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Reinsurance Ceded" sheetId="13" state="visible" r:id="rId13"/>
    <sheet xmlns:r="http://schemas.openxmlformats.org/officeDocument/2006/relationships" name="Liability for Loss and LAE" sheetId="14" state="visible" r:id="rId14"/>
    <sheet xmlns:r="http://schemas.openxmlformats.org/officeDocument/2006/relationships" name="Credit Agree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of Common St" sheetId="19" state="visible" r:id="rId19"/>
    <sheet xmlns:r="http://schemas.openxmlformats.org/officeDocument/2006/relationships" name="Commitments and Contingencies" sheetId="20" state="visible" r:id="rId20"/>
    <sheet xmlns:r="http://schemas.openxmlformats.org/officeDocument/2006/relationships" name="Segments of Business" sheetId="21" state="visible" r:id="rId21"/>
    <sheet xmlns:r="http://schemas.openxmlformats.org/officeDocument/2006/relationships" name="Long-Term Compensation Plans" sheetId="22" state="visible" r:id="rId22"/>
    <sheet xmlns:r="http://schemas.openxmlformats.org/officeDocument/2006/relationships" name="Employee Retirement Benefit Pla" sheetId="23" state="visible" r:id="rId23"/>
    <sheet xmlns:r="http://schemas.openxmlformats.org/officeDocument/2006/relationships" name="Quarterly Results of Operations" sheetId="24" state="visible" r:id="rId24"/>
    <sheet xmlns:r="http://schemas.openxmlformats.org/officeDocument/2006/relationships" name="Summary of Investments - Other " sheetId="25" state="visible" r:id="rId25"/>
    <sheet xmlns:r="http://schemas.openxmlformats.org/officeDocument/2006/relationships" name="Condensed Financial Information" sheetId="26" state="visible" r:id="rId26"/>
    <sheet xmlns:r="http://schemas.openxmlformats.org/officeDocument/2006/relationships" name="Supplemental Insurance Informat" sheetId="27" state="visible" r:id="rId27"/>
    <sheet xmlns:r="http://schemas.openxmlformats.org/officeDocument/2006/relationships" name="Reinsurance" sheetId="28" state="visible" r:id="rId28"/>
    <sheet xmlns:r="http://schemas.openxmlformats.org/officeDocument/2006/relationships" name="Valuation and Qualifying Accoun" sheetId="29" state="visible" r:id="rId29"/>
    <sheet xmlns:r="http://schemas.openxmlformats.org/officeDocument/2006/relationships" name="Supplemental Information Concer" sheetId="30" state="visible" r:id="rId30"/>
    <sheet xmlns:r="http://schemas.openxmlformats.org/officeDocument/2006/relationships" name="Summary of Significant Accoun_2" sheetId="31" state="visible" r:id="rId31"/>
    <sheet xmlns:r="http://schemas.openxmlformats.org/officeDocument/2006/relationships" name="Goodwill and Intangible Assets " sheetId="32" state="visible" r:id="rId32"/>
    <sheet xmlns:r="http://schemas.openxmlformats.org/officeDocument/2006/relationships" name="Fair Value of Financial Instr_2" sheetId="33" state="visible" r:id="rId33"/>
    <sheet xmlns:r="http://schemas.openxmlformats.org/officeDocument/2006/relationships" name="Investments (Tables)" sheetId="34" state="visible" r:id="rId34"/>
    <sheet xmlns:r="http://schemas.openxmlformats.org/officeDocument/2006/relationships" name="Reinsurance Ceded (Tables)" sheetId="35" state="visible" r:id="rId35"/>
    <sheet xmlns:r="http://schemas.openxmlformats.org/officeDocument/2006/relationships" name="Liability for Loss and LAE (Tab"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Earnings Per Share of Common _2" sheetId="39" state="visible" r:id="rId39"/>
    <sheet xmlns:r="http://schemas.openxmlformats.org/officeDocument/2006/relationships" name="Commitments and Contingencies (" sheetId="40" state="visible" r:id="rId40"/>
    <sheet xmlns:r="http://schemas.openxmlformats.org/officeDocument/2006/relationships" name="Segments of Business (Tables)" sheetId="41" state="visible" r:id="rId41"/>
    <sheet xmlns:r="http://schemas.openxmlformats.org/officeDocument/2006/relationships" name="Quarterly Results of Operatio_2" sheetId="42" state="visible" r:id="rId42"/>
    <sheet xmlns:r="http://schemas.openxmlformats.org/officeDocument/2006/relationships" name="Summary of Significant Accoun_3" sheetId="43" state="visible" r:id="rId43"/>
    <sheet xmlns:r="http://schemas.openxmlformats.org/officeDocument/2006/relationships" name="Goodwill and Intangible Asset_2" sheetId="44" state="visible" r:id="rId44"/>
    <sheet xmlns:r="http://schemas.openxmlformats.org/officeDocument/2006/relationships" name="Goodwill and Intangible Asset, " sheetId="45" state="visible" r:id="rId45"/>
    <sheet xmlns:r="http://schemas.openxmlformats.org/officeDocument/2006/relationships" name="Carrying Values and Estimated F" sheetId="46" state="visible" r:id="rId46"/>
    <sheet xmlns:r="http://schemas.openxmlformats.org/officeDocument/2006/relationships" name="Financial Instruments Measured " sheetId="47" state="visible" r:id="rId47"/>
    <sheet xmlns:r="http://schemas.openxmlformats.org/officeDocument/2006/relationships" name="Financial Instruments Measure_2" sheetId="48" state="visible" r:id="rId48"/>
    <sheet xmlns:r="http://schemas.openxmlformats.org/officeDocument/2006/relationships" name="Fair Value of Financial Instr_3" sheetId="49" state="visible" r:id="rId49"/>
    <sheet xmlns:r="http://schemas.openxmlformats.org/officeDocument/2006/relationships" name="Reconciliations of Changes in L" sheetId="50" state="visible" r:id="rId50"/>
    <sheet xmlns:r="http://schemas.openxmlformats.org/officeDocument/2006/relationships" name="Amortized Cost or Cost and Fair" sheetId="51" state="visible" r:id="rId51"/>
    <sheet xmlns:r="http://schemas.openxmlformats.org/officeDocument/2006/relationships" name="Amortized Cost or Cost and Fa_2" sheetId="52" state="visible" r:id="rId52"/>
    <sheet xmlns:r="http://schemas.openxmlformats.org/officeDocument/2006/relationships" name="Net Investment Income (Detail)" sheetId="53" state="visible" r:id="rId53"/>
    <sheet xmlns:r="http://schemas.openxmlformats.org/officeDocument/2006/relationships" name="Investments - Summary of Increa" sheetId="54" state="visible" r:id="rId54"/>
    <sheet xmlns:r="http://schemas.openxmlformats.org/officeDocument/2006/relationships" name="Investments - Additional Inform" sheetId="55" state="visible" r:id="rId55"/>
    <sheet xmlns:r="http://schemas.openxmlformats.org/officeDocument/2006/relationships" name="Amortized Cost and Estimated Fa" sheetId="56" state="visible" r:id="rId56"/>
    <sheet xmlns:r="http://schemas.openxmlformats.org/officeDocument/2006/relationships" name="Amounts of Gross Realized Capit" sheetId="57" state="visible" r:id="rId57"/>
    <sheet xmlns:r="http://schemas.openxmlformats.org/officeDocument/2006/relationships" name="Gross Unrealized Losses and Rel" sheetId="58" state="visible" r:id="rId58"/>
    <sheet xmlns:r="http://schemas.openxmlformats.org/officeDocument/2006/relationships" name="Reinsurance Recoverables (Detai" sheetId="59" state="visible" r:id="rId59"/>
    <sheet xmlns:r="http://schemas.openxmlformats.org/officeDocument/2006/relationships" name="Information Regarding Concentra" sheetId="60" state="visible" r:id="rId60"/>
    <sheet xmlns:r="http://schemas.openxmlformats.org/officeDocument/2006/relationships" name="Information Regarding Concent_2" sheetId="61" state="visible" r:id="rId61"/>
    <sheet xmlns:r="http://schemas.openxmlformats.org/officeDocument/2006/relationships" name="Reinsurance Ceded - Additional " sheetId="62" state="visible" r:id="rId62"/>
    <sheet xmlns:r="http://schemas.openxmlformats.org/officeDocument/2006/relationships" name="Property and Casualty Premiums " sheetId="63" state="visible" r:id="rId63"/>
    <sheet xmlns:r="http://schemas.openxmlformats.org/officeDocument/2006/relationships" name="Activity in the Liability for L" sheetId="64" state="visible" r:id="rId64"/>
    <sheet xmlns:r="http://schemas.openxmlformats.org/officeDocument/2006/relationships" name="Liability for Loss and LAE - Ad" sheetId="65" state="visible" r:id="rId65"/>
    <sheet xmlns:r="http://schemas.openxmlformats.org/officeDocument/2006/relationships" name="(Favorable) Unfavorable Prior A" sheetId="66" state="visible" r:id="rId66"/>
    <sheet xmlns:r="http://schemas.openxmlformats.org/officeDocument/2006/relationships" name="(Favorable) Unfavorable Prior_2" sheetId="67" state="visible" r:id="rId67"/>
    <sheet xmlns:r="http://schemas.openxmlformats.org/officeDocument/2006/relationships" name="Information About Incurred and " sheetId="68" state="visible" r:id="rId68"/>
    <sheet xmlns:r="http://schemas.openxmlformats.org/officeDocument/2006/relationships" name="Information About Incurred an_2" sheetId="69" state="visible" r:id="rId69"/>
    <sheet xmlns:r="http://schemas.openxmlformats.org/officeDocument/2006/relationships" name="Information About Incurred an_3" sheetId="70" state="visible" r:id="rId70"/>
    <sheet xmlns:r="http://schemas.openxmlformats.org/officeDocument/2006/relationships" name="Information About Incurred an_4" sheetId="71" state="visible" r:id="rId71"/>
    <sheet xmlns:r="http://schemas.openxmlformats.org/officeDocument/2006/relationships" name="Information About Incurred an_5" sheetId="72" state="visible" r:id="rId72"/>
    <sheet xmlns:r="http://schemas.openxmlformats.org/officeDocument/2006/relationships" name="Information About Incurred an_6" sheetId="73" state="visible" r:id="rId73"/>
    <sheet xmlns:r="http://schemas.openxmlformats.org/officeDocument/2006/relationships" name="Loss and LAE Reserve Summary an" sheetId="74" state="visible" r:id="rId74"/>
    <sheet xmlns:r="http://schemas.openxmlformats.org/officeDocument/2006/relationships" name="Loss and LAE Reserve Summary _2" sheetId="75" state="visible" r:id="rId75"/>
    <sheet xmlns:r="http://schemas.openxmlformats.org/officeDocument/2006/relationships" name="Average Historical Loss and LAE" sheetId="76" state="visible" r:id="rId76"/>
    <sheet xmlns:r="http://schemas.openxmlformats.org/officeDocument/2006/relationships" name="Credit Agreements - Additional " sheetId="77" state="visible" r:id="rId77"/>
    <sheet xmlns:r="http://schemas.openxmlformats.org/officeDocument/2006/relationships" name="Debt - Additional Information (" sheetId="78" state="visible" r:id="rId78"/>
    <sheet xmlns:r="http://schemas.openxmlformats.org/officeDocument/2006/relationships" name="Income Taxes - Additional Infor" sheetId="79" state="visible" r:id="rId79"/>
    <sheet xmlns:r="http://schemas.openxmlformats.org/officeDocument/2006/relationships" name="Income Tax Expense (Benefit) (D" sheetId="80" state="visible" r:id="rId80"/>
    <sheet xmlns:r="http://schemas.openxmlformats.org/officeDocument/2006/relationships" name="Difference between Federal Inco" sheetId="81" state="visible" r:id="rId81"/>
    <sheet xmlns:r="http://schemas.openxmlformats.org/officeDocument/2006/relationships" name="Tax Effects of Temporary Differ" sheetId="82" state="visible" r:id="rId82"/>
    <sheet xmlns:r="http://schemas.openxmlformats.org/officeDocument/2006/relationships" name="Tax Year Returns that Remain Su" sheetId="83" state="visible" r:id="rId83"/>
    <sheet xmlns:r="http://schemas.openxmlformats.org/officeDocument/2006/relationships" name="Stockholders' Equity - Addition" sheetId="84" state="visible" r:id="rId84"/>
    <sheet xmlns:r="http://schemas.openxmlformats.org/officeDocument/2006/relationships" name="Schedule of Common Stock Repurc" sheetId="85" state="visible" r:id="rId85"/>
    <sheet xmlns:r="http://schemas.openxmlformats.org/officeDocument/2006/relationships" name="Reconciliation of Accumulated O" sheetId="86" state="visible" r:id="rId86"/>
    <sheet xmlns:r="http://schemas.openxmlformats.org/officeDocument/2006/relationships" name="Reclassifications of Accumulate" sheetId="87" state="visible" r:id="rId87"/>
    <sheet xmlns:r="http://schemas.openxmlformats.org/officeDocument/2006/relationships" name="Reclassifications of Accumula_2" sheetId="88" state="visible" r:id="rId88"/>
    <sheet xmlns:r="http://schemas.openxmlformats.org/officeDocument/2006/relationships" name="Summary of Dividends Paid to Al" sheetId="89" state="visible" r:id="rId89"/>
    <sheet xmlns:r="http://schemas.openxmlformats.org/officeDocument/2006/relationships" name="Summary of Dividends Paid to _2" sheetId="90" state="visible" r:id="rId90"/>
    <sheet xmlns:r="http://schemas.openxmlformats.org/officeDocument/2006/relationships" name="Reconciliation of Earnings and " sheetId="91" state="visible" r:id="rId91"/>
    <sheet xmlns:r="http://schemas.openxmlformats.org/officeDocument/2006/relationships" name="Commitments and Contingencies -" sheetId="92" state="visible" r:id="rId92"/>
    <sheet xmlns:r="http://schemas.openxmlformats.org/officeDocument/2006/relationships" name="Aggregate Minimum Payments unde" sheetId="93" state="visible" r:id="rId93"/>
    <sheet xmlns:r="http://schemas.openxmlformats.org/officeDocument/2006/relationships" name="Asbestos Related Illnesses and " sheetId="94" state="visible" r:id="rId94"/>
    <sheet xmlns:r="http://schemas.openxmlformats.org/officeDocument/2006/relationships" name="Segments of Business - Addition" sheetId="95" state="visible" r:id="rId95"/>
    <sheet xmlns:r="http://schemas.openxmlformats.org/officeDocument/2006/relationships" name="Results for Reportable Segments" sheetId="96" state="visible" r:id="rId96"/>
    <sheet xmlns:r="http://schemas.openxmlformats.org/officeDocument/2006/relationships" name="Results for Reportable Segmen_2" sheetId="97" state="visible" r:id="rId97"/>
    <sheet xmlns:r="http://schemas.openxmlformats.org/officeDocument/2006/relationships" name="Summary of Identifiable Assets " sheetId="98" state="visible" r:id="rId98"/>
    <sheet xmlns:r="http://schemas.openxmlformats.org/officeDocument/2006/relationships" name="Summary of Alleghany Capital No" sheetId="99" state="visible" r:id="rId99"/>
    <sheet xmlns:r="http://schemas.openxmlformats.org/officeDocument/2006/relationships" name="Summary of Alleghany Capital _2" sheetId="100" state="visible" r:id="rId100"/>
    <sheet xmlns:r="http://schemas.openxmlformats.org/officeDocument/2006/relationships" name="Summary of Investments Other Th" sheetId="101" state="visible" r:id="rId101"/>
    <sheet xmlns:r="http://schemas.openxmlformats.org/officeDocument/2006/relationships" name="Long-Term Compensation Plans - " sheetId="102" state="visible" r:id="rId102"/>
    <sheet xmlns:r="http://schemas.openxmlformats.org/officeDocument/2006/relationships" name="Employee Retirement Benefit P_2" sheetId="103" state="visible" r:id="rId103"/>
    <sheet xmlns:r="http://schemas.openxmlformats.org/officeDocument/2006/relationships" name="Selected Quarterly Financial Da" sheetId="104" state="visible" r:id="rId104"/>
    <sheet xmlns:r="http://schemas.openxmlformats.org/officeDocument/2006/relationships" name="Condensed Balance Sheets (Detai" sheetId="105" state="visible" r:id="rId105"/>
    <sheet xmlns:r="http://schemas.openxmlformats.org/officeDocument/2006/relationships" name="Condensed Balance Sheets (Paren" sheetId="106" state="visible" r:id="rId106"/>
    <sheet xmlns:r="http://schemas.openxmlformats.org/officeDocument/2006/relationships" name="Condensed Statements of Earning" sheetId="107" state="visible" r:id="rId107"/>
    <sheet xmlns:r="http://schemas.openxmlformats.org/officeDocument/2006/relationships" name="Condensed Statements of Cash Fl" sheetId="108" state="visible" r:id="rId108"/>
    <sheet xmlns:r="http://schemas.openxmlformats.org/officeDocument/2006/relationships" name="Supplemental Insurance Inform_2" sheetId="109" state="visible" r:id="rId109"/>
    <sheet xmlns:r="http://schemas.openxmlformats.org/officeDocument/2006/relationships" name="Reinsurance (Detail)" sheetId="110" state="visible" r:id="rId110"/>
    <sheet xmlns:r="http://schemas.openxmlformats.org/officeDocument/2006/relationships" name="Valuation and Qualifying Acco_2" sheetId="111" state="visible" r:id="rId111"/>
    <sheet xmlns:r="http://schemas.openxmlformats.org/officeDocument/2006/relationships" name="Supplemental Information Conc_2" sheetId="112" state="visible" r:id="rId112"/>
  </sheets>
  <definedNames/>
  <calcPr calcId="124519" fullCalcOnLoad="1"/>
</workbook>
</file>

<file path=xl/sharedStrings.xml><?xml version="1.0" encoding="utf-8"?>
<sst xmlns="http://schemas.openxmlformats.org/spreadsheetml/2006/main" uniqueCount="1393">
  <si>
    <t>Document And Entity Information - USD ($)</t>
  </si>
  <si>
    <t>12 Months Ended</t>
  </si>
  <si>
    <t>Dec. 31, 2018</t>
  </si>
  <si>
    <t>Feb. 1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ALLEGHANY CORP /DE</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Y</t>
  </si>
  <si>
    <t>Entity Shell Company</t>
  </si>
  <si>
    <t>Entity Emerging Growth Company</t>
  </si>
  <si>
    <t>Entity Small Business</t>
  </si>
  <si>
    <t>Entity Common Stock, Shares Outstanding</t>
  </si>
  <si>
    <t>Consolidated Balance Sheets - USD ($) $ in Thousands</t>
  </si>
  <si>
    <t>Dec. 31, 2017</t>
  </si>
  <si>
    <t>Investments:</t>
  </si>
  <si>
    <t>Equity securities (cost: 2018 - $2,904,496)</t>
  </si>
  <si>
    <t>Available for sale equity securities (cost: 2017 - $3,170,673)</t>
  </si>
  <si>
    <t>Debt securities (amortized cost: 2018 – $11,895,850; 2017 – $12,536,772)</t>
  </si>
  <si>
    <t>Short-term investments</t>
  </si>
  <si>
    <t>Marketable Securities, Total</t>
  </si>
  <si>
    <t>Commercial mortgage loans</t>
  </si>
  <si>
    <t>Other invested assets</t>
  </si>
  <si>
    <t>Total investments</t>
  </si>
  <si>
    <t>Cash</t>
  </si>
  <si>
    <t>Accrued investment income</t>
  </si>
  <si>
    <t>Premium balances receivable</t>
  </si>
  <si>
    <t>Reinsurance recoverables</t>
  </si>
  <si>
    <t>Ceded unearned premiums</t>
  </si>
  <si>
    <t>Deferred acquisition costs</t>
  </si>
  <si>
    <t>Property and equipment at cost, net of accumulated depreciation and amortization</t>
  </si>
  <si>
    <t>Goodwill</t>
  </si>
  <si>
    <t>Intangible assets, net of amortization</t>
  </si>
  <si>
    <t>Current taxes receivable</t>
  </si>
  <si>
    <t>Net deferred tax assets</t>
  </si>
  <si>
    <t>Funds held under reinsurance agreements</t>
  </si>
  <si>
    <t>Other assets</t>
  </si>
  <si>
    <t>Total assets</t>
  </si>
  <si>
    <t>Liabilities, Redeemable Noncontrolling Interests and Stockholders' Equity</t>
  </si>
  <si>
    <t>Loss and loss adjustment expenses</t>
  </si>
  <si>
    <t>Unearned premiums</t>
  </si>
  <si>
    <t>Senior Notes and other debt</t>
  </si>
  <si>
    <t>Reinsurance payable</t>
  </si>
  <si>
    <t>Other liabilities</t>
  </si>
  <si>
    <t>Total liabilities</t>
  </si>
  <si>
    <t>Redeemable noncontrolling interests</t>
  </si>
  <si>
    <t>Common stock (shares authorized: 2018 and 2017 – 22,000,000; shares issued: 2018 and 2017 – 17,459,961)</t>
  </si>
  <si>
    <t>Contributed capital</t>
  </si>
  <si>
    <t>Accumulated other comprehensive (loss) income</t>
  </si>
  <si>
    <t>Treasury stock, at cost (2018 – 2,883,452 shares; 2017 – 2,069,461 shares)</t>
  </si>
  <si>
    <t>Retained earnings</t>
  </si>
  <si>
    <t>Total stockholders' equity attributable to Alleghany stockholders</t>
  </si>
  <si>
    <t>Total liabilities, redeemable noncontrolling interests and stockholders' equity</t>
  </si>
  <si>
    <t>Consolidated Balance Sheets (Parenthetical) - USD ($) $ in Thousands</t>
  </si>
  <si>
    <t>Equity securities, cost</t>
  </si>
  <si>
    <t>Available for sale equity securities, cost</t>
  </si>
  <si>
    <t>Debt securities, amortized cost</t>
  </si>
  <si>
    <t>Common stock, Shares authorized</t>
  </si>
  <si>
    <t>Common stock, Shares issued</t>
  </si>
  <si>
    <t>Treasury stock, shares</t>
  </si>
  <si>
    <t>Consolidated Statements of Earnings and Comprehensive Income - USD ($) $ in Thousands</t>
  </si>
  <si>
    <t>Dec. 31, 2016</t>
  </si>
  <si>
    <t>Revenues</t>
  </si>
  <si>
    <t>Net premiums earned</t>
  </si>
  <si>
    <t>Net investment income</t>
  </si>
  <si>
    <t>Change in the fair value of equity securities</t>
  </si>
  <si>
    <t>Net realized capital gains</t>
  </si>
  <si>
    <t>Other than temporary impairment losses</t>
  </si>
  <si>
    <t>Total revenues</t>
  </si>
  <si>
    <t>Costs and Expenses</t>
  </si>
  <si>
    <t>Net loss and loss adjustment expenses</t>
  </si>
  <si>
    <t>Commissions, brokerage and other underwriting expenses</t>
  </si>
  <si>
    <t>Other operating expenses</t>
  </si>
  <si>
    <t>Corporate administration</t>
  </si>
  <si>
    <t>Amortization of intangible assets</t>
  </si>
  <si>
    <t>Interest expense</t>
  </si>
  <si>
    <t>Total costs and expenses</t>
  </si>
  <si>
    <t>Earnings before income taxes</t>
  </si>
  <si>
    <t>Income taxes</t>
  </si>
  <si>
    <t>Net earnings</t>
  </si>
  <si>
    <t>Net earnings attributable to noncontrolling interest</t>
  </si>
  <si>
    <t>Net earnings attributable to Alleghany stockholders</t>
  </si>
  <si>
    <t>Other comprehensive income (loss):</t>
  </si>
  <si>
    <t>Change in unrealized gains (losses), net of deferred taxes of ($56,498), $280,526 and $36,468 for 2018, 2017 and 2016, respectively</t>
  </si>
  <si>
    <t>Less: reclassification for net realized capital gains and other than temporary impairments, net of taxes of $3,125, ($25,806) and ($36,281) for 2018, 2017 and 2016, respectively</t>
  </si>
  <si>
    <t>Change in unrealized currency translation adjustment, net of deferred taxes of ($5,822), $14,344 and ($3,889) for 2018, 2017 and 2016, respectively</t>
  </si>
  <si>
    <t>Retirement plans</t>
  </si>
  <si>
    <t>Comprehensive income (loss)</t>
  </si>
  <si>
    <t>Comprehensive income attributable to noncontrolling interests</t>
  </si>
  <si>
    <t>Comprehensive income (loss) attributable to Alleghany stockholders</t>
  </si>
  <si>
    <t>Basic earnings per share attributable to Alleghany stockholders</t>
  </si>
  <si>
    <t>Diluted earnings per share attributable to Alleghany stockholders</t>
  </si>
  <si>
    <t>Noninsurance Revenue</t>
  </si>
  <si>
    <t>Noninsurance revenue</t>
  </si>
  <si>
    <t>Consolidated Statements of Earnings and Comprehensive Income (Parenthetical) - USD ($) $ in Thousands</t>
  </si>
  <si>
    <t>Change in unrealized gains (losses), deferred taxes</t>
  </si>
  <si>
    <t>Reclassification for net realized capital gains and other than temporary impairments,taxes</t>
  </si>
  <si>
    <t>Change in unrealized currency translation adjustment, deferred taxes</t>
  </si>
  <si>
    <t>Consolidated Statements of Changes in Stockholders' Equity - USD ($) $ in Thousands</t>
  </si>
  <si>
    <t>Total</t>
  </si>
  <si>
    <t>Common Stock</t>
  </si>
  <si>
    <t>Contributed Capital</t>
  </si>
  <si>
    <t>Accumulated Other Comprehensive Income</t>
  </si>
  <si>
    <t>Treasury Stock</t>
  </si>
  <si>
    <t>Retained Earnings</t>
  </si>
  <si>
    <t>Beginning Balance at Dec. 31, 2015</t>
  </si>
  <si>
    <t>Other comprehensive income (loss), net of tax:</t>
  </si>
  <si>
    <t>Change in unrealized appreciation of investments, net</t>
  </si>
  <si>
    <t>Change in unrealized currency translation adjustment, net</t>
  </si>
  <si>
    <t>Treasury stock repurchase</t>
  </si>
  <si>
    <t>Other, net</t>
  </si>
  <si>
    <t>Ending Balance at Dec. 31, 2016</t>
  </si>
  <si>
    <t>Redeemable noncontrolling interests balance at Dec. 31, 2015</t>
  </si>
  <si>
    <t>Redeemable non-controlling Interest</t>
  </si>
  <si>
    <t>Net earnings attributable to redeemable noncontrolling interest</t>
  </si>
  <si>
    <t>Comprehensive income (loss) attributable to noncontrolling interest</t>
  </si>
  <si>
    <t>Other net changes to redeemable noncontrolling interest</t>
  </si>
  <si>
    <t>Redeemable noncontrolling interests balance at Dec. 31, 2016</t>
  </si>
  <si>
    <t>Cumulative effect of adoption of new accounting pronouncements</t>
  </si>
  <si>
    <t>Cumulative effect of adoption of new accounting pronouncements | Accounting Standards Update 2017-08</t>
  </si>
  <si>
    <t>Ending Balance at Dec. 31, 2017</t>
  </si>
  <si>
    <t>Redeemable noncontrolling interests balance at Dec. 31, 2017</t>
  </si>
  <si>
    <t>Cumulative effect of adoption of new accounting pronouncements | Accounting Standards Update 2016-01</t>
  </si>
  <si>
    <t>Cumulative effect of adoption of new accounting pronouncements | Accounting Standards Update 2018-02</t>
  </si>
  <si>
    <t>Dividends paid</t>
  </si>
  <si>
    <t>Ending Balance at Dec. 31, 2018</t>
  </si>
  <si>
    <t>Redeemable noncontrolling interests balance at Dec. 31, 2018</t>
  </si>
  <si>
    <t>Consolidated Statements of Changes in Stockholders' Equity (Parenthetical) - shares</t>
  </si>
  <si>
    <t>Dec. 31, 2015</t>
  </si>
  <si>
    <t>Consolidated Statements of Cash Flows - USD ($) $ in Thousands</t>
  </si>
  <si>
    <t>Cash flows from operating activities</t>
  </si>
  <si>
    <t>Adjustments to reconcile net earnings to net cash provided by (used in) operating activities:</t>
  </si>
  <si>
    <t>Depreciation and amortization</t>
  </si>
  <si>
    <t>Net realized capital (gains) losses</t>
  </si>
  <si>
    <t>(Increase) decrease in reinsurance recoverables, net of reinsurance payable</t>
  </si>
  <si>
    <t>(Increase) decrease in premium balances receivable</t>
  </si>
  <si>
    <t>(Increase) decrease in ceded unearned premiums</t>
  </si>
  <si>
    <t>(Increase) decrease in deferred acquisition costs</t>
  </si>
  <si>
    <t>(Increase) decrease in funds held under reinsurance agreements</t>
  </si>
  <si>
    <t>Increase (decrease) in unearned premiums</t>
  </si>
  <si>
    <t>Increase (decrease) in loss and loss adjustment expenses</t>
  </si>
  <si>
    <t>Change in unrealized foreign currency exchange rate losses (gains)</t>
  </si>
  <si>
    <t>Net adjustments</t>
  </si>
  <si>
    <t>Net cash provided by (used in) operating activities</t>
  </si>
  <si>
    <t>Cash flows from investing activities</t>
  </si>
  <si>
    <t>Purchases of debt securities</t>
  </si>
  <si>
    <t>Purchases of equity securities</t>
  </si>
  <si>
    <t>Sales of debt securities</t>
  </si>
  <si>
    <t>Maturities and redemptions of debt securities</t>
  </si>
  <si>
    <t>Sales of equity securities</t>
  </si>
  <si>
    <t>Net (purchases) sales of short-term investments</t>
  </si>
  <si>
    <t>Net (purchases) sales and maturities of commercial mortgage loans</t>
  </si>
  <si>
    <t>(Purchases) sales of property and equipment</t>
  </si>
  <si>
    <t>Purchases of affiliates and subsidiaries, net of cash acquired</t>
  </si>
  <si>
    <t>Sale of subsidiaries</t>
  </si>
  <si>
    <t>Net cash provided by (used in) investing activities</t>
  </si>
  <si>
    <t>Cash flows from financing activities</t>
  </si>
  <si>
    <t>Treasury stock acquisitions</t>
  </si>
  <si>
    <t>Increase (decrease) in other debt</t>
  </si>
  <si>
    <t>Cash dividends paid</t>
  </si>
  <si>
    <t>Net cash provided by (used in) financing activities</t>
  </si>
  <si>
    <t>Effect of foreign exchange rate changes on cash</t>
  </si>
  <si>
    <t>Net increase (decrease) in cash</t>
  </si>
  <si>
    <t>Cash at beginning of period</t>
  </si>
  <si>
    <t>Cash at end of period</t>
  </si>
  <si>
    <t>Supplemental disclosures of cash flow information</t>
  </si>
  <si>
    <t>Interest paid</t>
  </si>
  <si>
    <t>Income taxes paid (refund received)</t>
  </si>
  <si>
    <t>Summary of Significant Accounting Principles</t>
  </si>
  <si>
    <t xml:space="preserve">1. Summary of Significant Accounting Principles (a) Principles of Financial Statement Presentation Alleghany Corporation (“Alleghany”), a Delaware corporation, owns and manages certain operating subsidiaries and investments, anchored by a core position in property and casualty reinsurance and insurance. Through its wholly-owned subsidiary Transatlantic Holdings, Inc. (“TransRe”), Alleghany is engaged in the property and casualty reinsurance business. TransRe has been a subsidiary of Alleghany since March 2012. Through its wholly-owned subsidiary Alleghany Insurance Holdings LLC (“AIHL”), Alleghany is engaged in the property and casualty insurance business. AIHL’s insurance operations are principally conducted by its subsidiaries RSUI Group, Inc. (“RSUI”) and CapSpecialty, Inc. (“CapSpecialty”). RSUI has been a subsidiary of AIHL since July 2003 and CapSpecialty has been a subsidiary of AIHL since January 2002. AIHL Re LLC (“AIHL Re”), a captive reinsurance company which provides reinsurance to Alleghany’s current and former insurance operating subsidiaries and affiliates, has been a subsidiary of Alleghany since its formation in May 2006. Prior to December 31, 2017, AIHL’s insurance operations also included Pacific Compensation Corporation (“PacificComp”). On December 31, 2017, AIHL sold PacificComp to CopperPoint Mutual Insurance Company (“CopperPoint”) for total cash consideration of approximately $158 million, at which time: (i) approximately $442 million of PacificComp assets, consisting primarily of debt securities, and approximately $316 million of PacificComp liabilities, consisting primarily of loss and loss adjustment expenses (“LAE”) reserves, were transferred to CopperPoint; and (ii) AIHL recorded an after-tax pre-acquisition Although Alleghany’s primary sources of revenues and earnings are its reinsurance and insurance operations and investments, Alleghany also generates revenues and earnings from a diverse portfolio of middle market businesses that are owned and managed primarily through its wholly-owned subsidiary Alleghany Capital Corporation (“Alleghany Capital”). Alleghany Capital’s businesses include: • Bourn &amp; Koch, Inc. (“Bourn &amp; Koch”), a manufacturer/remanufacturer of specialty machine tools and supplier of replacement parts, accessories and services for a variety of cutting technologies, headquartered in Rockford, Illinois; • R.C. Tway Company, LLC (“Kentucky Trailer”), a manufacturer of custom trailers and truck bodies for the moving and storage industry and other markets, headquartered in Louisville, Kentucky; • IPS-Integrated • Jazwares, LLC (together with its affiliates, “Jazwares”), a global toy, entertainment and musical instrument company, headquartered in Sunrise, Florida; • WWSC Holdings, LLC (“W&amp;W|AFCO Steel”), a structural steel fabricator and erector, headquartered in Oklahoma City, Oklahoma; • a 45 percent equity interest in Wilbert Funeral Services, Inc. (“Wilbert”), a provider of products and services for the funeral and cemetery industries and precast concrete markets, headquartered in Overland Park, Kansas; and • CHECO Holdings, LLC (“Concord”), a hotel management and development company, headquartered in Raleigh, North Carolina. In July 2014, Alleghany Capital acquired a 30 percent equity interest in Jazwares. On April 15, 2016, Alleghany Capital acquired a controlling interest in Jazwares and, beginning on that date, the results of Jazwares have been included in Alleghany’s consolidated results. Prior to April 15, 2016, Jazwares was accounted for under the equity method of accounting. The results of W&amp;W|AFCO Steel have been included in Alleghany’s consolidated results beginning with its acquisition by Alleghany Capital on April 28, 2017. On February 7, 2018, W&amp;W|AFCO Steel acquired Hirschfeld Holdings, LP (“Hirschfeld”). The results of Concord have been included in Alleghany’s consolidated results beginning with its acquisition by Alleghany Capital on October 1, 2018. Wilbert is accounted for under the equity method of accounting and is included in other invested assets. The results of Wilbert have been included in Alleghany’s consolidated results beginning with its acquisition by Alleghany Capital on August 1, 2017. In addition, Alleghany owns certain other holding-company investments. Alleghany’s wholly-owned subsidiary, Stranded Oil Resources Corporation (“SORC”), is an exploration and production company focused on enhanced oil recovery, headquartered in Golden, Colorado. Alleghany’s wholly-owned subsidiary, Alleghany Properties Holdings LLC (“Alleghany Properties”), owns and manages certain properties in the Sacramento, California region. Alleghany’s public equity investments are managed primarily through Alleghany’s wholly-owned subsidiary Roundwood Asset Management LLC.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the Consolidated Statements of Earnings and Comprehensive Income and the Consolidated Statements of Changes in Stockholders’ Equity as noncontrolling interests. In addition, Alleghany accretes the redeemable noncontrolling interests up to its future estimated redemption value over the period from the date of issuance to the earliest redemption date, and such accretion is also included as noncontrolling interests. Because all noncontrolling interests have the option to sell their ownership interests to Alleghany in the future (generally through 2024), the portion of stockholders’ equity that is not attributable to Alleghany stockholders is presented on the Consolidated Balance Sheets and the Consolidated Statements of Changes in Stockholders’ Equity as redeemable noncontrolling interests for all periods presented. During 2018, the noncontrolling interests outstanding were approximately as follows: Bourn &amp; Koch - 11 percent; Kentucky Trailer - 21 percent; IPS - 15 percent; Jazwares - 23 percent; and W&amp;W|AFCO Steel - 20 percent. Concord had 15 percent noncontrolling interests outstanding from its October 1, 2018 acquisition date through December 31, 2018.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and reported revenues and expens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b) Investments Investments consist of debt securities, equity securities, short-term investments, commercial mortgage loans and other invested assets. Alleghany considers all of its marketable debt securities and short-term investments as available-for-sale AFS securities are recorded at fair value. Unrealized gains and losses during the year, net of the related tax effect, for AFS securities, as well as partnership investments that Alleghany accounts for as AFS, are excluded from earnings and reflected in comprehensive income, and the cumulative effect is reported as a separate component of stockholders’ equity until realized. If a decline in fair value is deemed to be other than temporary, the investment is written down to its fair value and the amount of the write-down is recorded as an other than temporary impairment (“OTTI”) loss on the statement of earnings. In addition, any portion of such decline related to debt securities that is believed to arise from factors other than credit is recorded as a component of other comprehensive income rather than against earnings. Commercial mortgage loans are carried at unpaid principal balance, less allowance for loan losses. The allowance for loan losses is a valuation allowance for incurred credit losses when management believes the uncollectibility of a loan balance is probable. Subsequent recoveries, if any, are credited to the allowance. Interest income on loans is accrued as earned. Other invested assets include invested assets not identified above, primarily related to: (i) equity investments in operating companies where Alleghany has significant influence (an aggregate common stock position held at or above 20 percent is presumed to convey significant influence); (ii) partnership investments (including hedge funds and private equity funds); and (iii) non-marketable equity investments. Equity investments in operating companies where Alleghany has significant influence are accounted for using the equity method. Partnership investments are accounted for at fair value, with changes in fair value recognized in net earnings, or using the equity method where Alleghany has significant influence. Non-marketable equity investments are accounted for at fair value, with changes in fair value recognized in net earnings. Net realized gains and losses on investments are determined in accordance with the specific identification method. Net investment income consists primarily of: (i) interest income from debt securities, short-term investments, commercial mortgage loans, funds withheld by cedants and cash, including any premium amortization or discount accretion; (ii) dividend income from equity securities; and (iii) investment income from other invested assets, which includes results arising from partnership investments, whether accounted for under the equity method or at fair value. Interest income is accrued when earned. Premiums and discounts arising from the purchase of certain debt securities are treated as a yield adjustment over the estimated useful life of the securities, adjusted for anticipated prepayments using the retrospective interest method. Under this method, the effective yield on a security is estimated. Such estimates are based on the prepayment terms of the security, past actual cash flows and assumptions as to future expected cash flow. The future expected cash flow assumptions consider various prepayment assumptions based on historical experience, as well as current market conditions. Periodically, the effective yield is re-estimated to reflect actual prepayments and updated future expected cash flow assumptions. Upon a re-estimation, a security’s book value is restated at the most recently calculated effective yield, assuming that yield had been in effect since the security was purchased. This treatment results in an increase or decrease to net investment income (accretion of premium or amortization of discount) at the new measurement date. With respect to callable debt securities purchased at a premium to par value, the amortization period for that premium is the earliest call date. See Note 4 for additional information regarding investments. (c) Fair value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reporting entity. Unobservable inputs are the reporting entity’s own assumptions about market participant assumptions based on the best information available under the circumstances. In assessing the appropriateness of using observable inputs in making its fair value determinations, Alleghany considers whether the market for a particular security is “active” or not based on all the relevant facts and circumstances. A market may be considered to be inactive if there are relatively few recent transactions or if there is a significant decrease in market volume. Furthermore, Alleghany considers whether observable transactions are “orderly” or not. Alleghany does not consider a transaction to be orderly if there is evidence of a forced liquidation or other distressed condition; as such, little or no weight is given to that transaction as an indicator of fair value. Although Alleghany is responsible for the determination of the fair value of its financial assets and the supporting methodologies and assumptions, it employs third-party valuation service providers to gather, analyze and interpret market information and derive fair values based upon relevant methodologies and assumptions for individual instruments. When those providers are unable to obtain sufficient market observable information upon which to estimate the fair value for a particular security, fair value is determined either by requesting a quote, which is generally non-binding,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take into account,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The three-tiered hierarchy used in management’s determination of fair value is broken down into three levels based on the reliability of inputs as follows: • Level 1: Valuations are based on unadjusted quoted prices in active markets that Allegh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Alleghany’s Level 1 assets include publicly traded common stocks and mutual funds (which are included on the balance sheet in equity securities) where Alleghany’s valuations are based on quoted market prices. • Level 2: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Terms of the security include coupon, maturity date and any special provisions that may, for example, enable the investor, at its election, to redeem the security prior to its scheduled maturity date (such provisions may apply to all debt securities except U.S. Government obligations). Market-based inputs include interest rates and yield curves that are observable at commonly quoted intervals and current credit rating(s) of the security. Market-based inputs may also include credit spreads of all debt securities except U.S. Government obligations, and currency rates for certain foreign government obligations and foreign corporate bonds denominated in foreign currencies. Fair values are determined using a market approach that relies on the securities’ relationships to quoted prices for similar assets in active markets, as well as the other inputs described above. In determining the fair values for the vast majority of commercial mortgage-backed securities (“CMBS”) and other asset- backed securities, as well as a small portion of residential mortgage-backed securities (“RMBS”), an income approach is used to corroborate and further support the fair values determined by the market approach. The income approach primarily involves developing a discounted cash flow model using the future projected cash flows of the underlying collateral, and the terms of the security. Level 2 assets generally include short-term investments and most debt securities. Alleghany’s Level 2 liabilities consist of the Senior Notes, as defined in Note 1(n). • Level 3: Valuations are based on techniques that use significant inputs that are unobservable. The valuation of Level 3 assets requires the greatest degree of judgment. These measurements may be made under circumstances in which there is little, if any, market activity for the asset. Alleghany’s assessment of the significance of a particular input to the fair value measurement in its entirety requires judgment. In making the assessment, Allegh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Assets classified as Level 3 principally include other asset-backed securities (primarily, collateralized loan obligations) and, to a lesser extent, U.S. and foreign corporate bonds (including privately issued securities), partnership investments, non-marketable equity investments, RMBS, CMBS and commercial mortgage loans. Mortgage-backed and asset-backed securities are initially valued at the transaction price. Subsequently, Alleghany uses widely accepted valuation practices that produce a fair value measurement. The vast majority of fair values are determined using an income approach. The income approach primarily involves developing a discounted cash flow model using the future projected cash flows of the underlying collateral, as well as other inputs described below. A few Level 3 valuations are based entirely on non-binding broker quotes. These securities consist primarily of mortgage-backed and asset-backed securities where reliable pool and loan level collateral information cannot be reasonably obtained, and as such, an income approach is not feasible. Since Level 3 valuations are based on techniques that use significant inputs that are unobservable with little or no market activity, the fair values under the market approach for Level 3 securities are less credible than under the income approach; however, the market approach, where feasible, is used to corroborate the fair values determined by the income approach. The market approach primarily relies on the securities’ relationships to quoted transaction prices for similarly structured instruments. To the extent that transaction prices for similarly structured instruments are not available for a particular security, other market approaches are used to corroborate the fair values determined by the income approach, including option adjusted spread analyses. Unobservable inputs, significant to the measurement and valuation of mortgage-backed and asset-backed securities, are generally used in the income approach, and include assumptions about prepayment speed and collateral performance, including default, delinquency and loss severity rates. Significant changes to any one of these inputs, or combination of inputs, could significantly change the fair value measurement for these securities. The impact of prepayment speeds on fair value is dependent on a number of variables including whether the securities were purchased at a premium or discount. A decrease in interest rates generally increases the assumed rate of prepayments, and an increase in interest rates generally decreases the assumed speed of prepayments. Increased prepayments increase the yield on securities purchased at a discount and reduce the yield on securities purchased at a premium. In a decreasing prepayment environment, yields on securities purchased at a discount are reduced but are increased for securities purchased at a premium. Changes in default assumptions on underlying collateral are generally accompanied by directionally similar changes in other collateral performance factors, but generally result in a directionally opposite change in prepayment assumptions. Alleghany’s Level 3 liabilities consist of the debt of Alleghany Capital’s operating subsidiaries. Alleghany employs specific control processes to determine the reasonableness of the fair values of its financial assets and liabilities. Alleghany’s processes are designed to ensure that the values received or internally estimated are accurately recorded and that the data inputs and the valuation techniques used are appropriate, consistently applied and that the assumptions are reasonable and consistent with the objective of determining fair value. Alleghany assesses the reasonableness of individual security values received from valuation service providers through various analytical techniques. In addition, Alleghany validates the reasonableness of fair values by comparing information obtained from Alleghany’s valuation service providers to other third-party valuation sources for selected securities. Alleghany also validates prices obtained from brokers for selected securities through reviews by those who have relevant expertise and who are independent of those charged with executing investing transactions. In addition to such procedures, Alleghany reviews the reasonableness of its classification of securities within the three-tiered hierarchy to ensure that the classification is consistent with GAAP. See Note 3 for additional information regarding fair value. (d) Cash Cash includes all deposit balances with a bank that are available for immediate withdrawal, whether interest-bearing or non-interest (e) Premiums and Unearned Premiums Premiums are recognized as revenue on a pro rata basis over the term of an insurance policy. Assumed reinsurance premiums written and earned are based on reports received from ceding companies for pro rata treaty contracts and are generally recorded as written based on contract terms for excess-of-loss Unearned premiums and ceded unearned premiums represent the portion of gross premiums written and ceded premiums written, respectively, related to the unexpired periods of such coverages. Assumed reinsurance premiums written and earned, along with related costs, for which data has not been reported by the ceding companies, are estimated based on historical patterns and other relevant factors. These estimates may change when actual data for such estimated items becomes available. Premium balances receivable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f) Reinsurance Ceded Reinsurance is used to mitigate the exposure to losses, manage capacity and protect capital resources. Reinsuring loss exposures does not relieve a ceding entity from its obligations to policyholders and cedants. Reinsurance recoverables (including amounts related to incurred but not reported (“IBNR”) claims) and ceded unearned premiums are reported as asset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Alleghany currently has no allowance for uncollectible reinsurance recoverables. Ceded premiums written are recorded in accordance with the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 and LAE incurred over the applicable periods of the various reinsurance contracts with third-party reinsurers. If premiums or commissions are subject to adjustment (for example, retrospectively-rated or experience-rated), the estimated ultimate premium or commission is recognized over the period of the contract. Amounts recoverable from reinsurers are estimated in a manner consistent with the claim liability associated with the reinsured business and consistent with the terms of the underlying reinsurance contract. See Note 5 for additional information on reinsurance ceded and reinsurance recoverables. (g) Deferred Acquisition Costs Acquisition costs related to unearned premiums that vary with, and are directly related to, the production of such premiums are deferred. Furthermore, such deferred costs: (i) represent only incremental, direct costs associated with the successful acquisition of a new or renewal insurance or reinsurance contract; (ii) are essential to the contract transaction; (iii) would not have been incurred had the contract transaction not occurred; and (iv) are related directly to the acquisition activities involving underwriting, policy issuance and processing. Acquisition costs principally relate to commissions. To a lesser extent, acquisition costs can include premium taxes and certain qualifying underwriting expenses. For insurance policies written, acquisition costs are generally incurred directly and include commissions, premium taxes and certain qualifying underwriting expenses. For reinsurance contracts written, acquisition costs are generally incurred through brokerage commissions and indirectly through ceding commissions, which are deferred. Deferred acquisition costs are amortized to expense as the related premiums are earned, generally over a period of one year. Deferred acquisition costs are reviewed at least annually to determine their recoverability from future income, including investment income. If any such costs are determined not to be recoverable they are charged to expense. Anticipated net loss and LAE and estimated remaining costs of servicing the contracts are considered when evaluating recoverability of deferred acquisition costs. (h) Property and Equipment Property and equipment is carried at cost, net of accumulated depreciation and amortization. Depreciation of buildings and equipment is principally calculated using the straight-line method over the estimated useful life of the respective assets. Estimated useful lives for such assets range from three to 20 years. Amortization of leasehold improvements is principally calculated using the straight-line method over the estimated useful life of the leasehold improvement or the life of the lease, whichever is less. Rental expense on operating leases is recorded on a straight-line basis over the term of the lease, regardless of the timing of actual lease payments. (i) Goodwill and Other Intangible Assets Goodwill and other intangible assets, net of amortization, are recorded as a consequence of business acquisitions. Goodwill represents the excess, if any, of the amount paid to acquire subsidiaries and other businesses over the fair value of their net assets as of the date of acquisition. Other intangible assets are recorded at their fair value as of the acquisition date. A significant amount of judgment is needed to determine the fair value as of the date of acquisition of other intangible assets and the net assets acquired in a business acquisition. The determination of the fair value of other intangible assets and net assets often involves the use of valuation models and other estimates, which involve many assumptions and variables and are inherently subjective. The fair value estimates may include the use of financial projections and discount rates. Other intangible assets that are not deemed to have an indefinite useful life are amortized over their estimated useful lives. Goodwill and intangible assets that have an indefinite useful life are not subject to amortization. Goodwill and other intangible assets deemed to have an indefinite useful life are tested annually for impairment in the fourth quarter. Goodwill and other intangible assets are also tested whenever events and changes in circumstances suggest that the carrying amount may not be recoverable. A significant amount of judgment is required in performing goodwill and other intangible asset impairment tests. These tests may include estimating the fair value of Alleghany’s operating subsidiaries, which include Alleghany Capital’s operating subsidiaries, and other intangible assets. The fair value estimates may include the use of financial projections and discount rates. If it is determined that an asset has been impaired, the asset is written down by the amount of the impairment, with a corresponding charge to net earnings. Subsequent reversal of any impairment charge is not permitted. With respect to goodwill, a qualitative assessment is first made to determine whether it is necessary to perform quantitative testing. This initial assessment includes, among other factors, consideration of: (i) past, current and projected future earnings and equity; (ii) recent trends and market conditions; and (iii) valuation metrics involving similar companies that are publicly-traded and acquisitions of similar companies, if available. If this initial qualitative assessment indicates that the fair value of an operating subsidiary may be less than its carrying amount, a second step is taken, involving a comparison between the estimated fair value of the operating subsidiary with its respective carrying amount including goodwill. Under GAAP, fair value refers to the amount for which the entire operating subsidiary may be bought or sold. The methods for estimating the fair value of an operating subsidiary values include asset and liability fair values and other valuation techniques, such as discounted cash flows and multiples of earnings or revenues. All of these methods involve significant estimates and assumptions. If the carrying value exceeds estimated fair value, there is an indication of potential impairment, and a third step is performed to measure the amount of impairment. The third step involves calculating an implied fair value of goodwill by measuring the excess of the estimated fair value of the operating subsidiary over the aggregate estimated fair value of the individual assets less liabilities. If the carrying value of goodwill exceeds the implied fair value of goodwill, an impairment charge is recorded for the excess. See Note 2 for additional </t>
  </si>
  <si>
    <t>Goodwill and Intangible Assets</t>
  </si>
  <si>
    <t>2. Goodwill and Intangible Assets On October 1, 2018, Alleghany Capital acquired approximately 85 percent of the equity in Concord for $136.6 million, consisting of $68.6 million in cash paid on October 1, 2018, $38.2 million of potential contingent consideration based on future profitability and $29.8 million of incremental debt. In connection with the acquisition, Alleghany recorded $83.0 million of goodwill and $70.8 million of finite-lived intangible assets related primarily to customer relationships. On February 7, 2018, W&amp;W|AFCO Steel acquired the outstanding equity of Hirschfeld, a fabricator of steel bridges and structural steel for stadiums, airports and other large commercial and industrial projects, for $109.1 million, consisting of $94.4 million in cash and $14.7 million of incremental debt. The $94.4 million paid by W&amp;W|AFCO Steel was funded by capital contributions from Alleghany and noncontrolling interests of $75.5 million and $18.9 million, respectively. In connection with the acquisition, Alleghany completed the process of determining the fair value of acquired assets and liabilities in the fourth quarter of 2018, and recorded $3.0 million of goodwill and $9.4 million of finite-lived intangible assets related primarily to customer relationships. On April 28, 2017, Alleghany Capital acquired approximately 80 percent of the equity in W&amp;W|AFCO Steel for $164.5 million, consisting of $163.9 million in cash paid on May 1, 2017 and $0.6 million of estimated purchase price adjustments. In connection with the acquisition, Alleghany recorded $41.1 million, $25.3 million and $70.0 million of goodwill, indefinite-lived intangible assets and finite-lived intangible assets, respectively. Indefinite-lived intangible assets relate to trade name and finite-lived intangible assets relate to customer relationships. On April 15, 2016, Alleghany Capital acquired an additional 50 percent of Jazwares’ outstanding equity for $162.8 million, bringing its equity ownership interest to 80 percent and, as of that date, the results of Jazwares have been included in Alleghany’s consolidated results. Prior to April 15, 2016, Jazwares was accounted for under the equity method of accounting. The $162.8 million purchase price includes $122.1 million in cash paid on April 18, 2016 and $40.7 million of potential contingent consideration based on future profitability, which was subsequently settled, effective December 31, 2017, for $20.9 million less. The $20.9 million was recorded as a realized gain in 2017. In connection with the acquisition, $130.0 million, $52.4 million and $89.7 million of goodwill, indefinite-lived intangible assets and finite-lived intangible assets, respectively, were recorded. Indefinite-lived intangible assets related to trade name and finite-lived intangible assets related to license agreements, customer relationships and owned content. In addition to W&amp;W|AFCO Steel’s acquisition of Hirschfeld, several other subsidiaries of Alleghany Capital have made smaller acquisitions for the three years ended December 31, 2018, including: • Acquisitions made by Kentucky Trailer in 2014, 2015 and 2018, including the acquisition of a controlling interest in a manufacturer of aluminum feed transportation equipment based in Cedar Rapids, Iowa on December 28, 2018; • Acquisitions made by Jazwares in 2016 and 2018; and • An acquisition made by Bourn &amp; Koch in 2016. The following table presents the amount of goodwill and intangible assets, net of accumulated amortization expense, reported on Alleghany’s consolidated balance sheets as of December 31, 2018 and 2017: December 31, 2018 December 31, 2017 Gross Carrying Accumulated Net Carrying (1) Gross Carrying Accumulated Net Carrying (1) ($ in millions) Insurance Segment (2) $ 49.0 $ - $ 49.0 $ 49.0 $ - $ 49.0 Insurance Segment - Intangible assets: Agency relationships 18.4 11.4 7.0 17.9 10.6 7.3 State insurance licenses 25.1 - 25.1 25.1 - 25.1 Trade name 35.5 - 35.5 35.5 - 35.5 Brokerage and reinsurance relationships 33.8 33.8 - 33.8 32.7 1.1 Renewal rights 25.1 24.1 1.0 24.2 24.1 0.1 Other 4.1 4.1 - 4.1 4.1 - Total insurance segment intangibles 142.0 73.4 68.6 140.6 71.5 69.1 Total insurance segment goodwill and other intangibles $ 191.0 $ 73.4 $ 117.6 $ 189.6 $ 71.5 $ 118.1 Reinsurance Segment (2) $ 8.8 $ - $ 8.8 $ 8.8 $ - $ 8.8 Reinsurance Segment - Intangible assets: Value of business in-force 291.4 291.4 - 291.4 291.4 - Loss and LAE reserves (98.8 ) (82.6 ) (16.2 ) (98.8 ) (78.6 ) (20.2 ) State and foreign insurance licenses 19.0 - 19.0 19.0 - 19.0 Trade name 50.0 - 50.0 50.0 - 50.0 Renewal rights 51.5 26.0 25.5 44.0 21.8 22.2 Leases (28.1 ) (19.5 ) (8.6 ) (28.1 ) (16.7 ) (11.4 ) Other 14.6 10.0 4.6 15.1 10.2 4.9 Total reinsurance segment intangibles 299.6 225.3 74.3 292.6 228.1 64.5 Total reinsurance segment goodwill and other intangibles $ 308.4 $ 225.3 $ 83.1 $ 301.4 $ 228.1 $ 73.3 Alleghany Capital (2)(3) $ 397.3 $ - $ 397.3 $ 277.1 $ - $ 277.1 Alleghany Capital (3) Trade name 176.9 0.1 176.8 151.9 - 151.9 License agreements 68.2 22.6 45.6 66.2 14.1 52.1 Customer relationships 215.1 27.7 187.4 133.2 20.5 112.7 Other 21.2 20.8 0.4 20.8 12.1 8.7 Total Alleghany Capital intangibles 481.4 71.2 410.2 372.1 46.7 325.4 Total Alleghany Capital goodwill and other intangibles $ 878.7 $ 71.2 $ 807.5 $ 649.2 $ 46.7 $ 602.5 Alleghany consolidated: Goodwill $ 455.1 $ - $ 455.1 $ 334.9 $ - $ 334.9 Intangible assets 923.0 369.9 553.1 805.3 346.3 459.0 Goodwill and other intangibles assets $ 1,378.1 $ 369.9 $ 1,008.2 $ 1,140.2 $ 346.3 $ 793.9 (1) Goodwill and intangible assets have been reduced by amounts written-down in prior periods, as applicable. (2) See Note 13 for additional information on Alleghany’s segments of business. (3) Primarily represents goodwill and other intangible assets related to the acquisition of: (i) Concord on October 1, 2018; (ii) Hirschfeld by W&amp;W|AFCO Steel on February 8, 2018; (iii) W&amp;W|AFCO Steel on April 28, 2017; (iv) Jazwares on April 15, 2016; (v) IPS on October 31, 2015; (vi) Bourn &amp; Koch on April 26, 2012; and (vii) a controlling interest in Kentucky Trailer on August 30, 2013. Also reflects minor acquisitions made by Jazwares in 2016 and 2018, Bourn &amp; Koch in 2016, and Kentucky Trailer in 2015, 2014 and 2018. In most instances, trade names and state and foreign insurance licenses have an indefinite useful life. The economic useful lives of significant intangible assets in the reinsurance and insurance segments are as follows: agency relationships — 15 years; brokerage and reinsurance relationships — 15 years; renewal rights — between 3 and 14 years; loss and LAE reserves — 15 years; and leases — 10 years. The economic useful life of license agreements is 8 years and of customer relationships is between 5 and 10 years.</t>
  </si>
  <si>
    <t>Fair Value of Financial Instruments</t>
  </si>
  <si>
    <t>3. Fair Value of Financial Instruments The following table presents the carrying value and estimated fair value of Alleghany’s consolidated financial instruments as of December 31, 2018 and 2017: December 31, 2018 December 31, 2017 Carrying Value Fair Value Carrying Value Fair Value ($ in millions) Assets Investments (excluding equity method investments and loans) (1) $ $$16,291.3 $ $$16,291.3 $ $$17,406.5 $ $$17,406.5 Liabilities Senior Notes and other debt (2) $ 1,669.0 $ 1,795.5 $ 1,484.9 $ 1,614.6 (1) This table includes debt and equity securities, as well as partnership and non-marketable (2) See Note 8 for additional information on the Senior Notes and other debt. The following tables present Alleghany’s financial instruments measured at fair value and the level of the fair value hierarchy of inputs used as of December 31, 2018 and 2017: Level 1 Level 2 Level 3 Total ($ in millions) As of December 31, 2018 Equity securities: Common stock $ 3,563.9 $ 3.5 $ - $ 3,567.4 Preferred stock - - 5.4 5.4 Total equity securities 3,563.9 3.5 5.4 3,572.8 Debt securities: U.S. Government obligations - 1,022.4 - 1,022.4 Municipal bonds - 2,214.7 - 2,214.7 Foreign government obligations - 947.9 - 947.9 U.S. corporate bonds - 1,959.6 425.7 2,385.3 Foreign corporate bonds - 1,226.4 126.9 1,353.3 Mortgage and asset-backed securities: RMBS (1) - 1,387.9 - 1,387.9 CMBS - 533.3 - 533.3 Other asset-backed securities (2) - 712.3 1,266.9 1,979.2 Total debt securities - 10,004.5 1,819.5 11,824.0 Short-term investments - 893.8 - 893.8 Other invested assets (3) - - 0.7 0.7 Total investments (excluding equity method investments and loans) $ 3,563.9 $ 10,901.8 $ 1,825.6 $ 16,291.3 Senior Notes and other debt $ - $ 1,510.5 $ 285.0 $ 1,795.5 Level 1 Level 2 Level 3 Total ($ in millions) As of December 31, 2017 Equity securities: Common stock $ 4,090.7 $ 3.8 $ - $ 4,094.5 Preferred stock - 3.1 1.9 5.0 Total equity securities 4,090.7 6.9 1.9 4,099.5 Debt securities: U.S. Government obligations - 948.0 - 948.0 Municipal bonds - 3,682.1 - 3,682.1 Foreign government obligations - 1,006.6 - 1,006.6 U.S. corporate bonds - 2,173.0 260.0 2,433.0 Foreign corporate bonds - 1,424.6 75.2 1,499.8 Mortgage and asset-backed securities: RMBS (1) - 833.8 161.8 995.6 CMBS - 550.1 1.6 551.7 Other asset-backed securities (2) - 503.3 1,101.3 1,604.6 Total debt securities - 11,121.5 1,599.9 12,721.4 Short-term investments - 578.1 - 578.1 Other invested assets (3) - - 7.5 7.5 Total investments (excluding equity method investments and loans) $ 4,090.7 $ 11,706.5 $ 1,609.3 $ 17,406.5 Senior Notes and other debt $ - $ 1,513.6 $ 101.0 $ 1,614.6 (1) Primarily includes government agency pass-through securities guaranteed by a government agency or government sponsored enterprise, among other types of RMBS. (2) Includes $1,266.9 million and $1,101.3 million of collateralized loan obligations as of December 31, 2018 and 2017, respectively. (3) Includes partnership and non-marketable As further described in Note 4(i), on March 15, 2018, most of AIHL’s limited partnership interests in certain subsidiaries of Ares Management LLC (“Ares”) were converted into Ares common units. As a result of the conversion, as of March 15, 2018, $208.2 million of Ares common units, classified as equity securities, was transferred into Level 1, and $58.7 million of Ares limited partnership interests, classified as other invested assets, was transferred into Level 3. On September 24, 2018, AIHL’s remaining $56.9 million of Ares limited partnership interests were converted into Ares common units and, as a result, was transferred from Level 3 other invested assets into Level 1 common stocks. Other than the $56.9 million of Ares-related other invested assets transferred out of Level 3, in 2018, Alleghany transferred out of Level 3 an additional $164.7 million of financial instruments, principally due to an increase in observable inputs related to the valuation of such assets. Specifically, during 2018, there was a decrease in the weight given to non-binding In addition to the $58.7 million of Ares-related other invested assets transferred into Level 3, in 2018, Alleghany transferred into Level 3 $6.3 million of financial instruments, principally due to a decrease in observable inputs related to the valuation of such assets and, specifically, a decrease in broker quotes. Of the $6.3 million of transfers, $4.3 million related to preferred stock, $1.9 million related to corporate bonds and $0.1 million related to other invested assets. There were no other material transfers between Levels 1, 2 or 3 in 2018. In 2017, Alleghany transferred $77.8 million of financial instruments out of Level 3 principally due to an increase in observable inputs related to the valuation of such assets and, specifically, an increase in broker quotes. Of the $77.8 million of transfers, $36.2 million related to other asset-backed securities, $21.3 million related to U.S. corporate bonds and $20.3 million related to several other types of securities. In 2017, Alleghany transferred $5.5 million of financial instruments into Level 3 principally due to a decrease in observable inputs related to the valuation of such assets and, specifically, a decrease in broker quotes. Of the $5.5 million of transfers, $3.8 million related to U.S. corporate bonds, $1.4 million related to common stock and $0.3 million related to foreign corporate bonds. There were no other material transfers between Levels 1, 2 or 3 in 2017. The following tables present reconciliations of the changes during 2018 and 2017 in Level 3 assets measured at fair value: Debt Securities Mortgage and asset-backed Year Ended December 31, 2018 Preferred U.S. Foreign RMBS CMBS Other Asset- Other (1) Total ($ in millions) Balance as of January 1, 2018 $ 1.9 $ 260.0 $ 75.2 $ 161.8 $ 1.6 $ 1,101.3 $ 7.5 $ 1,609.3 Net realized/unrealized gains (losses) included in: Net earnings (2) - (0.9) (0.1) (0.3) - 1.6 1.2 1.5 Other comprehensive income (loss) (2.7) (11.5) (2.9) (5.3) - (42.3) (4.2) (68.9) Purchases 2.0 182.3 58.9 - - 846.3 - 1,089.5 Sales (0.1) - - - - (65.0) (5.7) (70.8) Issuances - - - - - - - - Settlements - (4.8) (4.0) (5.6) - (564.0) - (578.4) Transfers into Level 3 4.3 1.9 - - - - 58.8 65.0 Transfers out of Level 3 - (1.3) (0.2) (150.6) (1.6) (11.0) (56.9) (221.6) Balance as of December 31, 2018 $ 5.4 $ 425.7 $ 126.9 $ - $ - $ 1,266.9 $ 0.7 $ 1,825.6 Equity Securities Debt Securities Mortgage and asset-backed Year Ended December 31, 2017 Common Preferred Foreign U.S. Foreign RMBS CMBS Other Asset- Other (1) Total ($ in millions) Balance as of January 1, 2017 $ 4.3 $ - $ - $ 72.9 $ 0.4 $ 5.9 $ 4.3 $ 903.8 $ 28.1 $ 1,019.7 Net realized/unrealized gains (losses) included in: Net earnings (2) 0.1 (0.2) - (0.6) (1.5) 0.3 - 4.0 10.2 12.3 Other comprehensive income - 0.2 - 2.6 0.4 1.2 0.1 16.8 (9.3) 12.0 Purchases - 5.6 4.8 252.3 79.3 161.1 11.2 906.9 - 1,421.2 Sales (2.6) (0.6) - (41.2) (0.6) - (11.8) (114.4) (21.5) (192.7) Issuances - - - - - - - - - - Settlements - - - (8.5) (0.9) (1.4) (0.5) (579.6) - (590.9) Transfers into Level 3 1.4 - - 3.8 0.3 - - - - 5.5 Transfers out of Level 3 (3.2) (3.1) (4.8) (21.3) (2.2) (5.3) (1.7) (36.2) - (77.8) Balance as of December 31, 2017 $ - $ 1.9 $ - $ 260.0 $ 75.2 $ 161.8 $ 1.6 $ 1,101.3 $ 7.5 $ 1,609.3 (1) Includes partnership and non-marketable (2) There were no OTTI losses recorded in net earnings related to Level 3 instruments still held as of December 31, 2018 and 2017. Net unrealized losses related to Level 3 assets as of December 31, 2018 and 2017 were not material. The increase in Senior Notes and other debt included in Level 3 for 2018 primarily reflects increased borrowings at W&amp;W|AFCO Steel from its acquisition of Hirschfeld, increased borrowings at Kentucky Trailer from its December 28, 2018 acquisition of a controlling interest in a manufacturer of aluminum feed transportation equipment based in Cedar Rapids, Iowa, and Alleghany Capital’s acquisition of Concord. See Note 1(c) for Alleghany’s accounting policy on fair value.</t>
  </si>
  <si>
    <t>Investments</t>
  </si>
  <si>
    <t>4. Investments (a) Unrealized Gains and Losses The following tables present the amortized cost or cost and the fair value of AFS securities as of December 31, 2018 and 2017: Amortized Gross Gross Fair Value ($ in millions) As of December 31, 2018 Debt securities: U.S. Government obligations $ $1,042.4 $ $2.4 $ $(22.4) $ $1,022.4 Municipal bonds 2,177.5 44.4 (7.2) 2,214.7 Foreign government obligations 939.0 12.3 (3.4) 947.9 U.S. corporate bonds 2,431.4 13.2 (59.3) 2,385.3 Foreign corporate bonds 1,363.0 9.1 (18.8) 1,353.3 Mortgage and asset-backed securities: RMBS 1,392.4 10.3 (14.8) 1,387.9 CMBS 536.9 2.8 (6.4) 533.3 Other asset-backed securities (1) 2,013.3 4.4 (38.5) 1,979.2 Total debt securities 11,895.9 98.9 (170.8) 11,824.0 Short-term investments 893.8 - - 893.8 Total investments $ 12,789.7 $ 98.9 $ (170.8) $ 12,717.8 Amortized Gross Gross Fair Value ($ in millions) As of December 31, 2017 Equity securities: Common stock $ 3,165.8 $ 932.5 $ (3.8) $ 4,094.5 Preferred stock 4.9 0.1 - 5.0 Total equity securities 3,170.7 932.6 (3.8) 4,099.5 Debt securities: U.S. Government obligations 963.9 1.7 (17.6) 948.0 Municipal bonds 3,578.9 109.8 (6.6) 3,682.1 Foreign government obligations 1,000.1 11.2 (4.7) 1,006.6 U.S. corporate bonds 2,381.1 61.6 (9.7) 2,433.0 Foreign corporate bonds 1,481.8 24.5 (6.5) 1,499.8 Mortgage and asset-backed securities: RMBS 993.9 6.3 (4.6) 995.6 CMBS 545.0 9.0 (2.3) 551.7 Other asset-backed securities (1) 1,592.1 13.8 (1.3) 1,604.6 Total debt securities 12,536.8 237.9 (53.3) 12,721.4 Short-term investments 578.1 - - 578.1 Total investments $ 16,285.6 $ 1,170.5 $ (57.1) $ 17,399.0 (1) Includes $1,266.9 million and $1,101.3 million of collateralized loan obligations as of December 31, 2018 and 2017, respectively. (b) Contractual Maturity The following table presents the amortized cost or cost and estimated fair value of debt securities by contractual maturity as of December 31, 2018. Expected maturities will differ from contractual maturities because borrowers may have the right to call or prepay obligations with or without call or prepayment penalties. Amortized Fair Value ($ in millions) As of December 31, 2018 Short-term investments due in one year or less $ 893.8 $ 893.8 Mortgage and asset-backed securities (1) 3,942.6 3,900.4 Debt securities with maturity dates: One year or less 169.1 168.5 Over one through five years 2,824.1 2,811.8 Over five through ten years 2,992.9 2,969.4 Over ten years 1,967.2 1,973.9 Total debt securities $ 11,895.9 $ 11,824.0 (1) Mortgage and asset-backed securities by their nature do not generally have single maturity dates. (c) Net Investment Income The following table presents net investment income for 2018, 2017 and 2016: Year Ended December 31, 2018 2017 2016 ($ in millions) Interest income $ 420.8 $ 412.1 $ 385.7 Dividend income 78.5 47.4 50.3 Investment expenses (31.5) (28.1) (26.3) Pillar Investments (1) (6.5) (1.7) 15.8 Limited partnership interests in certain subsidiaries of Ares (1) 20.2 3.3 11.5 Other investment results 19.0 18.0 1.5 Total $ 500.5 $ 451.0 $ 438.5 (1) See Note 4(i) for discussion of the Pillar Investments, as defined therein, and limited partnership interests in certain subsidiaries of Ares. As of December 31, 2018, non-income (d) Change in the Fair Value of Equity Securities In the first quarter of 2018, Alleghany adopted new investment accounting guidance, which requires changes in the fair value of equity securities, except those accounted for under the equity method, to be recognized in net earnings. In earlier periods, equity securities were considered to be AFS and were included in the analysis of OTTI. See Note 1(r) for additional information regarding Alleghany’s adoption of this new guidance. The following table presents increases in the fair value of equity securities for 2018: Year Ended ($ in millions) Change in the fair value of equity securities sold during the period $ (175.6) Change in the fair value of equity securities held at the end of the period (53.4) Change in the fair value of equity securities $ (229.0) (e) Realized Gains and Losses The proceeds from sales of debt and equity securities were $5.3 billion, $8.3 billion and $7.0 billion for 2018, 2017 and 2016, respectively. Realized capital gains and losses for 2018 primarily reflect a $45.7 million gain on AIHL’s conversion of its limited partnership interests in certain subsidiaries of Ares into Ares common units. See Note 4(i) for additional information on this conversion. Realized capital gains and losses for 2018 also reflect net realized capital losses taken in 2018 from the sale of debt securities and a $35.4 million capital loss due to an impairment charge from the write-down of certain SORC assets arising from a decline in energy prices as of December 31, 2018. Realized capital gains and losses for 2017 primarily reflected sales of certain exchange-traded funds, sales of certain equity securities resulting from a partial restructuring of the equity portfolio, an $8.4 million pre-tax pre -existing The SORC assets that were written-down in 2016 related specifically to SORC’s acquisition of a certain legacy oil field for the sole purpose of applying enhanced oil recovery techniques. After completing construction of its underground facility in 2014, SORC commenced its drilling program in 2015. The drilling program, however, was delayed by third-party equipment problems that have since been corrected as well as a longer than expected trial-and-error oil-recovery The following table presents the amounts of gross realized capital gains and gross realized capital losses for 2018, 2017 and 2016: Year Ended December 31, 2018 2017 2016 ($ in millions) Gross realized capital gains $ 86.9 $ 236.7 $ 344.7 Gross realized capital losses (90.1) (129.5) (281.5) Net realized capital gains $ (3.2) $ 107.2 $ 63.2 Gross realized loss amounts exclude OTTI losses, as discussed below. (f) OTTI losses Alleghany holds its debt securities as AFS and, as such, these securities are recorded at fair value. Alleghany continually monitors the difference between amortized cost and the estimated fair value of its debt investments, which involves uncertainty as to whether declines in value are temporary in nature. The analysis of a security’s decline in value is performed in its functional currency. If the decline is deemed temporary, Alleghany records the decline as an unrealized loss in stockholders’ equity. If the decline is deemed to be other than temporary, Alleghany writes its amortized cost-basis down to the fair value of the security and records an OTTI loss on its statement of earnings. In addition, any portion of such decline related to a debt security that is believed to arise from factors other than credit is recorded as a component of other comprehensive income rather than charged against earnings. Debt securities in an unrealized loss position are evaluated for OTTI if they meet any of the following criteria: (i) they are trading at a discount of at least 20 percent to amortized cost for an extended period of time (nine consecutive months or more); (ii) there has been a negative credit or news event with respect to the issuer that could indicate the existence of an OTTI;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OTTI losses in 2018 reflect $1.3 million of unrealized losses on debt securities, primarily in the energy and industrial sectors, that were deemed to be other than temporary and, as such, were required to be charged against earnings. The determination that unrealized losses on debt securities were other than temporary was primarily due to the deterioration of creditworthiness of the issuer. OTTI losses in 2017 reflected $16.9 million of unrealized losses that were deemed to be other than temporary and, as such, were required to be charged against earnings. Of the $16.9 million of OTTI losses, $15.1 million related to equity securities, primarily in the retail sector, and $1.8 million related to debt securities. The determination that unrealized losses on equity and debt securities were other than temporary was primarily due to the duration of the decline in the fair value of equity and debt securities relative to their costs. OTTI losses in 2016 reflected $45.2 million of unrealized losses that were deemed to be other than temporary and, as such, were required to be charged against earnings. Of the $45.2 million of OTTI losses, $23.3 million related to equity securities, primarily in the retail, financial service, technology, chemical and entertainment sectors, and $21.9 million related to debt securities, primarily in the energy sector. The determination that unrealized losses on equity and debt securities were other than temporary was primarily due to the severity and duration of the decline in the fair value of equity and debt securities relative to their costs. Upon the ultimate disposition of the securities for which OTTI losses have been recorded, a portion of the loss may be recoverable depending on market conditions at the time of disposition. After adjusting the amortized cost basis of securities for the recognition of OTTI losses, the remaining gross unrealized investment losses for debt securities as of December 31, 2018 were deemed to be temporary, based on, among other factors: (i) the duration of time and the relative magnitude to which the fair value of these investments had been below cost were not indicative of an OTTI loss; (ii) the absence of compelling evidence that would cause Alleghany to call into question the financial condition or near-term business prospects of the issuer of the security; and (iii) Alleghany’s ability and intent to hold the security for a period of time sufficient to allow for any anticipated recovery. Alleghany may ultimately record a realized loss after having originally concluded that the decline in value was temporary. Risks and uncertainties are inherent in the methodology. Alleghany’s methodology for assessing other than temporary declines in value contains inherent risks and uncertainties which could include, but are not limited to, incorrect assumptions about financial condition, liquidity or future prospects, inadequacy of any underlying collateral and unfavorable changes in economic conditions or social trends, interest rates or credit ratings. (g) Aging of Gross Unrealized Losses The following tables present gross unrealized losses and related fair values for Alleghany’s AFS securities, grouped by duration of time in a continuous unrealized loss position, as of December 31, 2018 and 2017: Less Than 12 Months 12 Months or More Total Fair Value Gross Fair Value Gross Fair Value Gross ($ in millions) As of December 31, 2018 Debt securities: U.S. Government obligations $ 78.5 $ 0.9 $ 690.5 $ 21.5 $ 769.0 $ 22.4 Municipal bonds 312.4 2.5 202.5 4.7 514.9 7.2 Foreign government obligations 60.7 0.1 186.7 3.3 247.4 3.4 U.S. corporate bonds 1,187.9 39.4 379.7 19.9 1,567.6 59.3 Foreign corporate bonds 501.5 9.7 349.1 9.1 850.6 18.8 Mortgage and asset-backed securities: RMBS 397.7 6.4 225.9 8.4 623.6 14.8 CMBS 199.1 1.3 109.5 5.1 308.6 6.4 Other asset-backed securities 1,442.8 36.7 121.6 1.8 1,564.4 38.5 Total temporarily impaired securities $ 4,180.6 $ 97.0 $ 2,265.5 $ 73.8 $ 6,446.1 $ 170.8 Less Than 12 Months 12 Months or More Total Fair Value Gross Fair Value Gross Fair Value Gross ($ in millions) As of December 31, 2017 Equity securities: Common stock $ 145.7 $ 3.8 $ - $ - $ 145.7 $ 3.8 Preferred stock - - - - - - Total equity securities 145.7 3.8 - - 145.7 3.8 Debt securities: U.S. Government obligations 447.8 4.4 416.6 13.2 864.4 17.6 Municipal bonds 240.0 1.5 267.3 5.1 507.3 6.6 Foreign government obligations 321.9 2.7 72.2 2.0 394.1 4.7 U.S. corporate bonds 568.8 6.1 207.3 3.6 776.1 9.7 Foreign corporate bonds 417.4 3.0 159.4 3.5 576.8 6.5 Mortgage and asset-backed securities: RMBS 284.2 1.6 131.5 3.0 415.7 4.6 CMBS 112.2 0.5 34.7 1.8 146.9 2.3 Other asset-backed securities 211.1 0.9 65.7 0.4 276.8 1.3 Total debt securities 2,603.4 20.7 1,354.7 32.6 3,958.1 53.3 Total temporarily impaired securities $ 2,749.1 $ 24.5 $ 1,354.7 $ 32.6 $ 4,103.8 $ 57.1 As of December 31, 2018, Alleghany held a total of 2,226 debt securities that were in an unrealized loss position, of which 850 securities were in an unrealized loss position continuously for 12 months or more. The unrealized losses associated with these debt securities consisted of losses related primarily to U.S. Government obligations, U.S. corporate bonds, foreign corporate bonds and RMBS. As of December 31, 2018, the vast majority of Alleghany’s debt securities were rated investment grade, with 4.4 percent of debt securities having issuer credit ratings that were below investment grade or not rated, compared with 5.3 percent as of December 31, 2017. (h) Statutory Deposits Investments with fair values of approximately $2.0 billion as of December 31, 2018, the substantial majority of which were debt securities and equity securities, were deposited with governmental authorities as required by law. (i) Investments in Certain Other Invested Assets In December 2012, TransRe obtained an ownership interest in Pillar Capital Holdings Limited (“Pillar Holdings”), a Bermuda- based insurance asset manager focused on collateralized reinsurance and catastrophe insurance-linked securities. Additionally, TransRe invested $175.0 million and AIHL invested $25.0 million in limited partnership funds managed by Pillar Holdings (the “Funds”). The objective of the Funds is to create portfolios with attractive risk-reward characteristics and low correlation with other asset classes, using the extensive reinsurance and capital market experience of the principals of Pillar Holdings. Alleghany has concluded that both Pillar Holdings and the Funds (collectively, the “Pillar Investments”) represent variable interest entities and that Alleghany is not the primary beneficiary, as it does not have the ability to direct the activities that most significantly impact each entity’s economic performance. Therefore, the Pillar Investments are not consolidated and are accounted for under the equity method of accounting. Alleghany’s potential maximum loss in the Pillar Investments is limited to its cumulative net investment. As of December 31, 2018, Alleghany’s carrying value in the Pillar Investments, as determined under the equity method of accounting, was $193.6 million, which is net of returns of capital received from the Pillar Investments. In July 2013, AIHL invested $250.0 million in Ares, an asset manager, in exchange for a 6.25 percent equity stake in Ares, with an agreement to engage Ares to manage up to $1.0 billion in certain investment strategies. In May 2014, Ares completed an initial public offering of its common units. Upon completion of the initial public offering, Alleghany’s equity investment in Ares converted into limited partnership interests in certain Ares subsidiaries that were convertible into Ares common units. On March 15, 2018, most of AIHL’s limited partnership interests were converted into Ares common units. As a result of the conversion and with respect to the limited partnership interests that were converted into Ares common units, AIHL: (i) reclassified its converted interests from other invested assets to equity securities; (ii) increased its carrying value to $208.2 million to reflect the fair value of Ares common units; and (iii) recorded the $45.7 million increase in carrying value as a realized capital gain as of March 15, 2018. As a result of the conversion and with respect to the unconverted limited partnership interests, AIHL: (i) changed its accounting method from the equity method to fair value; (ii) increased its carrying value to $58.7 million to reflect the fair value of Ares limited partnership interests; and (iii) recorded the $12.9 million increase in carrying value as a component of net investment income as of March 15, 2018. On September 24, 2018, AIHL’s remaining Ares limited partnership interests were converted into Ares common units and, as a result, AIHL reclassified the remaining $56.9 million of its converted interests from other invested assets to equity securities. (j) Investments in Commercial Mortgage Loans As of December 31, 2018, the carrying value of Alleghany’s commercial mortgage loan portfolio was $676.5 million, representing the unpaid principal balance on the loans. As of December 31, 2018, there was no allowance for loan losses. The commercial mortgage loan portfolio consists primarily of first mortgages on commercial properties in major metropolitan areas in the U.S. The loans earn interest at fixed- and floating-rates, mature in two to ten years from loan origination and the principal amounts of the loans were no more than approximately two-thirds</t>
  </si>
  <si>
    <t>Reinsurance Ceded</t>
  </si>
  <si>
    <t>5 . Reinsurance Ceded (a) Overview Alleghany’s reinsurance and insurance subsidiaries reinsure portions of the risks they underwrite in order to reduce the effect of individual or aggregate exposure to losses, manage capacity, protect capital resources, reduce volatility in specific lines of business, improve risk-adjusted portfolio returns and enable them to increase gross premium writings and risk capacity without requiring additional capital. Alleghany’s reinsurance and insurance subsidiaries purchase reinsurance and retrocessional coverages from highly-rated third-party reinsurers. If the assuming reinsurers are unable or unwilling to meet the obligations assumed under the applicable reinsurance agreements, Alleghany’s reinsurance and insurance subsidiaries would remain liable for such reinsurance portion not paid by these reinsurers. As such, funds, trust agreements and letters of credit are held to collateralize a portion of Alleghany’s reinsurance recoverables and Alleghany’s reinsurance and insurance subsidiaries reinsure portions of the risks they underwrite or assume with multiple reinsurance programs. (b) Reinsurance Recoverables Amounts recoverable from reinsurers are recognized in a manner consistent with the claims liabilities associated with the reinsurance placement and presented on the balance sheet as reinsurance recoverables. Such balances as of December 31, 2018 and 2017 are presented in the table below: As of December 31, 2018 2017 ($ in millions) Reinsurance recoverables on paid losses $ 63.9 $ 96.4 Ceded outstanding loss and LAE 1,857.4 1,650.1 Total $ 1,921.3 $ 1,746.5 The following table presents information regarding concentration of Alleghany’s reinsurance recoverables and the ratings profile of its reinsurers as of December 31, 2018: Reinsurer (1) Rating (2) Amount Percentage ($ in millions) Syndicates at Lloyd’s of London A (Excellent) $ 134.5 7.0% PartnerRe Ltd A (Excellent) 114.2 5.9% Swiss Reinsurance Company A+ (Superior) 112.9 5.9% RenaissanceRe Holdings Ltd A+ (Superior) 103.9 5.4% Kane SAC Ltd, Rondout Segregated Account (3) not rated 99.8 5.2% Fairfax Financial Holdings Ltd A (Excellent) 97.3 5.1% W.R. Berkley Corporation A+ (Superior) 89.6 4.7% Kane SAC Ltd, Bowery Segregated Account (3) not rated 88.9 4.6% Liberty Mutual A (Excellent) 85.0 4.4% Chubb Corporation A++ (Superior) 81.2 4.2% All other reinsurers 914.0 47.6% Total reinsurance recoverables (4) $ 1,921.3 100.0% Secured reinsurance recoverables (3) $ 711.1 37.0% (1) Reinsurance recoverables reflect amounts due from one or more reinsurance subsidiaries of the listed company. (2) Represents the A.M. Best Company, Inc. financial strength rating for the applicable reinsurance subsidiary or subsidiaries from which the reinsurance recoverable is due. (3) Represents reinsurance recoverables secured by funds held, trust agreements or letters of credit. (4) Approximately 70 percent of Alleghany’s reinsurance recoverables balance as of December 31, 2018 was due from reinsurers having an A.M. Best Company, Inc. financial strength rating of A (Excellent) or higher, with a majority of the other reinsurance recoverables being secured by funds held, trust agreements or letters of credit. Alleghany had no allowance for uncollectible reinsurance as of December 31, 2018 and 2017. Reinsured loss and LAE ceded included in Alleghany’s consolidated statements of earnings were $628.2 million, $777.4 million and $325.8 million for 2018, 2017 and 2016, respectively. (c) Premiums Written and Earned The following table presents property and casualty premiums written and earned for 2018, 2017 and 2016: Year Ended December 31, 2018 2017 2016 ($ in millions) Gross premiums written – direct $ 1,537.8 $ 1,528.7 $ 1,490.3 Gross premiums written – assumed 4,357.8 4,168.2 4,276.8 Ceded premiums written (847.2 ) (731.0 ) (675.3 ) Net premiums written $ 5,048.4 $ 4,965.9 $ 5,091.8 Gross premiums earned – direct $ 1,935.3 $ 1,932.0 $ 1,871.1 Gross premiums earned – assumed 3,881.4 3,790.3 3,833.9 Ceded premiums earned (840.5 ) (767.3 ) (729.2 ) Net premiums earned $ 4,976.2 $ 4,955.0 $ 4,975.8 (d) Significant Reinsurance Contracts Alleghany’s reinsurance and insurance subsidiaries reinsure portions of the risks they underwrite or assume with multiple reinsurance programs. A summary of the more significant programs follows. TransRe enters into retrocession arrangements, including property catastrophe retrocession arrangements, in order to reduce the effect of individual or aggregate exposure to losses, reduce volatility in specific lines of business, improve risk-adjusted portfolio returns and increase gross premium writings and risk capacity without requiring additional capital. RSUI reinsures its property lines of business through a program consisting of surplus share treaties, facultative placements, per risk and catastrophe excess-of-loss (e) Significant Intercompany Reinsurance Contracts In the third quarter of 2015, AIHL Re and CapSpecialty entered into an intercompany reinsurance contract, effective July 1, 2015, pursuant to which AIHL Re provides CapSpecialty with coverage primarily for adverse development on certain net loss and allocated LAE in excess of its carried reserves at June 30, 2015. AIHL Re’s commitments are intended to cover the statutory collateral requirements at CapSpecialty, if and when necessary, and AIHL Re’s obligations are subject to an aggregate limit of $50.0 million. In connection with such intercompany reinsurance agreement, Alleghany and AIHL Re entered into a contract whereby Alleghany will guarantee the recoverable balances owed to CapSpecialty from AIHL Re up to $50.0 million. The above agreements had no impact on Alleghany’s consolidated results of operations and financial condition.</t>
  </si>
  <si>
    <t>Liability for Loss and LAE</t>
  </si>
  <si>
    <t xml:space="preserve">6. Liability for Loss and LAE (a) Liability Rollforward The following table presents the activity in the liability for loss and LAE in 2018, 2017 and 2016: Year Ended December 31, 2018 2017 2016 ($ in millions) Reserves as of January 1 $ 11,871.3 $ 11,087.2 $ 10,799.2 Less: reinsurance recoverables (1) 1,650.1 1,236.2 1,169.3 Net reserves as of January 1 10,221.2 9,851.0 9,629.9 Other adjustments 0.9 (293.7)(2) 2.4 Incurred loss and LAE, net of reinsurance, related to: Current year 3,849.4 3,918.8 3,285.2 Prior years (329.0) (298.6) (368.0) Total incurred loss and LAE, net of reinsurance 3,520.4 3,620.2 2,917.2 Paid loss and LAE, net of reinsurance, related to: (3) Current year 838.9 853.2 734.3 Prior years 2,419.0 2,225.2 1,866.5 Total paid loss and LAE, net of reinsurance 3,257.9 3,078.4 2,600.8 Foreign currency exchange rate effect (91.7) 122.1 (97.7) Net reserves as of December 31 10,392.9 10,221.2 9,851.0 Reinsurance recoverables as of December 31 (1) 1,857.4 1,650.1 1,236.2 Reserves as of December 31 $ 12,250.3 $ 11,871.3 $ 11,087.2 (1) Reinsurance recoverables in this table include only ceded loss and LAE reserves. (2) Primarily represents the impact on net reserves arising from the sale of PacificComp. (3) Includes paid loss and LAE, net of reinsurance, related to commutations. Gross loss and LAE reserves as of December 31, 2018 increased from December 31, 2017, primarily reflecting catastrophe losses in 2018, partially offset by payments on catastrophe losses incurred in 2017 and favorable prior accident year loss reserve development. The 2018 catastrophe losses, net of reinsurance, include $183.4 million related to Typhoon Jebi, $182.0 million related to wildfires in California, $135.2 million related to Hurricane Michael, $70.4 million related to Hurricane Florence and $33.7 million related to Typhoon Trami. Gross loss and LAE reserves and reinsurance recoverables as of December 31, 2017 increased from December 31, 2016, primarily reflecting significant catastrophe losses, partially offset by the sale of PacificComp. Catastrophe losses in 2017, net of reinsurance, included $252.1 million related to Hurricane Irma, $217.7 million related to Hurricane Harvey and $216.8 million related to Hurricane Maria. (b) Liability Development The following table presents the (favorable) unfavorable prior accident year loss reserve development for 2018, 2017 and 2016: Year Ended December 31, 2018 2017 2016 ($ in millions) Reinsurance Segment Property: Catastrophe events $ (20.2) (1) $ (22.2) (2) $ (14.2) (3) Non-catastrophe (64.7) (4) (72.3) (5) (91.5) (6) Total property (84.9) (94.5) (105.7) Casualty &amp; other: Malpractice Treaties (7) (3.4) (5.0) (10.8) Ogden rate impact (8) - 24.4 - Other (177.8) (9) (174.4) (10) (177.0) (11) Total casualty &amp; other (181.2) (155.0) (187.8) Total Reinsurance Segment (266.1) (249.5) (293.5) Insurance Segment RSUI: Casualty (27.8) (12) (38.9) (13) (35.3) (14) Property and other (30.9) (15) (4.3) (16) (33.0) (17) Total RSUI (58.7) (43.2) (68.3) CapSpecialty: Ongoing lines of business (4.2) (18) (3.4) (19) (0.3) Terminated Program (20) - - (1.9) Asbestos-related illness and environmental impairment liability - - (2.0) Total CapSpecialty (4.2) (3.4) (4.2) PacificComp - (2.5) (21) (2.0) (22) Total incurred related to prior years $ (329.0) $ (298.6) $ (368.0) (1) Primarily reflects favorable prior accident year loss reserve development related to Hurricane Harvey in the 2017 accident year and catastrophes in the 2016 accident year, partially offset by unfavorable prior accident year loss reserve development related to Hurricanes Maria and Irma in the 2017 accident year. (2) Reflects favorable prior accident year loss reserve development related to several catastrophes primarily in the 2016 accident year. (3) Reflects favorable prior accident year loss reserve development related to several catastrophes in the 2010 through 2015 accident years. (4) Primarily reflects favorable prior accident year loss reserve development in the 2015 and 2016 accident years, partially offset by unfavorable prior accident year loss reserve development in the 2017 accident year. (5) Reflects favorable prior accident year loss reserve development primarily in the 2011 through 2016 accident years. (6) Reflects favorable prior accident year loss reserve development primarily in the 2011 through 2015 accident years. (7) Represents certain malpractice treaties pursuant to which the increased underwriting profits created by the favorable prior accident year loss reserve development are largely retained by the cedants. As a result, the favorable prior accident year loss reserve development is largely offset by an increase in profit commission expense incurred when such favorable prior accident year loss reserve development occurs. (8) Represents unfavorable prior accident year loss reserve development related to the U.K. Ministry of Justice’s reduction in the discount rate used to calculate lump-sum (9) Primarily reflects favorable prior accident year loss reserve development in the longer-tailed casualty lines of business in the 2002 through 2010 accident years and in the shorter-tailed casualty lines of business (specifically, ocean marine, automobile liability and accident and health) in the 2017 accident year, partially offset by unfavorable prior accident year loss reserve development in the professional liability lines of business in the 2015 accident year. (10) Primarily reflects favorable prior accident year loss reserve development in: (i) longer-tailed professional liability and general liability lines of business in the 2003 through 2012 accident years; and (ii) shorter-tailed casualty lines of business in the 2010 through 2014 accident years; partially offset by unfavorable prior accident year loss reserve development in shorter-tailed casualty lines of business in the 2015 and 2016 accident years. (11) Generally reflects favorable prior accident year loss reserve development reserves in a variety of casualty &amp; other lines of business primarily in the 2003 through 2015 accident years. (12) Primarily reflects favorable prior accident year loss reserve development in the umbrella/excess lines of business in the 2005 through 2012 accident years, partially offset by unfavorable prior accident year loss reserve development in the directors’ and officers’ liability lines of business in the 2009, 2012 and 2016 accident years. (13) Primarily reflects favorable prior accident year loss reserve development in the umbrella/excess lines of business in the 2005 through 2011 accident years. (14) Primarily reflects favorable prior accident year loss reserve development in the umbrella/excess, general liability and professional liability lines of business in the 2006 through 2012 accident years. (15) Primarily reflects favorable prior accident year loss reserve development related to Hurricane Irma in the 2017 accident year and, to a lesser extent, Hurricane Matthew in the 2016 accident year, as well as various other losses not classified as catastrophes in recent accident years. (16) Primarily reflects favorable catastrophe prior accident year loss reserve development in the 2016 accident year, partially offset by unfavorable prior accident year property loss reserve development in the binding authority lines of business primarily in the 2015 and 2016 accident years. (17) Includes favorable prior accident year loss reserve development of ($20.6) million related to Super Storm Sandy in 2012 and various other smaller amounts primarily in the non-catastrophe (18) Primarily reflects favorable prior accident year loss reserve development in the surety lines of business in the 2016 and 2017 accident years. (19) Primarily reflects favorable prior accident year loss reserve development in the casualty lines of business in the 2010, 2014, 2015 and 2016 accident years. (20) Represents certain specialty lines of business written through a program administrator in connection with a terminated program in the 2010 and 2009 accident years and reflects (favorable) loss emergence compared with loss emergence patterns assumed in earlier periods for such business. (21) Primarily reflects favorable prior accident year loss reserve development in the 2013 and prior accident years. (22) Primarily reflects favorable prior accident year loss reserve development in the 2012 and prior accident years. (c) Information on Incurred and Paid Loss and LAE Development The following is information about incurred and paid loss and LAE development, net of reinsurance. The information for 2009 through 2017 is unaudited and is provided as supplementary information. Information is also included for the portion of unpaid loss and LAE, net of reinsurance recoverables, that relate to IBNR and, for the insurance segment, the cumulative number of reported insurance claims. For the reinsurance segment, reported insurance claim information is generally not received from the cedants, and such information is therefore impracticable to disclose. Reinsurance Segment - Property Incurred Loss and LAE, Net of Reinsurance As of December 31, Year Ended December 31, 2018 Accident Year 2009 2010 2011 2012 2013 2014 2015 2016 2017 2018 IBNR ($ in millions) 2009 $ 489.3 $ 377.4 $ 359.7 $ 358.0 $ 357.1 $ 357.6 $ 355.9 $ 353.7 $ 353.6 $ 352.6 $ - 2010 615.6 527.1 528.0 540.4 581.2 606.0 609.9 613.0 605.3 16.6 2011 1,351.2 1,342.3 1,269.4 1,240.7 1,235.2 1,217.1 1,210.9 1,209.6 1.3 2012 697.2 579.1 530.3 495.6 478.1 469.4 462.5 7.0 2013 501.2 470.6 444.6 422.1 406.8 403.6 7.0 2014 496.4 464.8 451.3 435.2 429.8 12.8 2015 368.8 332.0 320.6 306.3 15.2 2016 684.1 647.2 596.7 32.7 2017 1,174.6 1,179.5 76.3 2018 1,152.7 538.4 Total incurred loss and LAE for the 2009 through 2018 accident years $ 6,698.6 Paid Loss and LAE, Net of Reinsurance Year Ended December 31, Accident Year 2009 2010 2011 2012 2013 2014 2015 2016 2017 2018 ($ in millions) 2009 $ 114.7 $ 251.7 $ 310.9 $ 332.4 $ 340.6 $ 345.5 $ 347.9 $ 345.7 $ 347.1 $ 345.8 2010 169.3 349.0 418.9 472.3 513.5 540.1 563.7 571.5 575.1 2011 407.8 796.4 1,014.3 1,129.2 1,171.0 1,187.2 1,195.0 1,199.7 2012 90.3 268.9 377.8 416.7 438.0 448.0 451.2 2013 113.1 277.4 361.0 389.8 396.7 399.7 2014 109.4 297.6 360.0 382.9 394.0 2015 96.0 217.7 278.3 303.1 2016 210.5 429.8 504.8 2017 324.5 818.5 2018 309.5 Cumulative paid loss and LAE for the 2009 through 2018 accident years $ 5,301.4 Total incurred loss and LAE for the 2009 through 2018 accident years $ 6,698.6 Cumulative paid loss and LAE for the 2009 through 2018 accident years 5,301.4 Unpaid loss and LAE, net of reinsurance recoverables, for accident years prior to 2009 3.5 Unpaid loss and LAE, net of reinsurance recoverables, as of December 31, 2018 $ 1,400.7 Reinsurance Segment - Casualty &amp; other – Longer-Tailed Lines of Business (1) Incurred Loss and LAE, Net of Reinsurance As of Year Ended December 31, 2018 Accident Year 2009 2010 2011 2012 2013 2014 2015 2016 2017 2018 IBNR ($ in millions) 2009 $ 1,059.8 $ 1,074.7 $ 1,091.0 $ 1,101.9 $ 1,094.9 $ 1,107.8 $ 1,129.4 $ 1,123.4 $ 1,119.8 $ 1,108.1 $ 90.4 2010 1,098.6 1,101.9 1,090.7 1,063.5 1,015.5 999.3 977.6 962.9 959.7 133.4 2011 996.0 1,009.6 994.6 974.6 959.1 949.9 942.6 925.5 152.4 2012 877.5 877.5 875.9 860.8 833.1 829.8 832.4 168.5 2013 798.6 802.2 799.2 777.5 776.7 783.0 234.3 2014 801.8 791.1 794.3 793.9 790.3 273.8 2015 794.8 799.0 797.0 793.7 321.9 2016 776.7 776.8 787.4 399.5 2017 764.4 765.7 543.0 2018 727.3 650.8 Total incurred loss and LAE for the 2009 through 2018 accident years $ 8,473.1 Paid Loss and LAE, Net of Reinsurance Year Ended December 31, Accident 2009 2010 2011 2012 2013 2014 2015 2016 2017 2018 ($ in millions) 2009 $ 24.8 $ 105.0 $ 221.2 $ 366.7 $ 493.3 $ 621.8 $ 749.2 $ 814.4 $ 859.8 $ 904.1 2010 33.8 108.4 208.5 322.3 438.7 573.9 644.3 688.9 735.8 2011 29.6 89.4 206.4 373.4 501.8 595.1 663.0 709.1 2012 46.9 106.8 201.1 316.6 435.7 521.3 587.0 2013 22.2 85.1 176.6 296.4 378.0 452.7 2014 29.8 107.5 229.6 342.9 444.7 2015 32.2 100.4 205.0 325.8 2016 34.8 121.8 242.9 2017 34.0 110.6 2018 33.0 Cumulative paid loss and LAE for the 2009 through 2018 accident years $ 4,545.7 Total incurred loss and LAE for the 2009 through 2018 accident years $ 8,473.1 Cumulative paid loss and LAE for the 2009 through 2018 accident years 4,545.7 Unpaid loss and LAE, net of reinsurance recoverables, for accident years prior to 2009 755.2 Unpaid loss and LAE, net of reinsurance recoverables, as of December 31, 2018 $ 4,682.6 (1) Represents the following reinsurance lines of business: directors’ and officers’ liability; errors and omissions liability; general liability; and medical malpractice. Reinsurance Segment - Casualty &amp; other – Shorter-Tailed Lines of Business (1) Incurred Loss and LAE, Net of Reinsurance As of Year Ended December 31, Accident 2009 2010 2011 2012 2013 2014 2015 2016 2017 2018 IBNR ($ in millions) 2009 $ 1,169.1 $ 1,114.0 $ 1,086.5 $ 1,066.8 $ 1,071.0 $ 1,063.8 $ 1,064.1 $ 1,062.7 $ 1,062.9 $ 1,069.9 $ 10.2 2010 1,024.5 1,007.0 985.9 978.3 967.2 954.0 950.3 943.4 927.7 13.7 2011 1,031.2 1,023.6 1,007.6 992.8 973.0 963.7 959.8 976.0 24.7 2012 1,022.3 1,059.9 1,056.8 1,005.5 983.9 958.9 948.4 30.8 2013 850.8 868.8 838.4 823.4 804.1 790.3 44.0 2014 850.4 833.0 808.8 784.3 772.4 63.9 2015 763.4 768.6 784.0 798.4 73.5 2016 1,118.0 1,124.4 1,111.6 139.5 2017 1,095.9 1,046.3 491.5 2018 1,255.4 627.7 Total incurred loss and LAE for the 2009 through 2018 accident years $ 9,696.4 Paid Loss and LAE, Net of Reinsurance Year Ended December 31, Accident 2009 2010 2011 2012 2013 2014 2015 2016 2017 2018 ($ in millions) 2009 $ 457.2 $ 745.2 $ 868.6 $ 918.7 $ 951.9 $ 975.5 $ 1,000.0 $ 1,014.3 $ 1,021.9 $ 1,028.3 2010 404.9 671.3 776.5 832.7 866.7 884.8 897.5 903.7 909.6 2011 376.5 606.4 752.7 820.9 858.8 880.2 894.5 906.1 2012 354.8 614.5 740.0 792.7 828.3 846.5 860.2 2013 265.4 523.5 613.3 663.0 685.5 704.9 2014 251.2 421.1 523.3 572.9 604.6 2015 218.5 409.1 518.7 577.7 2016 367.2 685.6 828.7 2017 342.8 639.1 2018 397.9 Cumulative paid loss and LAE for the 2009 through 2018 accident years $ 7,457.1 Total incurred loss and LAE for the 2009 through 2018 accident years $ 9,696.4 Cumulative paid loss and LAE for the 2009 through 2018 accident years 7,457.1 Unpaid loss and LAE, net of reinsurance recoverables, for accident years prior to 2009 155.9 Unpaid loss and LAE, net of reinsurance recoverables, as of December 31, 2018 $ 2,395.2 (1) Primarily represents the following reinsurance lines of business: ocean marine and aviation; auto liability; accident and health; mortgage reinsurance; surety; and credit. Insurance Segment - RSUI - Property Incurred Loss and LAE, Net of Reinsurance Year Ended December 31, As of December 31, 2018 Accident Year 2009 2010 2011 2012 2013 2014 2015 2016 2017 2018 IBNR Cumulative (1) ($ in millions, except reported claims) 2009 $ 78.3 $ 63.1 $ 60.1 $ 62.5 $ 63.1 $ 63.7 $ 64.5 $ 64.7 $ 65.0 $ 64.9 $ 0.7 1,315 2010 110.2 101.7 101.8 105.7 104.2 109.8 109.9 109.6 101.7 0.8 1,630 2011 168.8 162.0 160.5 159.9 159.0 159.3 159.3 159.9 1.0 2,205 2012 270.9 262.5 258.6 256.1 235.1 236.1 235.5 8.2 2,310 2013 157.3 157.2 150.4 152.1 152.4 152.5 2.1 2,393 2014 170.7 166.2 155.9 153.7 153.8 2.7 3,090 2015 140.5 136.1 142.6 141.3 4.6 3,001 2016 181.4 170.5 172.9 7.7 3,346 2017 330.7 306.5 35.5 2,627 2018 259.9 106.8 2,686 Total incurred loss and LAE for the 2009 through 2018 accident years $ 1,748.9 Paid Loss and LAE, Net of Reinsurance Year Ended December 31, Accident Year 2009 2010 2011 2012 2013 2014 2015 2016 2017 2018 ($ in millions) 2009 $ 36.6 $ 51.0 $ 54.3 $ 58.9 $ 61.4 $ 61.9 $ 63.3 $ 63.6 $ 63.9 $ 64.0 2010 53.0 83.6 92.4 98.6 100.6 101.1 101.5 101.3 100.8 2011 61.0 118.4 144.0 154.3 156.1 157.2 157.6 158.6 2012 62.0 157.5 181.9 193.5 202.4 216.2 216.7 2013 72.7 118.7 134.0 141.1 144.0 148.7 2014 93.2 133.8 145.0 148.8 150.3 2015 70.8 106.9 120.0 129.8 2016 72.0 127.1 147.1 2017 88.6 213.3 2018 62.3 Cumulative paid loss and LAE for the 2009 through 2018 accident years $ 1,391.6 Total incurred loss and LAE for the 2009 through 2018 accident years $ 1,748.9 Cumulative paid loss and LAE for the 2009 through 2018 accident years 1,391.6 Unpaid loss and LAE, net of reinsurance recoverables, for accident years prior to 2009 2.6 Unpaid loss and LAE, net of reinsurance recoverables, as of December 31, 2018 $ 359.9 (1) Represents claims reported by insured claimants. Insurance Segment - RSUI - Casualty Incurred Loss and LAE, Net of Reinsurance As of December 31, 2018 Year Ended December 31, Accident Year 2009 2010 2011 2012 2013 2014 2015 2016 2017 2018 IBNR Cumulative (1) ($ in millions, except reported claims) 2009 $ 230.1 $ 233.7 $ 234.4 $ 236.3 $ 236.3 $ 232.2 $ 221.8 $ 212.0 $ 199.4 $ 201.0 $ 16.8 6,884 2010 204.1 204.1 204.1 203.4 194.6 178.6 177.0 171.0 168.0 10.5 6,908 2011 205.9 205.9 208.3 212.1 211.6 206.8 202.0 189.7 27.1 7,516 2012 226.3 226.3 230.3 242.8 238.9 233.8 231.9 46.9 7,623 2013 264.8 264.8 277.6 280.1 279.0 273.5 62.4 8,677 2014 292.0 322.7 321.1 322.4 320.3 82.8 10,173 2015 300.2 300.2 304.2 302.2 125.5 9,255 2016 290.7 293.7 301.3 125.6 8,698 2017 282.5 286.4 175.9 8,273 2018 290.0 246.6 7,529 Total incurred loss and LAE for the 2009 through 2018 accident years $ 2,564.3 Paid Loss and LAE, Net of Reinsurance Year Ended December 31, Accident Year 2009 2010 2011 2012 2013 2014 2015 2016 2017 2018 ($ in millions) 2009 $ 7.2 $ 38.0 $ 73.2 $ 101.9 $ 136.9 $ 149.5 $ 157.5 $ 166.4 $ 174.1 $ 183.2 2010 4.7 30.9 70.1 90.1 122.6 128.6 132.9 149.2 152.3 2011 6.5 31.9 66.7 100.3 118.4 138.5 150.0 153.6 2012 6.8 38.4 96.0 125.5 144.0 159.3 166.7 2013 10.1 50.0 103.4 146.2 176.6 191.3 2014 13.0 69.5 130.1 179.1 206.5 2015 9.0 47.3 96.6 129.2 2016 13.7 69.2 123.6 2017 9.4 63.6 2018 13.0 Cumulative paid loss and LAE for the 2009 through 2018 accident years $ 1,383.0 Total incurred loss and LAE for the 2009 through 2018 accident years $ 2,564.3 Cumulative paid loss and LAE for the 2009 through 2018 accident years 1,383.0 Unpaid loss and LAE, net of reinsurance recoverables, for accident years prior to 2009 65.6 Unpaid loss and LAE, net of reinsurance recoverables, as of December 31, 2018 $ 1,246.9 (1) Represents claims reported by insured claimants. Insurance Segment - CapSpecialty (1) Incurred Loss and LAE, Net of Reinsurance Year Ended December 31, As of December 31, 2018 Accident Year 2009 2010 2011 2012 2013 2014 2015 2016 2017 2018 IBNR Cumulative (2) ($ in millions, except reported claims) 2009 $ 92.2 $ 93.3 $ 90.4 $ 95.7 $ 98.8 $ 99.0 $ 97.9 $ 98.0 $ 97.9 $ 97.8 $ 0.3 8,542 2010 93.2 110.8 117.9 134.8 134.5 129.8 129.5 127.7 127.2 1.8 8,211 2011 74.0 71.2 74.4 76.9 79.4 78.4 78.2 77.7 0.7 5,688 2012 72.7 71.8 66.2 69.3 69.7 68.7 68.8 0.7 5,262 2013 78.7 81.4 85.2 84.4 87.2 88.6 1.8 5,158 2014 102.8 102.7 101.0 100.2 98.6 4.6 5,896 2015 111.0 111.8 109.2 109.7 8.3 5,456 2016 129.4 132.4 132.7 23.5 5,993 2017 147.3 143.7 47.5 6,046 2018 164.1 99.3 5,428 Total incurred loss and LAE for the 2009 through 2018 accident years $ 1,108.9 Paid Loss and LAE, Net of Reinsurance Year Ended December 31, Accident Year 2009 2010 2011 2012 2013 2014 2015 2016 2017 2018 ($ in millions) 2009 $ 27.7 $ 50.1 $ 62.5 $ 78.2 $ 87.2 $ 92.7 $ 94.4 $ 95.7 $ 96.4 $ 96.5 2010 22.0 56.2 78.4 98.1 111.0 119.2 121.6 123.9 124.4 2011 16.3 31.9 44.7 57.7 67.3 69.8 73.8 75.7 2012 18.6 38.6 46.9 57.2 63.3 65.0 66.5 2013 23.4 48.0 62.0 69.6 78.6 84.5 2014 34.0 56.3 71.9 83.1 89.8 2015 30.9 57.4 73.5 88.8 2016 30.3 64.0 86.6 2017 30.1 65.6 2018 31.7 Cumulative paid loss and LAE for the 2009 through 2018 accident years $ 810.1 Total incurred loss and LAE for the 2009 through 2018 accident years $ 1,108.9 Cumulative paid loss and LAE for the 2009 through 2018 accident years 810.1 Unpaid loss and LAE, net of reinsurance recoverables, for accident years prior to 2009 8.8 Unpaid loss and LAE, net of reinsurance recoverables, as of December 31, 2018 $ 307.6 (1) The vast majority of the CapSpecialty’s loss and LAE reserves relate to its casualty lines of business. (2) Represents claims reported by insured claimants. Loss and LAE Reserve Summary and Reconciliation to Consolidated Balance Sheet Unpaid loss and LAE as of December 31, 2018 (1) Gross Loss and Reinsurance Net Loss and ($ in millions) Reinsurance Segment: Property $ 2,102.5 $ (701.8 ) $ 1,400.7 Casualty &amp; other - Longer-Tailed Lines of Business 4,771.0 (88.4 ) 4,682.6 Casualty &amp; other - Shorter-Tailed Lines of Business 2,568.7 (173.5 ) 2,395.2 9,442.2 (963.7 ) 8,478.5 Insurance Segment: RSUI - Property 547.0 (187.1 ) 359.9 RSUI - Casualty 1,990.8 (743.9 ) 1,246.9 RSUI 2,537.8 (931.0 ) 1,606.8 CapSpecialty 337.1 (29.5 ) 307.6 2,874.9 (960.5 ) 1,914.4 Eliminations (66.8 ) 66.8 - Total $ 12,250.3 $ (1,857.4 ) $ 10,392.9 (1) Includes unallocated LAE, which aggregate to 1.1 percent of gross loss and LAE reserves as of December 31, 2018. Net loss and LAE reserves by component are shown in the preceding tables, and consolidated gross loss and LAE reserves is presented in the Consolidated Balance Sheets. (d) Supplementary Information on Historical Loss and LAE Duration (Unaudited) The following table presents supplemental information about average historical loss and LAE duration, net of reinsurance, as of December 31, 2018. Average Annual Percentage Payout of Loss and LAE Incurred, Net of Reinsurance Years 1 2 3 4 5 6 7 8 9 10 Reinsurance Segment: Property 28.8 % 38.0 % 17.2 % 7.6 % 3.6 % 2.0 % 1.5 % 0.4 % 0.5 % -0.4 % Casualty &amp; other - Longer-Tailed Lines of Business 3.9 % 8.5 % 12.6 % 14.5 % 12.5 % 11.1 % 8.5 % 5.2 % 4.5 % 4.0 % Casualty &amp; other - Shorter-Tailed Lines of Business 35.3 % 26.9 % 12.8 % 6.2 % 3.6 % 2.1 % 1.6 % 1.1 % 0.7 % 0.6 % Insurance Segment: RSUI - Property 42.5 % 31.5 % 9.8 % 5.5 % 2.3 % 2.2 % 0.7 % 0.3 % 0.0 % 0.2 % RSUI - Casualty 3.6 % 15.6 % 19.6 % 14.0 % 12.3 % 6.5 % 4.0 % 5.3 % 2.8 % 4.5 % CapSpecialty 23.9 % 24.9 % 15.5 % 13.9 % 9.6 % 5.2 % 2.6 % 1.8 % 0.6 % 0.1 % </t>
  </si>
  <si>
    <t>Credit Agreements</t>
  </si>
  <si>
    <t>7. Credit Agreements On July 31, 2017, Alleghany entered into a five-year credit agreement (the “Credit Agreement”) with certain lenders party thereto, which provides for an unsecured revolving credit facility in an aggregate principal amount of up to $300.0 million. The credit facility is scheduled to expire on July 31, 2022, unless earlier terminated. Borrowings under the Credit Agreement will be available for working capital and general corporate purposes, including permitted acquisitions and repurchases of Common Stock. Borrowings under the Credit Agreement bear a floating rate of interest based in part on Alleghany’s credit rating, among other factors. The Credit Agreement contains representations, warranties and covenants customary for bank loan facilities of this nature. The Credit Agreement replaced Alleghany’s previous four-year credit agreement (the “Prior Credit Agreement”), which provided for an unsecured revolving credit facility in an aggregate principal amount of up to $200.0 million. The Prior Credit Agreement was terminated on July 31, 2017 in advance of its scheduled October 15, 2017 expiration date. There were no borrowings under the Credit Agreement in 2018 and 2017 and there were no outstanding borrowings under the Credit Agreement as of December 31, 2018. There were no borrowings under the Prior Credit Agreement in 2017 or 2016. In addition to the Credit Agreement, several of Alleghany Capital’s subsidiaries have credit agreements with third-party financial institutions. Any borrowings under such agreements are not guaranteed by Alleghany or Alleghany Capital. See Note 8(c) for information on the borrowings arising from these credit agreements.</t>
  </si>
  <si>
    <t>Debt</t>
  </si>
  <si>
    <t>8. Debt (a) Alleghany Senior Notes On September 9, 2014, Alleghany completed a public offering of $300.0 million aggregate principal amount of its 4.90% senior notes due on September 15, 2044 (the “2044 Senior Notes”). The 2044 Senior Notes are unsecured and unsubordinated general obligations of Alleghany. Interest on the 2044 Senior Notes is payable semi-annually on March 15 and September 15 of each year. The terms of the 2044 Senior Notes permit redemption prior to their maturity. The indenture under which the 2044 Senior Notes were issued contains covenants that impose conditions on Alleghany’s ability to create liens on, or engage in sales of, the capital stock of AIHL, TransRe or RSUI. The 2044 Senior Notes were issued at approximately 99.3 percent of par, resulting in proceeds after underwriting discount, commissions and other expenses of $294.3 million and an effective yield of approximately 5.0 percent. On June 26, 2012, Alleghany completed a public offering of $400.0 million aggregate principal amount of its 4.95% senior notes due on June 27, 2022 (the “2022 Senior Notes”). The 2022 Senior Notes are unsecured and unsubordinated general obligations of Alleghany. Interest on the 2022 Senior Notes is payable semi-annually on June 27 and December 27 of each year. The terms of the 2022 Senior Notes permit redemption prior to their maturity. The indenture under which the 2022 Senior Notes were issued contains covenants that impose conditions on Alleghany’s ability to create liens on, or engage in sales of, the capital stock of AIHL, TransRe or RSUI. The 2022 Senior Notes were issued at approximately 99.9 percent of par, resulting in proceeds after underwriting discount, commissions and other expenses of $396.0 million and an effective yield of approximately 5.05 percent. On September 20, 2010, Alleghany completed a public offering of $300.0 million aggregate principal amount of its 5.625% senior notes due on September 15, 2020 (the “2020 Senior Notes”). The 2020 Senior Notes are unsecured and unsubordinated general obligations of Alleghany. Interest on the 2020 Senior Notes is payable semi-annually on March 15 and September 15 of each year. The terms of the 2020 Senior Notes permit redemption prior to their maturity. The indenture under which the 2020 Senior Notes were issued contains covenants that impose conditions on Alleghany’s ability to create liens on, or engage in sales of, the capital stock of AIHL or RSUI. The 2020 Senior Notes were issued at approximately 99.6 percent of par, resulting in proceeds after underwriting discount, commissions and other expenses of $298.9 million and an effective yield of approximately 5.67 percent. (b) TransRe Senior Notes On November 23, 2009, TransRe completed a public offering of $350.0 million aggregate principal amount of its 8.00% senior notes due on November 30, 2039 (the “2039 Senior Notes”). The 2039 Senior Notes are unsecured and unsubordinated general obligations of TransRe and are not guaranteed by Alleghany. Interest on the 2039 Senior Notes is payable semi-annually. The terms of the 2039 Senior Notes permit redemption prior to their maturity. The indentures under which the 2039 Senior Notes were issued contain covenants that impose conditions on TransRe’s ability to create liens on, or engage in sales of, the capital stock of certain of its subsidiaries, including Transatlantic Reinsurance Company, TransRe Zurich Ltd. or Fair American Insurance and Reinsurance Company. (c) Alleghany Capital Operating Subsidiaries The debt associated with Alleghany Capital’s operating subsidiaries totaled $284.5 million and $101.0 million as of December 31, 2018 and 2017, respectively. As of December 31, 2018, the $284.5 million includes: • $105.9 million of borrowings by W&amp;W|AFCO Steel under its available credit facility and term loans (including borrowings incurred and assumed from its acquisition of Hirschfeld); • $66.6 million of term loans at Kentucky Trailer primarily related to borrowings to finance small acquisitions, its December 28, 2018 acquisition of a controlling interest in a manufacturer of aluminum feed transportation equipment and borrowings under its available credit facility; • $56.3 million of borrowings by Jazwares under its available credit facility; • $33.7 million of term loans at Concord primarily related to borrowings to finance Alleghany Capital’s acquisition of Concord; • $13.8 million of term loans at Bourn &amp; Koch primarily related to borrowings to finance an acquisition from 2016; and • $8.2 million of borrowings by IPS under its available credit facility. None of these liabilities are guaranteed by Alleghany or Alleghany Capital.</t>
  </si>
  <si>
    <t>Income Taxes</t>
  </si>
  <si>
    <t>9. Income Taxes The following table presents income tax expense (benefit) for 2018, 2017 and 2016: Federal State Foreign Total ($ in millions) Year ended December 31, 2018 Current $ (83.3 ) $ 5.6 $ 32.0 $ (45.7 ) Deferred 29.9 0.9 (0.1 ) 30.7 $ (53.4 ) $ 6.5 $ 31.9 $ (15.0 ) Year ended December 31, 2017 Current $ (41.3 ) $ 2.7 $ 41.0 $ 2.4 Deferred (66.6 ) 0.6 (0.2 ) (66.2 ) $ (107.9 ) $ 3.3 $ 40.8 $ (63.8 ) Year ended December 31, 2016 Current $ 49.4 $ 4.9 $ 23.4 $ 77.7 Deferred 109.6 0.3 (0.5 ) 109.4 $ 159.0 $ 5.2 $ 22.9 $ 187.1 Earnings (losses) before income taxes from domestic operations were ($46.4) million, ($132.7) million and $407.7 million in 2018, 2017 and 2016, respectively. Earnings before income taxes from foreign operations were $86.0 million, $169.4 million and $240.1 million in 2018, 2017 and 2016, respectively. Foreign tax expense was primarily attributable to the U.K., Canada and Germany. The following table presents the difference between the federal income tax rate and the effective income tax rate: Year Ended December 31, 2018 2017 2016 Federal income tax rate 21.0 % 35.0 % 35.0 % Foreign tax credits (0.3 ) (6.4 ) (0.6 ) Income subject to dividends-received deduction (18.3 ) (25.5 ) (1.6 ) Tax-exempt interest (36.0 ) (94.1 ) (6.5 ) State taxes, net of federal tax benefit 13.8 6.5 0.6 Prior period adjustment (0.1 ) (3.3 ) 2.4 Tax benefit from sale of subsidiary - (54.1 ) - Other, net (18.1 ) (32.0 ) (0.4 ) Effective tax rate (38.0 )% (173.9 )% 28.9 % The Tax Act was signed into law on December 22, 2017. Among other provisions, the Tax Act reduced the corporate federal income tax rate from 35.0 percent to 21.0 percent, effective January 1, 2018, for the 2018 tax year. As a result, the value of Alleghany’s deferred tax assets and liabilities as of December 31, 2017 was reduced. The net impact of this reduction to Alleghany’s consolidated 2017 tax expense was not material. The decrease in the effective tax rate in 2018 from 2017 The effective tax rate in 2017 compared with 2016 primarily reflected income tax benefits from taxable losses arising from Hurricanes Irma, Harvey and Maria in 2017 and, to a lesser extent, a tax benefit associated with the sale of PacificComp, as well as prior period income tax expense adjustments in 2016, which included $16.1 million of out-of-period The following table presents the tax effects of temporary differences that give rise to the deferred tax assets and deferred tax liabilities as of December 31, 2018 and 2017: As of December 31, 2018 2017 ($ in millions) Deferred tax assets: Loss and LAE reserves $ 122.9 $ 114.2 Minimum tax credit carry forward 68.8 137.2 Compensation accruals 88.1 97.4 Unearned premiums 85.9 84.2 OTTI losses 5.4 9.6 State net operating loss carry forward 23.5 18.3 Other 89.8 73.7 Gross deferred tax assets before valuation allowance 484.4 534.6 Valuation allowance (23.5 ) (18.3 ) Gross deferred tax assets 460.9 516.3 Deferred tax liabilities: Net unrealized gains on investments 127.2 227.5 Deferred acquisition costs 101.1 98.7 Purchase accounting adjustments 11.3 13.5 Other 56.4 40.1 Gross deferred tax liabilities 296.0 379.8 Net deferred tax assets $ 164.9 $ 136.5 A valuation allowance is provided against deferred tax assets when, in the opinion of management, it is more likely than not that a portion of the deferred tax asset will not be realized. As of December 31, 2018 and 2017, Alleghany recognized $23.5 million and $18.3 million, respectively, of deferred tax assets for certain state net operating and capital loss carryovers, and a valuation allowance of $23.5 million and $18.3 million, respectively, has been established against these deferred tax assets as Alleghany does not currently anticipate it will generate sufficient income in these states to absorb such loss carryovers. Alleghany’s income tax return is currently under examination by the Internal Revenue Service for the 2016 tax year. The following table presents the tax years of Alleghany and TransRe tax returns that remain subject to examination by major tax jurisdictions as of December 31, 2018. Major Tax Jurisdiction Open Tax Years Australia 2014 - 2017 Canada 2014 - 2017 France 2009, 2010 and 2017 Germany 2013 - 2017 Hong Kong 2014 - 2017 Japan 2010 - 2017 Singapore 2014 - 2018 Switzerland 2016 - 2017 U.K. 2016 - 2017 U.S. 2015 - 2017 Alleghany believes that, as of December 31, 2018, it had no material uncertain tax positions. Interest and penalties related to unrecognized tax expenses (benefits) are recognized in income tax expense, when applicable. There were no material liabilities for interest or penalties accrued as of December 31, 2018.</t>
  </si>
  <si>
    <t>Stockholders' Equity</t>
  </si>
  <si>
    <t>10. Stockholders’ Equity (a) Common Stock Repurchases In July 2014, the Alleghany Board of Directors authorized the repurchase of shares of Common Stock at such times and at prices as management determines to be advisable, up to an aggregate of $350.0 million (the “2014 Repurchase Program”). In November 2015, the Alleghany Board of Directors authorized the repurchase, upon the completion of the 2014 Repurchase Program, of additional shares of Common Stock at such times and at prices as management determines to be advisable, up to an aggregate of $400.0 million (the “2015 Repurchase Program”). In June 2018, the Alleghany Board of Directors authorized, upon the completion of the 2015 Repurchase Program, the repurchase of additional shares of Common Stock at such times and at prices as management determines to be advisable, up to an aggregate of $400.0 million (the “2018 Repurchase Program”). In the first quarter of 2016, Alleghany completed the 2014 Repurchase Program and subsequent repurchases have been made pursuant to the 2015 Repurchase Program. In the fourth quarter of 2018, Alleghany completed the 2015 Repurchase Program and subsequent repurchases have been made pursuant to the 2018 Repurchase Program. As of December 31, 2018, Alleghany had $271.5 million remaining under its share repurchase authorization. The following table presents the shares of Common Stock that Alleghany repurchased pursuant to the 2014 Repurchase Program, the 2015 Repurchase Program and the 2018 Repurchase Program, as applicable: As of December 31, 2018 2017 2016 Shares repurchased 822,849 29,704 142,186 Cost of shares repurchased (in millions) $ 491.6 $ 16.0 $ 68.3 Average price per share repurchased $ 597.48 $ 540.25 $ 480.49 (b) Accumulated Other Comprehensive Income (Loss) The following table presents a reconciliation of the changes during 2018 and 2017 in accumulated other comprehensive income attributable to Alleghany stockholders: Unrealized Unrealized Retirement Total ($ in millions) Balance as of January 1, 2018 $ 718.2 $ (84.6) $ (15.5) $ 618.1 Cumulative effect of adoption of new accounting pronouncements (1) Reclassification of net unrealized gains on equity securities, net of tax (735.6) - - (735.6) Reclassification of stranded taxes 156.6 (18.2) (3.3) 135.1 Total (579.0) (18.2) (3.3) (600.5) Other comprehensive income (loss), net of tax: Other comprehensive income (loss) before reclassifications (212.5) (21.9) 3.1 (231.3) Reclassifications from accumulated other comprehensive income 11.7 - - 11.7 Total (200.8) (21.9) 3.1 (219.6) Balance as of December 31, 2018 $ (61.6) $ (124.7) $ (15.7) $ (202.0) Unrealized Unrealized Retirement Total ($ in millions) Balance as of January 1, 2017 $ 232.2 $ (111.2 ) $ (11.7) $ 109.3 Cumulative effect of adoption of new accounting pronouncements (1) 12.9 - - 12.9 Other comprehensive income (loss), net of tax: Other comprehensive income (loss) before reclassifications 521.0 26.6 (3.8) 543.8 Reclassifications from accumulated other comprehensive income (47.9) - - (47.9) Total 473.1 26.6 (3.8) 495.9 Balance as of December 31, 2017 $ 718.2 $ (84.6 ) $ (15.5) $ 618.1 (1) See Note 1(r) for additional information regarding Alleghany’s adoption of new investment accounting guidance and new guidance on certain tax effects caused by the Tax Act. The following table presents reclassifications out of accumulated other comprehensive income attributable to Alleghany stockholders during 2018 and 2017: Accumulated Other Year Ended December 31, Comprehensive Income Component Line in Consolidated Statement of Earnings 2018 2017 ($ in millions) Unrealized appreciation of investments: Net realized capital gains (1) $ 13.5 $ (90.6) Other than temporary impairment losses 1.3 16.9 Income taxes (3.1) 25.8 Total reclassifications: Net earnings $ 11.7 $ (47.9) (1) For 2018, excludes a $45.7 million pre-tax pre-tax (c) Regulations and Dividend Restrictions As of December 31, 2018, approximately $6.0 billion of Alleghany’s total equity of $7.7 billion was unavailable for dividends or advances to Alleghany from its subsidiaries. The remaining $1.7 billion was available for dividends or advances to Alleghany from its subsidiaries, or was retained at the Alleghany parent level and, as such, was available to pay dividends to Alleghany’s stockholders as of December 31, 2018. The ability of Alleghany’s reinsurance and insurance subsidiaries to pay dividends or other distributions is subject to the laws and regulations applicable to each subsidiary, as well as each subsidiary’s need to maintain capital requirements adequate to maintain its operations and financial strength ratings issued by independent rating agencies. In the U.S., Alleghany’s reinsurance and insurance subsidiaries are subject to insurance laws and regulations that restrict the amount and timing of dividends they may pay without the prior approval of regulatory authorities. Under the insurance holding company laws and regulations, Alleghany’s reinsurance and insurance subsidiaries may not pay an “extraordinary” dividend or distribution without the approval of state insurance regulators. In general, an “extraordinary” dividend or distribution is defined as a dividend or distribution that, together with other dividends and distributions made within the preceding 12 months, exceeds the lesser (or, in some jurisdictions, the greater) of (i) 10 percent of the statutory surplus of the reinsurer or insurer as of the end of the prior calendar year (or, in certain states, as of the end of the prior quarter) and (ii) the net income during the prior calendar year (or, in certain states, the adjusted statutory net investment income). In addition, certain states where Alleghany’s reinsurance and insurance subsidiaries are domiciled prohibit a domestic insurance company from paying dividends except out of earned surplus. TransRe’s operations are also regulated in various foreign jurisdictions with respect to currency, amount and type of security deposits, amount and type of reserves and amount and type of local investment. Regulations governing constitution of technical reserves and remittance balances in some countries may hinder remittance of profits and repatriation of assets. International operations and assets held abroad may also be adversely affected by political and other developments in foreign countries, including possible tax changes, nationalization and changes in regulatory policy, as well as by consequences of hostilities and unrest. The risks of such occurrences and their overall effect upon TransRe vary from country to country and cannot easily be predicted. The following table presents the dividends paid to Alleghany by its reinsurance and insurance subsidiaries in 2018, 2017 and 2016: As of December 31, 2018 2017 (1) 2016 ($ in millions) TransRe (2) $ 300.0 $ 225.0 $ 375.0 RSUI 100.0 75.0 100.0 Total $ 400.0 $ 300.0 $ 475.0 (1) Dividends to Alleghany were reduced as a consequence of significant TransRe and RSUI catastrophe losses in the third quarter of 2017. (2) In 2018, 2017 and 2016, TRC paid dividends of $280.0 million, $270.0 million and $350.0 million, respectively, to the TransRe holding company. As of December 31, 2018, a maximum amount of $64.9 million was available for dividends by TRC without prior approval of the applicable regulatory authorities. The statutory net income of Alleghany’s reinsurance and insurance subsidiaries was $263.6 million and $144.4 million for the years ended December 31, 2018 and 2017, respectively. As of December 31, 2018 and 2017, the combined statutory capital and surplus of Alleghany’s reinsurance and insurance subsidiaries was $6.5 billion and $6.9 billion, respectively. As of December 31, 2018, the amount of statutory capital and surplus necessary to satisfy regulatory requirements was not significant in relation to the actual statutory capital and surplus of Alleghany’s reinsurance and insurance companies in the U.S. (d) Special Dividend In February 2018, the Alleghany Board of Directors declared a special dividend of $10.00 per share for stockholders of record on March 5, 2018. On March 15, 2018, Alleghany paid dividends to stockholders totaling $154.0 million.</t>
  </si>
  <si>
    <t>Earnings Per Share of Common Stock</t>
  </si>
  <si>
    <t>11. Earnings Per Share of Common Stock The following table presents a reconciliation of the earnings and share data used in the basic and diluted (losses) earnings per share computations for 2018, 2017 and 2016: Year Ended December 31, 2018 2017 2016 ($ in millions, except share amounts) Net earnings available to Alleghany stockholders $ $39.5 $ $90.1 $ $456.9 Effect of dilutive securities - - - Income available to common stockholders for diluted earnings per share $ $39.5 $ $90.1 $ $456.9 Weighted average common shares outstanding applicable to basic earnings per share 15,062,567 15,410,034 15,436,286 Effect of dilutive securities - - 6,363 Adjusted weighted average common shares outstanding applicable to diluted earnings per share 15,062,567 15,410,034 15,442,649 Contingently issuable shares (1) 23,947 78,345 68,429 (1) Contingently issuable shares were potentially available in the periods presented, but were not included in the diluted earnings per share computations because the impact was anti-dilutive to the earnings per share calculation.</t>
  </si>
  <si>
    <t>Commitments and Contingencies</t>
  </si>
  <si>
    <t>12. Commitments and Contingencies (a) Legal Proceedings Certain of Alleghany’s subsidiaries are parties to pending litigation and claims in connection with the ordinary course of their businesses. Each such subsidiary makes provisions for estimated losses to be incurred in such litigation and claims, including legal costs. In the opinion of management, such provisions are adequate, and management does not believe that any pending litigation will have a material adverse effect on Alleghany’s consolidated results of operations, financial position or cash flows. (b) Leases Alleghany and its subsidiaries lease certain facilities, furniture and equipment under long-term lease agreements. In addition, certain land, office space and equipment are leased under non-cancelable Year Aggregate Minimum ($ in millions) 2019 $ 39.2 2020 36.1 2021 32.9 2022 26.2 2023 24.9 2024 and thereafter 165.5 (c) Asbestos-Related Illness and Environmental Impairment Exposure Loss and LAE include amounts for risks related to asbestos-related illness and environmental impairment. The following table presents such gross and net reserves as of December 31, 2018 and 2017: December 31, 2018 December 31, 2017 Gross Net Gross Net ($ in millions) TransRe $ 128.1 $ 124.6 $ 152.4 $ 148.0 CapSpecialty 5.6 5.6 6.0 6.0 Total $ 133.7 $ 130.2 $ 158.4 $ 154.0 The reserves carried for such claims, including the IBNR portion, are based upon known facts and current law at the respective balance sheet dates. However, significant uncertainty exists in determining the amount of ultimate liability for asbestos-related illness and environmental impairment losses. This uncertainty is due to, among other reasons, inconsistent and changing court resolutions and judicial interpretations with respect to underlying policy intent and coverage and uncertainties as to the allocation of responsibility for resultant damages, among other reasons. Further, possible future changes in statutes, laws, regulations, theories of liability and other factors could have a material effect on these liabilities and, accordingly, future earnings. (d) Energy Holdings As of December 31, 2018, Alleghany had holdings in energy sector businesses of $385.2 million, comprised of $288.9 million of debt securities, $8.3 million of equity securities and $88.0 million of Alleghany’s equity attributable to SORC.</t>
  </si>
  <si>
    <t>Segments of Business</t>
  </si>
  <si>
    <t>13. Segments of Business (a) Overview Alleghany’s segments are reported in a manner consistent with the way management evaluates the business. As such, Alleghany classifies its business into three reportable segments – reinsurance, insurance and Alleghany Capital. Alleghany determined that Alleghany Capital qualified as a reportable segment in the first quarter of 2018, reflecting the increased significance of Alleghany Capital’s business to Alleghany and corporate activities. Reinsurance and insurance underwriting activities are evaluated separately from investment and other activities. Segment accounting policies are described in Note 1. The reinsurance segment consists of property and casualty reinsurance operations conducted by TransRe’s reinsurance operating subsidiaries and is further reported through two major product lines – property and casualty &amp; other. TransRe provides property and casualty reinsurance to insurers and other reinsurers through brokers and on a direct basis to ceding companies. TransRe also writes a modest amount of property and casualty insurance business, which is included in the reinsurance segment. A significant portion of the premiums earned by TransRe’s operations are generated by offices located in Canada, Europe, Asia, Australia, Africa and those serving Latin America and the Caribbean. Although the majority of the premiums earned by these offices typically relate to the regions where they are located, a significant portion may be derived from other regions of the world, including the U.S. In addition, although a significant portion of the assets and liabilities of these foreign offices generally relate to the countries where ceding companies and reinsurers are located, most investments are located in the country of domicile of these offices. The insurance segment consists of property and casualty insurance operations conducted in the U.S. by AIHL through its insurance operating subsidiaries RSUI, CapSpecialty and, prior to its sale on December 31, 2017, PacificComp. RSUI also writes a modest amount of assumed reinsurance business, which is included in the insurance segment. The Alleghany Capital segment consists of industrial operations, non-industrial Non-industrial Corporate activities are not classified as a segment. The primary components of corporate activities are Alleghany Properties, SORC and activities at the Alleghany parent company. In addition, corporate activities include interest expense associated with the senior notes issued by Alleghany, whereas interest expense associated with senior notes issued by TransRe is included in “Total Segments” and interest expense associated with other debt is included in Alleghany Capital. Information related to the senior notes and other debt can be found in Note 8. (b) Results The following tables present segment results for Alleghany’s three reportable segments and for corporate activities for 2018, 2017 and 2016: Reinsurance Segment Insurance Segment Year Ended December 31, 2018 Property Casualty (1) Total RSUI Cap Total Subtotal Alleghany Total Corporate (2) Consolidated ($ in millions) Gross premiums written $ 1,532.7 $ 2,918.3 $ 4,451.0 $ 1,142.0 $ 328.8 $ 1,470.8 $ 5,921.8 $ - $ 5,921.8 $ (26.2) $ 5,895.6 Net premiums written 1,169.4 2,799.7 3,969.1 773.3 306.0 1,079.3 5,048.4 - 5,048.4 - 5,048.4 Net premiums earned 1,177.3 2,761.7 3,939.0 747.3 289.9 1,037.2 4,976.2 - 4,976.2 - 4,976.2 Net loss and LAE 1,067.8 1,801.5 2,869.3 491.2 159.9 651.1 3,520.4 - 3,520.4 - 3,520.4 Commissions, brokerage and other (3) 384.9 897.4 1,282.3 211.9 123.1 335.0 1,617.3 - 1,617.3 - 1,617.3 Underwriting (loss) profit (4) $ (275.4) $ 62.8 $ (212.6) $ 44.2 $ 6.9 $ 51.1 (161.5) - (161.5) - (161.5) Net investment income 480.9 3.1 484.0 16.5 500.5 Change in the fair value of equity securities (184.2) - (184.2) (44.8) (229.0) Net realized capital gains 31.6 0.9 32.5 (35.7) (3.2) Other than temporary impairment losses (1.3) - (1.3) - (1.3) Noninsurance revenue 22.0 1,574.6 1,596.6 47.4 1,644.0 Other operating expenses 59.8 1,485.6 1,545.4 33.9 1,579.3 Corporate administration (1.7) - (1.7) 17.6 15.9 Amortization of intangible assets (0.4) 24.4 24.0 - 24.0 Interest expense 27.1 10.5 37.6 53.1 90.7 Earnings (losses) before income taxes $ 102.7 $ 58.1 $ 160.8 $ (121.2) $ 39.6 Reinsurance Segment Insurance Segment Year Ended Property Casualty (1) Total RSUI Cap Pacific Total Subtotal Alleghany Total Corporate (2) Consolidated ($ in millions) Gross premiums written $ 1,557.8 $ 2,652.8 $ 4,210.6 $ 1,056.8 $ 290.2 $ 162.6 $ 1,509.6 $ 5,720.2 $ - $ 5,720.2 $ (23.3 ) $ 5,696.9 Net premiums written 1,233.1 2,577.0 3,810.1 724.4 271.2 160.2 1,155.8 4,965.9 - 4,965.9 - 4,965.9 Net premiums earned 1,181.9 2,626.8 3,808.7 721.7 260.9 163.7 1,146.3 4,955.0 - 4,955.0 - 4,955.0 Net loss and LAE 1,080.1 1,705.3 2,785.4 569.9 143.9 121.0 834.8 3,620.2 - 3,620.2 - 3,620.2 Commissions, brokerage and other underwriting expenses (3) 383.4 903.3 1,286.7 208.9 112.7 42.9 364.5 1,651.2 - 1,651.2 - 1,651.2 Underwriting (loss) profit (4) $ (281.6 ) $ 18.2 $ (263.4 ) $ (57.1 ) $ 4.3 $ (0.2 ) $ (53.0 ) (316.4 ) - (316.4 ) - (316.4 ) Net investment income 434.6 2.7 437.3 13.7 451.0 Change in the fair value of equity securities - - - - - Net realized capital gains 85.7 23.0 108.7 (1.5 ) 107.2 Other than temporary impairment losses (16.9 ) - (16.9 ) - (16.9 ) Noninsurance revenue 15.5 896.9 912.4 15.9 928.3 Other operating expenses 82.8 844.9 927.7 39.4 967.1 Corporate administration 1.7 - 1.7 45.3 47.0 Amortization of intangible assets (1.5 ) 20.9 19.4 - 19.4 Interest expense 26.9 4.0 30.9 52.1 83.0 Earnings (losses) before income taxes $ 92.6 $ 52.8 $ 145.4 $ (108.7 ) $ 36.7 Reinsurance Segment Insurance Segment Year Ended December 31, 2016 Property Casualty &amp; (1) Total RSUI Cap Pacific Total Subtotal Alleghany Total Corporate (2) Consolidated ($ in millions) Gross premiums written $ 1,515.5 $ 2,814.8 $ 4,330.3 $ 1,056.4 $ 266.5 $ 139.8 $ 1,462.7 $ 5,793.0 $ - $ 5,793.0 $ (25.9) $ 5,767.1 Net premiums written 1,237.2 2,732.2 3,969.4 734.1 250.0 138.3 1,122.4 5,091.8 - 5,091.8 - 5,091.8 Net premiums earned 1,168.0 2,677.0 3,845.0 754.5 237.5 138.8 1,130.8 4,975.8 - 4,975.8 - 4,975.8 Net loss and LAE 578.4 1,707.0 2,285.4 403.8 125.3 102.7 631.8 2,917.2 - 2,917.2 - 2,917.2 Commissions, brokerage and other underwriting expenses (3) 376.2 922.8 1,299.0 212.3 107.3 38.7 358.3 1,657.3 - 1,657.3 - 1,657.3 Underwriting profit (loss) (4) $ 213.4 $ 47.2 $ 260.6 $ 138.4 $ 4.9 $ (2.6) $ 140.7 401.3 - 401.3 - 401.3 Net investment income 433.1 (2.3) 430.8 7.7 438.5 Change in the fair value of equity securities - - - - - Net realized capital gains 159.9 12.8 172.7 (109.5) 63.2 Other than temporary impairment losses (45.2) - (45.2) - (45.2) Noninsurance revenue 4.4 677.8 682.2 16.6 698.8 Other operating expenses 80.6 643.1 723.7 41.5 765.2 Corporate administration 1.0 - 1.0 42.0 43.0 Amortization of intangible assets (3.1) 22.1 19.0 - 19.0 Interest expense 27.2 1.9 29.1 52.5 81.6 Earnings (losses) before income taxes $ 847.8 $ 21.2 $ 869.0 $ (221.2) $ 647.8 (1) Primarily consists of the following assumed reinsurance lines of business: directors’ and officers’ liability; errors and omissions liability; general liability; medical malpractice; ocean marine and aviation; auto liability; accident and health; mortgage reinsurance; surety; and credit. (2) Includes elimination of minor reinsurance activity between segments. (3) Includes amortization associated with deferred acquisition costs of $1,271.4 million, $1,261.7 million and $1,253.2 million for the years ended December 31, 2018, 2017 and 2016, respectively. (4)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OTTI loss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c) Foreign operations Information associated with Alleghany’s foreign operations in its reinsurance segment (representing the vast majority of Alleghany’s foreign operations), is as follows: • Foreign gross premiums written in 2018, 2017 and 2016 were approximately $1.6 billion, $1.5 billion and $1.5 billion, respectively. • Foreign net premiums earned in 2018, 2017 and 2016 were each approximately $1.4 billion. The foreign country in which Alleghany generates the largest amount of premium revenues is the U.K. Net premiums earned by operations in the U.K. in 2018, 2017 and 2016 were $583.8 million, $612.1 million and $622.3 million, respectively. (d) Identifiable assets and equity The following table presents identifiable assets, the portion of identifiable assets related to cash and invested assets, and equity attributable to Alleghany, for Alleghany’s reportable segments and for corporate activities as of December 31, 2018: Identifiable Invested Assets Equity ($ in millions) Reinsurance segment $ 16,502.9 $ 12,967.9 $ 4,723.5 Insurance segment 6,701.6 5,105.0 2,696.4 Subtotal 23,204.5 18,072.9 7,419.9 Alleghany Capital 1,731.7 133.0 879.3 Total segments 24,936.2 18,205.9 8,299.2 Corporate activities 408.7 356.0 (606.5) Consolidated $ 25,344.9 $ 18,561.9 $ 7,692.7 (e) Alleghany Capital Noninsurance Revenue For Alleghany Capital’s industrial and non-industrial Year Ended December 31, 2018 2017 2016 ($ in millions) Industrial (1) $ 917.1 $ 393.7 $ 177.9 Non-Industrial (2) 657.5 502.4 500.4 Corporate &amp; other - 0.8 (0.5) Alleghany Capital $ 1,574.6 $ 896.9 $ 677.8 (1) For 2018, the vast majority of noninsurance revenues were recognized as goods and services transferred to customers over time. For 2017 and 2016, approximately 72 percent and 44 percent, respectively, of noninsurance revenues that were recognized as services were transferred to customers over time, with the remainder recognized as goods transferred at a point in time. See Note 1(r) additional information regarding Alleghany’s adoption of new revenue recognition accounting guidance effective in the first quarter of 2018. (2) For 2018, 2017 and 2016, approximately 63 percent, 66 percent and 74 percent, respectively, of noninsurance revenues were recognized as services transferred to customers over time, with the remainder recognized as goods transferred at a point in time. See Note 1(r) for additional information on Alleghany’s adoption of new revenue recognition accounting guidance effective in the first quarter of 2018. (f) Concentration Significant portions of the reinsurance segment’s gross premiums written are produced by a limited number of brokers. Gross premiums written produced by the reinsurance segment’s three largest brokers were approximately 26 percent, 18 percent and 15 percent in 2018, 24 percent, 19 percent, and 16 percent in 2017 and 25 percent, 20 percent and 16 percent in 2016. A large whole account quota share treaty entered into in the fourth quarter of 2015 accounted for approximately 17 percent in 2018, 19 percent in 2017 and 20 percent in 2016 of gross premiums written in the reinsurance segment.</t>
  </si>
  <si>
    <t>Long-Term Compensation Plans</t>
  </si>
  <si>
    <t>14. Long-Term Compensation Plans (a) Parent Company-Level As of December 31, 2018, Alleghany had long-term compensation plans for parent company-level employees and directors. Parent company-level, long-term compensation awards to current employees do not include stock options but consist only of restricted stock awards, including restricted stock units and performance share awards. Parent company-level, long-term compensation awards to non-employee Amounts recognized as compensation expense in the consolidated statements of earnings and comprehensive income with respect to long-term compensation awards under plans for parent company-level employees and non-employee directors were ($12.0) million, $17.1 million and $17.1 million in 2018, 2017 and 2016, respectively. The negative expense for 2018 reflects a reversal of certain long-term incentive compensation expense accruals, driven primarily by the impacts of depreciation in the value of Alleghany’s consolidated debt and equity securities portfolio, as well as significant catastrophe losses incurred at Alleghany’s reinsurance and insurance subsidiaries in 2018. The amount of related income tax (expenses) benefit in the consolidated statements of earnings and comprehensive income with respect to these plans was ($2.5) million, $3.6 million and $6.0 million in 2018, 2017 and 2016, respectively. In 2018, 2017 and 2016, $4.3 million, $7.1 million and $5.7 million of Common Stock at fair market value, respectively, and $17.1 million, $19.3 million and $14.4 million of cash, respectively, was paid by Alleghany under these plans for parent company-level employees and non-employee directors. As noted above, as of December 31, 2018 and 2017, all outstanding awards were accounted for under the fair-value-based method of accounting. The following is a summary of the parent company-level, long-term compensation plans. Director Restricted Stock Plan The annual grant to each non-employee non-employee Alleghany Long-Term Incentive Plans Awards under Alleghany’s long-term compensation plans may include, but are not limited to, cash and/or shares of Common Stock, rights to receive cash and/or shares of Common Stock and options to purchase shares of Common Stock, including options intended to qualify as incentive stock options under the Internal Revenue Code, and options not intended to so qualify. The following types of awards were outstanding as of December 31, 2018: • Performance Share Awards — Participants are entitled, at the end of a four-year award period, to a maximum amount equal to the value of one and one-half • Restricted Share Awards — From time to time, Alleghany has awarded to certain management employees restricted shares or restricted stock units of Common Stock. These awards entitle the participants to a specified maximum amount equal to the value of one share of Common Stock for each restricted share or restricted stock unit issued to them based on the market value on the grant date, subject to certain conditions. The expense is recognized ratably over the performance period, which can be extended under certain circumstances. (b) TransRe Book Value Unit Plan and Mid-Term TransRe has a Book Value Unit Plan and a Mid-Term mid-term (c) RSUI Restricted Share Plan RSUI has a Restricted Stock Unit Plan (the “RSUI Plan”) for the purpose of providing equity-like incentives to key employees of RSUI. Under the RSUI Plan, restricted stock units (“units”) are issued. Additional units, defined as the “Deferred Equity Pool,” were issued in 2018, 2017 and 2016 and may be created in the future if certain financial performance measures are met. Units may only be settled in cash. The fair value of each unit is calculated as the stockholder’s equity of RSUI, adjusted for certain capital transactions and accumulated compensation expense recognized under the RSUI Plan, divided by the sum of RSUI common stock outstanding and the original units available under the RSUI Plan. The units vest on the fourth anniversary of the date of grant and contain certain restrictions, related to, among other things, forfeiture in the event of termination of employment and transferability. In 2018, 2017 and 2016, RSUI recorded $11.7 million, $26.3 million and $25.4 million, respectively, in compensation expense related to the RSUI Plan. During the same periods, a deferred tax benefit of $2.4 million, $5.5 million and $8.9 million, respectively, related to the compensation expense were recorded. (d) Other Subsidiary Plans Long-term incentive plans exist at certain other subsidiaries for the purpose of providing equity-like incentives to key employees. The awards under such plans were not material to Alleghany’s results of operations, financial condition or cash flows for the three years ended December 31, 2018.</t>
  </si>
  <si>
    <t>Employee Retirement Benefit Plans</t>
  </si>
  <si>
    <t>15. Employee Retirement Benefit Plans (a) Overview Alleghany and certain of its subsidiaries provide a variety of retirement benefits. Alleghany provides supplemental retirement benefits through deferred compensation programs and profit sharing plans for certain of its parent company-level officers and employees. In addition, Alleghany’s subsidiaries sponsor both qualified, defined contribution retirement plans for substantially all employees, including executives, and non-qualified Alleghany has endorsement split-dollar life insurance policies for its parent company-level officers that are effective during employment, as well as retirement. Premiums are paid by Alleghany and death benefits are split between Alleghany and the beneficiaries of the officers. Death benefits for current employees that inure to the beneficiaries are generally equal to four times the annual salary at the time of an officer’s death. After retirement, death benefits that inure to the beneficiaries are generally equal to the annual salary of the officer as of the date of retirement. In addition, Alleghany, TransRe and W&amp;W|AFCO Steel have defined benefit pensions plans for certain of their employees, as further described below. These employee retirement plans are not material to Alleghany’s results of operations, financial condition or cash flows for the three years ended December 31, 2018. (b) Parent Company-Level Alleghany has an unfunded, noncontributory defined benefit pension plan for parent company-level executives, which was frozen as of December 31, 2013, and a funded, noncontributory defined benefit pension plan for parent company-level employees. The projected benefit obligations of the defined benefit pension plans as of December 31, 2018 and 2017 was $32.3 million and $34.1 million, respectively, and the related fair value of plan assets was $3.3 million and $3.4 million, respectively. (c) TransRe TransRe has an unfunded, noncontributory defined benefit plan and a funded noncontributory defined benefit plan for certain of its employees in the U.S. Benefits under TransRe’s defined benefit plans were frozen as of December 31, 2009. As of December 31, 2018 and 2017, the projected benefit obligation was $65.5 million and $71.8 million, respectively, and the related fair value of plan assets was $49.1 million and $52.4 million, respectively. (d) W&amp;W | AFCO Steel W&amp;W|AFCO Steel has a funded noncontributory defined benefit plan for certain of its employees. Benefits under W&amp;W|AFCO Steel’s defined benefit plans were frozen as of April 1, 2003. During 2018, W&amp;W|AFCO Steel initiated a plan termination, whereby the obligations related to plan participants currently receiving benefits were annuitized through the purchase of annuity contracts from a third-party life insurance company, and certain other employees were offered lump sum distributions. As of December 31, 2018 and 2017, the projected benefit obligation was $10.0 million and $23.2 million, respectively, and the related fair value of plan assets was $11.7 million and $14.0 million, respectively.</t>
  </si>
  <si>
    <t>Quarterly Results of Operations (unaudited)</t>
  </si>
  <si>
    <t>16. Quarterly Results of Operations (unaudited) Selected quarterly financial data for 2018 and 2017 are presented below: Quarter Ended March 31 June 30 September 30 December 31 ($ in millions, except per share data) 2018 Revenues $ 1,585.0 $ 1,897.7 $ 2,177.4 $ 1,227.1 Net earnings (losses) (1) 171.6 295.1 284.9 (712.1) Basic earnings (losses) per share of Common Stock (1)(2) 11.15 19.44 19.07 (48.30) 2017 Revenues $ 1,532.4 $ 1,553.9 $ 1,667.5 $ 1,670.8 Net earnings (losses) (1) 149.2 101.8 (314.2) 153.3 Basic earnings (losses) per share of Common Stock (1)(2) 9.68 6.60 (20.38) 9.96 (1) Attributable to Alleghany stockholders. (2) Earnings per share by quarter may not equal the amount for the full year due to the timing of repurchases of Common Stock, as well as rounding.</t>
  </si>
  <si>
    <t>Summary of Investments - Other Than Investments in Related Parties</t>
  </si>
  <si>
    <t>Summary of Investments – Other Than Investments in Related Parties</t>
  </si>
  <si>
    <t xml:space="preserve">Schedule I – Summary of Investments – Other Than Investments in Related Parties ALLEGHANY CORPORATION AND SUBSIDIARIES December 31, 2018 Type of Investment Cost or Fair Value Amount at ($ in millions) Fixed maturities: Bonds: U.S. Government obligations $ 1,042.4 $ 1,022.4 $ 1,022.4 Municipal bonds 2,177.5 2,214.7 2,214.7 Foreign government obligations 939.0 947.9 947.9 U.S. corporate bonds 2,431.4 2,385.3 2,385.3 Foreign corporate bonds 1,363.0 1,353.3 1,353.3 Mortgage and asset-backed securities: RMBS 1,392.4 1,387.9 1,387.9 CMBS 536.9 533.3 533.3 Other asset-backed securities 2,013.3 1,979.2 1,979.2 Fixed maturities 11,895.9 11,824.0 11,824.0 Equity securities: Common stocks: Public utilities - - - Banks, trust and insurance companies 346.0 493.7 493.7 Industrial, miscellaneous and all other 2,551.0 3,073.7 3,073.7 Nonredeemable preferred stocks 7.5 5.4 5.4 Equity securities 2,904.5 3,572.8 3,572.8 Commercial mortgage loans 676.5 676.5 676.5 Other invested assets 556.0 556.0 556.0 Short-term investments 893.8 893.8 893.8 Total investments $ 16,926.7 $ 17,523.1 $ 17,523.1 </t>
  </si>
  <si>
    <t>Condensed Financial Information of Registrant</t>
  </si>
  <si>
    <t>Schedule II – Condensed Financial Information of Registrant Condensed Balance Sheets ALLEGHANY CORPORATION December 31, 2018 and 2017 2018 2017 ($ in thousands) Assets Equity securities (cost: 2018 – $47,546; 2017 – $397,906) $ 64,121 $ 438,355 Debt securities (amortized cost: 2018 – $90; 2017 – $26,236) 90 26,572 Short-term investments 287,573 91,590 Other invested assets 79,266 76,953 Cash 331 21,280 Property and equipment at cost, net of accumulated depreciation and amortization 4,588 5,101 Other assets 8,303 5,518 Net deferred tax assets 13,956 14,454 Investment in subsidiaries 8,491,404 9,119,885 Total assets $ 8,949,632 $ 9,799,708 Liabilities, Redeemable Noncontrolling Interests and Stockholders’ Equity Senior notes $ 993,286 $ 992,331 Other liabilities 87,489 119,852 Current taxes payable 6,385 66,932 Total liabilities 1,087,160 1,179,115 Redeemable noncontrolling interests 169,762 106,530 Stockholders’ equity attributable to Alleghany stockholders 7,692,710 8,514,063 Total liabilities, redeemable noncontrolling interests and stockholders’ equity $ 8,949,632 $ 9,799,708 See accompanying Notes to Condensed Financial Statements Condensed Statements of Earnings ALLEGHANY CORPORATION Year ended December 31, 2018 2017 2016 ($ in thousands) Revenues Net investment income $ 16,548 $ 13,659 $ 7,688 Change in the fair value of equity securities (44,780 ) - - Net realized capital gains (265 ) 3,326 (10,674 ) Other than temporary impairment losses - - - Noninsurance revenue 64 683 159 Total revenues (28,433 ) 17,668 (2,827 ) Costs and Expenses Interest expense 53,121 52,103 52,470 Corporate administration 17,565 45,308 42,035 Total costs and expenses 70,686 97,411 94,505 Operating (losses) (99,119 ) (79,743 ) (97,332 ) Equity in earnings of consolidated subsidiaries 138,711 116,433 745,137 Earnings before income taxes 39,592 36,690 647,805 Income taxes (15,062 ) (63,802 ) 187,141 Net earnings 54,654 100,492 460,664 Net earnings attributable to noncontrolling interest 15,115 10,359 3,743 Net earnings attributable to Alleghany stockholders $ 39,539 $ 90,133 $ 456,921 See accompanying Notes to Condensed Financial Statements Condensed Statements of Cash Flows ALLEGHANY CORPORATION Year ended December 31, 2018 2017 2016 ($ in thousands) Cash flows from operating activities Net earnings $ 54,654 $ 100,492 $ 460,664 Adjustments to reconcile net earnings to net cash provided by (used in) operating activities: Equity in undistributed net (earnings) losses of consolidated subsidiaries (130,050 ) (154,577 ) (524,201 ) Depreciation and amortization 1,750 1,916 2,035 Change in the fair value of equity securities 44,780 - - Net realized capital (gains) losses 265 (3,326 ) 10,674 Other than temporary impairment losses - - - Increase (decrease) in other liabilities and taxes payable (84,803 ) 25,040 14,677 Net adjustments (168,058 ) (130,947 ) (496,815 ) Net cash (used in) provided by operating activities (113,404 ) (30,455 ) (36,151 ) Cash flows from investing activities Purchases of equity securities (31,125 ) (1,427,194 ) (132,129 ) Purchases of debt securities (3,418 ) - - Sales of debt securities 29,189 4,909 - Maturities and redemptions of debt securities 53 73 73 Sales of equity securities 360,579 1,213,974 166,634 Net (purchase) sale of short-term investments (195,983 ) 143,920 (152,375 ) Purchases of property and equipment - (76 ) (5,779 ) Other, net (4,926 ) (35,182 ) (37,600 ) Net cash (used in) provided by investing activities 154,369 (99,576 ) (161,176 ) Treasury stock acquisitions (491,633 ) (16,048 ) (68,320 ) Cash dividends paid (153,967 ) - - Capital contributions to consolidated subsidiaries (175,653 ) (245,000 ) (163,732 ) Distributions from consolidated subsidiaries 751,471 405,000 434,900 Other, net 7,868 1,220 (1,859 ) Net cash provided by (used in) financing activities (61,914 ) 145,172 200,989 Net (decrease) increase in cash (20,949 ) 15,141 3,662 Cash at beginning of period 21,280 6,139 2,477 Cash at end of period $ 331 $ 21,280 $ 6,139 Supplemental disclosures of cash flow information Cash paid during the period for: Interest paid $ 51,375 $ 51,375 $ 51,375 Income taxes paid (refunds received) (8,338 ) 8,140 37,220 See accompanying Notes to Condensed Financial Statements Notes to Condensed Financial Statements ALLEGHANY CORPORATION 1. Investment in Consolidated Subsidiaries. Reference is made to Note 1 to the Consolidated Financial Statements set forth in Part II, Item 8, “Financial Statements and Supplementary Data” of this Form 10-K. 2. Adoption of New Accounting Guidance. Reference is made to Note 1 to the Consolidated Financial Statements set forth in Part II, Item 8, “Financial Statements and Supplementary Data” of this Form 10-K. 3. Income Taxes. Reference is made to Note 9 to the Consolidated Financial Statements set forth in Part II, Item 8, “Financial Statements and Supplementary Data” of this Form 10-K. 4. Commitments and Contingencies. Reference is made to Note 12 to the Consolidated Financial Statements set forth in Part II, Item 8, “Financial Statements and Supplementary Data” of this Form 10-K. 5. Stockholders’ Equity. Reference is made to Note 10 to the Consolidated Financial Statements set forth in Part II, Item 8, “Financial Statements and Supplementary Data” of this Form 10-K 6. Senior Notes. Reference is made to Note 8 to the Consolidated Financial Statements set forth in Part II, Item 8, “Financial Statements and Supplementary Data” of this Form 10-K. 7. Credit Agreement. Reference is made to Note 7 to the Consolidated Financial Statements set forth in Part II, Item 8, “Financial Statements and Supplementary Data” of this Form 10-K. 8. Long-Term Compensation Plans. Reference is made to Note 14 to the Consolidated Financial Statements set forth in Part II, Item 8, “Financial Statements and Supplementary Data” of this Form 10-K. 9. Employee Retirement Benefit Plans. Reference is made to Note 15 to the Consolidated Financial Statements set forth in Part II, Item 8, “Financial Statements and Supplementary Data” of this Form 10-K.</t>
  </si>
  <si>
    <t>Supplemental Insurance Information</t>
  </si>
  <si>
    <t xml:space="preserve">Schedule III – Supplemental Insurance Information ALLEGHANY CORPORATION AND SUBSIDIARIES At December 31, For the Year Ended December 31, Year Line of Deferred Future Unearned Other Premium Net Benefits, Amortization Other Premiums ($ in millions) 2018 Property $ $464.5 $ $12,250.3 $ $2,267.1 $ $- $ $4,976.2 $ $480.9 $ $3,520.4 $ $1,271.4 $ $345.9 $ $5,048.4 2017 Property $ 453.3 $ 11,871.3 $ 2,182.3 $ - $ 4,955.0 $ 434.6 $ 3,620.2 $ 1,261.7 $ 389.5 $ 4,965.9 2016 Property $ 448.6 $ 11,087.2 $ 2,175.5 $ - $ 4,975.8 $ 433.1 $ 2,917.2 $ 1,253.2 $ 404.1 $ 5,091.8 </t>
  </si>
  <si>
    <t>Reinsurance</t>
  </si>
  <si>
    <t xml:space="preserve">Schedule IV – Reinsurance ALLEGHANY CORPORATION AND SUBSIDIARIES Year ended December 31, Year Line of Business Gross Amount Ceded to Other Assumed from Net Amount Percentage of ($ in millions) 2018 Property and casualty $1,935.3 $840.5 $3,881.4 $4,976.2 78.0% 2017 Property and casualty $1,932.0 $767.3 $3,790.3 $4,955.0 76.5% 2016 Property and casualty $1,871.1 $729.2 $3,833.9 $4,975.8 77.1% </t>
  </si>
  <si>
    <t>Valuation and Qualifying Accounts</t>
  </si>
  <si>
    <t xml:space="preserve">Schedule V – Valuation and Qualifying Accounts ALLEGHANY CORPORATION AND SUBSIDIARIES Year Description Balance at Charged to Charged to Deductions Balance at ($ in millions) 2018 Allowance for uncollectible reinsurance recoverables $ - $- $- $- $ - Allowance for uncollectible premiums receivable $ 0.5 $0.7 $- $0.8 $ 0.4 2017 Allowance for uncollectible reinsurance recoverables $ - $- $- $- $ - Allowance for uncollectible premiums receivable $ 1.0 $0.8 $- $1.3 $ 0.5 2016 Allowance for uncollectible reinsurance recoverables $ - $- $- $- $ - Allowance for uncollectible premiums receivable $ 0.8 $1.2 $- $1.0 $ 1.0 </t>
  </si>
  <si>
    <t>Supplemental Information Concerning Insurance Operations</t>
  </si>
  <si>
    <t xml:space="preserve">SCHEDULE VI – Supplemental Information Concerning Insurance Operations ALLEGHANY CORPORATION AND SUBSIDIARIES At December 31, For the Year Ended December 31, Deferred Reserves Discount if Unearned Earned Net Claims and Claim Amortization Paid Premiums Year Line of Business Current Prior ( $ 2018 Property and Casualty Insurance $ $464.5 $ $12,250.3 $ $- $ $2,267.1 $ $4,976.2 $ $480.9 $ $3,849.4 $ $(329.0) $ $1,271.4 $ $3,257.9 $ $5,048.4 2017 Property and Casualty Insurance $ 453.3 $ 11,871.3 $ - $ 2,182.3 $ 4,955.0 $ 434.6 $ 3,918.8 $ (298.6) $ 1,261.7 $ 3,078.4 $ 4,965.9 2016 Property and Casualty Insurance $ 448.6 $ 11,087.2 $ - $ 2,175.5 $ 4,975.8 $ 433.1 $ 3,285.2 $ (368.0) $ 1,253.2 $ 2,600.8 $ 5,091.8 </t>
  </si>
  <si>
    <t>Summary of Significant Accounting Principles (Policies)</t>
  </si>
  <si>
    <t>Principles of Financial Statement Presentation</t>
  </si>
  <si>
    <t>(a) Principles of Financial Statement Presentation Alleghany Corporation (“Alleghany”), a Delaware corporation, owns and manages certain operating subsidiaries and investments, anchored by a core position in property and casualty reinsurance and insurance. Through its wholly-owned subsidiary Transatlantic Holdings, Inc. (“TransRe”), Alleghany is engaged in the property and casualty reinsurance business. TransRe has been a subsidiary of Alleghany since March 2012. Through its wholly-owned subsidiary Alleghany Insurance Holdings LLC (“AIHL”), Alleghany is engaged in the property and casualty insurance business. AIHL’s insurance operations are principally conducted by its subsidiaries RSUI Group, Inc. (“RSUI”) and CapSpecialty, Inc. (“CapSpecialty”). RSUI has been a subsidiary of AIHL since July 2003 and CapSpecialty has been a subsidiary of AIHL since January 2002. AIHL Re LLC (“AIHL Re”), a captive reinsurance company which provides reinsurance to Alleghany’s current and former insurance operating subsidiaries and affiliates, has been a subsidiary of Alleghany since its formation in May 2006. Prior to December 31, 2017, AIHL’s insurance operations also included Pacific Compensation Corporation (“PacificComp”). On December 31, 2017, AIHL sold PacificComp to CopperPoint Mutual Insurance Company (“CopperPoint”) for total cash consideration of approximately $158 million, at which time: (i) approximately $442 million of PacificComp assets, consisting primarily of debt securities, and approximately $316 million of PacificComp liabilities, consisting primarily of loss and loss adjustment expenses (“LAE”) reserves, were transferred to CopperPoint; and (ii) AIHL recorded an after-tax pre-acquisition Although Alleghany’s primary sources of revenues and earnings are its reinsurance and insurance operations and investments, Alleghany also generates revenues and earnings from a diverse portfolio of middle market businesses that are owned and managed primarily through its wholly-owned subsidiary Alleghany Capital Corporation (“Alleghany Capital”). Alleghany Capital’s businesses include: • Bourn &amp; Koch, Inc. (“Bourn &amp; Koch”), a manufacturer/remanufacturer of specialty machine tools and supplier of replacement parts, accessories and services for a variety of cutting technologies, headquartered in Rockford, Illinois; • R.C. Tway Company, LLC (“Kentucky Trailer”), a manufacturer of custom trailers and truck bodies for the moving and storage industry and other markets, headquartered in Louisville, Kentucky; • IPS-Integrated • Jazwares, LLC (together with its affiliates, “Jazwares”), a global toy, entertainment and musical instrument company, headquartered in Sunrise, Florida; • WWSC Holdings, LLC (“W&amp;W|AFCO Steel”), a structural steel fabricator and erector, headquartered in Oklahoma City, Oklahoma; • a 45 percent equity interest in Wilbert Funeral Services, Inc. (“Wilbert”), a provider of products and services for the funeral and cemetery industries and precast concrete markets, headquartered in Overland Park, Kansas; and • CHECO Holdings, LLC (“Concord”), a hotel management and development company, headquartered in Raleigh, North Carolina. In July 2014, Alleghany Capital acquired a 30 percent equity interest in Jazwares. On April 15, 2016, Alleghany Capital acquired a controlling interest in Jazwares and, beginning on that date, the results of Jazwares have been included in Alleghany’s consolidated results. Prior to April 15, 2016, Jazwares was accounted for under the equity method of accounting. The results of W&amp;W|AFCO Steel have been included in Alleghany’s consolidated results beginning with its acquisition by Alleghany Capital on April 28, 2017. On February 7, 2018, W&amp;W|AFCO Steel acquired Hirschfeld Holdings, LP (“Hirschfeld”). The results of Concord have been included in Alleghany’s consolidated results beginning with its acquisition by Alleghany Capital on October 1, 2018. Wilbert is accounted for under the equity method of accounting and is included in other invested assets. The results of Wilbert have been included in Alleghany’s consolidated results beginning with its acquisition by Alleghany Capital on August 1, 2017. In addition, Alleghany owns certain other holding-company investments. Alleghany’s wholly-owned subsidiary, Stranded Oil Resources Corporation (“SORC”), is an exploration and production company focused on enhanced oil recovery, headquartered in Golden, Colorado. Alleghany’s wholly-owned subsidiary, Alleghany Properties Holdings LLC (“Alleghany Properties”), owns and manages certain properties in the Sacramento, California region. Alleghany’s public equity investments are managed primarily through Alleghany’s wholly-owned subsidiary Roundwood Asset Management LLC.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the Consolidated Statements of Earnings and Comprehensive Income and the Consolidated Statements of Changes in Stockholders’ Equity as noncontrolling interests. In addition, Alleghany accretes the redeemable noncontrolling interests up to its future estimated redemption value over the period from the date of issuance to the earliest redemption date, and such accretion is also included as noncontrolling interests. Because all noncontrolling interests have the option to sell their ownership interests to Alleghany in the future (generally through 2024), the portion of stockholders’ equity that is not attributable to Alleghany stockholders is presented on the Consolidated Balance Sheets and the Consolidated Statements of Changes in Stockholders’ Equity as redeemable noncontrolling interests for all periods presented. During 2018, the noncontrolling interests outstanding were approximately as follows: Bourn &amp; Koch - 11 percent; Kentucky Trailer - 21 percent; IPS - 15 percent; Jazwares - 23 percent; and W&amp;W|AFCO Steel - 20 percent. Concord had 15 percent noncontrolling interests outstanding from its October 1, 2018 acquisition date through December 31, 2018.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and reported revenues and expens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t>
  </si>
  <si>
    <t>(b) Investments Investments consist of debt securities, equity securities, short-term investments, commercial mortgage loans and other invested assets. Alleghany considers all of its marketable debt securities and short-term investments as available-for-sale AFS securities are recorded at fair value. Unrealized gains and losses during the year, net of the related tax effect, for AFS securities, as well as partnership investments that Alleghany accounts for as AFS, are excluded from earnings and reflected in comprehensive income, and the cumulative effect is reported as a separate component of stockholders’ equity until realized. If a decline in fair value is deemed to be other than temporary, the investment is written down to its fair value and the amount of the write-down is recorded as an other than temporary impairment (“OTTI”) loss on the statement of earnings. In addition, any portion of such decline related to debt securities that is believed to arise from factors other than credit is recorded as a component of other comprehensive income rather than against earnings. Commercial mortgage loans are carried at unpaid principal balance, less allowance for loan losses. The allowance for loan losses is a valuation allowance for incurred credit losses when management believes the uncollectibility of a loan balance is probable. Subsequent recoveries, if any, are credited to the allowance. Interest income on loans is accrued as earned. Other invested assets include invested assets not identified above, primarily related to: (i) equity investments in operating companies where Alleghany has significant influence (an aggregate common stock position held at or above 20 percent is presumed to convey significant influence); (ii) partnership investments (including hedge funds and private equity funds); and (iii) non-marketable equity investments. Equity investments in operating companies where Alleghany has significant influence are accounted for using the equity method. Partnership investments are accounted for at fair value, with changes in fair value recognized in net earnings, or using the equity method where Alleghany has significant influence. Non-marketable equity investments are accounted for at fair value, with changes in fair value recognized in net earnings. Net realized gains and losses on investments are determined in accordance with the specific identification method. Net investment income consists primarily of: (i) interest income from debt securities, short-term investments, commercial mortgage loans, funds withheld by cedants and cash, including any premium amortization or discount accretion; (ii) dividend income from equity securities; and (iii) investment income from other invested assets, which includes results arising from partnership investments, whether accounted for under the equity method or at fair value. Interest income is accrued when earned. Premiums and discounts arising from the purchase of certain debt securities are treated as a yield adjustment over the estimated useful life of the securities, adjusted for anticipated prepayments using the retrospective interest method. Under this method, the effective yield on a security is estimated. Such estimates are based on the prepayment terms of the security, past actual cash flows and assumptions as to future expected cash flow. The future expected cash flow assumptions consider various prepayment assumptions based on historical experience, as well as current market conditions. Periodically, the effective yield is re-estimated to reflect actual prepayments and updated future expected cash flow assumptions. Upon a re-estimation, a security’s book value is restated at the most recently calculated effective yield, assuming that yield had been in effect since the security was purchased. This treatment results in an increase or decrease to net investment income (accretion of premium or amortization of discount) at the new measurement date. With respect to callable debt securities purchased at a premium to par value, the amortization period for that premium is the earliest call date. See Note 4 for additional information regarding investments.</t>
  </si>
  <si>
    <t>Fair value</t>
  </si>
  <si>
    <t>(c) Fair value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reporting entity. Unobservable inputs are the reporting entity’s own assumptions about market participant assumptions based on the best information available under the circumstances. In assessing the appropriateness of using observable inputs in making its fair value determinations, Alleghany considers whether the market for a particular security is “active” or not based on all the relevant facts and circumstances. A market may be considered to be inactive if there are relatively few recent transactions or if there is a significant decrease in market volume. Furthermore, Alleghany considers whether observable transactions are “orderly” or not. Alleghany does not consider a transaction to be orderly if there is evidence of a forced liquidation or other distressed condition; as such, little or no weight is given to that transaction as an indicator of fair value. Although Alleghany is responsible for the determination of the fair value of its financial assets and the supporting methodologies and assumptions, it employs third-party valuation service providers to gather, analyze and interpret market information and derive fair values based upon relevant methodologies and assumptions for individual instruments. When those providers are unable to obtain sufficient market observable information upon which to estimate the fair value for a particular security, fair value is determined either by requesting a quote, which is generally non-binding,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take into account,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The three-tiered hierarchy used in management’s determination of fair value is broken down into three levels based on the reliability of inputs as follows: • Level 1: Valuations are based on unadjusted quoted prices in active markets that Allegh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Alleghany’s Level 1 assets include publicly traded common stocks and mutual funds (which are included on the balance sheet in equity securities) where Alleghany’s valuations are based on quoted market prices. • Level 2: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Terms of the security include coupon, maturity date and any special provisions that may, for example, enable the investor, at its election, to redeem the security prior to its scheduled maturity date (such provisions may apply to all debt securities except U.S. Government obligations). Market-based inputs include interest rates and yield curves that are observable at commonly quoted intervals and current credit rating(s) of the security. Market-based inputs may also include credit spreads of all debt securities except U.S. Government obligations, and currency rates for certain foreign government obligations and foreign corporate bonds denominated in foreign currencies. Fair values are determined using a market approach that relies on the securities’ relationships to quoted prices for similar assets in active markets, as well as the other inputs described above. In determining the fair values for the vast majority of commercial mortgage-backed securities (“CMBS”) and other asset- backed securities, as well as a small portion of residential mortgage-backed securities (“RMBS”), an income approach is used to corroborate and further support the fair values determined by the market approach. The income approach primarily involves developing a discounted cash flow model using the future projected cash flows of the underlying collateral, and the terms of the security. Level 2 assets generally include short-term investments and most debt securities. Alleghany’s Level 2 liabilities consist of the Senior Notes, as defined in Note 1(n). • Level 3: Valuations are based on techniques that use significant inputs that are unobservable. The valuation of Level 3 assets requires the greatest degree of judgment. These measurements may be made under circumstances in which there is little, if any, market activity for the asset. Alleghany’s assessment of the significance of a particular input to the fair value measurement in its entirety requires judgment. In making the assessment, Allegh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Assets classified as Level 3 principally include other asset-backed securities (primarily, collateralized loan obligations) and, to a lesser extent, U.S. and foreign corporate bonds (including privately issued securities), partnership investments, non-marketable equity investments, RMBS, CMBS and commercial mortgage loans. Mortgage-backed and asset-backed securities are initially valued at the transaction price. Subsequently, Alleghany uses widely accepted valuation practices that produce a fair value measurement. The vast majority of fair values are determined using an income approach. The income approach primarily involves developing a discounted cash flow model using the future projected cash flows of the underlying collateral, as well as other inputs described below. A few Level 3 valuations are based entirely on non-binding broker quotes. These securities consist primarily of mortgage-backed and asset-backed securities where reliable pool and loan level collateral information cannot be reasonably obtained, and as such, an income approach is not feasible. Since Level 3 valuations are based on techniques that use significant inputs that are unobservable with little or no market activity, the fair values under the market approach for Level 3 securities are less credible than under the income approach; however, the market approach, where feasible, is used to corroborate the fair values determined by the income approach. The market approach primarily relies on the securities’ relationships to quoted transaction prices for similarly structured instruments. To the extent that transaction prices for similarly structured instruments are not available for a particular security, other market approaches are used to corroborate the fair values determined by the income approach, including option adjusted spread analyses. Unobservable inputs, significant to the measurement and valuation of mortgage-backed and asset-backed securities, are generally used in the income approach, and include assumptions about prepayment speed and collateral performance, including default, delinquency and loss severity rates. Significant changes to any one of these inputs, or combination of inputs, could significantly change the fair value measurement for these securities. The impact of prepayment speeds on fair value is dependent on a number of variables including whether the securities were purchased at a premium or discount. A decrease in interest rates generally increases the assumed rate of prepayments, and an increase in interest rates generally decreases the assumed speed of prepayments. Increased prepayments increase the yield on securities purchased at a discount and reduce the yield on securities purchased at a premium. In a decreasing prepayment environment, yields on securities purchased at a discount are reduced but are increased for securities purchased at a premium. Changes in default assumptions on underlying collateral are generally accompanied by directionally similar changes in other collateral performance factors, but generally result in a directionally opposite change in prepayment assumptions. Alleghany’s Level 3 liabilities consist of the debt of Alleghany Capital’s operating subsidiaries. Alleghany employs specific control processes to determine the reasonableness of the fair values of its financial assets and liabilities. Alleghany’s processes are designed to ensure that the values received or internally estimated are accurately recorded and that the data inputs and the valuation techniques used are appropriate, consistently applied and that the assumptions are reasonable and consistent with the objective of determining fair value. Alleghany assesses the reasonableness of individual security values received from valuation service providers through various analytical techniques. In addition, Alleghany validates the reasonableness of fair values by comparing information obtained from Alleghany’s valuation service providers to other third-party valuation sources for selected securities. Alleghany also validates prices obtained from brokers for selected securities through reviews by those who have relevant expertise and who are independent of those charged with executing investing transactions. In addition to such procedures, Alleghany reviews the reasonableness of its classification of securities within the three-tiered hierarchy to ensure that the classification is consistent with GAAP. See Note 3 for additional information regarding fair value.</t>
  </si>
  <si>
    <t>(d) Cash Cash includes all deposit balances with a bank that are available for immediate withdrawal, whether interest-bearing or non-interest</t>
  </si>
  <si>
    <t>Premiums and Unearned Premiums</t>
  </si>
  <si>
    <t>(e) Premiums and Unearned Premiums Premiums are recognized as revenue on a pro rata basis over the term of an insurance policy. Assumed reinsurance premiums written and earned are based on reports received from ceding companies for pro rata treaty contracts and are generally recorded as written based on contract terms for excess-of-loss Unearned premiums and ceded unearned premiums represent the portion of gross premiums written and ceded premiums written, respectively, related to the unexpired periods of such coverages. Assumed reinsurance premiums written and earned, along with related costs, for which data has not been reported by the ceding companies, are estimated based on historical patterns and other relevant factors. These estimates may change when actual data for such estimated items becomes available. Premium balances receivable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t>
  </si>
  <si>
    <t>(f) Reinsurance Ceded Reinsurance is used to mitigate the exposure to losses, manage capacity and protect capital resources. Reinsuring loss exposures does not relieve a ceding entity from its obligations to policyholders and cedants. Reinsurance recoverables (including amounts related to incurred but not reported (“IBNR”) claims) and ceded unearned premiums are reported as asset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Alleghany currently has no allowance for uncollectible reinsurance recoverables. Ceded premiums written are recorded in accordance with the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 and LAE incurred over the applicable periods of the various reinsurance contracts with third-party reinsurers. If premiums or commissions are subject to adjustment (for example, retrospectively-rated or experience-rated), the estimated ultimate premium or commission is recognized over the period of the contract. Amounts recoverable from reinsurers are estimated in a manner consistent with the claim liability associated with the reinsured business and consistent with the terms of the underlying reinsurance contract. See Note 5 for additional information on reinsurance ceded and reinsurance recoverables.</t>
  </si>
  <si>
    <t>Deferred Acquisition Costs</t>
  </si>
  <si>
    <t>(g) Deferred Acquisition Costs Acquisition costs related to unearned premiums that vary with, and are directly related to, the production of such premiums are deferred. Furthermore, such deferred costs: (i) represent only incremental, direct costs associated with the successful acquisition of a new or renewal insurance or reinsurance contract; (ii) are essential to the contract transaction; (iii) would not have been incurred had the contract transaction not occurred; and (iv) are related directly to the acquisition activities involving underwriting, policy issuance and processing. Acquisition costs principally relate to commissions. To a lesser extent, acquisition costs can include premium taxes and certain qualifying underwriting expenses. For insurance policies written, acquisition costs are generally incurred directly and include commissions, premium taxes and certain qualifying underwriting expenses. For reinsurance contracts written, acquisition costs are generally incurred through brokerage commissions and indirectly through ceding commissions, which are deferred. Deferred acquisition costs are amortized to expense as the related premiums are earned, generally over a period of one year. Deferred acquisition costs are reviewed at least annually to determine their recoverability from future income, including investment income. If any such costs are determined not to be recoverable they are charged to expense. Anticipated net loss and LAE and estimated remaining costs of servicing the contracts are considered when evaluating recoverability of deferred acquisition costs.</t>
  </si>
  <si>
    <t>Property and Equipment</t>
  </si>
  <si>
    <t>(h) Property and Equipment Property and equipment is carried at cost, net of accumulated depreciation and amortization. Depreciation of buildings and equipment is principally calculated using the straight-line method over the estimated useful life of the respective assets. Estimated useful lives for such assets range from three to 20 years. Amortization of leasehold improvements is principally calculated using the straight-line method over the estimated useful life of the leasehold improvement or the life of the lease, whichever is less. Rental expense on operating leases is recorded on a straight-line basis over the term of the lease, regardless of the timing of actual lease payments.</t>
  </si>
  <si>
    <t>Goodwill and Other Intangible Assets</t>
  </si>
  <si>
    <t>(i) Goodwill and Other Intangible Assets Goodwill and other intangible assets, net of amortization, are recorded as a consequence of business acquisitions. Goodwill represents the excess, if any, of the amount paid to acquire subsidiaries and other businesses over the fair value of their net assets as of the date of acquisition. Other intangible assets are recorded at their fair value as of the acquisition date. A significant amount of judgment is needed to determine the fair value as of the date of acquisition of other intangible assets and the net assets acquired in a business acquisition. The determination of the fair value of other intangible assets and net assets often involves the use of valuation models and other estimates, which involve many assumptions and variables and are inherently subjective. The fair value estimates may include the use of financial projections and discount rates. Other intangible assets that are not deemed to have an indefinite useful life are amortized over their estimated useful lives. Goodwill and intangible assets that have an indefinite useful life are not subject to amortization. Goodwill and other intangible assets deemed to have an indefinite useful life are tested annually for impairment in the fourth quarter. Goodwill and other intangible assets are also tested whenever events and changes in circumstances suggest that the carrying amount may not be recoverable. A significant amount of judgment is required in performing goodwill and other intangible asset impairment tests. These tests may include estimating the fair value of Alleghany’s operating subsidiaries, which include Alleghany Capital’s operating subsidiaries, and other intangible assets. The fair value estimates may include the use of financial projections and discount rates. If it is determined that an asset has been impaired, the asset is written down by the amount of the impairment, with a corresponding charge to net earnings. Subsequent reversal of any impairment charge is not permitted. With respect to goodwill, a qualitative assessment is first made to determine whether it is necessary to perform quantitative testing. This initial assessment includes, among other factors, consideration of: (i) past, current and projected future earnings and equity; (ii) recent trends and market conditions; and (iii) valuation metrics involving similar companies that are publicly-traded and acquisitions of similar companies, if available. If this initial qualitative assessment indicates that the fair value of an operating subsidiary may be less than its carrying amount, a second step is taken, involving a comparison between the estimated fair value of the operating subsidiary with its respective carrying amount including goodwill. Under GAAP, fair value refers to the amount for which the entire operating subsidiary may be bought or sold. The methods for estimating the fair value of an operating subsidiary values include asset and liability fair values and other valuation techniques, such as discounted cash flows and multiples of earnings or revenues. All of these methods involve significant estimates and assumptions. If the carrying value exceeds estimated fair value, there is an indication of potential impairment, and a third step is performed to measure the amount of impairment. The third step involves calculating an implied fair value of goodwill by measuring the excess of the estimated fair value of the operating subsidiary over the aggregate estimated fair value of the individual assets less liabilities. If the carrying value of goodwill exceeds the implied fair value of goodwill, an impairment charge is recorded for the excess. See Note 2 for additional information on goodwill and other intangible assets.</t>
  </si>
  <si>
    <t>(j) Income Taxes Alleghany files a consolidated federal income tax return with its subsidiaries. Alleghany’s consolidated federal income tax return includes as part of its taxable income all items of income of non-U.S. A valuation allowance is provided when it is more likely than not that some portion of the deferred tax assets will not be realized. This determination is based upon a review of all available information, both positive and negative, including Alleghany’s earnings history, the timing, character and amount of future earnings potential, the reversal of taxable temporary differences and the tax planning strategies available. See Note 9 for additional information on income taxes.</t>
  </si>
  <si>
    <t>Loss Reserves</t>
  </si>
  <si>
    <t>(k) Loss Reserves The reserves for loss and LAE represent management’s best estimate of the ultimate cost of all reported and unreported losses incurred through the balance sheet date. The reserves for loss and LAE include but are not limited to: (i) reports and individual case estimates received from ceding companies with respect to assumed reinsurance business; (ii) the accumulation of individual estimates for claims reported with respect to direct insurance business; (iii) estimates for IBNR claims based on past experience, modified for current trends and industry data; and (iv) estimates of expenses for investigating and settling claims based on past experience. The methods used to determine such estimates and to establish the resulting reserves are continually reviewed and updated. Any adjustments are reflected in current income. Net loss and LAE consist of the estimated ultimate cost of settling claims incurred within the reporting period (net of related reinsurance recoverable), including IBNR claims, plus changes in estimates of prior period losses. The estimation of the liability for unpaid loss and LAE is inherently difficult and subjective, especially in view of changing legal and economic environments that impact the development of loss reserves, and therefore, quantitative techniques frequently have to be supplemented by subjective considerations and managerial judgment. In addition, trends that have affected development of liabilities in the past may not necessarily occur or affect liability development to the same degree in the future. While the reserving process is difficult for the insurance business, the inherent uncertainties of estimating loss reserves are even greater for the reinsurance business, due primarily to the longer-term nature of most of the business, the diversity of development patterns among different types of reinsurance contracts, the necessary reliance on the ceding companies for information regarding reported claims and differing reserving practices among ceding companies, which may change without notice. TransRe writes a significant amount of non-proportional Each of Alleghany’s reinsurance and insurance subsidiaries establishes reserves on its balance sheet for unpaid loss and LAE related to its property and casualty reinsurance and insurance contracts. As of any balance sheet date, there are claims that have not yet been reported, and some claims may not be reported for many years after the date a loss occurs. As a result of this historical pattern, the liability for unpaid loss and LAE includes significant estimates for IBNR claims. Additionally, reported claims are in various stages of the settlement process. Each claim is settled individually based upon its merits, and certain claims may take years to settle, especially if legal action is involved. As a result, the liabilities for unpaid loss and LAE include significant judgments, assumptions and estimates made by management related to the actual ultimate losses that will arise from the claims. As noted above, as of any balance sheet date, not all claims that have occurred have been reported to Alleghany, and if reported may not have been settled. The time period between the occurrence of a loss and the time it is settled is referred to as the “claim tail.” Reported losses for the shorter-tailed classes, such as property, generally reach the ultimate level of incurred losses in a relatively short period of time and as such, are only relevant for the more recent accident years. Casualty claims can have a very long claim tail, in certain situations extending for many years. In addition, casualty claims are more susceptible to litigation and the legal environment and can be significantly affected by changing contract interpretations, all of which contribute to extending the claim tail. For long-tail casualty lines of business, estimating the ultimate liabilities for unpaid loss and LAE is a more complex process and depends on a number of factors, including the line and volume of the business involved. Alleghany’s loss reserve review processes use actuarial methods that vary by operating subsidiary and line of business and produce point estimates for each class of business. The actuarial methods used include the following methods: • Reported Loss Development Method: • Paid Development Method: • Expected Loss Ratio Method: • Bornhuetter-Ferguson Method: See Note 6 and Note 12(c) for additional information on loss reserves.</t>
  </si>
  <si>
    <t>Earnings Per Share of Common Stock Attributable to Alleghany Stockholders</t>
  </si>
  <si>
    <t>(l) Earnings Per Share of Common Stock Attributable to Alleghany Stockholders Basic earnings per share of common stock is based on the average number of shares of outstanding common stock, par value $1.00 per share, of Alleghany (“Common Stock”) during the period, retroactively adjusted for stock dividends, where applicable. Diluted earnings per share of Common Stock are based on those shares used to calculate basic earnings per share of Common Stock plus the dilutive effect of stock-based compensation awards, retroactively adjusted for stock dividends, where applicable. See Note 11 for additional information on earnings per share.</t>
  </si>
  <si>
    <t>Stock-Based Compensation Plans</t>
  </si>
  <si>
    <t>(m) Stock-Based Compensation Plans The cost resulting from all stock-based compensation transactions is recognized in the financial statements, with fair value as the measurement objective in accounting for stock-based compensation arrangements. The fair value-based measurement method applies in accounting for stock-based compensation transactions with employees. Non-employee See Note 14 for information on Alleghany’s long-term compensation plans, which include stock-based compensation plans. (n) Senior Notes and Other Debt Debt consists of senior notes issued by (the “ Senior Notes”), senior notes issued by (the “ Senior Notes,” and together with the Senior Notes, the “Senior Notes”) and other debt. The Senior Notes and other debt are carried at unpaid principal balance, including any premium or discount and any debt issuance costs. See Note 8 for ad ditional information on the Senior Notes and other debt.</t>
  </si>
  <si>
    <t>Senior Notes and Other Debt</t>
  </si>
  <si>
    <t>(n) Senior Notes and Other Debt Debt consists of senior notes issued by Alleghany (the “Alleghany Senior Notes”), senior notes issued by TransRe (the “TransRe Senior Notes,” and together with the Alleghany Senior Notes, the “Senior Notes”) and other debt. The Senior Notes and other debt are carried at unpaid principal balance, including any unamortized premium or discount and any unamortized debt issuance costs. See Note 8 for additional information on the Senior Notes and other debt.</t>
  </si>
  <si>
    <t>Currency Translation</t>
  </si>
  <si>
    <t>(o) Currency Translation Assets and liabilities denominated in foreign currencies are translated into U.S. dollars at period-end Transaction gains and losses on assets and liabilities denominated in foreign currencies are recorded as a component of net realized capital gains during the period in which they occur.</t>
  </si>
  <si>
    <t>Noninsurance Revenue and Other Operating Expenses</t>
  </si>
  <si>
    <t>(p) Noninsurance Revenue and Other Operating Expenses Noninsurance revenues and related operating expenses arising from the sale of manufactured goods and services are generally recognized as the transfer of goods and services to customers takes place. Payment terms for products and services vary by the type of product or service offered. Noninsurance revenues reflect the payment or payments that are expected to be received from the customers for those goods and services. Noninsurance revenues and related operating expenses from manufactured products are generally recognized at the time title transfers to the customer, which typically occurs at the point of shipment or delivery to the customer, depending on the terms of the sales arrangement. For certain products, partial payment in the form of a deposit is required before the products are delivered to the customer and such deposits are recorded as a component of other liabilities. Noninsurance revenues and related operating expenses from services are generally recognized as the services are performed. Services provided pursuant to a contract are recognized either over the contract period or upon completion of the elements specified in the contract, depending on the terms of the contract.</t>
  </si>
  <si>
    <t>Reclassification</t>
  </si>
  <si>
    <t>(q) Reclassification Certain prior year amounts have been reclassified to conform to the 2018 presentation of the financial statements.</t>
  </si>
  <si>
    <t>Recent Accounting Standards</t>
  </si>
  <si>
    <t>(r) Recent Accounting Standards Recently Adopted In February 2018, the Financial Accounting Standards Board (“FASB”) issued guidance on certain tax effects caused by the Tax Cuts and Jobs Act of 2017 (the “Tax Act”). The Tax Act, among other things, reduced the U.S. corporate federal income tax rate from 35.0 percent to 21.0 percent, effective January 1, 2018, for the 2018 tax year. Under such circumstances, GAAP requires that the value of deferred tax assets and liabilities be reduced through tax expense. The new guidance provides an option to reclassify any stranded tax amounts that remain in accumulated other comprehensive income to retained earnings, either retrospectively or at the beginning of the period in which the adoption is elected. This guidance became effective in the first quarter of 2018 for public entities, with early adoption permitted in 2017. Alleghany adopted this new guidance in the first quarter of 2018 and has elected to reclassify stranded tax amounts that remain in accumulated other comprehensive income, in the amount of approximately $135 million, to retained earnings as of January 1, 2018. See Note 10(b) for additional information on accumulated other comprehensive income. See Note 9 for additional information on the Tax Act and its impact on Alleghany. In March 2017, the FASB issued guidance that reduces the amortization period for the premium on certain purchased callable debt securities to the earliest call date. The guidance applies specifically to noncontingent call features that are callable at a predetermined and fixed price and date. The accounting for purchased callable debt securities held at a discount is not affected. This guidance is effective in the first quarter of 2019 for public entities with early adoption permitted. Alleghany adopted this guidance in the fourth quarter of 2017 and recorded a cumulative effect reduction of approximately $13 million directly to opening 2017 retained earnings and an offsetting increase in opening 2017 accumulated other comprehensive income. The implementation did not have a material impact on Alleghany’s results of operations and financial condition. See Note 10(b) for further information on accumulated other comprehensive income. In January 2016, the FASB issued guidance that changes the recognition and measurement of certain financial instruments. This guidance requires investments in equity securities (except those accounted for under the equity method of accounting, but including partnership investments not accounted for under the equity method) to be measured at fair value with changes in fair value recognized in net earnings. For equity securities that do not have readily determinable fair values, measurement may be at cost, adjusted for any impairment and changes resulting from observable price changes for a similar investment of the same issuer. This guidance also changes the presentation and disclosure of financial instruments by: (i) requiring that financial instrument disclosures of fair value use the exit price notion; (ii) requiring separate presentation of financial assets and financial liabilities by measurement category and form, either on the balance sheet or the accompanying notes to the financial statements; (iii) requiring separate presentation in other comprehensive income for the portion of the change in a liability’s fair value resulting from instrument-specific credit risk when an election has been made to measure the liability at fair value; and (iv) eliminating the requirement to disclose the methods and significant assumptions used to estimate the fair value for financial instruments measured at amortized cost on the balance sheet. This guidance is effective for fiscal years beginning after December 15, 2017 for public entities, including interim periods within those fiscal years. Except for the change in presentation for instrument-specific credit risk, this guidance does not permit early adoption. Alleghany adopted this guidance in the first quarter of 2018. As of January 1, 2018, approximately $736 million of net unrealized gains of equity securities, net of deferred taxes, were reclassified from accumulated other comprehensive income to retained earnings. Subsequently, all changes in unrealized gains or losses of equity securities, net of deferred taxes, were presented in the Consolidated Statements of Earnings rather than the Consolidated Statements of Comprehensive Income, under the caption “change in the fair value of equity securities.” Results arising from partnership investments, whether accounted for under the equity method or at fair value, continue to be reported as a component of net investment income. The implementation did not have a material impact on Alleghany’s financial condition. See Note 4 for further information on Alleghany’s equity securities, and Note 10(b) for further information on accumulated other comprehensive income. In May 2015, the FASB issued guidance that requires disclosures related to short-duration insurance contracts. The guidance applies to property and casualty insurance and reinsurance entities, among others, and requires the following annual disclosure related to the liability for loss and LAE: (i) net incurred and paid claims development information by accident year for up to ten years; (ii) a reconciliation of incurred and paid claims development information to the aggregate carrying amount of the liability for loss and LAE; (iii) liabilities for IBNR by accident year and in total; (iv) a description of reserving methodologies (as well as any changes to those methodologies); (v) quantitative information about claim frequency by accident year; and (vi) the average annual percentage payout of incurred claims by age and by accident year. In addition, the guidance also requires insurance entities to disclose for annual and interim reporting periods a roll-forward of the liability for loss and LAE. This guidance was effective for annual periods beginning after December 15, 2015, and interim periods within annual periods beginning after December 15, 2016, with early adoption permitted. Alleghany adopted this guidance as of December 31, 2016 and the implementation did not have an impact on Alleghany’s results of operations and financial condition. See Note 1(k) and Note 6 for the new disclosures. In May 2014, the FASB, together with the International Accounting Standards Board, issued guidance on the recognition of revenue from contracts with customers. Under this guidance, revenue is recognized as the transfer of goods and services to customers takes place and in amounts that reflect the payment or payments that are expected to be received from the customers for those goods and services. This guidance also requires new disclosures about revenue. Revenues related to insurance and reinsurance contracts and revenues from investments are not impacted by this guidance, whereas noninsurance revenues arising from the sale of manufactured goods and services is generally included within the scope of this guidance. This guidance, and all related amendments, became effective in the first quarter of 2018 for public entities, with early adoption permitted in 2017. Alleghany adopted this guidance in the first quarter of 2018 using the modified retrospective transition approach and the implementation did not have a material impact on Alleghany’s results of operations and financial condition. See Note 13 for further information on Alleghany’s noninsurance revenues. Future Application of Accounting Standards In February 2016, the FASB issued guidance on leases. Under this guidance, a lessee is required to recognize lease liabilities and corresponding right-of-use right-of-use In June 2016, the FASB issued guidance on credit losses. Under this guidance, a company is required to measure all expected credit losses on loans, reinsurance recoverables and other financial assets accounted for at cost or amortized cost, as applicable. Estimates of expected credit losses are to be based on historical experience, current conditions and reasonable and supportable forecasts. Credit losses for securities accounted for on an AFS basis are to be measured in a manner similar to GAAP as currently applied and cannot exceed the amount by which the fair value is less than the amortized cost. Credit losses for all financial assets are to be recorded through an allowance for credit losses. Subsequent reversals in credit loss estimates are permitted and are to be recognized in earnings. This guidance also requires new disclosures about the significant estimates and judgments used in estimating credit losses, as well as the credit quality of financial assets. This guidance is effective in the first quarter of 2020 for public entities, with early adoption permitted. Alleghany will adopt this guidance in the first quarter of 2020 and does not currently believe that the implementation will have a material impact on its results of operations and financial condition. See Note 4 and 5(b) for further information on Alleghany’s investments and reinsurance recoverables, respectively. In January 2017, the FASB issued guidance that simplifies the subsequent measurement of goodwill. Under this guidance, if an initial qualitative assessment indicates that the fair value of an operating subsidiary may be less than its carrying amount, an impairment charge is recognized for the amount by which the carrying amount of the operating subsidiary exceeds its estimated fair value. Any resulting impairment loss recognized cannot exceed the total amount of goodwill associated with the operating subsidiary. This guidance is effective in the first quarter of 2020 for public entities, with early adoption permitted. Alleghany will adopt this guidance in the first quarter of 2020 and does not currently believe that the implementation will have a material impact on its results of operations and financial condition. See Note 2 for further information on Alleghany’s goodwill. In August 2017, the FASB issued guidance that simplifies the requirements to achieve hedge accounting, better reflects the economic results of hedging in the financial statements and improves the alignment between hedge accounting and a company’s risk management activities. This guidance is effective in the first quarter of 2019 for public entities, with early adoption permitted. Alleghany will adopt this guidance in the first quarter of 2019 and does not currently believe that the implementation will have a material impact on its results of operations and financial condition. In August 2018, the FASB issued guidance that changes the financial statement disclosure requirements for measuring fair value. With respect to financial instruments classified as “Level 3” in the fair value disclosure hierarchy, the guidance requires certain additional disclosures for public entities related to amounts included in other comprehensive income and significant unobservable inputs used in the valuation, while removing disclosure requirements related to an entity’s overall valuation processes. The guidance also removes certain disclosure requirements related to transfers between financial instruments classified as “Level 1” and “Level 2” and provides clarification on certain other existing disclosure requirements. This guidance is effective for interim and annual periods beginning after December 15, 2019, with early adoption permitted with respect to any eliminated or modified disclosures. Alleghany will adopt this guidance in the first quarter of 2020 and does not currently believe that the implementation will have a material impact on its results of operations and financial condition.</t>
  </si>
  <si>
    <t>Goodwill and Intangible Assets (Tables)</t>
  </si>
  <si>
    <t>Goodwill and Intangible Asset, Net of Accumulated Amortization Expense on Consolidated Balance Sheets</t>
  </si>
  <si>
    <t>The following table presents the amount of goodwill and intangible assets, net of accumulated amortization expense, reported on Alleghany’s consolidated balance sheets as of December 31, 2018 and 2017: December 31, 2018 December 31, 2017 Gross Carrying Accumulated Net Carrying (1) Gross Carrying Accumulated Net Carrying (1) ($ in millions) Insurance Segment (2) $ 49.0 $ - $ 49.0 $ 49.0 $ - $ 49.0 Insurance Segment - Intangible assets: Agency relationships 18.4 11.4 7.0 17.9 10.6 7.3 State insurance licenses 25.1 - 25.1 25.1 - 25.1 Trade name 35.5 - 35.5 35.5 - 35.5 Brokerage and reinsurance relationships 33.8 33.8 - 33.8 32.7 1.1 Renewal rights 25.1 24.1 1.0 24.2 24.1 0.1 Other 4.1 4.1 - 4.1 4.1 - Total insurance segment intangibles 142.0 73.4 68.6 140.6 71.5 69.1 Total insurance segment goodwill and other intangibles $ 191.0 $ 73.4 $ 117.6 $ 189.6 $ 71.5 $ 118.1 Reinsurance Segment (2) $ 8.8 $ - $ 8.8 $ 8.8 $ - $ 8.8 Reinsurance Segment - Intangible assets: Value of business in-force 291.4 291.4 - 291.4 291.4 - Loss and LAE reserves (98.8 ) (82.6 ) (16.2 ) (98.8 ) (78.6 ) (20.2 ) State and foreign insurance licenses 19.0 - 19.0 19.0 - 19.0 Trade name 50.0 - 50.0 50.0 - 50.0 Renewal rights 51.5 26.0 25.5 44.0 21.8 22.2 Leases (28.1 ) (19.5 ) (8.6 ) (28.1 ) (16.7 ) (11.4 ) Other 14.6 10.0 4.6 15.1 10.2 4.9 Total reinsurance segment intangibles 299.6 225.3 74.3 292.6 228.1 64.5 Total reinsurance segment goodwill and other intangibles $ 308.4 $ 225.3 $ 83.1 $ 301.4 $ 228.1 $ 73.3 Alleghany Capital (2)(3) $ 397.3 $ - $ 397.3 $ 277.1 $ - $ 277.1 Alleghany Capital (3) Trade name 176.9 0.1 176.8 151.9 - 151.9 License agreements 68.2 22.6 45.6 66.2 14.1 52.1 Customer relationships 215.1 27.7 187.4 133.2 20.5 112.7 Other 21.2 20.8 0.4 20.8 12.1 8.7 Total Alleghany Capital intangibles 481.4 71.2 410.2 372.1 46.7 325.4 Total Alleghany Capital goodwill and other intangibles $ 878.7 $ 71.2 $ 807.5 $ 649.2 $ 46.7 $ 602.5 Alleghany consolidated: Goodwill $ 455.1 $ - $ 455.1 $ 334.9 $ - $ 334.9 Intangible assets 923.0 369.9 553.1 805.3 346.3 459.0 Goodwill and other intangibles assets $ 1,378.1 $ 369.9 $ 1,008.2 $ 1,140.2 $ 346.3 $ 793.9 (1) Goodwill and intangible assets have been reduced by amounts written-down in prior periods, as applicable. (2) See Note 13 for additional information on Alleghany’s segments of business. (3) Primarily represents goodwill and other intangible assets related to the acquisition of: (i) Concord on October 1, 2018; (ii) Hirschfeld by W&amp;W|AFCO Steel on February 8, 2018; (iii) W&amp;W|AFCO Steel on April 28, 2017; (iv) Jazwares on April 15, 2016; (v) IPS on October 31, 2015; (vi) Bourn &amp; Koch on April 26, 2012; and (vii) a controlling interest in Kentucky Trailer on August 30, 2013. Also reflects minor acquisitions made by Jazwares in 2016 and 2018, Bourn &amp; Koch in 2016, and Kentucky Trailer in 2015, 2014 and 2018.</t>
  </si>
  <si>
    <t>Fair Value of Financial Instruments (Tables)</t>
  </si>
  <si>
    <t>Carrying Value and Estimated Fair Value of Consolidated Financial Instruments</t>
  </si>
  <si>
    <t>The following table presents the carrying value and estimated fair value of Alleghany’s consolidated financial instruments as of December 31, 2018 and 2017: December 31, 2018 December 31, 2017 Carrying Value Fair Value Carrying Value Fair Value ($ in millions) Assets Investments (excluding equity method investments and loans) (1) $ $$16,291.3 $ $$16,291.3 $ $$17,406.5 $ $$17,406.5 Liabilities Senior Notes and other debt (2) $ 1,669.0 $ 1,795.5 $ 1,484.9 $ 1,614.6 (1) This table includes debt and equity securities, as well as partnership and non-marketable (2) See Note 8 for additional information on the Senior Notes and other debt.</t>
  </si>
  <si>
    <t>Financial Instruments Measured at Fair Value and Level of Fair Value Hierarchy of Inputs</t>
  </si>
  <si>
    <t>The following tables present Alleghany’s financial instruments measured at fair value and the level of the fair value hierarchy of inputs used as of December 31, 2018 and 2017: Level 1 Level 2 Level 3 Total ($ in millions) As of December 31, 2018 Equity securities: Common stock $ 3,563.9 $ 3.5 $ - $ 3,567.4 Preferred stock - - 5.4 5.4 Total equity securities 3,563.9 3.5 5.4 3,572.8 Debt securities: U.S. Government obligations - 1,022.4 - 1,022.4 Municipal bonds - 2,214.7 - 2,214.7 Foreign government obligations - 947.9 - 947.9 U.S. corporate bonds - 1,959.6 425.7 2,385.3 Foreign corporate bonds - 1,226.4 126.9 1,353.3 Mortgage and asset-backed securities: RMBS (1) - 1,387.9 - 1,387.9 CMBS - 533.3 - 533.3 Other asset-backed securities (2) - 712.3 1,266.9 1,979.2 Total debt securities - 10,004.5 1,819.5 11,824.0 Short-term investments - 893.8 - 893.8 Other invested assets (3) - - 0.7 0.7 Total investments (excluding equity method investments and loans) $ 3,563.9 $ 10,901.8 $ 1,825.6 $ 16,291.3 Senior Notes and other debt $ - $ 1,510.5 $ 285.0 $ 1,795.5 Level 1 Level 2 Level 3 Total ($ in millions) As of December 31, 2017 Equity securities: Common stock $ 4,090.7 $ 3.8 $ - $ 4,094.5 Preferred stock - 3.1 1.9 5.0 Total equity securities 4,090.7 6.9 1.9 4,099.5 Debt securities: U.S. Government obligations - 948.0 - 948.0 Municipal bonds - 3,682.1 - 3,682.1 Foreign government obligations - 1,006.6 - 1,006.6 U.S. corporate bonds - 2,173.0 260.0 2,433.0 Foreign corporate bonds - 1,424.6 75.2 1,499.8 Mortgage and asset-backed securities: RMBS (1) - 833.8 161.8 995.6 CMBS - 550.1 1.6 551.7 Other asset-backed securities (2) - 503.3 1,101.3 1,604.6 Total debt securities - 11,121.5 1,599.9 12,721.4 Short-term investments - 578.1 - 578.1 Other invested assets (3) - - 7.5 7.5 Total investments (excluding equity method investments and loans) $ 4,090.7 $ 11,706.5 $ 1,609.3 $ 17,406.5 Senior Notes and other debt $ - $ 1,513.6 $ 101.0 $ 1,614.6 (1) Primarily includes government agency pass-through securities guaranteed by a government agency or government sponsored enterprise, among other types of RMBS. (2) Includes $1,266.9 million and $1,101.3 million of collateralized loan obligations as of December 31, 2018 and 2017, respectively. (3) Includes partnership and non-marketable</t>
  </si>
  <si>
    <t>Reconciliations of Changes in Level Three Assets Measured at Fair Value</t>
  </si>
  <si>
    <t>The following tables present reconciliations of the changes during 2018 and 2017 in Level 3 assets measured at fair value: Debt Securities Mortgage and asset-backed Year Ended December 31, 2018 Preferred U.S. Foreign RMBS CMBS Other Asset- Other (1) Total ($ in millions) Balance as of January 1, 2018 $ 1.9 $ 260.0 $ 75.2 $ 161.8 $ 1.6 $ 1,101.3 $ 7.5 $ 1,609.3 Net realized/unrealized gains (losses) included in: Net earnings (2) - (0.9) (0.1) (0.3) - 1.6 1.2 1.5 Other comprehensive income (loss) (2.7) (11.5) (2.9) (5.3) - (42.3) (4.2) (68.9) Purchases 2.0 182.3 58.9 - - 846.3 - 1,089.5 Sales (0.1) - - - - (65.0) (5.7) (70.8) Issuances - - - - - - - - Settlements - (4.8) (4.0) (5.6) - (564.0) - (578.4) Transfers into Level 3 4.3 1.9 - - - - 58.8 65.0 Transfers out of Level 3 - (1.3) (0.2) (150.6) (1.6) (11.0) (56.9) (221.6) Balance as of December 31, 2018 $ 5.4 $ 425.7 $ 126.9 $ - $ - $ 1,266.9 $ 0.7 $ 1,825.6 Equity Securities Debt Securities Mortgage and asset-backed Year Ended December 31, 2017 Common Preferred Foreign U.S. Foreign RMBS CMBS Other Asset- Other (1) Total ($ in millions) Balance as of January 1, 2017 $ 4.3 $ - $ - $ 72.9 $ 0.4 $ 5.9 $ 4.3 $ 903.8 $ 28.1 $ 1,019.7 Net realized/unrealized gains (losses) included in: Net earnings (2) 0.1 (0.2) - (0.6) (1.5) 0.3 - 4.0 10.2 12.3 Other comprehensive income - 0.2 - 2.6 0.4 1.2 0.1 16.8 (9.3) 12.0 Purchases - 5.6 4.8 252.3 79.3 161.1 11.2 906.9 - 1,421.2 Sales (2.6) (0.6) - (41.2) (0.6) - (11.8) (114.4) (21.5) (192.7) Issuances - - - - - - - - - - Settlements - - - (8.5) (0.9) (1.4) (0.5) (579.6) - (590.9) Transfers into Level 3 1.4 - - 3.8 0.3 - - - - 5.5 Transfers out of Level 3 (3.2) (3.1) (4.8) (21.3) (2.2) (5.3) (1.7) (36.2) - (77.8) Balance as of December 31, 2017 $ - $ 1.9 $ - $ 260.0 $ 75.2 $ 161.8 $ 1.6 $ 1,101.3 $ 7.5 $ 1,609.3 (1) Includes partnership and non-marketable (2) There were no OTTI losses recorded in net earnings related to Level 3 instruments still held as of December 31, 2018 and 2017.</t>
  </si>
  <si>
    <t>Investments (Tables)</t>
  </si>
  <si>
    <t>Amortized Cost or Cost and Fair Value of Available For Sale Securities</t>
  </si>
  <si>
    <t>The following tables present the amortized cost or cost and the fair value of AFS securities as of December 31, 2018 and 2017: Amortized Gross Gross Fair Value ($ in millions) As of December 31, 2018 Debt securities: U.S. Government obligations $ $1,042.4 $ $2.4 $ $(22.4) $ $1,022.4 Municipal bonds 2,177.5 44.4 (7.2) 2,214.7 Foreign government obligations 939.0 12.3 (3.4) 947.9 U.S. corporate bonds 2,431.4 13.2 (59.3) 2,385.3 Foreign corporate bonds 1,363.0 9.1 (18.8) 1,353.3 Mortgage and asset-backed securities: RMBS 1,392.4 10.3 (14.8) 1,387.9 CMBS 536.9 2.8 (6.4) 533.3 Other asset-backed securities (1) 2,013.3 4.4 (38.5) 1,979.2 Total debt securities 11,895.9 98.9 (170.8) 11,824.0 Short-term investments 893.8 - - 893.8 Total investments $ 12,789.7 $ 98.9 $ (170.8) $ 12,717.8 Amortized Gross Gross Fair Value ($ in millions) As of December 31, 2017 Equity securities: Common stock $ 3,165.8 $ 932.5 $ (3.8) $ 4,094.5 Preferred stock 4.9 0.1 - 5.0 Total equity securities 3,170.7 932.6 (3.8) 4,099.5 Debt securities: U.S. Government obligations 963.9 1.7 (17.6) 948.0 Municipal bonds 3,578.9 109.8 (6.6) 3,682.1 Foreign government obligations 1,000.1 11.2 (4.7) 1,006.6 U.S. corporate bonds 2,381.1 61.6 (9.7) 2,433.0 Foreign corporate bonds 1,481.8 24.5 (6.5) 1,499.8 Mortgage and asset-backed securities: RMBS 993.9 6.3 (4.6) 995.6 CMBS 545.0 9.0 (2.3) 551.7 Other asset-backed securities (1) 1,592.1 13.8 (1.3) 1,604.6 Total debt securities 12,536.8 237.9 (53.3) 12,721.4 Short-term investments 578.1 - - 578.1 Total investments $ 16,285.6 $ 1,170.5 $ (57.1) $ 17,399.0 (1) Includes $1,266.9 million and $1,101.3 million of collateralized loan obligations as of December 31, 2018 and 2017, respectively.</t>
  </si>
  <si>
    <t>Amortized Cost and Estimated Fair Value of Debt Securities by Contractual Maturity</t>
  </si>
  <si>
    <t>The following table presents the amortized cost or cost and estimated fair value of debt securities by contractual maturity as of December 31, 2018. Expected maturities will differ from contractual maturities because borrowers may have the right to call or prepay obligations with or without call or prepayment penalties. Amortized Fair Value ($ in millions) As of December 31, 2018 Short-term investments due in one year or less $ 893.8 $ 893.8 Mortgage and asset-backed securities (1) 3,942.6 3,900.4 Debt securities with maturity dates: One year or less 169.1 168.5 Over one through five years 2,824.1 2,811.8 Over five through ten years 2,992.9 2,969.4 Over ten years 1,967.2 1,973.9 Total debt securities $ 11,895.9 $ 11,824.0 (1) Mortgage and asset-backed securities by their nature do not generally have single maturity dates.</t>
  </si>
  <si>
    <t>Net Investment Income</t>
  </si>
  <si>
    <t>The following table presents net investment income for 2018, 2017 and 2016: Year Ended December 31, 2018 2017 2016 ($ in millions) Interest income $ 420.8 $ 412.1 $ 385.7 Dividend income 78.5 47.4 50.3 Investment expenses (31.5) (28.1) (26.3) Pillar Investments (1) (6.5) (1.7) 15.8 Limited partnership interests in certain subsidiaries of Ares (1) 20.2 3.3 11.5 Other investment results 19.0 18.0 1.5 Total $ 500.5 $ 451.0 $ 438.5 (1) See Note 4(i) for discussion of the Pillar Investments, as defined therein, and limited partnership interests in certain subsidiaries of Ares.</t>
  </si>
  <si>
    <t>Summary of Increases in Fair Value of Equity Securities</t>
  </si>
  <si>
    <t xml:space="preserve">The following table presents increases in the fair value of equity securities for 2018: Year Ended ($ in millions) Change in the fair value of equity securities sold during the period $ (175.6) Change in the fair value of equity securities held at the end of the period (53.4) Change in the fair value of equity securities $ (229.0) </t>
  </si>
  <si>
    <t>Amounts of Gross Realized Capital Gains and Gross Realized Capital Losses of Available For Sale Securities</t>
  </si>
  <si>
    <t xml:space="preserve">The following table presents the amounts of gross realized capital gains and gross realized capital losses for 2018, 2017 and 2016: Year Ended December 31, 2018 2017 2016 ($ in millions) Gross realized capital gains $ 86.9 $ 236.7 $ 344.7 Gross realized capital losses (90.1) (129.5) (281.5) Net realized capital gains $ (3.2) $ 107.2 $ 63.2 </t>
  </si>
  <si>
    <t>Gross Unrealized Losses and Related Fair Values for Debt Securities and Equity Securities Grouped by Duration of Time in Continuous Unrealized Loss Position</t>
  </si>
  <si>
    <t xml:space="preserve">The following tables present gross unrealized losses and related fair values for Alleghany’s AFS securities, grouped by duration of time in a continuous unrealized loss position, as of December 31, 2018 and 2017: Less Than 12 Months 12 Months or More Total Fair Value Gross Fair Value Gross Fair Value Gross ($ in millions) As of December 31, 2018 Debt securities: U.S. Government obligations $ 78.5 $ 0.9 $ 690.5 $ 21.5 $ 769.0 $ 22.4 Municipal bonds 312.4 2.5 202.5 4.7 514.9 7.2 Foreign government obligations 60.7 0.1 186.7 3.3 247.4 3.4 U.S. corporate bonds 1,187.9 39.4 379.7 19.9 1,567.6 59.3 Foreign corporate bonds 501.5 9.7 349.1 9.1 850.6 18.8 Mortgage and asset-backed securities: RMBS 397.7 6.4 225.9 8.4 623.6 14.8 CMBS 199.1 1.3 109.5 5.1 308.6 6.4 Other asset-backed securities 1,442.8 36.7 121.6 1.8 1,564.4 38.5 Total temporarily impaired securities $ 4,180.6 $ 97.0 $ 2,265.5 $ 73.8 $ 6,446.1 $ 170.8 Less Than 12 Months 12 Months or More Total Fair Value Gross Fair Value Gross Fair Value Gross ($ in millions) As of December 31, 2017 Equity securities: Common stock $ 145.7 $ 3.8 $ - $ - $ 145.7 $ 3.8 Preferred stock - - - - - - Total equity securities 145.7 3.8 - - 145.7 3.8 Debt securities: U.S. Government obligations 447.8 4.4 416.6 13.2 864.4 17.6 Municipal bonds 240.0 1.5 267.3 5.1 507.3 6.6 Foreign government obligations 321.9 2.7 72.2 2.0 394.1 4.7 U.S. corporate bonds 568.8 6.1 207.3 3.6 776.1 9.7 Foreign corporate bonds 417.4 3.0 159.4 3.5 576.8 6.5 Mortgage and asset-backed securities: RMBS 284.2 1.6 131.5 3.0 415.7 4.6 CMBS 112.2 0.5 34.7 1.8 146.9 2.3 Other asset-backed securities 211.1 0.9 65.7 0.4 276.8 1.3 Total debt securities 2,603.4 20.7 1,354.7 32.6 3,958.1 53.3 Total temporarily impaired securities $ 2,749.1 $ 24.5 $ 1,354.7 $ 32.6 $ 4,103.8 $ 57.1 </t>
  </si>
  <si>
    <t>Reinsurance Ceded (Tables)</t>
  </si>
  <si>
    <t>Reinsurance Recoverables</t>
  </si>
  <si>
    <t xml:space="preserve">Amounts recoverable from reinsurers are recognized in a manner consistent with the claims liabilities associated with the reinsurance placement and presented on the balance sheet as reinsurance recoverables. Such balances as of December 31, 2018 and 2017 are presented in the table below: As of December 31, 2018 2017 ($ in millions) Reinsurance recoverables on paid losses $ 63.9 $ 96.4 Ceded outstanding loss and LAE 1,857.4 1,650.1 Total $ 1,921.3 $ 1,746.5 </t>
  </si>
  <si>
    <t>Information Regarding Concentration of Reinsurance Recoverables and Ratings Profile of its Reinsurers</t>
  </si>
  <si>
    <t>The following table presents information regarding concentration of Alleghany’s reinsurance recoverables and the ratings profile of its reinsurers as of December 31, 2018: Reinsurer (1) Rating (2) Amount Percentage ($ in millions) Syndicates at Lloyd’s of London A (Excellent) $ 134.5 7.0% PartnerRe Ltd A (Excellent) 114.2 5.9% Swiss Reinsurance Company A+ (Superior) 112.9 5.9% RenaissanceRe Holdings Ltd A+ (Superior) 103.9 5.4% Kane SAC Ltd, Rondout Segregated Account (3) not rated 99.8 5.2% Fairfax Financial Holdings Ltd A (Excellent) 97.3 5.1% W.R. Berkley Corporation A+ (Superior) 89.6 4.7% Kane SAC Ltd, Bowery Segregated Account (3) not rated 88.9 4.6% Liberty Mutual A (Excellent) 85.0 4.4% Chubb Corporation A++ (Superior) 81.2 4.2% All other reinsurers 914.0 47.6% Total reinsurance recoverables (4) $ 1,921.3 100.0% Secured reinsurance recoverables (3) $ 711.1 37.0% (1) Reinsurance recoverables reflect amounts due from one or more reinsurance subsidiaries of the listed company. (2) Represents the A.M. Best Company, Inc. financial strength rating for the applicable reinsurance subsidiary or subsidiaries from which the reinsurance recoverable is due. (3) Represents reinsurance recoverables secured by funds held, trust agreements or letters of credit. (4) Approximately 70 percent of Alleghany’s reinsurance recoverables balance as of December 31, 2018 was due from reinsurers having an A.M. Best Company, Inc. financial strength rating of A (Excellent) or higher, with a majority of the other reinsurance recoverables being secured by funds held, trust agreements or letters of credit.</t>
  </si>
  <si>
    <t>Property and Casualty Premiums Written and Earned</t>
  </si>
  <si>
    <t xml:space="preserve">The following table presents property and casualty premiums written and earned for 2018, 2017 and 2016: Year Ended December 31, 2018 2017 2016 ($ in millions) Gross premiums written – direct $ 1,537.8 $ 1,528.7 $ 1,490.3 Gross premiums written – assumed 4,357.8 4,168.2 4,276.8 Ceded premiums written (847.2 ) (731.0 ) (675.3 ) Net premiums written $ 5,048.4 $ 4,965.9 $ 5,091.8 Gross premiums earned – direct $ 1,935.3 $ 1,932.0 $ 1,871.1 Gross premiums earned – assumed 3,881.4 3,790.3 3,833.9 Ceded premiums earned (840.5 ) (767.3 ) (729.2 ) Net premiums earned $ 4,976.2 $ 4,955.0 $ 4,975.8 </t>
  </si>
  <si>
    <t>Liability for Loss and LAE (Tables)</t>
  </si>
  <si>
    <t>Activity in Liability for Loss and Loss Adjustment Expense</t>
  </si>
  <si>
    <t>The following table presents the activity in the liability for loss and LAE in 2018, 2017 and 2016: Year Ended December 31, 2018 2017 2016 ($ in millions) Reserves as of January 1 $ 11,871.3 $ 11,087.2 $ 10,799.2 Less: reinsurance recoverables (1) 1,650.1 1,236.2 1,169.3 Net reserves as of January 1 10,221.2 9,851.0 9,629.9 Other adjustments 0.9 (293.7)(2) 2.4 Incurred loss and LAE, net of reinsurance, related to: Current year 3,849.4 3,918.8 3,285.2 Prior years (329.0) (298.6) (368.0) Total incurred loss and LAE, net of reinsurance 3,520.4 3,620.2 2,917.2 Paid loss and LAE, net of reinsurance, related to: (3) Current year 838.9 853.2 734.3 Prior years 2,419.0 2,225.2 1,866.5 Total paid loss and LAE, net of reinsurance 3,257.9 3,078.4 2,600.8 Foreign currency exchange rate effect (91.7) 122.1 (97.7) Net reserves as of December 31 10,392.9 10,221.2 9,851.0 Reinsurance recoverables as of December 31 (1) 1,857.4 1,650.1 1,236.2 Reserves as of December 31 $ 12,250.3 $ 11,871.3 $ 11,087.2 (1) Reinsurance recoverables in this table include only ceded loss and LAE reserves. (2) Primarily represents the impact on net reserves arising from the sale of PacificComp. (3) Includes paid loss and LAE, net of reinsurance, related to commutations.</t>
  </si>
  <si>
    <t>(Favorable) Unfavorable Prior Accident Year Loss Reserve Development</t>
  </si>
  <si>
    <t>The following table presents the (favorable) unfavorable prior accident year loss reserve development for 2018, 2017 and 2016: Year Ended December 31, 2018 2017 2016 ($ in millions) Reinsurance Segment Property: Catastrophe events $ (20.2) (1) $ (22.2) (2) $ (14.2) (3) Non-catastrophe (64.7) (4) (72.3) (5) (91.5) (6) Total property (84.9) (94.5) (105.7) Casualty &amp; other: Malpractice Treaties (7) (3.4) (5.0) (10.8) Ogden rate impact (8) - 24.4 - Other (177.8) (9) (174.4) (10) (177.0) (11) Total casualty &amp; other (181.2) (155.0) (187.8) Total Reinsurance Segment (266.1) (249.5) (293.5) Insurance Segment RSUI: Casualty (27.8) (12) (38.9) (13) (35.3) (14) Property and other (30.9) (15) (4.3) (16) (33.0) (17) Total RSUI (58.7) (43.2) (68.3) CapSpecialty: Ongoing lines of business (4.2) (18) (3.4) (19) (0.3) Terminated Program (20) - - (1.9) Asbestos-related illness and environmental impairment liability - - (2.0) Total CapSpecialty (4.2) (3.4) (4.2) PacificComp - (2.5) (21) (2.0) (22) Total incurred related to prior years $ (329.0) $ (298.6) $ (368.0) (1) Primarily reflects favorable prior accident year loss reserve development related to Hurricane Harvey in the 2017 accident year and catastrophes in the 2016 accident year, partially offset by unfavorable prior accident year loss reserve development related to Hurricanes Maria and Irma in the 2017 accident year. (2) Reflects favorable prior accident year loss reserve development related to several catastrophes primarily in the 2016 accident year. (3) Reflects favorable prior accident year loss reserve development related to several catastrophes in the 2010 through 2015 accident years. (4) Primarily reflects favorable prior accident year loss reserve development in the 2015 and 2016 accident years, partially offset by unfavorable prior accident year loss reserve development in the 2017 accident year. (5) Reflects favorable prior accident year loss reserve development primarily in the 2011 through 2016 accident years. (6) Reflects favorable prior accident year loss reserve development primarily in the 2011 through 2015 accident years. (7) Represents certain malpractice treaties pursuant to which the increased underwriting profits created by the favorable prior accident year loss reserve development are largely retained by the cedants. As a result, the favorable prior accident year loss reserve development is largely offset by an increase in profit commission expense incurred when such favorable prior accident year loss reserve development occurs. (8) Represents unfavorable prior accident year loss reserve development related to the U.K. Ministry of Justice’s reduction in the discount rate used to calculate lump-sum (9) Primarily reflects favorable prior accident year loss reserve development in the longer-tailed casualty lines of business in the 2002 through 2010 accident years and in the shorter-tailed casualty lines of business (specifically, ocean marine, automobile liability and accident and health) in the 2017 accident year, partially offset by unfavorable prior accident year loss reserve development in the professional liability lines of business in the 2015 accident year. (10) Primarily reflects favorable prior accident year loss reserve development in: (i) longer-tailed professional liability and general liability lines of business in the 2003 through 2012 accident years; and (ii) shorter-tailed casualty lines of business in the 2010 through 2014 accident years; partially offset by unfavorable prior accident year loss reserve development in shorter-tailed casualty lines of business in the 2015 and 2016 accident years. (11) Generally reflects favorable prior accident year loss reserve development reserves in a variety of casualty &amp; other lines of business primarily in the 2003 through 2015 accident years. (12) Primarily reflects favorable prior accident year loss reserve development in the umbrella/excess lines of business in the 2005 through 2012 accident years, partially offset by unfavorable prior accident year loss reserve development in the directors’ and officers’ liability lines of business in the 2009, 2012 and 2016 accident years. (13) Primarily reflects favorable prior accident year loss reserve development in the umbrella/excess lines of business in the 2005 through 2011 accident years. (14) Primarily reflects favorable prior accident year loss reserve development in the umbrella/excess, general liability and professional liability lines of business in the 2006 through 2012 accident years. (15) Primarily reflects favorable prior accident year loss reserve development related to Hurricane Irma in the 2017 accident year and, to a lesser extent, Hurricane Matthew in the 2016 accident year, as well as various other losses not classified as catastrophes in recent accident years. (16) Primarily reflects favorable catastrophe prior accident year loss reserve development in the 2016 accident year, partially offset by unfavorable prior accident year property loss reserve development in the binding authority lines of business primarily in the 2015 and 2016 accident years. (17) Includes favorable prior accident year loss reserve development of ($20.6) million related to Super Storm Sandy in 2012 and various other smaller amounts primarily in the non-catastrophe (18) Primarily reflects favorable prior accident year loss reserve development in the surety lines of business in the 2016 and 2017 accident years. (19) Primarily reflects favorable prior accident year loss reserve development in the casualty lines of business in the 2010, 2014, 2015 and 2016 accident years. (20) Represents certain specialty lines of business written through a program administrator in connection with a terminated program in the 2010 and 2009 accident years and reflects (favorable) loss emergence compared with loss emergence patterns assumed in earlier periods for such business. (21) Primarily reflects favorable prior accident year loss reserve development in the 2013 and prior accident years. (22) Primarily reflects favorable prior accident year loss reserve development in the 2012 and prior accident years.</t>
  </si>
  <si>
    <t>Loss and LAE Reserve Summary and Reconciliation to Consolidated Balance Sheet</t>
  </si>
  <si>
    <t>Loss and LAE Reserve Summary and Reconciliation to Consolidated Balance Sheet Unpaid loss and LAE as of December 31, 2018 (1) Gross Loss and Reinsurance Net Loss and ($ in millions) Reinsurance Segment: Property $ 2,102.5 $ (701.8 ) $ 1,400.7 Casualty &amp; other - Longer-Tailed Lines of Business 4,771.0 (88.4 ) 4,682.6 Casualty &amp; other - Shorter-Tailed Lines of Business 2,568.7 (173.5 ) 2,395.2 9,442.2 (963.7 ) 8,478.5 Insurance Segment: RSUI - Property 547.0 (187.1 ) 359.9 RSUI - Casualty 1,990.8 (743.9 ) 1,246.9 RSUI 2,537.8 (931.0 ) 1,606.8 CapSpecialty 337.1 (29.5 ) 307.6 2,874.9 (960.5 ) 1,914.4 Eliminations (66.8 ) 66.8 - Total $ 12,250.3 $ (1,857.4 ) $ 10,392.9 (1) Includes unallocated LAE, which aggregate to 1.1 percent of gross loss and LAE reserves as of December 31, 2018. Net loss and LAE reserves by component are shown in the preceding tables, and consolidated gross loss and LAE reserves is presented in the Consolidated Balance Sheets.</t>
  </si>
  <si>
    <t>Average Historical Loss and LAE Duration</t>
  </si>
  <si>
    <t xml:space="preserve">The following table presents supplemental information about average historical loss and LAE duration, net of reinsurance, as of December 31, 2018. Average Annual Percentage Payout of Loss and LAE Incurred, Net of Reinsurance Years 1 2 3 4 5 6 7 8 9 10 Reinsurance Segment: Property 28.8 % 38.0 % 17.2 % 7.6 % 3.6 % 2.0 % 1.5 % 0.4 % 0.5 % -0.4 % Casualty &amp; other - Longer-Tailed Lines of Business 3.9 % 8.5 % 12.6 % 14.5 % 12.5 % 11.1 % 8.5 % 5.2 % 4.5 % 4.0 % Casualty &amp; other - Shorter-Tailed Lines of Business 35.3 % 26.9 % 12.8 % 6.2 % 3.6 % 2.1 % 1.6 % 1.1 % 0.7 % 0.6 % Insurance Segment: RSUI - Property 42.5 % 31.5 % 9.8 % 5.5 % 2.3 % 2.2 % 0.7 % 0.3 % 0.0 % 0.2 % RSUI - Casualty 3.6 % 15.6 % 19.6 % 14.0 % 12.3 % 6.5 % 4.0 % 5.3 % 2.8 % 4.5 % CapSpecialty 23.9 % 24.9 % 15.5 % 13.9 % 9.6 % 5.2 % 2.6 % 1.8 % 0.6 % 0.1 % </t>
  </si>
  <si>
    <t>Reinsurance Segment | Property</t>
  </si>
  <si>
    <t>Supplemental Information About Incurred and Paid Loss and LAE Development and Reconciliation to Consolidated Balance Sheet</t>
  </si>
  <si>
    <t xml:space="preserve">Reinsurance Segment - Property Incurred Loss and LAE, Net of Reinsurance As of December 31, Year Ended December 31, 2018 Accident Year 2009 2010 2011 2012 2013 2014 2015 2016 2017 2018 IBNR ($ in millions) 2009 $ 489.3 $ 377.4 $ 359.7 $ 358.0 $ 357.1 $ 357.6 $ 355.9 $ 353.7 $ 353.6 $ 352.6 $ - 2010 615.6 527.1 528.0 540.4 581.2 606.0 609.9 613.0 605.3 16.6 2011 1,351.2 1,342.3 1,269.4 1,240.7 1,235.2 1,217.1 1,210.9 1,209.6 1.3 2012 697.2 579.1 530.3 495.6 478.1 469.4 462.5 7.0 2013 501.2 470.6 444.6 422.1 406.8 403.6 7.0 2014 496.4 464.8 451.3 435.2 429.8 12.8 2015 368.8 332.0 320.6 306.3 15.2 2016 684.1 647.2 596.7 32.7 2017 1,174.6 1,179.5 76.3 2018 1,152.7 538.4 Total incurred loss and LAE for the 2009 through 2018 accident years $ 6,698.6 Paid Loss and LAE, Net of Reinsurance Year Ended December 31, Accident Year 2009 2010 2011 2012 2013 2014 2015 2016 2017 2018 ($ in millions) 2009 $ 114.7 $ 251.7 $ 310.9 $ 332.4 $ 340.6 $ 345.5 $ 347.9 $ 345.7 $ 347.1 $ 345.8 2010 169.3 349.0 418.9 472.3 513.5 540.1 563.7 571.5 575.1 2011 407.8 796.4 1,014.3 1,129.2 1,171.0 1,187.2 1,195.0 1,199.7 2012 90.3 268.9 377.8 416.7 438.0 448.0 451.2 2013 113.1 277.4 361.0 389.8 396.7 399.7 2014 109.4 297.6 360.0 382.9 394.0 2015 96.0 217.7 278.3 303.1 2016 210.5 429.8 504.8 2017 324.5 818.5 2018 309.5 Cumulative paid loss and LAE for the 2009 through 2018 accident years $ 5,301.4 Total incurred loss and LAE for the 2009 through 2018 accident years $ 6,698.6 Cumulative paid loss and LAE for the 2009 through 2018 accident years 5,301.4 Unpaid loss and LAE, net of reinsurance recoverables, for accident years prior to 2009 3.5 Unpaid loss and LAE, net of reinsurance recoverables, as of December 31, 2018 $ 1,400.7 </t>
  </si>
  <si>
    <t>Insurance Segment | CapSpecialty Incorporated</t>
  </si>
  <si>
    <t>Insurance Segment - CapSpecialty (1) Incurred Loss and LAE, Net of Reinsurance Year Ended December 31, As of December 31, 2018 Accident Year 2009 2010 2011 2012 2013 2014 2015 2016 2017 2018 IBNR Cumulative (2) ($ in millions, except reported claims) 2009 $ 92.2 $ 93.3 $ 90.4 $ 95.7 $ 98.8 $ 99.0 $ 97.9 $ 98.0 $ 97.9 $ 97.8 $ 0.3 8,542 2010 93.2 110.8 117.9 134.8 134.5 129.8 129.5 127.7 127.2 1.8 8,211 2011 74.0 71.2 74.4 76.9 79.4 78.4 78.2 77.7 0.7 5,688 2012 72.7 71.8 66.2 69.3 69.7 68.7 68.8 0.7 5,262 2013 78.7 81.4 85.2 84.4 87.2 88.6 1.8 5,158 2014 102.8 102.7 101.0 100.2 98.6 4.6 5,896 2015 111.0 111.8 109.2 109.7 8.3 5,456 2016 129.4 132.4 132.7 23.5 5,993 2017 147.3 143.7 47.5 6,046 2018 164.1 99.3 5,428 Total incurred loss and LAE for the 2009 through 2018 accident years $ 1,108.9 Paid Loss and LAE, Net of Reinsurance Year Ended December 31, Accident Year 2009 2010 2011 2012 2013 2014 2015 2016 2017 2018 ($ in millions) 2009 $ 27.7 $ 50.1 $ 62.5 $ 78.2 $ 87.2 $ 92.7 $ 94.4 $ 95.7 $ 96.4 $ 96.5 2010 22.0 56.2 78.4 98.1 111.0 119.2 121.6 123.9 124.4 2011 16.3 31.9 44.7 57.7 67.3 69.8 73.8 75.7 2012 18.6 38.6 46.9 57.2 63.3 65.0 66.5 2013 23.4 48.0 62.0 69.6 78.6 84.5 2014 34.0 56.3 71.9 83.1 89.8 2015 30.9 57.4 73.5 88.8 2016 30.3 64.0 86.6 2017 30.1 65.6 2018 31.7 Cumulative paid loss and LAE for the 2009 through 2018 accident years $ 810.1 Total incurred loss and LAE for the 2009 through 2018 accident years $ 1,108.9 Cumulative paid loss and LAE for the 2009 through 2018 accident years 810.1 Unpaid loss and LAE, net of reinsurance recoverables, for accident years prior to 2009 8.8 Unpaid loss and LAE, net of reinsurance recoverables, as of December 31, 2018 $ 307.6 (1) The vast majority of the CapSpecialty’s loss and LAE reserves relate to its casualty lines of business. (2) Represents claims reported by insured claimants.</t>
  </si>
  <si>
    <t>Longer Tailed Lines of Business | Reinsurance Segment | Casualty &amp; Other</t>
  </si>
  <si>
    <t>Reinsurance Segment - Casualty &amp; other – Longer-Tailed Lines of Business (1) Incurred Loss and LAE, Net of Reinsurance As of Year Ended December 31, 2018 Accident Year 2009 2010 2011 2012 2013 2014 2015 2016 2017 2018 IBNR ($ in millions) 2009 $ 1,059.8 $ 1,074.7 $ 1,091.0 $ 1,101.9 $ 1,094.9 $ 1,107.8 $ 1,129.4 $ 1,123.4 $ 1,119.8 $ 1,108.1 $ 90.4 2010 1,098.6 1,101.9 1,090.7 1,063.5 1,015.5 999.3 977.6 962.9 959.7 133.4 2011 996.0 1,009.6 994.6 974.6 959.1 949.9 942.6 925.5 152.4 2012 877.5 877.5 875.9 860.8 833.1 829.8 832.4 168.5 2013 798.6 802.2 799.2 777.5 776.7 783.0 234.3 2014 801.8 791.1 794.3 793.9 790.3 273.8 2015 794.8 799.0 797.0 793.7 321.9 2016 776.7 776.8 787.4 399.5 2017 764.4 765.7 543.0 2018 727.3 650.8 Total incurred loss and LAE for the 2009 through 2018 accident years $ 8,473.1 Paid Loss and LAE, Net of Reinsurance Year Ended December 31, Accident 2009 2010 2011 2012 2013 2014 2015 2016 2017 2018 ($ in millions) 2009 $ 24.8 $ 105.0 $ 221.2 $ 366.7 $ 493.3 $ 621.8 $ 749.2 $ 814.4 $ 859.8 $ 904.1 2010 33.8 108.4 208.5 322.3 438.7 573.9 644.3 688.9 735.8 2011 29.6 89.4 206.4 373.4 501.8 595.1 663.0 709.1 2012 46.9 106.8 201.1 316.6 435.7 521.3 587.0 2013 22.2 85.1 176.6 296.4 378.0 452.7 2014 29.8 107.5 229.6 342.9 444.7 2015 32.2 100.4 205.0 325.8 2016 34.8 121.8 242.9 2017 34.0 110.6 2018 33.0 Cumulative paid loss and LAE for the 2009 through 2018 accident years $ 4,545.7 Total incurred loss and LAE for the 2009 through 2018 accident years $ 8,473.1 Cumulative paid loss and LAE for the 2009 through 2018 accident years 4,545.7 Unpaid loss and LAE, net of reinsurance recoverables, for accident years prior to 2009 755.2 Unpaid loss and LAE, net of reinsurance recoverables, as of December 31, 2018 $ 4,682.6 (1) Represents the following reinsurance lines of business: directors’ and officers’ liability; errors and omissions liability; general liability; and medical malpractice.</t>
  </si>
  <si>
    <t>Shorter Tailed Lines Of Business | Reinsurance Segment | Casualty &amp; Other</t>
  </si>
  <si>
    <t>Reinsurance Segment - Casualty &amp; other – Shorter-Tailed Lines of Business (1) Incurred Loss and LAE, Net of Reinsurance As of Year Ended December 31, Accident 2009 2010 2011 2012 2013 2014 2015 2016 2017 2018 IBNR ($ in millions) 2009 $ 1,169.1 $ 1,114.0 $ 1,086.5 $ 1,066.8 $ 1,071.0 $ 1,063.8 $ 1,064.1 $ 1,062.7 $ 1,062.9 $ 1,069.9 $ 10.2 2010 1,024.5 1,007.0 985.9 978.3 967.2 954.0 950.3 943.4 927.7 13.7 2011 1,031.2 1,023.6 1,007.6 992.8 973.0 963.7 959.8 976.0 24.7 2012 1,022.3 1,059.9 1,056.8 1,005.5 983.9 958.9 948.4 30.8 2013 850.8 868.8 838.4 823.4 804.1 790.3 44.0 2014 850.4 833.0 808.8 784.3 772.4 63.9 2015 763.4 768.6 784.0 798.4 73.5 2016 1,118.0 1,124.4 1,111.6 139.5 2017 1,095.9 1,046.3 491.5 2018 1,255.4 627.7 Total incurred loss and LAE for the 2009 through 2018 accident years $ 9,696.4 Paid Loss and LAE, Net of Reinsurance Year Ended December 31, Accident 2009 2010 2011 2012 2013 2014 2015 2016 2017 2018 ($ in millions) 2009 $ 457.2 $ 745.2 $ 868.6 $ 918.7 $ 951.9 $ 975.5 $ 1,000.0 $ 1,014.3 $ 1,021.9 $ 1,028.3 2010 404.9 671.3 776.5 832.7 866.7 884.8 897.5 903.7 909.6 2011 376.5 606.4 752.7 820.9 858.8 880.2 894.5 906.1 2012 354.8 614.5 740.0 792.7 828.3 846.5 860.2 2013 265.4 523.5 613.3 663.0 685.5 704.9 2014 251.2 421.1 523.3 572.9 604.6 2015 218.5 409.1 518.7 577.7 2016 367.2 685.6 828.7 2017 342.8 639.1 2018 397.9 Cumulative paid loss and LAE for the 2009 through 2018 accident years $ 7,457.1 Total incurred loss and LAE for the 2009 through 2018 accident years $ 9,696.4 Cumulative paid loss and LAE for the 2009 through 2018 accident years 7,457.1 Unpaid loss and LAE, net of reinsurance recoverables, for accident years prior to 2009 155.9 Unpaid loss and LAE, net of reinsurance recoverables, as of December 31, 2018 $ 2,395.2 (1) Primarily represents the following reinsurance lines of business: ocean marine and aviation; auto liability; accident and health; mortgage reinsurance; surety; and credit.</t>
  </si>
  <si>
    <t>Property Insurance | Insurance Segment | RSUI</t>
  </si>
  <si>
    <t>Insurance Segment - RSUI - Property Incurred Loss and LAE, Net of Reinsurance Year Ended December 31, As of December 31, 2018 Accident Year 2009 2010 2011 2012 2013 2014 2015 2016 2017 2018 IBNR Cumulative (1) ($ in millions, except reported claims) 2009 $ 78.3 $ 63.1 $ 60.1 $ 62.5 $ 63.1 $ 63.7 $ 64.5 $ 64.7 $ 65.0 $ 64.9 $ 0.7 1,315 2010 110.2 101.7 101.8 105.7 104.2 109.8 109.9 109.6 101.7 0.8 1,630 2011 168.8 162.0 160.5 159.9 159.0 159.3 159.3 159.9 1.0 2,205 2012 270.9 262.5 258.6 256.1 235.1 236.1 235.5 8.2 2,310 2013 157.3 157.2 150.4 152.1 152.4 152.5 2.1 2,393 2014 170.7 166.2 155.9 153.7 153.8 2.7 3,090 2015 140.5 136.1 142.6 141.3 4.6 3,001 2016 181.4 170.5 172.9 7.7 3,346 2017 330.7 306.5 35.5 2,627 2018 259.9 106.8 2,686 Total incurred loss and LAE for the 2009 through 2018 accident years $ 1,748.9 Paid Loss and LAE, Net of Reinsurance Year Ended December 31, Accident Year 2009 2010 2011 2012 2013 2014 2015 2016 2017 2018 ($ in millions) 2009 $ 36.6 $ 51.0 $ 54.3 $ 58.9 $ 61.4 $ 61.9 $ 63.3 $ 63.6 $ 63.9 $ 64.0 2010 53.0 83.6 92.4 98.6 100.6 101.1 101.5 101.3 100.8 2011 61.0 118.4 144.0 154.3 156.1 157.2 157.6 158.6 2012 62.0 157.5 181.9 193.5 202.4 216.2 216.7 2013 72.7 118.7 134.0 141.1 144.0 148.7 2014 93.2 133.8 145.0 148.8 150.3 2015 70.8 106.9 120.0 129.8 2016 72.0 127.1 147.1 2017 88.6 213.3 2018 62.3 Cumulative paid loss and LAE for the 2009 through 2018 accident years $ 1,391.6 Total incurred loss and LAE for the 2009 through 2018 accident years $ 1,748.9 Cumulative paid loss and LAE for the 2009 through 2018 accident years 1,391.6 Unpaid loss and LAE, net of reinsurance recoverables, for accident years prior to 2009 2.6 Unpaid loss and LAE, net of reinsurance recoverables, as of December 31, 2018 $ 359.9 (1) Represents claims reported by insured claimants.</t>
  </si>
  <si>
    <t>Casualty Insurance | Insurance Segment | RSUI</t>
  </si>
  <si>
    <t>Insurance Segment - RSUI - Casualty Incurred Loss and LAE, Net of Reinsurance As of December 31, 2018 Year Ended December 31, Accident Year 2009 2010 2011 2012 2013 2014 2015 2016 2017 2018 IBNR Cumulative (1) ($ in millions, except reported claims) 2009 $ 230.1 $ 233.7 $ 234.4 $ 236.3 $ 236.3 $ 232.2 $ 221.8 $ 212.0 $ 199.4 $ 201.0 $ 16.8 6,884 2010 204.1 204.1 204.1 203.4 194.6 178.6 177.0 171.0 168.0 10.5 6,908 2011 205.9 205.9 208.3 212.1 211.6 206.8 202.0 189.7 27.1 7,516 2012 226.3 226.3 230.3 242.8 238.9 233.8 231.9 46.9 7,623 2013 264.8 264.8 277.6 280.1 279.0 273.5 62.4 8,677 2014 292.0 322.7 321.1 322.4 320.3 82.8 10,173 2015 300.2 300.2 304.2 302.2 125.5 9,255 2016 290.7 293.7 301.3 125.6 8,698 2017 282.5 286.4 175.9 8,273 2018 290.0 246.6 7,529 Total incurred loss and LAE for the 2009 through 2018 accident years $ 2,564.3 Paid Loss and LAE, Net of Reinsurance Year Ended December 31, Accident Year 2009 2010 2011 2012 2013 2014 2015 2016 2017 2018 ($ in millions) 2009 $ 7.2 $ 38.0 $ 73.2 $ 101.9 $ 136.9 $ 149.5 $ 157.5 $ 166.4 $ 174.1 $ 183.2 2010 4.7 30.9 70.1 90.1 122.6 128.6 132.9 149.2 152.3 2011 6.5 31.9 66.7 100.3 118.4 138.5 150.0 153.6 2012 6.8 38.4 96.0 125.5 144.0 159.3 166.7 2013 10.1 50.0 103.4 146.2 176.6 191.3 2014 13.0 69.5 130.1 179.1 206.5 2015 9.0 47.3 96.6 129.2 2016 13.7 69.2 123.6 2017 9.4 63.6 2018 13.0 Cumulative paid loss and LAE for the 2009 through 2018 accident years $ 1,383.0 Total incurred loss and LAE for the 2009 through 2018 accident years $ 2,564.3 Cumulative paid loss and LAE for the 2009 through 2018 accident years 1,383.0 Unpaid loss and LAE, net of reinsurance recoverables, for accident years prior to 2009 65.6 Unpaid loss and LAE, net of reinsurance recoverables, as of December 31, 2018 $ 1,246.9 (1) Represents claims reported by insured claimants.</t>
  </si>
  <si>
    <t>Income Taxes (Tables)</t>
  </si>
  <si>
    <t>Income Tax Expense (Benefit)</t>
  </si>
  <si>
    <t xml:space="preserve">The following table presents income tax expense (benefit) for 2018, 2017 and 2016: Federal State Foreign Total ($ in millions) Year ended December 31, 2018 Current $ (83.3) $ 5.6 $ 32.0 $ (45.7) Deferred 29.9 0.9 (0.1) 30.7 $ (53.4) $ 6.5 $ 31.9 $ (15.0) Year ended December 31, 2017 Current $ (41.3) $ 2.7 $ 41.0 $ 2.4 Deferred (66.6) 0.6 (0.2) (66.2) $ (107.9) $ 3.3 $ 40.8 $ (63.8) Year ended December 31, 2016 Current $ 49.4 $ 4.9 $ 23.4 $ 77.7 Deferred 109.6 0.3 (0.5) 109.4 $ 159.0 $ 5.2 $ 22.9 $ 187.1 </t>
  </si>
  <si>
    <t>Difference between Federal Income Tax Rate and Effective Income Tax Rate</t>
  </si>
  <si>
    <t xml:space="preserve">The following table presents the difference between the federal income tax rate and the effective income tax rate: Year Ended December 31, 2018 2017 2016 Federal income tax rate 21.0 % 35.0 % 35.0 % Foreign tax credits (0.3 ) (6.4 ) (0.6 ) Income subject to dividends-received deduction (18.3 ) (25.5 ) (1.6 ) Tax-exempt (36.0 ) (94.1 ) (6.5 ) State taxes, net of federal tax benefit 13.8 6.5 0.6 Prior period adjustment (0.1 ) (3.3 ) 2.4 Tax benefit from sale of subsidiary - (54.1 ) - Other, net (18.1 ) (32.0 ) (0.4 ) Effective tax rate (38.0 ) % (173.9 ) % 28.9 % </t>
  </si>
  <si>
    <t>Tax Effects of Temporary Differences that Give Rise to Significant Portions of Deferred Tax Assets and Deferred Tax Liabilities</t>
  </si>
  <si>
    <t xml:space="preserve">The following table presents the tax effects of temporary differences that give rise to the deferred tax assets and deferred tax liabilities as of December 31, 2018 and 2017: As of December 31, 2018 2017 ($ in millions) Deferred tax assets: Loss and LAE reserves $ 122.9 $ 114.2 Minimum tax credit carry forward 68.8 137.2 Compensation accruals 88.1 97.4 Unearned premiums 85.9 84.2 OTTI losses 5.4 9.6 State net operating loss carry forward 23.5 18.3 Other 89.8 73.7 Gross deferred tax assets before valuation allowance 484.4 534.6 Valuation allowance (23.5) (18.3) Gross deferred tax assets 460.9 516.3 Deferred tax liabilities: Net unrealized gains on investments 127.2 227.5 Deferred acquisition costs 101.1 98.7 Purchase accounting adjustments 11.3 13.5 Other 56.4 40.1 Gross deferred tax liabilities 296.0 379.8 Net deferred tax assets $ 164.9 $ 136.5 </t>
  </si>
  <si>
    <t>Tax Year Returns that Remain Subject to Examination by Major Tax Jurisdiction</t>
  </si>
  <si>
    <t>The following table presents the tax years of Alleghany and TransRe tax returns that remain subject to examination by major tax jurisdictions as of December 31, 2018. Major Tax Jurisdiction Open Tax Years Australia 2014 - 2017 Canada 2014 - 2017 France 2009, 2010 and 2017 Germany 2013 - 2017 Hong Kong 2014 - 2017 Japan 2010 - 2017 Singapore 2014 - 2018 Switzerland 2016 - 2017 U.K. 2016 - 2017 U.S. 2015 - 2017</t>
  </si>
  <si>
    <t>Stockholders' Equity (Tables)</t>
  </si>
  <si>
    <t>Schedule of Common Stock Repurchases</t>
  </si>
  <si>
    <t xml:space="preserve">The following table presents the shares of Common Stock that Alleghany repurchased pursuant to the 2014 Repurchase Program, the 2015 Repurchase Program and the 2018 Repurchase Program, as applicable: As of December 31, 2018 2017 2016 Shares repurchased 822,849 29,704 142,186 Cost of shares repurchased (in millions) $ 491.6 $ 16.0 $ 68.3 Average price per share repurchased $ 597.48 $ 540.25 $ 480.49 </t>
  </si>
  <si>
    <t>Reconciliation of Accumulated Other Comprehensive Income</t>
  </si>
  <si>
    <t>The following table presents a reconciliation of the changes during 2018 and 2017 in accumulated other comprehensive income attributable to Alleghany stockholders: Unrealized Unrealized Retirement Total ($ in millions) Balance as of January 1, 2018 $ 718.2 $ (84.6) $ (15.5) $ 618.1 Cumulative effect of adoption of new accounting pronouncements (1) Reclassification of net unrealized gains on equity securities, net of tax (735.6) - - (735.6) Reclassification of stranded taxes 156.6 (18.2) (3.3) 135.1 Total (579.0) (18.2) (3.3) (600.5) Other comprehensive income (loss), net of tax: Other comprehensive income (loss) before reclassifications (212.5) (21.9) 3.1 (231.3) Reclassifications from accumulated other comprehensive income 11.7 - - 11.7 Total (200.8) (21.9) 3.1 (219.6) Balance as of December 31, 2018 $ (61.6) $ (124.7) $ (15.7) $ (202.0) Unrealized Unrealized Retirement Total ($ in millions) Balance as of January 1, 2017 $ 232.2 $ (111.2 ) $ (11.7) $ 109.3 Cumulative effect of adoption of new accounting pronouncements (1) 12.9 - - 12.9 Other comprehensive income (loss), net of tax: Other comprehensive income (loss) before reclassifications 521.0 26.6 (3.8) 543.8 Reclassifications from accumulated other comprehensive income (47.9) - - (47.9) Total 473.1 26.6 (3.8) 495.9 Balance as of December 31, 2017 $ 718.2 $ (84.6 ) $ (15.5) $ 618.1 (1) See Note 1(r) for additional information regarding Alleghany’s adoption of new investment accounting guidance and new guidance on certain tax effects caused by the Tax Act. The following table presents reclassifications out of accumulated other comprehensive income attributable to Alleghany stockholders during 2018 and 2017: Accumulated Other Year Ended December 31, Comprehensive Income Component Line in Consolidated Statement of Earnings 2018 2017 ($ in millions) Unrealized appreciation of investments: Net realized capital gains (1) $ 13.5 $ (90.6) Other than temporary impairment losses 1.3 16.9 Income taxes (3.1) 25.8 Total reclassifications: Net earnings $ 11.7 $ (47.9) (1) For 2018, excludes a $45.7 million pre-tax pre-tax</t>
  </si>
  <si>
    <t>Reclassifications of Accumulated Other Comprehensive Income</t>
  </si>
  <si>
    <t>The following table presents reclassifications out of accumulated other comprehensive income attributable to Alleghany stockholders during 2018 and 2017: Accumulated Other Year Ended December 31, Comprehensive Income Component Line in Consolidated Statement of Earnings 2018 2017 ($ in millions) Unrealized appreciation of investments: Net realized capital gains (1) $ 13.5 $ (90.6) Other than temporary impairment losses 1.3 16.9 Income taxes (3.1) 25.8 Total reclassifications: Net earnings $ 11.7 $ (47.9) (1) For 2018, excludes a $45.7 million pre-tax pre-tax</t>
  </si>
  <si>
    <t>Summary of Dividends Paid to Alleghany by its reinsurance and insurance subsidiaries</t>
  </si>
  <si>
    <t>The following table presents the dividends paid to Alleghany by its reinsurance and insurance subsidiaries in 2018, 2017 and 2016: As of December 31, 2018 2017 (1) 2016 ($ in millions) TransRe (2) $ 300.0 $ 225.0 $ 375.0 RSUI 100.0 75.0 100.0 Total $ 400.0 $ 300.0 $ 475.0 (1) Dividends to Alleghany were reduced as a consequence of significant TransRe and RSUI catastrophe losses in the third quarter of 2017. (2) In 2018, 2017 and 2016, TRC paid dividends of $280.0 million, $270.0 million and $350.0 million, respectively, to the TransRe holding company.</t>
  </si>
  <si>
    <t>Earnings Per Share of Common Stock (Tables)</t>
  </si>
  <si>
    <t>Reconciliation of Earnings and Share Data used in Basic and Diluted (Losses) Earnings per Share Computations</t>
  </si>
  <si>
    <t>The following table presents a reconciliation of the earnings and share data used in the basic and diluted (losses) earnings per share computations for 2018, 2017 and 2016: Year Ended December 31, 2018 2017 2016 ($ in millions, except share amounts) Net earnings available to Alleghany stockholders $ $39.5 $ $90.1 $ $456.9 Effect of dilutive securities - - - Income available to common stockholders for diluted earnings per share $ $39.5 $ $90.1 $ $456.9 Weighted average common shares outstanding applicable to basic earnings per share 15,062,567 15,410,034 15,436,286 Effect of dilutive securities - - 6,363 Adjusted weighted average common shares outstanding applicable to diluted earnings per share 15,062,567 15,410,034 15,442,649 Contingently issuable shares (1) 23,947 78,345 68,429 (1) Contingently issuable shares were potentially available in the periods presented, but were not included in the diluted earnings per share computations because the impact was anti-dilutive to the earnings per share calculation.</t>
  </si>
  <si>
    <t>Commitments and Contingencies (Tables)</t>
  </si>
  <si>
    <t>Aggregate Minimum Payments under Operating Leases with Initial or Remaining Terms of More Than One Year</t>
  </si>
  <si>
    <t xml:space="preserve">The following table presents the aggregate minimum payments under operating leases with initial or remaining terms of more than one year as of December 31, 2018: Year Aggregate Minimum ($ in millions) 2019 $ 39.2 2020 36.1 2021 32.9 2022 26.2 2023 24.9 2024 and thereafter 165.5 </t>
  </si>
  <si>
    <t>Asbestos Related Illnesses and Environmental Impairment Loss and Loss Adjustment Expense Reserves</t>
  </si>
  <si>
    <t xml:space="preserve">Loss and LAE include amounts for risks related to asbestos-related illness and environmental impairment. The following table presents such gross and net reserves as of December 31, 2018 and 2017: December 31, 2018 December 31, 2017 Gross Net Gross Net ($ in millions) TransRe $ 128.1 $ 124.6 $ 152.4 $ 148.0 CapSpecialty 5.6 5.6 6.0 6.0 Total $ 133.7 $ 130.2 $ 158.4 $ 154.0 </t>
  </si>
  <si>
    <t>Segments of Business (Tables)</t>
  </si>
  <si>
    <t>Results for Reportable Segments and Corporate Activities</t>
  </si>
  <si>
    <t>The following tables present segment results for Alleghany’s three reportable segments and for corporate activities for 2018, 2017 and 2016: Reinsurance Segment Insurance Segment Year Ended December 31, 2018 Property Casualty (1) Total RSUI Cap Total Subtotal Alleghany Total Corporate (2) Consolidated ($ in millions) Gross premiums written $ 1,532.7 $ 2,918.3 $ 4,451.0 $ 1,142.0 $ 328.8 $ 1,470.8 $ 5,921.8 $ - $ 5,921.8 $ (26.2) $ 5,895.6 Net premiums written 1,169.4 2,799.7 3,969.1 773.3 306.0 1,079.3 5,048.4 - 5,048.4 - 5,048.4 Net premiums earned 1,177.3 2,761.7 3,939.0 747.3 289.9 1,037.2 4,976.2 - 4,976.2 - 4,976.2 Net loss and LAE 1,067.8 1,801.5 2,869.3 491.2 159.9 651.1 3,520.4 - 3,520.4 - 3,520.4 Commissions, brokerage and other (3) 384.9 897.4 1,282.3 211.9 123.1 335.0 1,617.3 - 1,617.3 - 1,617.3 Underwriting (loss) profit (4) $ (275.4) $ 62.8 $ (212.6) $ 44.2 $ 6.9 $ 51.1 (161.5) - (161.5) - (161.5) Net investment income 480.9 3.1 484.0 16.5 500.5 Change in the fair value of equity securities (184.2) - (184.2) (44.8) (229.0) Net realized capital gains 31.6 0.9 32.5 (35.7) (3.2) Other than temporary impairment losses (1.3) - (1.3) - (1.3) Noninsurance revenue 22.0 1,574.6 1,596.6 47.4 1,644.0 Other operating expenses 59.8 1,485.6 1,545.4 33.9 1,579.3 Corporate administration (1.7) - (1.7) 17.6 15.9 Amortization of intangible assets (0.4) 24.4 24.0 - 24.0 Interest expense 27.1 10.5 37.6 53.1 90.7 Earnings (losses) before income taxes $ 102.7 $ 58.1 $ 160.8 $ (121.2) $ 39.6 Reinsurance Segment Insurance Segment Year Ended Property Casualty (1) Total RSUI Cap Pacific Total Subtotal Alleghany Total Corporate (2) Consolidated ($ in millions) Gross premiums written $ 1,557.8 $ 2,652.8 $ 4,210.6 $ 1,056.8 $ 290.2 $ 162.6 $ 1,509.6 $ 5,720.2 $ - $ 5,720.2 $ (23.3 ) $ 5,696.9 Net premiums written 1,233.1 2,577.0 3,810.1 724.4 271.2 160.2 1,155.8 4,965.9 - 4,965.9 - 4,965.9 Net premiums earned 1,181.9 2,626.8 3,808.7 721.7 260.9 163.7 1,146.3 4,955.0 - 4,955.0 - 4,955.0 Net loss and LAE 1,080.1 1,705.3 2,785.4 569.9 143.9 121.0 834.8 3,620.2 - 3,620.2 - 3,620.2 Commissions, brokerage and other underwriting expenses (3) 383.4 903.3 1,286.7 208.9 112.7 42.9 364.5 1,651.2 - 1,651.2 - 1,651.2 Underwriting (loss) profit (4) $ (281.6 ) $ 18.2 $ (263.4 ) $ (57.1 ) $ 4.3 $ (0.2 ) $ (53.0 ) (316.4 ) - (316.4 ) - (316.4 ) Net investment income 434.6 2.7 437.3 13.7 451.0 Change in the fair value of equity securities - - - - - Net realized capital gains 85.7 23.0 108.7 (1.5 ) 107.2 Other than temporary impairment losses (16.9 ) - (16.9 ) - (16.9 ) Noninsurance revenue 15.5 896.9 912.4 15.9 928.3 Other operating expenses 82.8 844.9 927.7 39.4 967.1 Corporate administration 1.7 - 1.7 45.3 47.0 Amortization of intangible assets (1.5 ) 20.9 19.4 - 19.4 Interest expense 26.9 4.0 30.9 52.1 83.0 Earnings (losses) before income taxes $ 92.6 $ 52.8 $ 145.4 $ (108.7 ) $ 36.7 Reinsurance Segment Insurance Segment Year Ended December 31, 2016 Property Casualty &amp; (1) Total RSUI Cap Pacific Total Subtotal Alleghany Total Corporate (2) Consolidated ($ in millions) Gross premiums written $ 1,515.5 $ 2,814.8 $ 4,330.3 $ 1,056.4 $ 266.5 $ 139.8 $ 1,462.7 $ 5,793.0 $ - $ 5,793.0 $ (25.9) $ 5,767.1 Net premiums written 1,237.2 2,732.2 3,969.4 734.1 250.0 138.3 1,122.4 5,091.8 - 5,091.8 - 5,091.8 Net premiums earned 1,168.0 2,677.0 3,845.0 754.5 237.5 138.8 1,130.8 4,975.8 - 4,975.8 - 4,975.8 Net loss and LAE 578.4 1,707.0 2,285.4 403.8 125.3 102.7 631.8 2,917.2 - 2,917.2 - 2,917.2 Commissions, brokerage and other underwriting expenses (3) 376.2 922.8 1,299.0 212.3 107.3 38.7 358.3 1,657.3 - 1,657.3 - 1,657.3 Underwriting profit (loss) (4) $ 213.4 $ 47.2 $ 260.6 $ 138.4 $ 4.9 $ (2.6) $ 140.7 401.3 - 401.3 - 401.3 Net investment income 433.1 (2.3) 430.8 7.7 438.5 Change in the fair value of equity securities - - - - - Net realized capital gains 159.9 12.8 172.7 (109.5) 63.2 Other than temporary impairment losses (45.2) - (45.2) - (45.2) Noninsurance revenue 4.4 677.8 682.2 16.6 698.8 Other operating expenses 80.6 643.1 723.7 41.5 765.2 Corporate administration 1.0 - 1.0 42.0 43.0 Amortization of intangible assets (3.1) 22.1 19.0 - 19.0 Interest expense 27.2 1.9 29.1 52.5 81.6 Earnings (losses) before income taxes $ 847.8 $ 21.2 $ 869.0 $ (221.2) $ 647.8 (1) Primarily consists of the following assumed reinsurance lines of business: directors’ and officers’ liability; errors and omissions liability; general liability; medical malpractice; ocean marine and aviation; auto liability; accident and health; mortgage reinsurance; surety; and credit. (2) Includes elimination of minor reinsurance activity between segments. (3) Includes amortization associated with deferred acquisition costs of $1,271.4 million, $1,261.7 million and $1,253.2 million for the years ended December 31, 2018, 2017 and 2016, respectively. (4)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OTTI loss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Summary of Identifiable Assets and Equity</t>
  </si>
  <si>
    <t xml:space="preserve">The following table presents identifiable assets, the portion of identifiable assets related to cash and invested assets, and equity attributable to Alleghany, for Alleghany’s reportable segments and for corporate activities as of December 31, 2018: Identifiable Invested Assets Equity ($ in millions) Reinsurance segment $ 16,502.9 $ 12,967.9 $ 4,723.5 Insurance segment 6,701.6 5,105.0 2,696.4 Subtotal 23,204.5 18,072.9 7,419.9 Alleghany Capital 1,731.7 133.0 879.3 Total segments 24,936.2 18,205.9 8,299.2 Corporate activities 408.7 356.0 (606.5) Consolidated $ 25,344.9 $ 18,561.9 $ 7,692.7 </t>
  </si>
  <si>
    <t>Summary of Alleghany Capital Noninsurance Revenue</t>
  </si>
  <si>
    <t>For Alleghany Capital’s industrial and non-industrial Year Ended December 31, 2018 2017 2016 ($ in millions) Industrial (1) $ 917.1 $ 393.7 $ 177.9 Non-Industrial (2) 657.5 502.4 500.4 Corporate &amp; other - 0.8 (0.5) Alleghany Capital $ 1,574.6 $ 896.9 $ 677.8 (1) For 2018, the vast majority of noninsurance revenues were recognized as goods and services transferred to customers over time. For 2017 and 2016, approximately 72 percent and 44 percent, respectively, of noninsurance revenues that were recognized as services were transferred to customers over time, with the remainder recognized as goods transferred at a point in time. See Note 1(r) additional information regarding Alleghany’s adoption of new revenue recognition accounting guidance effective in the first quarter of 2018. (2) For 2018, 2017 and 2016, approximately 63 percent, 66 percent and 74 percent, respectively, of noninsurance revenues were recognized as services transferred to customers over time, with the remainder recognized as goods transferred at a point in time. See Note 1(r) for additional information on Alleghany’s adoption of new revenue recognition accounting guidance effective in the first quarter of 2018.</t>
  </si>
  <si>
    <t>Quarterly Results of Operations (unaudited) (Tables)</t>
  </si>
  <si>
    <t>Selected Quarterly Financial Data</t>
  </si>
  <si>
    <t>Selected quarterly financial data for 2018 and 2017 are presented below: Quarter Ended March 31 June 30 September 30 December 31 ($ in millions, except per share data) 2018 Revenues $ 1,585.0 $ 1,897.7 $ 2,177.4 $ 1,227.1 Net earnings (losses) (1) 171.6 295.1 284.9 (712.1) Basic earnings (losses) per share of Common Stock (1)(2) 11.15 19.44 19.07 (48.30) 2017 Revenues $ 1,532.4 $ 1,553.9 $ 1,667.5 $ 1,670.8 Net earnings (losses) (1) 149.2 101.8 (314.2) 153.3 Basic earnings (losses) per share of Common Stock (1)(2) 9.68 6.60 (20.38) 9.96 (1) Attributable to Alleghany stockholders. (2) Earnings per share by quarter may not equal the amount for the full year due to the timing of repurchases of Common Stock, as well as rounding.</t>
  </si>
  <si>
    <t>Summary of Significant Accounting Principles - Additional Information (Detail) - USD ($) $ / shares in Units, $ in Thousands</t>
  </si>
  <si>
    <t>Jan. 01, 2019</t>
  </si>
  <si>
    <t>Oct. 01, 2018</t>
  </si>
  <si>
    <t>Aug. 01, 2017</t>
  </si>
  <si>
    <t>Apr. 28, 2017</t>
  </si>
  <si>
    <t>Apr. 15, 2016</t>
  </si>
  <si>
    <t>Jul. 31, 2014</t>
  </si>
  <si>
    <t>Significant Accounting Policies [Line Items]</t>
  </si>
  <si>
    <t>Par value of common stock outstanding</t>
  </si>
  <si>
    <t>Statutory federal income tax rate</t>
  </si>
  <si>
    <t>21.00%</t>
  </si>
  <si>
    <t>35.00%</t>
  </si>
  <si>
    <t>Alleghany Capital Corporation [Member]</t>
  </si>
  <si>
    <t>Gain on settlement of contingent consideration liabilities</t>
  </si>
  <si>
    <t>Accounting Standards Update 2017-08 | Retained Earnings</t>
  </si>
  <si>
    <t>Accounting Standards Update 2017-08 | Accumulated Other Comprehensive Income</t>
  </si>
  <si>
    <t>Accounting Standards Update 2016-01 | Retained Earnings</t>
  </si>
  <si>
    <t>Accounting Standards Update 2016-01 | Accumulated Other Comprehensive Income</t>
  </si>
  <si>
    <t>Accounting Standards Update 2018-02 | Retained Earnings</t>
  </si>
  <si>
    <t>Accounting Standards Update 2018-02 | Accumulated Other Comprehensive Income</t>
  </si>
  <si>
    <t>Minimum</t>
  </si>
  <si>
    <t>Useful life of property and equipment</t>
  </si>
  <si>
    <t>3 years</t>
  </si>
  <si>
    <t>Maximum</t>
  </si>
  <si>
    <t>20 years</t>
  </si>
  <si>
    <t>Subsequent Event | Accounting Standards Update 2016-02</t>
  </si>
  <si>
    <t>Right-of-use asset</t>
  </si>
  <si>
    <t>Lease liability</t>
  </si>
  <si>
    <t>Wilbert Funeral Services, Inc</t>
  </si>
  <si>
    <t>Equity interest percentage</t>
  </si>
  <si>
    <t>45.00%</t>
  </si>
  <si>
    <t>Pacific Comp</t>
  </si>
  <si>
    <t>Cash consideration from sale</t>
  </si>
  <si>
    <t>Disposal date</t>
  </si>
  <si>
    <t>Dec. 31,
		2017</t>
  </si>
  <si>
    <t>Assets disposed of</t>
  </si>
  <si>
    <t>Liabilities disposed of</t>
  </si>
  <si>
    <t>Gain on sale of business, after tax</t>
  </si>
  <si>
    <t>Kentucky Trailer</t>
  </si>
  <si>
    <t>Ownership of interest held by noncontrolling partners</t>
  </si>
  <si>
    <t>Integrated Project Services LLC</t>
  </si>
  <si>
    <t>15.00%</t>
  </si>
  <si>
    <t>Bourn &amp; Koch, Inc.</t>
  </si>
  <si>
    <t>11.00%</t>
  </si>
  <si>
    <t>Jazwares, LLC | Alleghany Capital Corporation [Member]</t>
  </si>
  <si>
    <t>Ownership interest acquired</t>
  </si>
  <si>
    <t>50.00%</t>
  </si>
  <si>
    <t>WWSC Holdings, LLC</t>
  </si>
  <si>
    <t>20.00%</t>
  </si>
  <si>
    <t>Concord Hospitality Company</t>
  </si>
  <si>
    <t>Aihl Re Limited Liability Company | AIHL Re Limited Liability Company reinsurance of Pacific Compensation Insurance Company</t>
  </si>
  <si>
    <t>Aggregate limit</t>
  </si>
  <si>
    <t>Final commutation and settlement date</t>
  </si>
  <si>
    <t>Dec. 31,
		2024</t>
  </si>
  <si>
    <t>Alleghany Corporation | Financial Guarantee | AIHL Re Limited Liability Company reinsurance of Pacific Compensation Insurance Company</t>
  </si>
  <si>
    <t>Guaranteed obligation, aggregate limit</t>
  </si>
  <si>
    <t>Hirschfeld Holdings LP [Member]</t>
  </si>
  <si>
    <t>Business acquisition date</t>
  </si>
  <si>
    <t>Feb. 7,
		2018</t>
  </si>
  <si>
    <t>85.00%</t>
  </si>
  <si>
    <t>Oct. 1,
		2018</t>
  </si>
  <si>
    <t>Concord Hospitality Company | Alleghany Capital Corporation [Member]</t>
  </si>
  <si>
    <t>Jazwares, LLC</t>
  </si>
  <si>
    <t>23.00%</t>
  </si>
  <si>
    <t>30.00%</t>
  </si>
  <si>
    <t>Ownership Percentage by Parent</t>
  </si>
  <si>
    <t>80.00%</t>
  </si>
  <si>
    <t>Apr. 15,
		2016</t>
  </si>
  <si>
    <t>WWSC Holdings, LLC | Alleghany Capital Corporation [Member]</t>
  </si>
  <si>
    <t>Apr. 28,
		2017</t>
  </si>
  <si>
    <t>Goodwill and Intangible Assets - Additional Information (Detail) - USD ($) $ in Thousands</t>
  </si>
  <si>
    <t>Feb. 07, 2018</t>
  </si>
  <si>
    <t>May 01, 2017</t>
  </si>
  <si>
    <t>Apr. 18, 2016</t>
  </si>
  <si>
    <t>Goodwill and Intangible Assets Disclosure [Line Items]</t>
  </si>
  <si>
    <t>Alleghany Capital Corporation Segment [Member]</t>
  </si>
  <si>
    <t>[1],[2],[3]</t>
  </si>
  <si>
    <t>Alleghany Capital Corporation</t>
  </si>
  <si>
    <t>Gain On Settlement Of Contingent Consideration Liabilities</t>
  </si>
  <si>
    <t>Customer relationships | Minimum</t>
  </si>
  <si>
    <t>Economic useful lives of significant intangible assets</t>
  </si>
  <si>
    <t>5 years</t>
  </si>
  <si>
    <t>Customer relationships | Maximum</t>
  </si>
  <si>
    <t>10 years</t>
  </si>
  <si>
    <t>Agency Relationships</t>
  </si>
  <si>
    <t>15 years</t>
  </si>
  <si>
    <t>Brokerage and Reinsurance Relationships</t>
  </si>
  <si>
    <t>Loss and LAE reserves</t>
  </si>
  <si>
    <t>Leases</t>
  </si>
  <si>
    <t>License agreements</t>
  </si>
  <si>
    <t>8 years</t>
  </si>
  <si>
    <t>Renewal rights | Minimum</t>
  </si>
  <si>
    <t>Renewal rights | Maximum</t>
  </si>
  <si>
    <t>14 years</t>
  </si>
  <si>
    <t>W W S C Holdings, L L C [Member] | Alleghany Capital Corporation</t>
  </si>
  <si>
    <t>Purchase price for acquisition</t>
  </si>
  <si>
    <t>Purchase price adjustments on acquisition</t>
  </si>
  <si>
    <t>Cash consideration paid for acquisition</t>
  </si>
  <si>
    <t>W W S C Holdings, L L C [Member] | Trade name | Alleghany Capital Corporation</t>
  </si>
  <si>
    <t>Indefinite-lived intangible assets acquired</t>
  </si>
  <si>
    <t>W W S C Holdings, L L C [Member] | Customer relationships | Alleghany Capital Corporation</t>
  </si>
  <si>
    <t>Finite-lived intangible assets acquired</t>
  </si>
  <si>
    <t>Jazwares, LLC | Alleghany Capital Corporation</t>
  </si>
  <si>
    <t>Potential contingent consideration on acquisition</t>
  </si>
  <si>
    <t>Jazwares, LLC | Trade name | Alleghany Capital Corporation</t>
  </si>
  <si>
    <t>Concord Hospitality Company | Alleghany Capital Corporation</t>
  </si>
  <si>
    <t>Incremental debt acquired</t>
  </si>
  <si>
    <t>Hirschfeld Holdings LP [Member] | W W S C Holdings, L L C [Member]</t>
  </si>
  <si>
    <t>Proceeds from Noncontrolling Interests</t>
  </si>
  <si>
    <t>Hirschfeld Holdings LP [Member] | Alleghany Capital Corporation Segment [Member] | W W S C Holdings, L L C [Member] | Operating Segments [Member]</t>
  </si>
  <si>
    <t>Proceeds from Contributions from Parent</t>
  </si>
  <si>
    <t>[1]</t>
  </si>
  <si>
    <t>Goodwill and intangible assets have been reduced by amounts written-down in prior periods, as applicable.</t>
  </si>
  <si>
    <t>[2]</t>
  </si>
  <si>
    <t>Primarily represents goodwill and other intangible assets related to the acquisition of: (i) Concord on October 1, 2018; (ii) Hirschfeld by W&amp;amp;W|AFCO Steel on February 8, 2018; (iii) W&amp;amp;W|AFCO Steel on April 28, 2017; (iv) Jazwares on April 15, 2016; (v) IPS on October 31, 2015; (vi) Bourn &amp;amp; Koch on April 26, 2012; and (vii) a controlling equity interest in Kentucky Trailer on August 30, 2013. Also reflects minor acquisitions made by Jazwares in 2016 and 2018, Bourn &amp;amp; Koch in 2016, and Kentucky Trailer in 2015, 2014 and 2018.</t>
  </si>
  <si>
    <t>[3]</t>
  </si>
  <si>
    <t>See Note 13 for additional information on Alleghany's segments of business.</t>
  </si>
  <si>
    <t>Goodwill and Intangible Asset, Net of Accumulated Amortization Expense on Consolidated Balance Sheets (Detail) - USD ($) $ in Thousands</t>
  </si>
  <si>
    <t>Goodwill and other intangible assets, Gross carrying value</t>
  </si>
  <si>
    <t>Finite lived intangible assets, accumulated amortization</t>
  </si>
  <si>
    <t>Goodwill and other intangible assets, Net carrying value</t>
  </si>
  <si>
    <t>Goodwill, gross</t>
  </si>
  <si>
    <t>Intangible assets, gross</t>
  </si>
  <si>
    <t>Goodwill and other intangible assets, accumulated amortization</t>
  </si>
  <si>
    <t>Intangible assets, net</t>
  </si>
  <si>
    <t>Insurance Segment</t>
  </si>
  <si>
    <t>[1],[2]</t>
  </si>
  <si>
    <t>Insurance Segment | Agency Relationships</t>
  </si>
  <si>
    <t>Finite lived intangible assets, gross</t>
  </si>
  <si>
    <t>Finite lived intangible assets, net</t>
  </si>
  <si>
    <t>Insurance Segment | Brokerage and Reinsurance Relationships</t>
  </si>
  <si>
    <t>Insurance Segment | Renewal rights</t>
  </si>
  <si>
    <t>Insurance Segment | Other</t>
  </si>
  <si>
    <t>Insurance Segment | State insurance licenses</t>
  </si>
  <si>
    <t>Indefinite lived intangible assets, gross</t>
  </si>
  <si>
    <t>Indefinite lived intangible assets, net</t>
  </si>
  <si>
    <t>Insurance Segment | Trade name</t>
  </si>
  <si>
    <t>Reinsurance Segment</t>
  </si>
  <si>
    <t>Reinsurance Segment | Renewal rights</t>
  </si>
  <si>
    <t>Reinsurance Segment | Other</t>
  </si>
  <si>
    <t>Reinsurance Segment | Value of business in-force</t>
  </si>
  <si>
    <t>Reinsurance Segment | Loss and LAE reserves</t>
  </si>
  <si>
    <t>Reinsurance Segment | Leases</t>
  </si>
  <si>
    <t>Reinsurance Segment | Trade name</t>
  </si>
  <si>
    <t>Reinsurance Segment | State and foreign insurance licenses</t>
  </si>
  <si>
    <t>Alleghany Capital Corporation Segment</t>
  </si>
  <si>
    <t>[1],[3]</t>
  </si>
  <si>
    <t>[2],[3]</t>
  </si>
  <si>
    <t>Alleghany Capital Corporation Segment | Other</t>
  </si>
  <si>
    <t>Alleghany Capital Corporation Segment | License agreements</t>
  </si>
  <si>
    <t>Alleghany Capital Corporation Segment | Customer relationships</t>
  </si>
  <si>
    <t>Alleghany Capital Corporation Segment | Trade name</t>
  </si>
  <si>
    <t>Carrying Values and Estimated Fair Values of Consolidated Financial Instruments (Detail) - USD ($) $ in Millions</t>
  </si>
  <si>
    <t>Assets</t>
  </si>
  <si>
    <t>Investments (excluding equity method investments and loans)</t>
  </si>
  <si>
    <t>Liabilities</t>
  </si>
  <si>
    <t>Carrying Value</t>
  </si>
  <si>
    <t>This table includes debt and equity securities, as well as partnership and non-marketable equity investments carried at fair value that are included in other invested assets. This table excludes investments accounted for using the equity method and commercial mortgage loans that are carried at unpaid principal balance. The fair value of short-term investments approximates amortized cost. The fair value of all other categories of investments is discussed below.</t>
  </si>
  <si>
    <t>See Note 8 for additional information on the Senior Notes and other debt.</t>
  </si>
  <si>
    <t>Financial Instruments Measured at Fair Value and Level of Fair Value Hierarchy of Inputs (Detail) - USD ($) $ in Thousands</t>
  </si>
  <si>
    <t>Fair Value, Assets and Liabilities Measured on Recurring and Nonrecurring Basis [Line Items]</t>
  </si>
  <si>
    <t>Estimated fair value of equities</t>
  </si>
  <si>
    <t>Estimated fair value of available for sale debt securities</t>
  </si>
  <si>
    <t>Estimated fair value of investments (excluding equity method investments and loans)</t>
  </si>
  <si>
    <t>Preferred Stock</t>
  </si>
  <si>
    <t>U.S. Government obligations</t>
  </si>
  <si>
    <t>Municipal bonds</t>
  </si>
  <si>
    <t>Foreign government obligations</t>
  </si>
  <si>
    <t>U.S. corporate bonds</t>
  </si>
  <si>
    <t>Foreign corporate bonds</t>
  </si>
  <si>
    <t>RMBS</t>
  </si>
  <si>
    <t>CMBS</t>
  </si>
  <si>
    <t>Other asset-backed securities</t>
  </si>
  <si>
    <t>[4]</t>
  </si>
  <si>
    <t>Short-term Investments</t>
  </si>
  <si>
    <t>[5]</t>
  </si>
  <si>
    <t>Level 1 | Common Stock</t>
  </si>
  <si>
    <t>Level 2 | Common Stock</t>
  </si>
  <si>
    <t>Level 2 | Preferred Stock</t>
  </si>
  <si>
    <t>Level 2 | U.S. Government obligations</t>
  </si>
  <si>
    <t>Level 2 | Municipal bonds</t>
  </si>
  <si>
    <t>Level 2 | Foreign government obligations</t>
  </si>
  <si>
    <t>Level 2 | U.S. corporate bonds</t>
  </si>
  <si>
    <t>Level 2 | Foreign corporate bonds</t>
  </si>
  <si>
    <t>Level 2 | RMBS</t>
  </si>
  <si>
    <t>Level 2 | CMBS</t>
  </si>
  <si>
    <t>Level 2 | Other asset-backed securities</t>
  </si>
  <si>
    <t>Level 2 | Short-term Investments</t>
  </si>
  <si>
    <t>Level 3 | Preferred Stock</t>
  </si>
  <si>
    <t>Level 3 | U.S. corporate bonds</t>
  </si>
  <si>
    <t>Level 3 | Foreign corporate bonds</t>
  </si>
  <si>
    <t>Level 3 | RMBS</t>
  </si>
  <si>
    <t>Level 3 | CMBS</t>
  </si>
  <si>
    <t>Level 3 | Other asset-backed securities</t>
  </si>
  <si>
    <t>Level 3 | Other invested assets</t>
  </si>
  <si>
    <t>Primarily includes government agency pass-through securities guaranteed by a government agency or government sponsored enterprise, among other types of RMBS.</t>
  </si>
  <si>
    <t>Includes $1,266.9 million and $1,101.3 million of collateralized loan obligations as of December 31, 2018 and 2017, respectively.</t>
  </si>
  <si>
    <t>Includes partnership and non-marketable equity investments accounted for at fair value, and excludes investments accounted for using the equity method.</t>
  </si>
  <si>
    <t>Financial Instruments Measured at Fair Value and Level of Fair Value Hierarchy of Inputs (Parenthetical) (Detail) - USD ($) $ in Thousands</t>
  </si>
  <si>
    <t>Collateralized loan obligations</t>
  </si>
  <si>
    <t>Fair Value of Financial Instruments - Additional Information (Detail) - USD ($) $ in Millions</t>
  </si>
  <si>
    <t>Sep. 24, 2018</t>
  </si>
  <si>
    <t>Mar. 15, 2018</t>
  </si>
  <si>
    <t>Fair Value, Assets Measured on Recurring Basis, Unobservable Input Reconciliation [Line Items]</t>
  </si>
  <si>
    <t>Gross transfer out of Level 3</t>
  </si>
  <si>
    <t>Gross transfers into Level 3</t>
  </si>
  <si>
    <t>All Investment Issuers Other Than Ares</t>
  </si>
  <si>
    <t>Ares</t>
  </si>
  <si>
    <t>Securities Other Than Other Asset Backed Securities and U.S. Corporate Bonds [Member]</t>
  </si>
  <si>
    <t>Securities Other Than Residential Mortgage Backed Securities And Other Asset Backed Securities [Member] | All Investment Issuers Other Than Ares</t>
  </si>
  <si>
    <t>Common Stock | Ares | Insurance Segment</t>
  </si>
  <si>
    <t>Gross transfers into Level 1</t>
  </si>
  <si>
    <t>Other Asset Backed Securities</t>
  </si>
  <si>
    <t>Other invested assets | All Investment Issuers Other Than Ares</t>
  </si>
  <si>
    <t>Other invested assets | Ares</t>
  </si>
  <si>
    <t>Other invested assets | Ares | Insurance Segment</t>
  </si>
  <si>
    <t>Includes partnership and non-marketable equity investments accounted for at fair value.</t>
  </si>
  <si>
    <t>Reconciliations of Changes in Level Three Assets Measured at Fair Value (Detail) - USD ($) $ in Millions</t>
  </si>
  <si>
    <t>Beginning balance</t>
  </si>
  <si>
    <t>Net realized/unrealized gains (losses) included in:</t>
  </si>
  <si>
    <t>Other comprehensive income</t>
  </si>
  <si>
    <t>Purchases</t>
  </si>
  <si>
    <t>Sales</t>
  </si>
  <si>
    <t>Settlements</t>
  </si>
  <si>
    <t>Transfers into Level 3</t>
  </si>
  <si>
    <t>Transfers out of Level 3</t>
  </si>
  <si>
    <t>Ending balance</t>
  </si>
  <si>
    <t>There were no OTTI losses recorded in net earnings related to Level 3 instruments still held as of December 31, 2018 and 2017.</t>
  </si>
  <si>
    <t>Amortized Cost or Cost and Fair Value of Available For Sale Securities (Detail) - USD ($) $ in Thousands</t>
  </si>
  <si>
    <t>Schedule of Available-for-sale Securities [Line Items]</t>
  </si>
  <si>
    <t>Amortized Cost or Cost</t>
  </si>
  <si>
    <t>Gross Unrealized Gains</t>
  </si>
  <si>
    <t>Gross Unrealized Losses</t>
  </si>
  <si>
    <t>Fair Value</t>
  </si>
  <si>
    <t>Equity securities, gross unrealized gains</t>
  </si>
  <si>
    <t>Equity securities, gross unrealized losses</t>
  </si>
  <si>
    <t>Equity securities, fair value</t>
  </si>
  <si>
    <t>Debt securities, gross unrealized gains</t>
  </si>
  <si>
    <t>Debt securities, gross unrealized losses</t>
  </si>
  <si>
    <t>Debt securities, fair value</t>
  </si>
  <si>
    <t>Amortized Cost or Cost and Fair Value of Available For Sale Securities (Parenthetical) (Detail) - USD ($) $ in Thousands</t>
  </si>
  <si>
    <t>Net Investment Income (Detail) - USD ($) $ in Thousands</t>
  </si>
  <si>
    <t>Net Investment Income [Line Items]</t>
  </si>
  <si>
    <t>Interest income</t>
  </si>
  <si>
    <t>Dividend income</t>
  </si>
  <si>
    <t>Investment expenses</t>
  </si>
  <si>
    <t>Other investment results</t>
  </si>
  <si>
    <t>Limited partnership interests in certain subsidiaries of Ares</t>
  </si>
  <si>
    <t>Equity results</t>
  </si>
  <si>
    <t>Pillar Capital Holdings Limited And Managed Funds</t>
  </si>
  <si>
    <t>See Note 4(i) for discussion of the Pillar Investments, as defined therein, and limited partnership interests in certain subsidiaries of Ares.</t>
  </si>
  <si>
    <t>Investments - Summary of Increases in Fair Value of Equity Securities (Detail) $ in Thousands</t>
  </si>
  <si>
    <t>Dec. 31, 2018USD ($)</t>
  </si>
  <si>
    <t>Change in the fair value of equity securities sold during the period</t>
  </si>
  <si>
    <t>Change in the fair value of equity securities held at the end of the period</t>
  </si>
  <si>
    <t>Investments - Additional Information (Detail) $ in Thousands</t>
  </si>
  <si>
    <t>Mar. 15, 2018USD ($)</t>
  </si>
  <si>
    <t>Dec. 31, 2017USD ($)</t>
  </si>
  <si>
    <t>Dec. 29, 2017USD ($)</t>
  </si>
  <si>
    <t>Sep. 24, 2018USD ($)</t>
  </si>
  <si>
    <t>Apr. 15, 2016USD ($)</t>
  </si>
  <si>
    <t>Jul. 31, 2013USD ($)</t>
  </si>
  <si>
    <t>Dec. 31, 2012USD ($)</t>
  </si>
  <si>
    <t>Dec. 31, 2018USD ($)Investment</t>
  </si>
  <si>
    <t>Dec. 31, 2016USD ($)</t>
  </si>
  <si>
    <t>Securities impairment test description</t>
  </si>
  <si>
    <t>Debt securities in an unrealized loss position are evaluated for OTTI if they meet any of the following criteria: (i) they are trading at a discount of at least 20 percent to amortized cost for an extended period of time (nine consecutive months or more); (ii) there has been a negative credit or news event with respect to the issuer that could indicate the existence of an OTTI; or (iii) Alleghany intends to sell, or it is more likely than not that Alleghany will sell, the debt security before recovery of its amortized cost basis.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which is recorded as a component of other comprehensive income.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amp;#8217;s models include assumptions about prepayment speeds, default and delinquency rates, underlying collateral (if any), credit ratings, credit enhancements and other observable market data. For corporate bonds, Alleghany reviews business prospects, credit ratings and available information from asset managers and rating agencies for individual securities.</t>
  </si>
  <si>
    <t>Percentage of debt securities owned with credit rating below investment grade or not rated</t>
  </si>
  <si>
    <t>5.30%</t>
  </si>
  <si>
    <t>4.40%</t>
  </si>
  <si>
    <t>Statutory deposit, investments at fair value</t>
  </si>
  <si>
    <t>Proceeds From Sale Of Debt And Equity Securities</t>
  </si>
  <si>
    <t>Equity Securities, FV-NI</t>
  </si>
  <si>
    <t>Available-for-sale Securities</t>
  </si>
  <si>
    <t>Available-for-sale Securities, Equity Securities</t>
  </si>
  <si>
    <t>Pre-existing equity ownership</t>
  </si>
  <si>
    <t>Stranded Oil Resources Corporation</t>
  </si>
  <si>
    <t>Loss on sale of oil field</t>
  </si>
  <si>
    <t>Write-down of assets</t>
  </si>
  <si>
    <t>Gain on acquisition</t>
  </si>
  <si>
    <t>Alleghany Capital Corporation | Jazwares, LLC</t>
  </si>
  <si>
    <t>Gain on disposition of business</t>
  </si>
  <si>
    <t>Pillar Capital Holdings Limited And Managed Funds | Reinsurance Segment</t>
  </si>
  <si>
    <t>Investment in other invested asset</t>
  </si>
  <si>
    <t>Pillar Capital Holdings Limited And Managed Funds | Insurance Segment</t>
  </si>
  <si>
    <t>Limited partnership interests in certain subsidiaries of Ares Management LLC | Insurance Segment</t>
  </si>
  <si>
    <t>Ares | Insurance Segment</t>
  </si>
  <si>
    <t>Percentage of equity stake</t>
  </si>
  <si>
    <t>6.25%</t>
  </si>
  <si>
    <t>Equity Securities</t>
  </si>
  <si>
    <t>Debt Securities</t>
  </si>
  <si>
    <t>Number of securities in an unrealized loss position | Investment</t>
  </si>
  <si>
    <t>Number of securities in an unrealized loss position for 12 months or more | Investment</t>
  </si>
  <si>
    <t>Other invested assets | Limited partnership interests in certain subsidiaries of Ares Management LLC | Insurance Segment</t>
  </si>
  <si>
    <t>Reclassification of converted interests from other invested assets to equity securities</t>
  </si>
  <si>
    <t>Maximum [Member]</t>
  </si>
  <si>
    <t>Term of commercial mortgage loans</t>
  </si>
  <si>
    <t>Percentage of principal amounts of loans to the property's appraised value</t>
  </si>
  <si>
    <t>0.667%</t>
  </si>
  <si>
    <t>Maximum [Member] | Ares | Insurance Segment</t>
  </si>
  <si>
    <t>Investment commitment in investment fund</t>
  </si>
  <si>
    <t>Minimum [Member]</t>
  </si>
  <si>
    <t>2 years</t>
  </si>
  <si>
    <t>Minimum [Member] | Debt Securities</t>
  </si>
  <si>
    <t>Percentage of unrealized loss to cost where a security would be evaluated for other than temporarily impairment</t>
  </si>
  <si>
    <t>Amortized Cost and Estimated Fair Value of Debt Securities by Contractual Maturity (Detail) - USD ($) $ in Thousands</t>
  </si>
  <si>
    <t>Short-term investments due in one year or less, amortized cost or cost</t>
  </si>
  <si>
    <t>Mortgage and asset-backed securities, amortized cost or cost</t>
  </si>
  <si>
    <t>Debt securities with maturity dates, amortized cost or cost:</t>
  </si>
  <si>
    <t>One year or less</t>
  </si>
  <si>
    <t>Over one through five years</t>
  </si>
  <si>
    <t>Over five through ten years</t>
  </si>
  <si>
    <t>Over ten years</t>
  </si>
  <si>
    <t>Short-term investments due in one year or less, fair value</t>
  </si>
  <si>
    <t>Mortgage and asset-backed securities, fair value</t>
  </si>
  <si>
    <t>Debt securities with maturity dates, fair value:</t>
  </si>
  <si>
    <t>Total debt securities, fair value</t>
  </si>
  <si>
    <t>Mortgage and asset-backed securities by their nature do not generally have single maturity dates.</t>
  </si>
  <si>
    <t>Amounts of Gross Realized Capital Gains and Gross Realized Capital Losses (Detail) - USD ($) $ in Thousands</t>
  </si>
  <si>
    <t>Schedule of Gross Gains (Losses) [Line Items]</t>
  </si>
  <si>
    <t>Gross realized capital gains</t>
  </si>
  <si>
    <t>Gross realized capital losses</t>
  </si>
  <si>
    <t>Gross Unrealized Losses and Related Fair Values for Equity Securities and Debt Securities Grouped by Duration of Time in Continuous Unrealized Loss Position (Detail) - USD ($) $ in Millions</t>
  </si>
  <si>
    <t>Securities, less than 12 months, fair value</t>
  </si>
  <si>
    <t>Securities, less than 12 months, gross unrealized losses</t>
  </si>
  <si>
    <t>Securities, 12 months or more, fair value</t>
  </si>
  <si>
    <t>Securities, 12 months or more, gross unrealized losses</t>
  </si>
  <si>
    <t>Total, fair value</t>
  </si>
  <si>
    <t>Total, gross unrealized losses</t>
  </si>
  <si>
    <t>Reinsurance Recoverables (Detail) - USD ($) $ in Thousands</t>
  </si>
  <si>
    <t>Ceded Credit Risk [Line Items]</t>
  </si>
  <si>
    <t>Reinsurance recoverables on paid losses</t>
  </si>
  <si>
    <t>Ceded outstanding loss and LAE</t>
  </si>
  <si>
    <t>Includes unallocated LAE, which aggregate to 1.1 percent of gross loss and LAE reserves as of December 31, 2018. Net loss and LAE reserves by component are shown in the preceding tables, and consolidated gross loss and LAE reserves is presented in the Consolidated Balance Sheets.</t>
  </si>
  <si>
    <t>Reinsurance recoverables in this table include only ceded loss and LAE reserves.</t>
  </si>
  <si>
    <t>Information Regarding Concentration of Reinsurance Recoverables and The Ratings Profile of Its Reinsurers (Detail) - USD ($) $ in Thousands</t>
  </si>
  <si>
    <t>Reinsurance Recoverable</t>
  </si>
  <si>
    <t>Reinsurance Recoverable | Reinsurer Concentration Risk</t>
  </si>
  <si>
    <t>Reinsurance recoverable as percentage of total reinsurance recoverables</t>
  </si>
  <si>
    <t>100.00%</t>
  </si>
  <si>
    <t>Reinsurance Recoverable | Reinsurer Concentration Risk | Ceded Credit Risk, Secured</t>
  </si>
  <si>
    <t>37.00%</t>
  </si>
  <si>
    <t>Reinsurance Recoverable | Reinsurer Concentration Risk | All other reinsurers</t>
  </si>
  <si>
    <t>47.60%</t>
  </si>
  <si>
    <t>A+ (Superior) | Reinsurance Recoverable | Reinsurer Concentration Risk | Swiss Reinsurance Company</t>
  </si>
  <si>
    <t>[2],[4]</t>
  </si>
  <si>
    <t>5.90%</t>
  </si>
  <si>
    <t>A+ (Superior) | Reinsurance Recoverable | Reinsurer Concentration Risk | Renaissance Re Holdings Limited</t>
  </si>
  <si>
    <t>5.40%</t>
  </si>
  <si>
    <t>A+ (Superior) | Reinsurance Recoverable | Reinsurer Concentration Risk | W.R. Berkley Corporation</t>
  </si>
  <si>
    <t>4.70%</t>
  </si>
  <si>
    <t>A (Excellent) | Reinsurance Recoverable | Reinsurer Concentration Risk | Syndicates at Lloyd's of London</t>
  </si>
  <si>
    <t>7.00%</t>
  </si>
  <si>
    <t>A (Excellent) | Reinsurance Recoverable | Reinsurer Concentration Risk | PartnerRe Limited</t>
  </si>
  <si>
    <t>A (Excellent) | Reinsurance Recoverable | Reinsurer Concentration Risk | Fairfax Financial Holdings Limited</t>
  </si>
  <si>
    <t>5.10%</t>
  </si>
  <si>
    <t>A (Excellent) | Reinsurance Recoverable | Reinsurer Concentration Risk | Liberty Mutual</t>
  </si>
  <si>
    <t>A++ (Superior) | Reinsurance Recoverable | Reinsurer Concentration Risk | Chubb Corporation</t>
  </si>
  <si>
    <t>4.20%</t>
  </si>
  <si>
    <t>Not Rated | Reinsurance Recoverable | Reinsurer Concentration Risk | Kane SAC Ltd Bowery Segregated Account [Member]</t>
  </si>
  <si>
    <t>[2],[3],[4]</t>
  </si>
  <si>
    <t>4.60%</t>
  </si>
  <si>
    <t>Not Rated | Reinsurance Recoverable | Reinsurer Concentration Risk | Kane SAC Ltd Rondout Segregated Account [Member]</t>
  </si>
  <si>
    <t>5.20%</t>
  </si>
  <si>
    <t>Approximately 70 percent of Alleghany’s reinsurance recoverables balance as of December 31, 2018 was due from reinsurers having an A.M. Best Company, Inc. financial strength rating of A (Excellent) or higher, with a majority of the other reinsurance recoverables being secured by funds held, trust agreements or letters of credit.</t>
  </si>
  <si>
    <t>Reinsurance recoverables reflect amounts due from one or more reinsurance subsidiaries of the listed company.</t>
  </si>
  <si>
    <t>Represents reinsurance recoverables secured by funds held, trust agreements or letters of credit.</t>
  </si>
  <si>
    <t>Represents the A.M. Best Company, Inc. financial strength rating for the applicable reinsurance subsidiary or subsidiaries from which the reinsurance recoverable is due.</t>
  </si>
  <si>
    <t>Information Regarding Concentration of Reinsurance Recoverables and The Ratings Profile of Its Reinsurers (Parenthetical) (Detail) - Reinsurance Recoverable - Reinsurer Concentration Risk</t>
  </si>
  <si>
    <t>A (Excellent) or higher</t>
  </si>
  <si>
    <t>70.00%</t>
  </si>
  <si>
    <t>Reinsurance Ceded - Additional Information (Detail) - USD ($) $ in Millions</t>
  </si>
  <si>
    <t>Effects of Reinsurance [Line Items]</t>
  </si>
  <si>
    <t>Ceded loss and loss adjustment expenses incurred</t>
  </si>
  <si>
    <t>AIHL Re Limited Liability Company reinsurance of CapSpecialty Incorporated | Alleghany Corporation | Financial Guarantee</t>
  </si>
  <si>
    <t>Guarantee amount related to intercompany reinsurance agreement</t>
  </si>
  <si>
    <t>CapSpecialty Incorporated | AIHL Re Limited Liability Company reinsurance of CapSpecialty Incorporated</t>
  </si>
  <si>
    <t>Reinsurance coverage before co-participation</t>
  </si>
  <si>
    <t>Property and Casualty Premiums Written and Earned (Detail) - USD ($) $ in Thousands</t>
  </si>
  <si>
    <t>Gross premiums written - direct</t>
  </si>
  <si>
    <t>Gross premiums written - assumed</t>
  </si>
  <si>
    <t>Ceded premiums written</t>
  </si>
  <si>
    <t>Net premiums written</t>
  </si>
  <si>
    <t>Gross premiums earned - direct</t>
  </si>
  <si>
    <t>Gross premiums earned - assumed</t>
  </si>
  <si>
    <t>Ceded premiums earned</t>
  </si>
  <si>
    <t>Activity in the Liability for Loss and Loss Adjustment Expense (Detail) - USD ($) $ in Thousands</t>
  </si>
  <si>
    <t>Liability for Claims and Claims Adjustment Expense [Line Items]</t>
  </si>
  <si>
    <t>Reserves as of January 1</t>
  </si>
  <si>
    <t>Less: reinsurance recoverables</t>
  </si>
  <si>
    <t>Net reserves as of January 1</t>
  </si>
  <si>
    <t>Other adjustments</t>
  </si>
  <si>
    <t>Incurred loss and LAE, net of reinsurance, related to:</t>
  </si>
  <si>
    <t>Current year</t>
  </si>
  <si>
    <t>Prior years</t>
  </si>
  <si>
    <t>Total incurred loss and LAE, net of reinsurance</t>
  </si>
  <si>
    <t>Paid loss and LAE, net of reinsurance, related to:</t>
  </si>
  <si>
    <t>Total paid loss and LAE, net of reinsurance</t>
  </si>
  <si>
    <t>Foreign currency exchange rate effect</t>
  </si>
  <si>
    <t>Net reserves as of December 31</t>
  </si>
  <si>
    <t>Reinsurance recoverables as of December 31</t>
  </si>
  <si>
    <t>Reserves as of December 31</t>
  </si>
  <si>
    <t>Primarily represents the impact on net reserves arising from the sale of PacificComp.</t>
  </si>
  <si>
    <t>Includes paid loss and LAE, net of reinsurance, related to commutations.</t>
  </si>
  <si>
    <t>Liability for Loss and LAE - Additional Information (Detail) - USD ($) $ in Thousands</t>
  </si>
  <si>
    <t>Causes of Increase (Decrease) in Liability for Unpaid Claims and Claims Adjustment Expense [Line Items]</t>
  </si>
  <si>
    <t>Losses incurred, net of reinsurance</t>
  </si>
  <si>
    <t>Hurricane Harvey</t>
  </si>
  <si>
    <t>Hurricane Irma</t>
  </si>
  <si>
    <t>Hurricane Maria</t>
  </si>
  <si>
    <t>Typhoon Jebi</t>
  </si>
  <si>
    <t>Hurricane Florence</t>
  </si>
  <si>
    <t>Typhoon Trami</t>
  </si>
  <si>
    <t>Hurricane Michael</t>
  </si>
  <si>
    <t>California Wildfire</t>
  </si>
  <si>
    <t>(Favorable) Unfavorable Prior Accident Year Loss Reserve Development (Detail) - USD ($) $ in Millions</t>
  </si>
  <si>
    <t>Claims Development [Line Items]</t>
  </si>
  <si>
    <t>Claims incurred related to prior years</t>
  </si>
  <si>
    <t>Reinsurance Segment | Property | Property Catastrophe</t>
  </si>
  <si>
    <t>Reinsurance Segment | Property | Property Non-catastrophe</t>
  </si>
  <si>
    <t>[6]</t>
  </si>
  <si>
    <t>Reinsurance Segment | Casualty &amp; Other</t>
  </si>
  <si>
    <t>Reinsurance Segment | Casualty &amp; Other | Ogden Rate Impact</t>
  </si>
  <si>
    <t>[7]</t>
  </si>
  <si>
    <t>Reinsurance Segment | Casualty &amp; Other | Malpractice Treaties</t>
  </si>
  <si>
    <t>[8]</t>
  </si>
  <si>
    <t>Reinsurance Segment | Casualty &amp; Other | All Other Casualty and Other</t>
  </si>
  <si>
    <t>[9]</t>
  </si>
  <si>
    <t>[10]</t>
  </si>
  <si>
    <t>[11]</t>
  </si>
  <si>
    <t>Insurance Segment | RSUI</t>
  </si>
  <si>
    <t>Insurance Segment | RSUI | Casualty Insurance</t>
  </si>
  <si>
    <t>[12]</t>
  </si>
  <si>
    <t>[13]</t>
  </si>
  <si>
    <t>[14]</t>
  </si>
  <si>
    <t>Insurance Segment | RSUI | Property and Other Insurance</t>
  </si>
  <si>
    <t>[15]</t>
  </si>
  <si>
    <t>[16]</t>
  </si>
  <si>
    <t>[17]</t>
  </si>
  <si>
    <t>Insurance Segment | CapSpecialty Incorporated | Ongoing Lines Of Business</t>
  </si>
  <si>
    <t>[18]</t>
  </si>
  <si>
    <t>[19]</t>
  </si>
  <si>
    <t>Insurance Segment | CapSpecialty Incorporated | Terminated Program Business</t>
  </si>
  <si>
    <t>[20]</t>
  </si>
  <si>
    <t>Insurance Segment | CapSpecialty Incorporated | Asbestos and Environmental</t>
  </si>
  <si>
    <t>Insurance Segment | Pacific Comp</t>
  </si>
  <si>
    <t>[21]</t>
  </si>
  <si>
    <t>[22]</t>
  </si>
  <si>
    <t>Primarily reflects favorable prior accident year loss reserve development related to Hurricane Harvey in the 2017 accident year and catastrophes in the 2016 accident year, partially offset by unfavorable prior accident year loss reserve development related to Hurricanes Maria and Irma in the 2017 accident year.</t>
  </si>
  <si>
    <t>Reflects favorable prior accident year loss reserve development related to several catastrophes primarily in the 2016 accident year.</t>
  </si>
  <si>
    <t>Reflects favorable prior accident year loss reserve development related to several catastrophes in the 2010 through 2015 accident years.</t>
  </si>
  <si>
    <t>Primarily reflects favorable prior accident year loss reserve development in the 2015 and 2016 accident years, partially offset by unfavorable prior accident year loss reserve development in the 2017 accident year.</t>
  </si>
  <si>
    <t>Reflects favorable prior accident year loss reserve development primarily in the 2011 through 2015 accident years.</t>
  </si>
  <si>
    <t>Reflects favorable prior accident year loss reserve development primarily in the 2011 through 2016 accident years.</t>
  </si>
  <si>
    <t>Represents unfavorable prior accident year loss reserve development related to the U.K. Ministry of Justice’s reduction in the discount rate used to calculate lump-sum bodily injury payouts in personal injury insurance claims in the U.K to negative 0.75 percent as of March 20, 2017 from 2.50 percent.</t>
  </si>
  <si>
    <t>Represents certain malpractice treaties pursuant to which the increased underwriting profits created by the favorable prior accident year loss reserve development are largely retained by the cedants. As a result, the favorable prior accident year loss reserve development is largely offset by an increase in profit commission expense incurred when such favorable prior accident year loss reserve development occurs.</t>
  </si>
  <si>
    <t>Primarily reflects favorable prior accident year loss reserve development in the longer-tailed casualty lines of business in the 2002 through 2010 accident years and in the shorter-tailed casualty lines of business (specifically, ocean marine, automobile liability and accident and health) in the 2017 accident year, partially offset by unfavorable prior accident year loss reserve development in the professional liability lines of business in the 2015 accident year.</t>
  </si>
  <si>
    <t>Primarily reflects favorable prior accident year loss reserve development in: (i) longer-tailed professional liability and general liability lines of business in the 2003 through 2012 accident years; and (ii) shorter-tailed casualty lines of business in the 2010 through 2014 accident years; partially offset by unfavorable prior accident year loss reserve development in shorter-tailed casualty lines of business in the 2015 and 2016 accident years.</t>
  </si>
  <si>
    <t>Generally reflects favorable prior accident year loss reserve development reserves in a variety of casualty &amp;amp; other lines of business primarily in the 2003 through 2015 accident years.</t>
  </si>
  <si>
    <t>Primarily reflects favorable prior accident year loss reserve development in the umbrella/excess lines of business in the 2005 through 2012 accident years, partially offset by unfavorable prior accident year loss reserve development in the directors’ and officers’ liability lines of business in the 2009, 2012 and 2016 accident years.</t>
  </si>
  <si>
    <t>Primarily reflects favorable prior accident year loss reserve development in the umbrella/excess lines of business in the 2005 through 2011 accident years.</t>
  </si>
  <si>
    <t>Primarily reflects favorable prior accident year loss reserve development in the umbrella/excess, general liability and professional liability lines of business in the 2006 through 2012 accident years.</t>
  </si>
  <si>
    <t>Primarily reflects favorable prior accident year loss reserve development related to Hurricane Irma in the 2017 accident year and, to a lesser extent, Hurricane Matthew in the 2016 accident year, as well as various other losses not classified as catastrophes in recent accident years.</t>
  </si>
  <si>
    <t>Primarily reflects favorable catastrophe prior accident year loss reserve development in the 2016 accident year, partially offset by unfavorable prior accident year property loss reserve development in the binding authority lines of business primarily in the 2015 and 2016 accident years.</t>
  </si>
  <si>
    <t>Includes favorable prior accident year loss reserve development of ($20.6) million related to Super Storm Sandy in 2012 and various other smaller amounts primarily in the non-catastrophe property lines of business in recent accident years.</t>
  </si>
  <si>
    <t>Primarily reflects favorable prior accident year loss reserve development in the surety lines of business in the 2016 and 2017 accident years.</t>
  </si>
  <si>
    <t>Primarily reflects favorable prior accident year loss reserve development in the casualty lines of business in the 2010, 2014, 2015 and 2016 accident years.</t>
  </si>
  <si>
    <t>Represents certain specialty lines of business written through a program administrator in connection with a terminated program in the 2010 and 2009 accident years and reflects (favorable) loss emergence compared with loss emergence patterns assumed in earlier periods for such business.</t>
  </si>
  <si>
    <t>Primarily reflects favorable prior accident year loss reserve development in the 2013 and prior accident years.</t>
  </si>
  <si>
    <t>Primarily reflects favorable prior accident year loss reserve development in the 2012 and prior accident years.</t>
  </si>
  <si>
    <t>(Favorable) Unfavorable Prior Accident Year Loss Reserve Development (Parenthetical) (Detail) - USD ($) $ in Millions</t>
  </si>
  <si>
    <t>Mar. 20, 2017</t>
  </si>
  <si>
    <t>Mar. 19, 2017</t>
  </si>
  <si>
    <t>Ogden discount rate</t>
  </si>
  <si>
    <t>(0.75%)</t>
  </si>
  <si>
    <t>2.50%</t>
  </si>
  <si>
    <t>Property and Other Insurance | Insurance Segment | RSUI</t>
  </si>
  <si>
    <t>Property and Other Insurance | Super Storm Sandy | Insurance Segment | RSUI</t>
  </si>
  <si>
    <t>Information About Incurred and Paid Loss and LAE Development - Reinsurance Segment - Property (Detail) - USD ($) $ in Millions</t>
  </si>
  <si>
    <t>Dec. 31, 2014</t>
  </si>
  <si>
    <t>Dec. 31, 2013</t>
  </si>
  <si>
    <t>Dec. 31, 2012</t>
  </si>
  <si>
    <t>Dec. 31, 2011</t>
  </si>
  <si>
    <t>Dec. 31, 2010</t>
  </si>
  <si>
    <t>Dec. 31, 2009</t>
  </si>
  <si>
    <t>Unpaid loss and LAE, net of reinsurance recoverables</t>
  </si>
  <si>
    <t>Unpaid loss and LAE, net of reinsurance recoverables, prior to 2009</t>
  </si>
  <si>
    <t>Reinsurance Segment | Property | Accident Year 2009</t>
  </si>
  <si>
    <t>Incurred Loss and LAE, net of reinsurance</t>
  </si>
  <si>
    <t>Incurred But Not Reported Loss and Loss Adjustment Expense Reserves</t>
  </si>
  <si>
    <t>Paid Loss and LAE, Net of Reinsurance</t>
  </si>
  <si>
    <t>Reinsurance Segment | Property | Accident Year 2010</t>
  </si>
  <si>
    <t>Reinsurance Segment | Property | Accident Year 2011</t>
  </si>
  <si>
    <t>Reinsurance Segment | Property | Accident Year 2012</t>
  </si>
  <si>
    <t>Reinsurance Segment | Property | Accident Year 2013</t>
  </si>
  <si>
    <t>Reinsurance Segment | Property | Accident Year 2014</t>
  </si>
  <si>
    <t>Reinsurance Segment | Property | Accident Year 2015</t>
  </si>
  <si>
    <t>Reinsurance Segment | Property | Accident Year 2016</t>
  </si>
  <si>
    <t>Reinsurance Segment | Property | Accident Year 2017</t>
  </si>
  <si>
    <t>Reinsurance Segment | Property | Accident Year 2018</t>
  </si>
  <si>
    <t>Reinsurance Segment | Property | Accident Year 2009 Through 2018</t>
  </si>
  <si>
    <t>Information About Incurred and Paid Loss and LAE Development - Reinsurance Segment - Casualty &amp; Other - Longer-Tailed Lines of Business (Detail) - USD ($) $ in Millions</t>
  </si>
  <si>
    <t>Reinsurance Segment | Casualty &amp; Other | Longer Tailed Lines of Business</t>
  </si>
  <si>
    <t>Reinsurance Segment | Casualty &amp; Other | Longer Tailed Lines of Business | Accident Year 2009</t>
  </si>
  <si>
    <t>Reinsurance Segment | Casualty &amp; Other | Longer Tailed Lines of Business | Accident Year 2010</t>
  </si>
  <si>
    <t>Reinsurance Segment | Casualty &amp; Other | Longer Tailed Lines of Business | Accident Year 2011</t>
  </si>
  <si>
    <t>Reinsurance Segment | Casualty &amp; Other | Longer Tailed Lines of Business | Accident Year 2012</t>
  </si>
  <si>
    <t>Reinsurance Segment | Casualty &amp; Other | Longer Tailed Lines of Business | Accident Year 2013</t>
  </si>
  <si>
    <t>Reinsurance Segment | Casualty &amp; Other | Longer Tailed Lines of Business | Accident Year 2014</t>
  </si>
  <si>
    <t>Reinsurance Segment | Casualty &amp; Other | Longer Tailed Lines of Business | Accident Year 2015</t>
  </si>
  <si>
    <t>Reinsurance Segment | Casualty &amp; Other | Longer Tailed Lines of Business | Accident Year 2016</t>
  </si>
  <si>
    <t>Reinsurance Segment | Casualty &amp; Other | Longer Tailed Lines of Business | Accident Year 2017</t>
  </si>
  <si>
    <t>Reinsurance Segment | Casualty &amp; Other | Longer Tailed Lines of Business | Accident Year 2018</t>
  </si>
  <si>
    <t>Reinsurance Segment | Casualty &amp; Other | Longer Tailed Lines of Business | Accident Year 2009 Through 2018</t>
  </si>
  <si>
    <t>Represents the following reinsurance lines of business: directors’ and officers’ liability; errors and omissions liability; general liability; and medical malpractice.</t>
  </si>
  <si>
    <t>Information About Incurred and Paid Loss and LAE Development - Reinsurance Segment - Casualty &amp; Other - Shorter-Tailed Lines of Business (Detail) - USD ($) $ in Millions</t>
  </si>
  <si>
    <t>Reinsurance Segment | Casualty &amp; Other | Shorter Tailed Lines Of Business</t>
  </si>
  <si>
    <t>Reinsurance Segment | Casualty &amp; Other | Shorter Tailed Lines Of Business | Accident Year 2009</t>
  </si>
  <si>
    <t>Reinsurance Segment | Casualty &amp; Other | Shorter Tailed Lines Of Business | Accident Year 2010</t>
  </si>
  <si>
    <t>Reinsurance Segment | Casualty &amp; Other | Shorter Tailed Lines Of Business | Accident Year 2011</t>
  </si>
  <si>
    <t>Reinsurance Segment | Casualty &amp; Other | Shorter Tailed Lines Of Business | Accident Year 2012</t>
  </si>
  <si>
    <t>Reinsurance Segment | Casualty &amp; Other | Shorter Tailed Lines Of Business | Accident Year 2013</t>
  </si>
  <si>
    <t>Reinsurance Segment | Casualty &amp; Other | Shorter Tailed Lines Of Business | Accident Year 2014</t>
  </si>
  <si>
    <t>Reinsurance Segment | Casualty &amp; Other | Shorter Tailed Lines Of Business | Accident Year 2015</t>
  </si>
  <si>
    <t>Reinsurance Segment | Casualty &amp; Other | Shorter Tailed Lines Of Business | Accident Year 2016</t>
  </si>
  <si>
    <t>Reinsurance Segment | Casualty &amp; Other | Shorter Tailed Lines Of Business | Accident Year 2017</t>
  </si>
  <si>
    <t>Reinsurance Segment | Casualty &amp; Other | Shorter Tailed Lines Of Business | Accident Year 2018</t>
  </si>
  <si>
    <t>Reinsurance Segment | Casualty &amp; Other | Shorter Tailed Lines Of Business | Accident Year 2009 Through 2018</t>
  </si>
  <si>
    <t>Primarily represents the following reinsurance lines of business: ocean marine and aviation; auto liability; accident and health; mortgage reinsurance; surety; and credit.</t>
  </si>
  <si>
    <t>Information About Incurred and Paid Loss and LAE Development - Insurance Segment - RSUI - Property (Detail) $ in Millions</t>
  </si>
  <si>
    <t>Dec. 31, 2018USD ($)Claim</t>
  </si>
  <si>
    <t>Dec. 31, 2015USD ($)</t>
  </si>
  <si>
    <t>Dec. 31, 2014USD ($)</t>
  </si>
  <si>
    <t>Dec. 31, 2013USD ($)</t>
  </si>
  <si>
    <t>Dec. 31, 2011USD ($)</t>
  </si>
  <si>
    <t>Dec. 31, 2010USD ($)</t>
  </si>
  <si>
    <t>Dec. 31, 2009USD ($)</t>
  </si>
  <si>
    <t>Insurance Segment | RSUI | Property Insurance</t>
  </si>
  <si>
    <t>Insurance Segment | RSUI | Property Insurance | Accident Year 2009</t>
  </si>
  <si>
    <t>Cumulative Number of Reported Claims | Claim</t>
  </si>
  <si>
    <t>Insurance Segment | RSUI | Property Insurance | Accident Year 2010</t>
  </si>
  <si>
    <t>Insurance Segment | RSUI | Property Insurance | Accident Year 2011</t>
  </si>
  <si>
    <t>Insurance Segment | RSUI | Property Insurance | Accident Year 2012</t>
  </si>
  <si>
    <t>Insurance Segment | RSUI | Property Insurance | Accident Year 2013</t>
  </si>
  <si>
    <t>Insurance Segment | RSUI | Property Insurance | Accident Year 2014</t>
  </si>
  <si>
    <t>Insurance Segment | RSUI | Property Insurance | Accident Year 2015</t>
  </si>
  <si>
    <t>Insurance Segment | RSUI | Property Insurance | Accident Year 2016</t>
  </si>
  <si>
    <t>Insurance Segment | RSUI | Property Insurance | Accident Year 2017</t>
  </si>
  <si>
    <t>Insurance Segment | RSUI | Property Insurance | Accident Year 2018</t>
  </si>
  <si>
    <t>Insurance Segment | RSUI | Property Insurance | Accident Year 2009 Through 2018</t>
  </si>
  <si>
    <t>Represents claims reported by insured claimants.</t>
  </si>
  <si>
    <t>Information About Incurred and Paid Loss and LAE Development - Insurance Segment - RSUI - Casualty (Detail) $ in Millions</t>
  </si>
  <si>
    <t>Insurance Segment | RSUI | Casualty Insurance | Accident Year 2009</t>
  </si>
  <si>
    <t>Insurance Segment | RSUI | Casualty Insurance | Accident Year 2010</t>
  </si>
  <si>
    <t>Insurance Segment | RSUI | Casualty Insurance | Accident Year 2011</t>
  </si>
  <si>
    <t>Insurance Segment | RSUI | Casualty Insurance | Accident Year 2012</t>
  </si>
  <si>
    <t>Insurance Segment | RSUI | Casualty Insurance | Accident Year 2013</t>
  </si>
  <si>
    <t>Insurance Segment | RSUI | Casualty Insurance | Accident Year 2014</t>
  </si>
  <si>
    <t>Insurance Segment | RSUI | Casualty Insurance | Accident Year 2015</t>
  </si>
  <si>
    <t>Insurance Segment | RSUI | Casualty Insurance | Accident Year 2016</t>
  </si>
  <si>
    <t>Insurance Segment | RSUI | Casualty Insurance | Accident Year 2017</t>
  </si>
  <si>
    <t>Insurance Segment | RSUI | Casualty Insurance | Accident Year 2018</t>
  </si>
  <si>
    <t>Insurance Segment | RSUI | Casualty Insurance | Accident Year 2009 Through 2018</t>
  </si>
  <si>
    <t>Information About Incurred and Paid Loss and LAE Development - Insurance Segment - CapSpecialty (Detail) $ in Millions</t>
  </si>
  <si>
    <t>Insurance Segment | CapSpecialty Incorporated | Accident Year 2009</t>
  </si>
  <si>
    <t>Insurance Segment | CapSpecialty Incorporated | Accident Year 2010</t>
  </si>
  <si>
    <t>Insurance Segment | CapSpecialty Incorporated | Accident Year 2011</t>
  </si>
  <si>
    <t>Insurance Segment | CapSpecialty Incorporated | Accident Year 2012</t>
  </si>
  <si>
    <t>Insurance Segment | CapSpecialty Incorporated | Accident Year 2013</t>
  </si>
  <si>
    <t>Insurance Segment | CapSpecialty Incorporated | Accident Year 2014</t>
  </si>
  <si>
    <t>Insurance Segment | CapSpecialty Incorporated | Accident Year 2015</t>
  </si>
  <si>
    <t>Insurance Segment | CapSpecialty Incorporated | Accident Year 2016</t>
  </si>
  <si>
    <t>Insurance Segment | CapSpecialty Incorporated | Accident Year 2017</t>
  </si>
  <si>
    <t>Insurance Segment | CapSpecialty Incorporated | Accident Year 2018</t>
  </si>
  <si>
    <t>Insurance Segment | CapSpecialty Incorporated | Accident Year 2009 Through 2018</t>
  </si>
  <si>
    <t>Loss and LAE Reserve Summary and Reconciliation to Consolidated Balance Sheet (Detail) - USD ($) $ in Thousands</t>
  </si>
  <si>
    <t>Short-duration Insurance Contracts, Reconciliation of Claims Development to Liability [Line Items]</t>
  </si>
  <si>
    <t>Gross Loss and LAE Reserves</t>
  </si>
  <si>
    <t>Reinsurance Recoverables on Unpaid Losses</t>
  </si>
  <si>
    <t>Net Loss and LAE Reserves</t>
  </si>
  <si>
    <t>Eliminations</t>
  </si>
  <si>
    <t>Loss and LAE Reserve Summary and Reconciliation to Consolidated Balance Sheet (Parenthetical) (Detail)</t>
  </si>
  <si>
    <t>Unallocated LAE as a percentage of gross loss and LAE reserves</t>
  </si>
  <si>
    <t>1.10%</t>
  </si>
  <si>
    <t>Average Historical Loss and LAE Duration, Net of Reinsurance (Detail)</t>
  </si>
  <si>
    <t>Short-duration Insurance Contracts, Historical Claims Duration [Line Items]</t>
  </si>
  <si>
    <t>Average Annual Percentage Payout of Loss and LAE Incurred, Net of Reinsurance Year One</t>
  </si>
  <si>
    <t>28.80%</t>
  </si>
  <si>
    <t>Average Annual Percentage Payout of Loss and LAE Incurred, Net of Reinsurance Year Two</t>
  </si>
  <si>
    <t>38.00%</t>
  </si>
  <si>
    <t>Average Annual Percentage Payout of Loss and LAE Incurred, Net of Reinsurance Year Three</t>
  </si>
  <si>
    <t>17.20%</t>
  </si>
  <si>
    <t>Average Annual Percentage Payout of Loss and LAE Incurred, Net of Reinsurance Year Four</t>
  </si>
  <si>
    <t>7.60%</t>
  </si>
  <si>
    <t>Average Annual Percentage Payout of Loss and LAE Incurred, Net of Reinsurance Year Five</t>
  </si>
  <si>
    <t>3.60%</t>
  </si>
  <si>
    <t>Average Annual Percentage Payout of Loss and LAE Incurred, Net of Reinsurance Year Six</t>
  </si>
  <si>
    <t>2.00%</t>
  </si>
  <si>
    <t>Average Annual Percentage Payout of Loss and LAE Incurred, Net of Reinsurance Year Seven</t>
  </si>
  <si>
    <t>1.50%</t>
  </si>
  <si>
    <t>Average Annual Percentage Payout of Loss and LAE Incurred, Net of Reinsurance Year Eight</t>
  </si>
  <si>
    <t>0.40%</t>
  </si>
  <si>
    <t>Average Annual Percentage Payout of Loss and LAE Incurred, Net of Reinsurance Year Nine</t>
  </si>
  <si>
    <t>0.50%</t>
  </si>
  <si>
    <t>Average Annual Percentage Payout of Loss and LAE Incurred, Net of Reinsurance Year Ten</t>
  </si>
  <si>
    <t>(0.40%)</t>
  </si>
  <si>
    <t>3.90%</t>
  </si>
  <si>
    <t>8.50%</t>
  </si>
  <si>
    <t>12.60%</t>
  </si>
  <si>
    <t>14.50%</t>
  </si>
  <si>
    <t>12.50%</t>
  </si>
  <si>
    <t>11.10%</t>
  </si>
  <si>
    <t>4.50%</t>
  </si>
  <si>
    <t>4.00%</t>
  </si>
  <si>
    <t>35.30%</t>
  </si>
  <si>
    <t>26.90%</t>
  </si>
  <si>
    <t>12.80%</t>
  </si>
  <si>
    <t>6.20%</t>
  </si>
  <si>
    <t>2.10%</t>
  </si>
  <si>
    <t>1.60%</t>
  </si>
  <si>
    <t>0.70%</t>
  </si>
  <si>
    <t>0.60%</t>
  </si>
  <si>
    <t>42.50%</t>
  </si>
  <si>
    <t>31.50%</t>
  </si>
  <si>
    <t>9.80%</t>
  </si>
  <si>
    <t>5.50%</t>
  </si>
  <si>
    <t>2.30%</t>
  </si>
  <si>
    <t>2.20%</t>
  </si>
  <si>
    <t>0.30%</t>
  </si>
  <si>
    <t>0.00%</t>
  </si>
  <si>
    <t>0.20%</t>
  </si>
  <si>
    <t>15.60%</t>
  </si>
  <si>
    <t>19.60%</t>
  </si>
  <si>
    <t>14.00%</t>
  </si>
  <si>
    <t>12.30%</t>
  </si>
  <si>
    <t>6.50%</t>
  </si>
  <si>
    <t>2.80%</t>
  </si>
  <si>
    <t>23.90%</t>
  </si>
  <si>
    <t>24.90%</t>
  </si>
  <si>
    <t>15.50%</t>
  </si>
  <si>
    <t>13.90%</t>
  </si>
  <si>
    <t>9.60%</t>
  </si>
  <si>
    <t>2.60%</t>
  </si>
  <si>
    <t>1.80%</t>
  </si>
  <si>
    <t>0.10%</t>
  </si>
  <si>
    <t>Credit Agreements - Additional Information (Detail) - Alleghany Corporation - USD ($)</t>
  </si>
  <si>
    <t>Jul. 31, 2017</t>
  </si>
  <si>
    <t>Jul. 30, 2017</t>
  </si>
  <si>
    <t>Revolving Credit Facility</t>
  </si>
  <si>
    <t>Line of Credit Facility [Line Items]</t>
  </si>
  <si>
    <t>Revolving credit facility, initiation date</t>
  </si>
  <si>
    <t>Jul. 31,
		2017</t>
  </si>
  <si>
    <t>Line of credit facility, term</t>
  </si>
  <si>
    <t>Revolving credit facility, maximum borrowing capacity</t>
  </si>
  <si>
    <t>Revolving credit facility expiration date</t>
  </si>
  <si>
    <t>Jul. 31,
		2022</t>
  </si>
  <si>
    <t>Borrowings</t>
  </si>
  <si>
    <t>Credit facility borrowings outstanding</t>
  </si>
  <si>
    <t>Prior Revolving Credit Facility</t>
  </si>
  <si>
    <t>Debt - Additional Information (Detail) - USD ($) $ in Thousands</t>
  </si>
  <si>
    <t>Sep. 09, 2014</t>
  </si>
  <si>
    <t>Jun. 26, 2012</t>
  </si>
  <si>
    <t>Sep. 20, 2010</t>
  </si>
  <si>
    <t>Nov. 23, 2009</t>
  </si>
  <si>
    <t>Debt Instrument [Line Items]</t>
  </si>
  <si>
    <t>Operating Segments | Alleghany Capital Corporation</t>
  </si>
  <si>
    <t>Alleghany Corporation | 2044 Senior Notes</t>
  </si>
  <si>
    <t>Senior notes, face value</t>
  </si>
  <si>
    <t>Senior notes, maturity date</t>
  </si>
  <si>
    <t>Sep. 15,
		2044</t>
  </si>
  <si>
    <t>Senior notes, frequency of interest payment</t>
  </si>
  <si>
    <t>Interest on the 2044 Senior Notes is payable semi-annually on March&amp;#160;15 and September&amp;#160;15 of each year.</t>
  </si>
  <si>
    <t>Senior notes, interest rate</t>
  </si>
  <si>
    <t>4.90%</t>
  </si>
  <si>
    <t>Senior notes, issuance rate</t>
  </si>
  <si>
    <t>99.30%</t>
  </si>
  <si>
    <t>Proceeds from issuance of Senior notes</t>
  </si>
  <si>
    <t>Senior notes, effective yield</t>
  </si>
  <si>
    <t>5.00%</t>
  </si>
  <si>
    <t>Alleghany Corporation | 2022 Senior Notes</t>
  </si>
  <si>
    <t>Jun. 27,
		2022</t>
  </si>
  <si>
    <t>Interest on the 2022 Senior Notes is payable semi-annually on June&amp;#160;27 and December&amp;#160;27 of each year.</t>
  </si>
  <si>
    <t>4.95%</t>
  </si>
  <si>
    <t>99.90%</t>
  </si>
  <si>
    <t>5.05%</t>
  </si>
  <si>
    <t>Alleghany Corporation | 2020 Senior Notes</t>
  </si>
  <si>
    <t>Sep. 15,
		2020</t>
  </si>
  <si>
    <t>Interest on the 2020 Senior Notes is payable semi-annually on March&amp;#160;15 and September&amp;#160;15 of each year.</t>
  </si>
  <si>
    <t>5.625%</t>
  </si>
  <si>
    <t>99.60%</t>
  </si>
  <si>
    <t>5.67%</t>
  </si>
  <si>
    <t>Transatlantic Holdings Incorporated | 2039 Notes</t>
  </si>
  <si>
    <t>Nov. 30,
		2039</t>
  </si>
  <si>
    <t>semi-annually</t>
  </si>
  <si>
    <t>8.00%</t>
  </si>
  <si>
    <t>Kentucky Trailer | Operating Segments | Alleghany Capital Corporation</t>
  </si>
  <si>
    <t>Jazwares, LLC | Operating Segments | Alleghany Capital Corporation</t>
  </si>
  <si>
    <t>Bourn &amp; Koch, Inc. | Operating Segments | Alleghany Capital Corporation</t>
  </si>
  <si>
    <t>Integrated Project Services LLC | Operating Segments | Alleghany Capital Corporation</t>
  </si>
  <si>
    <t>WWSC Holdings, LLC | Operating Segments | Alleghany Capital Corporation</t>
  </si>
  <si>
    <t>Concord | Operating Segments | Alleghany Capital Corporation</t>
  </si>
  <si>
    <t>Income Taxes - Additional Information (Detail) - USD ($) $ in Thousands</t>
  </si>
  <si>
    <t>Income Taxes [Line Items]</t>
  </si>
  <si>
    <t>(Losses) earnings before Income Taxes, Domestic</t>
  </si>
  <si>
    <t>(Losses) earnings before Income Taxes, Foreign</t>
  </si>
  <si>
    <t>Income tax expense</t>
  </si>
  <si>
    <t>State net operating loss carry forward</t>
  </si>
  <si>
    <t>Valuation allowance</t>
  </si>
  <si>
    <t>Reduction to current and deferred TransRe tax assets | Reinsurance Segment</t>
  </si>
  <si>
    <t>Income Tax Expense (Benefit) (Detail) - USD ($) $ in Thousands</t>
  </si>
  <si>
    <t>Reconciliation of Provision of Income Taxes [Line Items]</t>
  </si>
  <si>
    <t>Current</t>
  </si>
  <si>
    <t>Deferred</t>
  </si>
  <si>
    <t>Federal</t>
  </si>
  <si>
    <t>State</t>
  </si>
  <si>
    <t>Foreign</t>
  </si>
  <si>
    <t>Difference between Federal Income Tax Rate and Effective Income Tax Rate (Detail)</t>
  </si>
  <si>
    <t>Reconciliation of Statutory Federal Tax Rate [Line Items]</t>
  </si>
  <si>
    <t>Federal income tax rate</t>
  </si>
  <si>
    <t>Foreign tax credits</t>
  </si>
  <si>
    <t>(0.30%)</t>
  </si>
  <si>
    <t>(6.40%)</t>
  </si>
  <si>
    <t>(0.60%)</t>
  </si>
  <si>
    <t>Income subject to dividends-received deduction</t>
  </si>
  <si>
    <t>(18.30%)</t>
  </si>
  <si>
    <t>(25.50%)</t>
  </si>
  <si>
    <t>(1.60%)</t>
  </si>
  <si>
    <t>Tax-exempt interest</t>
  </si>
  <si>
    <t>(36.00%)</t>
  </si>
  <si>
    <t>(94.10%)</t>
  </si>
  <si>
    <t>(6.50%)</t>
  </si>
  <si>
    <t>State taxes, net of federal tax benefit</t>
  </si>
  <si>
    <t>13.80%</t>
  </si>
  <si>
    <t>Prior period adjustment</t>
  </si>
  <si>
    <t>(0.10%)</t>
  </si>
  <si>
    <t>(3.30%)</t>
  </si>
  <si>
    <t>2.40%</t>
  </si>
  <si>
    <t>Tax benefit from sale of subsidiary</t>
  </si>
  <si>
    <t>(54.10%)</t>
  </si>
  <si>
    <t>(18.10%)</t>
  </si>
  <si>
    <t>(32.00%)</t>
  </si>
  <si>
    <t>Effective tax rate</t>
  </si>
  <si>
    <t>(38.00%)</t>
  </si>
  <si>
    <t>(173.90%)</t>
  </si>
  <si>
    <t>28.90%</t>
  </si>
  <si>
    <t>Tax Effects of Temporary Differences that Give Rise to Significant Portions of Deferred Tax Assets and Deferred Tax Liabilities (Detail) - USD ($) $ in Thousands</t>
  </si>
  <si>
    <t>Deferred tax assets:</t>
  </si>
  <si>
    <t>Minimum tax credit carry forward</t>
  </si>
  <si>
    <t>Compensation accruals</t>
  </si>
  <si>
    <t>OTTI losses</t>
  </si>
  <si>
    <t>Other</t>
  </si>
  <si>
    <t>Gross deferred tax assets before valuation allowance</t>
  </si>
  <si>
    <t>Gross deferred tax assets</t>
  </si>
  <si>
    <t>Deferred tax liabilities:</t>
  </si>
  <si>
    <t>Net unrealized gains on investments</t>
  </si>
  <si>
    <t>Purchase accounting adjustments</t>
  </si>
  <si>
    <t>Gross deferred tax liabilities</t>
  </si>
  <si>
    <t>Tax Year Returns that Remain Subject to Examination by Major Tax Jurisdiction (Detail)</t>
  </si>
  <si>
    <t>Australia | Earliest Tax Year</t>
  </si>
  <si>
    <t>Income Tax Examination [Line Items]</t>
  </si>
  <si>
    <t>Open Tax Years</t>
  </si>
  <si>
    <t>Australia | Latest Tax Year</t>
  </si>
  <si>
    <t>Canada | Earliest Tax Year</t>
  </si>
  <si>
    <t>Canada | Latest Tax Year</t>
  </si>
  <si>
    <t>France | Period 1</t>
  </si>
  <si>
    <t>France | Earliest Tax Year | Period 2</t>
  </si>
  <si>
    <t>France | Latest Tax Year | Period 2</t>
  </si>
  <si>
    <t>GERMANY | Earliest Tax Year</t>
  </si>
  <si>
    <t>GERMANY | Latest Tax Year</t>
  </si>
  <si>
    <t>HONG KONG | Earliest Tax Year</t>
  </si>
  <si>
    <t>HONG KONG | Latest Tax Year</t>
  </si>
  <si>
    <t>Japan | Earliest Tax Year</t>
  </si>
  <si>
    <t>Japan | Latest Tax Year</t>
  </si>
  <si>
    <t>SINGAPORE | Earliest Tax Year</t>
  </si>
  <si>
    <t>SINGAPORE | Latest Tax Year</t>
  </si>
  <si>
    <t>SWITZERLAND | Earliest Tax Year</t>
  </si>
  <si>
    <t>SWITZERLAND | Latest Tax Year</t>
  </si>
  <si>
    <t>U.K. | Earliest Tax Year</t>
  </si>
  <si>
    <t>U.K. | Latest Tax Year</t>
  </si>
  <si>
    <t>U.S. | Earliest Tax Year</t>
  </si>
  <si>
    <t>U.S. | Latest Tax Year</t>
  </si>
  <si>
    <t>Stockholders' Equity - Additional Information (Detail) - USD ($) $ / shares in Units, $ in Thousands</t>
  </si>
  <si>
    <t>Feb. 28, 2018</t>
  </si>
  <si>
    <t>Nov. 30, 2015</t>
  </si>
  <si>
    <t>Stockholders Equity Note [Line Items]</t>
  </si>
  <si>
    <t>Amount of equity unavailable for dividends or advances from subsidiaries</t>
  </si>
  <si>
    <t>Stockholders' equity attributable to Alleghany stockholders</t>
  </si>
  <si>
    <t>Amount available for dividends or advances, parent level</t>
  </si>
  <si>
    <t>Dividend Declared [Member]</t>
  </si>
  <si>
    <t>Dividends Payable, Date of Record</t>
  </si>
  <si>
    <t>Mar. 5,
		2018</t>
  </si>
  <si>
    <t>Dividends Payable, Nature</t>
  </si>
  <si>
    <t>special</t>
  </si>
  <si>
    <t>Common Stock, Dividends, Per Share, Declared</t>
  </si>
  <si>
    <t>Operating Segments</t>
  </si>
  <si>
    <t>Operating Segments | Reinsurance Segment And Insurance Segment [Member]</t>
  </si>
  <si>
    <t>Statutory net income of insurance operating units</t>
  </si>
  <si>
    <t>Combined statutory capital and surplus of insurance operating unit</t>
  </si>
  <si>
    <t>Transatlantic Reinsurance Company</t>
  </si>
  <si>
    <t>Transatlantic Reinsurance Company | Maximum</t>
  </si>
  <si>
    <t>Amount of dividend that can be declared without regulatory approval</t>
  </si>
  <si>
    <t>2014 Repurchase Program</t>
  </si>
  <si>
    <t>Aggregate amount of common stock authorized for repurchase</t>
  </si>
  <si>
    <t>2015 Repurchase Program</t>
  </si>
  <si>
    <t>2018 Repurchase Program</t>
  </si>
  <si>
    <t>Stock repurchase program, remaining share authorized for repurchase</t>
  </si>
  <si>
    <t>Schedule of Common Stock Repurchases (Detail) - USD ($) $ / shares in Units, $ in Thousands</t>
  </si>
  <si>
    <t>Schedule Of Common Share Purchase [Line Items]</t>
  </si>
  <si>
    <t>Shares repurchased</t>
  </si>
  <si>
    <t>Cost of shares repurchased (in millions)</t>
  </si>
  <si>
    <t>Average price per share repurchased</t>
  </si>
  <si>
    <t>Reconciliation of Accumulated Other Comprehensive Income (Detail) - USD ($) $ in Thousands</t>
  </si>
  <si>
    <t>Accumulated Other Comprehensive Income (Loss) [Line Items]</t>
  </si>
  <si>
    <t>Beginning Balance</t>
  </si>
  <si>
    <t>Ending Balance</t>
  </si>
  <si>
    <t>Other comprehensive income (loss) before reclassifications</t>
  </si>
  <si>
    <t>Reclassifications from accumulated other comprehensive income</t>
  </si>
  <si>
    <t>Accumulated Other Comprehensive Income | Accounting Standards Update 2016-01 [Member]</t>
  </si>
  <si>
    <t>Accumulated Other Comprehensive Income | Accounting Standards Update 2017-08 [Member]</t>
  </si>
  <si>
    <t>Unrealized Appreciation of Investments</t>
  </si>
  <si>
    <t>Unrealized Appreciation of Investments | Accounting Standards Update 2016-01 [Member]</t>
  </si>
  <si>
    <t>Unrealized Appreciation of Investments | Accounting Standards Update 2017-08 [Member]</t>
  </si>
  <si>
    <t>Unrealized Currency Translation Adjustment</t>
  </si>
  <si>
    <t>Unrealized Currency Translation Adjustment | Accounting Standards Update 2016-01 [Member]</t>
  </si>
  <si>
    <t>Unrealized Currency Translation Adjustment | Accounting Standards Update 2017-08 [Member]</t>
  </si>
  <si>
    <t>Retirement Plans</t>
  </si>
  <si>
    <t>Retirement Plans | Accounting Standards Update 2016-01 [Member]</t>
  </si>
  <si>
    <t>Retirement Plans | Accounting Standards Update 2017-08 [Member]</t>
  </si>
  <si>
    <t>Accumulated Unrealized Gain Loss On Investments In Available for sale Debt And Equity Securities [Member]</t>
  </si>
  <si>
    <t>Reclassifications of Accumulated Other Comprehensive Income (Detail) - USD ($) $ in Thousands</t>
  </si>
  <si>
    <t>Reclassification Adjustment out of Accumulated Other Comprehensive Income [Line Items]</t>
  </si>
  <si>
    <t>Total reclassifications</t>
  </si>
  <si>
    <t>Accumulated Unrealized Gain (Loss) on Investments in Available-For-Sale Debt and Equity Securities [Member]</t>
  </si>
  <si>
    <t>Reclassification out of Accumulated Other Comprehensive Income | Unrealized Appreciation of Investments</t>
  </si>
  <si>
    <t>Reclassification out of Accumulated Other Comprehensive Income | Accumulated Unrealized Gain (Loss) on Investments in Available-For-Sale Debt and Equity Securities [Member]</t>
  </si>
  <si>
    <t>For 2018, excludes a $45.7 million pre-tax gain from AIHL’s conversion of its limited partnership interests in certain subsidiaries of Ares into Ares common units, and a $35.4 million capital loss due to an impairment charge from the write-down of certain SORC assets arising from a decline in energy prices as of December 31, 2018. See Note 4(i) for additional information. For 2017, excludes an $8.4 million pre-tax gain from the sale of PacificComp, a $20.9 million realized gain on bulk settlement of certain contingent liabilities by Alleghany Capital, a ($4.8) million loss realized from the sale of a SORC legacy oil field on December 29, 2017 and a ($7.9) million write-down of certain Reinsurance Segment assets.</t>
  </si>
  <si>
    <t>Reclassifications of Accumulated Other Comprehensive Income (Parenthetical) (Detail) - USD ($) $ in Thousands</t>
  </si>
  <si>
    <t>Dec. 29, 2017</t>
  </si>
  <si>
    <t>Net realized capital gains/ losses</t>
  </si>
  <si>
    <t>Alleghany Capital</t>
  </si>
  <si>
    <t>Insurance Segment | Ares</t>
  </si>
  <si>
    <t>Pre-tax gain from sale of business</t>
  </si>
  <si>
    <t>Write down of oil field assets</t>
  </si>
  <si>
    <t>Summary of Dividends Paid to Alleghany by Operating Subsidiaries (Detail) - USD ($) $ in Thousands</t>
  </si>
  <si>
    <t>Dividends Payable [Line Items]</t>
  </si>
  <si>
    <t>TransRe</t>
  </si>
  <si>
    <t>RSUI</t>
  </si>
  <si>
    <t>Transatlantic Holdings Incorporated And Rsui Group Incorporated</t>
  </si>
  <si>
    <t>Dividends to Alleghany were reduced as a consequence of significant TransRe and RSUI catastrophe losses in the third quarter of 2017.</t>
  </si>
  <si>
    <t>In 2018, 2017 and 2016, TRC paid dividends of $280.0 million, $270.0 million and $350.0 million, respectively, to the TransRe holding company.</t>
  </si>
  <si>
    <t>Summary of Dividends Paid to Alleghany by Operating Subsidiaries (Parenthetical) (Detail) - USD ($) $ in Thousands</t>
  </si>
  <si>
    <t>Reconciliation of Earnings and Share Data used in Basic and Diluted (Losses) Earnings per Share Computations (Detail) - USD ($) $ in Thousands</t>
  </si>
  <si>
    <t>3 Months Ended</t>
  </si>
  <si>
    <t>Sep. 30, 2018</t>
  </si>
  <si>
    <t>Mar. 31, 2018</t>
  </si>
  <si>
    <t>Sep. 30, 2017</t>
  </si>
  <si>
    <t>Jun. 30, 2017</t>
  </si>
  <si>
    <t>Mar. 31, 2017</t>
  </si>
  <si>
    <t>Earnings Per Share Disclosure [Line Items]</t>
  </si>
  <si>
    <t>Net earnings available to Alleghany stockholders</t>
  </si>
  <si>
    <t>Effect of dilutive securities</t>
  </si>
  <si>
    <t>Income available to common stockholders for diluted earnings per share</t>
  </si>
  <si>
    <t>Weighted average common shares outstanding applicable to basic earnings per share</t>
  </si>
  <si>
    <t>Adjusted weighted average common shares outstanding applicable to diluted earnings per share</t>
  </si>
  <si>
    <t>Contingently issuable shares</t>
  </si>
  <si>
    <t>Attributable to Alleghany stockholders.</t>
  </si>
  <si>
    <t>Contingently issuable shares were potentially available in the periods presented, but were not included in the diluted earnings per share computations because the impact was anti-dilutive to the earnings per share calculation.</t>
  </si>
  <si>
    <t>Commitments and Contingencies - Additional Information (Detail) - USD ($) $ in Thousands</t>
  </si>
  <si>
    <t>Commitments and Contingencies Disclosure [Line Items]</t>
  </si>
  <si>
    <t>Rent expense</t>
  </si>
  <si>
    <t>Investments, debt securities</t>
  </si>
  <si>
    <t>Investments, equity securities</t>
  </si>
  <si>
    <t>Stockholders' equity</t>
  </si>
  <si>
    <t>Non-cancelable operating leases, expiration date</t>
  </si>
  <si>
    <t>Energy Sector Business</t>
  </si>
  <si>
    <t>Investments and equity in consolidated subsidiaries</t>
  </si>
  <si>
    <t>Energy Sector Business | Stranded Oil Resources Corporation</t>
  </si>
  <si>
    <t>Aggregate Minimum Payments under Operating Leases with Initial or Remaining Terms of More Than One Year (Detail) $ in Millions</t>
  </si>
  <si>
    <t>Schedule of Operating Leases [Line Items]</t>
  </si>
  <si>
    <t>2024 and thereafter</t>
  </si>
  <si>
    <t>Asbestos Related Illnesses and Environmental Impairment Loss and Loss Adjustment Expense Reserves (Detail) - USD ($) $ in Millions</t>
  </si>
  <si>
    <t>Commitments and Contingencies [Line Items]</t>
  </si>
  <si>
    <t>Gross asbestos-related illness and environmental impairment reserves</t>
  </si>
  <si>
    <t>Net asbestos-related illness and environmental impairment reserves</t>
  </si>
  <si>
    <t>Segments of Business - Additional Information (Detail) $ in Thousands</t>
  </si>
  <si>
    <t>Dec. 31, 2018USD ($)Segment</t>
  </si>
  <si>
    <t>Segment Reporting Information [Line Items]</t>
  </si>
  <si>
    <t>Number of reportable segments | Segment</t>
  </si>
  <si>
    <t>Gross premiums written</t>
  </si>
  <si>
    <t>Reinsurance Segment | Gross Premiums Written | Largest Broker Concentration Risk</t>
  </si>
  <si>
    <t>Percentage of gross premiums written</t>
  </si>
  <si>
    <t>26.00%</t>
  </si>
  <si>
    <t>24.00%</t>
  </si>
  <si>
    <t>25.00%</t>
  </si>
  <si>
    <t>Reinsurance Segment | Gross Premiums Written | Second Largest Broker Concentration Risk</t>
  </si>
  <si>
    <t>18.00%</t>
  </si>
  <si>
    <t>19.00%</t>
  </si>
  <si>
    <t>Reinsurance Segment | Gross Premiums Written | Third Largest Broker Concentration Risk</t>
  </si>
  <si>
    <t>16.00%</t>
  </si>
  <si>
    <t>Reinsurance Segment | Gross Premiums Written | Large Whole Account Quota Share Treaty</t>
  </si>
  <si>
    <t>17.00%</t>
  </si>
  <si>
    <t>Reinsurance Segment | Non-US</t>
  </si>
  <si>
    <t>Reinsurance Segment | U.K.</t>
  </si>
  <si>
    <t>Alleghany Capital Corporation | WWSC Holdings, LLC</t>
  </si>
  <si>
    <t>Alleghany Capital Corporation | Concord Hospitality Company</t>
  </si>
  <si>
    <t>Includes elimination of minor reinsurance activity between segments.</t>
  </si>
  <si>
    <t>Results for Reportable Segments and Corporate Activities (Detail) - USD ($) $ in Thousands</t>
  </si>
  <si>
    <t>Net loss and LAE</t>
  </si>
  <si>
    <t>Underwriting (loss) profit</t>
  </si>
  <si>
    <t>Corporate activities</t>
  </si>
  <si>
    <t>Operating Segments | Reinsurance Segment</t>
  </si>
  <si>
    <t>Operating Segments | Reinsurance Segment | Property</t>
  </si>
  <si>
    <t>Operating Segments | Reinsurance Segment | Casualty &amp; Other</t>
  </si>
  <si>
    <t>Operating Segments | Insurance Segment</t>
  </si>
  <si>
    <t>Operating Segments | Insurance Segment | RSUI</t>
  </si>
  <si>
    <t>Operating Segments | Insurance Segment | CapSpecialty Incorporated</t>
  </si>
  <si>
    <t>Operating Segments | Insurance Segment | Pacific Comp</t>
  </si>
  <si>
    <t>Operating Segments | Reinsurance Segment and Insurance Segment</t>
  </si>
  <si>
    <t>Noninsurance Revenue | Operating Segments</t>
  </si>
  <si>
    <t>Noninsurance Revenue | Operating Segments | Alleghany Capital Corporation</t>
  </si>
  <si>
    <t>Noninsurance Revenue | Operating Segments | Reinsurance Segment and Insurance Segment</t>
  </si>
  <si>
    <t>Noninsurance Revenue | Corporate activities</t>
  </si>
  <si>
    <t>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OTTI loss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Primarily consists of the following assumed reinsurance lines of business: directors’ and officers’ liability; errors and omissions liability; general liability; medical malpractice; ocean marine and aviation; auto liability; accident and health; mortgage reinsurance; surety; and credit.</t>
  </si>
  <si>
    <t>Includes amortization associated with deferred acquisition costs of $1,271.4 million, $1,261.7 million and $1,253.2 million for the years ended December 31, 2018, 2017 and 2016, respectively.</t>
  </si>
  <si>
    <t>Results for Reportable Segments and Corporate Activities (Parenthetical) (Detail) - USD ($) $ in Millions</t>
  </si>
  <si>
    <t>Amortization associated with deferred acquisition costs</t>
  </si>
  <si>
    <t>Summary of Identifiable Assets and Equity (Detail) - USD ($) $ in Thousands</t>
  </si>
  <si>
    <t>Identifiable Assets</t>
  </si>
  <si>
    <t>Invested Assets and Cash</t>
  </si>
  <si>
    <t>Equity attributable to Alleghany</t>
  </si>
  <si>
    <t>Corporate, Non-Segment [Member]</t>
  </si>
  <si>
    <t>Summary of Alleghany Capital Non-Insurance Revenue (Detail) - Noninsurance Revenue - USD ($) $ in Thousands</t>
  </si>
  <si>
    <t>Other Revenues [Line Items]</t>
  </si>
  <si>
    <t>Operating Segments | Alleghany Capital</t>
  </si>
  <si>
    <t>Operating Segments | Alleghany Capital | Industrial Segment</t>
  </si>
  <si>
    <t>Operating Segments | Alleghany Capital | Non-Industrial Segment</t>
  </si>
  <si>
    <t>Operating Segments | Alleghany Capital | Corporate &amp; Other</t>
  </si>
  <si>
    <t>For 2018, the vast majority of noninsurance revenues were recognized as goods and services transferred to customers over time. For 2017 and 2016, approximately 72 percent and 44 percent, respectively, of noninsurance revenues that were recognized as services were transferred to customers over time, with the remainder recognized as goods transferred at a point in time. See Note 1(r) additional information regarding Alleghany’s adoption of new revenue recognition accounting guidance effective in the first quarter of 2018.</t>
  </si>
  <si>
    <t>For 2018, 2017 and 2016, approximately 63 percent, 66 percent and 74 percent, respectively, of noninsurance revenues were recognized as services transferred to customers over time, with the remainder recognized as goods transferred at a point in time. See Note 1(r) for additional information on Alleghany’s adoption of new revenue recognition accounting guidance effective in the first quarter of 2018.</t>
  </si>
  <si>
    <t>Summary of Alleghany Capital Non-Insurance Revenue (Parenthetical) (Detail) - Operating Segments - Alleghany Capital Corporation - Transferred over Time [Member]</t>
  </si>
  <si>
    <t>Non-Industrial Segment</t>
  </si>
  <si>
    <t>Noninsurance revenue percentage</t>
  </si>
  <si>
    <t>63.00%</t>
  </si>
  <si>
    <t>66.00%</t>
  </si>
  <si>
    <t>74.00%</t>
  </si>
  <si>
    <t>Industrial Segment [Member]</t>
  </si>
  <si>
    <t>72.00%</t>
  </si>
  <si>
    <t>44.00%</t>
  </si>
  <si>
    <t>Summary of Investments Other Than Investments in Related Parties (Detail) $ in Millions</t>
  </si>
  <si>
    <t>Summary of Investments, Other than Investments in Related Parties, Reportable Data [Line Items]</t>
  </si>
  <si>
    <t>Cost</t>
  </si>
  <si>
    <t>Amount at which shown in Balance sheet</t>
  </si>
  <si>
    <t>Foreign Government Debt</t>
  </si>
  <si>
    <t>Fixed Maturities</t>
  </si>
  <si>
    <t>Public utilities</t>
  </si>
  <si>
    <t>Banks, trust and insurance companies</t>
  </si>
  <si>
    <t>Industrial, miscellaneous and all other</t>
  </si>
  <si>
    <t>Nonredeemable preferred stocks</t>
  </si>
  <si>
    <t>Long-Term Compensation Plans - Additional Information (Detail) - USD ($) $ in Millions</t>
  </si>
  <si>
    <t>Restricted Stock Units (RSUs) | RSUI</t>
  </si>
  <si>
    <t>Executive Compensation Plan Expense [Line Items]</t>
  </si>
  <si>
    <t>Compensation expense recognized</t>
  </si>
  <si>
    <t>Income tax (expense) benefit related to share based compensation expense</t>
  </si>
  <si>
    <t>Parent Company</t>
  </si>
  <si>
    <t>Fair value of common stocks issued to satisfy share based compensations</t>
  </si>
  <si>
    <t>Compensation costs paid in cash</t>
  </si>
  <si>
    <t>Reinsurance Segment | Book Value Unit Plan Bvu And Midterm Incentive Plan Grant</t>
  </si>
  <si>
    <t>Employee Retirement Benefit Plans - Additional Information (Detail) - USD ($) $ in Millions</t>
  </si>
  <si>
    <t>Defined Benefit Plan Disclosure [Line Items]</t>
  </si>
  <si>
    <t>Projected benefit obligation</t>
  </si>
  <si>
    <t>Fair value of plan assets</t>
  </si>
  <si>
    <t>Transatlantic Holdings Incorporated</t>
  </si>
  <si>
    <t>Selected Quarterly Financial Data (Detail) - USD ($) $ / shares in Units, $ in Thousands</t>
  </si>
  <si>
    <t>Schedule Of Quarterly Financial Data [Line Items]</t>
  </si>
  <si>
    <t>Net earnings (losses)</t>
  </si>
  <si>
    <t>Basic earnings (losses) per share of Common Stock</t>
  </si>
  <si>
    <t>Earnings per share by quarter may not equal the amount for the full year due to the timing of repurchases of Common Stock, as well as rounding.</t>
  </si>
  <si>
    <t>Condensed Balance Sheets (Detail) - USD ($) $ in Thousands</t>
  </si>
  <si>
    <t>Equity securities</t>
  </si>
  <si>
    <t>Debt securities (amortized cost: 2018 – $90; 2017 – $26,236)</t>
  </si>
  <si>
    <t>Senior notes</t>
  </si>
  <si>
    <t>Investment in subsidiaries</t>
  </si>
  <si>
    <t>Current taxes payable</t>
  </si>
  <si>
    <t>Condensed Balance Sheets (Parenthetical) (Detail) - USD ($) $ in Thousands</t>
  </si>
  <si>
    <t>Condensed Financial Statements, Captions [Line Items]</t>
  </si>
  <si>
    <t>Condensed Statements of Earnings (Detail) - USD ($) $ in Thousands</t>
  </si>
  <si>
    <t>Non insurance Revenue [Member]</t>
  </si>
  <si>
    <t>Operating (losses)</t>
  </si>
  <si>
    <t>Equity in earnings of consolidated subsidiaries</t>
  </si>
  <si>
    <t>Parent Company | Non insurance Revenue [Member]</t>
  </si>
  <si>
    <t>Condensed Statements of Cash Flows (Detail) - USD ($) $ in Thousands</t>
  </si>
  <si>
    <t>Net cash (used in) provided by operating activities</t>
  </si>
  <si>
    <t>Net (purchase) sale of short-term investments</t>
  </si>
  <si>
    <t>Purchases of property and equipment</t>
  </si>
  <si>
    <t>Cash paid during the period for:</t>
  </si>
  <si>
    <t>Income taxes paid (refunds received)</t>
  </si>
  <si>
    <t>Equity in undistributed net (earnings) losses of consolidated subsidiaries</t>
  </si>
  <si>
    <t>Increase (decrease) in other liabilities and taxes payable</t>
  </si>
  <si>
    <t>Capital contributions to consolidated subsidiaries</t>
  </si>
  <si>
    <t>Distributions from consolidated subsidiaries</t>
  </si>
  <si>
    <t>Supplemental Insurance Information (Detail) - Property and Casualty Insurance - USD ($) $ in Millions</t>
  </si>
  <si>
    <t>Supplementary Insurance Information, by Segment [Line Items]</t>
  </si>
  <si>
    <t>Deferred Policy Acquisition Costs</t>
  </si>
  <si>
    <t>Future Policy Benefits, Losses, Claims and Loss Expenses</t>
  </si>
  <si>
    <t>Unearned Premiums</t>
  </si>
  <si>
    <t>Other Policy Claims and Benefits Payable</t>
  </si>
  <si>
    <t>Premium Revenue</t>
  </si>
  <si>
    <t>Benefits, Claims, Losses and Settlement Expenses</t>
  </si>
  <si>
    <t>Amortization of Deferred Policy Acquisition Costs</t>
  </si>
  <si>
    <t>Other Operating Expenses</t>
  </si>
  <si>
    <t>Premiums Written</t>
  </si>
  <si>
    <t>Reinsurance (Detail) - USD ($) $ in Thousands</t>
  </si>
  <si>
    <t>Reinsurance Premiums for Insurance Companies, by Product Segment [Line Items]</t>
  </si>
  <si>
    <t>Gross Amount</t>
  </si>
  <si>
    <t>Ceded to Other Companies</t>
  </si>
  <si>
    <t>Assumed from Other Companies</t>
  </si>
  <si>
    <t>Net Amount</t>
  </si>
  <si>
    <t>Property and Casualty Insurance</t>
  </si>
  <si>
    <t>Percentage of Amount Assumed to Net</t>
  </si>
  <si>
    <t>78.00%</t>
  </si>
  <si>
    <t>76.50%</t>
  </si>
  <si>
    <t>77.10%</t>
  </si>
  <si>
    <t>Valuation and Qualifying Accounts (Detail) - USD ($) $ in Millions</t>
  </si>
  <si>
    <t>Allowance for uncollectible reinsurance recoverables</t>
  </si>
  <si>
    <t>Valuation and Qualifying Accounts Disclosure [Line Items]</t>
  </si>
  <si>
    <t>Charged to Costs and Expenses</t>
  </si>
  <si>
    <t>Charged to Other Accounts</t>
  </si>
  <si>
    <t>Deductions</t>
  </si>
  <si>
    <t>Allowance for Uncollectible Premiums Receivable</t>
  </si>
  <si>
    <t>Supplemental Information Concerning Insurance Operations (Detail) - USD ($) $ in Millions</t>
  </si>
  <si>
    <t>Supplemental Information for Property, Casualty Insurance Underwriters [Line Items]</t>
  </si>
  <si>
    <t>Reserves for Unpaid Claims and Claim Adjustment Expenses</t>
  </si>
  <si>
    <t>Discount if Any Deducted, in Reserves for Unpaid Claims and Claim Adjustment Expenses</t>
  </si>
  <si>
    <t>Earned Premiums</t>
  </si>
  <si>
    <t>Claims and Claim Adjustment Expense Incurred Related to Current Year</t>
  </si>
  <si>
    <t>Claims and Claim Adjustment Expense Incurred Related to Prior Year</t>
  </si>
  <si>
    <t>Paid Claims and Claim Adjustment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7536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8340051394</v>
      </c>
    </row>
    <row r="17" spans="1:4">
      <c r="A17" s="4" t="s">
        <v>28</v>
      </c>
      <c r="B17" s="4" t="s">
        <v>29</v>
      </c>
    </row>
    <row r="18" spans="1:4">
      <c r="A18" s="4" t="s">
        <v>30</v>
      </c>
      <c r="B18" s="4" t="s">
        <v>9</v>
      </c>
    </row>
    <row r="19" spans="1:4">
      <c r="A19" s="4" t="s">
        <v>31</v>
      </c>
      <c r="B19" s="4" t="s">
        <v>9</v>
      </c>
    </row>
    <row r="20" spans="1:4">
      <c r="A20" s="4" t="s">
        <v>32</v>
      </c>
      <c r="B20" s="4" t="s">
        <v>9</v>
      </c>
    </row>
    <row r="21" spans="1:4">
      <c r="A21" s="4" t="s">
        <v>33</v>
      </c>
      <c r="C21" s="5" t="n">
        <v>14466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5</v>
      </c>
      <c r="D2" s="2" t="s">
        <v>82</v>
      </c>
    </row>
    <row r="3" spans="1:4">
      <c r="A3" s="4" t="s">
        <v>1296</v>
      </c>
    </row>
    <row r="4" spans="1:4">
      <c r="A4" s="3" t="s">
        <v>1288</v>
      </c>
    </row>
    <row r="5" spans="1:4">
      <c r="A5" s="4" t="s">
        <v>1297</v>
      </c>
      <c r="B5" s="4" t="s">
        <v>1298</v>
      </c>
      <c r="C5" s="4" t="s">
        <v>1299</v>
      </c>
      <c r="D5" s="4" t="s">
        <v>1300</v>
      </c>
    </row>
    <row r="6" spans="1:4">
      <c r="A6" s="4" t="s">
        <v>1301</v>
      </c>
    </row>
    <row r="7" spans="1:4">
      <c r="A7" s="3" t="s">
        <v>1288</v>
      </c>
    </row>
    <row r="8" spans="1:4">
      <c r="A8" s="4" t="s">
        <v>1297</v>
      </c>
      <c r="C8" s="4" t="s">
        <v>1302</v>
      </c>
      <c r="D8" s="4" t="s">
        <v>13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1304</v>
      </c>
      <c r="B1" s="2" t="s">
        <v>607</v>
      </c>
    </row>
    <row r="2" spans="1:2">
      <c r="A2" s="3" t="s">
        <v>1305</v>
      </c>
    </row>
    <row r="3" spans="1:2">
      <c r="A3" s="4" t="s">
        <v>1306</v>
      </c>
      <c r="B3" s="8" t="n">
        <v>16926.7</v>
      </c>
    </row>
    <row r="4" spans="1:2">
      <c r="A4" s="4" t="s">
        <v>588</v>
      </c>
      <c r="B4" s="9" t="n">
        <v>17523.1</v>
      </c>
    </row>
    <row r="5" spans="1:2">
      <c r="A5" s="4" t="s">
        <v>1307</v>
      </c>
      <c r="B5" s="9" t="n">
        <v>17523.1</v>
      </c>
    </row>
    <row r="6" spans="1:2">
      <c r="A6" s="4" t="s">
        <v>520</v>
      </c>
    </row>
    <row r="7" spans="1:2">
      <c r="A7" s="3" t="s">
        <v>1305</v>
      </c>
    </row>
    <row r="8" spans="1:2">
      <c r="A8" s="4" t="s">
        <v>1306</v>
      </c>
      <c r="B8" s="9" t="n">
        <v>1042.4</v>
      </c>
    </row>
    <row r="9" spans="1:2">
      <c r="A9" s="4" t="s">
        <v>588</v>
      </c>
      <c r="B9" s="9" t="n">
        <v>1022.4</v>
      </c>
    </row>
    <row r="10" spans="1:2">
      <c r="A10" s="4" t="s">
        <v>1307</v>
      </c>
      <c r="B10" s="9" t="n">
        <v>1022.4</v>
      </c>
    </row>
    <row r="11" spans="1:2">
      <c r="A11" s="4" t="s">
        <v>521</v>
      </c>
    </row>
    <row r="12" spans="1:2">
      <c r="A12" s="3" t="s">
        <v>1305</v>
      </c>
    </row>
    <row r="13" spans="1:2">
      <c r="A13" s="4" t="s">
        <v>1306</v>
      </c>
      <c r="B13" s="9" t="n">
        <v>2177.5</v>
      </c>
    </row>
    <row r="14" spans="1:2">
      <c r="A14" s="4" t="s">
        <v>588</v>
      </c>
      <c r="B14" s="9" t="n">
        <v>2214.7</v>
      </c>
    </row>
    <row r="15" spans="1:2">
      <c r="A15" s="4" t="s">
        <v>1307</v>
      </c>
      <c r="B15" s="9" t="n">
        <v>2214.7</v>
      </c>
    </row>
    <row r="16" spans="1:2">
      <c r="A16" s="4" t="s">
        <v>1308</v>
      </c>
    </row>
    <row r="17" spans="1:2">
      <c r="A17" s="3" t="s">
        <v>1305</v>
      </c>
    </row>
    <row r="18" spans="1:2">
      <c r="A18" s="4" t="s">
        <v>1306</v>
      </c>
      <c r="B18" s="5" t="n">
        <v>939</v>
      </c>
    </row>
    <row r="19" spans="1:2">
      <c r="A19" s="4" t="s">
        <v>588</v>
      </c>
      <c r="B19" s="9" t="n">
        <v>947.9</v>
      </c>
    </row>
    <row r="20" spans="1:2">
      <c r="A20" s="4" t="s">
        <v>1307</v>
      </c>
      <c r="B20" s="9" t="n">
        <v>947.9</v>
      </c>
    </row>
    <row r="21" spans="1:2">
      <c r="A21" s="4" t="s">
        <v>523</v>
      </c>
    </row>
    <row r="22" spans="1:2">
      <c r="A22" s="3" t="s">
        <v>1305</v>
      </c>
    </row>
    <row r="23" spans="1:2">
      <c r="A23" s="4" t="s">
        <v>1306</v>
      </c>
      <c r="B23" s="9" t="n">
        <v>2431.4</v>
      </c>
    </row>
    <row r="24" spans="1:2">
      <c r="A24" s="4" t="s">
        <v>588</v>
      </c>
      <c r="B24" s="9" t="n">
        <v>2385.3</v>
      </c>
    </row>
    <row r="25" spans="1:2">
      <c r="A25" s="4" t="s">
        <v>1307</v>
      </c>
      <c r="B25" s="9" t="n">
        <v>2385.3</v>
      </c>
    </row>
    <row r="26" spans="1:2">
      <c r="A26" s="4" t="s">
        <v>524</v>
      </c>
    </row>
    <row r="27" spans="1:2">
      <c r="A27" s="3" t="s">
        <v>1305</v>
      </c>
    </row>
    <row r="28" spans="1:2">
      <c r="A28" s="4" t="s">
        <v>1306</v>
      </c>
      <c r="B28" s="5" t="n">
        <v>1363</v>
      </c>
    </row>
    <row r="29" spans="1:2">
      <c r="A29" s="4" t="s">
        <v>588</v>
      </c>
      <c r="B29" s="9" t="n">
        <v>1353.3</v>
      </c>
    </row>
    <row r="30" spans="1:2">
      <c r="A30" s="4" t="s">
        <v>1307</v>
      </c>
      <c r="B30" s="9" t="n">
        <v>1353.3</v>
      </c>
    </row>
    <row r="31" spans="1:2">
      <c r="A31" s="4" t="s">
        <v>525</v>
      </c>
    </row>
    <row r="32" spans="1:2">
      <c r="A32" s="3" t="s">
        <v>1305</v>
      </c>
    </row>
    <row r="33" spans="1:2">
      <c r="A33" s="4" t="s">
        <v>1306</v>
      </c>
      <c r="B33" s="9" t="n">
        <v>1392.4</v>
      </c>
    </row>
    <row r="34" spans="1:2">
      <c r="A34" s="4" t="s">
        <v>588</v>
      </c>
      <c r="B34" s="9" t="n">
        <v>1387.9</v>
      </c>
    </row>
    <row r="35" spans="1:2">
      <c r="A35" s="4" t="s">
        <v>1307</v>
      </c>
      <c r="B35" s="9" t="n">
        <v>1387.9</v>
      </c>
    </row>
    <row r="36" spans="1:2">
      <c r="A36" s="4" t="s">
        <v>526</v>
      </c>
    </row>
    <row r="37" spans="1:2">
      <c r="A37" s="3" t="s">
        <v>1305</v>
      </c>
    </row>
    <row r="38" spans="1:2">
      <c r="A38" s="4" t="s">
        <v>1306</v>
      </c>
      <c r="B38" s="9" t="n">
        <v>536.9</v>
      </c>
    </row>
    <row r="39" spans="1:2">
      <c r="A39" s="4" t="s">
        <v>588</v>
      </c>
      <c r="B39" s="9" t="n">
        <v>533.3</v>
      </c>
    </row>
    <row r="40" spans="1:2">
      <c r="A40" s="4" t="s">
        <v>1307</v>
      </c>
      <c r="B40" s="9" t="n">
        <v>533.3</v>
      </c>
    </row>
    <row r="41" spans="1:2">
      <c r="A41" s="4" t="s">
        <v>527</v>
      </c>
    </row>
    <row r="42" spans="1:2">
      <c r="A42" s="3" t="s">
        <v>1305</v>
      </c>
    </row>
    <row r="43" spans="1:2">
      <c r="A43" s="4" t="s">
        <v>1306</v>
      </c>
      <c r="B43" s="9" t="n">
        <v>2013.3</v>
      </c>
    </row>
    <row r="44" spans="1:2">
      <c r="A44" s="4" t="s">
        <v>588</v>
      </c>
      <c r="B44" s="9" t="n">
        <v>1979.2</v>
      </c>
    </row>
    <row r="45" spans="1:2">
      <c r="A45" s="4" t="s">
        <v>1307</v>
      </c>
      <c r="B45" s="9" t="n">
        <v>1979.2</v>
      </c>
    </row>
    <row r="46" spans="1:2">
      <c r="A46" s="4" t="s">
        <v>1309</v>
      </c>
    </row>
    <row r="47" spans="1:2">
      <c r="A47" s="3" t="s">
        <v>1305</v>
      </c>
    </row>
    <row r="48" spans="1:2">
      <c r="A48" s="4" t="s">
        <v>1306</v>
      </c>
      <c r="B48" s="9" t="n">
        <v>11895.9</v>
      </c>
    </row>
    <row r="49" spans="1:2">
      <c r="A49" s="4" t="s">
        <v>588</v>
      </c>
      <c r="B49" s="5" t="n">
        <v>11824</v>
      </c>
    </row>
    <row r="50" spans="1:2">
      <c r="A50" s="4" t="s">
        <v>1307</v>
      </c>
      <c r="B50" s="5" t="n">
        <v>11824</v>
      </c>
    </row>
    <row r="51" spans="1:2">
      <c r="A51" s="4" t="s">
        <v>1310</v>
      </c>
    </row>
    <row r="52" spans="1:2">
      <c r="A52" s="3" t="s">
        <v>1305</v>
      </c>
    </row>
    <row r="53" spans="1:2">
      <c r="A53" s="4" t="s">
        <v>1306</v>
      </c>
      <c r="B53" s="5" t="n">
        <v>0</v>
      </c>
    </row>
    <row r="54" spans="1:2">
      <c r="A54" s="4" t="s">
        <v>588</v>
      </c>
      <c r="B54" s="5" t="n">
        <v>0</v>
      </c>
    </row>
    <row r="55" spans="1:2">
      <c r="A55" s="4" t="s">
        <v>1307</v>
      </c>
      <c r="B55" s="5" t="n">
        <v>0</v>
      </c>
    </row>
    <row r="56" spans="1:2">
      <c r="A56" s="4" t="s">
        <v>1311</v>
      </c>
    </row>
    <row r="57" spans="1:2">
      <c r="A57" s="3" t="s">
        <v>1305</v>
      </c>
    </row>
    <row r="58" spans="1:2">
      <c r="A58" s="4" t="s">
        <v>1306</v>
      </c>
      <c r="B58" s="5" t="n">
        <v>346</v>
      </c>
    </row>
    <row r="59" spans="1:2">
      <c r="A59" s="4" t="s">
        <v>588</v>
      </c>
      <c r="B59" s="9" t="n">
        <v>493.7</v>
      </c>
    </row>
    <row r="60" spans="1:2">
      <c r="A60" s="4" t="s">
        <v>1307</v>
      </c>
      <c r="B60" s="9" t="n">
        <v>493.7</v>
      </c>
    </row>
    <row r="61" spans="1:2">
      <c r="A61" s="4" t="s">
        <v>1312</v>
      </c>
    </row>
    <row r="62" spans="1:2">
      <c r="A62" s="3" t="s">
        <v>1305</v>
      </c>
    </row>
    <row r="63" spans="1:2">
      <c r="A63" s="4" t="s">
        <v>1306</v>
      </c>
      <c r="B63" s="5" t="n">
        <v>2551</v>
      </c>
    </row>
    <row r="64" spans="1:2">
      <c r="A64" s="4" t="s">
        <v>588</v>
      </c>
      <c r="B64" s="9" t="n">
        <v>3073.7</v>
      </c>
    </row>
    <row r="65" spans="1:2">
      <c r="A65" s="4" t="s">
        <v>1307</v>
      </c>
      <c r="B65" s="9" t="n">
        <v>3073.7</v>
      </c>
    </row>
    <row r="66" spans="1:2">
      <c r="A66" s="4" t="s">
        <v>1313</v>
      </c>
    </row>
    <row r="67" spans="1:2">
      <c r="A67" s="3" t="s">
        <v>1305</v>
      </c>
    </row>
    <row r="68" spans="1:2">
      <c r="A68" s="4" t="s">
        <v>1306</v>
      </c>
      <c r="B68" s="9" t="n">
        <v>7.5</v>
      </c>
    </row>
    <row r="69" spans="1:2">
      <c r="A69" s="4" t="s">
        <v>588</v>
      </c>
      <c r="B69" s="9" t="n">
        <v>5.4</v>
      </c>
    </row>
    <row r="70" spans="1:2">
      <c r="A70" s="4" t="s">
        <v>1307</v>
      </c>
      <c r="B70" s="9" t="n">
        <v>5.4</v>
      </c>
    </row>
    <row r="71" spans="1:2">
      <c r="A71" s="4" t="s">
        <v>644</v>
      </c>
    </row>
    <row r="72" spans="1:2">
      <c r="A72" s="3" t="s">
        <v>1305</v>
      </c>
    </row>
    <row r="73" spans="1:2">
      <c r="A73" s="4" t="s">
        <v>1306</v>
      </c>
      <c r="B73" s="9" t="n">
        <v>2904.5</v>
      </c>
    </row>
    <row r="74" spans="1:2">
      <c r="A74" s="4" t="s">
        <v>588</v>
      </c>
      <c r="B74" s="9" t="n">
        <v>3572.8</v>
      </c>
    </row>
    <row r="75" spans="1:2">
      <c r="A75" s="4" t="s">
        <v>1307</v>
      </c>
      <c r="B75" s="9" t="n">
        <v>3572.8</v>
      </c>
    </row>
    <row r="76" spans="1:2">
      <c r="A76" s="4" t="s">
        <v>42</v>
      </c>
    </row>
    <row r="77" spans="1:2">
      <c r="A77" s="3" t="s">
        <v>1305</v>
      </c>
    </row>
    <row r="78" spans="1:2">
      <c r="A78" s="4" t="s">
        <v>1306</v>
      </c>
      <c r="B78" s="9" t="n">
        <v>676.5</v>
      </c>
    </row>
    <row r="79" spans="1:2">
      <c r="A79" s="4" t="s">
        <v>588</v>
      </c>
      <c r="B79" s="9" t="n">
        <v>676.5</v>
      </c>
    </row>
    <row r="80" spans="1:2">
      <c r="A80" s="4" t="s">
        <v>1307</v>
      </c>
      <c r="B80" s="9" t="n">
        <v>676.5</v>
      </c>
    </row>
    <row r="81" spans="1:2">
      <c r="A81" s="4" t="s">
        <v>43</v>
      </c>
    </row>
    <row r="82" spans="1:2">
      <c r="A82" s="3" t="s">
        <v>1305</v>
      </c>
    </row>
    <row r="83" spans="1:2">
      <c r="A83" s="4" t="s">
        <v>1306</v>
      </c>
      <c r="B83" s="5" t="n">
        <v>556</v>
      </c>
    </row>
    <row r="84" spans="1:2">
      <c r="A84" s="4" t="s">
        <v>588</v>
      </c>
      <c r="B84" s="5" t="n">
        <v>556</v>
      </c>
    </row>
    <row r="85" spans="1:2">
      <c r="A85" s="4" t="s">
        <v>1307</v>
      </c>
      <c r="B85" s="5" t="n">
        <v>556</v>
      </c>
    </row>
    <row r="86" spans="1:2">
      <c r="A86" s="4" t="s">
        <v>529</v>
      </c>
    </row>
    <row r="87" spans="1:2">
      <c r="A87" s="3" t="s">
        <v>1305</v>
      </c>
    </row>
    <row r="88" spans="1:2">
      <c r="A88" s="4" t="s">
        <v>1306</v>
      </c>
      <c r="B88" s="9" t="n">
        <v>893.8</v>
      </c>
    </row>
    <row r="89" spans="1:2">
      <c r="A89" s="4" t="s">
        <v>588</v>
      </c>
      <c r="B89" s="9" t="n">
        <v>893.8</v>
      </c>
    </row>
    <row r="90" spans="1:2">
      <c r="A90" s="4" t="s">
        <v>1307</v>
      </c>
      <c r="B90" s="8" t="n">
        <v>89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5</v>
      </c>
      <c r="D2" s="2" t="s">
        <v>82</v>
      </c>
    </row>
    <row r="3" spans="1:4">
      <c r="A3" s="4" t="s">
        <v>1315</v>
      </c>
    </row>
    <row r="4" spans="1:4">
      <c r="A4" s="3" t="s">
        <v>1316</v>
      </c>
    </row>
    <row r="5" spans="1:4">
      <c r="A5" s="4" t="s">
        <v>1317</v>
      </c>
      <c r="B5" s="8" t="n">
        <v>11.7</v>
      </c>
      <c r="C5" s="8" t="n">
        <v>26.3</v>
      </c>
      <c r="D5" s="8" t="n">
        <v>25.4</v>
      </c>
    </row>
    <row r="6" spans="1:4">
      <c r="A6" s="4" t="s">
        <v>1318</v>
      </c>
      <c r="B6" s="9" t="n">
        <v>2.4</v>
      </c>
      <c r="C6" s="9" t="n">
        <v>5.5</v>
      </c>
      <c r="D6" s="9" t="n">
        <v>8.9</v>
      </c>
    </row>
    <row r="7" spans="1:4">
      <c r="A7" s="4" t="s">
        <v>1319</v>
      </c>
    </row>
    <row r="8" spans="1:4">
      <c r="A8" s="3" t="s">
        <v>1316</v>
      </c>
    </row>
    <row r="9" spans="1:4">
      <c r="A9" s="4" t="s">
        <v>1317</v>
      </c>
      <c r="B9" s="5" t="n">
        <v>-12</v>
      </c>
      <c r="C9" s="9" t="n">
        <v>17.1</v>
      </c>
      <c r="D9" s="9" t="n">
        <v>17.1</v>
      </c>
    </row>
    <row r="10" spans="1:4">
      <c r="A10" s="4" t="s">
        <v>1318</v>
      </c>
      <c r="B10" s="9" t="n">
        <v>-2.5</v>
      </c>
      <c r="C10" s="9" t="n">
        <v>3.6</v>
      </c>
      <c r="D10" s="5" t="n">
        <v>6</v>
      </c>
    </row>
    <row r="11" spans="1:4">
      <c r="A11" s="4" t="s">
        <v>1320</v>
      </c>
      <c r="B11" s="9" t="n">
        <v>4.3</v>
      </c>
      <c r="C11" s="9" t="n">
        <v>7.1</v>
      </c>
      <c r="D11" s="9" t="n">
        <v>5.7</v>
      </c>
    </row>
    <row r="12" spans="1:4">
      <c r="A12" s="4" t="s">
        <v>1321</v>
      </c>
      <c r="B12" s="9" t="n">
        <v>17.1</v>
      </c>
      <c r="C12" s="9" t="n">
        <v>19.3</v>
      </c>
      <c r="D12" s="9" t="n">
        <v>14.4</v>
      </c>
    </row>
    <row r="13" spans="1:4">
      <c r="A13" s="4" t="s">
        <v>1322</v>
      </c>
    </row>
    <row r="14" spans="1:4">
      <c r="A14" s="3" t="s">
        <v>1316</v>
      </c>
    </row>
    <row r="15" spans="1:4">
      <c r="A15" s="4" t="s">
        <v>1317</v>
      </c>
      <c r="B15" s="9" t="n">
        <v>35.6</v>
      </c>
      <c r="C15" s="9" t="n">
        <v>46.6</v>
      </c>
      <c r="D15" s="9" t="n">
        <v>50.7</v>
      </c>
    </row>
    <row r="16" spans="1:4">
      <c r="A16" s="4" t="s">
        <v>1318</v>
      </c>
      <c r="B16" s="8" t="n">
        <v>7.5</v>
      </c>
      <c r="C16" s="8" t="n">
        <v>9.800000000000001</v>
      </c>
      <c r="D16" s="8" t="n">
        <v>17.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35</v>
      </c>
    </row>
    <row r="2" spans="1:3">
      <c r="A2" s="4" t="s">
        <v>1319</v>
      </c>
    </row>
    <row r="3" spans="1:3">
      <c r="A3" s="3" t="s">
        <v>1324</v>
      </c>
    </row>
    <row r="4" spans="1:3">
      <c r="A4" s="4" t="s">
        <v>1325</v>
      </c>
      <c r="B4" s="8" t="n">
        <v>32.3</v>
      </c>
      <c r="C4" s="8" t="n">
        <v>34.1</v>
      </c>
    </row>
    <row r="5" spans="1:3">
      <c r="A5" s="4" t="s">
        <v>1326</v>
      </c>
      <c r="B5" s="9" t="n">
        <v>3.3</v>
      </c>
      <c r="C5" s="9" t="n">
        <v>3.4</v>
      </c>
    </row>
    <row r="6" spans="1:3">
      <c r="A6" s="4" t="s">
        <v>1327</v>
      </c>
    </row>
    <row r="7" spans="1:3">
      <c r="A7" s="3" t="s">
        <v>1324</v>
      </c>
    </row>
    <row r="8" spans="1:3">
      <c r="A8" s="4" t="s">
        <v>1325</v>
      </c>
      <c r="B8" s="9" t="n">
        <v>65.5</v>
      </c>
      <c r="C8" s="9" t="n">
        <v>71.8</v>
      </c>
    </row>
    <row r="9" spans="1:3">
      <c r="A9" s="4" t="s">
        <v>1326</v>
      </c>
      <c r="B9" s="9" t="n">
        <v>49.1</v>
      </c>
      <c r="C9" s="9" t="n">
        <v>52.4</v>
      </c>
    </row>
    <row r="10" spans="1:3">
      <c r="A10" s="4" t="s">
        <v>402</v>
      </c>
    </row>
    <row r="11" spans="1:3">
      <c r="A11" s="3" t="s">
        <v>1324</v>
      </c>
    </row>
    <row r="12" spans="1:3">
      <c r="A12" s="4" t="s">
        <v>1325</v>
      </c>
      <c r="B12" s="5" t="n">
        <v>10</v>
      </c>
      <c r="C12" s="9" t="n">
        <v>23.2</v>
      </c>
    </row>
    <row r="13" spans="1:3">
      <c r="A13" s="4" t="s">
        <v>1326</v>
      </c>
      <c r="B13" s="8" t="n">
        <v>11.7</v>
      </c>
      <c r="C13" s="6" t="n">
        <v>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328</v>
      </c>
      <c r="B1" s="2" t="s">
        <v>1207</v>
      </c>
      <c r="R1" s="2" t="s">
        <v>1</v>
      </c>
    </row>
    <row r="2" spans="1:20">
      <c r="B2" s="2" t="s">
        <v>2</v>
      </c>
      <c r="D2" s="2" t="s">
        <v>1208</v>
      </c>
      <c r="F2" s="2" t="s">
        <v>4</v>
      </c>
      <c r="H2" s="2" t="s">
        <v>1209</v>
      </c>
      <c r="J2" s="2" t="s">
        <v>35</v>
      </c>
      <c r="L2" s="2" t="s">
        <v>1210</v>
      </c>
      <c r="N2" s="2" t="s">
        <v>1211</v>
      </c>
      <c r="P2" s="2" t="s">
        <v>1212</v>
      </c>
      <c r="R2" s="2" t="s">
        <v>2</v>
      </c>
      <c r="S2" s="2" t="s">
        <v>35</v>
      </c>
      <c r="T2" s="2" t="s">
        <v>82</v>
      </c>
    </row>
    <row r="3" spans="1:20">
      <c r="A3" s="3" t="s">
        <v>1329</v>
      </c>
    </row>
    <row r="4" spans="1:20">
      <c r="A4" s="4" t="s">
        <v>83</v>
      </c>
      <c r="B4" s="6" t="n">
        <v>1227100</v>
      </c>
      <c r="D4" s="6" t="n">
        <v>2177400</v>
      </c>
      <c r="F4" s="6" t="n">
        <v>1897700</v>
      </c>
      <c r="H4" s="6" t="n">
        <v>1585000</v>
      </c>
      <c r="J4" s="6" t="n">
        <v>1670800</v>
      </c>
      <c r="L4" s="6" t="n">
        <v>1667500</v>
      </c>
      <c r="N4" s="6" t="n">
        <v>1553900</v>
      </c>
      <c r="P4" s="6" t="n">
        <v>1532400</v>
      </c>
      <c r="R4" s="6" t="n">
        <v>6887160</v>
      </c>
      <c r="S4" s="6" t="n">
        <v>6424655</v>
      </c>
      <c r="T4" s="6" t="n">
        <v>6131019</v>
      </c>
    </row>
    <row r="5" spans="1:20">
      <c r="A5" s="4" t="s">
        <v>1330</v>
      </c>
      <c r="B5" s="6" t="n">
        <v>-712100</v>
      </c>
      <c r="C5" s="4" t="s">
        <v>466</v>
      </c>
      <c r="D5" s="6" t="n">
        <v>284900</v>
      </c>
      <c r="E5" s="4" t="s">
        <v>466</v>
      </c>
      <c r="F5" s="6" t="n">
        <v>295100</v>
      </c>
      <c r="G5" s="4" t="s">
        <v>466</v>
      </c>
      <c r="H5" s="6" t="n">
        <v>171600</v>
      </c>
      <c r="I5" s="4" t="s">
        <v>466</v>
      </c>
      <c r="J5" s="6" t="n">
        <v>153300</v>
      </c>
      <c r="K5" s="4" t="s">
        <v>466</v>
      </c>
      <c r="L5" s="6" t="n">
        <v>-314200</v>
      </c>
      <c r="M5" s="4" t="s">
        <v>466</v>
      </c>
      <c r="N5" s="6" t="n">
        <v>101800</v>
      </c>
      <c r="O5" s="4" t="s">
        <v>466</v>
      </c>
      <c r="P5" s="6" t="n">
        <v>149200</v>
      </c>
      <c r="Q5" s="4" t="s">
        <v>466</v>
      </c>
      <c r="R5" s="6" t="n">
        <v>39539</v>
      </c>
      <c r="S5" s="6" t="n">
        <v>90133</v>
      </c>
      <c r="T5" s="6" t="n">
        <v>456921</v>
      </c>
    </row>
    <row r="6" spans="1:20">
      <c r="A6" s="4" t="s">
        <v>1331</v>
      </c>
      <c r="B6" s="7" t="n">
        <v>-48.3</v>
      </c>
      <c r="C6" s="4" t="s">
        <v>481</v>
      </c>
      <c r="D6" s="7" t="n">
        <v>19.07</v>
      </c>
      <c r="E6" s="4" t="s">
        <v>481</v>
      </c>
      <c r="F6" s="7" t="n">
        <v>19.44</v>
      </c>
      <c r="G6" s="4" t="s">
        <v>481</v>
      </c>
      <c r="H6" s="7" t="n">
        <v>11.15</v>
      </c>
      <c r="I6" s="4" t="s">
        <v>481</v>
      </c>
      <c r="J6" s="7" t="n">
        <v>9.960000000000001</v>
      </c>
      <c r="K6" s="4" t="s">
        <v>481</v>
      </c>
      <c r="L6" s="7" t="n">
        <v>-20.38</v>
      </c>
      <c r="M6" s="4" t="s">
        <v>481</v>
      </c>
      <c r="N6" s="7" t="n">
        <v>6.6</v>
      </c>
      <c r="O6" s="4" t="s">
        <v>481</v>
      </c>
      <c r="P6" s="7" t="n">
        <v>9.68</v>
      </c>
      <c r="Q6" s="4" t="s">
        <v>481</v>
      </c>
      <c r="R6" s="7" t="n">
        <v>2.62</v>
      </c>
      <c r="S6" s="7" t="n">
        <v>5.85</v>
      </c>
      <c r="T6" s="7" t="n">
        <v>29.6</v>
      </c>
    </row>
    <row r="7" spans="1:20"/>
    <row r="8" spans="1:20">
      <c r="A8" s="4" t="s">
        <v>466</v>
      </c>
      <c r="B8" s="4" t="s">
        <v>1220</v>
      </c>
    </row>
    <row r="9" spans="1:20">
      <c r="A9" s="4" t="s">
        <v>468</v>
      </c>
      <c r="B9" s="4" t="s">
        <v>1332</v>
      </c>
    </row>
  </sheetData>
  <mergeCells count="14">
    <mergeCell ref="A1:A2"/>
    <mergeCell ref="B1:Q1"/>
    <mergeCell ref="R1:T1"/>
    <mergeCell ref="B2:C2"/>
    <mergeCell ref="D2:E2"/>
    <mergeCell ref="F2:G2"/>
    <mergeCell ref="H2:I2"/>
    <mergeCell ref="J2:K2"/>
    <mergeCell ref="L2:M2"/>
    <mergeCell ref="N2:O2"/>
    <mergeCell ref="P2:Q2"/>
    <mergeCell ref="A7:T7"/>
    <mergeCell ref="B8:T8"/>
    <mergeCell ref="B9:T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3</v>
      </c>
      <c r="B1" s="2" t="s">
        <v>2</v>
      </c>
      <c r="C1" s="2" t="s">
        <v>35</v>
      </c>
      <c r="D1" s="2" t="s">
        <v>82</v>
      </c>
      <c r="E1" s="2" t="s">
        <v>149</v>
      </c>
    </row>
    <row r="2" spans="1:5">
      <c r="A2" s="3" t="s">
        <v>508</v>
      </c>
    </row>
    <row r="3" spans="1:5">
      <c r="A3" s="4" t="s">
        <v>1334</v>
      </c>
      <c r="C3" s="6" t="n">
        <v>4099467</v>
      </c>
    </row>
    <row r="4" spans="1:5">
      <c r="A4" s="4" t="s">
        <v>1334</v>
      </c>
      <c r="B4" s="6" t="n">
        <v>3572790</v>
      </c>
    </row>
    <row r="5" spans="1:5">
      <c r="A5" s="4" t="s">
        <v>1335</v>
      </c>
      <c r="B5" s="5" t="n">
        <v>11823968</v>
      </c>
      <c r="C5" s="5" t="n">
        <v>12721399</v>
      </c>
    </row>
    <row r="6" spans="1:5">
      <c r="A6" s="4" t="s">
        <v>40</v>
      </c>
      <c r="B6" s="5" t="n">
        <v>893776</v>
      </c>
      <c r="C6" s="5" t="n">
        <v>578054</v>
      </c>
    </row>
    <row r="7" spans="1:5">
      <c r="A7" s="4" t="s">
        <v>43</v>
      </c>
      <c r="B7" s="5" t="n">
        <v>555972</v>
      </c>
      <c r="C7" s="5" t="n">
        <v>743358</v>
      </c>
    </row>
    <row r="8" spans="1:5">
      <c r="A8" s="4" t="s">
        <v>45</v>
      </c>
      <c r="B8" s="5" t="n">
        <v>1038763</v>
      </c>
      <c r="C8" s="5" t="n">
        <v>838375</v>
      </c>
      <c r="D8" s="6" t="n">
        <v>594091</v>
      </c>
      <c r="E8" s="6" t="n">
        <v>475267</v>
      </c>
    </row>
    <row r="9" spans="1:5">
      <c r="A9" s="4" t="s">
        <v>51</v>
      </c>
      <c r="B9" s="5" t="n">
        <v>195243</v>
      </c>
      <c r="C9" s="5" t="n">
        <v>125337</v>
      </c>
    </row>
    <row r="10" spans="1:5">
      <c r="A10" s="4" t="s">
        <v>57</v>
      </c>
      <c r="B10" s="5" t="n">
        <v>1012379</v>
      </c>
      <c r="C10" s="5" t="n">
        <v>659096</v>
      </c>
    </row>
    <row r="11" spans="1:5">
      <c r="A11" s="4" t="s">
        <v>55</v>
      </c>
      <c r="B11" s="5" t="n">
        <v>164890</v>
      </c>
      <c r="C11" s="5" t="n">
        <v>136489</v>
      </c>
    </row>
    <row r="12" spans="1:5">
      <c r="A12" s="4" t="s">
        <v>58</v>
      </c>
      <c r="B12" s="5" t="n">
        <v>25344896</v>
      </c>
      <c r="C12" s="5" t="n">
        <v>25384317</v>
      </c>
    </row>
    <row r="13" spans="1:5">
      <c r="A13" s="3" t="s">
        <v>59</v>
      </c>
    </row>
    <row r="14" spans="1:5">
      <c r="A14" s="4" t="s">
        <v>1336</v>
      </c>
      <c r="B14" s="5" t="n">
        <v>1669039</v>
      </c>
      <c r="C14" s="5" t="n">
        <v>1484897</v>
      </c>
    </row>
    <row r="15" spans="1:5">
      <c r="A15" s="4" t="s">
        <v>64</v>
      </c>
      <c r="B15" s="5" t="n">
        <v>1127346</v>
      </c>
      <c r="C15" s="5" t="n">
        <v>1068907</v>
      </c>
    </row>
    <row r="16" spans="1:5">
      <c r="A16" s="4" t="s">
        <v>65</v>
      </c>
      <c r="B16" s="5" t="n">
        <v>17482424</v>
      </c>
      <c r="C16" s="5" t="n">
        <v>16763724</v>
      </c>
    </row>
    <row r="17" spans="1:5">
      <c r="A17" s="4" t="s">
        <v>66</v>
      </c>
      <c r="B17" s="5" t="n">
        <v>169762</v>
      </c>
      <c r="C17" s="5" t="n">
        <v>106530</v>
      </c>
      <c r="D17" s="5" t="n">
        <v>74720</v>
      </c>
      <c r="E17" s="5" t="n">
        <v>25719</v>
      </c>
    </row>
    <row r="18" spans="1:5">
      <c r="A18" s="4" t="s">
        <v>1141</v>
      </c>
      <c r="B18" s="5" t="n">
        <v>7692710</v>
      </c>
      <c r="C18" s="5" t="n">
        <v>8514063</v>
      </c>
      <c r="D18" s="5" t="n">
        <v>7939945</v>
      </c>
      <c r="E18" s="5" t="n">
        <v>7554707</v>
      </c>
    </row>
    <row r="19" spans="1:5">
      <c r="A19" s="4" t="s">
        <v>73</v>
      </c>
      <c r="B19" s="5" t="n">
        <v>25344896</v>
      </c>
      <c r="C19" s="5" t="n">
        <v>25384317</v>
      </c>
    </row>
    <row r="20" spans="1:5">
      <c r="A20" s="4" t="s">
        <v>1319</v>
      </c>
    </row>
    <row r="21" spans="1:5">
      <c r="A21" s="3" t="s">
        <v>508</v>
      </c>
    </row>
    <row r="22" spans="1:5">
      <c r="A22" s="4" t="s">
        <v>1334</v>
      </c>
      <c r="C22" s="5" t="n">
        <v>438355</v>
      </c>
    </row>
    <row r="23" spans="1:5">
      <c r="A23" s="4" t="s">
        <v>1334</v>
      </c>
      <c r="B23" s="5" t="n">
        <v>64121</v>
      </c>
    </row>
    <row r="24" spans="1:5">
      <c r="A24" s="4" t="s">
        <v>1335</v>
      </c>
      <c r="B24" s="5" t="n">
        <v>90</v>
      </c>
      <c r="C24" s="5" t="n">
        <v>26572</v>
      </c>
    </row>
    <row r="25" spans="1:5">
      <c r="A25" s="4" t="s">
        <v>40</v>
      </c>
      <c r="B25" s="5" t="n">
        <v>287573</v>
      </c>
      <c r="C25" s="5" t="n">
        <v>91590</v>
      </c>
    </row>
    <row r="26" spans="1:5">
      <c r="A26" s="4" t="s">
        <v>43</v>
      </c>
      <c r="B26" s="5" t="n">
        <v>79266</v>
      </c>
      <c r="C26" s="5" t="n">
        <v>76953</v>
      </c>
    </row>
    <row r="27" spans="1:5">
      <c r="A27" s="4" t="s">
        <v>45</v>
      </c>
      <c r="B27" s="5" t="n">
        <v>331</v>
      </c>
      <c r="C27" s="5" t="n">
        <v>21280</v>
      </c>
      <c r="D27" s="6" t="n">
        <v>6139</v>
      </c>
      <c r="E27" s="6" t="n">
        <v>2477</v>
      </c>
    </row>
    <row r="28" spans="1:5">
      <c r="A28" s="4" t="s">
        <v>51</v>
      </c>
      <c r="B28" s="5" t="n">
        <v>4588</v>
      </c>
      <c r="C28" s="5" t="n">
        <v>5101</v>
      </c>
    </row>
    <row r="29" spans="1:5">
      <c r="A29" s="4" t="s">
        <v>57</v>
      </c>
      <c r="B29" s="5" t="n">
        <v>8303</v>
      </c>
      <c r="C29" s="5" t="n">
        <v>5518</v>
      </c>
    </row>
    <row r="30" spans="1:5">
      <c r="A30" s="4" t="s">
        <v>55</v>
      </c>
      <c r="B30" s="5" t="n">
        <v>13956</v>
      </c>
      <c r="C30" s="5" t="n">
        <v>14454</v>
      </c>
    </row>
    <row r="31" spans="1:5">
      <c r="A31" s="4" t="s">
        <v>1337</v>
      </c>
      <c r="B31" s="5" t="n">
        <v>8491404</v>
      </c>
      <c r="C31" s="5" t="n">
        <v>9119885</v>
      </c>
    </row>
    <row r="32" spans="1:5">
      <c r="A32" s="4" t="s">
        <v>58</v>
      </c>
      <c r="B32" s="5" t="n">
        <v>8949632</v>
      </c>
      <c r="C32" s="5" t="n">
        <v>9799708</v>
      </c>
    </row>
    <row r="33" spans="1:5">
      <c r="A33" s="3" t="s">
        <v>59</v>
      </c>
    </row>
    <row r="34" spans="1:5">
      <c r="A34" s="4" t="s">
        <v>1336</v>
      </c>
      <c r="B34" s="5" t="n">
        <v>993286</v>
      </c>
      <c r="C34" s="5" t="n">
        <v>992331</v>
      </c>
    </row>
    <row r="35" spans="1:5">
      <c r="A35" s="4" t="s">
        <v>64</v>
      </c>
      <c r="B35" s="5" t="n">
        <v>87489</v>
      </c>
      <c r="C35" s="5" t="n">
        <v>119852</v>
      </c>
    </row>
    <row r="36" spans="1:5">
      <c r="A36" s="4" t="s">
        <v>1338</v>
      </c>
      <c r="B36" s="5" t="n">
        <v>6385</v>
      </c>
      <c r="C36" s="5" t="n">
        <v>66932</v>
      </c>
    </row>
    <row r="37" spans="1:5">
      <c r="A37" s="4" t="s">
        <v>65</v>
      </c>
      <c r="B37" s="5" t="n">
        <v>1087160</v>
      </c>
      <c r="C37" s="5" t="n">
        <v>1179115</v>
      </c>
    </row>
    <row r="38" spans="1:5">
      <c r="A38" s="4" t="s">
        <v>66</v>
      </c>
      <c r="B38" s="5" t="n">
        <v>169762</v>
      </c>
      <c r="C38" s="5" t="n">
        <v>106530</v>
      </c>
    </row>
    <row r="39" spans="1:5">
      <c r="A39" s="4" t="s">
        <v>1141</v>
      </c>
      <c r="B39" s="5" t="n">
        <v>7692710</v>
      </c>
      <c r="C39" s="5" t="n">
        <v>8514063</v>
      </c>
    </row>
    <row r="40" spans="1:5">
      <c r="A40" s="4" t="s">
        <v>73</v>
      </c>
      <c r="B40" s="6" t="n">
        <v>8949632</v>
      </c>
      <c r="C40" s="6" t="n">
        <v>979970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39</v>
      </c>
      <c r="B1" s="2" t="s">
        <v>2</v>
      </c>
      <c r="C1" s="2" t="s">
        <v>35</v>
      </c>
    </row>
    <row r="2" spans="1:3">
      <c r="A2" s="3" t="s">
        <v>1340</v>
      </c>
    </row>
    <row r="3" spans="1:3">
      <c r="A3" s="4" t="s">
        <v>75</v>
      </c>
      <c r="C3" s="6" t="n">
        <v>3170673</v>
      </c>
    </row>
    <row r="4" spans="1:3">
      <c r="A4" s="4" t="s">
        <v>75</v>
      </c>
      <c r="B4" s="6" t="n">
        <v>2904496</v>
      </c>
    </row>
    <row r="5" spans="1:3">
      <c r="A5" s="4" t="s">
        <v>77</v>
      </c>
      <c r="B5" s="5" t="n">
        <v>11895850</v>
      </c>
      <c r="C5" s="5" t="n">
        <v>12536772</v>
      </c>
    </row>
    <row r="6" spans="1:3">
      <c r="A6" s="4" t="s">
        <v>1319</v>
      </c>
    </row>
    <row r="7" spans="1:3">
      <c r="A7" s="3" t="s">
        <v>1340</v>
      </c>
    </row>
    <row r="8" spans="1:3">
      <c r="A8" s="4" t="s">
        <v>75</v>
      </c>
      <c r="C8" s="5" t="n">
        <v>397906</v>
      </c>
    </row>
    <row r="9" spans="1:3">
      <c r="A9" s="4" t="s">
        <v>75</v>
      </c>
      <c r="B9" s="5" t="n">
        <v>47546</v>
      </c>
    </row>
    <row r="10" spans="1:3">
      <c r="A10" s="4" t="s">
        <v>77</v>
      </c>
      <c r="B10" s="6" t="n">
        <v>90</v>
      </c>
      <c r="C10" s="6" t="n">
        <v>2623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outlineLevelCol="0"/>
  <cols>
    <col customWidth="1" max="1" min="1" width="67"/>
    <col customWidth="1" max="2" min="2" width="4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41</v>
      </c>
      <c r="B1" s="2" t="s">
        <v>1207</v>
      </c>
      <c r="R1" s="2" t="s">
        <v>1</v>
      </c>
    </row>
    <row r="2" spans="1:20">
      <c r="B2" s="2" t="s">
        <v>2</v>
      </c>
      <c r="D2" s="2" t="s">
        <v>1208</v>
      </c>
      <c r="F2" s="2" t="s">
        <v>4</v>
      </c>
      <c r="H2" s="2" t="s">
        <v>1209</v>
      </c>
      <c r="J2" s="2" t="s">
        <v>35</v>
      </c>
      <c r="L2" s="2" t="s">
        <v>1210</v>
      </c>
      <c r="N2" s="2" t="s">
        <v>1211</v>
      </c>
      <c r="P2" s="2" t="s">
        <v>1212</v>
      </c>
      <c r="R2" s="2" t="s">
        <v>2</v>
      </c>
      <c r="S2" s="2" t="s">
        <v>35</v>
      </c>
      <c r="T2" s="2" t="s">
        <v>82</v>
      </c>
    </row>
    <row r="3" spans="1:20">
      <c r="A3" s="3" t="s">
        <v>83</v>
      </c>
    </row>
    <row r="4" spans="1:20">
      <c r="A4" s="4" t="s">
        <v>85</v>
      </c>
      <c r="R4" s="6" t="n">
        <v>500534</v>
      </c>
      <c r="S4" s="6" t="n">
        <v>451016</v>
      </c>
      <c r="T4" s="6" t="n">
        <v>438455</v>
      </c>
    </row>
    <row r="5" spans="1:20">
      <c r="A5" s="4" t="s">
        <v>86</v>
      </c>
      <c r="R5" s="5" t="n">
        <v>-228994</v>
      </c>
    </row>
    <row r="6" spans="1:20">
      <c r="A6" s="4" t="s">
        <v>87</v>
      </c>
      <c r="R6" s="5" t="n">
        <v>-3241</v>
      </c>
      <c r="S6" s="5" t="n">
        <v>107222</v>
      </c>
      <c r="T6" s="5" t="n">
        <v>63205</v>
      </c>
    </row>
    <row r="7" spans="1:20">
      <c r="A7" s="4" t="s">
        <v>88</v>
      </c>
      <c r="R7" s="5" t="n">
        <v>-1328</v>
      </c>
    </row>
    <row r="8" spans="1:20">
      <c r="A8" s="4" t="s">
        <v>89</v>
      </c>
      <c r="B8" s="6" t="n">
        <v>1227100</v>
      </c>
      <c r="D8" s="6" t="n">
        <v>2177400</v>
      </c>
      <c r="F8" s="6" t="n">
        <v>1897700</v>
      </c>
      <c r="H8" s="6" t="n">
        <v>1585000</v>
      </c>
      <c r="J8" s="6" t="n">
        <v>1670800</v>
      </c>
      <c r="L8" s="6" t="n">
        <v>1667500</v>
      </c>
      <c r="N8" s="6" t="n">
        <v>1553900</v>
      </c>
      <c r="P8" s="6" t="n">
        <v>1532400</v>
      </c>
      <c r="R8" s="5" t="n">
        <v>6887160</v>
      </c>
      <c r="S8" s="5" t="n">
        <v>6424655</v>
      </c>
      <c r="T8" s="5" t="n">
        <v>6131019</v>
      </c>
    </row>
    <row r="9" spans="1:20">
      <c r="A9" s="3" t="s">
        <v>90</v>
      </c>
    </row>
    <row r="10" spans="1:20">
      <c r="A10" s="4" t="s">
        <v>96</v>
      </c>
      <c r="R10" s="5" t="n">
        <v>90724</v>
      </c>
      <c r="S10" s="5" t="n">
        <v>83070</v>
      </c>
      <c r="T10" s="5" t="n">
        <v>81599</v>
      </c>
    </row>
    <row r="11" spans="1:20">
      <c r="A11" s="4" t="s">
        <v>94</v>
      </c>
      <c r="R11" s="5" t="n">
        <v>15732</v>
      </c>
      <c r="S11" s="5" t="n">
        <v>46998</v>
      </c>
      <c r="T11" s="5" t="n">
        <v>42960</v>
      </c>
    </row>
    <row r="12" spans="1:20">
      <c r="A12" s="4" t="s">
        <v>97</v>
      </c>
      <c r="R12" s="5" t="n">
        <v>6847568</v>
      </c>
      <c r="S12" s="5" t="n">
        <v>6387965</v>
      </c>
      <c r="T12" s="5" t="n">
        <v>5483214</v>
      </c>
    </row>
    <row r="13" spans="1:20">
      <c r="A13" s="4" t="s">
        <v>98</v>
      </c>
      <c r="R13" s="5" t="n">
        <v>39592</v>
      </c>
      <c r="S13" s="5" t="n">
        <v>36690</v>
      </c>
      <c r="T13" s="5" t="n">
        <v>647805</v>
      </c>
    </row>
    <row r="14" spans="1:20">
      <c r="A14" s="4" t="s">
        <v>99</v>
      </c>
      <c r="R14" s="5" t="n">
        <v>-15062</v>
      </c>
      <c r="S14" s="5" t="n">
        <v>-63802</v>
      </c>
      <c r="T14" s="5" t="n">
        <v>187141</v>
      </c>
    </row>
    <row r="15" spans="1:20">
      <c r="A15" s="4" t="s">
        <v>100</v>
      </c>
      <c r="R15" s="5" t="n">
        <v>54654</v>
      </c>
      <c r="S15" s="5" t="n">
        <v>100492</v>
      </c>
      <c r="T15" s="5" t="n">
        <v>460664</v>
      </c>
    </row>
    <row r="16" spans="1:20">
      <c r="A16" s="4" t="s">
        <v>101</v>
      </c>
      <c r="R16" s="5" t="n">
        <v>15115</v>
      </c>
      <c r="S16" s="5" t="n">
        <v>10359</v>
      </c>
      <c r="T16" s="5" t="n">
        <v>3743</v>
      </c>
    </row>
    <row r="17" spans="1:20">
      <c r="A17" s="4" t="s">
        <v>102</v>
      </c>
      <c r="B17" s="6" t="n">
        <v>-712100</v>
      </c>
      <c r="C17" s="4" t="s">
        <v>466</v>
      </c>
      <c r="D17" s="6" t="n">
        <v>284900</v>
      </c>
      <c r="E17" s="4" t="s">
        <v>466</v>
      </c>
      <c r="F17" s="6" t="n">
        <v>295100</v>
      </c>
      <c r="G17" s="4" t="s">
        <v>466</v>
      </c>
      <c r="H17" s="6" t="n">
        <v>171600</v>
      </c>
      <c r="I17" s="4" t="s">
        <v>466</v>
      </c>
      <c r="J17" s="6" t="n">
        <v>153300</v>
      </c>
      <c r="K17" s="4" t="s">
        <v>466</v>
      </c>
      <c r="L17" s="6" t="n">
        <v>-314200</v>
      </c>
      <c r="M17" s="4" t="s">
        <v>466</v>
      </c>
      <c r="N17" s="6" t="n">
        <v>101800</v>
      </c>
      <c r="O17" s="4" t="s">
        <v>466</v>
      </c>
      <c r="P17" s="6" t="n">
        <v>149200</v>
      </c>
      <c r="Q17" s="4" t="s">
        <v>466</v>
      </c>
      <c r="R17" s="5" t="n">
        <v>39539</v>
      </c>
      <c r="S17" s="5" t="n">
        <v>90133</v>
      </c>
      <c r="T17" s="5" t="n">
        <v>456921</v>
      </c>
    </row>
    <row r="18" spans="1:20">
      <c r="A18" s="4" t="s">
        <v>1342</v>
      </c>
    </row>
    <row r="19" spans="1:20">
      <c r="A19" s="3" t="s">
        <v>83</v>
      </c>
    </row>
    <row r="20" spans="1:20">
      <c r="A20" s="4" t="s">
        <v>114</v>
      </c>
      <c r="R20" s="5" t="n">
        <v>1643999</v>
      </c>
      <c r="S20" s="5" t="n">
        <v>928298</v>
      </c>
      <c r="T20" s="5" t="n">
        <v>698747</v>
      </c>
    </row>
    <row r="21" spans="1:20">
      <c r="A21" s="4" t="s">
        <v>1319</v>
      </c>
    </row>
    <row r="22" spans="1:20">
      <c r="A22" s="3" t="s">
        <v>83</v>
      </c>
    </row>
    <row r="23" spans="1:20">
      <c r="A23" s="4" t="s">
        <v>85</v>
      </c>
      <c r="R23" s="5" t="n">
        <v>16548</v>
      </c>
      <c r="S23" s="5" t="n">
        <v>13659</v>
      </c>
      <c r="T23" s="5" t="n">
        <v>7688</v>
      </c>
    </row>
    <row r="24" spans="1:20">
      <c r="A24" s="4" t="s">
        <v>86</v>
      </c>
      <c r="R24" s="5" t="n">
        <v>-44780</v>
      </c>
      <c r="S24" s="5" t="n">
        <v>0</v>
      </c>
      <c r="T24" s="5" t="n">
        <v>0</v>
      </c>
    </row>
    <row r="25" spans="1:20">
      <c r="A25" s="4" t="s">
        <v>87</v>
      </c>
      <c r="R25" s="5" t="n">
        <v>-265</v>
      </c>
      <c r="S25" s="5" t="n">
        <v>3326</v>
      </c>
      <c r="T25" s="5" t="n">
        <v>-10674</v>
      </c>
    </row>
    <row r="26" spans="1:20">
      <c r="A26" s="4" t="s">
        <v>88</v>
      </c>
      <c r="R26" s="5" t="n">
        <v>0</v>
      </c>
      <c r="S26" s="5" t="n">
        <v>0</v>
      </c>
      <c r="T26" s="5" t="n">
        <v>0</v>
      </c>
    </row>
    <row r="27" spans="1:20">
      <c r="A27" s="4" t="s">
        <v>89</v>
      </c>
      <c r="R27" s="5" t="n">
        <v>-28433</v>
      </c>
      <c r="S27" s="5" t="n">
        <v>17668</v>
      </c>
      <c r="T27" s="5" t="n">
        <v>-2827</v>
      </c>
    </row>
    <row r="28" spans="1:20">
      <c r="A28" s="3" t="s">
        <v>90</v>
      </c>
    </row>
    <row r="29" spans="1:20">
      <c r="A29" s="4" t="s">
        <v>96</v>
      </c>
      <c r="R29" s="5" t="n">
        <v>53121</v>
      </c>
      <c r="S29" s="5" t="n">
        <v>52103</v>
      </c>
      <c r="T29" s="5" t="n">
        <v>52470</v>
      </c>
    </row>
    <row r="30" spans="1:20">
      <c r="A30" s="4" t="s">
        <v>94</v>
      </c>
      <c r="R30" s="5" t="n">
        <v>17565</v>
      </c>
      <c r="S30" s="5" t="n">
        <v>45308</v>
      </c>
      <c r="T30" s="5" t="n">
        <v>42035</v>
      </c>
    </row>
    <row r="31" spans="1:20">
      <c r="A31" s="4" t="s">
        <v>97</v>
      </c>
      <c r="R31" s="5" t="n">
        <v>70686</v>
      </c>
      <c r="S31" s="5" t="n">
        <v>97411</v>
      </c>
      <c r="T31" s="5" t="n">
        <v>94505</v>
      </c>
    </row>
    <row r="32" spans="1:20">
      <c r="A32" s="4" t="s">
        <v>1343</v>
      </c>
      <c r="R32" s="5" t="n">
        <v>-99119</v>
      </c>
      <c r="S32" s="5" t="n">
        <v>-79743</v>
      </c>
      <c r="T32" s="5" t="n">
        <v>-97332</v>
      </c>
    </row>
    <row r="33" spans="1:20">
      <c r="A33" s="4" t="s">
        <v>1344</v>
      </c>
      <c r="R33" s="5" t="n">
        <v>138711</v>
      </c>
      <c r="S33" s="5" t="n">
        <v>116433</v>
      </c>
      <c r="T33" s="5" t="n">
        <v>745137</v>
      </c>
    </row>
    <row r="34" spans="1:20">
      <c r="A34" s="4" t="s">
        <v>98</v>
      </c>
      <c r="R34" s="5" t="n">
        <v>39592</v>
      </c>
      <c r="S34" s="5" t="n">
        <v>36690</v>
      </c>
      <c r="T34" s="5" t="n">
        <v>647805</v>
      </c>
    </row>
    <row r="35" spans="1:20">
      <c r="A35" s="4" t="s">
        <v>99</v>
      </c>
      <c r="R35" s="5" t="n">
        <v>-15062</v>
      </c>
      <c r="S35" s="5" t="n">
        <v>-63802</v>
      </c>
      <c r="T35" s="5" t="n">
        <v>187141</v>
      </c>
    </row>
    <row r="36" spans="1:20">
      <c r="A36" s="4" t="s">
        <v>100</v>
      </c>
      <c r="R36" s="5" t="n">
        <v>54654</v>
      </c>
      <c r="S36" s="5" t="n">
        <v>100492</v>
      </c>
      <c r="T36" s="5" t="n">
        <v>460664</v>
      </c>
    </row>
    <row r="37" spans="1:20">
      <c r="A37" s="4" t="s">
        <v>101</v>
      </c>
      <c r="R37" s="5" t="n">
        <v>15115</v>
      </c>
      <c r="S37" s="5" t="n">
        <v>10359</v>
      </c>
      <c r="T37" s="5" t="n">
        <v>3743</v>
      </c>
    </row>
    <row r="38" spans="1:20">
      <c r="A38" s="4" t="s">
        <v>102</v>
      </c>
      <c r="R38" s="5" t="n">
        <v>39539</v>
      </c>
      <c r="S38" s="5" t="n">
        <v>90133</v>
      </c>
      <c r="T38" s="5" t="n">
        <v>456921</v>
      </c>
    </row>
    <row r="39" spans="1:20">
      <c r="A39" s="4" t="s">
        <v>1345</v>
      </c>
    </row>
    <row r="40" spans="1:20">
      <c r="A40" s="3" t="s">
        <v>83</v>
      </c>
    </row>
    <row r="41" spans="1:20">
      <c r="A41" s="4" t="s">
        <v>114</v>
      </c>
      <c r="R41" s="6" t="n">
        <v>64</v>
      </c>
      <c r="S41" s="6" t="n">
        <v>683</v>
      </c>
      <c r="T41" s="6" t="n">
        <v>159</v>
      </c>
    </row>
    <row r="42" spans="1:20"/>
    <row r="43" spans="1:20">
      <c r="A43" s="4" t="s">
        <v>466</v>
      </c>
      <c r="B43" s="4" t="s">
        <v>1220</v>
      </c>
    </row>
  </sheetData>
  <mergeCells count="13">
    <mergeCell ref="A1:A2"/>
    <mergeCell ref="B1:Q1"/>
    <mergeCell ref="R1:T1"/>
    <mergeCell ref="B2:C2"/>
    <mergeCell ref="D2:E2"/>
    <mergeCell ref="F2:G2"/>
    <mergeCell ref="H2:I2"/>
    <mergeCell ref="J2:K2"/>
    <mergeCell ref="L2:M2"/>
    <mergeCell ref="N2:O2"/>
    <mergeCell ref="P2:Q2"/>
    <mergeCell ref="A42:T42"/>
    <mergeCell ref="B43:T4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6</v>
      </c>
      <c r="B1" s="2" t="s">
        <v>557</v>
      </c>
      <c r="C1" s="2" t="s">
        <v>2</v>
      </c>
      <c r="D1" s="2" t="s">
        <v>35</v>
      </c>
      <c r="E1" s="2" t="s">
        <v>82</v>
      </c>
    </row>
    <row r="2" spans="1:5">
      <c r="A2" s="3" t="s">
        <v>151</v>
      </c>
    </row>
    <row r="3" spans="1:5">
      <c r="A3" s="4" t="s">
        <v>100</v>
      </c>
      <c r="C3" s="6" t="n">
        <v>54654</v>
      </c>
      <c r="D3" s="6" t="n">
        <v>100492</v>
      </c>
      <c r="E3" s="6" t="n">
        <v>460664</v>
      </c>
    </row>
    <row r="4" spans="1:5">
      <c r="A4" s="3" t="s">
        <v>152</v>
      </c>
    </row>
    <row r="5" spans="1:5">
      <c r="A5" s="4" t="s">
        <v>153</v>
      </c>
      <c r="C5" s="5" t="n">
        <v>127374</v>
      </c>
      <c r="D5" s="5" t="n">
        <v>135029</v>
      </c>
      <c r="E5" s="5" t="n">
        <v>160469</v>
      </c>
    </row>
    <row r="6" spans="1:5">
      <c r="A6" s="4" t="s">
        <v>86</v>
      </c>
      <c r="C6" s="5" t="n">
        <v>228994</v>
      </c>
    </row>
    <row r="7" spans="1:5">
      <c r="A7" s="4" t="s">
        <v>154</v>
      </c>
      <c r="C7" s="5" t="n">
        <v>3241</v>
      </c>
      <c r="D7" s="5" t="n">
        <v>-107222</v>
      </c>
      <c r="E7" s="5" t="n">
        <v>-63205</v>
      </c>
    </row>
    <row r="8" spans="1:5">
      <c r="A8" s="4" t="s">
        <v>88</v>
      </c>
      <c r="C8" s="5" t="n">
        <v>1328</v>
      </c>
    </row>
    <row r="9" spans="1:5">
      <c r="A9" s="4" t="s">
        <v>163</v>
      </c>
      <c r="C9" s="5" t="n">
        <v>347769</v>
      </c>
      <c r="D9" s="5" t="n">
        <v>345243</v>
      </c>
      <c r="E9" s="5" t="n">
        <v>332263</v>
      </c>
    </row>
    <row r="10" spans="1:5">
      <c r="A10" s="4" t="s">
        <v>1347</v>
      </c>
      <c r="C10" s="5" t="n">
        <v>402423</v>
      </c>
      <c r="D10" s="5" t="n">
        <v>445735</v>
      </c>
      <c r="E10" s="5" t="n">
        <v>792927</v>
      </c>
    </row>
    <row r="11" spans="1:5">
      <c r="A11" s="3" t="s">
        <v>165</v>
      </c>
    </row>
    <row r="12" spans="1:5">
      <c r="A12" s="4" t="s">
        <v>167</v>
      </c>
      <c r="D12" s="5" t="n">
        <v>-4574415</v>
      </c>
      <c r="E12" s="5" t="n">
        <v>-2093644</v>
      </c>
    </row>
    <row r="13" spans="1:5">
      <c r="A13" s="4" t="s">
        <v>167</v>
      </c>
      <c r="C13" s="5" t="n">
        <v>-1041887</v>
      </c>
    </row>
    <row r="14" spans="1:5">
      <c r="A14" s="4" t="s">
        <v>166</v>
      </c>
      <c r="C14" s="5" t="n">
        <v>-4716070</v>
      </c>
      <c r="D14" s="5" t="n">
        <v>-5805364</v>
      </c>
      <c r="E14" s="5" t="n">
        <v>-5960516</v>
      </c>
    </row>
    <row r="15" spans="1:5">
      <c r="A15" s="4" t="s">
        <v>168</v>
      </c>
      <c r="C15" s="5" t="n">
        <v>3647156</v>
      </c>
      <c r="D15" s="5" t="n">
        <v>3986259</v>
      </c>
      <c r="E15" s="5" t="n">
        <v>4895282</v>
      </c>
    </row>
    <row r="16" spans="1:5">
      <c r="A16" s="4" t="s">
        <v>169</v>
      </c>
      <c r="C16" s="5" t="n">
        <v>1526060</v>
      </c>
      <c r="D16" s="5" t="n">
        <v>1943263</v>
      </c>
      <c r="E16" s="5" t="n">
        <v>1512879</v>
      </c>
    </row>
    <row r="17" spans="1:5">
      <c r="A17" s="4" t="s">
        <v>170</v>
      </c>
      <c r="D17" s="5" t="n">
        <v>4315408</v>
      </c>
      <c r="E17" s="5" t="n">
        <v>2067095</v>
      </c>
    </row>
    <row r="18" spans="1:5">
      <c r="A18" s="4" t="s">
        <v>170</v>
      </c>
      <c r="C18" s="5" t="n">
        <v>1609647</v>
      </c>
    </row>
    <row r="19" spans="1:5">
      <c r="A19" s="4" t="s">
        <v>1348</v>
      </c>
      <c r="C19" s="5" t="n">
        <v>-316366</v>
      </c>
      <c r="D19" s="5" t="n">
        <v>145237</v>
      </c>
      <c r="E19" s="5" t="n">
        <v>-442784</v>
      </c>
    </row>
    <row r="20" spans="1:5">
      <c r="A20" s="4" t="s">
        <v>1349</v>
      </c>
      <c r="C20" s="5" t="n">
        <v>-23286</v>
      </c>
      <c r="D20" s="5" t="n">
        <v>6775</v>
      </c>
      <c r="E20" s="5" t="n">
        <v>-24005</v>
      </c>
    </row>
    <row r="21" spans="1:5">
      <c r="A21" s="4" t="s">
        <v>131</v>
      </c>
      <c r="C21" s="5" t="n">
        <v>-86478</v>
      </c>
      <c r="D21" s="5" t="n">
        <v>-22678</v>
      </c>
      <c r="E21" s="5" t="n">
        <v>-29861</v>
      </c>
    </row>
    <row r="22" spans="1:5">
      <c r="A22" s="4" t="s">
        <v>176</v>
      </c>
      <c r="C22" s="5" t="n">
        <v>345432</v>
      </c>
      <c r="D22" s="5" t="n">
        <v>-155120</v>
      </c>
      <c r="E22" s="5" t="n">
        <v>-672727</v>
      </c>
    </row>
    <row r="23" spans="1:5">
      <c r="A23" s="3" t="s">
        <v>177</v>
      </c>
    </row>
    <row r="24" spans="1:5">
      <c r="A24" s="4" t="s">
        <v>178</v>
      </c>
      <c r="C24" s="5" t="n">
        <v>-491633</v>
      </c>
      <c r="D24" s="5" t="n">
        <v>-16048</v>
      </c>
      <c r="E24" s="5" t="n">
        <v>-68320</v>
      </c>
    </row>
    <row r="25" spans="1:5">
      <c r="A25" s="4" t="s">
        <v>180</v>
      </c>
      <c r="B25" s="6" t="n">
        <v>-154000</v>
      </c>
      <c r="C25" s="5" t="n">
        <v>-153967</v>
      </c>
    </row>
    <row r="26" spans="1:5">
      <c r="A26" s="4" t="s">
        <v>131</v>
      </c>
      <c r="C26" s="5" t="n">
        <v>4512</v>
      </c>
      <c r="D26" s="5" t="n">
        <v>-19400</v>
      </c>
      <c r="E26" s="5" t="n">
        <v>-6007</v>
      </c>
    </row>
    <row r="27" spans="1:5">
      <c r="A27" s="4" t="s">
        <v>181</v>
      </c>
      <c r="C27" s="5" t="n">
        <v>-536684</v>
      </c>
      <c r="D27" s="5" t="n">
        <v>-64372</v>
      </c>
      <c r="E27" s="5" t="n">
        <v>-17414</v>
      </c>
    </row>
    <row r="28" spans="1:5">
      <c r="A28" s="4" t="s">
        <v>183</v>
      </c>
      <c r="C28" s="5" t="n">
        <v>200388</v>
      </c>
      <c r="D28" s="5" t="n">
        <v>244284</v>
      </c>
      <c r="E28" s="5" t="n">
        <v>118824</v>
      </c>
    </row>
    <row r="29" spans="1:5">
      <c r="A29" s="4" t="s">
        <v>184</v>
      </c>
      <c r="C29" s="5" t="n">
        <v>838375</v>
      </c>
      <c r="D29" s="5" t="n">
        <v>594091</v>
      </c>
      <c r="E29" s="5" t="n">
        <v>475267</v>
      </c>
    </row>
    <row r="30" spans="1:5">
      <c r="A30" s="4" t="s">
        <v>185</v>
      </c>
      <c r="C30" s="5" t="n">
        <v>1038763</v>
      </c>
      <c r="D30" s="5" t="n">
        <v>838375</v>
      </c>
      <c r="E30" s="5" t="n">
        <v>594091</v>
      </c>
    </row>
    <row r="31" spans="1:5">
      <c r="A31" s="3" t="s">
        <v>1350</v>
      </c>
    </row>
    <row r="32" spans="1:5">
      <c r="A32" s="4" t="s">
        <v>187</v>
      </c>
      <c r="C32" s="5" t="n">
        <v>88345</v>
      </c>
      <c r="D32" s="5" t="n">
        <v>83171</v>
      </c>
      <c r="E32" s="5" t="n">
        <v>80817</v>
      </c>
    </row>
    <row r="33" spans="1:5">
      <c r="A33" s="4" t="s">
        <v>1351</v>
      </c>
      <c r="C33" s="5" t="n">
        <v>39677</v>
      </c>
      <c r="D33" s="5" t="n">
        <v>8863</v>
      </c>
      <c r="E33" s="5" t="n">
        <v>83023</v>
      </c>
    </row>
    <row r="34" spans="1:5">
      <c r="A34" s="4" t="s">
        <v>1319</v>
      </c>
    </row>
    <row r="35" spans="1:5">
      <c r="A35" s="3" t="s">
        <v>151</v>
      </c>
    </row>
    <row r="36" spans="1:5">
      <c r="A36" s="4" t="s">
        <v>100</v>
      </c>
      <c r="C36" s="5" t="n">
        <v>54654</v>
      </c>
      <c r="D36" s="5" t="n">
        <v>100492</v>
      </c>
      <c r="E36" s="5" t="n">
        <v>460664</v>
      </c>
    </row>
    <row r="37" spans="1:5">
      <c r="A37" s="3" t="s">
        <v>152</v>
      </c>
    </row>
    <row r="38" spans="1:5">
      <c r="A38" s="4" t="s">
        <v>1352</v>
      </c>
      <c r="C38" s="5" t="n">
        <v>-130050</v>
      </c>
      <c r="D38" s="5" t="n">
        <v>-154577</v>
      </c>
      <c r="E38" s="5" t="n">
        <v>-524201</v>
      </c>
    </row>
    <row r="39" spans="1:5">
      <c r="A39" s="4" t="s">
        <v>153</v>
      </c>
      <c r="C39" s="5" t="n">
        <v>1750</v>
      </c>
      <c r="D39" s="5" t="n">
        <v>1916</v>
      </c>
      <c r="E39" s="5" t="n">
        <v>2035</v>
      </c>
    </row>
    <row r="40" spans="1:5">
      <c r="A40" s="4" t="s">
        <v>86</v>
      </c>
      <c r="C40" s="5" t="n">
        <v>44780</v>
      </c>
      <c r="D40" s="5" t="n">
        <v>0</v>
      </c>
      <c r="E40" s="5" t="n">
        <v>0</v>
      </c>
    </row>
    <row r="41" spans="1:5">
      <c r="A41" s="4" t="s">
        <v>154</v>
      </c>
      <c r="C41" s="5" t="n">
        <v>265</v>
      </c>
      <c r="D41" s="5" t="n">
        <v>-3326</v>
      </c>
      <c r="E41" s="5" t="n">
        <v>10674</v>
      </c>
    </row>
    <row r="42" spans="1:5">
      <c r="A42" s="4" t="s">
        <v>88</v>
      </c>
      <c r="C42" s="5" t="n">
        <v>0</v>
      </c>
      <c r="D42" s="5" t="n">
        <v>0</v>
      </c>
      <c r="E42" s="5" t="n">
        <v>0</v>
      </c>
    </row>
    <row r="43" spans="1:5">
      <c r="A43" s="4" t="s">
        <v>1353</v>
      </c>
      <c r="C43" s="5" t="n">
        <v>-84803</v>
      </c>
      <c r="D43" s="5" t="n">
        <v>25040</v>
      </c>
      <c r="E43" s="5" t="n">
        <v>14677</v>
      </c>
    </row>
    <row r="44" spans="1:5">
      <c r="A44" s="4" t="s">
        <v>163</v>
      </c>
      <c r="C44" s="5" t="n">
        <v>-168058</v>
      </c>
      <c r="D44" s="5" t="n">
        <v>-130947</v>
      </c>
      <c r="E44" s="5" t="n">
        <v>-496815</v>
      </c>
    </row>
    <row r="45" spans="1:5">
      <c r="A45" s="4" t="s">
        <v>1347</v>
      </c>
      <c r="C45" s="5" t="n">
        <v>-113404</v>
      </c>
      <c r="D45" s="5" t="n">
        <v>-30455</v>
      </c>
      <c r="E45" s="5" t="n">
        <v>-36151</v>
      </c>
    </row>
    <row r="46" spans="1:5">
      <c r="A46" s="3" t="s">
        <v>165</v>
      </c>
    </row>
    <row r="47" spans="1:5">
      <c r="A47" s="4" t="s">
        <v>167</v>
      </c>
      <c r="D47" s="5" t="n">
        <v>-1427194</v>
      </c>
      <c r="E47" s="5" t="n">
        <v>-132129</v>
      </c>
    </row>
    <row r="48" spans="1:5">
      <c r="A48" s="4" t="s">
        <v>167</v>
      </c>
      <c r="C48" s="5" t="n">
        <v>-31125</v>
      </c>
      <c r="D48" s="5" t="n">
        <v>0</v>
      </c>
      <c r="E48" s="5" t="n">
        <v>0</v>
      </c>
    </row>
    <row r="49" spans="1:5">
      <c r="A49" s="4" t="s">
        <v>166</v>
      </c>
      <c r="C49" s="5" t="n">
        <v>-3418</v>
      </c>
      <c r="E49" s="5" t="n">
        <v>0</v>
      </c>
    </row>
    <row r="50" spans="1:5">
      <c r="A50" s="4" t="s">
        <v>168</v>
      </c>
      <c r="C50" s="5" t="n">
        <v>29189</v>
      </c>
      <c r="D50" s="5" t="n">
        <v>4909</v>
      </c>
    </row>
    <row r="51" spans="1:5">
      <c r="A51" s="4" t="s">
        <v>169</v>
      </c>
      <c r="C51" s="5" t="n">
        <v>53</v>
      </c>
      <c r="D51" s="5" t="n">
        <v>73</v>
      </c>
      <c r="E51" s="5" t="n">
        <v>73</v>
      </c>
    </row>
    <row r="52" spans="1:5">
      <c r="A52" s="4" t="s">
        <v>170</v>
      </c>
      <c r="D52" s="5" t="n">
        <v>1213974</v>
      </c>
      <c r="E52" s="5" t="n">
        <v>166634</v>
      </c>
    </row>
    <row r="53" spans="1:5">
      <c r="A53" s="4" t="s">
        <v>170</v>
      </c>
      <c r="C53" s="5" t="n">
        <v>360579</v>
      </c>
    </row>
    <row r="54" spans="1:5">
      <c r="A54" s="4" t="s">
        <v>1348</v>
      </c>
      <c r="C54" s="5" t="n">
        <v>-195983</v>
      </c>
      <c r="D54" s="5" t="n">
        <v>143920</v>
      </c>
      <c r="E54" s="5" t="n">
        <v>-152375</v>
      </c>
    </row>
    <row r="55" spans="1:5">
      <c r="A55" s="4" t="s">
        <v>1349</v>
      </c>
      <c r="C55" s="5" t="n">
        <v>0</v>
      </c>
      <c r="D55" s="5" t="n">
        <v>-76</v>
      </c>
      <c r="E55" s="5" t="n">
        <v>-5779</v>
      </c>
    </row>
    <row r="56" spans="1:5">
      <c r="A56" s="4" t="s">
        <v>131</v>
      </c>
      <c r="C56" s="5" t="n">
        <v>-4926</v>
      </c>
      <c r="D56" s="5" t="n">
        <v>-35182</v>
      </c>
      <c r="E56" s="5" t="n">
        <v>-37600</v>
      </c>
    </row>
    <row r="57" spans="1:5">
      <c r="A57" s="4" t="s">
        <v>176</v>
      </c>
      <c r="C57" s="5" t="n">
        <v>154369</v>
      </c>
      <c r="D57" s="5" t="n">
        <v>-99576</v>
      </c>
      <c r="E57" s="5" t="n">
        <v>-161176</v>
      </c>
    </row>
    <row r="58" spans="1:5">
      <c r="A58" s="3" t="s">
        <v>177</v>
      </c>
    </row>
    <row r="59" spans="1:5">
      <c r="A59" s="4" t="s">
        <v>178</v>
      </c>
      <c r="C59" s="5" t="n">
        <v>-491633</v>
      </c>
      <c r="D59" s="5" t="n">
        <v>-16048</v>
      </c>
      <c r="E59" s="5" t="n">
        <v>-68320</v>
      </c>
    </row>
    <row r="60" spans="1:5">
      <c r="A60" s="4" t="s">
        <v>180</v>
      </c>
      <c r="C60" s="5" t="n">
        <v>-153967</v>
      </c>
      <c r="D60" s="5" t="n">
        <v>0</v>
      </c>
      <c r="E60" s="5" t="n">
        <v>0</v>
      </c>
    </row>
    <row r="61" spans="1:5">
      <c r="A61" s="4" t="s">
        <v>1354</v>
      </c>
      <c r="C61" s="5" t="n">
        <v>-175653</v>
      </c>
      <c r="D61" s="5" t="n">
        <v>-245000</v>
      </c>
      <c r="E61" s="5" t="n">
        <v>-163732</v>
      </c>
    </row>
    <row r="62" spans="1:5">
      <c r="A62" s="4" t="s">
        <v>1355</v>
      </c>
      <c r="C62" s="5" t="n">
        <v>751471</v>
      </c>
      <c r="D62" s="5" t="n">
        <v>405000</v>
      </c>
      <c r="E62" s="5" t="n">
        <v>434900</v>
      </c>
    </row>
    <row r="63" spans="1:5">
      <c r="A63" s="4" t="s">
        <v>131</v>
      </c>
      <c r="C63" s="5" t="n">
        <v>7868</v>
      </c>
      <c r="D63" s="5" t="n">
        <v>1220</v>
      </c>
      <c r="E63" s="5" t="n">
        <v>-1859</v>
      </c>
    </row>
    <row r="64" spans="1:5">
      <c r="A64" s="4" t="s">
        <v>181</v>
      </c>
      <c r="C64" s="5" t="n">
        <v>-61914</v>
      </c>
      <c r="D64" s="5" t="n">
        <v>145172</v>
      </c>
      <c r="E64" s="5" t="n">
        <v>200989</v>
      </c>
    </row>
    <row r="65" spans="1:5">
      <c r="A65" s="4" t="s">
        <v>183</v>
      </c>
      <c r="C65" s="5" t="n">
        <v>-20949</v>
      </c>
      <c r="D65" s="5" t="n">
        <v>15141</v>
      </c>
      <c r="E65" s="5" t="n">
        <v>3662</v>
      </c>
    </row>
    <row r="66" spans="1:5">
      <c r="A66" s="4" t="s">
        <v>184</v>
      </c>
      <c r="C66" s="5" t="n">
        <v>21280</v>
      </c>
      <c r="D66" s="5" t="n">
        <v>6139</v>
      </c>
      <c r="E66" s="5" t="n">
        <v>2477</v>
      </c>
    </row>
    <row r="67" spans="1:5">
      <c r="A67" s="4" t="s">
        <v>185</v>
      </c>
      <c r="C67" s="5" t="n">
        <v>331</v>
      </c>
      <c r="D67" s="5" t="n">
        <v>21280</v>
      </c>
      <c r="E67" s="5" t="n">
        <v>6139</v>
      </c>
    </row>
    <row r="68" spans="1:5">
      <c r="A68" s="3" t="s">
        <v>1350</v>
      </c>
    </row>
    <row r="69" spans="1:5">
      <c r="A69" s="4" t="s">
        <v>187</v>
      </c>
      <c r="C69" s="5" t="n">
        <v>51375</v>
      </c>
      <c r="D69" s="5" t="n">
        <v>51375</v>
      </c>
      <c r="E69" s="5" t="n">
        <v>51375</v>
      </c>
    </row>
    <row r="70" spans="1:5">
      <c r="A70" s="4" t="s">
        <v>1351</v>
      </c>
      <c r="C70" s="6" t="n">
        <v>-8338</v>
      </c>
      <c r="D70" s="6" t="n">
        <v>8140</v>
      </c>
      <c r="E70" s="6" t="n">
        <v>3722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35</v>
      </c>
      <c r="D2" s="2" t="s">
        <v>82</v>
      </c>
    </row>
    <row r="3" spans="1:4">
      <c r="A3" s="3" t="s">
        <v>1357</v>
      </c>
    </row>
    <row r="4" spans="1:4">
      <c r="A4" s="4" t="s">
        <v>1358</v>
      </c>
      <c r="B4" s="8" t="n">
        <v>464.5</v>
      </c>
      <c r="C4" s="8" t="n">
        <v>453.3</v>
      </c>
      <c r="D4" s="8" t="n">
        <v>448.6</v>
      </c>
    </row>
    <row r="5" spans="1:4">
      <c r="A5" s="4" t="s">
        <v>1359</v>
      </c>
      <c r="B5" s="9" t="n">
        <v>12250.3</v>
      </c>
      <c r="C5" s="9" t="n">
        <v>11871.3</v>
      </c>
      <c r="D5" s="9" t="n">
        <v>11087.2</v>
      </c>
    </row>
    <row r="6" spans="1:4">
      <c r="A6" s="4" t="s">
        <v>1360</v>
      </c>
      <c r="B6" s="9" t="n">
        <v>2267.1</v>
      </c>
      <c r="C6" s="9" t="n">
        <v>2182.3</v>
      </c>
      <c r="D6" s="9" t="n">
        <v>2175.5</v>
      </c>
    </row>
    <row r="7" spans="1:4">
      <c r="A7" s="4" t="s">
        <v>1361</v>
      </c>
      <c r="B7" s="5" t="n">
        <v>0</v>
      </c>
      <c r="C7" s="5" t="n">
        <v>0</v>
      </c>
      <c r="D7" s="5" t="n">
        <v>0</v>
      </c>
    </row>
    <row r="8" spans="1:4">
      <c r="A8" s="4" t="s">
        <v>1362</v>
      </c>
      <c r="B8" s="9" t="n">
        <v>4976.2</v>
      </c>
      <c r="C8" s="5" t="n">
        <v>4955</v>
      </c>
      <c r="D8" s="9" t="n">
        <v>4975.8</v>
      </c>
    </row>
    <row r="9" spans="1:4">
      <c r="A9" s="4" t="s">
        <v>282</v>
      </c>
      <c r="B9" s="9" t="n">
        <v>480.9</v>
      </c>
      <c r="C9" s="9" t="n">
        <v>434.6</v>
      </c>
      <c r="D9" s="9" t="n">
        <v>433.1</v>
      </c>
    </row>
    <row r="10" spans="1:4">
      <c r="A10" s="4" t="s">
        <v>1363</v>
      </c>
      <c r="B10" s="9" t="n">
        <v>3520.4</v>
      </c>
      <c r="C10" s="9" t="n">
        <v>3620.2</v>
      </c>
      <c r="D10" s="9" t="n">
        <v>2917.2</v>
      </c>
    </row>
    <row r="11" spans="1:4">
      <c r="A11" s="4" t="s">
        <v>1364</v>
      </c>
      <c r="B11" s="9" t="n">
        <v>1271.4</v>
      </c>
      <c r="C11" s="9" t="n">
        <v>1261.7</v>
      </c>
      <c r="D11" s="9" t="n">
        <v>1253.2</v>
      </c>
    </row>
    <row r="12" spans="1:4">
      <c r="A12" s="4" t="s">
        <v>1365</v>
      </c>
      <c r="B12" s="9" t="n">
        <v>345.9</v>
      </c>
      <c r="C12" s="9" t="n">
        <v>389.5</v>
      </c>
      <c r="D12" s="9" t="n">
        <v>404.1</v>
      </c>
    </row>
    <row r="13" spans="1:4">
      <c r="A13" s="4" t="s">
        <v>1366</v>
      </c>
      <c r="B13" s="8" t="n">
        <v>5048.4</v>
      </c>
      <c r="C13" s="8" t="n">
        <v>4965.9</v>
      </c>
      <c r="D13" s="8" t="n">
        <v>509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67</v>
      </c>
      <c r="B1" s="2" t="s">
        <v>1</v>
      </c>
    </row>
    <row r="2" spans="1:4">
      <c r="B2" s="2" t="s">
        <v>2</v>
      </c>
      <c r="C2" s="2" t="s">
        <v>35</v>
      </c>
      <c r="D2" s="2" t="s">
        <v>82</v>
      </c>
    </row>
    <row r="3" spans="1:4">
      <c r="A3" s="3" t="s">
        <v>1368</v>
      </c>
    </row>
    <row r="4" spans="1:4">
      <c r="A4" s="4" t="s">
        <v>1369</v>
      </c>
      <c r="B4" s="6" t="n">
        <v>1935300</v>
      </c>
      <c r="C4" s="6" t="n">
        <v>1932000</v>
      </c>
      <c r="D4" s="6" t="n">
        <v>1871100</v>
      </c>
    </row>
    <row r="5" spans="1:4">
      <c r="A5" s="4" t="s">
        <v>1370</v>
      </c>
      <c r="B5" s="5" t="n">
        <v>840500</v>
      </c>
      <c r="C5" s="5" t="n">
        <v>767300</v>
      </c>
      <c r="D5" s="5" t="n">
        <v>729200</v>
      </c>
    </row>
    <row r="6" spans="1:4">
      <c r="A6" s="4" t="s">
        <v>1371</v>
      </c>
      <c r="B6" s="5" t="n">
        <v>3881400</v>
      </c>
      <c r="C6" s="5" t="n">
        <v>3790300</v>
      </c>
      <c r="D6" s="5" t="n">
        <v>3833900</v>
      </c>
    </row>
    <row r="7" spans="1:4">
      <c r="A7" s="4" t="s">
        <v>1372</v>
      </c>
      <c r="B7" s="5" t="n">
        <v>4976190</v>
      </c>
      <c r="C7" s="5" t="n">
        <v>4954990</v>
      </c>
      <c r="D7" s="5" t="n">
        <v>4975777</v>
      </c>
    </row>
    <row r="8" spans="1:4">
      <c r="A8" s="4" t="s">
        <v>1373</v>
      </c>
    </row>
    <row r="9" spans="1:4">
      <c r="A9" s="3" t="s">
        <v>1368</v>
      </c>
    </row>
    <row r="10" spans="1:4">
      <c r="A10" s="4" t="s">
        <v>1369</v>
      </c>
      <c r="B10" s="5" t="n">
        <v>1935300</v>
      </c>
      <c r="C10" s="5" t="n">
        <v>1932000</v>
      </c>
      <c r="D10" s="5" t="n">
        <v>1871100</v>
      </c>
    </row>
    <row r="11" spans="1:4">
      <c r="A11" s="4" t="s">
        <v>1370</v>
      </c>
      <c r="B11" s="5" t="n">
        <v>840500</v>
      </c>
      <c r="C11" s="5" t="n">
        <v>767300</v>
      </c>
      <c r="D11" s="5" t="n">
        <v>729200</v>
      </c>
    </row>
    <row r="12" spans="1:4">
      <c r="A12" s="4" t="s">
        <v>1371</v>
      </c>
      <c r="B12" s="5" t="n">
        <v>3881400</v>
      </c>
      <c r="C12" s="5" t="n">
        <v>3790300</v>
      </c>
      <c r="D12" s="5" t="n">
        <v>3833900</v>
      </c>
    </row>
    <row r="13" spans="1:4">
      <c r="A13" s="4" t="s">
        <v>1372</v>
      </c>
      <c r="B13" s="6" t="n">
        <v>4976200</v>
      </c>
      <c r="C13" s="6" t="n">
        <v>4955000</v>
      </c>
      <c r="D13" s="6" t="n">
        <v>4975800</v>
      </c>
    </row>
    <row r="14" spans="1:4">
      <c r="A14" s="4" t="s">
        <v>1374</v>
      </c>
      <c r="B14" s="4" t="s">
        <v>1375</v>
      </c>
      <c r="C14" s="4" t="s">
        <v>1376</v>
      </c>
      <c r="D14" s="4" t="s">
        <v>137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78</v>
      </c>
      <c r="B1" s="2" t="s">
        <v>1</v>
      </c>
    </row>
    <row r="2" spans="1:4">
      <c r="B2" s="2" t="s">
        <v>2</v>
      </c>
      <c r="C2" s="2" t="s">
        <v>35</v>
      </c>
      <c r="D2" s="2" t="s">
        <v>82</v>
      </c>
    </row>
    <row r="3" spans="1:4">
      <c r="A3" s="4" t="s">
        <v>1379</v>
      </c>
    </row>
    <row r="4" spans="1:4">
      <c r="A4" s="3" t="s">
        <v>1380</v>
      </c>
    </row>
    <row r="5" spans="1:4">
      <c r="A5" s="4" t="s">
        <v>1168</v>
      </c>
      <c r="B5" s="6" t="n">
        <v>0</v>
      </c>
      <c r="C5" s="6" t="n">
        <v>0</v>
      </c>
      <c r="D5" s="6" t="n">
        <v>0</v>
      </c>
    </row>
    <row r="6" spans="1:4">
      <c r="A6" s="4" t="s">
        <v>1381</v>
      </c>
      <c r="B6" s="5" t="n">
        <v>0</v>
      </c>
      <c r="C6" s="5" t="n">
        <v>0</v>
      </c>
      <c r="D6" s="5" t="n">
        <v>0</v>
      </c>
    </row>
    <row r="7" spans="1:4">
      <c r="A7" s="4" t="s">
        <v>1382</v>
      </c>
      <c r="B7" s="5" t="n">
        <v>0</v>
      </c>
      <c r="C7" s="5" t="n">
        <v>0</v>
      </c>
      <c r="D7" s="5" t="n">
        <v>0</v>
      </c>
    </row>
    <row r="8" spans="1:4">
      <c r="A8" s="4" t="s">
        <v>1383</v>
      </c>
      <c r="B8" s="5" t="n">
        <v>0</v>
      </c>
      <c r="C8" s="5" t="n">
        <v>0</v>
      </c>
      <c r="D8" s="5" t="n">
        <v>0</v>
      </c>
    </row>
    <row r="9" spans="1:4">
      <c r="A9" s="4" t="s">
        <v>1169</v>
      </c>
      <c r="B9" s="5" t="n">
        <v>0</v>
      </c>
      <c r="C9" s="5" t="n">
        <v>0</v>
      </c>
      <c r="D9" s="5" t="n">
        <v>0</v>
      </c>
    </row>
    <row r="10" spans="1:4">
      <c r="A10" s="4" t="s">
        <v>1384</v>
      </c>
    </row>
    <row r="11" spans="1:4">
      <c r="A11" s="3" t="s">
        <v>1380</v>
      </c>
    </row>
    <row r="12" spans="1:4">
      <c r="A12" s="4" t="s">
        <v>1168</v>
      </c>
      <c r="B12" s="9" t="n">
        <v>0.5</v>
      </c>
      <c r="C12" s="5" t="n">
        <v>1</v>
      </c>
      <c r="D12" s="9" t="n">
        <v>0.8</v>
      </c>
    </row>
    <row r="13" spans="1:4">
      <c r="A13" s="4" t="s">
        <v>1381</v>
      </c>
      <c r="B13" s="9" t="n">
        <v>0.7</v>
      </c>
      <c r="C13" s="9" t="n">
        <v>0.8</v>
      </c>
      <c r="D13" s="9" t="n">
        <v>1.2</v>
      </c>
    </row>
    <row r="14" spans="1:4">
      <c r="A14" s="4" t="s">
        <v>1382</v>
      </c>
      <c r="B14" s="5" t="n">
        <v>0</v>
      </c>
      <c r="C14" s="5" t="n">
        <v>0</v>
      </c>
      <c r="D14" s="5" t="n">
        <v>0</v>
      </c>
    </row>
    <row r="15" spans="1:4">
      <c r="A15" s="4" t="s">
        <v>1383</v>
      </c>
      <c r="B15" s="9" t="n">
        <v>0.8</v>
      </c>
      <c r="C15" s="9" t="n">
        <v>1.3</v>
      </c>
      <c r="D15" s="5" t="n">
        <v>1</v>
      </c>
    </row>
    <row r="16" spans="1:4">
      <c r="A16" s="4" t="s">
        <v>1169</v>
      </c>
      <c r="B16" s="8" t="n">
        <v>0.4</v>
      </c>
      <c r="C16" s="8" t="n">
        <v>0.5</v>
      </c>
      <c r="D16" s="6" t="n">
        <v>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5</v>
      </c>
      <c r="D2" s="2" t="s">
        <v>82</v>
      </c>
    </row>
    <row r="3" spans="1:4">
      <c r="A3" s="3" t="s">
        <v>1386</v>
      </c>
    </row>
    <row r="4" spans="1:4">
      <c r="A4" s="4" t="s">
        <v>1358</v>
      </c>
      <c r="B4" s="8" t="n">
        <v>464.5</v>
      </c>
      <c r="C4" s="8" t="n">
        <v>453.3</v>
      </c>
      <c r="D4" s="8" t="n">
        <v>448.6</v>
      </c>
    </row>
    <row r="5" spans="1:4">
      <c r="A5" s="4" t="s">
        <v>1387</v>
      </c>
      <c r="B5" s="9" t="n">
        <v>12250.3</v>
      </c>
      <c r="C5" s="9" t="n">
        <v>11871.3</v>
      </c>
      <c r="D5" s="9" t="n">
        <v>11087.2</v>
      </c>
    </row>
    <row r="6" spans="1:4">
      <c r="A6" s="4" t="s">
        <v>1388</v>
      </c>
      <c r="B6" s="5" t="n">
        <v>0</v>
      </c>
      <c r="C6" s="5" t="n">
        <v>0</v>
      </c>
      <c r="D6" s="5" t="n">
        <v>0</v>
      </c>
    </row>
    <row r="7" spans="1:4">
      <c r="A7" s="4" t="s">
        <v>1360</v>
      </c>
      <c r="B7" s="9" t="n">
        <v>2267.1</v>
      </c>
      <c r="C7" s="9" t="n">
        <v>2182.3</v>
      </c>
      <c r="D7" s="9" t="n">
        <v>2175.5</v>
      </c>
    </row>
    <row r="8" spans="1:4">
      <c r="A8" s="4" t="s">
        <v>1389</v>
      </c>
      <c r="B8" s="9" t="n">
        <v>4976.2</v>
      </c>
      <c r="C8" s="5" t="n">
        <v>4955</v>
      </c>
      <c r="D8" s="9" t="n">
        <v>4975.8</v>
      </c>
    </row>
    <row r="9" spans="1:4">
      <c r="A9" s="4" t="s">
        <v>282</v>
      </c>
      <c r="B9" s="9" t="n">
        <v>480.9</v>
      </c>
      <c r="C9" s="9" t="n">
        <v>434.6</v>
      </c>
      <c r="D9" s="9" t="n">
        <v>433.1</v>
      </c>
    </row>
    <row r="10" spans="1:4">
      <c r="A10" s="4" t="s">
        <v>1390</v>
      </c>
      <c r="B10" s="9" t="n">
        <v>3849.4</v>
      </c>
      <c r="C10" s="9" t="n">
        <v>3918.8</v>
      </c>
      <c r="D10" s="9" t="n">
        <v>3285.2</v>
      </c>
    </row>
    <row r="11" spans="1:4">
      <c r="A11" s="4" t="s">
        <v>1391</v>
      </c>
      <c r="B11" s="5" t="n">
        <v>-329</v>
      </c>
      <c r="C11" s="9" t="n">
        <v>-298.6</v>
      </c>
      <c r="D11" s="5" t="n">
        <v>-368</v>
      </c>
    </row>
    <row r="12" spans="1:4">
      <c r="A12" s="4" t="s">
        <v>1364</v>
      </c>
      <c r="B12" s="9" t="n">
        <v>1271.4</v>
      </c>
      <c r="C12" s="9" t="n">
        <v>1261.7</v>
      </c>
      <c r="D12" s="9" t="n">
        <v>1253.2</v>
      </c>
    </row>
    <row r="13" spans="1:4">
      <c r="A13" s="4" t="s">
        <v>1392</v>
      </c>
      <c r="B13" s="9" t="n">
        <v>3257.9</v>
      </c>
      <c r="C13" s="9" t="n">
        <v>3078.4</v>
      </c>
      <c r="D13" s="9" t="n">
        <v>2600.8</v>
      </c>
    </row>
    <row r="14" spans="1:4">
      <c r="A14" s="4" t="s">
        <v>1366</v>
      </c>
      <c r="B14" s="8" t="n">
        <v>5048.4</v>
      </c>
      <c r="C14" s="8" t="n">
        <v>4965.9</v>
      </c>
      <c r="D14" s="8" t="n">
        <v>509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572790</v>
      </c>
    </row>
    <row r="4" spans="1:3">
      <c r="A4" s="4" t="s">
        <v>38</v>
      </c>
      <c r="C4" s="6" t="n">
        <v>4099467</v>
      </c>
    </row>
    <row r="5" spans="1:3">
      <c r="A5" s="4" t="s">
        <v>39</v>
      </c>
      <c r="B5" s="5" t="n">
        <v>11823968</v>
      </c>
      <c r="C5" s="5" t="n">
        <v>12721399</v>
      </c>
    </row>
    <row r="6" spans="1:3">
      <c r="A6" s="4" t="s">
        <v>40</v>
      </c>
      <c r="B6" s="5" t="n">
        <v>893776</v>
      </c>
      <c r="C6" s="5" t="n">
        <v>578054</v>
      </c>
    </row>
    <row r="7" spans="1:3">
      <c r="A7" s="4" t="s">
        <v>41</v>
      </c>
      <c r="B7" s="5" t="n">
        <v>16290534</v>
      </c>
      <c r="C7" s="5" t="n">
        <v>17398920</v>
      </c>
    </row>
    <row r="8" spans="1:3">
      <c r="A8" s="4" t="s">
        <v>42</v>
      </c>
      <c r="B8" s="5" t="n">
        <v>676532</v>
      </c>
      <c r="C8" s="5" t="n">
        <v>658364</v>
      </c>
    </row>
    <row r="9" spans="1:3">
      <c r="A9" s="4" t="s">
        <v>43</v>
      </c>
      <c r="B9" s="5" t="n">
        <v>555972</v>
      </c>
      <c r="C9" s="5" t="n">
        <v>743358</v>
      </c>
    </row>
    <row r="10" spans="1:3">
      <c r="A10" s="4" t="s">
        <v>44</v>
      </c>
      <c r="B10" s="5" t="n">
        <v>17523038</v>
      </c>
      <c r="C10" s="5" t="n">
        <v>18800642</v>
      </c>
    </row>
    <row r="11" spans="1:3">
      <c r="A11" s="4" t="s">
        <v>45</v>
      </c>
      <c r="B11" s="5" t="n">
        <v>1038763</v>
      </c>
      <c r="C11" s="5" t="n">
        <v>838375</v>
      </c>
    </row>
    <row r="12" spans="1:3">
      <c r="A12" s="4" t="s">
        <v>46</v>
      </c>
      <c r="B12" s="5" t="n">
        <v>91913</v>
      </c>
      <c r="C12" s="5" t="n">
        <v>105877</v>
      </c>
    </row>
    <row r="13" spans="1:3">
      <c r="A13" s="4" t="s">
        <v>47</v>
      </c>
      <c r="B13" s="5" t="n">
        <v>842642</v>
      </c>
      <c r="C13" s="5" t="n">
        <v>797346</v>
      </c>
    </row>
    <row r="14" spans="1:3">
      <c r="A14" s="4" t="s">
        <v>48</v>
      </c>
      <c r="B14" s="5" t="n">
        <v>1921278</v>
      </c>
      <c r="C14" s="5" t="n">
        <v>1746488</v>
      </c>
    </row>
    <row r="15" spans="1:3">
      <c r="A15" s="4" t="s">
        <v>49</v>
      </c>
      <c r="B15" s="5" t="n">
        <v>221232</v>
      </c>
      <c r="C15" s="5" t="n">
        <v>190252</v>
      </c>
    </row>
    <row r="16" spans="1:3">
      <c r="A16" s="4" t="s">
        <v>50</v>
      </c>
      <c r="B16" s="5" t="n">
        <v>464546</v>
      </c>
      <c r="C16" s="5" t="n">
        <v>453346</v>
      </c>
    </row>
    <row r="17" spans="1:3">
      <c r="A17" s="4" t="s">
        <v>51</v>
      </c>
      <c r="B17" s="5" t="n">
        <v>195243</v>
      </c>
      <c r="C17" s="5" t="n">
        <v>125337</v>
      </c>
    </row>
    <row r="18" spans="1:3">
      <c r="A18" s="4" t="s">
        <v>52</v>
      </c>
      <c r="B18" s="5" t="n">
        <v>455142</v>
      </c>
      <c r="C18" s="5" t="n">
        <v>334905</v>
      </c>
    </row>
    <row r="19" spans="1:3">
      <c r="A19" s="4" t="s">
        <v>53</v>
      </c>
      <c r="B19" s="5" t="n">
        <v>553136</v>
      </c>
      <c r="C19" s="5" t="n">
        <v>459037</v>
      </c>
    </row>
    <row r="20" spans="1:3">
      <c r="A20" s="4" t="s">
        <v>54</v>
      </c>
      <c r="B20" s="5" t="n">
        <v>116637</v>
      </c>
      <c r="C20" s="5" t="n">
        <v>31085</v>
      </c>
    </row>
    <row r="21" spans="1:3">
      <c r="A21" s="4" t="s">
        <v>55</v>
      </c>
      <c r="B21" s="5" t="n">
        <v>164890</v>
      </c>
      <c r="C21" s="5" t="n">
        <v>136489</v>
      </c>
    </row>
    <row r="22" spans="1:3">
      <c r="A22" s="4" t="s">
        <v>56</v>
      </c>
      <c r="B22" s="5" t="n">
        <v>744057</v>
      </c>
      <c r="C22" s="5" t="n">
        <v>706042</v>
      </c>
    </row>
    <row r="23" spans="1:3">
      <c r="A23" s="4" t="s">
        <v>57</v>
      </c>
      <c r="B23" s="5" t="n">
        <v>1012379</v>
      </c>
      <c r="C23" s="5" t="n">
        <v>659096</v>
      </c>
    </row>
    <row r="24" spans="1:3">
      <c r="A24" s="4" t="s">
        <v>58</v>
      </c>
      <c r="B24" s="5" t="n">
        <v>25344896</v>
      </c>
      <c r="C24" s="5" t="n">
        <v>25384317</v>
      </c>
    </row>
    <row r="25" spans="1:3">
      <c r="A25" s="3" t="s">
        <v>59</v>
      </c>
    </row>
    <row r="26" spans="1:3">
      <c r="A26" s="4" t="s">
        <v>60</v>
      </c>
      <c r="B26" s="5" t="n">
        <v>12250294</v>
      </c>
      <c r="C26" s="5" t="n">
        <v>11871250</v>
      </c>
    </row>
    <row r="27" spans="1:3">
      <c r="A27" s="4" t="s">
        <v>61</v>
      </c>
      <c r="B27" s="5" t="n">
        <v>2267078</v>
      </c>
      <c r="C27" s="5" t="n">
        <v>2182294</v>
      </c>
    </row>
    <row r="28" spans="1:3">
      <c r="A28" s="4" t="s">
        <v>62</v>
      </c>
      <c r="B28" s="5" t="n">
        <v>1669039</v>
      </c>
      <c r="C28" s="5" t="n">
        <v>1484897</v>
      </c>
    </row>
    <row r="29" spans="1:3">
      <c r="A29" s="4" t="s">
        <v>63</v>
      </c>
      <c r="B29" s="5" t="n">
        <v>168667</v>
      </c>
      <c r="C29" s="5" t="n">
        <v>156376</v>
      </c>
    </row>
    <row r="30" spans="1:3">
      <c r="A30" s="4" t="s">
        <v>64</v>
      </c>
      <c r="B30" s="5" t="n">
        <v>1127346</v>
      </c>
      <c r="C30" s="5" t="n">
        <v>1068907</v>
      </c>
    </row>
    <row r="31" spans="1:3">
      <c r="A31" s="4" t="s">
        <v>65</v>
      </c>
      <c r="B31" s="5" t="n">
        <v>17482424</v>
      </c>
      <c r="C31" s="5" t="n">
        <v>16763724</v>
      </c>
    </row>
    <row r="32" spans="1:3">
      <c r="A32" s="4" t="s">
        <v>66</v>
      </c>
      <c r="B32" s="5" t="n">
        <v>169762</v>
      </c>
      <c r="C32" s="5" t="n">
        <v>106530</v>
      </c>
    </row>
    <row r="33" spans="1:3">
      <c r="A33" s="4" t="s">
        <v>67</v>
      </c>
      <c r="B33" s="5" t="n">
        <v>17460</v>
      </c>
      <c r="C33" s="5" t="n">
        <v>17460</v>
      </c>
    </row>
    <row r="34" spans="1:3">
      <c r="A34" s="4" t="s">
        <v>68</v>
      </c>
      <c r="B34" s="5" t="n">
        <v>3612830</v>
      </c>
      <c r="C34" s="5" t="n">
        <v>3612109</v>
      </c>
    </row>
    <row r="35" spans="1:3">
      <c r="A35" s="4" t="s">
        <v>69</v>
      </c>
      <c r="B35" s="5" t="n">
        <v>-202003</v>
      </c>
      <c r="C35" s="5" t="n">
        <v>618118</v>
      </c>
    </row>
    <row r="36" spans="1:3">
      <c r="A36" s="4" t="s">
        <v>70</v>
      </c>
      <c r="B36" s="5" t="n">
        <v>-1312939</v>
      </c>
      <c r="C36" s="5" t="n">
        <v>-824906</v>
      </c>
    </row>
    <row r="37" spans="1:3">
      <c r="A37" s="4" t="s">
        <v>71</v>
      </c>
      <c r="B37" s="5" t="n">
        <v>5577362</v>
      </c>
      <c r="C37" s="5" t="n">
        <v>5091282</v>
      </c>
    </row>
    <row r="38" spans="1:3">
      <c r="A38" s="4" t="s">
        <v>72</v>
      </c>
      <c r="B38" s="5" t="n">
        <v>7692710</v>
      </c>
      <c r="C38" s="5" t="n">
        <v>8514063</v>
      </c>
    </row>
    <row r="39" spans="1:3">
      <c r="A39" s="4" t="s">
        <v>73</v>
      </c>
      <c r="B39" s="6" t="n">
        <v>25344896</v>
      </c>
      <c r="C39" s="6" t="n">
        <v>25384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4" t="s">
        <v>75</v>
      </c>
      <c r="B2" s="6" t="n">
        <v>2904496</v>
      </c>
    </row>
    <row r="3" spans="1:3">
      <c r="A3" s="4" t="s">
        <v>76</v>
      </c>
      <c r="C3" s="6" t="n">
        <v>3170673</v>
      </c>
    </row>
    <row r="4" spans="1:3">
      <c r="A4" s="4" t="s">
        <v>77</v>
      </c>
      <c r="B4" s="6" t="n">
        <v>11895850</v>
      </c>
      <c r="C4" s="6" t="n">
        <v>12536772</v>
      </c>
    </row>
    <row r="5" spans="1:3">
      <c r="A5" s="4" t="s">
        <v>78</v>
      </c>
      <c r="B5" s="5" t="n">
        <v>22000000</v>
      </c>
      <c r="C5" s="5" t="n">
        <v>22000000</v>
      </c>
    </row>
    <row r="6" spans="1:3">
      <c r="A6" s="4" t="s">
        <v>79</v>
      </c>
      <c r="B6" s="5" t="n">
        <v>17459961</v>
      </c>
      <c r="C6" s="5" t="n">
        <v>17459961</v>
      </c>
    </row>
    <row r="7" spans="1:3">
      <c r="A7" s="4" t="s">
        <v>80</v>
      </c>
      <c r="B7" s="5" t="n">
        <v>2883452</v>
      </c>
      <c r="C7" s="5" t="n">
        <v>2069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4" t="s">
        <v>235</v>
      </c>
      <c r="B3" s="4" t="s">
        <v>236</v>
      </c>
    </row>
    <row r="4" spans="1:2">
      <c r="A4" s="4" t="s">
        <v>195</v>
      </c>
      <c r="B4" s="4" t="s">
        <v>237</v>
      </c>
    </row>
    <row r="5" spans="1:2">
      <c r="A5" s="4" t="s">
        <v>238</v>
      </c>
      <c r="B5" s="4" t="s">
        <v>239</v>
      </c>
    </row>
    <row r="6" spans="1:2">
      <c r="A6" s="4" t="s">
        <v>45</v>
      </c>
      <c r="B6" s="4" t="s">
        <v>240</v>
      </c>
    </row>
    <row r="7" spans="1:2">
      <c r="A7" s="4" t="s">
        <v>241</v>
      </c>
      <c r="B7" s="4" t="s">
        <v>242</v>
      </c>
    </row>
    <row r="8" spans="1:2">
      <c r="A8" s="4" t="s">
        <v>197</v>
      </c>
      <c r="B8" s="4" t="s">
        <v>243</v>
      </c>
    </row>
    <row r="9" spans="1:2">
      <c r="A9" s="4" t="s">
        <v>244</v>
      </c>
      <c r="B9" s="4" t="s">
        <v>245</v>
      </c>
    </row>
    <row r="10" spans="1:2">
      <c r="A10" s="4" t="s">
        <v>246</v>
      </c>
      <c r="B10" s="4" t="s">
        <v>247</v>
      </c>
    </row>
    <row r="11" spans="1:2">
      <c r="A11" s="4" t="s">
        <v>248</v>
      </c>
      <c r="B11" s="4" t="s">
        <v>249</v>
      </c>
    </row>
    <row r="12" spans="1:2">
      <c r="A12" s="4" t="s">
        <v>205</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c r="B6" s="4" t="s">
        <v>305</v>
      </c>
    </row>
    <row r="7" spans="1:2">
      <c r="A7" s="4" t="s">
        <v>306</v>
      </c>
    </row>
    <row r="8" spans="1:2">
      <c r="A8" s="4" t="s">
        <v>307</v>
      </c>
      <c r="B8" s="4" t="s">
        <v>308</v>
      </c>
    </row>
    <row r="9" spans="1:2">
      <c r="A9" s="4" t="s">
        <v>309</v>
      </c>
    </row>
    <row r="10" spans="1:2">
      <c r="A10" s="4" t="s">
        <v>307</v>
      </c>
      <c r="B10" s="4" t="s">
        <v>310</v>
      </c>
    </row>
    <row r="11" spans="1:2">
      <c r="A11" s="4" t="s">
        <v>311</v>
      </c>
    </row>
    <row r="12" spans="1:2">
      <c r="A12" s="4" t="s">
        <v>307</v>
      </c>
      <c r="B12" s="4" t="s">
        <v>312</v>
      </c>
    </row>
    <row r="13" spans="1:2">
      <c r="A13" s="4" t="s">
        <v>313</v>
      </c>
    </row>
    <row r="14" spans="1:2">
      <c r="A14" s="4" t="s">
        <v>307</v>
      </c>
      <c r="B14" s="4" t="s">
        <v>314</v>
      </c>
    </row>
    <row r="15" spans="1:2">
      <c r="A15" s="4" t="s">
        <v>315</v>
      </c>
    </row>
    <row r="16" spans="1:2">
      <c r="A16" s="4" t="s">
        <v>307</v>
      </c>
      <c r="B16" s="4" t="s">
        <v>316</v>
      </c>
    </row>
    <row r="17" spans="1:2">
      <c r="A17" s="4" t="s">
        <v>317</v>
      </c>
    </row>
    <row r="18" spans="1:2">
      <c r="A18" s="4" t="s">
        <v>307</v>
      </c>
      <c r="B18"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6" t="n">
        <v>4976190</v>
      </c>
      <c r="C4" s="6" t="n">
        <v>4954990</v>
      </c>
      <c r="D4" s="6" t="n">
        <v>4975777</v>
      </c>
    </row>
    <row r="5" spans="1:4">
      <c r="A5" s="4" t="s">
        <v>85</v>
      </c>
      <c r="B5" s="5" t="n">
        <v>500534</v>
      </c>
      <c r="C5" s="5" t="n">
        <v>451016</v>
      </c>
      <c r="D5" s="5" t="n">
        <v>438455</v>
      </c>
    </row>
    <row r="6" spans="1:4">
      <c r="A6" s="4" t="s">
        <v>86</v>
      </c>
      <c r="B6" s="5" t="n">
        <v>-228994</v>
      </c>
    </row>
    <row r="7" spans="1:4">
      <c r="A7" s="4" t="s">
        <v>87</v>
      </c>
      <c r="B7" s="5" t="n">
        <v>-3241</v>
      </c>
      <c r="C7" s="5" t="n">
        <v>107222</v>
      </c>
      <c r="D7" s="5" t="n">
        <v>63205</v>
      </c>
    </row>
    <row r="8" spans="1:4">
      <c r="A8" s="4" t="s">
        <v>88</v>
      </c>
      <c r="B8" s="5" t="n">
        <v>-1328</v>
      </c>
    </row>
    <row r="9" spans="1:4">
      <c r="A9" s="4" t="s">
        <v>88</v>
      </c>
      <c r="C9" s="5" t="n">
        <v>-16871</v>
      </c>
      <c r="D9" s="5" t="n">
        <v>-45165</v>
      </c>
    </row>
    <row r="10" spans="1:4">
      <c r="A10" s="4" t="s">
        <v>89</v>
      </c>
      <c r="B10" s="5" t="n">
        <v>6887160</v>
      </c>
      <c r="C10" s="5" t="n">
        <v>6424655</v>
      </c>
      <c r="D10" s="5" t="n">
        <v>6131019</v>
      </c>
    </row>
    <row r="11" spans="1:4">
      <c r="A11" s="3" t="s">
        <v>90</v>
      </c>
    </row>
    <row r="12" spans="1:4">
      <c r="A12" s="4" t="s">
        <v>91</v>
      </c>
      <c r="B12" s="5" t="n">
        <v>3520431</v>
      </c>
      <c r="C12" s="5" t="n">
        <v>3620197</v>
      </c>
      <c r="D12" s="5" t="n">
        <v>2917166</v>
      </c>
    </row>
    <row r="13" spans="1:4">
      <c r="A13" s="4" t="s">
        <v>92</v>
      </c>
      <c r="B13" s="5" t="n">
        <v>1617333</v>
      </c>
      <c r="C13" s="5" t="n">
        <v>1651177</v>
      </c>
      <c r="D13" s="5" t="n">
        <v>1657251</v>
      </c>
    </row>
    <row r="14" spans="1:4">
      <c r="A14" s="4" t="s">
        <v>93</v>
      </c>
      <c r="B14" s="5" t="n">
        <v>1579309</v>
      </c>
      <c r="C14" s="5" t="n">
        <v>967104</v>
      </c>
      <c r="D14" s="5" t="n">
        <v>765226</v>
      </c>
    </row>
    <row r="15" spans="1:4">
      <c r="A15" s="4" t="s">
        <v>94</v>
      </c>
      <c r="B15" s="5" t="n">
        <v>15732</v>
      </c>
      <c r="C15" s="5" t="n">
        <v>46998</v>
      </c>
      <c r="D15" s="5" t="n">
        <v>42960</v>
      </c>
    </row>
    <row r="16" spans="1:4">
      <c r="A16" s="4" t="s">
        <v>95</v>
      </c>
      <c r="B16" s="5" t="n">
        <v>24039</v>
      </c>
      <c r="C16" s="5" t="n">
        <v>19419</v>
      </c>
      <c r="D16" s="5" t="n">
        <v>19012</v>
      </c>
    </row>
    <row r="17" spans="1:4">
      <c r="A17" s="4" t="s">
        <v>96</v>
      </c>
      <c r="B17" s="5" t="n">
        <v>90724</v>
      </c>
      <c r="C17" s="5" t="n">
        <v>83070</v>
      </c>
      <c r="D17" s="5" t="n">
        <v>81599</v>
      </c>
    </row>
    <row r="18" spans="1:4">
      <c r="A18" s="4" t="s">
        <v>97</v>
      </c>
      <c r="B18" s="5" t="n">
        <v>6847568</v>
      </c>
      <c r="C18" s="5" t="n">
        <v>6387965</v>
      </c>
      <c r="D18" s="5" t="n">
        <v>5483214</v>
      </c>
    </row>
    <row r="19" spans="1:4">
      <c r="A19" s="4" t="s">
        <v>98</v>
      </c>
      <c r="B19" s="5" t="n">
        <v>39592</v>
      </c>
      <c r="C19" s="5" t="n">
        <v>36690</v>
      </c>
      <c r="D19" s="5" t="n">
        <v>647805</v>
      </c>
    </row>
    <row r="20" spans="1:4">
      <c r="A20" s="4" t="s">
        <v>99</v>
      </c>
      <c r="B20" s="5" t="n">
        <v>-15062</v>
      </c>
      <c r="C20" s="5" t="n">
        <v>-63802</v>
      </c>
      <c r="D20" s="5" t="n">
        <v>187141</v>
      </c>
    </row>
    <row r="21" spans="1:4">
      <c r="A21" s="4" t="s">
        <v>100</v>
      </c>
      <c r="B21" s="5" t="n">
        <v>54654</v>
      </c>
      <c r="C21" s="5" t="n">
        <v>100492</v>
      </c>
      <c r="D21" s="5" t="n">
        <v>460664</v>
      </c>
    </row>
    <row r="22" spans="1:4">
      <c r="A22" s="4" t="s">
        <v>101</v>
      </c>
      <c r="B22" s="5" t="n">
        <v>15115</v>
      </c>
      <c r="C22" s="5" t="n">
        <v>10359</v>
      </c>
      <c r="D22" s="5" t="n">
        <v>3743</v>
      </c>
    </row>
    <row r="23" spans="1:4">
      <c r="A23" s="4" t="s">
        <v>102</v>
      </c>
      <c r="B23" s="5" t="n">
        <v>39539</v>
      </c>
      <c r="C23" s="5" t="n">
        <v>90133</v>
      </c>
      <c r="D23" s="5" t="n">
        <v>456921</v>
      </c>
    </row>
    <row r="24" spans="1:4">
      <c r="A24" s="4" t="s">
        <v>100</v>
      </c>
      <c r="B24" s="5" t="n">
        <v>54654</v>
      </c>
      <c r="C24" s="5" t="n">
        <v>100492</v>
      </c>
      <c r="D24" s="5" t="n">
        <v>460664</v>
      </c>
    </row>
    <row r="25" spans="1:4">
      <c r="A25" s="3" t="s">
        <v>103</v>
      </c>
    </row>
    <row r="26" spans="1:4">
      <c r="A26" s="4" t="s">
        <v>104</v>
      </c>
      <c r="B26" s="5" t="n">
        <v>-212539</v>
      </c>
      <c r="C26" s="5" t="n">
        <v>520976</v>
      </c>
      <c r="D26" s="5" t="n">
        <v>67726</v>
      </c>
    </row>
    <row r="27" spans="1:4">
      <c r="A27" s="4" t="s">
        <v>105</v>
      </c>
      <c r="B27" s="5" t="n">
        <v>11757</v>
      </c>
      <c r="C27" s="5" t="n">
        <v>-47925</v>
      </c>
      <c r="D27" s="5" t="n">
        <v>-67380</v>
      </c>
    </row>
    <row r="28" spans="1:4">
      <c r="A28" s="4" t="s">
        <v>106</v>
      </c>
      <c r="B28" s="5" t="n">
        <v>-21902</v>
      </c>
      <c r="C28" s="5" t="n">
        <v>26639</v>
      </c>
      <c r="D28" s="5" t="n">
        <v>-7223</v>
      </c>
    </row>
    <row r="29" spans="1:4">
      <c r="A29" s="4" t="s">
        <v>107</v>
      </c>
      <c r="B29" s="5" t="n">
        <v>3071</v>
      </c>
      <c r="C29" s="5" t="n">
        <v>-3755</v>
      </c>
      <c r="D29" s="5" t="n">
        <v>-112</v>
      </c>
    </row>
    <row r="30" spans="1:4">
      <c r="A30" s="4" t="s">
        <v>108</v>
      </c>
      <c r="B30" s="5" t="n">
        <v>-164959</v>
      </c>
      <c r="C30" s="5" t="n">
        <v>596427</v>
      </c>
      <c r="D30" s="5" t="n">
        <v>453675</v>
      </c>
    </row>
    <row r="31" spans="1:4">
      <c r="A31" s="4" t="s">
        <v>109</v>
      </c>
      <c r="B31" s="5" t="n">
        <v>15115</v>
      </c>
      <c r="C31" s="5" t="n">
        <v>10359</v>
      </c>
      <c r="D31" s="5" t="n">
        <v>3743</v>
      </c>
    </row>
    <row r="32" spans="1:4">
      <c r="A32" s="4" t="s">
        <v>110</v>
      </c>
      <c r="B32" s="6" t="n">
        <v>-180074</v>
      </c>
      <c r="C32" s="6" t="n">
        <v>586068</v>
      </c>
      <c r="D32" s="6" t="n">
        <v>449932</v>
      </c>
    </row>
    <row r="33" spans="1:4">
      <c r="A33" s="4" t="s">
        <v>111</v>
      </c>
      <c r="B33" s="7" t="n">
        <v>2.62</v>
      </c>
      <c r="C33" s="7" t="n">
        <v>5.85</v>
      </c>
      <c r="D33" s="7" t="n">
        <v>29.6</v>
      </c>
    </row>
    <row r="34" spans="1:4">
      <c r="A34" s="4" t="s">
        <v>112</v>
      </c>
      <c r="B34" s="7" t="n">
        <v>2.62</v>
      </c>
      <c r="C34" s="7" t="n">
        <v>5.85</v>
      </c>
      <c r="D34" s="7" t="n">
        <v>29.59</v>
      </c>
    </row>
    <row r="35" spans="1:4">
      <c r="A35" s="4" t="s">
        <v>113</v>
      </c>
    </row>
    <row r="36" spans="1:4">
      <c r="A36" s="3" t="s">
        <v>83</v>
      </c>
    </row>
    <row r="37" spans="1:4">
      <c r="A37" s="4" t="s">
        <v>114</v>
      </c>
      <c r="B37" s="6" t="n">
        <v>1643999</v>
      </c>
      <c r="C37" s="6" t="n">
        <v>928298</v>
      </c>
      <c r="D37" s="6" t="n">
        <v>6987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4" t="s">
        <v>341</v>
      </c>
      <c r="B3" s="4" t="s">
        <v>342</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4" t="s">
        <v>353</v>
      </c>
      <c r="B3"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5</v>
      </c>
      <c r="B1" s="2" t="s">
        <v>35</v>
      </c>
      <c r="C1" s="2" t="s">
        <v>2</v>
      </c>
      <c r="D1" s="2" t="s">
        <v>35</v>
      </c>
      <c r="E1" s="2" t="s">
        <v>82</v>
      </c>
      <c r="F1" s="2" t="s">
        <v>356</v>
      </c>
      <c r="G1" s="2" t="s">
        <v>357</v>
      </c>
      <c r="H1" s="2" t="s">
        <v>358</v>
      </c>
      <c r="I1" s="2" t="s">
        <v>359</v>
      </c>
      <c r="J1" s="2" t="s">
        <v>360</v>
      </c>
      <c r="K1" s="2" t="s">
        <v>361</v>
      </c>
    </row>
    <row r="2" spans="1:11">
      <c r="A2" s="3" t="s">
        <v>362</v>
      </c>
    </row>
    <row r="3" spans="1:11">
      <c r="A3" s="4" t="s">
        <v>363</v>
      </c>
      <c r="C3" s="6" t="n">
        <v>1</v>
      </c>
    </row>
    <row r="4" spans="1:11">
      <c r="A4" s="4" t="s">
        <v>364</v>
      </c>
      <c r="C4" s="4" t="s">
        <v>365</v>
      </c>
      <c r="D4" s="4" t="s">
        <v>366</v>
      </c>
      <c r="E4" s="4" t="s">
        <v>366</v>
      </c>
    </row>
    <row r="5" spans="1:11">
      <c r="A5" s="4" t="s">
        <v>367</v>
      </c>
    </row>
    <row r="6" spans="1:11">
      <c r="A6" s="3" t="s">
        <v>362</v>
      </c>
    </row>
    <row r="7" spans="1:11">
      <c r="A7" s="4" t="s">
        <v>368</v>
      </c>
      <c r="D7" s="6" t="n">
        <v>20900</v>
      </c>
    </row>
    <row r="8" spans="1:11">
      <c r="A8" s="4" t="s">
        <v>125</v>
      </c>
    </row>
    <row r="9" spans="1:11">
      <c r="A9" s="3" t="s">
        <v>362</v>
      </c>
    </row>
    <row r="10" spans="1:11">
      <c r="A10" s="4" t="s">
        <v>139</v>
      </c>
      <c r="B10" s="6" t="n">
        <v>600508</v>
      </c>
      <c r="D10" s="5" t="n">
        <v>600508</v>
      </c>
    </row>
    <row r="11" spans="1:11">
      <c r="A11" s="4" t="s">
        <v>123</v>
      </c>
    </row>
    <row r="12" spans="1:11">
      <c r="A12" s="3" t="s">
        <v>362</v>
      </c>
    </row>
    <row r="13" spans="1:11">
      <c r="A13" s="4" t="s">
        <v>139</v>
      </c>
      <c r="B13" s="5" t="n">
        <v>-600508</v>
      </c>
      <c r="D13" s="5" t="n">
        <v>-600508</v>
      </c>
      <c r="E13" s="6" t="n">
        <v>12900</v>
      </c>
    </row>
    <row r="14" spans="1:11">
      <c r="A14" s="4" t="s">
        <v>369</v>
      </c>
    </row>
    <row r="15" spans="1:11">
      <c r="A15" s="3" t="s">
        <v>362</v>
      </c>
    </row>
    <row r="16" spans="1:11">
      <c r="A16" s="4" t="s">
        <v>139</v>
      </c>
      <c r="E16" s="5" t="n">
        <v>-12899</v>
      </c>
    </row>
    <row r="17" spans="1:11">
      <c r="A17" s="4" t="s">
        <v>370</v>
      </c>
    </row>
    <row r="18" spans="1:11">
      <c r="A18" s="3" t="s">
        <v>362</v>
      </c>
    </row>
    <row r="19" spans="1:11">
      <c r="A19" s="4" t="s">
        <v>139</v>
      </c>
      <c r="B19" s="5" t="n">
        <v>135100</v>
      </c>
      <c r="D19" s="5" t="n">
        <v>135100</v>
      </c>
      <c r="E19" s="6" t="n">
        <v>12899</v>
      </c>
    </row>
    <row r="20" spans="1:11">
      <c r="A20" s="4" t="s">
        <v>371</v>
      </c>
    </row>
    <row r="21" spans="1:11">
      <c r="A21" s="3" t="s">
        <v>362</v>
      </c>
    </row>
    <row r="22" spans="1:11">
      <c r="A22" s="4" t="s">
        <v>139</v>
      </c>
      <c r="B22" s="5" t="n">
        <v>735558</v>
      </c>
      <c r="D22" s="5" t="n">
        <v>735558</v>
      </c>
    </row>
    <row r="23" spans="1:11">
      <c r="A23" s="4" t="s">
        <v>372</v>
      </c>
    </row>
    <row r="24" spans="1:11">
      <c r="A24" s="3" t="s">
        <v>362</v>
      </c>
    </row>
    <row r="25" spans="1:11">
      <c r="A25" s="4" t="s">
        <v>139</v>
      </c>
      <c r="B25" s="5" t="n">
        <v>-735600</v>
      </c>
      <c r="D25" s="5" t="n">
        <v>-735600</v>
      </c>
    </row>
    <row r="26" spans="1:11">
      <c r="A26" s="4" t="s">
        <v>373</v>
      </c>
    </row>
    <row r="27" spans="1:11">
      <c r="A27" s="3" t="s">
        <v>362</v>
      </c>
    </row>
    <row r="28" spans="1:11">
      <c r="A28" s="4" t="s">
        <v>139</v>
      </c>
      <c r="B28" s="5" t="n">
        <v>-135050</v>
      </c>
      <c r="D28" s="5" t="n">
        <v>-135050</v>
      </c>
    </row>
    <row r="29" spans="1:11">
      <c r="A29" s="4" t="s">
        <v>374</v>
      </c>
    </row>
    <row r="30" spans="1:11">
      <c r="A30" s="3" t="s">
        <v>362</v>
      </c>
    </row>
    <row r="31" spans="1:11">
      <c r="A31" s="4" t="s">
        <v>139</v>
      </c>
      <c r="B31" s="5" t="n">
        <v>135050</v>
      </c>
      <c r="D31" s="5" t="n">
        <v>135050</v>
      </c>
    </row>
    <row r="32" spans="1:11">
      <c r="A32" s="4" t="s">
        <v>375</v>
      </c>
    </row>
    <row r="33" spans="1:11">
      <c r="A33" s="3" t="s">
        <v>362</v>
      </c>
    </row>
    <row r="34" spans="1:11">
      <c r="A34" s="4" t="s">
        <v>376</v>
      </c>
      <c r="C34" s="4" t="s">
        <v>377</v>
      </c>
    </row>
    <row r="35" spans="1:11">
      <c r="A35" s="4" t="s">
        <v>378</v>
      </c>
    </row>
    <row r="36" spans="1:11">
      <c r="A36" s="3" t="s">
        <v>362</v>
      </c>
    </row>
    <row r="37" spans="1:11">
      <c r="A37" s="4" t="s">
        <v>376</v>
      </c>
      <c r="C37" s="4" t="s">
        <v>379</v>
      </c>
    </row>
    <row r="38" spans="1:11">
      <c r="A38" s="4" t="s">
        <v>380</v>
      </c>
    </row>
    <row r="39" spans="1:11">
      <c r="A39" s="3" t="s">
        <v>362</v>
      </c>
    </row>
    <row r="40" spans="1:11">
      <c r="A40" s="4" t="s">
        <v>381</v>
      </c>
      <c r="F40" s="6" t="n">
        <v>200000</v>
      </c>
    </row>
    <row r="41" spans="1:11">
      <c r="A41" s="4" t="s">
        <v>382</v>
      </c>
      <c r="F41" s="6" t="n">
        <v>200000</v>
      </c>
    </row>
    <row r="42" spans="1:11">
      <c r="A42" s="4" t="s">
        <v>383</v>
      </c>
    </row>
    <row r="43" spans="1:11">
      <c r="A43" s="3" t="s">
        <v>362</v>
      </c>
    </row>
    <row r="44" spans="1:11">
      <c r="A44" s="4" t="s">
        <v>384</v>
      </c>
      <c r="C44" s="4" t="s">
        <v>385</v>
      </c>
      <c r="H44" s="4" t="s">
        <v>385</v>
      </c>
    </row>
    <row r="45" spans="1:11">
      <c r="A45" s="4" t="s">
        <v>386</v>
      </c>
    </row>
    <row r="46" spans="1:11">
      <c r="A46" s="3" t="s">
        <v>362</v>
      </c>
    </row>
    <row r="47" spans="1:11">
      <c r="A47" s="4" t="s">
        <v>387</v>
      </c>
      <c r="B47" s="5" t="n">
        <v>158000</v>
      </c>
      <c r="D47" s="6" t="n">
        <v>158000</v>
      </c>
    </row>
    <row r="48" spans="1:11">
      <c r="A48" s="4" t="s">
        <v>388</v>
      </c>
      <c r="D48" s="4" t="s">
        <v>389</v>
      </c>
    </row>
    <row r="49" spans="1:11">
      <c r="A49" s="4" t="s">
        <v>390</v>
      </c>
      <c r="B49" s="5" t="n">
        <v>442000</v>
      </c>
      <c r="D49" s="6" t="n">
        <v>442000</v>
      </c>
    </row>
    <row r="50" spans="1:11">
      <c r="A50" s="4" t="s">
        <v>391</v>
      </c>
      <c r="B50" s="5" t="n">
        <v>316000</v>
      </c>
      <c r="D50" s="5" t="n">
        <v>316000</v>
      </c>
    </row>
    <row r="51" spans="1:11">
      <c r="A51" s="4" t="s">
        <v>392</v>
      </c>
      <c r="D51" s="5" t="n">
        <v>16000</v>
      </c>
    </row>
    <row r="52" spans="1:11">
      <c r="A52" s="4" t="s">
        <v>393</v>
      </c>
    </row>
    <row r="53" spans="1:11">
      <c r="A53" s="3" t="s">
        <v>362</v>
      </c>
    </row>
    <row r="54" spans="1:11">
      <c r="A54" s="4" t="s">
        <v>394</v>
      </c>
      <c r="C54" s="4" t="s">
        <v>365</v>
      </c>
    </row>
    <row r="55" spans="1:11">
      <c r="A55" s="4" t="s">
        <v>395</v>
      </c>
    </row>
    <row r="56" spans="1:11">
      <c r="A56" s="3" t="s">
        <v>362</v>
      </c>
    </row>
    <row r="57" spans="1:11">
      <c r="A57" s="4" t="s">
        <v>394</v>
      </c>
      <c r="C57" s="4" t="s">
        <v>396</v>
      </c>
    </row>
    <row r="58" spans="1:11">
      <c r="A58" s="4" t="s">
        <v>397</v>
      </c>
    </row>
    <row r="59" spans="1:11">
      <c r="A59" s="3" t="s">
        <v>362</v>
      </c>
    </row>
    <row r="60" spans="1:11">
      <c r="A60" s="4" t="s">
        <v>394</v>
      </c>
      <c r="C60" s="4" t="s">
        <v>398</v>
      </c>
    </row>
    <row r="61" spans="1:11">
      <c r="A61" s="4" t="s">
        <v>399</v>
      </c>
    </row>
    <row r="62" spans="1:11">
      <c r="A62" s="3" t="s">
        <v>362</v>
      </c>
    </row>
    <row r="63" spans="1:11">
      <c r="A63" s="4" t="s">
        <v>400</v>
      </c>
      <c r="J63" s="4" t="s">
        <v>401</v>
      </c>
    </row>
    <row r="64" spans="1:11">
      <c r="A64" s="4" t="s">
        <v>402</v>
      </c>
    </row>
    <row r="65" spans="1:11">
      <c r="A65" s="3" t="s">
        <v>362</v>
      </c>
    </row>
    <row r="66" spans="1:11">
      <c r="A66" s="4" t="s">
        <v>394</v>
      </c>
      <c r="C66" s="4" t="s">
        <v>403</v>
      </c>
    </row>
    <row r="67" spans="1:11">
      <c r="A67" s="4" t="s">
        <v>404</v>
      </c>
    </row>
    <row r="68" spans="1:11">
      <c r="A68" s="3" t="s">
        <v>362</v>
      </c>
    </row>
    <row r="69" spans="1:11">
      <c r="A69" s="4" t="s">
        <v>394</v>
      </c>
      <c r="C69" s="4" t="s">
        <v>396</v>
      </c>
    </row>
    <row r="70" spans="1:11">
      <c r="A70" s="4" t="s">
        <v>405</v>
      </c>
    </row>
    <row r="71" spans="1:11">
      <c r="A71" s="3" t="s">
        <v>362</v>
      </c>
    </row>
    <row r="72" spans="1:11">
      <c r="A72" s="4" t="s">
        <v>406</v>
      </c>
      <c r="B72" s="5" t="n">
        <v>150000</v>
      </c>
      <c r="D72" s="6" t="n">
        <v>150000</v>
      </c>
    </row>
    <row r="73" spans="1:11">
      <c r="A73" s="4" t="s">
        <v>407</v>
      </c>
      <c r="D73" s="4" t="s">
        <v>408</v>
      </c>
    </row>
    <row r="74" spans="1:11">
      <c r="A74" s="4" t="s">
        <v>409</v>
      </c>
    </row>
    <row r="75" spans="1:11">
      <c r="A75" s="3" t="s">
        <v>362</v>
      </c>
    </row>
    <row r="76" spans="1:11">
      <c r="A76" s="4" t="s">
        <v>410</v>
      </c>
      <c r="B76" s="5" t="n">
        <v>150000</v>
      </c>
      <c r="D76" s="6" t="n">
        <v>150000</v>
      </c>
    </row>
    <row r="77" spans="1:11">
      <c r="A77" s="4" t="s">
        <v>411</v>
      </c>
    </row>
    <row r="78" spans="1:11">
      <c r="A78" s="3" t="s">
        <v>362</v>
      </c>
    </row>
    <row r="79" spans="1:11">
      <c r="A79" s="4" t="s">
        <v>412</v>
      </c>
      <c r="C79" s="4" t="s">
        <v>413</v>
      </c>
    </row>
    <row r="80" spans="1:11">
      <c r="A80" s="4" t="s">
        <v>404</v>
      </c>
    </row>
    <row r="81" spans="1:11">
      <c r="A81" s="3" t="s">
        <v>362</v>
      </c>
    </row>
    <row r="82" spans="1:11">
      <c r="A82" s="4" t="s">
        <v>400</v>
      </c>
      <c r="G82" s="4" t="s">
        <v>414</v>
      </c>
    </row>
    <row r="83" spans="1:11">
      <c r="A83" s="4" t="s">
        <v>412</v>
      </c>
      <c r="C83" s="4" t="s">
        <v>415</v>
      </c>
    </row>
    <row r="84" spans="1:11">
      <c r="A84" s="4" t="s">
        <v>416</v>
      </c>
    </row>
    <row r="85" spans="1:11">
      <c r="A85" s="3" t="s">
        <v>362</v>
      </c>
    </row>
    <row r="86" spans="1:11">
      <c r="A86" s="4" t="s">
        <v>400</v>
      </c>
      <c r="G86" s="4" t="s">
        <v>414</v>
      </c>
    </row>
    <row r="87" spans="1:11">
      <c r="A87" s="4" t="s">
        <v>412</v>
      </c>
      <c r="C87" s="4" t="s">
        <v>415</v>
      </c>
    </row>
    <row r="88" spans="1:11">
      <c r="A88" s="4" t="s">
        <v>417</v>
      </c>
    </row>
    <row r="89" spans="1:11">
      <c r="A89" s="3" t="s">
        <v>362</v>
      </c>
    </row>
    <row r="90" spans="1:11">
      <c r="A90" s="4" t="s">
        <v>394</v>
      </c>
      <c r="C90" s="4" t="s">
        <v>418</v>
      </c>
    </row>
    <row r="91" spans="1:11">
      <c r="A91" s="4" t="s">
        <v>368</v>
      </c>
      <c r="B91" s="5" t="n">
        <v>20900</v>
      </c>
    </row>
    <row r="92" spans="1:11">
      <c r="A92" s="4" t="s">
        <v>399</v>
      </c>
    </row>
    <row r="93" spans="1:11">
      <c r="A93" s="3" t="s">
        <v>362</v>
      </c>
    </row>
    <row r="94" spans="1:11">
      <c r="A94" s="4" t="s">
        <v>400</v>
      </c>
      <c r="J94" s="4" t="s">
        <v>401</v>
      </c>
      <c r="K94" s="4" t="s">
        <v>419</v>
      </c>
    </row>
    <row r="95" spans="1:11">
      <c r="A95" s="4" t="s">
        <v>420</v>
      </c>
      <c r="J95" s="4" t="s">
        <v>421</v>
      </c>
    </row>
    <row r="96" spans="1:11">
      <c r="A96" s="4" t="s">
        <v>412</v>
      </c>
      <c r="C96" s="4" t="s">
        <v>422</v>
      </c>
    </row>
    <row r="97" spans="1:11">
      <c r="A97" s="4" t="s">
        <v>368</v>
      </c>
      <c r="B97" s="6" t="n">
        <v>20900</v>
      </c>
    </row>
    <row r="98" spans="1:11">
      <c r="A98" s="4" t="s">
        <v>423</v>
      </c>
    </row>
    <row r="99" spans="1:11">
      <c r="A99" s="3" t="s">
        <v>362</v>
      </c>
    </row>
    <row r="100" spans="1:11">
      <c r="A100" s="4" t="s">
        <v>400</v>
      </c>
      <c r="I100" s="4" t="s">
        <v>421</v>
      </c>
    </row>
    <row r="101" spans="1:11">
      <c r="A101" s="4" t="s">
        <v>412</v>
      </c>
      <c r="C101" s="4" t="s">
        <v>4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3"/>
    <col customWidth="1" max="7" min="7" width="14"/>
    <col customWidth="1" max="8" min="8" width="14"/>
    <col customWidth="1" max="9" min="9" width="14"/>
    <col customWidth="1" max="10" min="10" width="16"/>
    <col customWidth="1" max="11" min="11" width="14"/>
    <col customWidth="1" max="12" min="12" width="14"/>
  </cols>
  <sheetData>
    <row r="1" spans="1:12">
      <c r="A1" s="1" t="s">
        <v>425</v>
      </c>
      <c r="C1" s="2" t="s">
        <v>357</v>
      </c>
      <c r="D1" s="2" t="s">
        <v>426</v>
      </c>
      <c r="E1" s="2" t="s">
        <v>35</v>
      </c>
      <c r="F1" s="2" t="s">
        <v>427</v>
      </c>
      <c r="G1" s="2" t="s">
        <v>359</v>
      </c>
      <c r="H1" s="2" t="s">
        <v>428</v>
      </c>
      <c r="I1" s="2" t="s">
        <v>360</v>
      </c>
      <c r="J1" s="2" t="s">
        <v>2</v>
      </c>
      <c r="K1" s="2" t="s">
        <v>35</v>
      </c>
      <c r="L1" s="2" t="s">
        <v>361</v>
      </c>
    </row>
    <row r="2" spans="1:12">
      <c r="A2" s="3" t="s">
        <v>429</v>
      </c>
    </row>
    <row r="3" spans="1:12">
      <c r="A3" s="4" t="s">
        <v>52</v>
      </c>
      <c r="E3" s="6" t="n">
        <v>334905</v>
      </c>
      <c r="J3" s="6" t="n">
        <v>455142</v>
      </c>
      <c r="K3" s="6" t="n">
        <v>334905</v>
      </c>
    </row>
    <row r="4" spans="1:12">
      <c r="A4" s="4" t="s">
        <v>430</v>
      </c>
    </row>
    <row r="5" spans="1:12">
      <c r="A5" s="3" t="s">
        <v>429</v>
      </c>
    </row>
    <row r="6" spans="1:12">
      <c r="A6" s="4" t="s">
        <v>52</v>
      </c>
      <c r="B6" s="4" t="s">
        <v>431</v>
      </c>
      <c r="E6" s="5" t="n">
        <v>277100</v>
      </c>
      <c r="J6" s="6" t="n">
        <v>397300</v>
      </c>
      <c r="K6" s="5" t="n">
        <v>277100</v>
      </c>
    </row>
    <row r="7" spans="1:12">
      <c r="A7" s="4" t="s">
        <v>432</v>
      </c>
    </row>
    <row r="8" spans="1:12">
      <c r="A8" s="3" t="s">
        <v>429</v>
      </c>
    </row>
    <row r="9" spans="1:12">
      <c r="A9" s="4" t="s">
        <v>433</v>
      </c>
      <c r="K9" s="6" t="n">
        <v>20900</v>
      </c>
    </row>
    <row r="10" spans="1:12">
      <c r="A10" s="4" t="s">
        <v>434</v>
      </c>
    </row>
    <row r="11" spans="1:12">
      <c r="A11" s="3" t="s">
        <v>429</v>
      </c>
    </row>
    <row r="12" spans="1:12">
      <c r="A12" s="4" t="s">
        <v>435</v>
      </c>
      <c r="J12" s="4" t="s">
        <v>436</v>
      </c>
    </row>
    <row r="13" spans="1:12">
      <c r="A13" s="4" t="s">
        <v>437</v>
      </c>
    </row>
    <row r="14" spans="1:12">
      <c r="A14" s="3" t="s">
        <v>429</v>
      </c>
    </row>
    <row r="15" spans="1:12">
      <c r="A15" s="4" t="s">
        <v>435</v>
      </c>
      <c r="J15" s="4" t="s">
        <v>438</v>
      </c>
    </row>
    <row r="16" spans="1:12">
      <c r="A16" s="4" t="s">
        <v>439</v>
      </c>
    </row>
    <row r="17" spans="1:12">
      <c r="A17" s="3" t="s">
        <v>429</v>
      </c>
    </row>
    <row r="18" spans="1:12">
      <c r="A18" s="4" t="s">
        <v>435</v>
      </c>
      <c r="J18" s="4" t="s">
        <v>440</v>
      </c>
    </row>
    <row r="19" spans="1:12">
      <c r="A19" s="4" t="s">
        <v>441</v>
      </c>
    </row>
    <row r="20" spans="1:12">
      <c r="A20" s="3" t="s">
        <v>429</v>
      </c>
    </row>
    <row r="21" spans="1:12">
      <c r="A21" s="4" t="s">
        <v>435</v>
      </c>
      <c r="J21" s="4" t="s">
        <v>440</v>
      </c>
    </row>
    <row r="22" spans="1:12">
      <c r="A22" s="4" t="s">
        <v>442</v>
      </c>
    </row>
    <row r="23" spans="1:12">
      <c r="A23" s="3" t="s">
        <v>429</v>
      </c>
    </row>
    <row r="24" spans="1:12">
      <c r="A24" s="4" t="s">
        <v>435</v>
      </c>
      <c r="J24" s="4" t="s">
        <v>440</v>
      </c>
    </row>
    <row r="25" spans="1:12">
      <c r="A25" s="4" t="s">
        <v>443</v>
      </c>
    </row>
    <row r="26" spans="1:12">
      <c r="A26" s="3" t="s">
        <v>429</v>
      </c>
    </row>
    <row r="27" spans="1:12">
      <c r="A27" s="4" t="s">
        <v>435</v>
      </c>
      <c r="J27" s="4" t="s">
        <v>438</v>
      </c>
    </row>
    <row r="28" spans="1:12">
      <c r="A28" s="4" t="s">
        <v>444</v>
      </c>
    </row>
    <row r="29" spans="1:12">
      <c r="A29" s="3" t="s">
        <v>429</v>
      </c>
    </row>
    <row r="30" spans="1:12">
      <c r="A30" s="4" t="s">
        <v>435</v>
      </c>
      <c r="J30" s="4" t="s">
        <v>445</v>
      </c>
    </row>
    <row r="31" spans="1:12">
      <c r="A31" s="4" t="s">
        <v>446</v>
      </c>
    </row>
    <row r="32" spans="1:12">
      <c r="A32" s="3" t="s">
        <v>429</v>
      </c>
    </row>
    <row r="33" spans="1:12">
      <c r="A33" s="4" t="s">
        <v>435</v>
      </c>
      <c r="J33" s="4" t="s">
        <v>377</v>
      </c>
    </row>
    <row r="34" spans="1:12">
      <c r="A34" s="4" t="s">
        <v>447</v>
      </c>
    </row>
    <row r="35" spans="1:12">
      <c r="A35" s="3" t="s">
        <v>429</v>
      </c>
    </row>
    <row r="36" spans="1:12">
      <c r="A36" s="4" t="s">
        <v>435</v>
      </c>
      <c r="J36" s="4" t="s">
        <v>448</v>
      </c>
    </row>
    <row r="37" spans="1:12">
      <c r="A37" s="4" t="s">
        <v>449</v>
      </c>
    </row>
    <row r="38" spans="1:12">
      <c r="A38" s="3" t="s">
        <v>429</v>
      </c>
    </row>
    <row r="39" spans="1:12">
      <c r="A39" s="4" t="s">
        <v>400</v>
      </c>
      <c r="G39" s="4" t="s">
        <v>421</v>
      </c>
    </row>
    <row r="40" spans="1:12">
      <c r="A40" s="4" t="s">
        <v>450</v>
      </c>
      <c r="G40" s="6" t="n">
        <v>164500</v>
      </c>
    </row>
    <row r="41" spans="1:12">
      <c r="A41" s="4" t="s">
        <v>451</v>
      </c>
      <c r="G41" s="5" t="n">
        <v>600</v>
      </c>
    </row>
    <row r="42" spans="1:12">
      <c r="A42" s="4" t="s">
        <v>452</v>
      </c>
      <c r="F42" s="6" t="n">
        <v>163900</v>
      </c>
    </row>
    <row r="43" spans="1:12">
      <c r="A43" s="4" t="s">
        <v>52</v>
      </c>
      <c r="G43" s="5" t="n">
        <v>41100</v>
      </c>
    </row>
    <row r="44" spans="1:12">
      <c r="A44" s="4" t="s">
        <v>412</v>
      </c>
      <c r="J44" s="4" t="s">
        <v>424</v>
      </c>
    </row>
    <row r="45" spans="1:12">
      <c r="A45" s="4" t="s">
        <v>453</v>
      </c>
    </row>
    <row r="46" spans="1:12">
      <c r="A46" s="3" t="s">
        <v>429</v>
      </c>
    </row>
    <row r="47" spans="1:12">
      <c r="A47" s="4" t="s">
        <v>454</v>
      </c>
      <c r="G47" s="5" t="n">
        <v>25300</v>
      </c>
    </row>
    <row r="48" spans="1:12">
      <c r="A48" s="4" t="s">
        <v>455</v>
      </c>
    </row>
    <row r="49" spans="1:12">
      <c r="A49" s="3" t="s">
        <v>429</v>
      </c>
    </row>
    <row r="50" spans="1:12">
      <c r="A50" s="4" t="s">
        <v>456</v>
      </c>
      <c r="G50" s="6" t="n">
        <v>70000</v>
      </c>
    </row>
    <row r="51" spans="1:12">
      <c r="A51" s="4" t="s">
        <v>417</v>
      </c>
    </row>
    <row r="52" spans="1:12">
      <c r="A52" s="3" t="s">
        <v>429</v>
      </c>
    </row>
    <row r="53" spans="1:12">
      <c r="A53" s="4" t="s">
        <v>433</v>
      </c>
      <c r="E53" s="5" t="n">
        <v>20900</v>
      </c>
    </row>
    <row r="54" spans="1:12">
      <c r="A54" s="4" t="s">
        <v>457</v>
      </c>
    </row>
    <row r="55" spans="1:12">
      <c r="A55" s="3" t="s">
        <v>429</v>
      </c>
    </row>
    <row r="56" spans="1:12">
      <c r="A56" s="4" t="s">
        <v>400</v>
      </c>
      <c r="I56" s="4" t="s">
        <v>401</v>
      </c>
      <c r="L56" s="4" t="s">
        <v>419</v>
      </c>
    </row>
    <row r="57" spans="1:12">
      <c r="A57" s="4" t="s">
        <v>450</v>
      </c>
      <c r="I57" s="6" t="n">
        <v>162800</v>
      </c>
    </row>
    <row r="58" spans="1:12">
      <c r="A58" s="4" t="s">
        <v>452</v>
      </c>
      <c r="H58" s="6" t="n">
        <v>122100</v>
      </c>
    </row>
    <row r="59" spans="1:12">
      <c r="A59" s="4" t="s">
        <v>52</v>
      </c>
      <c r="I59" s="5" t="n">
        <v>130000</v>
      </c>
    </row>
    <row r="60" spans="1:12">
      <c r="A60" s="4" t="s">
        <v>456</v>
      </c>
      <c r="I60" s="5" t="n">
        <v>89700</v>
      </c>
    </row>
    <row r="61" spans="1:12">
      <c r="A61" s="4" t="s">
        <v>458</v>
      </c>
      <c r="I61" s="6" t="n">
        <v>40700</v>
      </c>
    </row>
    <row r="62" spans="1:12">
      <c r="A62" s="4" t="s">
        <v>420</v>
      </c>
      <c r="I62" s="4" t="s">
        <v>421</v>
      </c>
    </row>
    <row r="63" spans="1:12">
      <c r="A63" s="4" t="s">
        <v>412</v>
      </c>
      <c r="J63" s="4" t="s">
        <v>422</v>
      </c>
    </row>
    <row r="64" spans="1:12">
      <c r="A64" s="4" t="s">
        <v>433</v>
      </c>
      <c r="E64" s="6" t="n">
        <v>20900</v>
      </c>
    </row>
    <row r="65" spans="1:12">
      <c r="A65" s="4" t="s">
        <v>459</v>
      </c>
    </row>
    <row r="66" spans="1:12">
      <c r="A66" s="3" t="s">
        <v>429</v>
      </c>
    </row>
    <row r="67" spans="1:12">
      <c r="A67" s="4" t="s">
        <v>454</v>
      </c>
      <c r="I67" s="6" t="n">
        <v>52400</v>
      </c>
    </row>
    <row r="68" spans="1:12">
      <c r="A68" s="4" t="s">
        <v>404</v>
      </c>
    </row>
    <row r="69" spans="1:12">
      <c r="A69" s="3" t="s">
        <v>429</v>
      </c>
    </row>
    <row r="70" spans="1:12">
      <c r="A70" s="4" t="s">
        <v>400</v>
      </c>
      <c r="C70" s="4" t="s">
        <v>414</v>
      </c>
    </row>
    <row r="71" spans="1:12">
      <c r="A71" s="4" t="s">
        <v>412</v>
      </c>
      <c r="J71" s="4" t="s">
        <v>415</v>
      </c>
    </row>
    <row r="72" spans="1:12">
      <c r="A72" s="4" t="s">
        <v>460</v>
      </c>
    </row>
    <row r="73" spans="1:12">
      <c r="A73" s="3" t="s">
        <v>429</v>
      </c>
    </row>
    <row r="74" spans="1:12">
      <c r="A74" s="4" t="s">
        <v>400</v>
      </c>
      <c r="C74" s="4" t="s">
        <v>414</v>
      </c>
    </row>
    <row r="75" spans="1:12">
      <c r="A75" s="4" t="s">
        <v>450</v>
      </c>
      <c r="C75" s="6" t="n">
        <v>136600</v>
      </c>
    </row>
    <row r="76" spans="1:12">
      <c r="A76" s="4" t="s">
        <v>452</v>
      </c>
      <c r="C76" s="5" t="n">
        <v>68600</v>
      </c>
    </row>
    <row r="77" spans="1:12">
      <c r="A77" s="4" t="s">
        <v>52</v>
      </c>
      <c r="C77" s="5" t="n">
        <v>83000</v>
      </c>
    </row>
    <row r="78" spans="1:12">
      <c r="A78" s="4" t="s">
        <v>456</v>
      </c>
      <c r="C78" s="5" t="n">
        <v>70800</v>
      </c>
    </row>
    <row r="79" spans="1:12">
      <c r="A79" s="4" t="s">
        <v>458</v>
      </c>
      <c r="C79" s="5" t="n">
        <v>38200</v>
      </c>
    </row>
    <row r="80" spans="1:12">
      <c r="A80" s="4" t="s">
        <v>461</v>
      </c>
      <c r="C80" s="6" t="n">
        <v>29800</v>
      </c>
    </row>
    <row r="81" spans="1:12">
      <c r="A81" s="4" t="s">
        <v>412</v>
      </c>
      <c r="J81" s="4" t="s">
        <v>415</v>
      </c>
    </row>
    <row r="82" spans="1:12">
      <c r="A82" s="4" t="s">
        <v>411</v>
      </c>
    </row>
    <row r="83" spans="1:12">
      <c r="A83" s="3" t="s">
        <v>429</v>
      </c>
    </row>
    <row r="84" spans="1:12">
      <c r="A84" s="4" t="s">
        <v>412</v>
      </c>
      <c r="J84" s="4" t="s">
        <v>413</v>
      </c>
    </row>
    <row r="85" spans="1:12">
      <c r="A85" s="4" t="s">
        <v>462</v>
      </c>
    </row>
    <row r="86" spans="1:12">
      <c r="A86" s="3" t="s">
        <v>429</v>
      </c>
    </row>
    <row r="87" spans="1:12">
      <c r="A87" s="4" t="s">
        <v>463</v>
      </c>
      <c r="D87" s="6" t="n">
        <v>18900</v>
      </c>
    </row>
    <row r="88" spans="1:12">
      <c r="A88" s="4" t="s">
        <v>464</v>
      </c>
    </row>
    <row r="89" spans="1:12">
      <c r="A89" s="3" t="s">
        <v>429</v>
      </c>
    </row>
    <row r="90" spans="1:12">
      <c r="A90" s="4" t="s">
        <v>450</v>
      </c>
      <c r="D90" s="5" t="n">
        <v>109100</v>
      </c>
    </row>
    <row r="91" spans="1:12">
      <c r="A91" s="4" t="s">
        <v>452</v>
      </c>
      <c r="D91" s="5" t="n">
        <v>94400</v>
      </c>
    </row>
    <row r="92" spans="1:12">
      <c r="A92" s="4" t="s">
        <v>456</v>
      </c>
      <c r="D92" s="5" t="n">
        <v>9400</v>
      </c>
    </row>
    <row r="93" spans="1:12">
      <c r="A93" s="4" t="s">
        <v>52</v>
      </c>
      <c r="D93" s="5" t="n">
        <v>3000</v>
      </c>
    </row>
    <row r="94" spans="1:12">
      <c r="A94" s="4" t="s">
        <v>461</v>
      </c>
      <c r="D94" s="6" t="n">
        <v>14700</v>
      </c>
    </row>
    <row r="95" spans="1:12">
      <c r="A95" s="4" t="s">
        <v>412</v>
      </c>
      <c r="D95" s="4" t="s">
        <v>413</v>
      </c>
    </row>
    <row r="96" spans="1:12">
      <c r="A96" s="4" t="s">
        <v>465</v>
      </c>
      <c r="D96" s="6" t="n">
        <v>75500</v>
      </c>
    </row>
    <row r="97" spans="1:12"/>
    <row r="98" spans="1:12">
      <c r="A98" s="4" t="s">
        <v>466</v>
      </c>
      <c r="B98" s="4" t="s">
        <v>467</v>
      </c>
    </row>
    <row r="99" spans="1:12">
      <c r="A99" s="4" t="s">
        <v>468</v>
      </c>
      <c r="B99" s="4" t="s">
        <v>469</v>
      </c>
    </row>
    <row r="100" spans="1:12">
      <c r="A100" s="4" t="s">
        <v>470</v>
      </c>
      <c r="B100" s="4" t="s">
        <v>471</v>
      </c>
    </row>
  </sheetData>
  <mergeCells count="5">
    <mergeCell ref="A1:B1"/>
    <mergeCell ref="A97:K97"/>
    <mergeCell ref="B98:K98"/>
    <mergeCell ref="B99:K99"/>
    <mergeCell ref="B100:K10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2</v>
      </c>
      <c r="C1" s="2" t="s">
        <v>2</v>
      </c>
      <c r="D1" s="2" t="s">
        <v>35</v>
      </c>
    </row>
    <row r="2" spans="1:4">
      <c r="A2" s="3" t="s">
        <v>429</v>
      </c>
    </row>
    <row r="3" spans="1:4">
      <c r="A3" s="4" t="s">
        <v>473</v>
      </c>
      <c r="C3" s="6" t="n">
        <v>1378100</v>
      </c>
      <c r="D3" s="6" t="n">
        <v>1140200</v>
      </c>
    </row>
    <row r="4" spans="1:4">
      <c r="A4" s="4" t="s">
        <v>474</v>
      </c>
      <c r="C4" s="5" t="n">
        <v>369900</v>
      </c>
      <c r="D4" s="5" t="n">
        <v>346300</v>
      </c>
    </row>
    <row r="5" spans="1:4">
      <c r="A5" s="4" t="s">
        <v>475</v>
      </c>
      <c r="B5" s="4" t="s">
        <v>466</v>
      </c>
      <c r="C5" s="5" t="n">
        <v>1008200</v>
      </c>
      <c r="D5" s="5" t="n">
        <v>793900</v>
      </c>
    </row>
    <row r="6" spans="1:4">
      <c r="A6" s="4" t="s">
        <v>476</v>
      </c>
      <c r="C6" s="5" t="n">
        <v>455100</v>
      </c>
      <c r="D6" s="5" t="n">
        <v>334900</v>
      </c>
    </row>
    <row r="7" spans="1:4">
      <c r="A7" s="4" t="s">
        <v>52</v>
      </c>
      <c r="C7" s="5" t="n">
        <v>455142</v>
      </c>
      <c r="D7" s="5" t="n">
        <v>334905</v>
      </c>
    </row>
    <row r="8" spans="1:4">
      <c r="A8" s="4" t="s">
        <v>477</v>
      </c>
      <c r="C8" s="5" t="n">
        <v>923000</v>
      </c>
      <c r="D8" s="5" t="n">
        <v>805300</v>
      </c>
    </row>
    <row r="9" spans="1:4">
      <c r="A9" s="4" t="s">
        <v>478</v>
      </c>
      <c r="C9" s="5" t="n">
        <v>369900</v>
      </c>
      <c r="D9" s="5" t="n">
        <v>346300</v>
      </c>
    </row>
    <row r="10" spans="1:4">
      <c r="A10" s="4" t="s">
        <v>479</v>
      </c>
      <c r="C10" s="5" t="n">
        <v>553136</v>
      </c>
      <c r="D10" s="5" t="n">
        <v>459037</v>
      </c>
    </row>
    <row r="11" spans="1:4">
      <c r="A11" s="4" t="s">
        <v>480</v>
      </c>
    </row>
    <row r="12" spans="1:4">
      <c r="A12" s="3" t="s">
        <v>429</v>
      </c>
    </row>
    <row r="13" spans="1:4">
      <c r="A13" s="4" t="s">
        <v>473</v>
      </c>
      <c r="C13" s="5" t="n">
        <v>191000</v>
      </c>
      <c r="D13" s="5" t="n">
        <v>189600</v>
      </c>
    </row>
    <row r="14" spans="1:4">
      <c r="A14" s="4" t="s">
        <v>474</v>
      </c>
      <c r="C14" s="5" t="n">
        <v>73400</v>
      </c>
      <c r="D14" s="5" t="n">
        <v>71500</v>
      </c>
    </row>
    <row r="15" spans="1:4">
      <c r="A15" s="4" t="s">
        <v>475</v>
      </c>
      <c r="B15" s="4" t="s">
        <v>466</v>
      </c>
      <c r="C15" s="5" t="n">
        <v>117600</v>
      </c>
      <c r="D15" s="5" t="n">
        <v>118100</v>
      </c>
    </row>
    <row r="16" spans="1:4">
      <c r="A16" s="4" t="s">
        <v>476</v>
      </c>
      <c r="B16" s="4" t="s">
        <v>468</v>
      </c>
      <c r="C16" s="5" t="n">
        <v>49000</v>
      </c>
      <c r="D16" s="5" t="n">
        <v>49000</v>
      </c>
    </row>
    <row r="17" spans="1:4">
      <c r="A17" s="4" t="s">
        <v>52</v>
      </c>
      <c r="B17" s="4" t="s">
        <v>481</v>
      </c>
      <c r="C17" s="5" t="n">
        <v>49000</v>
      </c>
      <c r="D17" s="5" t="n">
        <v>49000</v>
      </c>
    </row>
    <row r="18" spans="1:4">
      <c r="A18" s="4" t="s">
        <v>477</v>
      </c>
      <c r="B18" s="4" t="s">
        <v>468</v>
      </c>
      <c r="C18" s="5" t="n">
        <v>142000</v>
      </c>
      <c r="D18" s="5" t="n">
        <v>140600</v>
      </c>
    </row>
    <row r="19" spans="1:4">
      <c r="A19" s="4" t="s">
        <v>478</v>
      </c>
      <c r="B19" s="4" t="s">
        <v>468</v>
      </c>
      <c r="C19" s="5" t="n">
        <v>73400</v>
      </c>
      <c r="D19" s="5" t="n">
        <v>71500</v>
      </c>
    </row>
    <row r="20" spans="1:4">
      <c r="A20" s="4" t="s">
        <v>479</v>
      </c>
      <c r="B20" s="4" t="s">
        <v>481</v>
      </c>
      <c r="C20" s="5" t="n">
        <v>68600</v>
      </c>
      <c r="D20" s="5" t="n">
        <v>69100</v>
      </c>
    </row>
    <row r="21" spans="1:4">
      <c r="A21" s="4" t="s">
        <v>482</v>
      </c>
    </row>
    <row r="22" spans="1:4">
      <c r="A22" s="3" t="s">
        <v>429</v>
      </c>
    </row>
    <row r="23" spans="1:4">
      <c r="A23" s="4" t="s">
        <v>483</v>
      </c>
      <c r="C23" s="5" t="n">
        <v>18400</v>
      </c>
      <c r="D23" s="5" t="n">
        <v>17900</v>
      </c>
    </row>
    <row r="24" spans="1:4">
      <c r="A24" s="4" t="s">
        <v>474</v>
      </c>
      <c r="C24" s="5" t="n">
        <v>11400</v>
      </c>
      <c r="D24" s="5" t="n">
        <v>10600</v>
      </c>
    </row>
    <row r="25" spans="1:4">
      <c r="A25" s="4" t="s">
        <v>484</v>
      </c>
      <c r="B25" s="4" t="s">
        <v>466</v>
      </c>
      <c r="C25" s="5" t="n">
        <v>7000</v>
      </c>
      <c r="D25" s="5" t="n">
        <v>7300</v>
      </c>
    </row>
    <row r="26" spans="1:4">
      <c r="A26" s="4" t="s">
        <v>485</v>
      </c>
    </row>
    <row r="27" spans="1:4">
      <c r="A27" s="3" t="s">
        <v>429</v>
      </c>
    </row>
    <row r="28" spans="1:4">
      <c r="A28" s="4" t="s">
        <v>483</v>
      </c>
      <c r="C28" s="5" t="n">
        <v>33800</v>
      </c>
      <c r="D28" s="5" t="n">
        <v>33800</v>
      </c>
    </row>
    <row r="29" spans="1:4">
      <c r="A29" s="4" t="s">
        <v>474</v>
      </c>
      <c r="C29" s="5" t="n">
        <v>33800</v>
      </c>
      <c r="D29" s="5" t="n">
        <v>32700</v>
      </c>
    </row>
    <row r="30" spans="1:4">
      <c r="A30" s="4" t="s">
        <v>484</v>
      </c>
      <c r="B30" s="4" t="s">
        <v>466</v>
      </c>
      <c r="D30" s="5" t="n">
        <v>1100</v>
      </c>
    </row>
    <row r="31" spans="1:4">
      <c r="A31" s="4" t="s">
        <v>486</v>
      </c>
    </row>
    <row r="32" spans="1:4">
      <c r="A32" s="3" t="s">
        <v>429</v>
      </c>
    </row>
    <row r="33" spans="1:4">
      <c r="A33" s="4" t="s">
        <v>483</v>
      </c>
      <c r="C33" s="5" t="n">
        <v>25100</v>
      </c>
      <c r="D33" s="5" t="n">
        <v>24200</v>
      </c>
    </row>
    <row r="34" spans="1:4">
      <c r="A34" s="4" t="s">
        <v>474</v>
      </c>
      <c r="C34" s="5" t="n">
        <v>24100</v>
      </c>
      <c r="D34" s="5" t="n">
        <v>24100</v>
      </c>
    </row>
    <row r="35" spans="1:4">
      <c r="A35" s="4" t="s">
        <v>484</v>
      </c>
      <c r="B35" s="4" t="s">
        <v>466</v>
      </c>
      <c r="C35" s="5" t="n">
        <v>1000</v>
      </c>
      <c r="D35" s="5" t="n">
        <v>100</v>
      </c>
    </row>
    <row r="36" spans="1:4">
      <c r="A36" s="4" t="s">
        <v>487</v>
      </c>
    </row>
    <row r="37" spans="1:4">
      <c r="A37" s="3" t="s">
        <v>429</v>
      </c>
    </row>
    <row r="38" spans="1:4">
      <c r="A38" s="4" t="s">
        <v>483</v>
      </c>
      <c r="C38" s="5" t="n">
        <v>4100</v>
      </c>
      <c r="D38" s="5" t="n">
        <v>4100</v>
      </c>
    </row>
    <row r="39" spans="1:4">
      <c r="A39" s="4" t="s">
        <v>474</v>
      </c>
      <c r="C39" s="5" t="n">
        <v>4100</v>
      </c>
      <c r="D39" s="5" t="n">
        <v>4100</v>
      </c>
    </row>
    <row r="40" spans="1:4">
      <c r="A40" s="4" t="s">
        <v>488</v>
      </c>
    </row>
    <row r="41" spans="1:4">
      <c r="A41" s="3" t="s">
        <v>429</v>
      </c>
    </row>
    <row r="42" spans="1:4">
      <c r="A42" s="4" t="s">
        <v>489</v>
      </c>
      <c r="C42" s="5" t="n">
        <v>25100</v>
      </c>
      <c r="D42" s="5" t="n">
        <v>25100</v>
      </c>
    </row>
    <row r="43" spans="1:4">
      <c r="A43" s="4" t="s">
        <v>490</v>
      </c>
      <c r="B43" s="4" t="s">
        <v>466</v>
      </c>
      <c r="C43" s="5" t="n">
        <v>25100</v>
      </c>
      <c r="D43" s="5" t="n">
        <v>25100</v>
      </c>
    </row>
    <row r="44" spans="1:4">
      <c r="A44" s="4" t="s">
        <v>491</v>
      </c>
    </row>
    <row r="45" spans="1:4">
      <c r="A45" s="3" t="s">
        <v>429</v>
      </c>
    </row>
    <row r="46" spans="1:4">
      <c r="A46" s="4" t="s">
        <v>489</v>
      </c>
      <c r="C46" s="5" t="n">
        <v>35500</v>
      </c>
      <c r="D46" s="5" t="n">
        <v>35500</v>
      </c>
    </row>
    <row r="47" spans="1:4">
      <c r="A47" s="4" t="s">
        <v>490</v>
      </c>
      <c r="B47" s="4" t="s">
        <v>466</v>
      </c>
      <c r="C47" s="5" t="n">
        <v>35500</v>
      </c>
      <c r="D47" s="5" t="n">
        <v>35500</v>
      </c>
    </row>
    <row r="48" spans="1:4">
      <c r="A48" s="4" t="s">
        <v>492</v>
      </c>
    </row>
    <row r="49" spans="1:4">
      <c r="A49" s="3" t="s">
        <v>429</v>
      </c>
    </row>
    <row r="50" spans="1:4">
      <c r="A50" s="4" t="s">
        <v>473</v>
      </c>
      <c r="C50" s="5" t="n">
        <v>308400</v>
      </c>
      <c r="D50" s="5" t="n">
        <v>301400</v>
      </c>
    </row>
    <row r="51" spans="1:4">
      <c r="A51" s="4" t="s">
        <v>474</v>
      </c>
      <c r="C51" s="5" t="n">
        <v>225300</v>
      </c>
      <c r="D51" s="5" t="n">
        <v>228100</v>
      </c>
    </row>
    <row r="52" spans="1:4">
      <c r="A52" s="4" t="s">
        <v>475</v>
      </c>
      <c r="B52" s="4" t="s">
        <v>466</v>
      </c>
      <c r="C52" s="5" t="n">
        <v>83100</v>
      </c>
      <c r="D52" s="5" t="n">
        <v>73300</v>
      </c>
    </row>
    <row r="53" spans="1:4">
      <c r="A53" s="4" t="s">
        <v>476</v>
      </c>
      <c r="B53" s="4" t="s">
        <v>468</v>
      </c>
      <c r="C53" s="5" t="n">
        <v>8800</v>
      </c>
      <c r="D53" s="5" t="n">
        <v>8800</v>
      </c>
    </row>
    <row r="54" spans="1:4">
      <c r="A54" s="4" t="s">
        <v>52</v>
      </c>
      <c r="B54" s="4" t="s">
        <v>481</v>
      </c>
      <c r="C54" s="5" t="n">
        <v>8800</v>
      </c>
      <c r="D54" s="5" t="n">
        <v>8800</v>
      </c>
    </row>
    <row r="55" spans="1:4">
      <c r="A55" s="4" t="s">
        <v>477</v>
      </c>
      <c r="B55" s="4" t="s">
        <v>468</v>
      </c>
      <c r="C55" s="5" t="n">
        <v>299600</v>
      </c>
      <c r="D55" s="5" t="n">
        <v>292600</v>
      </c>
    </row>
    <row r="56" spans="1:4">
      <c r="A56" s="4" t="s">
        <v>478</v>
      </c>
      <c r="B56" s="4" t="s">
        <v>468</v>
      </c>
      <c r="C56" s="5" t="n">
        <v>225300</v>
      </c>
      <c r="D56" s="5" t="n">
        <v>228100</v>
      </c>
    </row>
    <row r="57" spans="1:4">
      <c r="A57" s="4" t="s">
        <v>479</v>
      </c>
      <c r="B57" s="4" t="s">
        <v>481</v>
      </c>
      <c r="C57" s="5" t="n">
        <v>74300</v>
      </c>
      <c r="D57" s="5" t="n">
        <v>64500</v>
      </c>
    </row>
    <row r="58" spans="1:4">
      <c r="A58" s="4" t="s">
        <v>493</v>
      </c>
    </row>
    <row r="59" spans="1:4">
      <c r="A59" s="3" t="s">
        <v>429</v>
      </c>
    </row>
    <row r="60" spans="1:4">
      <c r="A60" s="4" t="s">
        <v>483</v>
      </c>
      <c r="C60" s="5" t="n">
        <v>51500</v>
      </c>
      <c r="D60" s="5" t="n">
        <v>44000</v>
      </c>
    </row>
    <row r="61" spans="1:4">
      <c r="A61" s="4" t="s">
        <v>474</v>
      </c>
      <c r="C61" s="5" t="n">
        <v>26000</v>
      </c>
      <c r="D61" s="5" t="n">
        <v>21800</v>
      </c>
    </row>
    <row r="62" spans="1:4">
      <c r="A62" s="4" t="s">
        <v>484</v>
      </c>
      <c r="B62" s="4" t="s">
        <v>466</v>
      </c>
      <c r="C62" s="5" t="n">
        <v>25500</v>
      </c>
      <c r="D62" s="5" t="n">
        <v>22200</v>
      </c>
    </row>
    <row r="63" spans="1:4">
      <c r="A63" s="4" t="s">
        <v>494</v>
      </c>
    </row>
    <row r="64" spans="1:4">
      <c r="A64" s="3" t="s">
        <v>429</v>
      </c>
    </row>
    <row r="65" spans="1:4">
      <c r="A65" s="4" t="s">
        <v>483</v>
      </c>
      <c r="C65" s="5" t="n">
        <v>14600</v>
      </c>
      <c r="D65" s="5" t="n">
        <v>15100</v>
      </c>
    </row>
    <row r="66" spans="1:4">
      <c r="A66" s="4" t="s">
        <v>474</v>
      </c>
      <c r="C66" s="5" t="n">
        <v>10000</v>
      </c>
      <c r="D66" s="5" t="n">
        <v>10200</v>
      </c>
    </row>
    <row r="67" spans="1:4">
      <c r="A67" s="4" t="s">
        <v>484</v>
      </c>
      <c r="B67" s="4" t="s">
        <v>466</v>
      </c>
      <c r="C67" s="5" t="n">
        <v>4600</v>
      </c>
      <c r="D67" s="5" t="n">
        <v>4900</v>
      </c>
    </row>
    <row r="68" spans="1:4">
      <c r="A68" s="4" t="s">
        <v>495</v>
      </c>
    </row>
    <row r="69" spans="1:4">
      <c r="A69" s="3" t="s">
        <v>429</v>
      </c>
    </row>
    <row r="70" spans="1:4">
      <c r="A70" s="4" t="s">
        <v>483</v>
      </c>
      <c r="C70" s="5" t="n">
        <v>291400</v>
      </c>
      <c r="D70" s="5" t="n">
        <v>291400</v>
      </c>
    </row>
    <row r="71" spans="1:4">
      <c r="A71" s="4" t="s">
        <v>474</v>
      </c>
      <c r="C71" s="5" t="n">
        <v>291400</v>
      </c>
      <c r="D71" s="5" t="n">
        <v>291400</v>
      </c>
    </row>
    <row r="72" spans="1:4">
      <c r="A72" s="4" t="s">
        <v>496</v>
      </c>
    </row>
    <row r="73" spans="1:4">
      <c r="A73" s="3" t="s">
        <v>429</v>
      </c>
    </row>
    <row r="74" spans="1:4">
      <c r="A74" s="4" t="s">
        <v>483</v>
      </c>
      <c r="C74" s="5" t="n">
        <v>-98800</v>
      </c>
      <c r="D74" s="5" t="n">
        <v>-98800</v>
      </c>
    </row>
    <row r="75" spans="1:4">
      <c r="A75" s="4" t="s">
        <v>474</v>
      </c>
      <c r="C75" s="5" t="n">
        <v>-82600</v>
      </c>
      <c r="D75" s="5" t="n">
        <v>-78600</v>
      </c>
    </row>
    <row r="76" spans="1:4">
      <c r="A76" s="4" t="s">
        <v>484</v>
      </c>
      <c r="B76" s="4" t="s">
        <v>466</v>
      </c>
      <c r="C76" s="5" t="n">
        <v>-16200</v>
      </c>
      <c r="D76" s="5" t="n">
        <v>-20200</v>
      </c>
    </row>
    <row r="77" spans="1:4">
      <c r="A77" s="4" t="s">
        <v>497</v>
      </c>
    </row>
    <row r="78" spans="1:4">
      <c r="A78" s="3" t="s">
        <v>429</v>
      </c>
    </row>
    <row r="79" spans="1:4">
      <c r="A79" s="4" t="s">
        <v>483</v>
      </c>
      <c r="C79" s="5" t="n">
        <v>-28100</v>
      </c>
      <c r="D79" s="5" t="n">
        <v>-28100</v>
      </c>
    </row>
    <row r="80" spans="1:4">
      <c r="A80" s="4" t="s">
        <v>474</v>
      </c>
      <c r="C80" s="5" t="n">
        <v>-19500</v>
      </c>
      <c r="D80" s="5" t="n">
        <v>-16700</v>
      </c>
    </row>
    <row r="81" spans="1:4">
      <c r="A81" s="4" t="s">
        <v>484</v>
      </c>
      <c r="B81" s="4" t="s">
        <v>466</v>
      </c>
      <c r="C81" s="5" t="n">
        <v>-8600</v>
      </c>
      <c r="D81" s="5" t="n">
        <v>-11400</v>
      </c>
    </row>
    <row r="82" spans="1:4">
      <c r="A82" s="4" t="s">
        <v>498</v>
      </c>
    </row>
    <row r="83" spans="1:4">
      <c r="A83" s="3" t="s">
        <v>429</v>
      </c>
    </row>
    <row r="84" spans="1:4">
      <c r="A84" s="4" t="s">
        <v>489</v>
      </c>
      <c r="C84" s="5" t="n">
        <v>50000</v>
      </c>
      <c r="D84" s="5" t="n">
        <v>50000</v>
      </c>
    </row>
    <row r="85" spans="1:4">
      <c r="A85" s="4" t="s">
        <v>490</v>
      </c>
      <c r="B85" s="4" t="s">
        <v>466</v>
      </c>
      <c r="C85" s="5" t="n">
        <v>50000</v>
      </c>
      <c r="D85" s="5" t="n">
        <v>50000</v>
      </c>
    </row>
    <row r="86" spans="1:4">
      <c r="A86" s="4" t="s">
        <v>499</v>
      </c>
    </row>
    <row r="87" spans="1:4">
      <c r="A87" s="3" t="s">
        <v>429</v>
      </c>
    </row>
    <row r="88" spans="1:4">
      <c r="A88" s="4" t="s">
        <v>489</v>
      </c>
      <c r="C88" s="5" t="n">
        <v>19000</v>
      </c>
      <c r="D88" s="5" t="n">
        <v>19000</v>
      </c>
    </row>
    <row r="89" spans="1:4">
      <c r="A89" s="4" t="s">
        <v>490</v>
      </c>
      <c r="B89" s="4" t="s">
        <v>466</v>
      </c>
      <c r="C89" s="5" t="n">
        <v>19000</v>
      </c>
      <c r="D89" s="5" t="n">
        <v>19000</v>
      </c>
    </row>
    <row r="90" spans="1:4">
      <c r="A90" s="4" t="s">
        <v>500</v>
      </c>
    </row>
    <row r="91" spans="1:4">
      <c r="A91" s="3" t="s">
        <v>429</v>
      </c>
    </row>
    <row r="92" spans="1:4">
      <c r="A92" s="4" t="s">
        <v>473</v>
      </c>
      <c r="B92" s="4" t="s">
        <v>470</v>
      </c>
      <c r="C92" s="5" t="n">
        <v>878700</v>
      </c>
      <c r="D92" s="5" t="n">
        <v>649200</v>
      </c>
    </row>
    <row r="93" spans="1:4">
      <c r="A93" s="4" t="s">
        <v>474</v>
      </c>
      <c r="B93" s="4" t="s">
        <v>470</v>
      </c>
      <c r="C93" s="5" t="n">
        <v>71200</v>
      </c>
      <c r="D93" s="5" t="n">
        <v>46700</v>
      </c>
    </row>
    <row r="94" spans="1:4">
      <c r="A94" s="4" t="s">
        <v>475</v>
      </c>
      <c r="B94" s="4" t="s">
        <v>501</v>
      </c>
      <c r="C94" s="5" t="n">
        <v>807500</v>
      </c>
      <c r="D94" s="5" t="n">
        <v>602500</v>
      </c>
    </row>
    <row r="95" spans="1:4">
      <c r="A95" s="4" t="s">
        <v>476</v>
      </c>
      <c r="B95" s="4" t="s">
        <v>502</v>
      </c>
      <c r="C95" s="5" t="n">
        <v>397300</v>
      </c>
      <c r="D95" s="5" t="n">
        <v>277100</v>
      </c>
    </row>
    <row r="96" spans="1:4">
      <c r="A96" s="4" t="s">
        <v>52</v>
      </c>
      <c r="B96" s="4" t="s">
        <v>431</v>
      </c>
      <c r="C96" s="5" t="n">
        <v>397300</v>
      </c>
      <c r="D96" s="5" t="n">
        <v>277100</v>
      </c>
    </row>
    <row r="97" spans="1:4">
      <c r="A97" s="4" t="s">
        <v>477</v>
      </c>
      <c r="B97" s="4" t="s">
        <v>502</v>
      </c>
      <c r="C97" s="5" t="n">
        <v>481400</v>
      </c>
      <c r="D97" s="5" t="n">
        <v>372100</v>
      </c>
    </row>
    <row r="98" spans="1:4">
      <c r="A98" s="4" t="s">
        <v>478</v>
      </c>
      <c r="B98" s="4" t="s">
        <v>502</v>
      </c>
      <c r="C98" s="5" t="n">
        <v>71200</v>
      </c>
      <c r="D98" s="5" t="n">
        <v>46700</v>
      </c>
    </row>
    <row r="99" spans="1:4">
      <c r="A99" s="4" t="s">
        <v>479</v>
      </c>
      <c r="B99" s="4" t="s">
        <v>431</v>
      </c>
      <c r="C99" s="5" t="n">
        <v>410200</v>
      </c>
      <c r="D99" s="5" t="n">
        <v>325400</v>
      </c>
    </row>
    <row r="100" spans="1:4">
      <c r="A100" s="4" t="s">
        <v>503</v>
      </c>
    </row>
    <row r="101" spans="1:4">
      <c r="A101" s="3" t="s">
        <v>429</v>
      </c>
    </row>
    <row r="102" spans="1:4">
      <c r="A102" s="4" t="s">
        <v>483</v>
      </c>
      <c r="B102" s="4" t="s">
        <v>470</v>
      </c>
      <c r="C102" s="5" t="n">
        <v>21200</v>
      </c>
      <c r="D102" s="5" t="n">
        <v>20800</v>
      </c>
    </row>
    <row r="103" spans="1:4">
      <c r="A103" s="4" t="s">
        <v>474</v>
      </c>
      <c r="B103" s="4" t="s">
        <v>470</v>
      </c>
      <c r="C103" s="5" t="n">
        <v>20800</v>
      </c>
      <c r="D103" s="5" t="n">
        <v>12100</v>
      </c>
    </row>
    <row r="104" spans="1:4">
      <c r="A104" s="4" t="s">
        <v>484</v>
      </c>
      <c r="B104" s="4" t="s">
        <v>501</v>
      </c>
      <c r="C104" s="5" t="n">
        <v>400</v>
      </c>
      <c r="D104" s="5" t="n">
        <v>8700</v>
      </c>
    </row>
    <row r="105" spans="1:4">
      <c r="A105" s="4" t="s">
        <v>504</v>
      </c>
    </row>
    <row r="106" spans="1:4">
      <c r="A106" s="3" t="s">
        <v>429</v>
      </c>
    </row>
    <row r="107" spans="1:4">
      <c r="A107" s="4" t="s">
        <v>483</v>
      </c>
      <c r="B107" s="4" t="s">
        <v>470</v>
      </c>
      <c r="C107" s="5" t="n">
        <v>68200</v>
      </c>
      <c r="D107" s="5" t="n">
        <v>66200</v>
      </c>
    </row>
    <row r="108" spans="1:4">
      <c r="A108" s="4" t="s">
        <v>474</v>
      </c>
      <c r="B108" s="4" t="s">
        <v>470</v>
      </c>
      <c r="C108" s="5" t="n">
        <v>22600</v>
      </c>
      <c r="D108" s="5" t="n">
        <v>14100</v>
      </c>
    </row>
    <row r="109" spans="1:4">
      <c r="A109" s="4" t="s">
        <v>484</v>
      </c>
      <c r="B109" s="4" t="s">
        <v>501</v>
      </c>
      <c r="C109" s="5" t="n">
        <v>45600</v>
      </c>
      <c r="D109" s="5" t="n">
        <v>52100</v>
      </c>
    </row>
    <row r="110" spans="1:4">
      <c r="A110" s="4" t="s">
        <v>505</v>
      </c>
    </row>
    <row r="111" spans="1:4">
      <c r="A111" s="3" t="s">
        <v>429</v>
      </c>
    </row>
    <row r="112" spans="1:4">
      <c r="A112" s="4" t="s">
        <v>483</v>
      </c>
      <c r="B112" s="4" t="s">
        <v>470</v>
      </c>
      <c r="C112" s="5" t="n">
        <v>215100</v>
      </c>
      <c r="D112" s="5" t="n">
        <v>133200</v>
      </c>
    </row>
    <row r="113" spans="1:4">
      <c r="A113" s="4" t="s">
        <v>474</v>
      </c>
      <c r="B113" s="4" t="s">
        <v>470</v>
      </c>
      <c r="C113" s="5" t="n">
        <v>27700</v>
      </c>
      <c r="D113" s="5" t="n">
        <v>20500</v>
      </c>
    </row>
    <row r="114" spans="1:4">
      <c r="A114" s="4" t="s">
        <v>484</v>
      </c>
      <c r="B114" s="4" t="s">
        <v>501</v>
      </c>
      <c r="C114" s="5" t="n">
        <v>187400</v>
      </c>
      <c r="D114" s="5" t="n">
        <v>112700</v>
      </c>
    </row>
    <row r="115" spans="1:4">
      <c r="A115" s="4" t="s">
        <v>506</v>
      </c>
    </row>
    <row r="116" spans="1:4">
      <c r="A116" s="3" t="s">
        <v>429</v>
      </c>
    </row>
    <row r="117" spans="1:4">
      <c r="A117" s="4" t="s">
        <v>474</v>
      </c>
      <c r="B117" s="4" t="s">
        <v>470</v>
      </c>
      <c r="C117" s="5" t="n">
        <v>100</v>
      </c>
    </row>
    <row r="118" spans="1:4">
      <c r="A118" s="4" t="s">
        <v>477</v>
      </c>
      <c r="B118" s="4" t="s">
        <v>470</v>
      </c>
      <c r="C118" s="5" t="n">
        <v>176900</v>
      </c>
      <c r="D118" s="5" t="n">
        <v>151900</v>
      </c>
    </row>
    <row r="119" spans="1:4">
      <c r="A119" s="4" t="s">
        <v>479</v>
      </c>
      <c r="B119" s="4" t="s">
        <v>501</v>
      </c>
      <c r="C119" s="6" t="n">
        <v>176800</v>
      </c>
      <c r="D119" s="6" t="n">
        <v>151900</v>
      </c>
    </row>
    <row r="120" spans="1:4"/>
    <row r="121" spans="1:4">
      <c r="A121" s="4" t="s">
        <v>466</v>
      </c>
      <c r="B121" s="4" t="s">
        <v>467</v>
      </c>
    </row>
    <row r="122" spans="1:4">
      <c r="A122" s="4" t="s">
        <v>468</v>
      </c>
      <c r="B122" s="4" t="s">
        <v>471</v>
      </c>
    </row>
    <row r="123" spans="1:4">
      <c r="A123" s="4" t="s">
        <v>470</v>
      </c>
      <c r="B123" s="4" t="s">
        <v>469</v>
      </c>
    </row>
  </sheetData>
  <mergeCells count="5">
    <mergeCell ref="A1:B1"/>
    <mergeCell ref="A120:C120"/>
    <mergeCell ref="B121:C121"/>
    <mergeCell ref="B122:C122"/>
    <mergeCell ref="B123:C1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v>
      </c>
      <c r="D1" s="2" t="s">
        <v>35</v>
      </c>
    </row>
    <row r="2" spans="1:4">
      <c r="A2" s="3" t="s">
        <v>508</v>
      </c>
    </row>
    <row r="3" spans="1:4">
      <c r="A3" s="4" t="s">
        <v>509</v>
      </c>
      <c r="B3" s="4" t="s">
        <v>466</v>
      </c>
      <c r="C3" s="8" t="n">
        <v>16291.3</v>
      </c>
      <c r="D3" s="8" t="n">
        <v>17406.5</v>
      </c>
    </row>
    <row r="4" spans="1:4">
      <c r="A4" s="3" t="s">
        <v>510</v>
      </c>
    </row>
    <row r="5" spans="1:4">
      <c r="A5" s="4" t="s">
        <v>62</v>
      </c>
      <c r="B5" s="4" t="s">
        <v>468</v>
      </c>
      <c r="C5" s="9" t="n">
        <v>1795.5</v>
      </c>
      <c r="D5" s="9" t="n">
        <v>1614.6</v>
      </c>
    </row>
    <row r="6" spans="1:4">
      <c r="A6" s="4" t="s">
        <v>511</v>
      </c>
    </row>
    <row r="7" spans="1:4">
      <c r="A7" s="3" t="s">
        <v>508</v>
      </c>
    </row>
    <row r="8" spans="1:4">
      <c r="A8" s="4" t="s">
        <v>509</v>
      </c>
      <c r="B8" s="4" t="s">
        <v>466</v>
      </c>
      <c r="C8" s="9" t="n">
        <v>16291.3</v>
      </c>
      <c r="D8" s="9" t="n">
        <v>17406.5</v>
      </c>
    </row>
    <row r="9" spans="1:4">
      <c r="A9" s="3" t="s">
        <v>510</v>
      </c>
    </row>
    <row r="10" spans="1:4">
      <c r="A10" s="4" t="s">
        <v>62</v>
      </c>
      <c r="B10" s="4" t="s">
        <v>468</v>
      </c>
      <c r="C10" s="6" t="n">
        <v>1669</v>
      </c>
      <c r="D10" s="8" t="n">
        <v>1484.9</v>
      </c>
    </row>
    <row r="11" spans="1:4"/>
    <row r="12" spans="1:4">
      <c r="A12" s="4" t="s">
        <v>466</v>
      </c>
      <c r="B12" s="4" t="s">
        <v>512</v>
      </c>
    </row>
    <row r="13" spans="1:4">
      <c r="A13" s="4" t="s">
        <v>468</v>
      </c>
      <c r="B13" s="4" t="s">
        <v>513</v>
      </c>
    </row>
  </sheetData>
  <mergeCells count="4">
    <mergeCell ref="A1:B1"/>
    <mergeCell ref="A11:C11"/>
    <mergeCell ref="B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4</v>
      </c>
      <c r="C1" s="2" t="s">
        <v>2</v>
      </c>
      <c r="D1" s="2" t="s">
        <v>35</v>
      </c>
    </row>
    <row r="2" spans="1:4">
      <c r="A2" s="3" t="s">
        <v>515</v>
      </c>
    </row>
    <row r="3" spans="1:4">
      <c r="A3" s="4" t="s">
        <v>516</v>
      </c>
      <c r="C3" s="6" t="n">
        <v>3572790</v>
      </c>
    </row>
    <row r="4" spans="1:4">
      <c r="A4" s="4" t="s">
        <v>517</v>
      </c>
      <c r="C4" s="5" t="n">
        <v>11823968</v>
      </c>
      <c r="D4" s="6" t="n">
        <v>12721399</v>
      </c>
    </row>
    <row r="5" spans="1:4">
      <c r="A5" s="4" t="s">
        <v>518</v>
      </c>
      <c r="B5" s="4" t="s">
        <v>466</v>
      </c>
      <c r="C5" s="5" t="n">
        <v>16291300</v>
      </c>
      <c r="D5" s="5" t="n">
        <v>17406500</v>
      </c>
    </row>
    <row r="6" spans="1:4">
      <c r="A6" s="4" t="s">
        <v>62</v>
      </c>
      <c r="B6" s="4" t="s">
        <v>468</v>
      </c>
      <c r="C6" s="5" t="n">
        <v>1795500</v>
      </c>
      <c r="D6" s="5" t="n">
        <v>1614600</v>
      </c>
    </row>
    <row r="7" spans="1:4">
      <c r="A7" s="4" t="s">
        <v>516</v>
      </c>
      <c r="D7" s="5" t="n">
        <v>4099467</v>
      </c>
    </row>
    <row r="8" spans="1:4">
      <c r="A8" s="4" t="s">
        <v>121</v>
      </c>
    </row>
    <row r="9" spans="1:4">
      <c r="A9" s="3" t="s">
        <v>515</v>
      </c>
    </row>
    <row r="10" spans="1:4">
      <c r="A10" s="4" t="s">
        <v>516</v>
      </c>
      <c r="C10" s="5" t="n">
        <v>3567400</v>
      </c>
    </row>
    <row r="11" spans="1:4">
      <c r="A11" s="4" t="s">
        <v>516</v>
      </c>
      <c r="D11" s="5" t="n">
        <v>4094500</v>
      </c>
    </row>
    <row r="12" spans="1:4">
      <c r="A12" s="4" t="s">
        <v>519</v>
      </c>
    </row>
    <row r="13" spans="1:4">
      <c r="A13" s="3" t="s">
        <v>515</v>
      </c>
    </row>
    <row r="14" spans="1:4">
      <c r="A14" s="4" t="s">
        <v>516</v>
      </c>
      <c r="C14" s="5" t="n">
        <v>5400</v>
      </c>
    </row>
    <row r="15" spans="1:4">
      <c r="A15" s="4" t="s">
        <v>516</v>
      </c>
      <c r="D15" s="5" t="n">
        <v>5000</v>
      </c>
    </row>
    <row r="16" spans="1:4">
      <c r="A16" s="4" t="s">
        <v>520</v>
      </c>
    </row>
    <row r="17" spans="1:4">
      <c r="A17" s="3" t="s">
        <v>515</v>
      </c>
    </row>
    <row r="18" spans="1:4">
      <c r="A18" s="4" t="s">
        <v>517</v>
      </c>
      <c r="C18" s="5" t="n">
        <v>1022400</v>
      </c>
      <c r="D18" s="5" t="n">
        <v>948000</v>
      </c>
    </row>
    <row r="19" spans="1:4">
      <c r="A19" s="4" t="s">
        <v>521</v>
      </c>
    </row>
    <row r="20" spans="1:4">
      <c r="A20" s="3" t="s">
        <v>515</v>
      </c>
    </row>
    <row r="21" spans="1:4">
      <c r="A21" s="4" t="s">
        <v>517</v>
      </c>
      <c r="C21" s="5" t="n">
        <v>2214700</v>
      </c>
      <c r="D21" s="5" t="n">
        <v>3682100</v>
      </c>
    </row>
    <row r="22" spans="1:4">
      <c r="A22" s="4" t="s">
        <v>522</v>
      </c>
    </row>
    <row r="23" spans="1:4">
      <c r="A23" s="3" t="s">
        <v>515</v>
      </c>
    </row>
    <row r="24" spans="1:4">
      <c r="A24" s="4" t="s">
        <v>517</v>
      </c>
      <c r="C24" s="5" t="n">
        <v>947900</v>
      </c>
      <c r="D24" s="5" t="n">
        <v>1006600</v>
      </c>
    </row>
    <row r="25" spans="1:4">
      <c r="A25" s="4" t="s">
        <v>523</v>
      </c>
    </row>
    <row r="26" spans="1:4">
      <c r="A26" s="3" t="s">
        <v>515</v>
      </c>
    </row>
    <row r="27" spans="1:4">
      <c r="A27" s="4" t="s">
        <v>517</v>
      </c>
      <c r="C27" s="5" t="n">
        <v>2385300</v>
      </c>
      <c r="D27" s="5" t="n">
        <v>2433000</v>
      </c>
    </row>
    <row r="28" spans="1:4">
      <c r="A28" s="4" t="s">
        <v>524</v>
      </c>
    </row>
    <row r="29" spans="1:4">
      <c r="A29" s="3" t="s">
        <v>515</v>
      </c>
    </row>
    <row r="30" spans="1:4">
      <c r="A30" s="4" t="s">
        <v>517</v>
      </c>
      <c r="C30" s="5" t="n">
        <v>1353300</v>
      </c>
      <c r="D30" s="5" t="n">
        <v>1499800</v>
      </c>
    </row>
    <row r="31" spans="1:4">
      <c r="A31" s="4" t="s">
        <v>525</v>
      </c>
    </row>
    <row r="32" spans="1:4">
      <c r="A32" s="3" t="s">
        <v>515</v>
      </c>
    </row>
    <row r="33" spans="1:4">
      <c r="A33" s="4" t="s">
        <v>517</v>
      </c>
      <c r="B33" s="4" t="s">
        <v>470</v>
      </c>
      <c r="C33" s="5" t="n">
        <v>1387900</v>
      </c>
      <c r="D33" s="5" t="n">
        <v>995600</v>
      </c>
    </row>
    <row r="34" spans="1:4">
      <c r="A34" s="4" t="s">
        <v>526</v>
      </c>
    </row>
    <row r="35" spans="1:4">
      <c r="A35" s="3" t="s">
        <v>515</v>
      </c>
    </row>
    <row r="36" spans="1:4">
      <c r="A36" s="4" t="s">
        <v>517</v>
      </c>
      <c r="C36" s="5" t="n">
        <v>533300</v>
      </c>
      <c r="D36" s="5" t="n">
        <v>551700</v>
      </c>
    </row>
    <row r="37" spans="1:4">
      <c r="A37" s="4" t="s">
        <v>527</v>
      </c>
    </row>
    <row r="38" spans="1:4">
      <c r="A38" s="3" t="s">
        <v>515</v>
      </c>
    </row>
    <row r="39" spans="1:4">
      <c r="A39" s="4" t="s">
        <v>517</v>
      </c>
      <c r="B39" s="4" t="s">
        <v>528</v>
      </c>
      <c r="C39" s="5" t="n">
        <v>1979200</v>
      </c>
      <c r="D39" s="5" t="n">
        <v>1604600</v>
      </c>
    </row>
    <row r="40" spans="1:4">
      <c r="A40" s="4" t="s">
        <v>529</v>
      </c>
    </row>
    <row r="41" spans="1:4">
      <c r="A41" s="3" t="s">
        <v>515</v>
      </c>
    </row>
    <row r="42" spans="1:4">
      <c r="A42" s="4" t="s">
        <v>518</v>
      </c>
      <c r="C42" s="5" t="n">
        <v>893800</v>
      </c>
      <c r="D42" s="5" t="n">
        <v>578100</v>
      </c>
    </row>
    <row r="43" spans="1:4">
      <c r="A43" s="4" t="s">
        <v>43</v>
      </c>
    </row>
    <row r="44" spans="1:4">
      <c r="A44" s="3" t="s">
        <v>515</v>
      </c>
    </row>
    <row r="45" spans="1:4">
      <c r="A45" s="4" t="s">
        <v>518</v>
      </c>
      <c r="B45" s="4" t="s">
        <v>530</v>
      </c>
      <c r="C45" s="5" t="n">
        <v>700</v>
      </c>
      <c r="D45" s="5" t="n">
        <v>7500</v>
      </c>
    </row>
    <row r="46" spans="1:4">
      <c r="A46" s="10" t="n">
        <v>1</v>
      </c>
    </row>
    <row r="47" spans="1:4">
      <c r="A47" s="3" t="s">
        <v>515</v>
      </c>
    </row>
    <row r="48" spans="1:4">
      <c r="A48" s="4" t="s">
        <v>516</v>
      </c>
      <c r="C48" s="5" t="n">
        <v>3563900</v>
      </c>
    </row>
    <row r="49" spans="1:4">
      <c r="A49" s="4" t="s">
        <v>518</v>
      </c>
      <c r="C49" s="5" t="n">
        <v>3563900</v>
      </c>
      <c r="D49" s="5" t="n">
        <v>4090700</v>
      </c>
    </row>
    <row r="50" spans="1:4">
      <c r="A50" s="4" t="s">
        <v>516</v>
      </c>
      <c r="D50" s="5" t="n">
        <v>4090700</v>
      </c>
    </row>
    <row r="51" spans="1:4">
      <c r="A51" s="4" t="s">
        <v>531</v>
      </c>
    </row>
    <row r="52" spans="1:4">
      <c r="A52" s="3" t="s">
        <v>515</v>
      </c>
    </row>
    <row r="53" spans="1:4">
      <c r="A53" s="4" t="s">
        <v>516</v>
      </c>
      <c r="C53" s="5" t="n">
        <v>3563900</v>
      </c>
    </row>
    <row r="54" spans="1:4">
      <c r="A54" s="4" t="s">
        <v>516</v>
      </c>
      <c r="D54" s="5" t="n">
        <v>4090700</v>
      </c>
    </row>
    <row r="55" spans="1:4">
      <c r="A55" s="10" t="n">
        <v>2</v>
      </c>
    </row>
    <row r="56" spans="1:4">
      <c r="A56" s="3" t="s">
        <v>515</v>
      </c>
    </row>
    <row r="57" spans="1:4">
      <c r="A57" s="4" t="s">
        <v>516</v>
      </c>
      <c r="C57" s="5" t="n">
        <v>3500</v>
      </c>
    </row>
    <row r="58" spans="1:4">
      <c r="A58" s="4" t="s">
        <v>517</v>
      </c>
      <c r="C58" s="5" t="n">
        <v>10004500</v>
      </c>
      <c r="D58" s="5" t="n">
        <v>11121500</v>
      </c>
    </row>
    <row r="59" spans="1:4">
      <c r="A59" s="4" t="s">
        <v>518</v>
      </c>
      <c r="C59" s="5" t="n">
        <v>10901800</v>
      </c>
      <c r="D59" s="5" t="n">
        <v>11706500</v>
      </c>
    </row>
    <row r="60" spans="1:4">
      <c r="A60" s="4" t="s">
        <v>62</v>
      </c>
      <c r="C60" s="5" t="n">
        <v>1510500</v>
      </c>
      <c r="D60" s="5" t="n">
        <v>1513600</v>
      </c>
    </row>
    <row r="61" spans="1:4">
      <c r="A61" s="4" t="s">
        <v>516</v>
      </c>
      <c r="D61" s="5" t="n">
        <v>6900</v>
      </c>
    </row>
    <row r="62" spans="1:4">
      <c r="A62" s="4" t="s">
        <v>532</v>
      </c>
    </row>
    <row r="63" spans="1:4">
      <c r="A63" s="3" t="s">
        <v>515</v>
      </c>
    </row>
    <row r="64" spans="1:4">
      <c r="A64" s="4" t="s">
        <v>516</v>
      </c>
      <c r="C64" s="5" t="n">
        <v>3500</v>
      </c>
    </row>
    <row r="65" spans="1:4">
      <c r="A65" s="4" t="s">
        <v>516</v>
      </c>
      <c r="D65" s="5" t="n">
        <v>3800</v>
      </c>
    </row>
    <row r="66" spans="1:4">
      <c r="A66" s="4" t="s">
        <v>533</v>
      </c>
    </row>
    <row r="67" spans="1:4">
      <c r="A67" s="3" t="s">
        <v>515</v>
      </c>
    </row>
    <row r="68" spans="1:4">
      <c r="A68" s="4" t="s">
        <v>516</v>
      </c>
      <c r="D68" s="5" t="n">
        <v>3100</v>
      </c>
    </row>
    <row r="69" spans="1:4">
      <c r="A69" s="4" t="s">
        <v>534</v>
      </c>
    </row>
    <row r="70" spans="1:4">
      <c r="A70" s="3" t="s">
        <v>515</v>
      </c>
    </row>
    <row r="71" spans="1:4">
      <c r="A71" s="4" t="s">
        <v>517</v>
      </c>
      <c r="C71" s="5" t="n">
        <v>1022400</v>
      </c>
      <c r="D71" s="5" t="n">
        <v>948000</v>
      </c>
    </row>
    <row r="72" spans="1:4">
      <c r="A72" s="4" t="s">
        <v>535</v>
      </c>
    </row>
    <row r="73" spans="1:4">
      <c r="A73" s="3" t="s">
        <v>515</v>
      </c>
    </row>
    <row r="74" spans="1:4">
      <c r="A74" s="4" t="s">
        <v>517</v>
      </c>
      <c r="C74" s="5" t="n">
        <v>2214700</v>
      </c>
      <c r="D74" s="5" t="n">
        <v>3682100</v>
      </c>
    </row>
    <row r="75" spans="1:4">
      <c r="A75" s="4" t="s">
        <v>536</v>
      </c>
    </row>
    <row r="76" spans="1:4">
      <c r="A76" s="3" t="s">
        <v>515</v>
      </c>
    </row>
    <row r="77" spans="1:4">
      <c r="A77" s="4" t="s">
        <v>517</v>
      </c>
      <c r="C77" s="5" t="n">
        <v>947900</v>
      </c>
      <c r="D77" s="5" t="n">
        <v>1006600</v>
      </c>
    </row>
    <row r="78" spans="1:4">
      <c r="A78" s="4" t="s">
        <v>537</v>
      </c>
    </row>
    <row r="79" spans="1:4">
      <c r="A79" s="3" t="s">
        <v>515</v>
      </c>
    </row>
    <row r="80" spans="1:4">
      <c r="A80" s="4" t="s">
        <v>517</v>
      </c>
      <c r="C80" s="5" t="n">
        <v>1959600</v>
      </c>
      <c r="D80" s="5" t="n">
        <v>2173000</v>
      </c>
    </row>
    <row r="81" spans="1:4">
      <c r="A81" s="4" t="s">
        <v>538</v>
      </c>
    </row>
    <row r="82" spans="1:4">
      <c r="A82" s="3" t="s">
        <v>515</v>
      </c>
    </row>
    <row r="83" spans="1:4">
      <c r="A83" s="4" t="s">
        <v>517</v>
      </c>
      <c r="C83" s="5" t="n">
        <v>1226400</v>
      </c>
      <c r="D83" s="5" t="n">
        <v>1424600</v>
      </c>
    </row>
    <row r="84" spans="1:4">
      <c r="A84" s="4" t="s">
        <v>539</v>
      </c>
    </row>
    <row r="85" spans="1:4">
      <c r="A85" s="3" t="s">
        <v>515</v>
      </c>
    </row>
    <row r="86" spans="1:4">
      <c r="A86" s="4" t="s">
        <v>517</v>
      </c>
      <c r="B86" s="4" t="s">
        <v>470</v>
      </c>
      <c r="C86" s="5" t="n">
        <v>1387900</v>
      </c>
      <c r="D86" s="5" t="n">
        <v>833800</v>
      </c>
    </row>
    <row r="87" spans="1:4">
      <c r="A87" s="4" t="s">
        <v>540</v>
      </c>
    </row>
    <row r="88" spans="1:4">
      <c r="A88" s="3" t="s">
        <v>515</v>
      </c>
    </row>
    <row r="89" spans="1:4">
      <c r="A89" s="4" t="s">
        <v>517</v>
      </c>
      <c r="C89" s="5" t="n">
        <v>533300</v>
      </c>
      <c r="D89" s="5" t="n">
        <v>550100</v>
      </c>
    </row>
    <row r="90" spans="1:4">
      <c r="A90" s="4" t="s">
        <v>541</v>
      </c>
    </row>
    <row r="91" spans="1:4">
      <c r="A91" s="3" t="s">
        <v>515</v>
      </c>
    </row>
    <row r="92" spans="1:4">
      <c r="A92" s="4" t="s">
        <v>517</v>
      </c>
      <c r="B92" s="4" t="s">
        <v>528</v>
      </c>
      <c r="C92" s="5" t="n">
        <v>712300</v>
      </c>
      <c r="D92" s="5" t="n">
        <v>503300</v>
      </c>
    </row>
    <row r="93" spans="1:4">
      <c r="A93" s="4" t="s">
        <v>542</v>
      </c>
    </row>
    <row r="94" spans="1:4">
      <c r="A94" s="3" t="s">
        <v>515</v>
      </c>
    </row>
    <row r="95" spans="1:4">
      <c r="A95" s="4" t="s">
        <v>518</v>
      </c>
      <c r="C95" s="5" t="n">
        <v>893800</v>
      </c>
      <c r="D95" s="5" t="n">
        <v>578100</v>
      </c>
    </row>
    <row r="96" spans="1:4">
      <c r="A96" s="10" t="n">
        <v>3</v>
      </c>
    </row>
    <row r="97" spans="1:4">
      <c r="A97" s="3" t="s">
        <v>515</v>
      </c>
    </row>
    <row r="98" spans="1:4">
      <c r="A98" s="4" t="s">
        <v>516</v>
      </c>
      <c r="C98" s="5" t="n">
        <v>5400</v>
      </c>
    </row>
    <row r="99" spans="1:4">
      <c r="A99" s="4" t="s">
        <v>517</v>
      </c>
      <c r="C99" s="5" t="n">
        <v>1819500</v>
      </c>
      <c r="D99" s="5" t="n">
        <v>1599900</v>
      </c>
    </row>
    <row r="100" spans="1:4">
      <c r="A100" s="4" t="s">
        <v>518</v>
      </c>
      <c r="C100" s="5" t="n">
        <v>1825600</v>
      </c>
      <c r="D100" s="5" t="n">
        <v>1609300</v>
      </c>
    </row>
    <row r="101" spans="1:4">
      <c r="A101" s="4" t="s">
        <v>62</v>
      </c>
      <c r="C101" s="5" t="n">
        <v>285000</v>
      </c>
      <c r="D101" s="5" t="n">
        <v>101000</v>
      </c>
    </row>
    <row r="102" spans="1:4">
      <c r="A102" s="4" t="s">
        <v>516</v>
      </c>
      <c r="D102" s="5" t="n">
        <v>1900</v>
      </c>
    </row>
    <row r="103" spans="1:4">
      <c r="A103" s="4" t="s">
        <v>543</v>
      </c>
    </row>
    <row r="104" spans="1:4">
      <c r="A104" s="3" t="s">
        <v>515</v>
      </c>
    </row>
    <row r="105" spans="1:4">
      <c r="A105" s="4" t="s">
        <v>516</v>
      </c>
      <c r="C105" s="5" t="n">
        <v>5400</v>
      </c>
    </row>
    <row r="106" spans="1:4">
      <c r="A106" s="4" t="s">
        <v>516</v>
      </c>
      <c r="D106" s="5" t="n">
        <v>1900</v>
      </c>
    </row>
    <row r="107" spans="1:4">
      <c r="A107" s="4" t="s">
        <v>544</v>
      </c>
    </row>
    <row r="108" spans="1:4">
      <c r="A108" s="3" t="s">
        <v>515</v>
      </c>
    </row>
    <row r="109" spans="1:4">
      <c r="A109" s="4" t="s">
        <v>517</v>
      </c>
      <c r="C109" s="5" t="n">
        <v>425700</v>
      </c>
      <c r="D109" s="5" t="n">
        <v>260000</v>
      </c>
    </row>
    <row r="110" spans="1:4">
      <c r="A110" s="4" t="s">
        <v>545</v>
      </c>
    </row>
    <row r="111" spans="1:4">
      <c r="A111" s="3" t="s">
        <v>515</v>
      </c>
    </row>
    <row r="112" spans="1:4">
      <c r="A112" s="4" t="s">
        <v>517</v>
      </c>
      <c r="C112" s="5" t="n">
        <v>126900</v>
      </c>
      <c r="D112" s="5" t="n">
        <v>75200</v>
      </c>
    </row>
    <row r="113" spans="1:4">
      <c r="A113" s="4" t="s">
        <v>546</v>
      </c>
    </row>
    <row r="114" spans="1:4">
      <c r="A114" s="3" t="s">
        <v>515</v>
      </c>
    </row>
    <row r="115" spans="1:4">
      <c r="A115" s="4" t="s">
        <v>517</v>
      </c>
      <c r="B115" s="4" t="s">
        <v>470</v>
      </c>
      <c r="D115" s="5" t="n">
        <v>161800</v>
      </c>
    </row>
    <row r="116" spans="1:4">
      <c r="A116" s="4" t="s">
        <v>547</v>
      </c>
    </row>
    <row r="117" spans="1:4">
      <c r="A117" s="3" t="s">
        <v>515</v>
      </c>
    </row>
    <row r="118" spans="1:4">
      <c r="A118" s="4" t="s">
        <v>517</v>
      </c>
      <c r="D118" s="5" t="n">
        <v>1600</v>
      </c>
    </row>
    <row r="119" spans="1:4">
      <c r="A119" s="4" t="s">
        <v>548</v>
      </c>
    </row>
    <row r="120" spans="1:4">
      <c r="A120" s="3" t="s">
        <v>515</v>
      </c>
    </row>
    <row r="121" spans="1:4">
      <c r="A121" s="4" t="s">
        <v>517</v>
      </c>
      <c r="B121" s="4" t="s">
        <v>528</v>
      </c>
      <c r="C121" s="5" t="n">
        <v>1266900</v>
      </c>
      <c r="D121" s="5" t="n">
        <v>1101300</v>
      </c>
    </row>
    <row r="122" spans="1:4">
      <c r="A122" s="4" t="s">
        <v>549</v>
      </c>
    </row>
    <row r="123" spans="1:4">
      <c r="A123" s="3" t="s">
        <v>515</v>
      </c>
    </row>
    <row r="124" spans="1:4">
      <c r="A124" s="4" t="s">
        <v>518</v>
      </c>
      <c r="B124" s="4" t="s">
        <v>530</v>
      </c>
      <c r="C124" s="6" t="n">
        <v>700</v>
      </c>
      <c r="D124" s="6" t="n">
        <v>7500</v>
      </c>
    </row>
    <row r="125" spans="1:4"/>
    <row r="126" spans="1:4">
      <c r="A126" s="4" t="s">
        <v>466</v>
      </c>
      <c r="B126" s="4" t="s">
        <v>512</v>
      </c>
    </row>
    <row r="127" spans="1:4">
      <c r="A127" s="4" t="s">
        <v>468</v>
      </c>
      <c r="B127" s="4" t="s">
        <v>513</v>
      </c>
    </row>
    <row r="128" spans="1:4">
      <c r="A128" s="4" t="s">
        <v>470</v>
      </c>
      <c r="B128" s="4" t="s">
        <v>550</v>
      </c>
    </row>
    <row r="129" spans="1:4">
      <c r="A129" s="4" t="s">
        <v>528</v>
      </c>
      <c r="B129" s="4" t="s">
        <v>551</v>
      </c>
    </row>
    <row r="130" spans="1:4">
      <c r="A130" s="4" t="s">
        <v>530</v>
      </c>
      <c r="B130" s="4" t="s">
        <v>552</v>
      </c>
    </row>
  </sheetData>
  <mergeCells count="7">
    <mergeCell ref="A1:B1"/>
    <mergeCell ref="A125:C125"/>
    <mergeCell ref="B126:C126"/>
    <mergeCell ref="B127:C127"/>
    <mergeCell ref="B128:C128"/>
    <mergeCell ref="B129:C129"/>
    <mergeCell ref="B130:C1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5</v>
      </c>
    </row>
    <row r="2" spans="1:3">
      <c r="A2" s="3" t="s">
        <v>515</v>
      </c>
    </row>
    <row r="3" spans="1:3">
      <c r="A3" s="4" t="s">
        <v>517</v>
      </c>
      <c r="B3" s="6" t="n">
        <v>11823968</v>
      </c>
      <c r="C3" s="6" t="n">
        <v>12721399</v>
      </c>
    </row>
    <row r="4" spans="1:3">
      <c r="A4" s="4" t="s">
        <v>554</v>
      </c>
    </row>
    <row r="5" spans="1:3">
      <c r="A5" s="3" t="s">
        <v>515</v>
      </c>
    </row>
    <row r="6" spans="1:3">
      <c r="A6" s="4" t="s">
        <v>517</v>
      </c>
      <c r="B6" s="6" t="n">
        <v>1266900</v>
      </c>
      <c r="C6" s="6" t="n">
        <v>1101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55</v>
      </c>
      <c r="C1" s="2" t="s">
        <v>556</v>
      </c>
      <c r="D1" s="2" t="s">
        <v>557</v>
      </c>
      <c r="E1" s="2" t="s">
        <v>2</v>
      </c>
      <c r="F1" s="2" t="s">
        <v>35</v>
      </c>
    </row>
    <row r="2" spans="1:6">
      <c r="A2" s="3" t="s">
        <v>558</v>
      </c>
    </row>
    <row r="3" spans="1:6">
      <c r="A3" s="4" t="s">
        <v>559</v>
      </c>
      <c r="E3" s="8" t="n">
        <v>221.6</v>
      </c>
      <c r="F3" s="8" t="n">
        <v>77.8</v>
      </c>
    </row>
    <row r="4" spans="1:6">
      <c r="A4" s="4" t="s">
        <v>560</v>
      </c>
      <c r="E4" s="5" t="n">
        <v>65</v>
      </c>
      <c r="F4" s="9" t="n">
        <v>5.5</v>
      </c>
    </row>
    <row r="5" spans="1:6">
      <c r="A5" s="4" t="s">
        <v>561</v>
      </c>
    </row>
    <row r="6" spans="1:6">
      <c r="A6" s="3" t="s">
        <v>558</v>
      </c>
    </row>
    <row r="7" spans="1:6">
      <c r="A7" s="4" t="s">
        <v>559</v>
      </c>
      <c r="E7" s="9" t="n">
        <v>164.7</v>
      </c>
    </row>
    <row r="8" spans="1:6">
      <c r="A8" s="4" t="s">
        <v>560</v>
      </c>
      <c r="E8" s="9" t="n">
        <v>6.3</v>
      </c>
    </row>
    <row r="9" spans="1:6">
      <c r="A9" s="4" t="s">
        <v>562</v>
      </c>
    </row>
    <row r="10" spans="1:6">
      <c r="A10" s="3" t="s">
        <v>558</v>
      </c>
    </row>
    <row r="11" spans="1:6">
      <c r="A11" s="4" t="s">
        <v>559</v>
      </c>
      <c r="C11" s="8" t="n">
        <v>56.9</v>
      </c>
    </row>
    <row r="12" spans="1:6">
      <c r="A12" s="4" t="s">
        <v>563</v>
      </c>
    </row>
    <row r="13" spans="1:6">
      <c r="A13" s="3" t="s">
        <v>558</v>
      </c>
    </row>
    <row r="14" spans="1:6">
      <c r="A14" s="4" t="s">
        <v>559</v>
      </c>
      <c r="F14" s="9" t="n">
        <v>20.3</v>
      </c>
    </row>
    <row r="15" spans="1:6">
      <c r="A15" s="4" t="s">
        <v>525</v>
      </c>
    </row>
    <row r="16" spans="1:6">
      <c r="A16" s="3" t="s">
        <v>558</v>
      </c>
    </row>
    <row r="17" spans="1:6">
      <c r="A17" s="4" t="s">
        <v>559</v>
      </c>
      <c r="E17" s="9" t="n">
        <v>150.6</v>
      </c>
      <c r="F17" s="9" t="n">
        <v>5.3</v>
      </c>
    </row>
    <row r="18" spans="1:6">
      <c r="A18" s="4" t="s">
        <v>519</v>
      </c>
    </row>
    <row r="19" spans="1:6">
      <c r="A19" s="3" t="s">
        <v>558</v>
      </c>
    </row>
    <row r="20" spans="1:6">
      <c r="A20" s="4" t="s">
        <v>559</v>
      </c>
      <c r="F20" s="9" t="n">
        <v>3.1</v>
      </c>
    </row>
    <row r="21" spans="1:6">
      <c r="A21" s="4" t="s">
        <v>560</v>
      </c>
      <c r="E21" s="9" t="n">
        <v>4.3</v>
      </c>
    </row>
    <row r="22" spans="1:6">
      <c r="A22" s="4" t="s">
        <v>564</v>
      </c>
    </row>
    <row r="23" spans="1:6">
      <c r="A23" s="3" t="s">
        <v>558</v>
      </c>
    </row>
    <row r="24" spans="1:6">
      <c r="A24" s="4" t="s">
        <v>559</v>
      </c>
      <c r="E24" s="9" t="n">
        <v>3.1</v>
      </c>
    </row>
    <row r="25" spans="1:6">
      <c r="A25" s="4" t="s">
        <v>121</v>
      </c>
    </row>
    <row r="26" spans="1:6">
      <c r="A26" s="3" t="s">
        <v>558</v>
      </c>
    </row>
    <row r="27" spans="1:6">
      <c r="A27" s="4" t="s">
        <v>559</v>
      </c>
      <c r="F27" s="9" t="n">
        <v>3.2</v>
      </c>
    </row>
    <row r="28" spans="1:6">
      <c r="A28" s="4" t="s">
        <v>560</v>
      </c>
      <c r="F28" s="9" t="n">
        <v>1.4</v>
      </c>
    </row>
    <row r="29" spans="1:6">
      <c r="A29" s="4" t="s">
        <v>565</v>
      </c>
    </row>
    <row r="30" spans="1:6">
      <c r="A30" s="3" t="s">
        <v>558</v>
      </c>
    </row>
    <row r="31" spans="1:6">
      <c r="A31" s="4" t="s">
        <v>566</v>
      </c>
      <c r="C31" s="8" t="n">
        <v>56.9</v>
      </c>
      <c r="D31" s="8" t="n">
        <v>208.2</v>
      </c>
    </row>
    <row r="32" spans="1:6">
      <c r="A32" s="4" t="s">
        <v>567</v>
      </c>
    </row>
    <row r="33" spans="1:6">
      <c r="A33" s="3" t="s">
        <v>558</v>
      </c>
    </row>
    <row r="34" spans="1:6">
      <c r="A34" s="4" t="s">
        <v>559</v>
      </c>
      <c r="E34" s="5" t="n">
        <v>11</v>
      </c>
      <c r="F34" s="9" t="n">
        <v>36.2</v>
      </c>
    </row>
    <row r="35" spans="1:6">
      <c r="A35" s="4" t="s">
        <v>523</v>
      </c>
    </row>
    <row r="36" spans="1:6">
      <c r="A36" s="3" t="s">
        <v>558</v>
      </c>
    </row>
    <row r="37" spans="1:6">
      <c r="A37" s="4" t="s">
        <v>559</v>
      </c>
      <c r="E37" s="9" t="n">
        <v>1.3</v>
      </c>
      <c r="F37" s="9" t="n">
        <v>21.3</v>
      </c>
    </row>
    <row r="38" spans="1:6">
      <c r="A38" s="4" t="s">
        <v>560</v>
      </c>
      <c r="E38" s="9" t="n">
        <v>1.9</v>
      </c>
      <c r="F38" s="9" t="n">
        <v>3.8</v>
      </c>
    </row>
    <row r="39" spans="1:6">
      <c r="A39" s="4" t="s">
        <v>524</v>
      </c>
    </row>
    <row r="40" spans="1:6">
      <c r="A40" s="3" t="s">
        <v>558</v>
      </c>
    </row>
    <row r="41" spans="1:6">
      <c r="A41" s="4" t="s">
        <v>559</v>
      </c>
      <c r="E41" s="9" t="n">
        <v>0.2</v>
      </c>
      <c r="F41" s="9" t="n">
        <v>2.2</v>
      </c>
    </row>
    <row r="42" spans="1:6">
      <c r="A42" s="4" t="s">
        <v>560</v>
      </c>
      <c r="F42" s="8" t="n">
        <v>0.3</v>
      </c>
    </row>
    <row r="43" spans="1:6">
      <c r="A43" s="4" t="s">
        <v>43</v>
      </c>
    </row>
    <row r="44" spans="1:6">
      <c r="A44" s="3" t="s">
        <v>558</v>
      </c>
    </row>
    <row r="45" spans="1:6">
      <c r="A45" s="4" t="s">
        <v>559</v>
      </c>
      <c r="B45" s="4" t="s">
        <v>466</v>
      </c>
      <c r="E45" s="9" t="n">
        <v>56.9</v>
      </c>
    </row>
    <row r="46" spans="1:6">
      <c r="A46" s="4" t="s">
        <v>560</v>
      </c>
      <c r="B46" s="4" t="s">
        <v>466</v>
      </c>
      <c r="E46" s="9" t="n">
        <v>58.8</v>
      </c>
    </row>
    <row r="47" spans="1:6">
      <c r="A47" s="4" t="s">
        <v>568</v>
      </c>
    </row>
    <row r="48" spans="1:6">
      <c r="A48" s="3" t="s">
        <v>558</v>
      </c>
    </row>
    <row r="49" spans="1:6">
      <c r="A49" s="4" t="s">
        <v>560</v>
      </c>
      <c r="E49" s="9" t="n">
        <v>0.1</v>
      </c>
    </row>
    <row r="50" spans="1:6">
      <c r="A50" s="4" t="s">
        <v>569</v>
      </c>
    </row>
    <row r="51" spans="1:6">
      <c r="A51" s="3" t="s">
        <v>558</v>
      </c>
    </row>
    <row r="52" spans="1:6">
      <c r="A52" s="4" t="s">
        <v>559</v>
      </c>
      <c r="E52" s="8" t="n">
        <v>56.9</v>
      </c>
    </row>
    <row r="53" spans="1:6">
      <c r="A53" s="4" t="s">
        <v>570</v>
      </c>
    </row>
    <row r="54" spans="1:6">
      <c r="A54" s="3" t="s">
        <v>558</v>
      </c>
    </row>
    <row r="55" spans="1:6">
      <c r="A55" s="4" t="s">
        <v>560</v>
      </c>
      <c r="D55" s="8" t="n">
        <v>58.7</v>
      </c>
    </row>
    <row r="56" spans="1:6"/>
    <row r="57" spans="1:6">
      <c r="A57" s="4" t="s">
        <v>466</v>
      </c>
      <c r="B57" s="4" t="s">
        <v>571</v>
      </c>
    </row>
  </sheetData>
  <mergeCells count="3">
    <mergeCell ref="A1:B1"/>
    <mergeCell ref="A56:E56"/>
    <mergeCell ref="B57:E5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5</v>
      </c>
      <c r="D2" s="2" t="s">
        <v>82</v>
      </c>
    </row>
    <row r="3" spans="1:4">
      <c r="A3" s="4" t="s">
        <v>116</v>
      </c>
      <c r="B3" s="6" t="n">
        <v>-56498</v>
      </c>
      <c r="C3" s="6" t="n">
        <v>280526</v>
      </c>
      <c r="D3" s="6" t="n">
        <v>36468</v>
      </c>
    </row>
    <row r="4" spans="1:4">
      <c r="A4" s="4" t="s">
        <v>117</v>
      </c>
      <c r="B4" s="5" t="n">
        <v>3125</v>
      </c>
      <c r="C4" s="5" t="n">
        <v>-25806</v>
      </c>
      <c r="D4" s="5" t="n">
        <v>-36281</v>
      </c>
    </row>
    <row r="5" spans="1:4">
      <c r="A5" s="4" t="s">
        <v>118</v>
      </c>
      <c r="B5" s="6" t="n">
        <v>-5822</v>
      </c>
      <c r="C5" s="6" t="n">
        <v>14344</v>
      </c>
      <c r="D5" s="6" t="n">
        <v>-38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2</v>
      </c>
      <c r="C1" s="2" t="s">
        <v>1</v>
      </c>
    </row>
    <row r="2" spans="1:4">
      <c r="C2" s="2" t="s">
        <v>2</v>
      </c>
      <c r="D2" s="2" t="s">
        <v>35</v>
      </c>
    </row>
    <row r="3" spans="1:4">
      <c r="A3" s="3" t="s">
        <v>558</v>
      </c>
    </row>
    <row r="4" spans="1:4">
      <c r="A4" s="4" t="s">
        <v>573</v>
      </c>
      <c r="C4" s="8" t="n">
        <v>1609.3</v>
      </c>
      <c r="D4" s="8" t="n">
        <v>1019.7</v>
      </c>
    </row>
    <row r="5" spans="1:4">
      <c r="A5" s="3" t="s">
        <v>574</v>
      </c>
    </row>
    <row r="6" spans="1:4">
      <c r="A6" s="4" t="s">
        <v>100</v>
      </c>
      <c r="B6" s="4" t="s">
        <v>466</v>
      </c>
      <c r="C6" s="9" t="n">
        <v>1.5</v>
      </c>
      <c r="D6" s="9" t="n">
        <v>12.3</v>
      </c>
    </row>
    <row r="7" spans="1:4">
      <c r="A7" s="4" t="s">
        <v>575</v>
      </c>
      <c r="C7" s="9" t="n">
        <v>-68.90000000000001</v>
      </c>
      <c r="D7" s="5" t="n">
        <v>12</v>
      </c>
    </row>
    <row r="8" spans="1:4">
      <c r="A8" s="4" t="s">
        <v>576</v>
      </c>
      <c r="C8" s="9" t="n">
        <v>1089.5</v>
      </c>
      <c r="D8" s="9" t="n">
        <v>1421.2</v>
      </c>
    </row>
    <row r="9" spans="1:4">
      <c r="A9" s="4" t="s">
        <v>577</v>
      </c>
      <c r="C9" s="9" t="n">
        <v>-70.8</v>
      </c>
      <c r="D9" s="9" t="n">
        <v>-192.7</v>
      </c>
    </row>
    <row r="10" spans="1:4">
      <c r="A10" s="4" t="s">
        <v>578</v>
      </c>
      <c r="C10" s="9" t="n">
        <v>-578.4</v>
      </c>
      <c r="D10" s="9" t="n">
        <v>-590.9</v>
      </c>
    </row>
    <row r="11" spans="1:4">
      <c r="A11" s="4" t="s">
        <v>579</v>
      </c>
      <c r="C11" s="5" t="n">
        <v>65</v>
      </c>
      <c r="D11" s="9" t="n">
        <v>5.5</v>
      </c>
    </row>
    <row r="12" spans="1:4">
      <c r="A12" s="4" t="s">
        <v>580</v>
      </c>
      <c r="C12" s="9" t="n">
        <v>-221.6</v>
      </c>
      <c r="D12" s="9" t="n">
        <v>-77.8</v>
      </c>
    </row>
    <row r="13" spans="1:4">
      <c r="A13" s="4" t="s">
        <v>581</v>
      </c>
      <c r="C13" s="9" t="n">
        <v>1825.6</v>
      </c>
      <c r="D13" s="9" t="n">
        <v>1609.3</v>
      </c>
    </row>
    <row r="14" spans="1:4">
      <c r="A14" s="4" t="s">
        <v>121</v>
      </c>
    </row>
    <row r="15" spans="1:4">
      <c r="A15" s="3" t="s">
        <v>558</v>
      </c>
    </row>
    <row r="16" spans="1:4">
      <c r="A16" s="4" t="s">
        <v>573</v>
      </c>
      <c r="D16" s="9" t="n">
        <v>4.3</v>
      </c>
    </row>
    <row r="17" spans="1:4">
      <c r="A17" s="3" t="s">
        <v>574</v>
      </c>
    </row>
    <row r="18" spans="1:4">
      <c r="A18" s="4" t="s">
        <v>100</v>
      </c>
      <c r="B18" s="4" t="s">
        <v>466</v>
      </c>
      <c r="D18" s="9" t="n">
        <v>0.1</v>
      </c>
    </row>
    <row r="19" spans="1:4">
      <c r="A19" s="4" t="s">
        <v>577</v>
      </c>
      <c r="D19" s="9" t="n">
        <v>-2.6</v>
      </c>
    </row>
    <row r="20" spans="1:4">
      <c r="A20" s="4" t="s">
        <v>579</v>
      </c>
      <c r="D20" s="9" t="n">
        <v>1.4</v>
      </c>
    </row>
    <row r="21" spans="1:4">
      <c r="A21" s="4" t="s">
        <v>580</v>
      </c>
      <c r="D21" s="9" t="n">
        <v>-3.2</v>
      </c>
    </row>
    <row r="22" spans="1:4">
      <c r="A22" s="4" t="s">
        <v>519</v>
      </c>
    </row>
    <row r="23" spans="1:4">
      <c r="A23" s="3" t="s">
        <v>558</v>
      </c>
    </row>
    <row r="24" spans="1:4">
      <c r="A24" s="4" t="s">
        <v>573</v>
      </c>
      <c r="C24" s="9" t="n">
        <v>1.9</v>
      </c>
    </row>
    <row r="25" spans="1:4">
      <c r="A25" s="3" t="s">
        <v>574</v>
      </c>
    </row>
    <row r="26" spans="1:4">
      <c r="A26" s="4" t="s">
        <v>100</v>
      </c>
      <c r="B26" s="4" t="s">
        <v>466</v>
      </c>
      <c r="D26" s="9" t="n">
        <v>-0.2</v>
      </c>
    </row>
    <row r="27" spans="1:4">
      <c r="A27" s="4" t="s">
        <v>575</v>
      </c>
      <c r="C27" s="9" t="n">
        <v>-2.7</v>
      </c>
      <c r="D27" s="9" t="n">
        <v>0.2</v>
      </c>
    </row>
    <row r="28" spans="1:4">
      <c r="A28" s="4" t="s">
        <v>576</v>
      </c>
      <c r="C28" s="5" t="n">
        <v>2</v>
      </c>
      <c r="D28" s="9" t="n">
        <v>5.6</v>
      </c>
    </row>
    <row r="29" spans="1:4">
      <c r="A29" s="4" t="s">
        <v>577</v>
      </c>
      <c r="C29" s="9" t="n">
        <v>-0.1</v>
      </c>
      <c r="D29" s="9" t="n">
        <v>-0.6</v>
      </c>
    </row>
    <row r="30" spans="1:4">
      <c r="A30" s="4" t="s">
        <v>579</v>
      </c>
      <c r="C30" s="9" t="n">
        <v>4.3</v>
      </c>
    </row>
    <row r="31" spans="1:4">
      <c r="A31" s="4" t="s">
        <v>580</v>
      </c>
      <c r="D31" s="9" t="n">
        <v>-3.1</v>
      </c>
    </row>
    <row r="32" spans="1:4">
      <c r="A32" s="4" t="s">
        <v>581</v>
      </c>
      <c r="C32" s="9" t="n">
        <v>5.4</v>
      </c>
      <c r="D32" s="9" t="n">
        <v>1.9</v>
      </c>
    </row>
    <row r="33" spans="1:4">
      <c r="A33" s="4" t="s">
        <v>522</v>
      </c>
    </row>
    <row r="34" spans="1:4">
      <c r="A34" s="3" t="s">
        <v>574</v>
      </c>
    </row>
    <row r="35" spans="1:4">
      <c r="A35" s="4" t="s">
        <v>576</v>
      </c>
      <c r="D35" s="9" t="n">
        <v>4.8</v>
      </c>
    </row>
    <row r="36" spans="1:4">
      <c r="A36" s="4" t="s">
        <v>580</v>
      </c>
      <c r="D36" s="9" t="n">
        <v>-4.8</v>
      </c>
    </row>
    <row r="37" spans="1:4">
      <c r="A37" s="4" t="s">
        <v>523</v>
      </c>
    </row>
    <row r="38" spans="1:4">
      <c r="A38" s="3" t="s">
        <v>558</v>
      </c>
    </row>
    <row r="39" spans="1:4">
      <c r="A39" s="4" t="s">
        <v>573</v>
      </c>
      <c r="C39" s="5" t="n">
        <v>260</v>
      </c>
      <c r="D39" s="9" t="n">
        <v>72.90000000000001</v>
      </c>
    </row>
    <row r="40" spans="1:4">
      <c r="A40" s="3" t="s">
        <v>574</v>
      </c>
    </row>
    <row r="41" spans="1:4">
      <c r="A41" s="4" t="s">
        <v>100</v>
      </c>
      <c r="B41" s="4" t="s">
        <v>466</v>
      </c>
      <c r="C41" s="9" t="n">
        <v>-0.9</v>
      </c>
      <c r="D41" s="9" t="n">
        <v>-0.6</v>
      </c>
    </row>
    <row r="42" spans="1:4">
      <c r="A42" s="4" t="s">
        <v>575</v>
      </c>
      <c r="C42" s="9" t="n">
        <v>-11.5</v>
      </c>
      <c r="D42" s="9" t="n">
        <v>2.6</v>
      </c>
    </row>
    <row r="43" spans="1:4">
      <c r="A43" s="4" t="s">
        <v>576</v>
      </c>
      <c r="C43" s="9" t="n">
        <v>182.3</v>
      </c>
      <c r="D43" s="9" t="n">
        <v>252.3</v>
      </c>
    </row>
    <row r="44" spans="1:4">
      <c r="A44" s="4" t="s">
        <v>577</v>
      </c>
      <c r="D44" s="9" t="n">
        <v>-41.2</v>
      </c>
    </row>
    <row r="45" spans="1:4">
      <c r="A45" s="4" t="s">
        <v>578</v>
      </c>
      <c r="C45" s="9" t="n">
        <v>-4.8</v>
      </c>
      <c r="D45" s="9" t="n">
        <v>-8.5</v>
      </c>
    </row>
    <row r="46" spans="1:4">
      <c r="A46" s="4" t="s">
        <v>579</v>
      </c>
      <c r="C46" s="9" t="n">
        <v>1.9</v>
      </c>
      <c r="D46" s="9" t="n">
        <v>3.8</v>
      </c>
    </row>
    <row r="47" spans="1:4">
      <c r="A47" s="4" t="s">
        <v>580</v>
      </c>
      <c r="C47" s="9" t="n">
        <v>-1.3</v>
      </c>
      <c r="D47" s="9" t="n">
        <v>-21.3</v>
      </c>
    </row>
    <row r="48" spans="1:4">
      <c r="A48" s="4" t="s">
        <v>581</v>
      </c>
      <c r="C48" s="9" t="n">
        <v>425.7</v>
      </c>
      <c r="D48" s="5" t="n">
        <v>260</v>
      </c>
    </row>
    <row r="49" spans="1:4">
      <c r="A49" s="4" t="s">
        <v>524</v>
      </c>
    </row>
    <row r="50" spans="1:4">
      <c r="A50" s="3" t="s">
        <v>558</v>
      </c>
    </row>
    <row r="51" spans="1:4">
      <c r="A51" s="4" t="s">
        <v>573</v>
      </c>
      <c r="C51" s="9" t="n">
        <v>75.2</v>
      </c>
      <c r="D51" s="9" t="n">
        <v>0.4</v>
      </c>
    </row>
    <row r="52" spans="1:4">
      <c r="A52" s="3" t="s">
        <v>574</v>
      </c>
    </row>
    <row r="53" spans="1:4">
      <c r="A53" s="4" t="s">
        <v>100</v>
      </c>
      <c r="B53" s="4" t="s">
        <v>466</v>
      </c>
      <c r="C53" s="9" t="n">
        <v>-0.1</v>
      </c>
      <c r="D53" s="9" t="n">
        <v>-1.5</v>
      </c>
    </row>
    <row r="54" spans="1:4">
      <c r="A54" s="4" t="s">
        <v>575</v>
      </c>
      <c r="C54" s="9" t="n">
        <v>-2.9</v>
      </c>
      <c r="D54" s="9" t="n">
        <v>0.4</v>
      </c>
    </row>
    <row r="55" spans="1:4">
      <c r="A55" s="4" t="s">
        <v>576</v>
      </c>
      <c r="C55" s="9" t="n">
        <v>58.9</v>
      </c>
      <c r="D55" s="9" t="n">
        <v>79.3</v>
      </c>
    </row>
    <row r="56" spans="1:4">
      <c r="A56" s="4" t="s">
        <v>577</v>
      </c>
      <c r="D56" s="9" t="n">
        <v>-0.6</v>
      </c>
    </row>
    <row r="57" spans="1:4">
      <c r="A57" s="4" t="s">
        <v>578</v>
      </c>
      <c r="C57" s="5" t="n">
        <v>-4</v>
      </c>
      <c r="D57" s="9" t="n">
        <v>-0.9</v>
      </c>
    </row>
    <row r="58" spans="1:4">
      <c r="A58" s="4" t="s">
        <v>579</v>
      </c>
      <c r="D58" s="9" t="n">
        <v>0.3</v>
      </c>
    </row>
    <row r="59" spans="1:4">
      <c r="A59" s="4" t="s">
        <v>580</v>
      </c>
      <c r="C59" s="9" t="n">
        <v>-0.2</v>
      </c>
      <c r="D59" s="9" t="n">
        <v>-2.2</v>
      </c>
    </row>
    <row r="60" spans="1:4">
      <c r="A60" s="4" t="s">
        <v>581</v>
      </c>
      <c r="C60" s="9" t="n">
        <v>126.9</v>
      </c>
      <c r="D60" s="9" t="n">
        <v>75.2</v>
      </c>
    </row>
    <row r="61" spans="1:4">
      <c r="A61" s="4" t="s">
        <v>525</v>
      </c>
    </row>
    <row r="62" spans="1:4">
      <c r="A62" s="3" t="s">
        <v>558</v>
      </c>
    </row>
    <row r="63" spans="1:4">
      <c r="A63" s="4" t="s">
        <v>573</v>
      </c>
      <c r="C63" s="9" t="n">
        <v>161.8</v>
      </c>
      <c r="D63" s="9" t="n">
        <v>5.9</v>
      </c>
    </row>
    <row r="64" spans="1:4">
      <c r="A64" s="3" t="s">
        <v>574</v>
      </c>
    </row>
    <row r="65" spans="1:4">
      <c r="A65" s="4" t="s">
        <v>100</v>
      </c>
      <c r="B65" s="4" t="s">
        <v>466</v>
      </c>
      <c r="C65" s="9" t="n">
        <v>-0.3</v>
      </c>
      <c r="D65" s="9" t="n">
        <v>0.3</v>
      </c>
    </row>
    <row r="66" spans="1:4">
      <c r="A66" s="4" t="s">
        <v>575</v>
      </c>
      <c r="C66" s="9" t="n">
        <v>-5.3</v>
      </c>
      <c r="D66" s="9" t="n">
        <v>1.2</v>
      </c>
    </row>
    <row r="67" spans="1:4">
      <c r="A67" s="4" t="s">
        <v>576</v>
      </c>
      <c r="D67" s="9" t="n">
        <v>161.1</v>
      </c>
    </row>
    <row r="68" spans="1:4">
      <c r="A68" s="4" t="s">
        <v>578</v>
      </c>
      <c r="C68" s="9" t="n">
        <v>-5.6</v>
      </c>
      <c r="D68" s="9" t="n">
        <v>-1.4</v>
      </c>
    </row>
    <row r="69" spans="1:4">
      <c r="A69" s="4" t="s">
        <v>580</v>
      </c>
      <c r="C69" s="9" t="n">
        <v>-150.6</v>
      </c>
      <c r="D69" s="9" t="n">
        <v>-5.3</v>
      </c>
    </row>
    <row r="70" spans="1:4">
      <c r="A70" s="4" t="s">
        <v>581</v>
      </c>
      <c r="D70" s="9" t="n">
        <v>161.8</v>
      </c>
    </row>
    <row r="71" spans="1:4">
      <c r="A71" s="4" t="s">
        <v>526</v>
      </c>
    </row>
    <row r="72" spans="1:4">
      <c r="A72" s="3" t="s">
        <v>558</v>
      </c>
    </row>
    <row r="73" spans="1:4">
      <c r="A73" s="4" t="s">
        <v>573</v>
      </c>
      <c r="C73" s="9" t="n">
        <v>1.6</v>
      </c>
      <c r="D73" s="9" t="n">
        <v>4.3</v>
      </c>
    </row>
    <row r="74" spans="1:4">
      <c r="A74" s="3" t="s">
        <v>574</v>
      </c>
    </row>
    <row r="75" spans="1:4">
      <c r="A75" s="4" t="s">
        <v>575</v>
      </c>
      <c r="D75" s="9" t="n">
        <v>0.1</v>
      </c>
    </row>
    <row r="76" spans="1:4">
      <c r="A76" s="4" t="s">
        <v>576</v>
      </c>
      <c r="D76" s="9" t="n">
        <v>11.2</v>
      </c>
    </row>
    <row r="77" spans="1:4">
      <c r="A77" s="4" t="s">
        <v>577</v>
      </c>
      <c r="D77" s="9" t="n">
        <v>-11.8</v>
      </c>
    </row>
    <row r="78" spans="1:4">
      <c r="A78" s="4" t="s">
        <v>578</v>
      </c>
      <c r="D78" s="9" t="n">
        <v>-0.5</v>
      </c>
    </row>
    <row r="79" spans="1:4">
      <c r="A79" s="4" t="s">
        <v>580</v>
      </c>
      <c r="C79" s="9" t="n">
        <v>-1.6</v>
      </c>
      <c r="D79" s="9" t="n">
        <v>-1.7</v>
      </c>
    </row>
    <row r="80" spans="1:4">
      <c r="A80" s="4" t="s">
        <v>581</v>
      </c>
      <c r="D80" s="9" t="n">
        <v>1.6</v>
      </c>
    </row>
    <row r="81" spans="1:4">
      <c r="A81" s="4" t="s">
        <v>567</v>
      </c>
    </row>
    <row r="82" spans="1:4">
      <c r="A82" s="3" t="s">
        <v>558</v>
      </c>
    </row>
    <row r="83" spans="1:4">
      <c r="A83" s="4" t="s">
        <v>573</v>
      </c>
      <c r="C83" s="9" t="n">
        <v>1101.3</v>
      </c>
      <c r="D83" s="9" t="n">
        <v>903.8</v>
      </c>
    </row>
    <row r="84" spans="1:4">
      <c r="A84" s="3" t="s">
        <v>574</v>
      </c>
    </row>
    <row r="85" spans="1:4">
      <c r="A85" s="4" t="s">
        <v>100</v>
      </c>
      <c r="B85" s="4" t="s">
        <v>466</v>
      </c>
      <c r="C85" s="9" t="n">
        <v>1.6</v>
      </c>
      <c r="D85" s="5" t="n">
        <v>4</v>
      </c>
    </row>
    <row r="86" spans="1:4">
      <c r="A86" s="4" t="s">
        <v>575</v>
      </c>
      <c r="C86" s="9" t="n">
        <v>-42.3</v>
      </c>
      <c r="D86" s="9" t="n">
        <v>16.8</v>
      </c>
    </row>
    <row r="87" spans="1:4">
      <c r="A87" s="4" t="s">
        <v>576</v>
      </c>
      <c r="C87" s="9" t="n">
        <v>846.3</v>
      </c>
      <c r="D87" s="9" t="n">
        <v>906.9</v>
      </c>
    </row>
    <row r="88" spans="1:4">
      <c r="A88" s="4" t="s">
        <v>577</v>
      </c>
      <c r="C88" s="5" t="n">
        <v>-65</v>
      </c>
      <c r="D88" s="9" t="n">
        <v>-114.4</v>
      </c>
    </row>
    <row r="89" spans="1:4">
      <c r="A89" s="4" t="s">
        <v>578</v>
      </c>
      <c r="C89" s="5" t="n">
        <v>-564</v>
      </c>
      <c r="D89" s="9" t="n">
        <v>-579.6</v>
      </c>
    </row>
    <row r="90" spans="1:4">
      <c r="A90" s="4" t="s">
        <v>580</v>
      </c>
      <c r="C90" s="5" t="n">
        <v>-11</v>
      </c>
      <c r="D90" s="9" t="n">
        <v>-36.2</v>
      </c>
    </row>
    <row r="91" spans="1:4">
      <c r="A91" s="4" t="s">
        <v>581</v>
      </c>
      <c r="C91" s="9" t="n">
        <v>1266.9</v>
      </c>
      <c r="D91" s="9" t="n">
        <v>1101.3</v>
      </c>
    </row>
    <row r="92" spans="1:4">
      <c r="A92" s="4" t="s">
        <v>43</v>
      </c>
    </row>
    <row r="93" spans="1:4">
      <c r="A93" s="3" t="s">
        <v>558</v>
      </c>
    </row>
    <row r="94" spans="1:4">
      <c r="A94" s="4" t="s">
        <v>573</v>
      </c>
      <c r="B94" s="4" t="s">
        <v>468</v>
      </c>
      <c r="C94" s="9" t="n">
        <v>7.5</v>
      </c>
      <c r="D94" s="9" t="n">
        <v>28.1</v>
      </c>
    </row>
    <row r="95" spans="1:4">
      <c r="A95" s="3" t="s">
        <v>574</v>
      </c>
    </row>
    <row r="96" spans="1:4">
      <c r="A96" s="4" t="s">
        <v>100</v>
      </c>
      <c r="B96" s="4" t="s">
        <v>481</v>
      </c>
      <c r="C96" s="9" t="n">
        <v>1.2</v>
      </c>
      <c r="D96" s="9" t="n">
        <v>10.2</v>
      </c>
    </row>
    <row r="97" spans="1:4">
      <c r="A97" s="4" t="s">
        <v>575</v>
      </c>
      <c r="B97" s="4" t="s">
        <v>468</v>
      </c>
      <c r="C97" s="9" t="n">
        <v>-4.2</v>
      </c>
      <c r="D97" s="9" t="n">
        <v>-9.300000000000001</v>
      </c>
    </row>
    <row r="98" spans="1:4">
      <c r="A98" s="4" t="s">
        <v>577</v>
      </c>
      <c r="B98" s="4" t="s">
        <v>468</v>
      </c>
      <c r="C98" s="9" t="n">
        <v>-5.7</v>
      </c>
      <c r="D98" s="9" t="n">
        <v>-21.5</v>
      </c>
    </row>
    <row r="99" spans="1:4">
      <c r="A99" s="4" t="s">
        <v>579</v>
      </c>
      <c r="B99" s="4" t="s">
        <v>468</v>
      </c>
      <c r="C99" s="9" t="n">
        <v>58.8</v>
      </c>
    </row>
    <row r="100" spans="1:4">
      <c r="A100" s="4" t="s">
        <v>580</v>
      </c>
      <c r="B100" s="4" t="s">
        <v>468</v>
      </c>
      <c r="C100" s="9" t="n">
        <v>-56.9</v>
      </c>
    </row>
    <row r="101" spans="1:4">
      <c r="A101" s="4" t="s">
        <v>581</v>
      </c>
      <c r="B101" s="4" t="s">
        <v>468</v>
      </c>
      <c r="C101" s="8" t="n">
        <v>0.7</v>
      </c>
      <c r="D101" s="8" t="n">
        <v>7.5</v>
      </c>
    </row>
    <row r="102" spans="1:4"/>
    <row r="103" spans="1:4">
      <c r="A103" s="4" t="s">
        <v>466</v>
      </c>
      <c r="B103" s="4" t="s">
        <v>582</v>
      </c>
    </row>
    <row r="104" spans="1:4">
      <c r="A104" s="4" t="s">
        <v>468</v>
      </c>
      <c r="B104" s="4" t="s">
        <v>571</v>
      </c>
    </row>
  </sheetData>
  <mergeCells count="5">
    <mergeCell ref="A1:B2"/>
    <mergeCell ref="C1:D1"/>
    <mergeCell ref="A102:C102"/>
    <mergeCell ref="B103:C103"/>
    <mergeCell ref="B104:C10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3</v>
      </c>
      <c r="C1" s="2" t="s">
        <v>2</v>
      </c>
      <c r="D1" s="2" t="s">
        <v>35</v>
      </c>
    </row>
    <row r="2" spans="1:4">
      <c r="A2" s="3" t="s">
        <v>584</v>
      </c>
    </row>
    <row r="3" spans="1:4">
      <c r="A3" s="4" t="s">
        <v>585</v>
      </c>
      <c r="C3" s="6" t="n">
        <v>12789700</v>
      </c>
      <c r="D3" s="6" t="n">
        <v>16285600</v>
      </c>
    </row>
    <row r="4" spans="1:4">
      <c r="A4" s="4" t="s">
        <v>586</v>
      </c>
      <c r="C4" s="5" t="n">
        <v>98900</v>
      </c>
      <c r="D4" s="5" t="n">
        <v>1170500</v>
      </c>
    </row>
    <row r="5" spans="1:4">
      <c r="A5" s="4" t="s">
        <v>587</v>
      </c>
      <c r="C5" s="5" t="n">
        <v>-170800</v>
      </c>
      <c r="D5" s="5" t="n">
        <v>-57100</v>
      </c>
    </row>
    <row r="6" spans="1:4">
      <c r="A6" s="4" t="s">
        <v>588</v>
      </c>
      <c r="C6" s="5" t="n">
        <v>12717800</v>
      </c>
      <c r="D6" s="5" t="n">
        <v>17399000</v>
      </c>
    </row>
    <row r="7" spans="1:4">
      <c r="A7" s="4" t="s">
        <v>75</v>
      </c>
      <c r="D7" s="5" t="n">
        <v>3170673</v>
      </c>
    </row>
    <row r="8" spans="1:4">
      <c r="A8" s="4" t="s">
        <v>589</v>
      </c>
      <c r="D8" s="5" t="n">
        <v>932600</v>
      </c>
    </row>
    <row r="9" spans="1:4">
      <c r="A9" s="4" t="s">
        <v>590</v>
      </c>
      <c r="D9" s="5" t="n">
        <v>-3800</v>
      </c>
    </row>
    <row r="10" spans="1:4">
      <c r="A10" s="4" t="s">
        <v>591</v>
      </c>
      <c r="D10" s="5" t="n">
        <v>4099467</v>
      </c>
    </row>
    <row r="11" spans="1:4">
      <c r="A11" s="4" t="s">
        <v>77</v>
      </c>
      <c r="C11" s="5" t="n">
        <v>11895850</v>
      </c>
      <c r="D11" s="5" t="n">
        <v>12536772</v>
      </c>
    </row>
    <row r="12" spans="1:4">
      <c r="A12" s="4" t="s">
        <v>592</v>
      </c>
      <c r="C12" s="5" t="n">
        <v>98900</v>
      </c>
      <c r="D12" s="5" t="n">
        <v>237900</v>
      </c>
    </row>
    <row r="13" spans="1:4">
      <c r="A13" s="4" t="s">
        <v>593</v>
      </c>
      <c r="C13" s="5" t="n">
        <v>-170800</v>
      </c>
      <c r="D13" s="5" t="n">
        <v>-53300</v>
      </c>
    </row>
    <row r="14" spans="1:4">
      <c r="A14" s="4" t="s">
        <v>594</v>
      </c>
      <c r="C14" s="5" t="n">
        <v>11823968</v>
      </c>
      <c r="D14" s="5" t="n">
        <v>12721399</v>
      </c>
    </row>
    <row r="15" spans="1:4">
      <c r="A15" s="4" t="s">
        <v>520</v>
      </c>
    </row>
    <row r="16" spans="1:4">
      <c r="A16" s="3" t="s">
        <v>584</v>
      </c>
    </row>
    <row r="17" spans="1:4">
      <c r="A17" s="4" t="s">
        <v>77</v>
      </c>
      <c r="C17" s="5" t="n">
        <v>1042400</v>
      </c>
      <c r="D17" s="5" t="n">
        <v>963900</v>
      </c>
    </row>
    <row r="18" spans="1:4">
      <c r="A18" s="4" t="s">
        <v>592</v>
      </c>
      <c r="C18" s="5" t="n">
        <v>2400</v>
      </c>
      <c r="D18" s="5" t="n">
        <v>1700</v>
      </c>
    </row>
    <row r="19" spans="1:4">
      <c r="A19" s="4" t="s">
        <v>593</v>
      </c>
      <c r="C19" s="5" t="n">
        <v>-22400</v>
      </c>
      <c r="D19" s="5" t="n">
        <v>-17600</v>
      </c>
    </row>
    <row r="20" spans="1:4">
      <c r="A20" s="4" t="s">
        <v>594</v>
      </c>
      <c r="C20" s="5" t="n">
        <v>1022400</v>
      </c>
      <c r="D20" s="5" t="n">
        <v>948000</v>
      </c>
    </row>
    <row r="21" spans="1:4">
      <c r="A21" s="4" t="s">
        <v>521</v>
      </c>
    </row>
    <row r="22" spans="1:4">
      <c r="A22" s="3" t="s">
        <v>584</v>
      </c>
    </row>
    <row r="23" spans="1:4">
      <c r="A23" s="4" t="s">
        <v>77</v>
      </c>
      <c r="C23" s="5" t="n">
        <v>2177500</v>
      </c>
      <c r="D23" s="5" t="n">
        <v>3578900</v>
      </c>
    </row>
    <row r="24" spans="1:4">
      <c r="A24" s="4" t="s">
        <v>592</v>
      </c>
      <c r="C24" s="5" t="n">
        <v>44400</v>
      </c>
      <c r="D24" s="5" t="n">
        <v>109800</v>
      </c>
    </row>
    <row r="25" spans="1:4">
      <c r="A25" s="4" t="s">
        <v>593</v>
      </c>
      <c r="C25" s="5" t="n">
        <v>-7200</v>
      </c>
      <c r="D25" s="5" t="n">
        <v>-6600</v>
      </c>
    </row>
    <row r="26" spans="1:4">
      <c r="A26" s="4" t="s">
        <v>594</v>
      </c>
      <c r="C26" s="5" t="n">
        <v>2214700</v>
      </c>
      <c r="D26" s="5" t="n">
        <v>3682100</v>
      </c>
    </row>
    <row r="27" spans="1:4">
      <c r="A27" s="4" t="s">
        <v>522</v>
      </c>
    </row>
    <row r="28" spans="1:4">
      <c r="A28" s="3" t="s">
        <v>584</v>
      </c>
    </row>
    <row r="29" spans="1:4">
      <c r="A29" s="4" t="s">
        <v>77</v>
      </c>
      <c r="C29" s="5" t="n">
        <v>939000</v>
      </c>
      <c r="D29" s="5" t="n">
        <v>1000100</v>
      </c>
    </row>
    <row r="30" spans="1:4">
      <c r="A30" s="4" t="s">
        <v>592</v>
      </c>
      <c r="C30" s="5" t="n">
        <v>12300</v>
      </c>
      <c r="D30" s="5" t="n">
        <v>11200</v>
      </c>
    </row>
    <row r="31" spans="1:4">
      <c r="A31" s="4" t="s">
        <v>593</v>
      </c>
      <c r="C31" s="5" t="n">
        <v>-3400</v>
      </c>
      <c r="D31" s="5" t="n">
        <v>-4700</v>
      </c>
    </row>
    <row r="32" spans="1:4">
      <c r="A32" s="4" t="s">
        <v>594</v>
      </c>
      <c r="C32" s="5" t="n">
        <v>947900</v>
      </c>
      <c r="D32" s="5" t="n">
        <v>1006600</v>
      </c>
    </row>
    <row r="33" spans="1:4">
      <c r="A33" s="4" t="s">
        <v>523</v>
      </c>
    </row>
    <row r="34" spans="1:4">
      <c r="A34" s="3" t="s">
        <v>584</v>
      </c>
    </row>
    <row r="35" spans="1:4">
      <c r="A35" s="4" t="s">
        <v>77</v>
      </c>
      <c r="C35" s="5" t="n">
        <v>2431400</v>
      </c>
      <c r="D35" s="5" t="n">
        <v>2381100</v>
      </c>
    </row>
    <row r="36" spans="1:4">
      <c r="A36" s="4" t="s">
        <v>592</v>
      </c>
      <c r="C36" s="5" t="n">
        <v>13200</v>
      </c>
      <c r="D36" s="5" t="n">
        <v>61600</v>
      </c>
    </row>
    <row r="37" spans="1:4">
      <c r="A37" s="4" t="s">
        <v>593</v>
      </c>
      <c r="C37" s="5" t="n">
        <v>-59300</v>
      </c>
      <c r="D37" s="5" t="n">
        <v>-9700</v>
      </c>
    </row>
    <row r="38" spans="1:4">
      <c r="A38" s="4" t="s">
        <v>594</v>
      </c>
      <c r="C38" s="5" t="n">
        <v>2385300</v>
      </c>
      <c r="D38" s="5" t="n">
        <v>2433000</v>
      </c>
    </row>
    <row r="39" spans="1:4">
      <c r="A39" s="4" t="s">
        <v>524</v>
      </c>
    </row>
    <row r="40" spans="1:4">
      <c r="A40" s="3" t="s">
        <v>584</v>
      </c>
    </row>
    <row r="41" spans="1:4">
      <c r="A41" s="4" t="s">
        <v>77</v>
      </c>
      <c r="C41" s="5" t="n">
        <v>1363000</v>
      </c>
      <c r="D41" s="5" t="n">
        <v>1481800</v>
      </c>
    </row>
    <row r="42" spans="1:4">
      <c r="A42" s="4" t="s">
        <v>592</v>
      </c>
      <c r="C42" s="5" t="n">
        <v>9100</v>
      </c>
      <c r="D42" s="5" t="n">
        <v>24500</v>
      </c>
    </row>
    <row r="43" spans="1:4">
      <c r="A43" s="4" t="s">
        <v>593</v>
      </c>
      <c r="C43" s="5" t="n">
        <v>-18800</v>
      </c>
      <c r="D43" s="5" t="n">
        <v>-6500</v>
      </c>
    </row>
    <row r="44" spans="1:4">
      <c r="A44" s="4" t="s">
        <v>594</v>
      </c>
      <c r="C44" s="5" t="n">
        <v>1353300</v>
      </c>
      <c r="D44" s="5" t="n">
        <v>1499800</v>
      </c>
    </row>
    <row r="45" spans="1:4">
      <c r="A45" s="4" t="s">
        <v>525</v>
      </c>
    </row>
    <row r="46" spans="1:4">
      <c r="A46" s="3" t="s">
        <v>584</v>
      </c>
    </row>
    <row r="47" spans="1:4">
      <c r="A47" s="4" t="s">
        <v>77</v>
      </c>
      <c r="C47" s="5" t="n">
        <v>1392400</v>
      </c>
      <c r="D47" s="5" t="n">
        <v>993900</v>
      </c>
    </row>
    <row r="48" spans="1:4">
      <c r="A48" s="4" t="s">
        <v>592</v>
      </c>
      <c r="C48" s="5" t="n">
        <v>10300</v>
      </c>
      <c r="D48" s="5" t="n">
        <v>6300</v>
      </c>
    </row>
    <row r="49" spans="1:4">
      <c r="A49" s="4" t="s">
        <v>593</v>
      </c>
      <c r="C49" s="5" t="n">
        <v>-14800</v>
      </c>
      <c r="D49" s="5" t="n">
        <v>-4600</v>
      </c>
    </row>
    <row r="50" spans="1:4">
      <c r="A50" s="4" t="s">
        <v>594</v>
      </c>
      <c r="B50" s="4" t="s">
        <v>466</v>
      </c>
      <c r="C50" s="5" t="n">
        <v>1387900</v>
      </c>
      <c r="D50" s="5" t="n">
        <v>995600</v>
      </c>
    </row>
    <row r="51" spans="1:4">
      <c r="A51" s="4" t="s">
        <v>526</v>
      </c>
    </row>
    <row r="52" spans="1:4">
      <c r="A52" s="3" t="s">
        <v>584</v>
      </c>
    </row>
    <row r="53" spans="1:4">
      <c r="A53" s="4" t="s">
        <v>77</v>
      </c>
      <c r="C53" s="5" t="n">
        <v>536900</v>
      </c>
      <c r="D53" s="5" t="n">
        <v>545000</v>
      </c>
    </row>
    <row r="54" spans="1:4">
      <c r="A54" s="4" t="s">
        <v>592</v>
      </c>
      <c r="C54" s="5" t="n">
        <v>2800</v>
      </c>
      <c r="D54" s="5" t="n">
        <v>9000</v>
      </c>
    </row>
    <row r="55" spans="1:4">
      <c r="A55" s="4" t="s">
        <v>593</v>
      </c>
      <c r="C55" s="5" t="n">
        <v>-6400</v>
      </c>
      <c r="D55" s="5" t="n">
        <v>-2300</v>
      </c>
    </row>
    <row r="56" spans="1:4">
      <c r="A56" s="4" t="s">
        <v>594</v>
      </c>
      <c r="C56" s="5" t="n">
        <v>533300</v>
      </c>
      <c r="D56" s="5" t="n">
        <v>551700</v>
      </c>
    </row>
    <row r="57" spans="1:4">
      <c r="A57" s="4" t="s">
        <v>567</v>
      </c>
    </row>
    <row r="58" spans="1:4">
      <c r="A58" s="3" t="s">
        <v>584</v>
      </c>
    </row>
    <row r="59" spans="1:4">
      <c r="A59" s="4" t="s">
        <v>77</v>
      </c>
      <c r="B59" s="4" t="s">
        <v>468</v>
      </c>
      <c r="C59" s="5" t="n">
        <v>2013300</v>
      </c>
      <c r="D59" s="5" t="n">
        <v>1592100</v>
      </c>
    </row>
    <row r="60" spans="1:4">
      <c r="A60" s="4" t="s">
        <v>592</v>
      </c>
      <c r="B60" s="4" t="s">
        <v>468</v>
      </c>
      <c r="C60" s="5" t="n">
        <v>4400</v>
      </c>
      <c r="D60" s="5" t="n">
        <v>13800</v>
      </c>
    </row>
    <row r="61" spans="1:4">
      <c r="A61" s="4" t="s">
        <v>593</v>
      </c>
      <c r="B61" s="4" t="s">
        <v>468</v>
      </c>
      <c r="C61" s="5" t="n">
        <v>-38500</v>
      </c>
      <c r="D61" s="5" t="n">
        <v>-1300</v>
      </c>
    </row>
    <row r="62" spans="1:4">
      <c r="A62" s="4" t="s">
        <v>594</v>
      </c>
      <c r="B62" s="4" t="s">
        <v>468</v>
      </c>
      <c r="C62" s="5" t="n">
        <v>1979200</v>
      </c>
      <c r="D62" s="5" t="n">
        <v>1604600</v>
      </c>
    </row>
    <row r="63" spans="1:4">
      <c r="A63" s="4" t="s">
        <v>121</v>
      </c>
    </row>
    <row r="64" spans="1:4">
      <c r="A64" s="3" t="s">
        <v>584</v>
      </c>
    </row>
    <row r="65" spans="1:4">
      <c r="A65" s="4" t="s">
        <v>75</v>
      </c>
      <c r="D65" s="5" t="n">
        <v>3165800</v>
      </c>
    </row>
    <row r="66" spans="1:4">
      <c r="A66" s="4" t="s">
        <v>589</v>
      </c>
      <c r="D66" s="5" t="n">
        <v>932500</v>
      </c>
    </row>
    <row r="67" spans="1:4">
      <c r="A67" s="4" t="s">
        <v>590</v>
      </c>
      <c r="D67" s="5" t="n">
        <v>-3800</v>
      </c>
    </row>
    <row r="68" spans="1:4">
      <c r="A68" s="4" t="s">
        <v>591</v>
      </c>
      <c r="D68" s="5" t="n">
        <v>4094500</v>
      </c>
    </row>
    <row r="69" spans="1:4">
      <c r="A69" s="4" t="s">
        <v>519</v>
      </c>
    </row>
    <row r="70" spans="1:4">
      <c r="A70" s="3" t="s">
        <v>584</v>
      </c>
    </row>
    <row r="71" spans="1:4">
      <c r="A71" s="4" t="s">
        <v>75</v>
      </c>
      <c r="D71" s="5" t="n">
        <v>4900</v>
      </c>
    </row>
    <row r="72" spans="1:4">
      <c r="A72" s="4" t="s">
        <v>589</v>
      </c>
      <c r="D72" s="5" t="n">
        <v>100</v>
      </c>
    </row>
    <row r="73" spans="1:4">
      <c r="A73" s="4" t="s">
        <v>590</v>
      </c>
      <c r="D73" s="5" t="n">
        <v>0</v>
      </c>
    </row>
    <row r="74" spans="1:4">
      <c r="A74" s="4" t="s">
        <v>591</v>
      </c>
      <c r="D74" s="5" t="n">
        <v>5000</v>
      </c>
    </row>
    <row r="75" spans="1:4">
      <c r="A75" s="4" t="s">
        <v>529</v>
      </c>
    </row>
    <row r="76" spans="1:4">
      <c r="A76" s="3" t="s">
        <v>584</v>
      </c>
    </row>
    <row r="77" spans="1:4">
      <c r="A77" s="4" t="s">
        <v>585</v>
      </c>
      <c r="C77" s="5" t="n">
        <v>893800</v>
      </c>
      <c r="D77" s="5" t="n">
        <v>578100</v>
      </c>
    </row>
    <row r="78" spans="1:4">
      <c r="A78" s="4" t="s">
        <v>586</v>
      </c>
      <c r="C78" s="5" t="n">
        <v>0</v>
      </c>
      <c r="D78" s="5" t="n">
        <v>0</v>
      </c>
    </row>
    <row r="79" spans="1:4">
      <c r="A79" s="4" t="s">
        <v>587</v>
      </c>
      <c r="C79" s="5" t="n">
        <v>0</v>
      </c>
      <c r="D79" s="5" t="n">
        <v>0</v>
      </c>
    </row>
    <row r="80" spans="1:4">
      <c r="A80" s="4" t="s">
        <v>588</v>
      </c>
      <c r="C80" s="6" t="n">
        <v>893800</v>
      </c>
      <c r="D80" s="6" t="n">
        <v>578100</v>
      </c>
    </row>
    <row r="81" spans="1:4"/>
    <row r="82" spans="1:4">
      <c r="A82" s="4" t="s">
        <v>466</v>
      </c>
      <c r="B82" s="4" t="s">
        <v>550</v>
      </c>
    </row>
    <row r="83" spans="1:4">
      <c r="A83" s="4" t="s">
        <v>468</v>
      </c>
      <c r="B83" s="4" t="s">
        <v>551</v>
      </c>
    </row>
  </sheetData>
  <mergeCells count="4">
    <mergeCell ref="A1:B1"/>
    <mergeCell ref="A81:C81"/>
    <mergeCell ref="B82:C82"/>
    <mergeCell ref="B83:C8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5</v>
      </c>
    </row>
    <row r="2" spans="1:3">
      <c r="A2" s="3" t="s">
        <v>584</v>
      </c>
    </row>
    <row r="3" spans="1:3">
      <c r="A3" s="4" t="s">
        <v>517</v>
      </c>
      <c r="B3" s="6" t="n">
        <v>11823968</v>
      </c>
      <c r="C3" s="6" t="n">
        <v>12721399</v>
      </c>
    </row>
    <row r="4" spans="1:3">
      <c r="A4" s="4" t="s">
        <v>554</v>
      </c>
    </row>
    <row r="5" spans="1:3">
      <c r="A5" s="3" t="s">
        <v>584</v>
      </c>
    </row>
    <row r="6" spans="1:3">
      <c r="A6" s="4" t="s">
        <v>517</v>
      </c>
      <c r="B6" s="6" t="n">
        <v>1266900</v>
      </c>
      <c r="C6" s="6" t="n">
        <v>1101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596</v>
      </c>
      <c r="C1" s="2" t="s">
        <v>1</v>
      </c>
    </row>
    <row r="2" spans="1:5">
      <c r="C2" s="2" t="s">
        <v>2</v>
      </c>
      <c r="D2" s="2" t="s">
        <v>35</v>
      </c>
      <c r="E2" s="2" t="s">
        <v>82</v>
      </c>
    </row>
    <row r="3" spans="1:5">
      <c r="A3" s="3" t="s">
        <v>597</v>
      </c>
    </row>
    <row r="4" spans="1:5">
      <c r="A4" s="4" t="s">
        <v>598</v>
      </c>
      <c r="C4" s="6" t="n">
        <v>420800</v>
      </c>
      <c r="D4" s="6" t="n">
        <v>412100</v>
      </c>
      <c r="E4" s="6" t="n">
        <v>385700</v>
      </c>
    </row>
    <row r="5" spans="1:5">
      <c r="A5" s="4" t="s">
        <v>599</v>
      </c>
      <c r="C5" s="5" t="n">
        <v>78500</v>
      </c>
      <c r="D5" s="5" t="n">
        <v>47400</v>
      </c>
      <c r="E5" s="5" t="n">
        <v>50300</v>
      </c>
    </row>
    <row r="6" spans="1:5">
      <c r="A6" s="4" t="s">
        <v>600</v>
      </c>
      <c r="C6" s="5" t="n">
        <v>-31500</v>
      </c>
      <c r="D6" s="5" t="n">
        <v>-28100</v>
      </c>
      <c r="E6" s="5" t="n">
        <v>-26300</v>
      </c>
    </row>
    <row r="7" spans="1:5">
      <c r="A7" s="4" t="s">
        <v>601</v>
      </c>
      <c r="C7" s="5" t="n">
        <v>19000</v>
      </c>
      <c r="D7" s="5" t="n">
        <v>18000</v>
      </c>
      <c r="E7" s="5" t="n">
        <v>1500</v>
      </c>
    </row>
    <row r="8" spans="1:5">
      <c r="A8" s="4" t="s">
        <v>85</v>
      </c>
      <c r="C8" s="5" t="n">
        <v>500534</v>
      </c>
      <c r="D8" s="5" t="n">
        <v>451016</v>
      </c>
      <c r="E8" s="5" t="n">
        <v>438455</v>
      </c>
    </row>
    <row r="9" spans="1:5">
      <c r="A9" s="4" t="s">
        <v>602</v>
      </c>
    </row>
    <row r="10" spans="1:5">
      <c r="A10" s="3" t="s">
        <v>597</v>
      </c>
    </row>
    <row r="11" spans="1:5">
      <c r="A11" s="4" t="s">
        <v>603</v>
      </c>
      <c r="B11" s="4" t="s">
        <v>466</v>
      </c>
      <c r="C11" s="5" t="n">
        <v>20200</v>
      </c>
      <c r="D11" s="5" t="n">
        <v>3300</v>
      </c>
      <c r="E11" s="5" t="n">
        <v>11500</v>
      </c>
    </row>
    <row r="12" spans="1:5">
      <c r="A12" s="4" t="s">
        <v>604</v>
      </c>
    </row>
    <row r="13" spans="1:5">
      <c r="A13" s="3" t="s">
        <v>597</v>
      </c>
    </row>
    <row r="14" spans="1:5">
      <c r="A14" s="4" t="s">
        <v>603</v>
      </c>
      <c r="B14" s="4" t="s">
        <v>466</v>
      </c>
      <c r="C14" s="6" t="n">
        <v>-6500</v>
      </c>
      <c r="D14" s="6" t="n">
        <v>-1700</v>
      </c>
      <c r="E14" s="6" t="n">
        <v>15800</v>
      </c>
    </row>
    <row r="15" spans="1:5"/>
    <row r="16" spans="1:5">
      <c r="A16" s="4" t="s">
        <v>466</v>
      </c>
      <c r="B16" s="4" t="s">
        <v>605</v>
      </c>
    </row>
  </sheetData>
  <mergeCells count="4">
    <mergeCell ref="A1:B2"/>
    <mergeCell ref="C1:E1"/>
    <mergeCell ref="A15:D15"/>
    <mergeCell ref="B16:D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607</v>
      </c>
    </row>
    <row r="3" spans="1:2">
      <c r="A3" s="4" t="s">
        <v>608</v>
      </c>
      <c r="B3" s="6" t="n">
        <v>-175600</v>
      </c>
    </row>
    <row r="4" spans="1:2">
      <c r="A4" s="4" t="s">
        <v>609</v>
      </c>
      <c r="B4" s="5" t="n">
        <v>-53400</v>
      </c>
    </row>
    <row r="5" spans="1:2">
      <c r="A5" s="4" t="s">
        <v>86</v>
      </c>
      <c r="B5" s="6" t="n">
        <v>-2289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14"/>
  </cols>
  <sheetData>
    <row r="1" spans="1:12">
      <c r="A1" s="1" t="s">
        <v>610</v>
      </c>
      <c r="B1" s="2" t="s">
        <v>611</v>
      </c>
      <c r="C1" s="2" t="s">
        <v>612</v>
      </c>
      <c r="D1" s="2" t="s">
        <v>613</v>
      </c>
      <c r="E1" s="2" t="s">
        <v>614</v>
      </c>
      <c r="F1" s="2" t="s">
        <v>615</v>
      </c>
      <c r="G1" s="2" t="s">
        <v>616</v>
      </c>
      <c r="H1" s="2" t="s">
        <v>617</v>
      </c>
      <c r="I1" s="2" t="s">
        <v>618</v>
      </c>
      <c r="J1" s="2" t="s">
        <v>612</v>
      </c>
      <c r="K1" s="2" t="s">
        <v>619</v>
      </c>
      <c r="L1" s="2" t="s">
        <v>361</v>
      </c>
    </row>
    <row r="2" spans="1:12">
      <c r="A2" s="3" t="s">
        <v>597</v>
      </c>
    </row>
    <row r="3" spans="1:12">
      <c r="A3" s="4" t="s">
        <v>620</v>
      </c>
      <c r="I3" s="4" t="s">
        <v>621</v>
      </c>
    </row>
    <row r="4" spans="1:12">
      <c r="A4" s="4" t="s">
        <v>88</v>
      </c>
      <c r="I4" s="6" t="n">
        <v>1328</v>
      </c>
    </row>
    <row r="5" spans="1:12">
      <c r="A5" s="4" t="s">
        <v>88</v>
      </c>
      <c r="J5" s="6" t="n">
        <v>16871</v>
      </c>
      <c r="K5" s="6" t="n">
        <v>45165</v>
      </c>
    </row>
    <row r="6" spans="1:12">
      <c r="A6" s="4" t="s">
        <v>622</v>
      </c>
      <c r="C6" s="4" t="s">
        <v>623</v>
      </c>
      <c r="I6" s="4" t="s">
        <v>624</v>
      </c>
      <c r="J6" s="4" t="s">
        <v>623</v>
      </c>
    </row>
    <row r="7" spans="1:12">
      <c r="A7" s="4" t="s">
        <v>625</v>
      </c>
      <c r="I7" s="6" t="n">
        <v>2000000</v>
      </c>
    </row>
    <row r="8" spans="1:12">
      <c r="A8" s="4" t="s">
        <v>42</v>
      </c>
      <c r="C8" s="6" t="n">
        <v>658364</v>
      </c>
      <c r="I8" s="5" t="n">
        <v>676532</v>
      </c>
      <c r="J8" s="6" t="n">
        <v>658364</v>
      </c>
    </row>
    <row r="9" spans="1:12">
      <c r="A9" s="4" t="s">
        <v>43</v>
      </c>
      <c r="C9" s="5" t="n">
        <v>743358</v>
      </c>
      <c r="I9" s="5" t="n">
        <v>555972</v>
      </c>
      <c r="J9" s="5" t="n">
        <v>743358</v>
      </c>
    </row>
    <row r="10" spans="1:12">
      <c r="A10" s="4" t="s">
        <v>626</v>
      </c>
      <c r="I10" s="5" t="n">
        <v>5300000</v>
      </c>
      <c r="J10" s="5" t="n">
        <v>8300000</v>
      </c>
      <c r="K10" s="5" t="n">
        <v>7000000</v>
      </c>
    </row>
    <row r="11" spans="1:12">
      <c r="A11" s="4" t="s">
        <v>87</v>
      </c>
      <c r="I11" s="5" t="n">
        <v>-3241</v>
      </c>
      <c r="J11" s="5" t="n">
        <v>107222</v>
      </c>
      <c r="K11" s="5" t="n">
        <v>63205</v>
      </c>
    </row>
    <row r="12" spans="1:12">
      <c r="A12" s="4" t="s">
        <v>282</v>
      </c>
      <c r="I12" s="5" t="n">
        <v>500534</v>
      </c>
      <c r="J12" s="5" t="n">
        <v>451016</v>
      </c>
      <c r="K12" s="5" t="n">
        <v>438455</v>
      </c>
    </row>
    <row r="13" spans="1:12">
      <c r="A13" s="4" t="s">
        <v>627</v>
      </c>
      <c r="I13" s="5" t="n">
        <v>3572790</v>
      </c>
    </row>
    <row r="14" spans="1:12">
      <c r="A14" s="4" t="s">
        <v>628</v>
      </c>
      <c r="C14" s="5" t="n">
        <v>17399000</v>
      </c>
      <c r="I14" s="5" t="n">
        <v>12717800</v>
      </c>
      <c r="J14" s="5" t="n">
        <v>17399000</v>
      </c>
    </row>
    <row r="15" spans="1:12">
      <c r="A15" s="4" t="s">
        <v>629</v>
      </c>
      <c r="C15" s="5" t="n">
        <v>4099467</v>
      </c>
      <c r="J15" s="5" t="n">
        <v>4099467</v>
      </c>
    </row>
    <row r="16" spans="1:12">
      <c r="A16" s="4" t="s">
        <v>417</v>
      </c>
    </row>
    <row r="17" spans="1:12">
      <c r="A17" s="3" t="s">
        <v>597</v>
      </c>
    </row>
    <row r="18" spans="1:12">
      <c r="A18" s="4" t="s">
        <v>630</v>
      </c>
      <c r="F18" s="4" t="s">
        <v>419</v>
      </c>
    </row>
    <row r="19" spans="1:12">
      <c r="A19" s="4" t="s">
        <v>631</v>
      </c>
    </row>
    <row r="20" spans="1:12">
      <c r="A20" s="3" t="s">
        <v>597</v>
      </c>
    </row>
    <row r="21" spans="1:12">
      <c r="A21" s="4" t="s">
        <v>632</v>
      </c>
      <c r="D21" s="6" t="n">
        <v>-4800</v>
      </c>
      <c r="J21" s="5" t="n">
        <v>-4800</v>
      </c>
    </row>
    <row r="22" spans="1:12">
      <c r="A22" s="4" t="s">
        <v>633</v>
      </c>
      <c r="I22" s="5" t="n">
        <v>35400</v>
      </c>
      <c r="K22" s="5" t="n">
        <v>98800</v>
      </c>
    </row>
    <row r="23" spans="1:12">
      <c r="A23" s="4" t="s">
        <v>633</v>
      </c>
      <c r="I23" s="5" t="n">
        <v>35400</v>
      </c>
      <c r="K23" s="5" t="n">
        <v>98800</v>
      </c>
    </row>
    <row r="24" spans="1:12">
      <c r="A24" s="4" t="s">
        <v>417</v>
      </c>
    </row>
    <row r="25" spans="1:12">
      <c r="A25" s="3" t="s">
        <v>597</v>
      </c>
    </row>
    <row r="26" spans="1:12">
      <c r="A26" s="4" t="s">
        <v>368</v>
      </c>
      <c r="C26" s="5" t="n">
        <v>20900</v>
      </c>
    </row>
    <row r="27" spans="1:12">
      <c r="A27" s="4" t="s">
        <v>634</v>
      </c>
      <c r="F27" s="6" t="n">
        <v>13200</v>
      </c>
      <c r="K27" s="5" t="n">
        <v>13200</v>
      </c>
    </row>
    <row r="28" spans="1:12">
      <c r="A28" s="4" t="s">
        <v>492</v>
      </c>
    </row>
    <row r="29" spans="1:12">
      <c r="A29" s="3" t="s">
        <v>597</v>
      </c>
    </row>
    <row r="30" spans="1:12">
      <c r="A30" s="4" t="s">
        <v>633</v>
      </c>
      <c r="J30" s="5" t="n">
        <v>7900</v>
      </c>
    </row>
    <row r="31" spans="1:12">
      <c r="A31" s="4" t="s">
        <v>432</v>
      </c>
    </row>
    <row r="32" spans="1:12">
      <c r="A32" s="3" t="s">
        <v>597</v>
      </c>
    </row>
    <row r="33" spans="1:12">
      <c r="A33" s="4" t="s">
        <v>368</v>
      </c>
      <c r="J33" s="5" t="n">
        <v>20900</v>
      </c>
    </row>
    <row r="34" spans="1:12">
      <c r="A34" s="4" t="s">
        <v>635</v>
      </c>
    </row>
    <row r="35" spans="1:12">
      <c r="A35" s="3" t="s">
        <v>597</v>
      </c>
    </row>
    <row r="36" spans="1:12">
      <c r="A36" s="4" t="s">
        <v>368</v>
      </c>
      <c r="C36" s="5" t="n">
        <v>20900</v>
      </c>
    </row>
    <row r="37" spans="1:12">
      <c r="A37" s="4" t="s">
        <v>400</v>
      </c>
      <c r="F37" s="4" t="s">
        <v>401</v>
      </c>
      <c r="L37" s="4" t="s">
        <v>419</v>
      </c>
    </row>
    <row r="38" spans="1:12">
      <c r="A38" s="4" t="s">
        <v>386</v>
      </c>
    </row>
    <row r="39" spans="1:12">
      <c r="A39" s="3" t="s">
        <v>597</v>
      </c>
    </row>
    <row r="40" spans="1:12">
      <c r="A40" s="4" t="s">
        <v>636</v>
      </c>
      <c r="J40" s="5" t="n">
        <v>8400</v>
      </c>
    </row>
    <row r="41" spans="1:12">
      <c r="A41" s="4" t="s">
        <v>604</v>
      </c>
    </row>
    <row r="42" spans="1:12">
      <c r="A42" s="3" t="s">
        <v>597</v>
      </c>
    </row>
    <row r="43" spans="1:12">
      <c r="A43" s="4" t="s">
        <v>43</v>
      </c>
      <c r="I43" s="5" t="n">
        <v>193600</v>
      </c>
    </row>
    <row r="44" spans="1:12">
      <c r="A44" s="4" t="s">
        <v>637</v>
      </c>
    </row>
    <row r="45" spans="1:12">
      <c r="A45" s="3" t="s">
        <v>597</v>
      </c>
    </row>
    <row r="46" spans="1:12">
      <c r="A46" s="4" t="s">
        <v>638</v>
      </c>
      <c r="H46" s="6" t="n">
        <v>175000</v>
      </c>
    </row>
    <row r="47" spans="1:12">
      <c r="A47" s="4" t="s">
        <v>639</v>
      </c>
    </row>
    <row r="48" spans="1:12">
      <c r="A48" s="3" t="s">
        <v>597</v>
      </c>
    </row>
    <row r="49" spans="1:12">
      <c r="A49" s="4" t="s">
        <v>638</v>
      </c>
      <c r="H49" s="6" t="n">
        <v>25000</v>
      </c>
    </row>
    <row r="50" spans="1:12">
      <c r="A50" s="4" t="s">
        <v>640</v>
      </c>
    </row>
    <row r="51" spans="1:12">
      <c r="A51" s="3" t="s">
        <v>597</v>
      </c>
    </row>
    <row r="52" spans="1:12">
      <c r="A52" s="4" t="s">
        <v>282</v>
      </c>
      <c r="B52" s="6" t="n">
        <v>12900</v>
      </c>
    </row>
    <row r="53" spans="1:12">
      <c r="A53" s="4" t="s">
        <v>641</v>
      </c>
    </row>
    <row r="54" spans="1:12">
      <c r="A54" s="3" t="s">
        <v>597</v>
      </c>
    </row>
    <row r="55" spans="1:12">
      <c r="A55" s="4" t="s">
        <v>638</v>
      </c>
      <c r="G55" s="6" t="n">
        <v>250000</v>
      </c>
    </row>
    <row r="56" spans="1:12">
      <c r="A56" s="4" t="s">
        <v>642</v>
      </c>
      <c r="G56" s="4" t="s">
        <v>643</v>
      </c>
    </row>
    <row r="57" spans="1:12">
      <c r="A57" s="4" t="s">
        <v>87</v>
      </c>
      <c r="B57" s="5" t="n">
        <v>45700</v>
      </c>
      <c r="I57" s="5" t="n">
        <v>45700</v>
      </c>
    </row>
    <row r="58" spans="1:12">
      <c r="A58" s="4" t="s">
        <v>644</v>
      </c>
    </row>
    <row r="59" spans="1:12">
      <c r="A59" s="3" t="s">
        <v>597</v>
      </c>
    </row>
    <row r="60" spans="1:12">
      <c r="A60" s="4" t="s">
        <v>88</v>
      </c>
      <c r="J60" s="5" t="n">
        <v>15100</v>
      </c>
      <c r="K60" s="5" t="n">
        <v>23300</v>
      </c>
    </row>
    <row r="61" spans="1:12">
      <c r="A61" s="4" t="s">
        <v>645</v>
      </c>
    </row>
    <row r="62" spans="1:12">
      <c r="A62" s="3" t="s">
        <v>597</v>
      </c>
    </row>
    <row r="63" spans="1:12">
      <c r="A63" s="4" t="s">
        <v>88</v>
      </c>
      <c r="I63" s="6" t="n">
        <v>1300</v>
      </c>
    </row>
    <row r="64" spans="1:12">
      <c r="A64" s="4" t="s">
        <v>88</v>
      </c>
      <c r="J64" s="5" t="n">
        <v>1800</v>
      </c>
      <c r="K64" s="6" t="n">
        <v>21900</v>
      </c>
    </row>
    <row r="65" spans="1:12">
      <c r="A65" s="4" t="s">
        <v>646</v>
      </c>
      <c r="I65" s="5" t="n">
        <v>2226</v>
      </c>
    </row>
    <row r="66" spans="1:12">
      <c r="A66" s="4" t="s">
        <v>647</v>
      </c>
      <c r="I66" s="5" t="n">
        <v>850</v>
      </c>
    </row>
    <row r="67" spans="1:12">
      <c r="A67" s="4" t="s">
        <v>646</v>
      </c>
      <c r="I67" s="5" t="n">
        <v>2226</v>
      </c>
    </row>
    <row r="68" spans="1:12">
      <c r="A68" s="4" t="s">
        <v>648</v>
      </c>
    </row>
    <row r="69" spans="1:12">
      <c r="A69" s="3" t="s">
        <v>597</v>
      </c>
    </row>
    <row r="70" spans="1:12">
      <c r="A70" s="4" t="s">
        <v>628</v>
      </c>
      <c r="B70" s="5" t="n">
        <v>58700</v>
      </c>
    </row>
    <row r="71" spans="1:12">
      <c r="A71" s="4" t="s">
        <v>121</v>
      </c>
    </row>
    <row r="72" spans="1:12">
      <c r="A72" s="3" t="s">
        <v>597</v>
      </c>
    </row>
    <row r="73" spans="1:12">
      <c r="A73" s="4" t="s">
        <v>627</v>
      </c>
      <c r="I73" s="6" t="n">
        <v>3567400</v>
      </c>
    </row>
    <row r="74" spans="1:12">
      <c r="A74" s="4" t="s">
        <v>629</v>
      </c>
      <c r="C74" s="6" t="n">
        <v>4094500</v>
      </c>
      <c r="J74" s="6" t="n">
        <v>4094500</v>
      </c>
    </row>
    <row r="75" spans="1:12">
      <c r="A75" s="4" t="s">
        <v>565</v>
      </c>
    </row>
    <row r="76" spans="1:12">
      <c r="A76" s="3" t="s">
        <v>597</v>
      </c>
    </row>
    <row r="77" spans="1:12">
      <c r="A77" s="4" t="s">
        <v>649</v>
      </c>
      <c r="E77" s="6" t="n">
        <v>56900</v>
      </c>
    </row>
    <row r="78" spans="1:12">
      <c r="A78" s="4" t="s">
        <v>627</v>
      </c>
      <c r="B78" s="6" t="n">
        <v>208200</v>
      </c>
    </row>
    <row r="79" spans="1:12">
      <c r="A79" s="4" t="s">
        <v>650</v>
      </c>
    </row>
    <row r="80" spans="1:12">
      <c r="A80" s="3" t="s">
        <v>597</v>
      </c>
    </row>
    <row r="81" spans="1:12">
      <c r="A81" s="4" t="s">
        <v>651</v>
      </c>
      <c r="I81" s="4" t="s">
        <v>438</v>
      </c>
    </row>
    <row r="82" spans="1:12">
      <c r="A82" s="4" t="s">
        <v>652</v>
      </c>
      <c r="I82" s="4" t="s">
        <v>653</v>
      </c>
    </row>
    <row r="83" spans="1:12">
      <c r="A83" s="4" t="s">
        <v>654</v>
      </c>
    </row>
    <row r="84" spans="1:12">
      <c r="A84" s="3" t="s">
        <v>597</v>
      </c>
    </row>
    <row r="85" spans="1:12">
      <c r="A85" s="4" t="s">
        <v>655</v>
      </c>
      <c r="G85" s="6" t="n">
        <v>1000000</v>
      </c>
    </row>
    <row r="86" spans="1:12">
      <c r="A86" s="4" t="s">
        <v>656</v>
      </c>
    </row>
    <row r="87" spans="1:12">
      <c r="A87" s="3" t="s">
        <v>597</v>
      </c>
    </row>
    <row r="88" spans="1:12">
      <c r="A88" s="4" t="s">
        <v>651</v>
      </c>
      <c r="I88" s="4" t="s">
        <v>657</v>
      </c>
    </row>
    <row r="89" spans="1:12">
      <c r="A89" s="4" t="s">
        <v>658</v>
      </c>
    </row>
    <row r="90" spans="1:12">
      <c r="A90" s="3" t="s">
        <v>597</v>
      </c>
    </row>
    <row r="91" spans="1:12">
      <c r="A91" s="4" t="s">
        <v>659</v>
      </c>
      <c r="I91" s="4" t="s">
        <v>4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0</v>
      </c>
      <c r="C1" s="2" t="s">
        <v>2</v>
      </c>
      <c r="D1" s="2" t="s">
        <v>35</v>
      </c>
    </row>
    <row r="2" spans="1:4">
      <c r="A2" s="3" t="s">
        <v>584</v>
      </c>
    </row>
    <row r="3" spans="1:4">
      <c r="A3" s="4" t="s">
        <v>661</v>
      </c>
      <c r="C3" s="6" t="n">
        <v>893800</v>
      </c>
    </row>
    <row r="4" spans="1:4">
      <c r="A4" s="4" t="s">
        <v>662</v>
      </c>
      <c r="B4" s="4" t="s">
        <v>466</v>
      </c>
      <c r="C4" s="5" t="n">
        <v>3942600</v>
      </c>
    </row>
    <row r="5" spans="1:4">
      <c r="A5" s="3" t="s">
        <v>663</v>
      </c>
    </row>
    <row r="6" spans="1:4">
      <c r="A6" s="4" t="s">
        <v>664</v>
      </c>
      <c r="C6" s="5" t="n">
        <v>169100</v>
      </c>
    </row>
    <row r="7" spans="1:4">
      <c r="A7" s="4" t="s">
        <v>665</v>
      </c>
      <c r="C7" s="5" t="n">
        <v>2824100</v>
      </c>
    </row>
    <row r="8" spans="1:4">
      <c r="A8" s="4" t="s">
        <v>666</v>
      </c>
      <c r="C8" s="5" t="n">
        <v>2992900</v>
      </c>
    </row>
    <row r="9" spans="1:4">
      <c r="A9" s="4" t="s">
        <v>667</v>
      </c>
      <c r="C9" s="5" t="n">
        <v>1967200</v>
      </c>
    </row>
    <row r="10" spans="1:4">
      <c r="A10" s="4" t="s">
        <v>77</v>
      </c>
      <c r="C10" s="5" t="n">
        <v>11895850</v>
      </c>
      <c r="D10" s="6" t="n">
        <v>12536772</v>
      </c>
    </row>
    <row r="11" spans="1:4">
      <c r="A11" s="4" t="s">
        <v>668</v>
      </c>
      <c r="C11" s="5" t="n">
        <v>893776</v>
      </c>
      <c r="D11" s="5" t="n">
        <v>578054</v>
      </c>
    </row>
    <row r="12" spans="1:4">
      <c r="A12" s="4" t="s">
        <v>669</v>
      </c>
      <c r="B12" s="4" t="s">
        <v>466</v>
      </c>
      <c r="C12" s="5" t="n">
        <v>3900400</v>
      </c>
    </row>
    <row r="13" spans="1:4">
      <c r="A13" s="3" t="s">
        <v>670</v>
      </c>
    </row>
    <row r="14" spans="1:4">
      <c r="A14" s="4" t="s">
        <v>664</v>
      </c>
      <c r="C14" s="5" t="n">
        <v>168500</v>
      </c>
    </row>
    <row r="15" spans="1:4">
      <c r="A15" s="4" t="s">
        <v>665</v>
      </c>
      <c r="C15" s="5" t="n">
        <v>2811800</v>
      </c>
    </row>
    <row r="16" spans="1:4">
      <c r="A16" s="4" t="s">
        <v>666</v>
      </c>
      <c r="C16" s="5" t="n">
        <v>2969400</v>
      </c>
    </row>
    <row r="17" spans="1:4">
      <c r="A17" s="4" t="s">
        <v>667</v>
      </c>
      <c r="C17" s="5" t="n">
        <v>1973900</v>
      </c>
    </row>
    <row r="18" spans="1:4">
      <c r="A18" s="4" t="s">
        <v>671</v>
      </c>
      <c r="C18" s="6" t="n">
        <v>11823968</v>
      </c>
      <c r="D18" s="6" t="n">
        <v>12721399</v>
      </c>
    </row>
    <row r="19" spans="1:4"/>
    <row r="20" spans="1:4">
      <c r="A20" s="4" t="s">
        <v>466</v>
      </c>
      <c r="B20" s="4" t="s">
        <v>672</v>
      </c>
    </row>
  </sheetData>
  <mergeCells count="3">
    <mergeCell ref="A1:B1"/>
    <mergeCell ref="A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82</v>
      </c>
    </row>
    <row r="3" spans="1:4">
      <c r="A3" s="3" t="s">
        <v>674</v>
      </c>
    </row>
    <row r="4" spans="1:4">
      <c r="A4" s="4" t="s">
        <v>675</v>
      </c>
      <c r="B4" s="6" t="n">
        <v>86900</v>
      </c>
      <c r="C4" s="6" t="n">
        <v>236700</v>
      </c>
      <c r="D4" s="6" t="n">
        <v>344700</v>
      </c>
    </row>
    <row r="5" spans="1:4">
      <c r="A5" s="4" t="s">
        <v>676</v>
      </c>
      <c r="B5" s="5" t="n">
        <v>-90100</v>
      </c>
      <c r="C5" s="5" t="n">
        <v>-129500</v>
      </c>
      <c r="D5" s="5" t="n">
        <v>-281500</v>
      </c>
    </row>
    <row r="6" spans="1:4">
      <c r="A6" s="4" t="s">
        <v>87</v>
      </c>
      <c r="B6" s="6" t="n">
        <v>-3241</v>
      </c>
      <c r="C6" s="6" t="n">
        <v>107222</v>
      </c>
      <c r="D6" s="6" t="n">
        <v>632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5</v>
      </c>
    </row>
    <row r="2" spans="1:3">
      <c r="A2" s="3" t="s">
        <v>584</v>
      </c>
    </row>
    <row r="3" spans="1:3">
      <c r="A3" s="4" t="s">
        <v>678</v>
      </c>
      <c r="B3" s="8" t="n">
        <v>4180.6</v>
      </c>
    </row>
    <row r="4" spans="1:3">
      <c r="A4" s="4" t="s">
        <v>679</v>
      </c>
      <c r="B4" s="5" t="n">
        <v>97</v>
      </c>
    </row>
    <row r="5" spans="1:3">
      <c r="A5" s="4" t="s">
        <v>680</v>
      </c>
      <c r="B5" s="9" t="n">
        <v>2265.5</v>
      </c>
    </row>
    <row r="6" spans="1:3">
      <c r="A6" s="4" t="s">
        <v>681</v>
      </c>
      <c r="B6" s="9" t="n">
        <v>73.8</v>
      </c>
    </row>
    <row r="7" spans="1:3">
      <c r="A7" s="4" t="s">
        <v>682</v>
      </c>
      <c r="B7" s="9" t="n">
        <v>6446.1</v>
      </c>
    </row>
    <row r="8" spans="1:3">
      <c r="A8" s="4" t="s">
        <v>683</v>
      </c>
      <c r="B8" s="9" t="n">
        <v>170.8</v>
      </c>
    </row>
    <row r="9" spans="1:3">
      <c r="A9" s="4" t="s">
        <v>678</v>
      </c>
      <c r="C9" s="8" t="n">
        <v>2749.1</v>
      </c>
    </row>
    <row r="10" spans="1:3">
      <c r="A10" s="4" t="s">
        <v>679</v>
      </c>
      <c r="C10" s="9" t="n">
        <v>24.5</v>
      </c>
    </row>
    <row r="11" spans="1:3">
      <c r="A11" s="4" t="s">
        <v>680</v>
      </c>
      <c r="C11" s="9" t="n">
        <v>1354.7</v>
      </c>
    </row>
    <row r="12" spans="1:3">
      <c r="A12" s="4" t="s">
        <v>681</v>
      </c>
      <c r="C12" s="9" t="n">
        <v>32.6</v>
      </c>
    </row>
    <row r="13" spans="1:3">
      <c r="A13" s="4" t="s">
        <v>682</v>
      </c>
      <c r="C13" s="9" t="n">
        <v>4103.8</v>
      </c>
    </row>
    <row r="14" spans="1:3">
      <c r="A14" s="4" t="s">
        <v>683</v>
      </c>
      <c r="C14" s="9" t="n">
        <v>57.1</v>
      </c>
    </row>
    <row r="15" spans="1:3">
      <c r="A15" s="4" t="s">
        <v>121</v>
      </c>
    </row>
    <row r="16" spans="1:3">
      <c r="A16" s="3" t="s">
        <v>584</v>
      </c>
    </row>
    <row r="17" spans="1:3">
      <c r="A17" s="4" t="s">
        <v>678</v>
      </c>
      <c r="C17" s="9" t="n">
        <v>145.7</v>
      </c>
    </row>
    <row r="18" spans="1:3">
      <c r="A18" s="4" t="s">
        <v>679</v>
      </c>
      <c r="C18" s="9" t="n">
        <v>3.8</v>
      </c>
    </row>
    <row r="19" spans="1:3">
      <c r="A19" s="4" t="s">
        <v>682</v>
      </c>
      <c r="C19" s="9" t="n">
        <v>145.7</v>
      </c>
    </row>
    <row r="20" spans="1:3">
      <c r="A20" s="4" t="s">
        <v>683</v>
      </c>
      <c r="C20" s="9" t="n">
        <v>3.8</v>
      </c>
    </row>
    <row r="21" spans="1:3">
      <c r="A21" s="4" t="s">
        <v>644</v>
      </c>
    </row>
    <row r="22" spans="1:3">
      <c r="A22" s="3" t="s">
        <v>584</v>
      </c>
    </row>
    <row r="23" spans="1:3">
      <c r="A23" s="4" t="s">
        <v>678</v>
      </c>
      <c r="C23" s="9" t="n">
        <v>145.7</v>
      </c>
    </row>
    <row r="24" spans="1:3">
      <c r="A24" s="4" t="s">
        <v>679</v>
      </c>
      <c r="C24" s="9" t="n">
        <v>3.8</v>
      </c>
    </row>
    <row r="25" spans="1:3">
      <c r="A25" s="4" t="s">
        <v>682</v>
      </c>
      <c r="C25" s="9" t="n">
        <v>145.7</v>
      </c>
    </row>
    <row r="26" spans="1:3">
      <c r="A26" s="4" t="s">
        <v>683</v>
      </c>
      <c r="C26" s="9" t="n">
        <v>3.8</v>
      </c>
    </row>
    <row r="27" spans="1:3">
      <c r="A27" s="4" t="s">
        <v>520</v>
      </c>
    </row>
    <row r="28" spans="1:3">
      <c r="A28" s="3" t="s">
        <v>584</v>
      </c>
    </row>
    <row r="29" spans="1:3">
      <c r="A29" s="4" t="s">
        <v>678</v>
      </c>
      <c r="B29" s="9" t="n">
        <v>78.5</v>
      </c>
    </row>
    <row r="30" spans="1:3">
      <c r="A30" s="4" t="s">
        <v>679</v>
      </c>
      <c r="B30" s="9" t="n">
        <v>0.9</v>
      </c>
    </row>
    <row r="31" spans="1:3">
      <c r="A31" s="4" t="s">
        <v>680</v>
      </c>
      <c r="B31" s="9" t="n">
        <v>690.5</v>
      </c>
    </row>
    <row r="32" spans="1:3">
      <c r="A32" s="4" t="s">
        <v>681</v>
      </c>
      <c r="B32" s="9" t="n">
        <v>21.5</v>
      </c>
    </row>
    <row r="33" spans="1:3">
      <c r="A33" s="4" t="s">
        <v>682</v>
      </c>
      <c r="B33" s="5" t="n">
        <v>769</v>
      </c>
    </row>
    <row r="34" spans="1:3">
      <c r="A34" s="4" t="s">
        <v>683</v>
      </c>
      <c r="B34" s="9" t="n">
        <v>22.4</v>
      </c>
    </row>
    <row r="35" spans="1:3">
      <c r="A35" s="4" t="s">
        <v>678</v>
      </c>
      <c r="C35" s="9" t="n">
        <v>447.8</v>
      </c>
    </row>
    <row r="36" spans="1:3">
      <c r="A36" s="4" t="s">
        <v>679</v>
      </c>
      <c r="C36" s="9" t="n">
        <v>4.4</v>
      </c>
    </row>
    <row r="37" spans="1:3">
      <c r="A37" s="4" t="s">
        <v>680</v>
      </c>
      <c r="C37" s="9" t="n">
        <v>416.6</v>
      </c>
    </row>
    <row r="38" spans="1:3">
      <c r="A38" s="4" t="s">
        <v>681</v>
      </c>
      <c r="C38" s="9" t="n">
        <v>13.2</v>
      </c>
    </row>
    <row r="39" spans="1:3">
      <c r="A39" s="4" t="s">
        <v>682</v>
      </c>
      <c r="C39" s="9" t="n">
        <v>864.4</v>
      </c>
    </row>
    <row r="40" spans="1:3">
      <c r="A40" s="4" t="s">
        <v>683</v>
      </c>
      <c r="C40" s="9" t="n">
        <v>17.6</v>
      </c>
    </row>
    <row r="41" spans="1:3">
      <c r="A41" s="4" t="s">
        <v>521</v>
      </c>
    </row>
    <row r="42" spans="1:3">
      <c r="A42" s="3" t="s">
        <v>584</v>
      </c>
    </row>
    <row r="43" spans="1:3">
      <c r="A43" s="4" t="s">
        <v>678</v>
      </c>
      <c r="B43" s="9" t="n">
        <v>312.4</v>
      </c>
    </row>
    <row r="44" spans="1:3">
      <c r="A44" s="4" t="s">
        <v>679</v>
      </c>
      <c r="B44" s="9" t="n">
        <v>2.5</v>
      </c>
    </row>
    <row r="45" spans="1:3">
      <c r="A45" s="4" t="s">
        <v>680</v>
      </c>
      <c r="B45" s="9" t="n">
        <v>202.5</v>
      </c>
    </row>
    <row r="46" spans="1:3">
      <c r="A46" s="4" t="s">
        <v>681</v>
      </c>
      <c r="B46" s="9" t="n">
        <v>4.7</v>
      </c>
    </row>
    <row r="47" spans="1:3">
      <c r="A47" s="4" t="s">
        <v>682</v>
      </c>
      <c r="B47" s="9" t="n">
        <v>514.9</v>
      </c>
    </row>
    <row r="48" spans="1:3">
      <c r="A48" s="4" t="s">
        <v>683</v>
      </c>
      <c r="B48" s="9" t="n">
        <v>7.2</v>
      </c>
    </row>
    <row r="49" spans="1:3">
      <c r="A49" s="4" t="s">
        <v>678</v>
      </c>
      <c r="C49" s="5" t="n">
        <v>240</v>
      </c>
    </row>
    <row r="50" spans="1:3">
      <c r="A50" s="4" t="s">
        <v>679</v>
      </c>
      <c r="C50" s="9" t="n">
        <v>1.5</v>
      </c>
    </row>
    <row r="51" spans="1:3">
      <c r="A51" s="4" t="s">
        <v>680</v>
      </c>
      <c r="C51" s="9" t="n">
        <v>267.3</v>
      </c>
    </row>
    <row r="52" spans="1:3">
      <c r="A52" s="4" t="s">
        <v>681</v>
      </c>
      <c r="C52" s="9" t="n">
        <v>5.1</v>
      </c>
    </row>
    <row r="53" spans="1:3">
      <c r="A53" s="4" t="s">
        <v>682</v>
      </c>
      <c r="C53" s="9" t="n">
        <v>507.3</v>
      </c>
    </row>
    <row r="54" spans="1:3">
      <c r="A54" s="4" t="s">
        <v>683</v>
      </c>
      <c r="C54" s="9" t="n">
        <v>6.6</v>
      </c>
    </row>
    <row r="55" spans="1:3">
      <c r="A55" s="4" t="s">
        <v>522</v>
      </c>
    </row>
    <row r="56" spans="1:3">
      <c r="A56" s="3" t="s">
        <v>584</v>
      </c>
    </row>
    <row r="57" spans="1:3">
      <c r="A57" s="4" t="s">
        <v>678</v>
      </c>
      <c r="B57" s="9" t="n">
        <v>60.7</v>
      </c>
    </row>
    <row r="58" spans="1:3">
      <c r="A58" s="4" t="s">
        <v>679</v>
      </c>
      <c r="B58" s="9" t="n">
        <v>0.1</v>
      </c>
    </row>
    <row r="59" spans="1:3">
      <c r="A59" s="4" t="s">
        <v>680</v>
      </c>
      <c r="B59" s="9" t="n">
        <v>186.7</v>
      </c>
    </row>
    <row r="60" spans="1:3">
      <c r="A60" s="4" t="s">
        <v>681</v>
      </c>
      <c r="B60" s="9" t="n">
        <v>3.3</v>
      </c>
    </row>
    <row r="61" spans="1:3">
      <c r="A61" s="4" t="s">
        <v>682</v>
      </c>
      <c r="B61" s="9" t="n">
        <v>247.4</v>
      </c>
    </row>
    <row r="62" spans="1:3">
      <c r="A62" s="4" t="s">
        <v>683</v>
      </c>
      <c r="B62" s="9" t="n">
        <v>3.4</v>
      </c>
    </row>
    <row r="63" spans="1:3">
      <c r="A63" s="4" t="s">
        <v>678</v>
      </c>
      <c r="C63" s="9" t="n">
        <v>321.9</v>
      </c>
    </row>
    <row r="64" spans="1:3">
      <c r="A64" s="4" t="s">
        <v>679</v>
      </c>
      <c r="C64" s="9" t="n">
        <v>2.7</v>
      </c>
    </row>
    <row r="65" spans="1:3">
      <c r="A65" s="4" t="s">
        <v>680</v>
      </c>
      <c r="C65" s="9" t="n">
        <v>72.2</v>
      </c>
    </row>
    <row r="66" spans="1:3">
      <c r="A66" s="4" t="s">
        <v>681</v>
      </c>
      <c r="C66" s="5" t="n">
        <v>2</v>
      </c>
    </row>
    <row r="67" spans="1:3">
      <c r="A67" s="4" t="s">
        <v>682</v>
      </c>
      <c r="C67" s="9" t="n">
        <v>394.1</v>
      </c>
    </row>
    <row r="68" spans="1:3">
      <c r="A68" s="4" t="s">
        <v>683</v>
      </c>
      <c r="C68" s="9" t="n">
        <v>4.7</v>
      </c>
    </row>
    <row r="69" spans="1:3">
      <c r="A69" s="4" t="s">
        <v>523</v>
      </c>
    </row>
    <row r="70" spans="1:3">
      <c r="A70" s="3" t="s">
        <v>584</v>
      </c>
    </row>
    <row r="71" spans="1:3">
      <c r="A71" s="4" t="s">
        <v>678</v>
      </c>
      <c r="B71" s="9" t="n">
        <v>1187.9</v>
      </c>
    </row>
    <row r="72" spans="1:3">
      <c r="A72" s="4" t="s">
        <v>679</v>
      </c>
      <c r="B72" s="9" t="n">
        <v>39.4</v>
      </c>
    </row>
    <row r="73" spans="1:3">
      <c r="A73" s="4" t="s">
        <v>680</v>
      </c>
      <c r="B73" s="9" t="n">
        <v>379.7</v>
      </c>
    </row>
    <row r="74" spans="1:3">
      <c r="A74" s="4" t="s">
        <v>681</v>
      </c>
      <c r="B74" s="9" t="n">
        <v>19.9</v>
      </c>
    </row>
    <row r="75" spans="1:3">
      <c r="A75" s="4" t="s">
        <v>682</v>
      </c>
      <c r="B75" s="9" t="n">
        <v>1567.6</v>
      </c>
    </row>
    <row r="76" spans="1:3">
      <c r="A76" s="4" t="s">
        <v>683</v>
      </c>
      <c r="B76" s="9" t="n">
        <v>59.3</v>
      </c>
    </row>
    <row r="77" spans="1:3">
      <c r="A77" s="4" t="s">
        <v>678</v>
      </c>
      <c r="C77" s="9" t="n">
        <v>568.8</v>
      </c>
    </row>
    <row r="78" spans="1:3">
      <c r="A78" s="4" t="s">
        <v>679</v>
      </c>
      <c r="C78" s="9" t="n">
        <v>6.1</v>
      </c>
    </row>
    <row r="79" spans="1:3">
      <c r="A79" s="4" t="s">
        <v>680</v>
      </c>
      <c r="C79" s="9" t="n">
        <v>207.3</v>
      </c>
    </row>
    <row r="80" spans="1:3">
      <c r="A80" s="4" t="s">
        <v>681</v>
      </c>
      <c r="C80" s="9" t="n">
        <v>3.6</v>
      </c>
    </row>
    <row r="81" spans="1:3">
      <c r="A81" s="4" t="s">
        <v>682</v>
      </c>
      <c r="C81" s="9" t="n">
        <v>776.1</v>
      </c>
    </row>
    <row r="82" spans="1:3">
      <c r="A82" s="4" t="s">
        <v>683</v>
      </c>
      <c r="C82" s="9" t="n">
        <v>9.699999999999999</v>
      </c>
    </row>
    <row r="83" spans="1:3">
      <c r="A83" s="4" t="s">
        <v>524</v>
      </c>
    </row>
    <row r="84" spans="1:3">
      <c r="A84" s="3" t="s">
        <v>584</v>
      </c>
    </row>
    <row r="85" spans="1:3">
      <c r="A85" s="4" t="s">
        <v>678</v>
      </c>
      <c r="B85" s="9" t="n">
        <v>501.5</v>
      </c>
    </row>
    <row r="86" spans="1:3">
      <c r="A86" s="4" t="s">
        <v>679</v>
      </c>
      <c r="B86" s="9" t="n">
        <v>9.699999999999999</v>
      </c>
    </row>
    <row r="87" spans="1:3">
      <c r="A87" s="4" t="s">
        <v>680</v>
      </c>
      <c r="B87" s="9" t="n">
        <v>349.1</v>
      </c>
    </row>
    <row r="88" spans="1:3">
      <c r="A88" s="4" t="s">
        <v>681</v>
      </c>
      <c r="B88" s="9" t="n">
        <v>9.1</v>
      </c>
    </row>
    <row r="89" spans="1:3">
      <c r="A89" s="4" t="s">
        <v>682</v>
      </c>
      <c r="B89" s="9" t="n">
        <v>850.6</v>
      </c>
    </row>
    <row r="90" spans="1:3">
      <c r="A90" s="4" t="s">
        <v>683</v>
      </c>
      <c r="B90" s="9" t="n">
        <v>18.8</v>
      </c>
    </row>
    <row r="91" spans="1:3">
      <c r="A91" s="4" t="s">
        <v>678</v>
      </c>
      <c r="C91" s="9" t="n">
        <v>417.4</v>
      </c>
    </row>
    <row r="92" spans="1:3">
      <c r="A92" s="4" t="s">
        <v>679</v>
      </c>
      <c r="C92" s="5" t="n">
        <v>3</v>
      </c>
    </row>
    <row r="93" spans="1:3">
      <c r="A93" s="4" t="s">
        <v>680</v>
      </c>
      <c r="C93" s="9" t="n">
        <v>159.4</v>
      </c>
    </row>
    <row r="94" spans="1:3">
      <c r="A94" s="4" t="s">
        <v>681</v>
      </c>
      <c r="C94" s="9" t="n">
        <v>3.5</v>
      </c>
    </row>
    <row r="95" spans="1:3">
      <c r="A95" s="4" t="s">
        <v>682</v>
      </c>
      <c r="C95" s="9" t="n">
        <v>576.8</v>
      </c>
    </row>
    <row r="96" spans="1:3">
      <c r="A96" s="4" t="s">
        <v>683</v>
      </c>
      <c r="C96" s="9" t="n">
        <v>6.5</v>
      </c>
    </row>
    <row r="97" spans="1:3">
      <c r="A97" s="4" t="s">
        <v>525</v>
      </c>
    </row>
    <row r="98" spans="1:3">
      <c r="A98" s="3" t="s">
        <v>584</v>
      </c>
    </row>
    <row r="99" spans="1:3">
      <c r="A99" s="4" t="s">
        <v>678</v>
      </c>
      <c r="B99" s="9" t="n">
        <v>397.7</v>
      </c>
    </row>
    <row r="100" spans="1:3">
      <c r="A100" s="4" t="s">
        <v>679</v>
      </c>
      <c r="B100" s="9" t="n">
        <v>6.4</v>
      </c>
    </row>
    <row r="101" spans="1:3">
      <c r="A101" s="4" t="s">
        <v>680</v>
      </c>
      <c r="B101" s="9" t="n">
        <v>225.9</v>
      </c>
    </row>
    <row r="102" spans="1:3">
      <c r="A102" s="4" t="s">
        <v>681</v>
      </c>
      <c r="B102" s="9" t="n">
        <v>8.4</v>
      </c>
    </row>
    <row r="103" spans="1:3">
      <c r="A103" s="4" t="s">
        <v>682</v>
      </c>
      <c r="B103" s="9" t="n">
        <v>623.6</v>
      </c>
    </row>
    <row r="104" spans="1:3">
      <c r="A104" s="4" t="s">
        <v>683</v>
      </c>
      <c r="B104" s="9" t="n">
        <v>14.8</v>
      </c>
    </row>
    <row r="105" spans="1:3">
      <c r="A105" s="4" t="s">
        <v>678</v>
      </c>
      <c r="C105" s="9" t="n">
        <v>284.2</v>
      </c>
    </row>
    <row r="106" spans="1:3">
      <c r="A106" s="4" t="s">
        <v>679</v>
      </c>
      <c r="C106" s="9" t="n">
        <v>1.6</v>
      </c>
    </row>
    <row r="107" spans="1:3">
      <c r="A107" s="4" t="s">
        <v>680</v>
      </c>
      <c r="C107" s="9" t="n">
        <v>131.5</v>
      </c>
    </row>
    <row r="108" spans="1:3">
      <c r="A108" s="4" t="s">
        <v>681</v>
      </c>
      <c r="C108" s="5" t="n">
        <v>3</v>
      </c>
    </row>
    <row r="109" spans="1:3">
      <c r="A109" s="4" t="s">
        <v>682</v>
      </c>
      <c r="C109" s="9" t="n">
        <v>415.7</v>
      </c>
    </row>
    <row r="110" spans="1:3">
      <c r="A110" s="4" t="s">
        <v>683</v>
      </c>
      <c r="C110" s="9" t="n">
        <v>4.6</v>
      </c>
    </row>
    <row r="111" spans="1:3">
      <c r="A111" s="4" t="s">
        <v>526</v>
      </c>
    </row>
    <row r="112" spans="1:3">
      <c r="A112" s="3" t="s">
        <v>584</v>
      </c>
    </row>
    <row r="113" spans="1:3">
      <c r="A113" s="4" t="s">
        <v>678</v>
      </c>
      <c r="B113" s="9" t="n">
        <v>199.1</v>
      </c>
    </row>
    <row r="114" spans="1:3">
      <c r="A114" s="4" t="s">
        <v>679</v>
      </c>
      <c r="B114" s="9" t="n">
        <v>1.3</v>
      </c>
    </row>
    <row r="115" spans="1:3">
      <c r="A115" s="4" t="s">
        <v>680</v>
      </c>
      <c r="B115" s="9" t="n">
        <v>109.5</v>
      </c>
    </row>
    <row r="116" spans="1:3">
      <c r="A116" s="4" t="s">
        <v>681</v>
      </c>
      <c r="B116" s="9" t="n">
        <v>5.1</v>
      </c>
    </row>
    <row r="117" spans="1:3">
      <c r="A117" s="4" t="s">
        <v>682</v>
      </c>
      <c r="B117" s="9" t="n">
        <v>308.6</v>
      </c>
    </row>
    <row r="118" spans="1:3">
      <c r="A118" s="4" t="s">
        <v>683</v>
      </c>
      <c r="B118" s="9" t="n">
        <v>6.4</v>
      </c>
    </row>
    <row r="119" spans="1:3">
      <c r="A119" s="4" t="s">
        <v>678</v>
      </c>
      <c r="C119" s="9" t="n">
        <v>112.2</v>
      </c>
    </row>
    <row r="120" spans="1:3">
      <c r="A120" s="4" t="s">
        <v>679</v>
      </c>
      <c r="C120" s="9" t="n">
        <v>0.5</v>
      </c>
    </row>
    <row r="121" spans="1:3">
      <c r="A121" s="4" t="s">
        <v>680</v>
      </c>
      <c r="C121" s="9" t="n">
        <v>34.7</v>
      </c>
    </row>
    <row r="122" spans="1:3">
      <c r="A122" s="4" t="s">
        <v>681</v>
      </c>
      <c r="C122" s="9" t="n">
        <v>1.8</v>
      </c>
    </row>
    <row r="123" spans="1:3">
      <c r="A123" s="4" t="s">
        <v>682</v>
      </c>
      <c r="C123" s="9" t="n">
        <v>146.9</v>
      </c>
    </row>
    <row r="124" spans="1:3">
      <c r="A124" s="4" t="s">
        <v>683</v>
      </c>
      <c r="C124" s="9" t="n">
        <v>2.3</v>
      </c>
    </row>
    <row r="125" spans="1:3">
      <c r="A125" s="4" t="s">
        <v>527</v>
      </c>
    </row>
    <row r="126" spans="1:3">
      <c r="A126" s="3" t="s">
        <v>584</v>
      </c>
    </row>
    <row r="127" spans="1:3">
      <c r="A127" s="4" t="s">
        <v>678</v>
      </c>
      <c r="B127" s="9" t="n">
        <v>1442.8</v>
      </c>
    </row>
    <row r="128" spans="1:3">
      <c r="A128" s="4" t="s">
        <v>679</v>
      </c>
      <c r="B128" s="9" t="n">
        <v>36.7</v>
      </c>
    </row>
    <row r="129" spans="1:3">
      <c r="A129" s="4" t="s">
        <v>680</v>
      </c>
      <c r="B129" s="9" t="n">
        <v>121.6</v>
      </c>
    </row>
    <row r="130" spans="1:3">
      <c r="A130" s="4" t="s">
        <v>681</v>
      </c>
      <c r="B130" s="9" t="n">
        <v>1.8</v>
      </c>
    </row>
    <row r="131" spans="1:3">
      <c r="A131" s="4" t="s">
        <v>682</v>
      </c>
      <c r="B131" s="9" t="n">
        <v>1564.4</v>
      </c>
    </row>
    <row r="132" spans="1:3">
      <c r="A132" s="4" t="s">
        <v>683</v>
      </c>
      <c r="B132" s="8" t="n">
        <v>38.5</v>
      </c>
    </row>
    <row r="133" spans="1:3">
      <c r="A133" s="4" t="s">
        <v>678</v>
      </c>
      <c r="C133" s="9" t="n">
        <v>211.1</v>
      </c>
    </row>
    <row r="134" spans="1:3">
      <c r="A134" s="4" t="s">
        <v>679</v>
      </c>
      <c r="C134" s="9" t="n">
        <v>0.9</v>
      </c>
    </row>
    <row r="135" spans="1:3">
      <c r="A135" s="4" t="s">
        <v>680</v>
      </c>
      <c r="C135" s="9" t="n">
        <v>65.7</v>
      </c>
    </row>
    <row r="136" spans="1:3">
      <c r="A136" s="4" t="s">
        <v>681</v>
      </c>
      <c r="C136" s="9" t="n">
        <v>0.4</v>
      </c>
    </row>
    <row r="137" spans="1:3">
      <c r="A137" s="4" t="s">
        <v>682</v>
      </c>
      <c r="C137" s="9" t="n">
        <v>276.8</v>
      </c>
    </row>
    <row r="138" spans="1:3">
      <c r="A138" s="4" t="s">
        <v>683</v>
      </c>
      <c r="C138" s="9" t="n">
        <v>1.3</v>
      </c>
    </row>
    <row r="139" spans="1:3">
      <c r="A139" s="4" t="s">
        <v>645</v>
      </c>
    </row>
    <row r="140" spans="1:3">
      <c r="A140" s="3" t="s">
        <v>584</v>
      </c>
    </row>
    <row r="141" spans="1:3">
      <c r="A141" s="4" t="s">
        <v>678</v>
      </c>
      <c r="C141" s="9" t="n">
        <v>2603.4</v>
      </c>
    </row>
    <row r="142" spans="1:3">
      <c r="A142" s="4" t="s">
        <v>679</v>
      </c>
      <c r="C142" s="9" t="n">
        <v>20.7</v>
      </c>
    </row>
    <row r="143" spans="1:3">
      <c r="A143" s="4" t="s">
        <v>680</v>
      </c>
      <c r="C143" s="9" t="n">
        <v>1354.7</v>
      </c>
    </row>
    <row r="144" spans="1:3">
      <c r="A144" s="4" t="s">
        <v>681</v>
      </c>
      <c r="C144" s="9" t="n">
        <v>32.6</v>
      </c>
    </row>
    <row r="145" spans="1:3">
      <c r="A145" s="4" t="s">
        <v>682</v>
      </c>
      <c r="C145" s="9" t="n">
        <v>3958.1</v>
      </c>
    </row>
    <row r="146" spans="1:3">
      <c r="A146" s="4" t="s">
        <v>683</v>
      </c>
      <c r="C146" s="8" t="n">
        <v>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14"/>
    <col customWidth="1" max="7" min="7" width="14"/>
  </cols>
  <sheetData>
    <row r="1" spans="1:7">
      <c r="A1" s="1" t="s">
        <v>684</v>
      </c>
      <c r="C1" s="2" t="s">
        <v>2</v>
      </c>
      <c r="E1" s="2" t="s">
        <v>35</v>
      </c>
      <c r="F1" s="2" t="s">
        <v>82</v>
      </c>
      <c r="G1" s="2" t="s">
        <v>149</v>
      </c>
    </row>
    <row r="2" spans="1:7">
      <c r="A2" s="3" t="s">
        <v>685</v>
      </c>
    </row>
    <row r="3" spans="1:7">
      <c r="A3" s="4" t="s">
        <v>686</v>
      </c>
      <c r="C3" s="6" t="n">
        <v>63900</v>
      </c>
      <c r="E3" s="6" t="n">
        <v>96400</v>
      </c>
    </row>
    <row r="4" spans="1:7">
      <c r="A4" s="4" t="s">
        <v>687</v>
      </c>
      <c r="B4" s="4" t="s">
        <v>468</v>
      </c>
      <c r="C4" s="5" t="n">
        <v>1857400</v>
      </c>
      <c r="D4" s="4" t="s">
        <v>466</v>
      </c>
      <c r="E4" s="5" t="n">
        <v>1650100</v>
      </c>
      <c r="F4" s="6" t="n">
        <v>1236200</v>
      </c>
      <c r="G4" s="6" t="n">
        <v>1169300</v>
      </c>
    </row>
    <row r="5" spans="1:7">
      <c r="A5" s="4" t="s">
        <v>120</v>
      </c>
      <c r="C5" s="6" t="n">
        <v>1921278</v>
      </c>
      <c r="E5" s="6" t="n">
        <v>1746488</v>
      </c>
    </row>
    <row r="6" spans="1:7"/>
    <row r="7" spans="1:7">
      <c r="A7" s="4" t="s">
        <v>466</v>
      </c>
      <c r="B7" s="4" t="s">
        <v>688</v>
      </c>
    </row>
    <row r="8" spans="1:7">
      <c r="A8" s="4" t="s">
        <v>468</v>
      </c>
      <c r="B8" s="4" t="s">
        <v>689</v>
      </c>
    </row>
  </sheetData>
  <mergeCells count="5">
    <mergeCell ref="A1:B1"/>
    <mergeCell ref="C1:D1"/>
    <mergeCell ref="A6:F6"/>
    <mergeCell ref="B7:F7"/>
    <mergeCell ref="B8:F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0"/>
    <col customWidth="1" max="5" min="5" width="39"/>
    <col customWidth="1" max="6" min="6" width="15"/>
    <col customWidth="1" max="7" min="7" width="18"/>
  </cols>
  <sheetData>
    <row r="1" spans="1:7">
      <c r="A1" s="1" t="s">
        <v>119</v>
      </c>
      <c r="B1" s="2" t="s">
        <v>120</v>
      </c>
      <c r="C1" s="2" t="s">
        <v>121</v>
      </c>
      <c r="D1" s="2" t="s">
        <v>122</v>
      </c>
      <c r="E1" s="2" t="s">
        <v>123</v>
      </c>
      <c r="F1" s="2" t="s">
        <v>124</v>
      </c>
      <c r="G1" s="2" t="s">
        <v>125</v>
      </c>
    </row>
    <row r="2" spans="1:7">
      <c r="A2" s="4" t="s">
        <v>126</v>
      </c>
      <c r="B2" s="6" t="n">
        <v>7554707</v>
      </c>
      <c r="C2" s="6" t="n">
        <v>17460</v>
      </c>
      <c r="D2" s="6" t="n">
        <v>3611631</v>
      </c>
      <c r="E2" s="6" t="n">
        <v>116273</v>
      </c>
      <c r="F2" s="6" t="n">
        <v>-747784</v>
      </c>
      <c r="G2" s="6" t="n">
        <v>4557127</v>
      </c>
    </row>
    <row r="3" spans="1:7">
      <c r="A3" s="4" t="s">
        <v>100</v>
      </c>
      <c r="B3" s="5" t="n">
        <v>456921</v>
      </c>
      <c r="G3" s="5" t="n">
        <v>456921</v>
      </c>
    </row>
    <row r="4" spans="1:7">
      <c r="A4" s="3" t="s">
        <v>127</v>
      </c>
    </row>
    <row r="5" spans="1:7">
      <c r="A5" s="4" t="s">
        <v>107</v>
      </c>
      <c r="B5" s="5" t="n">
        <v>-112</v>
      </c>
      <c r="E5" s="5" t="n">
        <v>-112</v>
      </c>
    </row>
    <row r="6" spans="1:7">
      <c r="A6" s="4" t="s">
        <v>128</v>
      </c>
      <c r="B6" s="5" t="n">
        <v>346</v>
      </c>
      <c r="E6" s="5" t="n">
        <v>346</v>
      </c>
    </row>
    <row r="7" spans="1:7">
      <c r="A7" s="4" t="s">
        <v>129</v>
      </c>
      <c r="B7" s="5" t="n">
        <v>-7223</v>
      </c>
      <c r="E7" s="5" t="n">
        <v>-7223</v>
      </c>
    </row>
    <row r="8" spans="1:7">
      <c r="A8" s="4" t="s">
        <v>110</v>
      </c>
      <c r="B8" s="5" t="n">
        <v>449932</v>
      </c>
      <c r="E8" s="5" t="n">
        <v>-6989</v>
      </c>
      <c r="G8" s="5" t="n">
        <v>456921</v>
      </c>
    </row>
    <row r="9" spans="1:7">
      <c r="A9" s="4" t="s">
        <v>130</v>
      </c>
      <c r="B9" s="5" t="n">
        <v>-68320</v>
      </c>
      <c r="F9" s="5" t="n">
        <v>-68320</v>
      </c>
    </row>
    <row r="10" spans="1:7">
      <c r="A10" s="4" t="s">
        <v>131</v>
      </c>
      <c r="B10" s="5" t="n">
        <v>3626</v>
      </c>
      <c r="D10" s="5" t="n">
        <v>362</v>
      </c>
      <c r="F10" s="5" t="n">
        <v>3264</v>
      </c>
    </row>
    <row r="11" spans="1:7">
      <c r="A11" s="4" t="s">
        <v>132</v>
      </c>
      <c r="B11" s="5" t="n">
        <v>7939945</v>
      </c>
      <c r="C11" s="5" t="n">
        <v>17460</v>
      </c>
      <c r="D11" s="5" t="n">
        <v>3611993</v>
      </c>
      <c r="E11" s="5" t="n">
        <v>109284</v>
      </c>
      <c r="F11" s="5" t="n">
        <v>-812840</v>
      </c>
      <c r="G11" s="5" t="n">
        <v>5014048</v>
      </c>
    </row>
    <row r="12" spans="1:7">
      <c r="A12" s="4" t="s">
        <v>133</v>
      </c>
      <c r="B12" s="5" t="n">
        <v>25719</v>
      </c>
    </row>
    <row r="13" spans="1:7">
      <c r="A13" s="3" t="s">
        <v>134</v>
      </c>
    </row>
    <row r="14" spans="1:7">
      <c r="A14" s="4" t="s">
        <v>135</v>
      </c>
      <c r="B14" s="5" t="n">
        <v>3743</v>
      </c>
    </row>
    <row r="15" spans="1:7">
      <c r="A15" s="4" t="s">
        <v>136</v>
      </c>
      <c r="B15" s="5" t="n">
        <v>3743</v>
      </c>
    </row>
    <row r="16" spans="1:7">
      <c r="A16" s="4" t="s">
        <v>137</v>
      </c>
      <c r="B16" s="5" t="n">
        <v>45258</v>
      </c>
    </row>
    <row r="17" spans="1:7">
      <c r="A17" s="4" t="s">
        <v>138</v>
      </c>
      <c r="B17" s="5" t="n">
        <v>74720</v>
      </c>
    </row>
    <row r="18" spans="1:7">
      <c r="A18" s="3" t="s">
        <v>127</v>
      </c>
    </row>
    <row r="19" spans="1:7">
      <c r="A19" s="4" t="s">
        <v>139</v>
      </c>
      <c r="E19" s="5" t="n">
        <v>12900</v>
      </c>
    </row>
    <row r="20" spans="1:7">
      <c r="A20" s="4" t="s">
        <v>140</v>
      </c>
      <c r="E20" s="5" t="n">
        <v>12899</v>
      </c>
      <c r="G20" s="5" t="n">
        <v>-12899</v>
      </c>
    </row>
    <row r="21" spans="1:7">
      <c r="A21" s="4" t="s">
        <v>100</v>
      </c>
      <c r="B21" s="5" t="n">
        <v>90133</v>
      </c>
      <c r="G21" s="5" t="n">
        <v>90133</v>
      </c>
    </row>
    <row r="22" spans="1:7">
      <c r="A22" s="4" t="s">
        <v>107</v>
      </c>
      <c r="B22" s="5" t="n">
        <v>-3755</v>
      </c>
      <c r="E22" s="5" t="n">
        <v>-3755</v>
      </c>
    </row>
    <row r="23" spans="1:7">
      <c r="A23" s="4" t="s">
        <v>128</v>
      </c>
      <c r="B23" s="5" t="n">
        <v>473051</v>
      </c>
      <c r="E23" s="5" t="n">
        <v>473051</v>
      </c>
    </row>
    <row r="24" spans="1:7">
      <c r="A24" s="4" t="s">
        <v>129</v>
      </c>
      <c r="B24" s="5" t="n">
        <v>26639</v>
      </c>
      <c r="E24" s="5" t="n">
        <v>26639</v>
      </c>
    </row>
    <row r="25" spans="1:7">
      <c r="A25" s="4" t="s">
        <v>110</v>
      </c>
      <c r="B25" s="5" t="n">
        <v>586068</v>
      </c>
      <c r="E25" s="5" t="n">
        <v>495935</v>
      </c>
      <c r="G25" s="5" t="n">
        <v>90133</v>
      </c>
    </row>
    <row r="26" spans="1:7">
      <c r="A26" s="4" t="s">
        <v>130</v>
      </c>
      <c r="B26" s="5" t="n">
        <v>-16048</v>
      </c>
      <c r="F26" s="5" t="n">
        <v>-16048</v>
      </c>
    </row>
    <row r="27" spans="1:7">
      <c r="A27" s="4" t="s">
        <v>131</v>
      </c>
      <c r="B27" s="5" t="n">
        <v>4098</v>
      </c>
      <c r="D27" s="5" t="n">
        <v>116</v>
      </c>
      <c r="F27" s="5" t="n">
        <v>3982</v>
      </c>
    </row>
    <row r="28" spans="1:7">
      <c r="A28" s="4" t="s">
        <v>141</v>
      </c>
      <c r="B28" s="5" t="n">
        <v>8514063</v>
      </c>
      <c r="C28" s="5" t="n">
        <v>17460</v>
      </c>
      <c r="D28" s="5" t="n">
        <v>3612109</v>
      </c>
      <c r="E28" s="5" t="n">
        <v>618118</v>
      </c>
      <c r="F28" s="5" t="n">
        <v>-824906</v>
      </c>
      <c r="G28" s="5" t="n">
        <v>5091282</v>
      </c>
    </row>
    <row r="29" spans="1:7">
      <c r="A29" s="3" t="s">
        <v>134</v>
      </c>
    </row>
    <row r="30" spans="1:7">
      <c r="A30" s="4" t="s">
        <v>135</v>
      </c>
      <c r="B30" s="5" t="n">
        <v>10359</v>
      </c>
    </row>
    <row r="31" spans="1:7">
      <c r="A31" s="4" t="s">
        <v>136</v>
      </c>
      <c r="B31" s="5" t="n">
        <v>10359</v>
      </c>
    </row>
    <row r="32" spans="1:7">
      <c r="A32" s="4" t="s">
        <v>137</v>
      </c>
      <c r="B32" s="5" t="n">
        <v>21451</v>
      </c>
    </row>
    <row r="33" spans="1:7">
      <c r="A33" s="4" t="s">
        <v>142</v>
      </c>
      <c r="B33" s="5" t="n">
        <v>106530</v>
      </c>
    </row>
    <row r="34" spans="1:7">
      <c r="A34" s="3" t="s">
        <v>127</v>
      </c>
    </row>
    <row r="35" spans="1:7">
      <c r="A35" s="4" t="s">
        <v>139</v>
      </c>
      <c r="E35" s="5" t="n">
        <v>-600508</v>
      </c>
      <c r="G35" s="5" t="n">
        <v>600508</v>
      </c>
    </row>
    <row r="36" spans="1:7">
      <c r="A36" s="4" t="s">
        <v>140</v>
      </c>
      <c r="E36" s="5" t="n">
        <v>135100</v>
      </c>
    </row>
    <row r="37" spans="1:7">
      <c r="A37" s="4" t="s">
        <v>143</v>
      </c>
      <c r="E37" s="5" t="n">
        <v>-735600</v>
      </c>
      <c r="G37" s="5" t="n">
        <v>735558</v>
      </c>
    </row>
    <row r="38" spans="1:7">
      <c r="A38" s="4" t="s">
        <v>144</v>
      </c>
      <c r="E38" s="5" t="n">
        <v>135050</v>
      </c>
      <c r="G38" s="5" t="n">
        <v>-135050</v>
      </c>
    </row>
    <row r="39" spans="1:7">
      <c r="A39" s="4" t="s">
        <v>100</v>
      </c>
      <c r="B39" s="5" t="n">
        <v>39539</v>
      </c>
      <c r="G39" s="5" t="n">
        <v>39539</v>
      </c>
    </row>
    <row r="40" spans="1:7">
      <c r="A40" s="4" t="s">
        <v>107</v>
      </c>
      <c r="B40" s="5" t="n">
        <v>3071</v>
      </c>
      <c r="E40" s="5" t="n">
        <v>3071</v>
      </c>
    </row>
    <row r="41" spans="1:7">
      <c r="A41" s="4" t="s">
        <v>128</v>
      </c>
      <c r="B41" s="5" t="n">
        <v>-200782</v>
      </c>
      <c r="E41" s="5" t="n">
        <v>-200782</v>
      </c>
    </row>
    <row r="42" spans="1:7">
      <c r="A42" s="4" t="s">
        <v>129</v>
      </c>
      <c r="B42" s="5" t="n">
        <v>-21902</v>
      </c>
      <c r="E42" s="5" t="n">
        <v>-21902</v>
      </c>
    </row>
    <row r="43" spans="1:7">
      <c r="A43" s="4" t="s">
        <v>110</v>
      </c>
      <c r="B43" s="5" t="n">
        <v>-180074</v>
      </c>
      <c r="E43" s="5" t="n">
        <v>-219613</v>
      </c>
      <c r="G43" s="5" t="n">
        <v>39539</v>
      </c>
    </row>
    <row r="44" spans="1:7">
      <c r="A44" s="4" t="s">
        <v>145</v>
      </c>
      <c r="B44" s="5" t="n">
        <v>-153967</v>
      </c>
      <c r="G44" s="5" t="n">
        <v>-153967</v>
      </c>
    </row>
    <row r="45" spans="1:7">
      <c r="A45" s="4" t="s">
        <v>130</v>
      </c>
      <c r="B45" s="5" t="n">
        <v>-491633</v>
      </c>
      <c r="F45" s="5" t="n">
        <v>-491633</v>
      </c>
    </row>
    <row r="46" spans="1:7">
      <c r="A46" s="4" t="s">
        <v>131</v>
      </c>
      <c r="B46" s="5" t="n">
        <v>4321</v>
      </c>
      <c r="D46" s="5" t="n">
        <v>721</v>
      </c>
      <c r="F46" s="5" t="n">
        <v>3600</v>
      </c>
    </row>
    <row r="47" spans="1:7">
      <c r="A47" s="4" t="s">
        <v>146</v>
      </c>
      <c r="B47" s="5" t="n">
        <v>7692710</v>
      </c>
      <c r="C47" s="6" t="n">
        <v>17460</v>
      </c>
      <c r="D47" s="6" t="n">
        <v>3612830</v>
      </c>
      <c r="E47" s="6" t="n">
        <v>-202003</v>
      </c>
      <c r="F47" s="6" t="n">
        <v>-1312939</v>
      </c>
      <c r="G47" s="6" t="n">
        <v>5577362</v>
      </c>
    </row>
    <row r="48" spans="1:7">
      <c r="A48" s="3" t="s">
        <v>134</v>
      </c>
    </row>
    <row r="49" spans="1:7">
      <c r="A49" s="4" t="s">
        <v>135</v>
      </c>
      <c r="B49" s="5" t="n">
        <v>15115</v>
      </c>
    </row>
    <row r="50" spans="1:7">
      <c r="A50" s="4" t="s">
        <v>136</v>
      </c>
      <c r="B50" s="5" t="n">
        <v>15115</v>
      </c>
    </row>
    <row r="51" spans="1:7">
      <c r="A51" s="4" t="s">
        <v>137</v>
      </c>
      <c r="B51" s="5" t="n">
        <v>48117</v>
      </c>
    </row>
    <row r="52" spans="1:7">
      <c r="A52" s="4" t="s">
        <v>147</v>
      </c>
      <c r="B52" s="6" t="n">
        <v>1697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0</v>
      </c>
      <c r="C1" s="2" t="s">
        <v>1</v>
      </c>
    </row>
    <row r="2" spans="1:4">
      <c r="C2" s="2" t="s">
        <v>2</v>
      </c>
      <c r="D2" s="2" t="s">
        <v>35</v>
      </c>
    </row>
    <row r="3" spans="1:4">
      <c r="A3" s="3" t="s">
        <v>685</v>
      </c>
    </row>
    <row r="4" spans="1:4">
      <c r="A4" s="4" t="s">
        <v>691</v>
      </c>
      <c r="C4" s="6" t="n">
        <v>1921278</v>
      </c>
      <c r="D4" s="6" t="n">
        <v>1746488</v>
      </c>
    </row>
    <row r="5" spans="1:4">
      <c r="A5" s="4" t="s">
        <v>692</v>
      </c>
    </row>
    <row r="6" spans="1:4">
      <c r="A6" s="3" t="s">
        <v>685</v>
      </c>
    </row>
    <row r="7" spans="1:4">
      <c r="A7" s="4" t="s">
        <v>691</v>
      </c>
      <c r="B7" s="4" t="s">
        <v>481</v>
      </c>
      <c r="C7" s="6" t="n">
        <v>1921300</v>
      </c>
    </row>
    <row r="8" spans="1:4">
      <c r="A8" s="4" t="s">
        <v>693</v>
      </c>
      <c r="B8" s="4" t="s">
        <v>481</v>
      </c>
      <c r="C8" s="4" t="s">
        <v>694</v>
      </c>
    </row>
    <row r="9" spans="1:4">
      <c r="A9" s="4" t="s">
        <v>695</v>
      </c>
    </row>
    <row r="10" spans="1:4">
      <c r="A10" s="3" t="s">
        <v>685</v>
      </c>
    </row>
    <row r="11" spans="1:4">
      <c r="A11" s="4" t="s">
        <v>691</v>
      </c>
      <c r="B11" s="4" t="s">
        <v>502</v>
      </c>
      <c r="C11" s="6" t="n">
        <v>711100</v>
      </c>
    </row>
    <row r="12" spans="1:4">
      <c r="A12" s="4" t="s">
        <v>693</v>
      </c>
      <c r="B12" s="4" t="s">
        <v>502</v>
      </c>
      <c r="C12" s="4" t="s">
        <v>696</v>
      </c>
    </row>
    <row r="13" spans="1:4">
      <c r="A13" s="4" t="s">
        <v>697</v>
      </c>
    </row>
    <row r="14" spans="1:4">
      <c r="A14" s="3" t="s">
        <v>685</v>
      </c>
    </row>
    <row r="15" spans="1:4">
      <c r="A15" s="4" t="s">
        <v>691</v>
      </c>
      <c r="B15" s="4" t="s">
        <v>468</v>
      </c>
      <c r="C15" s="6" t="n">
        <v>914000</v>
      </c>
    </row>
    <row r="16" spans="1:4">
      <c r="A16" s="4" t="s">
        <v>693</v>
      </c>
      <c r="B16" s="4" t="s">
        <v>468</v>
      </c>
      <c r="C16" s="4" t="s">
        <v>698</v>
      </c>
    </row>
    <row r="17" spans="1:4">
      <c r="A17" s="4" t="s">
        <v>699</v>
      </c>
    </row>
    <row r="18" spans="1:4">
      <c r="A18" s="3" t="s">
        <v>685</v>
      </c>
    </row>
    <row r="19" spans="1:4">
      <c r="A19" s="4" t="s">
        <v>691</v>
      </c>
      <c r="B19" s="4" t="s">
        <v>700</v>
      </c>
      <c r="C19" s="6" t="n">
        <v>112900</v>
      </c>
    </row>
    <row r="20" spans="1:4">
      <c r="A20" s="4" t="s">
        <v>693</v>
      </c>
      <c r="B20" s="4" t="s">
        <v>700</v>
      </c>
      <c r="C20" s="4" t="s">
        <v>701</v>
      </c>
    </row>
    <row r="21" spans="1:4">
      <c r="A21" s="4" t="s">
        <v>702</v>
      </c>
    </row>
    <row r="22" spans="1:4">
      <c r="A22" s="3" t="s">
        <v>685</v>
      </c>
    </row>
    <row r="23" spans="1:4">
      <c r="A23" s="4" t="s">
        <v>691</v>
      </c>
      <c r="B23" s="4" t="s">
        <v>700</v>
      </c>
      <c r="C23" s="6" t="n">
        <v>103900</v>
      </c>
    </row>
    <row r="24" spans="1:4">
      <c r="A24" s="4" t="s">
        <v>693</v>
      </c>
      <c r="B24" s="4" t="s">
        <v>700</v>
      </c>
      <c r="C24" s="4" t="s">
        <v>703</v>
      </c>
    </row>
    <row r="25" spans="1:4">
      <c r="A25" s="4" t="s">
        <v>704</v>
      </c>
    </row>
    <row r="26" spans="1:4">
      <c r="A26" s="3" t="s">
        <v>685</v>
      </c>
    </row>
    <row r="27" spans="1:4">
      <c r="A27" s="4" t="s">
        <v>691</v>
      </c>
      <c r="B27" s="4" t="s">
        <v>700</v>
      </c>
      <c r="C27" s="6" t="n">
        <v>89600</v>
      </c>
    </row>
    <row r="28" spans="1:4">
      <c r="A28" s="4" t="s">
        <v>693</v>
      </c>
      <c r="B28" s="4" t="s">
        <v>700</v>
      </c>
      <c r="C28" s="4" t="s">
        <v>705</v>
      </c>
    </row>
    <row r="29" spans="1:4">
      <c r="A29" s="4" t="s">
        <v>706</v>
      </c>
    </row>
    <row r="30" spans="1:4">
      <c r="A30" s="3" t="s">
        <v>685</v>
      </c>
    </row>
    <row r="31" spans="1:4">
      <c r="A31" s="4" t="s">
        <v>691</v>
      </c>
      <c r="B31" s="4" t="s">
        <v>700</v>
      </c>
      <c r="C31" s="6" t="n">
        <v>134500</v>
      </c>
    </row>
    <row r="32" spans="1:4">
      <c r="A32" s="4" t="s">
        <v>693</v>
      </c>
      <c r="B32" s="4" t="s">
        <v>700</v>
      </c>
      <c r="C32" s="4" t="s">
        <v>707</v>
      </c>
    </row>
    <row r="33" spans="1:4">
      <c r="A33" s="4" t="s">
        <v>708</v>
      </c>
    </row>
    <row r="34" spans="1:4">
      <c r="A34" s="3" t="s">
        <v>685</v>
      </c>
    </row>
    <row r="35" spans="1:4">
      <c r="A35" s="4" t="s">
        <v>691</v>
      </c>
      <c r="B35" s="4" t="s">
        <v>700</v>
      </c>
      <c r="C35" s="6" t="n">
        <v>114200</v>
      </c>
    </row>
    <row r="36" spans="1:4">
      <c r="A36" s="4" t="s">
        <v>693</v>
      </c>
      <c r="B36" s="4" t="s">
        <v>700</v>
      </c>
      <c r="C36" s="4" t="s">
        <v>701</v>
      </c>
    </row>
    <row r="37" spans="1:4">
      <c r="A37" s="4" t="s">
        <v>709</v>
      </c>
    </row>
    <row r="38" spans="1:4">
      <c r="A38" s="3" t="s">
        <v>685</v>
      </c>
    </row>
    <row r="39" spans="1:4">
      <c r="A39" s="4" t="s">
        <v>691</v>
      </c>
      <c r="B39" s="4" t="s">
        <v>700</v>
      </c>
      <c r="C39" s="6" t="n">
        <v>97300</v>
      </c>
    </row>
    <row r="40" spans="1:4">
      <c r="A40" s="4" t="s">
        <v>693</v>
      </c>
      <c r="B40" s="4" t="s">
        <v>700</v>
      </c>
      <c r="C40" s="4" t="s">
        <v>710</v>
      </c>
    </row>
    <row r="41" spans="1:4">
      <c r="A41" s="4" t="s">
        <v>711</v>
      </c>
    </row>
    <row r="42" spans="1:4">
      <c r="A42" s="3" t="s">
        <v>685</v>
      </c>
    </row>
    <row r="43" spans="1:4">
      <c r="A43" s="4" t="s">
        <v>691</v>
      </c>
      <c r="B43" s="4" t="s">
        <v>700</v>
      </c>
      <c r="C43" s="6" t="n">
        <v>85000</v>
      </c>
    </row>
    <row r="44" spans="1:4">
      <c r="A44" s="4" t="s">
        <v>693</v>
      </c>
      <c r="B44" s="4" t="s">
        <v>700</v>
      </c>
      <c r="C44" s="4" t="s">
        <v>624</v>
      </c>
    </row>
    <row r="45" spans="1:4">
      <c r="A45" s="4" t="s">
        <v>712</v>
      </c>
    </row>
    <row r="46" spans="1:4">
      <c r="A46" s="3" t="s">
        <v>685</v>
      </c>
    </row>
    <row r="47" spans="1:4">
      <c r="A47" s="4" t="s">
        <v>691</v>
      </c>
      <c r="B47" s="4" t="s">
        <v>700</v>
      </c>
      <c r="C47" s="6" t="n">
        <v>81200</v>
      </c>
    </row>
    <row r="48" spans="1:4">
      <c r="A48" s="4" t="s">
        <v>693</v>
      </c>
      <c r="B48" s="4" t="s">
        <v>700</v>
      </c>
      <c r="C48" s="4" t="s">
        <v>713</v>
      </c>
    </row>
    <row r="49" spans="1:4">
      <c r="A49" s="4" t="s">
        <v>714</v>
      </c>
    </row>
    <row r="50" spans="1:4">
      <c r="A50" s="3" t="s">
        <v>685</v>
      </c>
    </row>
    <row r="51" spans="1:4">
      <c r="A51" s="4" t="s">
        <v>691</v>
      </c>
      <c r="B51" s="4" t="s">
        <v>715</v>
      </c>
      <c r="C51" s="6" t="n">
        <v>88900</v>
      </c>
    </row>
    <row r="52" spans="1:4">
      <c r="A52" s="4" t="s">
        <v>693</v>
      </c>
      <c r="B52" s="4" t="s">
        <v>715</v>
      </c>
      <c r="C52" s="4" t="s">
        <v>716</v>
      </c>
    </row>
    <row r="53" spans="1:4">
      <c r="A53" s="4" t="s">
        <v>717</v>
      </c>
    </row>
    <row r="54" spans="1:4">
      <c r="A54" s="3" t="s">
        <v>685</v>
      </c>
    </row>
    <row r="55" spans="1:4">
      <c r="A55" s="4" t="s">
        <v>691</v>
      </c>
      <c r="B55" s="4" t="s">
        <v>715</v>
      </c>
      <c r="C55" s="6" t="n">
        <v>99800</v>
      </c>
    </row>
    <row r="56" spans="1:4">
      <c r="A56" s="4" t="s">
        <v>693</v>
      </c>
      <c r="B56" s="4" t="s">
        <v>715</v>
      </c>
      <c r="C56" s="4" t="s">
        <v>718</v>
      </c>
    </row>
    <row r="57" spans="1:4"/>
    <row r="58" spans="1:4">
      <c r="A58" s="4" t="s">
        <v>466</v>
      </c>
      <c r="B58" s="4" t="s">
        <v>719</v>
      </c>
    </row>
    <row r="59" spans="1:4">
      <c r="A59" s="4" t="s">
        <v>468</v>
      </c>
      <c r="B59" s="4" t="s">
        <v>720</v>
      </c>
    </row>
    <row r="60" spans="1:4">
      <c r="A60" s="4" t="s">
        <v>470</v>
      </c>
      <c r="B60" s="4" t="s">
        <v>721</v>
      </c>
    </row>
    <row r="61" spans="1:4">
      <c r="A61" s="4" t="s">
        <v>528</v>
      </c>
      <c r="B61" s="4" t="s">
        <v>722</v>
      </c>
    </row>
  </sheetData>
  <mergeCells count="6">
    <mergeCell ref="A1:B2"/>
    <mergeCell ref="A57:C57"/>
    <mergeCell ref="B58:C58"/>
    <mergeCell ref="B59:C59"/>
    <mergeCell ref="B60:C60"/>
    <mergeCell ref="B61:C6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23</v>
      </c>
      <c r="B1" s="2" t="s">
        <v>1</v>
      </c>
    </row>
    <row r="2" spans="1:3">
      <c r="B2" s="2" t="s">
        <v>2</v>
      </c>
    </row>
    <row r="3" spans="1:3">
      <c r="A3" s="3" t="s">
        <v>685</v>
      </c>
    </row>
    <row r="4" spans="1:3">
      <c r="A4" s="4" t="s">
        <v>693</v>
      </c>
      <c r="B4" s="4" t="s">
        <v>694</v>
      </c>
      <c r="C4" s="4" t="s">
        <v>481</v>
      </c>
    </row>
    <row r="5" spans="1:3">
      <c r="A5" s="4" t="s">
        <v>724</v>
      </c>
    </row>
    <row r="6" spans="1:3">
      <c r="A6" s="3" t="s">
        <v>685</v>
      </c>
    </row>
    <row r="7" spans="1:3">
      <c r="A7" s="4" t="s">
        <v>693</v>
      </c>
      <c r="B7" s="4" t="s">
        <v>725</v>
      </c>
    </row>
    <row r="8" spans="1:3"/>
    <row r="9" spans="1:3">
      <c r="A9" s="4" t="s">
        <v>466</v>
      </c>
      <c r="B9" s="4" t="s">
        <v>719</v>
      </c>
    </row>
    <row r="10" spans="1:3">
      <c r="A10" s="4" t="s">
        <v>468</v>
      </c>
      <c r="B10" s="4" t="s">
        <v>720</v>
      </c>
    </row>
  </sheetData>
  <mergeCells count="6">
    <mergeCell ref="A1:A2"/>
    <mergeCell ref="B1:C1"/>
    <mergeCell ref="B2:C2"/>
    <mergeCell ref="A8:C8"/>
    <mergeCell ref="B9:C9"/>
    <mergeCell ref="B10:C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5</v>
      </c>
      <c r="D2" s="2" t="s">
        <v>82</v>
      </c>
    </row>
    <row r="3" spans="1:4">
      <c r="A3" s="3" t="s">
        <v>727</v>
      </c>
    </row>
    <row r="4" spans="1:4">
      <c r="A4" s="4" t="s">
        <v>728</v>
      </c>
      <c r="B4" s="8" t="n">
        <v>628.2</v>
      </c>
      <c r="C4" s="8" t="n">
        <v>777.4</v>
      </c>
      <c r="D4" s="8" t="n">
        <v>325.8</v>
      </c>
    </row>
    <row r="5" spans="1:4">
      <c r="A5" s="4" t="s">
        <v>729</v>
      </c>
    </row>
    <row r="6" spans="1:4">
      <c r="A6" s="3" t="s">
        <v>727</v>
      </c>
    </row>
    <row r="7" spans="1:4">
      <c r="A7" s="4" t="s">
        <v>730</v>
      </c>
      <c r="B7" s="5" t="n">
        <v>50</v>
      </c>
    </row>
    <row r="8" spans="1:4">
      <c r="A8" s="4" t="s">
        <v>731</v>
      </c>
    </row>
    <row r="9" spans="1:4">
      <c r="A9" s="3" t="s">
        <v>727</v>
      </c>
    </row>
    <row r="10" spans="1:4">
      <c r="A10" s="4" t="s">
        <v>732</v>
      </c>
      <c r="B10" s="6" t="n">
        <v>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82</v>
      </c>
    </row>
    <row r="3" spans="1:4">
      <c r="A3" s="3" t="s">
        <v>727</v>
      </c>
    </row>
    <row r="4" spans="1:4">
      <c r="A4" s="4" t="s">
        <v>734</v>
      </c>
      <c r="B4" s="6" t="n">
        <v>1537800</v>
      </c>
      <c r="C4" s="6" t="n">
        <v>1528700</v>
      </c>
      <c r="D4" s="6" t="n">
        <v>1490300</v>
      </c>
    </row>
    <row r="5" spans="1:4">
      <c r="A5" s="4" t="s">
        <v>735</v>
      </c>
      <c r="B5" s="5" t="n">
        <v>4357800</v>
      </c>
      <c r="C5" s="5" t="n">
        <v>4168200</v>
      </c>
      <c r="D5" s="5" t="n">
        <v>4276800</v>
      </c>
    </row>
    <row r="6" spans="1:4">
      <c r="A6" s="4" t="s">
        <v>736</v>
      </c>
      <c r="B6" s="5" t="n">
        <v>-847200</v>
      </c>
      <c r="C6" s="5" t="n">
        <v>-731000</v>
      </c>
      <c r="D6" s="5" t="n">
        <v>-675300</v>
      </c>
    </row>
    <row r="7" spans="1:4">
      <c r="A7" s="4" t="s">
        <v>737</v>
      </c>
      <c r="B7" s="5" t="n">
        <v>5048400</v>
      </c>
      <c r="C7" s="5" t="n">
        <v>4965900</v>
      </c>
      <c r="D7" s="5" t="n">
        <v>5091800</v>
      </c>
    </row>
    <row r="8" spans="1:4">
      <c r="A8" s="4" t="s">
        <v>738</v>
      </c>
      <c r="B8" s="5" t="n">
        <v>1935300</v>
      </c>
      <c r="C8" s="5" t="n">
        <v>1932000</v>
      </c>
      <c r="D8" s="5" t="n">
        <v>1871100</v>
      </c>
    </row>
    <row r="9" spans="1:4">
      <c r="A9" s="4" t="s">
        <v>739</v>
      </c>
      <c r="B9" s="5" t="n">
        <v>3881400</v>
      </c>
      <c r="C9" s="5" t="n">
        <v>3790300</v>
      </c>
      <c r="D9" s="5" t="n">
        <v>3833900</v>
      </c>
    </row>
    <row r="10" spans="1:4">
      <c r="A10" s="4" t="s">
        <v>740</v>
      </c>
      <c r="B10" s="5" t="n">
        <v>-840500</v>
      </c>
      <c r="C10" s="5" t="n">
        <v>-767300</v>
      </c>
      <c r="D10" s="5" t="n">
        <v>-729200</v>
      </c>
    </row>
    <row r="11" spans="1:4">
      <c r="A11" s="4" t="s">
        <v>84</v>
      </c>
      <c r="B11" s="6" t="n">
        <v>4976190</v>
      </c>
      <c r="C11" s="6" t="n">
        <v>4954990</v>
      </c>
      <c r="D11" s="6" t="n">
        <v>49757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41</v>
      </c>
      <c r="C1" s="2" t="s">
        <v>1</v>
      </c>
    </row>
    <row r="2" spans="1:7">
      <c r="C2" s="2" t="s">
        <v>2</v>
      </c>
      <c r="E2" s="2" t="s">
        <v>35</v>
      </c>
      <c r="G2" s="2" t="s">
        <v>82</v>
      </c>
    </row>
    <row r="3" spans="1:7">
      <c r="A3" s="3" t="s">
        <v>742</v>
      </c>
    </row>
    <row r="4" spans="1:7">
      <c r="A4" s="4" t="s">
        <v>743</v>
      </c>
      <c r="C4" s="6" t="n">
        <v>11871250</v>
      </c>
      <c r="E4" s="6" t="n">
        <v>11087200</v>
      </c>
      <c r="G4" s="6" t="n">
        <v>10799200</v>
      </c>
    </row>
    <row r="5" spans="1:7">
      <c r="A5" s="4" t="s">
        <v>744</v>
      </c>
      <c r="B5" s="4" t="s">
        <v>466</v>
      </c>
      <c r="C5" s="5" t="n">
        <v>1650100</v>
      </c>
      <c r="E5" s="5" t="n">
        <v>1236200</v>
      </c>
      <c r="G5" s="5" t="n">
        <v>1169300</v>
      </c>
    </row>
    <row r="6" spans="1:7">
      <c r="A6" s="4" t="s">
        <v>745</v>
      </c>
      <c r="C6" s="5" t="n">
        <v>10221200</v>
      </c>
      <c r="E6" s="5" t="n">
        <v>9851000</v>
      </c>
      <c r="G6" s="5" t="n">
        <v>9629900</v>
      </c>
    </row>
    <row r="7" spans="1:7">
      <c r="A7" s="4" t="s">
        <v>746</v>
      </c>
      <c r="C7" s="5" t="n">
        <v>900</v>
      </c>
      <c r="E7" s="5" t="n">
        <v>-293700</v>
      </c>
      <c r="F7" s="4" t="s">
        <v>468</v>
      </c>
      <c r="G7" s="5" t="n">
        <v>2400</v>
      </c>
    </row>
    <row r="8" spans="1:7">
      <c r="A8" s="3" t="s">
        <v>747</v>
      </c>
    </row>
    <row r="9" spans="1:7">
      <c r="A9" s="4" t="s">
        <v>748</v>
      </c>
      <c r="C9" s="5" t="n">
        <v>3849400</v>
      </c>
      <c r="E9" s="5" t="n">
        <v>3918800</v>
      </c>
      <c r="G9" s="5" t="n">
        <v>3285200</v>
      </c>
    </row>
    <row r="10" spans="1:7">
      <c r="A10" s="4" t="s">
        <v>749</v>
      </c>
      <c r="C10" s="5" t="n">
        <v>-329000</v>
      </c>
      <c r="E10" s="5" t="n">
        <v>-298600</v>
      </c>
      <c r="G10" s="5" t="n">
        <v>-368000</v>
      </c>
    </row>
    <row r="11" spans="1:7">
      <c r="A11" s="4" t="s">
        <v>750</v>
      </c>
      <c r="C11" s="5" t="n">
        <v>3520431</v>
      </c>
      <c r="E11" s="5" t="n">
        <v>3620197</v>
      </c>
      <c r="G11" s="5" t="n">
        <v>2917166</v>
      </c>
    </row>
    <row r="12" spans="1:7">
      <c r="A12" s="3" t="s">
        <v>751</v>
      </c>
    </row>
    <row r="13" spans="1:7">
      <c r="A13" s="4" t="s">
        <v>748</v>
      </c>
      <c r="B13" s="4" t="s">
        <v>470</v>
      </c>
      <c r="C13" s="5" t="n">
        <v>838900</v>
      </c>
      <c r="E13" s="5" t="n">
        <v>853200</v>
      </c>
      <c r="G13" s="5" t="n">
        <v>734300</v>
      </c>
    </row>
    <row r="14" spans="1:7">
      <c r="A14" s="4" t="s">
        <v>749</v>
      </c>
      <c r="B14" s="4" t="s">
        <v>470</v>
      </c>
      <c r="C14" s="5" t="n">
        <v>2419000</v>
      </c>
      <c r="E14" s="5" t="n">
        <v>2225200</v>
      </c>
      <c r="G14" s="5" t="n">
        <v>1866500</v>
      </c>
    </row>
    <row r="15" spans="1:7">
      <c r="A15" s="4" t="s">
        <v>752</v>
      </c>
      <c r="B15" s="4" t="s">
        <v>470</v>
      </c>
      <c r="C15" s="5" t="n">
        <v>3257900</v>
      </c>
      <c r="E15" s="5" t="n">
        <v>3078400</v>
      </c>
      <c r="G15" s="5" t="n">
        <v>2600800</v>
      </c>
    </row>
    <row r="16" spans="1:7">
      <c r="A16" s="4" t="s">
        <v>753</v>
      </c>
      <c r="C16" s="5" t="n">
        <v>-91700</v>
      </c>
      <c r="E16" s="5" t="n">
        <v>122100</v>
      </c>
      <c r="G16" s="5" t="n">
        <v>-97700</v>
      </c>
    </row>
    <row r="17" spans="1:7">
      <c r="A17" s="4" t="s">
        <v>754</v>
      </c>
      <c r="C17" s="5" t="n">
        <v>10392900</v>
      </c>
      <c r="D17" s="4" t="s">
        <v>528</v>
      </c>
      <c r="E17" s="5" t="n">
        <v>10221200</v>
      </c>
      <c r="G17" s="5" t="n">
        <v>9851000</v>
      </c>
    </row>
    <row r="18" spans="1:7">
      <c r="A18" s="4" t="s">
        <v>755</v>
      </c>
      <c r="B18" s="4" t="s">
        <v>466</v>
      </c>
      <c r="C18" s="5" t="n">
        <v>1857400</v>
      </c>
      <c r="D18" s="4" t="s">
        <v>528</v>
      </c>
      <c r="E18" s="5" t="n">
        <v>1650100</v>
      </c>
      <c r="G18" s="5" t="n">
        <v>1236200</v>
      </c>
    </row>
    <row r="19" spans="1:7">
      <c r="A19" s="4" t="s">
        <v>756</v>
      </c>
      <c r="C19" s="6" t="n">
        <v>12250294</v>
      </c>
      <c r="E19" s="6" t="n">
        <v>11871250</v>
      </c>
      <c r="G19" s="6" t="n">
        <v>11087200</v>
      </c>
    </row>
    <row r="20" spans="1:7"/>
    <row r="21" spans="1:7">
      <c r="A21" s="4" t="s">
        <v>466</v>
      </c>
      <c r="B21" s="4" t="s">
        <v>689</v>
      </c>
    </row>
    <row r="22" spans="1:7">
      <c r="A22" s="4" t="s">
        <v>468</v>
      </c>
      <c r="B22" s="4" t="s">
        <v>757</v>
      </c>
    </row>
    <row r="23" spans="1:7">
      <c r="A23" s="4" t="s">
        <v>470</v>
      </c>
      <c r="B23" s="4" t="s">
        <v>758</v>
      </c>
    </row>
    <row r="24" spans="1:7">
      <c r="A24" s="4" t="s">
        <v>528</v>
      </c>
      <c r="B24" s="4" t="s">
        <v>688</v>
      </c>
    </row>
  </sheetData>
  <mergeCells count="9">
    <mergeCell ref="A1:B2"/>
    <mergeCell ref="C1:G1"/>
    <mergeCell ref="C2:D2"/>
    <mergeCell ref="E2:F2"/>
    <mergeCell ref="A20:F20"/>
    <mergeCell ref="B21:F21"/>
    <mergeCell ref="B22:F22"/>
    <mergeCell ref="B23:F23"/>
    <mergeCell ref="B24:F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82</v>
      </c>
    </row>
    <row r="3" spans="1:4">
      <c r="A3" s="3" t="s">
        <v>760</v>
      </c>
    </row>
    <row r="4" spans="1:4">
      <c r="A4" s="4" t="s">
        <v>761</v>
      </c>
      <c r="B4" s="6" t="n">
        <v>3520431</v>
      </c>
      <c r="C4" s="6" t="n">
        <v>3620197</v>
      </c>
      <c r="D4" s="6" t="n">
        <v>2917166</v>
      </c>
    </row>
    <row r="5" spans="1:4">
      <c r="A5" s="4" t="s">
        <v>762</v>
      </c>
    </row>
    <row r="6" spans="1:4">
      <c r="A6" s="3" t="s">
        <v>760</v>
      </c>
    </row>
    <row r="7" spans="1:4">
      <c r="A7" s="4" t="s">
        <v>761</v>
      </c>
      <c r="C7" s="5" t="n">
        <v>217700</v>
      </c>
    </row>
    <row r="8" spans="1:4">
      <c r="A8" s="4" t="s">
        <v>763</v>
      </c>
    </row>
    <row r="9" spans="1:4">
      <c r="A9" s="3" t="s">
        <v>760</v>
      </c>
    </row>
    <row r="10" spans="1:4">
      <c r="A10" s="4" t="s">
        <v>761</v>
      </c>
      <c r="C10" s="5" t="n">
        <v>252100</v>
      </c>
    </row>
    <row r="11" spans="1:4">
      <c r="A11" s="4" t="s">
        <v>764</v>
      </c>
    </row>
    <row r="12" spans="1:4">
      <c r="A12" s="3" t="s">
        <v>760</v>
      </c>
    </row>
    <row r="13" spans="1:4">
      <c r="A13" s="4" t="s">
        <v>761</v>
      </c>
      <c r="C13" s="6" t="n">
        <v>216800</v>
      </c>
    </row>
    <row r="14" spans="1:4">
      <c r="A14" s="4" t="s">
        <v>765</v>
      </c>
    </row>
    <row r="15" spans="1:4">
      <c r="A15" s="3" t="s">
        <v>760</v>
      </c>
    </row>
    <row r="16" spans="1:4">
      <c r="A16" s="4" t="s">
        <v>761</v>
      </c>
      <c r="B16" s="5" t="n">
        <v>183400</v>
      </c>
    </row>
    <row r="17" spans="1:4">
      <c r="A17" s="4" t="s">
        <v>766</v>
      </c>
    </row>
    <row r="18" spans="1:4">
      <c r="A18" s="3" t="s">
        <v>760</v>
      </c>
    </row>
    <row r="19" spans="1:4">
      <c r="A19" s="4" t="s">
        <v>761</v>
      </c>
      <c r="B19" s="5" t="n">
        <v>70400</v>
      </c>
    </row>
    <row r="20" spans="1:4">
      <c r="A20" s="4" t="s">
        <v>767</v>
      </c>
    </row>
    <row r="21" spans="1:4">
      <c r="A21" s="3" t="s">
        <v>760</v>
      </c>
    </row>
    <row r="22" spans="1:4">
      <c r="A22" s="4" t="s">
        <v>761</v>
      </c>
      <c r="B22" s="5" t="n">
        <v>33700</v>
      </c>
    </row>
    <row r="23" spans="1:4">
      <c r="A23" s="4" t="s">
        <v>768</v>
      </c>
    </row>
    <row r="24" spans="1:4">
      <c r="A24" s="3" t="s">
        <v>760</v>
      </c>
    </row>
    <row r="25" spans="1:4">
      <c r="A25" s="4" t="s">
        <v>761</v>
      </c>
      <c r="B25" s="5" t="n">
        <v>135200</v>
      </c>
    </row>
    <row r="26" spans="1:4">
      <c r="A26" s="4" t="s">
        <v>769</v>
      </c>
    </row>
    <row r="27" spans="1:4">
      <c r="A27" s="3" t="s">
        <v>760</v>
      </c>
    </row>
    <row r="28" spans="1:4">
      <c r="A28" s="4" t="s">
        <v>761</v>
      </c>
      <c r="B28" s="6" t="n">
        <v>18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5"/>
    <col customWidth="1" max="5" min="5" width="14"/>
    <col customWidth="1" max="6" min="6" width="5"/>
    <col customWidth="1" max="7" min="7" width="14"/>
    <col customWidth="1" max="8" min="8" width="5"/>
  </cols>
  <sheetData>
    <row r="1" spans="1:8">
      <c r="A1" s="1" t="s">
        <v>770</v>
      </c>
      <c r="C1" s="2" t="s">
        <v>1</v>
      </c>
    </row>
    <row r="2" spans="1:8">
      <c r="C2" s="2" t="s">
        <v>2</v>
      </c>
      <c r="E2" s="2" t="s">
        <v>35</v>
      </c>
      <c r="G2" s="2" t="s">
        <v>82</v>
      </c>
    </row>
    <row r="3" spans="1:8">
      <c r="A3" s="3" t="s">
        <v>771</v>
      </c>
    </row>
    <row r="4" spans="1:8">
      <c r="A4" s="4" t="s">
        <v>772</v>
      </c>
      <c r="C4" s="6" t="n">
        <v>-329</v>
      </c>
      <c r="E4" s="8" t="n">
        <v>-298.6</v>
      </c>
      <c r="G4" s="6" t="n">
        <v>-368</v>
      </c>
    </row>
    <row r="5" spans="1:8">
      <c r="A5" s="4" t="s">
        <v>492</v>
      </c>
    </row>
    <row r="6" spans="1:8">
      <c r="A6" s="3" t="s">
        <v>771</v>
      </c>
    </row>
    <row r="7" spans="1:8">
      <c r="A7" s="4" t="s">
        <v>772</v>
      </c>
      <c r="C7" s="9" t="n">
        <v>-266.1</v>
      </c>
      <c r="E7" s="9" t="n">
        <v>-249.5</v>
      </c>
      <c r="G7" s="9" t="n">
        <v>-293.5</v>
      </c>
    </row>
    <row r="8" spans="1:8">
      <c r="A8" s="4" t="s">
        <v>306</v>
      </c>
    </row>
    <row r="9" spans="1:8">
      <c r="A9" s="3" t="s">
        <v>771</v>
      </c>
    </row>
    <row r="10" spans="1:8">
      <c r="A10" s="4" t="s">
        <v>772</v>
      </c>
      <c r="C10" s="9" t="n">
        <v>-84.90000000000001</v>
      </c>
      <c r="E10" s="9" t="n">
        <v>-94.5</v>
      </c>
      <c r="G10" s="9" t="n">
        <v>-105.7</v>
      </c>
    </row>
    <row r="11" spans="1:8">
      <c r="A11" s="4" t="s">
        <v>773</v>
      </c>
    </row>
    <row r="12" spans="1:8">
      <c r="A12" s="3" t="s">
        <v>771</v>
      </c>
    </row>
    <row r="13" spans="1:8">
      <c r="A13" s="4" t="s">
        <v>772</v>
      </c>
      <c r="C13" s="9" t="n">
        <v>-20.2</v>
      </c>
      <c r="D13" s="4" t="s">
        <v>466</v>
      </c>
      <c r="E13" s="9" t="n">
        <v>-22.2</v>
      </c>
      <c r="F13" s="4" t="s">
        <v>468</v>
      </c>
      <c r="G13" s="9" t="n">
        <v>-14.2</v>
      </c>
      <c r="H13" s="4" t="s">
        <v>470</v>
      </c>
    </row>
    <row r="14" spans="1:8">
      <c r="A14" s="4" t="s">
        <v>774</v>
      </c>
    </row>
    <row r="15" spans="1:8">
      <c r="A15" s="3" t="s">
        <v>771</v>
      </c>
    </row>
    <row r="16" spans="1:8">
      <c r="A16" s="4" t="s">
        <v>772</v>
      </c>
      <c r="C16" s="9" t="n">
        <v>-64.7</v>
      </c>
      <c r="D16" s="4" t="s">
        <v>528</v>
      </c>
      <c r="E16" s="9" t="n">
        <v>-72.3</v>
      </c>
      <c r="F16" s="4" t="s">
        <v>530</v>
      </c>
      <c r="G16" s="9" t="n">
        <v>-91.5</v>
      </c>
      <c r="H16" s="4" t="s">
        <v>775</v>
      </c>
    </row>
    <row r="17" spans="1:8">
      <c r="A17" s="4" t="s">
        <v>776</v>
      </c>
    </row>
    <row r="18" spans="1:8">
      <c r="A18" s="3" t="s">
        <v>771</v>
      </c>
    </row>
    <row r="19" spans="1:8">
      <c r="A19" s="4" t="s">
        <v>772</v>
      </c>
      <c r="C19" s="9" t="n">
        <v>-181.2</v>
      </c>
      <c r="E19" s="5" t="n">
        <v>-155</v>
      </c>
      <c r="G19" s="9" t="n">
        <v>-187.8</v>
      </c>
    </row>
    <row r="20" spans="1:8">
      <c r="A20" s="4" t="s">
        <v>777</v>
      </c>
    </row>
    <row r="21" spans="1:8">
      <c r="A21" s="3" t="s">
        <v>771</v>
      </c>
    </row>
    <row r="22" spans="1:8">
      <c r="A22" s="4" t="s">
        <v>772</v>
      </c>
      <c r="B22" s="4" t="s">
        <v>778</v>
      </c>
      <c r="C22" s="5" t="n">
        <v>0</v>
      </c>
      <c r="E22" s="9" t="n">
        <v>24.4</v>
      </c>
    </row>
    <row r="23" spans="1:8">
      <c r="A23" s="4" t="s">
        <v>779</v>
      </c>
    </row>
    <row r="24" spans="1:8">
      <c r="A24" s="3" t="s">
        <v>771</v>
      </c>
    </row>
    <row r="25" spans="1:8">
      <c r="A25" s="4" t="s">
        <v>772</v>
      </c>
      <c r="B25" s="4" t="s">
        <v>780</v>
      </c>
      <c r="C25" s="9" t="n">
        <v>-3.4</v>
      </c>
      <c r="E25" s="5" t="n">
        <v>-5</v>
      </c>
      <c r="G25" s="9" t="n">
        <v>-10.8</v>
      </c>
    </row>
    <row r="26" spans="1:8">
      <c r="A26" s="4" t="s">
        <v>781</v>
      </c>
    </row>
    <row r="27" spans="1:8">
      <c r="A27" s="3" t="s">
        <v>771</v>
      </c>
    </row>
    <row r="28" spans="1:8">
      <c r="A28" s="4" t="s">
        <v>772</v>
      </c>
      <c r="C28" s="9" t="n">
        <v>-177.8</v>
      </c>
      <c r="D28" s="4" t="s">
        <v>782</v>
      </c>
      <c r="E28" s="9" t="n">
        <v>-174.4</v>
      </c>
      <c r="F28" s="4" t="s">
        <v>783</v>
      </c>
      <c r="G28" s="5" t="n">
        <v>-177</v>
      </c>
      <c r="H28" s="4" t="s">
        <v>784</v>
      </c>
    </row>
    <row r="29" spans="1:8">
      <c r="A29" s="4" t="s">
        <v>785</v>
      </c>
    </row>
    <row r="30" spans="1:8">
      <c r="A30" s="3" t="s">
        <v>771</v>
      </c>
    </row>
    <row r="31" spans="1:8">
      <c r="A31" s="4" t="s">
        <v>772</v>
      </c>
      <c r="C31" s="9" t="n">
        <v>-58.7</v>
      </c>
      <c r="E31" s="9" t="n">
        <v>-43.2</v>
      </c>
      <c r="G31" s="9" t="n">
        <v>-68.3</v>
      </c>
    </row>
    <row r="32" spans="1:8">
      <c r="A32" s="4" t="s">
        <v>786</v>
      </c>
    </row>
    <row r="33" spans="1:8">
      <c r="A33" s="3" t="s">
        <v>771</v>
      </c>
    </row>
    <row r="34" spans="1:8">
      <c r="A34" s="4" t="s">
        <v>772</v>
      </c>
      <c r="C34" s="9" t="n">
        <v>-27.8</v>
      </c>
      <c r="D34" s="4" t="s">
        <v>787</v>
      </c>
      <c r="E34" s="9" t="n">
        <v>-38.9</v>
      </c>
      <c r="F34" s="4" t="s">
        <v>788</v>
      </c>
      <c r="G34" s="9" t="n">
        <v>-35.3</v>
      </c>
      <c r="H34" s="4" t="s">
        <v>789</v>
      </c>
    </row>
    <row r="35" spans="1:8">
      <c r="A35" s="4" t="s">
        <v>790</v>
      </c>
    </row>
    <row r="36" spans="1:8">
      <c r="A36" s="3" t="s">
        <v>771</v>
      </c>
    </row>
    <row r="37" spans="1:8">
      <c r="A37" s="4" t="s">
        <v>772</v>
      </c>
      <c r="C37" s="9" t="n">
        <v>-30.9</v>
      </c>
      <c r="D37" s="4" t="s">
        <v>791</v>
      </c>
      <c r="E37" s="9" t="n">
        <v>-4.3</v>
      </c>
      <c r="F37" s="4" t="s">
        <v>792</v>
      </c>
      <c r="G37" s="5" t="n">
        <v>-33</v>
      </c>
      <c r="H37" s="4" t="s">
        <v>793</v>
      </c>
    </row>
    <row r="38" spans="1:8">
      <c r="A38" s="4" t="s">
        <v>309</v>
      </c>
    </row>
    <row r="39" spans="1:8">
      <c r="A39" s="3" t="s">
        <v>771</v>
      </c>
    </row>
    <row r="40" spans="1:8">
      <c r="A40" s="4" t="s">
        <v>772</v>
      </c>
      <c r="C40" s="9" t="n">
        <v>-4.2</v>
      </c>
      <c r="E40" s="9" t="n">
        <v>-3.4</v>
      </c>
      <c r="G40" s="9" t="n">
        <v>-4.2</v>
      </c>
    </row>
    <row r="41" spans="1:8">
      <c r="A41" s="4" t="s">
        <v>794</v>
      </c>
    </row>
    <row r="42" spans="1:8">
      <c r="A42" s="3" t="s">
        <v>771</v>
      </c>
    </row>
    <row r="43" spans="1:8">
      <c r="A43" s="4" t="s">
        <v>772</v>
      </c>
      <c r="C43" s="9" t="n">
        <v>-4.2</v>
      </c>
      <c r="D43" s="4" t="s">
        <v>795</v>
      </c>
      <c r="E43" s="9" t="n">
        <v>-3.4</v>
      </c>
      <c r="F43" s="4" t="s">
        <v>796</v>
      </c>
      <c r="G43" s="9" t="n">
        <v>-0.3</v>
      </c>
    </row>
    <row r="44" spans="1:8">
      <c r="A44" s="4" t="s">
        <v>797</v>
      </c>
    </row>
    <row r="45" spans="1:8">
      <c r="A45" s="3" t="s">
        <v>771</v>
      </c>
    </row>
    <row r="46" spans="1:8">
      <c r="A46" s="4" t="s">
        <v>772</v>
      </c>
      <c r="B46" s="4" t="s">
        <v>798</v>
      </c>
      <c r="G46" s="9" t="n">
        <v>-1.9</v>
      </c>
    </row>
    <row r="47" spans="1:8">
      <c r="A47" s="4" t="s">
        <v>799</v>
      </c>
    </row>
    <row r="48" spans="1:8">
      <c r="A48" s="3" t="s">
        <v>771</v>
      </c>
    </row>
    <row r="49" spans="1:8">
      <c r="A49" s="4" t="s">
        <v>772</v>
      </c>
      <c r="G49" s="5" t="n">
        <v>-2</v>
      </c>
    </row>
    <row r="50" spans="1:8">
      <c r="A50" s="4" t="s">
        <v>800</v>
      </c>
    </row>
    <row r="51" spans="1:8">
      <c r="A51" s="3" t="s">
        <v>771</v>
      </c>
    </row>
    <row r="52" spans="1:8">
      <c r="A52" s="4" t="s">
        <v>772</v>
      </c>
      <c r="C52" s="6" t="n">
        <v>0</v>
      </c>
      <c r="E52" s="8" t="n">
        <v>-2.5</v>
      </c>
      <c r="F52" s="4" t="s">
        <v>801</v>
      </c>
      <c r="G52" s="6" t="n">
        <v>-2</v>
      </c>
      <c r="H52" s="4" t="s">
        <v>802</v>
      </c>
    </row>
    <row r="53" spans="1:8"/>
    <row r="54" spans="1:8">
      <c r="A54" s="4" t="s">
        <v>466</v>
      </c>
      <c r="B54" s="4" t="s">
        <v>803</v>
      </c>
    </row>
    <row r="55" spans="1:8">
      <c r="A55" s="4" t="s">
        <v>468</v>
      </c>
      <c r="B55" s="4" t="s">
        <v>804</v>
      </c>
    </row>
    <row r="56" spans="1:8">
      <c r="A56" s="4" t="s">
        <v>470</v>
      </c>
      <c r="B56" s="4" t="s">
        <v>805</v>
      </c>
    </row>
    <row r="57" spans="1:8">
      <c r="A57" s="4" t="s">
        <v>528</v>
      </c>
      <c r="B57" s="4" t="s">
        <v>806</v>
      </c>
    </row>
    <row r="58" spans="1:8">
      <c r="A58" s="4" t="s">
        <v>530</v>
      </c>
      <c r="B58" s="4" t="s">
        <v>807</v>
      </c>
    </row>
    <row r="59" spans="1:8">
      <c r="A59" s="4" t="s">
        <v>775</v>
      </c>
      <c r="B59" s="4" t="s">
        <v>808</v>
      </c>
    </row>
    <row r="60" spans="1:8">
      <c r="A60" s="4" t="s">
        <v>778</v>
      </c>
      <c r="B60" s="4" t="s">
        <v>809</v>
      </c>
    </row>
    <row r="61" spans="1:8">
      <c r="A61" s="4" t="s">
        <v>780</v>
      </c>
      <c r="B61" s="4" t="s">
        <v>810</v>
      </c>
    </row>
    <row r="62" spans="1:8">
      <c r="A62" s="4" t="s">
        <v>782</v>
      </c>
      <c r="B62" s="4" t="s">
        <v>811</v>
      </c>
    </row>
    <row r="63" spans="1:8">
      <c r="A63" s="4" t="s">
        <v>783</v>
      </c>
      <c r="B63" s="4" t="s">
        <v>812</v>
      </c>
    </row>
    <row r="64" spans="1:8">
      <c r="A64" s="4" t="s">
        <v>784</v>
      </c>
      <c r="B64" s="4" t="s">
        <v>813</v>
      </c>
    </row>
    <row r="65" spans="1:8">
      <c r="A65" s="4" t="s">
        <v>787</v>
      </c>
      <c r="B65" s="4" t="s">
        <v>814</v>
      </c>
    </row>
    <row r="66" spans="1:8">
      <c r="A66" s="4" t="s">
        <v>788</v>
      </c>
      <c r="B66" s="4" t="s">
        <v>815</v>
      </c>
    </row>
    <row r="67" spans="1:8">
      <c r="A67" s="4" t="s">
        <v>789</v>
      </c>
      <c r="B67" s="4" t="s">
        <v>816</v>
      </c>
    </row>
    <row r="68" spans="1:8">
      <c r="A68" s="4" t="s">
        <v>791</v>
      </c>
      <c r="B68" s="4" t="s">
        <v>817</v>
      </c>
    </row>
    <row r="69" spans="1:8">
      <c r="A69" s="4" t="s">
        <v>792</v>
      </c>
      <c r="B69" s="4" t="s">
        <v>818</v>
      </c>
    </row>
    <row r="70" spans="1:8">
      <c r="A70" s="4" t="s">
        <v>793</v>
      </c>
      <c r="B70" s="4" t="s">
        <v>819</v>
      </c>
    </row>
    <row r="71" spans="1:8">
      <c r="A71" s="4" t="s">
        <v>795</v>
      </c>
      <c r="B71" s="4" t="s">
        <v>820</v>
      </c>
    </row>
    <row r="72" spans="1:8">
      <c r="A72" s="4" t="s">
        <v>796</v>
      </c>
      <c r="B72" s="4" t="s">
        <v>821</v>
      </c>
    </row>
    <row r="73" spans="1:8">
      <c r="A73" s="4" t="s">
        <v>798</v>
      </c>
      <c r="B73" s="4" t="s">
        <v>822</v>
      </c>
    </row>
    <row r="74" spans="1:8">
      <c r="A74" s="4" t="s">
        <v>801</v>
      </c>
      <c r="B74" s="4" t="s">
        <v>823</v>
      </c>
    </row>
    <row r="75" spans="1:8">
      <c r="A75" s="4" t="s">
        <v>802</v>
      </c>
      <c r="B75" s="4" t="s">
        <v>824</v>
      </c>
    </row>
  </sheetData>
  <mergeCells count="28">
    <mergeCell ref="A1:B2"/>
    <mergeCell ref="C1:H1"/>
    <mergeCell ref="C2:D2"/>
    <mergeCell ref="E2:F2"/>
    <mergeCell ref="G2:H2"/>
    <mergeCell ref="A53:G53"/>
    <mergeCell ref="B54:G54"/>
    <mergeCell ref="B55:G55"/>
    <mergeCell ref="B56:G56"/>
    <mergeCell ref="B57:G57"/>
    <mergeCell ref="B58:G58"/>
    <mergeCell ref="B59:G59"/>
    <mergeCell ref="B60:G60"/>
    <mergeCell ref="B61:G61"/>
    <mergeCell ref="B62:G62"/>
    <mergeCell ref="B63:G63"/>
    <mergeCell ref="B64:G64"/>
    <mergeCell ref="B65:G65"/>
    <mergeCell ref="B66:G66"/>
    <mergeCell ref="B67:G67"/>
    <mergeCell ref="B68:G68"/>
    <mergeCell ref="B69:G69"/>
    <mergeCell ref="B70:G70"/>
    <mergeCell ref="B71:G71"/>
    <mergeCell ref="B72:G72"/>
    <mergeCell ref="B73:G73"/>
    <mergeCell ref="B74:G74"/>
    <mergeCell ref="B75:G7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825</v>
      </c>
      <c r="B1" s="2" t="s">
        <v>826</v>
      </c>
      <c r="C1" s="2" t="s">
        <v>827</v>
      </c>
      <c r="D1" s="2" t="s">
        <v>2</v>
      </c>
      <c r="F1" s="2" t="s">
        <v>35</v>
      </c>
      <c r="H1" s="2" t="s">
        <v>82</v>
      </c>
    </row>
    <row r="2" spans="1:9">
      <c r="A2" s="3" t="s">
        <v>771</v>
      </c>
    </row>
    <row r="3" spans="1:9">
      <c r="A3" s="4" t="s">
        <v>772</v>
      </c>
      <c r="D3" s="6" t="n">
        <v>-329</v>
      </c>
      <c r="F3" s="8" t="n">
        <v>-298.6</v>
      </c>
      <c r="H3" s="6" t="n">
        <v>-368</v>
      </c>
    </row>
    <row r="4" spans="1:9">
      <c r="A4" s="4" t="s">
        <v>828</v>
      </c>
      <c r="B4" s="4" t="s">
        <v>829</v>
      </c>
      <c r="C4" s="4" t="s">
        <v>830</v>
      </c>
    </row>
    <row r="5" spans="1:9">
      <c r="A5" s="4" t="s">
        <v>785</v>
      </c>
    </row>
    <row r="6" spans="1:9">
      <c r="A6" s="3" t="s">
        <v>771</v>
      </c>
    </row>
    <row r="7" spans="1:9">
      <c r="A7" s="4" t="s">
        <v>772</v>
      </c>
      <c r="D7" s="9" t="n">
        <v>-58.7</v>
      </c>
      <c r="F7" s="9" t="n">
        <v>-43.2</v>
      </c>
      <c r="H7" s="9" t="n">
        <v>-68.3</v>
      </c>
    </row>
    <row r="8" spans="1:9">
      <c r="A8" s="4" t="s">
        <v>831</v>
      </c>
    </row>
    <row r="9" spans="1:9">
      <c r="A9" s="3" t="s">
        <v>771</v>
      </c>
    </row>
    <row r="10" spans="1:9">
      <c r="A10" s="4" t="s">
        <v>772</v>
      </c>
      <c r="D10" s="8" t="n">
        <v>-30.9</v>
      </c>
      <c r="E10" s="4" t="s">
        <v>466</v>
      </c>
      <c r="F10" s="8" t="n">
        <v>-4.3</v>
      </c>
      <c r="G10" s="4" t="s">
        <v>468</v>
      </c>
      <c r="H10" s="5" t="n">
        <v>-33</v>
      </c>
      <c r="I10" s="4" t="s">
        <v>470</v>
      </c>
    </row>
    <row r="11" spans="1:9">
      <c r="A11" s="4" t="s">
        <v>832</v>
      </c>
    </row>
    <row r="12" spans="1:9">
      <c r="A12" s="3" t="s">
        <v>771</v>
      </c>
    </row>
    <row r="13" spans="1:9">
      <c r="A13" s="4" t="s">
        <v>772</v>
      </c>
      <c r="H13" s="8" t="n">
        <v>-20.6</v>
      </c>
    </row>
    <row r="14" spans="1:9"/>
    <row r="15" spans="1:9">
      <c r="A15" s="4" t="s">
        <v>466</v>
      </c>
      <c r="B15" s="4" t="s">
        <v>817</v>
      </c>
    </row>
    <row r="16" spans="1:9">
      <c r="A16" s="4" t="s">
        <v>468</v>
      </c>
      <c r="B16" s="4" t="s">
        <v>818</v>
      </c>
    </row>
    <row r="17" spans="1:9">
      <c r="A17" s="4" t="s">
        <v>470</v>
      </c>
      <c r="B17" s="4" t="s">
        <v>819</v>
      </c>
    </row>
  </sheetData>
  <mergeCells count="7">
    <mergeCell ref="D1:E1"/>
    <mergeCell ref="F1:G1"/>
    <mergeCell ref="H1:I1"/>
    <mergeCell ref="A14:I14"/>
    <mergeCell ref="B15:I15"/>
    <mergeCell ref="B16:I16"/>
    <mergeCell ref="B17:I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33</v>
      </c>
      <c r="C1" s="2" t="s">
        <v>2</v>
      </c>
      <c r="E1" s="2" t="s">
        <v>35</v>
      </c>
      <c r="F1" s="2" t="s">
        <v>82</v>
      </c>
      <c r="G1" s="2" t="s">
        <v>149</v>
      </c>
      <c r="H1" s="2" t="s">
        <v>834</v>
      </c>
      <c r="I1" s="2" t="s">
        <v>835</v>
      </c>
      <c r="J1" s="2" t="s">
        <v>836</v>
      </c>
      <c r="K1" s="2" t="s">
        <v>837</v>
      </c>
      <c r="L1" s="2" t="s">
        <v>838</v>
      </c>
      <c r="M1" s="2" t="s">
        <v>839</v>
      </c>
    </row>
    <row r="2" spans="1:13">
      <c r="A2" s="3" t="s">
        <v>771</v>
      </c>
    </row>
    <row r="3" spans="1:13">
      <c r="A3" s="4" t="s">
        <v>840</v>
      </c>
      <c r="C3" s="8" t="n">
        <v>10392.9</v>
      </c>
      <c r="D3" s="4" t="s">
        <v>466</v>
      </c>
      <c r="E3" s="8" t="n">
        <v>10221.2</v>
      </c>
      <c r="F3" s="6" t="n">
        <v>9851</v>
      </c>
      <c r="G3" s="8" t="n">
        <v>9629.9</v>
      </c>
    </row>
    <row r="4" spans="1:13">
      <c r="A4" s="4" t="s">
        <v>492</v>
      </c>
    </row>
    <row r="5" spans="1:13">
      <c r="A5" s="3" t="s">
        <v>771</v>
      </c>
    </row>
    <row r="6" spans="1:13">
      <c r="A6" s="4" t="s">
        <v>840</v>
      </c>
      <c r="B6" s="4" t="s">
        <v>466</v>
      </c>
      <c r="C6" s="9" t="n">
        <v>8478.5</v>
      </c>
    </row>
    <row r="7" spans="1:13">
      <c r="A7" s="4" t="s">
        <v>306</v>
      </c>
    </row>
    <row r="8" spans="1:13">
      <c r="A8" s="3" t="s">
        <v>771</v>
      </c>
    </row>
    <row r="9" spans="1:13">
      <c r="A9" s="4" t="s">
        <v>841</v>
      </c>
      <c r="C9" s="9" t="n">
        <v>3.5</v>
      </c>
    </row>
    <row r="10" spans="1:13">
      <c r="A10" s="4" t="s">
        <v>840</v>
      </c>
      <c r="B10" s="4" t="s">
        <v>466</v>
      </c>
      <c r="C10" s="9" t="n">
        <v>1400.7</v>
      </c>
    </row>
    <row r="11" spans="1:13">
      <c r="A11" s="4" t="s">
        <v>842</v>
      </c>
    </row>
    <row r="12" spans="1:13">
      <c r="A12" s="3" t="s">
        <v>771</v>
      </c>
    </row>
    <row r="13" spans="1:13">
      <c r="A13" s="4" t="s">
        <v>843</v>
      </c>
      <c r="C13" s="9" t="n">
        <v>352.6</v>
      </c>
      <c r="E13" s="9" t="n">
        <v>353.6</v>
      </c>
      <c r="F13" s="9" t="n">
        <v>353.7</v>
      </c>
      <c r="G13" s="9" t="n">
        <v>355.9</v>
      </c>
      <c r="H13" s="8" t="n">
        <v>357.6</v>
      </c>
      <c r="I13" s="8" t="n">
        <v>357.1</v>
      </c>
      <c r="J13" s="6" t="n">
        <v>358</v>
      </c>
      <c r="K13" s="8" t="n">
        <v>359.7</v>
      </c>
      <c r="L13" s="8" t="n">
        <v>377.4</v>
      </c>
      <c r="M13" s="8" t="n">
        <v>489.3</v>
      </c>
    </row>
    <row r="14" spans="1:13">
      <c r="A14" s="4" t="s">
        <v>844</v>
      </c>
      <c r="C14" s="5" t="n">
        <v>0</v>
      </c>
    </row>
    <row r="15" spans="1:13">
      <c r="A15" s="4" t="s">
        <v>845</v>
      </c>
      <c r="C15" s="9" t="n">
        <v>345.8</v>
      </c>
      <c r="E15" s="9" t="n">
        <v>347.1</v>
      </c>
      <c r="F15" s="9" t="n">
        <v>345.7</v>
      </c>
      <c r="G15" s="9" t="n">
        <v>347.9</v>
      </c>
      <c r="H15" s="9" t="n">
        <v>345.5</v>
      </c>
      <c r="I15" s="9" t="n">
        <v>340.6</v>
      </c>
      <c r="J15" s="9" t="n">
        <v>332.4</v>
      </c>
      <c r="K15" s="9" t="n">
        <v>310.9</v>
      </c>
      <c r="L15" s="9" t="n">
        <v>251.7</v>
      </c>
      <c r="M15" s="8" t="n">
        <v>114.7</v>
      </c>
    </row>
    <row r="16" spans="1:13">
      <c r="A16" s="4" t="s">
        <v>846</v>
      </c>
    </row>
    <row r="17" spans="1:13">
      <c r="A17" s="3" t="s">
        <v>771</v>
      </c>
    </row>
    <row r="18" spans="1:13">
      <c r="A18" s="4" t="s">
        <v>843</v>
      </c>
      <c r="C18" s="9" t="n">
        <v>605.3</v>
      </c>
      <c r="E18" s="5" t="n">
        <v>613</v>
      </c>
      <c r="F18" s="9" t="n">
        <v>609.9</v>
      </c>
      <c r="G18" s="5" t="n">
        <v>606</v>
      </c>
      <c r="H18" s="9" t="n">
        <v>581.2</v>
      </c>
      <c r="I18" s="9" t="n">
        <v>540.4</v>
      </c>
      <c r="J18" s="5" t="n">
        <v>528</v>
      </c>
      <c r="K18" s="9" t="n">
        <v>527.1</v>
      </c>
      <c r="L18" s="9" t="n">
        <v>615.6</v>
      </c>
    </row>
    <row r="19" spans="1:13">
      <c r="A19" s="4" t="s">
        <v>844</v>
      </c>
      <c r="C19" s="9" t="n">
        <v>16.6</v>
      </c>
    </row>
    <row r="20" spans="1:13">
      <c r="A20" s="4" t="s">
        <v>845</v>
      </c>
      <c r="C20" s="9" t="n">
        <v>575.1</v>
      </c>
      <c r="E20" s="9" t="n">
        <v>571.5</v>
      </c>
      <c r="F20" s="9" t="n">
        <v>563.7</v>
      </c>
      <c r="G20" s="9" t="n">
        <v>540.1</v>
      </c>
      <c r="H20" s="9" t="n">
        <v>513.5</v>
      </c>
      <c r="I20" s="9" t="n">
        <v>472.3</v>
      </c>
      <c r="J20" s="9" t="n">
        <v>418.9</v>
      </c>
      <c r="K20" s="5" t="n">
        <v>349</v>
      </c>
      <c r="L20" s="8" t="n">
        <v>169.3</v>
      </c>
    </row>
    <row r="21" spans="1:13">
      <c r="A21" s="4" t="s">
        <v>847</v>
      </c>
    </row>
    <row r="22" spans="1:13">
      <c r="A22" s="3" t="s">
        <v>771</v>
      </c>
    </row>
    <row r="23" spans="1:13">
      <c r="A23" s="4" t="s">
        <v>843</v>
      </c>
      <c r="C23" s="9" t="n">
        <v>1209.6</v>
      </c>
      <c r="E23" s="9" t="n">
        <v>1210.9</v>
      </c>
      <c r="F23" s="9" t="n">
        <v>1217.1</v>
      </c>
      <c r="G23" s="9" t="n">
        <v>1235.2</v>
      </c>
      <c r="H23" s="9" t="n">
        <v>1240.7</v>
      </c>
      <c r="I23" s="9" t="n">
        <v>1269.4</v>
      </c>
      <c r="J23" s="9" t="n">
        <v>1342.3</v>
      </c>
      <c r="K23" s="9" t="n">
        <v>1351.2</v>
      </c>
    </row>
    <row r="24" spans="1:13">
      <c r="A24" s="4" t="s">
        <v>844</v>
      </c>
      <c r="C24" s="9" t="n">
        <v>1.3</v>
      </c>
    </row>
    <row r="25" spans="1:13">
      <c r="A25" s="4" t="s">
        <v>845</v>
      </c>
      <c r="C25" s="9" t="n">
        <v>1199.7</v>
      </c>
      <c r="E25" s="5" t="n">
        <v>1195</v>
      </c>
      <c r="F25" s="9" t="n">
        <v>1187.2</v>
      </c>
      <c r="G25" s="5" t="n">
        <v>1171</v>
      </c>
      <c r="H25" s="9" t="n">
        <v>1129.2</v>
      </c>
      <c r="I25" s="9" t="n">
        <v>1014.3</v>
      </c>
      <c r="J25" s="9" t="n">
        <v>796.4</v>
      </c>
      <c r="K25" s="8" t="n">
        <v>407.8</v>
      </c>
    </row>
    <row r="26" spans="1:13">
      <c r="A26" s="4" t="s">
        <v>848</v>
      </c>
    </row>
    <row r="27" spans="1:13">
      <c r="A27" s="3" t="s">
        <v>771</v>
      </c>
    </row>
    <row r="28" spans="1:13">
      <c r="A28" s="4" t="s">
        <v>843</v>
      </c>
      <c r="C28" s="9" t="n">
        <v>462.5</v>
      </c>
      <c r="E28" s="9" t="n">
        <v>469.4</v>
      </c>
      <c r="F28" s="9" t="n">
        <v>478.1</v>
      </c>
      <c r="G28" s="9" t="n">
        <v>495.6</v>
      </c>
      <c r="H28" s="9" t="n">
        <v>530.3</v>
      </c>
      <c r="I28" s="9" t="n">
        <v>579.1</v>
      </c>
      <c r="J28" s="9" t="n">
        <v>697.2</v>
      </c>
    </row>
    <row r="29" spans="1:13">
      <c r="A29" s="4" t="s">
        <v>844</v>
      </c>
      <c r="C29" s="5" t="n">
        <v>7</v>
      </c>
    </row>
    <row r="30" spans="1:13">
      <c r="A30" s="4" t="s">
        <v>845</v>
      </c>
      <c r="C30" s="9" t="n">
        <v>451.2</v>
      </c>
      <c r="E30" s="5" t="n">
        <v>448</v>
      </c>
      <c r="F30" s="5" t="n">
        <v>438</v>
      </c>
      <c r="G30" s="9" t="n">
        <v>416.7</v>
      </c>
      <c r="H30" s="9" t="n">
        <v>377.8</v>
      </c>
      <c r="I30" s="9" t="n">
        <v>268.9</v>
      </c>
      <c r="J30" s="8" t="n">
        <v>90.3</v>
      </c>
    </row>
    <row r="31" spans="1:13">
      <c r="A31" s="4" t="s">
        <v>849</v>
      </c>
    </row>
    <row r="32" spans="1:13">
      <c r="A32" s="3" t="s">
        <v>771</v>
      </c>
    </row>
    <row r="33" spans="1:13">
      <c r="A33" s="4" t="s">
        <v>843</v>
      </c>
      <c r="C33" s="9" t="n">
        <v>403.6</v>
      </c>
      <c r="E33" s="9" t="n">
        <v>406.8</v>
      </c>
      <c r="F33" s="9" t="n">
        <v>422.1</v>
      </c>
      <c r="G33" s="9" t="n">
        <v>444.6</v>
      </c>
      <c r="H33" s="9" t="n">
        <v>470.6</v>
      </c>
      <c r="I33" s="9" t="n">
        <v>501.2</v>
      </c>
    </row>
    <row r="34" spans="1:13">
      <c r="A34" s="4" t="s">
        <v>844</v>
      </c>
      <c r="C34" s="5" t="n">
        <v>7</v>
      </c>
    </row>
    <row r="35" spans="1:13">
      <c r="A35" s="4" t="s">
        <v>845</v>
      </c>
      <c r="C35" s="9" t="n">
        <v>399.7</v>
      </c>
      <c r="E35" s="9" t="n">
        <v>396.7</v>
      </c>
      <c r="F35" s="9" t="n">
        <v>389.8</v>
      </c>
      <c r="G35" s="5" t="n">
        <v>361</v>
      </c>
      <c r="H35" s="9" t="n">
        <v>277.4</v>
      </c>
      <c r="I35" s="8" t="n">
        <v>113.1</v>
      </c>
    </row>
    <row r="36" spans="1:13">
      <c r="A36" s="4" t="s">
        <v>850</v>
      </c>
    </row>
    <row r="37" spans="1:13">
      <c r="A37" s="3" t="s">
        <v>771</v>
      </c>
    </row>
    <row r="38" spans="1:13">
      <c r="A38" s="4" t="s">
        <v>843</v>
      </c>
      <c r="C38" s="9" t="n">
        <v>429.8</v>
      </c>
      <c r="E38" s="9" t="n">
        <v>435.2</v>
      </c>
      <c r="F38" s="9" t="n">
        <v>451.3</v>
      </c>
      <c r="G38" s="9" t="n">
        <v>464.8</v>
      </c>
      <c r="H38" s="9" t="n">
        <v>496.4</v>
      </c>
    </row>
    <row r="39" spans="1:13">
      <c r="A39" s="4" t="s">
        <v>844</v>
      </c>
      <c r="C39" s="9" t="n">
        <v>12.8</v>
      </c>
    </row>
    <row r="40" spans="1:13">
      <c r="A40" s="4" t="s">
        <v>845</v>
      </c>
      <c r="C40" s="5" t="n">
        <v>394</v>
      </c>
      <c r="E40" s="9" t="n">
        <v>382.9</v>
      </c>
      <c r="F40" s="5" t="n">
        <v>360</v>
      </c>
      <c r="G40" s="9" t="n">
        <v>297.6</v>
      </c>
      <c r="H40" s="8" t="n">
        <v>109.4</v>
      </c>
    </row>
    <row r="41" spans="1:13">
      <c r="A41" s="4" t="s">
        <v>851</v>
      </c>
    </row>
    <row r="42" spans="1:13">
      <c r="A42" s="3" t="s">
        <v>771</v>
      </c>
    </row>
    <row r="43" spans="1:13">
      <c r="A43" s="4" t="s">
        <v>843</v>
      </c>
      <c r="C43" s="9" t="n">
        <v>306.3</v>
      </c>
      <c r="E43" s="9" t="n">
        <v>320.6</v>
      </c>
      <c r="F43" s="5" t="n">
        <v>332</v>
      </c>
      <c r="G43" s="9" t="n">
        <v>368.8</v>
      </c>
    </row>
    <row r="44" spans="1:13">
      <c r="A44" s="4" t="s">
        <v>844</v>
      </c>
      <c r="C44" s="9" t="n">
        <v>15.2</v>
      </c>
    </row>
    <row r="45" spans="1:13">
      <c r="A45" s="4" t="s">
        <v>845</v>
      </c>
      <c r="C45" s="9" t="n">
        <v>303.1</v>
      </c>
      <c r="E45" s="9" t="n">
        <v>278.3</v>
      </c>
      <c r="F45" s="9" t="n">
        <v>217.7</v>
      </c>
      <c r="G45" s="6" t="n">
        <v>96</v>
      </c>
    </row>
    <row r="46" spans="1:13">
      <c r="A46" s="4" t="s">
        <v>852</v>
      </c>
    </row>
    <row r="47" spans="1:13">
      <c r="A47" s="3" t="s">
        <v>771</v>
      </c>
    </row>
    <row r="48" spans="1:13">
      <c r="A48" s="4" t="s">
        <v>843</v>
      </c>
      <c r="C48" s="9" t="n">
        <v>596.7</v>
      </c>
      <c r="E48" s="9" t="n">
        <v>647.2</v>
      </c>
      <c r="F48" s="9" t="n">
        <v>684.1</v>
      </c>
    </row>
    <row r="49" spans="1:13">
      <c r="A49" s="4" t="s">
        <v>844</v>
      </c>
      <c r="C49" s="9" t="n">
        <v>32.7</v>
      </c>
    </row>
    <row r="50" spans="1:13">
      <c r="A50" s="4" t="s">
        <v>845</v>
      </c>
      <c r="C50" s="9" t="n">
        <v>504.8</v>
      </c>
      <c r="E50" s="9" t="n">
        <v>429.8</v>
      </c>
      <c r="F50" s="8" t="n">
        <v>210.5</v>
      </c>
    </row>
    <row r="51" spans="1:13">
      <c r="A51" s="4" t="s">
        <v>853</v>
      </c>
    </row>
    <row r="52" spans="1:13">
      <c r="A52" s="3" t="s">
        <v>771</v>
      </c>
    </row>
    <row r="53" spans="1:13">
      <c r="A53" s="4" t="s">
        <v>843</v>
      </c>
      <c r="C53" s="9" t="n">
        <v>1179.5</v>
      </c>
      <c r="E53" s="9" t="n">
        <v>1174.6</v>
      </c>
    </row>
    <row r="54" spans="1:13">
      <c r="A54" s="4" t="s">
        <v>844</v>
      </c>
      <c r="C54" s="9" t="n">
        <v>76.3</v>
      </c>
    </row>
    <row r="55" spans="1:13">
      <c r="A55" s="4" t="s">
        <v>845</v>
      </c>
      <c r="C55" s="9" t="n">
        <v>818.5</v>
      </c>
      <c r="E55" s="8" t="n">
        <v>324.5</v>
      </c>
    </row>
    <row r="56" spans="1:13">
      <c r="A56" s="4" t="s">
        <v>854</v>
      </c>
    </row>
    <row r="57" spans="1:13">
      <c r="A57" s="3" t="s">
        <v>771</v>
      </c>
    </row>
    <row r="58" spans="1:13">
      <c r="A58" s="4" t="s">
        <v>843</v>
      </c>
      <c r="C58" s="9" t="n">
        <v>1152.7</v>
      </c>
    </row>
    <row r="59" spans="1:13">
      <c r="A59" s="4" t="s">
        <v>844</v>
      </c>
      <c r="C59" s="9" t="n">
        <v>538.4</v>
      </c>
    </row>
    <row r="60" spans="1:13">
      <c r="A60" s="4" t="s">
        <v>845</v>
      </c>
      <c r="C60" s="9" t="n">
        <v>309.5</v>
      </c>
    </row>
    <row r="61" spans="1:13">
      <c r="A61" s="4" t="s">
        <v>855</v>
      </c>
    </row>
    <row r="62" spans="1:13">
      <c r="A62" s="3" t="s">
        <v>771</v>
      </c>
    </row>
    <row r="63" spans="1:13">
      <c r="A63" s="4" t="s">
        <v>843</v>
      </c>
      <c r="C63" s="9" t="n">
        <v>6698.6</v>
      </c>
    </row>
    <row r="64" spans="1:13">
      <c r="A64" s="4" t="s">
        <v>845</v>
      </c>
      <c r="C64" s="8" t="n">
        <v>5301.4</v>
      </c>
    </row>
    <row r="65" spans="1:13"/>
    <row r="66" spans="1:13">
      <c r="A66" s="4" t="s">
        <v>466</v>
      </c>
      <c r="B66" s="4" t="s">
        <v>688</v>
      </c>
    </row>
  </sheetData>
  <mergeCells count="4">
    <mergeCell ref="A1:B1"/>
    <mergeCell ref="C1:D1"/>
    <mergeCell ref="A65:L65"/>
    <mergeCell ref="B66:L6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6</v>
      </c>
      <c r="C1" s="2" t="s">
        <v>2</v>
      </c>
      <c r="E1" s="2" t="s">
        <v>35</v>
      </c>
      <c r="F1" s="2" t="s">
        <v>82</v>
      </c>
      <c r="G1" s="2" t="s">
        <v>149</v>
      </c>
      <c r="H1" s="2" t="s">
        <v>834</v>
      </c>
      <c r="I1" s="2" t="s">
        <v>835</v>
      </c>
      <c r="J1" s="2" t="s">
        <v>836</v>
      </c>
      <c r="K1" s="2" t="s">
        <v>837</v>
      </c>
      <c r="L1" s="2" t="s">
        <v>838</v>
      </c>
      <c r="M1" s="2" t="s">
        <v>839</v>
      </c>
    </row>
    <row r="2" spans="1:13">
      <c r="A2" s="3" t="s">
        <v>771</v>
      </c>
    </row>
    <row r="3" spans="1:13">
      <c r="A3" s="4" t="s">
        <v>840</v>
      </c>
      <c r="C3" s="8" t="n">
        <v>10392.9</v>
      </c>
      <c r="D3" s="4" t="s">
        <v>466</v>
      </c>
      <c r="E3" s="8" t="n">
        <v>10221.2</v>
      </c>
      <c r="F3" s="6" t="n">
        <v>9851</v>
      </c>
      <c r="G3" s="8" t="n">
        <v>9629.9</v>
      </c>
    </row>
    <row r="4" spans="1:13">
      <c r="A4" s="4" t="s">
        <v>492</v>
      </c>
    </row>
    <row r="5" spans="1:13">
      <c r="A5" s="3" t="s">
        <v>771</v>
      </c>
    </row>
    <row r="6" spans="1:13">
      <c r="A6" s="4" t="s">
        <v>840</v>
      </c>
      <c r="B6" s="4" t="s">
        <v>466</v>
      </c>
      <c r="C6" s="9" t="n">
        <v>8478.5</v>
      </c>
    </row>
    <row r="7" spans="1:13">
      <c r="A7" s="4" t="s">
        <v>857</v>
      </c>
    </row>
    <row r="8" spans="1:13">
      <c r="A8" s="3" t="s">
        <v>771</v>
      </c>
    </row>
    <row r="9" spans="1:13">
      <c r="A9" s="4" t="s">
        <v>841</v>
      </c>
      <c r="C9" s="9" t="n">
        <v>755.2</v>
      </c>
    </row>
    <row r="10" spans="1:13">
      <c r="A10" s="4" t="s">
        <v>840</v>
      </c>
      <c r="B10" s="4" t="s">
        <v>481</v>
      </c>
      <c r="C10" s="9" t="n">
        <v>4682.6</v>
      </c>
    </row>
    <row r="11" spans="1:13">
      <c r="A11" s="4" t="s">
        <v>858</v>
      </c>
    </row>
    <row r="12" spans="1:13">
      <c r="A12" s="3" t="s">
        <v>771</v>
      </c>
    </row>
    <row r="13" spans="1:13">
      <c r="A13" s="4" t="s">
        <v>843</v>
      </c>
      <c r="C13" s="9" t="n">
        <v>1108.1</v>
      </c>
      <c r="E13" s="9" t="n">
        <v>1119.8</v>
      </c>
      <c r="F13" s="9" t="n">
        <v>1123.4</v>
      </c>
      <c r="G13" s="9" t="n">
        <v>1129.4</v>
      </c>
      <c r="H13" s="8" t="n">
        <v>1107.8</v>
      </c>
      <c r="I13" s="8" t="n">
        <v>1094.9</v>
      </c>
      <c r="J13" s="8" t="n">
        <v>1101.9</v>
      </c>
      <c r="K13" s="6" t="n">
        <v>1091</v>
      </c>
      <c r="L13" s="8" t="n">
        <v>1074.7</v>
      </c>
      <c r="M13" s="8" t="n">
        <v>1059.8</v>
      </c>
    </row>
    <row r="14" spans="1:13">
      <c r="A14" s="4" t="s">
        <v>844</v>
      </c>
      <c r="C14" s="9" t="n">
        <v>90.40000000000001</v>
      </c>
    </row>
    <row r="15" spans="1:13">
      <c r="A15" s="4" t="s">
        <v>845</v>
      </c>
      <c r="C15" s="9" t="n">
        <v>904.1</v>
      </c>
      <c r="E15" s="9" t="n">
        <v>859.8</v>
      </c>
      <c r="F15" s="9" t="n">
        <v>814.4</v>
      </c>
      <c r="G15" s="9" t="n">
        <v>749.2</v>
      </c>
      <c r="H15" s="9" t="n">
        <v>621.8</v>
      </c>
      <c r="I15" s="9" t="n">
        <v>493.3</v>
      </c>
      <c r="J15" s="9" t="n">
        <v>366.7</v>
      </c>
      <c r="K15" s="9" t="n">
        <v>221.2</v>
      </c>
      <c r="L15" s="5" t="n">
        <v>105</v>
      </c>
      <c r="M15" s="8" t="n">
        <v>24.8</v>
      </c>
    </row>
    <row r="16" spans="1:13">
      <c r="A16" s="4" t="s">
        <v>859</v>
      </c>
    </row>
    <row r="17" spans="1:13">
      <c r="A17" s="3" t="s">
        <v>771</v>
      </c>
    </row>
    <row r="18" spans="1:13">
      <c r="A18" s="4" t="s">
        <v>843</v>
      </c>
      <c r="C18" s="9" t="n">
        <v>959.7</v>
      </c>
      <c r="E18" s="9" t="n">
        <v>962.9</v>
      </c>
      <c r="F18" s="9" t="n">
        <v>977.6</v>
      </c>
      <c r="G18" s="9" t="n">
        <v>999.3</v>
      </c>
      <c r="H18" s="9" t="n">
        <v>1015.5</v>
      </c>
      <c r="I18" s="9" t="n">
        <v>1063.5</v>
      </c>
      <c r="J18" s="9" t="n">
        <v>1090.7</v>
      </c>
      <c r="K18" s="9" t="n">
        <v>1101.9</v>
      </c>
      <c r="L18" s="9" t="n">
        <v>1098.6</v>
      </c>
    </row>
    <row r="19" spans="1:13">
      <c r="A19" s="4" t="s">
        <v>844</v>
      </c>
      <c r="C19" s="9" t="n">
        <v>133.4</v>
      </c>
    </row>
    <row r="20" spans="1:13">
      <c r="A20" s="4" t="s">
        <v>845</v>
      </c>
      <c r="C20" s="9" t="n">
        <v>735.8</v>
      </c>
      <c r="E20" s="9" t="n">
        <v>688.9</v>
      </c>
      <c r="F20" s="9" t="n">
        <v>644.3</v>
      </c>
      <c r="G20" s="9" t="n">
        <v>573.9</v>
      </c>
      <c r="H20" s="9" t="n">
        <v>438.7</v>
      </c>
      <c r="I20" s="9" t="n">
        <v>322.3</v>
      </c>
      <c r="J20" s="9" t="n">
        <v>208.5</v>
      </c>
      <c r="K20" s="9" t="n">
        <v>108.4</v>
      </c>
      <c r="L20" s="8" t="n">
        <v>33.8</v>
      </c>
    </row>
    <row r="21" spans="1:13">
      <c r="A21" s="4" t="s">
        <v>860</v>
      </c>
    </row>
    <row r="22" spans="1:13">
      <c r="A22" s="3" t="s">
        <v>771</v>
      </c>
    </row>
    <row r="23" spans="1:13">
      <c r="A23" s="4" t="s">
        <v>843</v>
      </c>
      <c r="C23" s="9" t="n">
        <v>925.5</v>
      </c>
      <c r="E23" s="9" t="n">
        <v>942.6</v>
      </c>
      <c r="F23" s="9" t="n">
        <v>949.9</v>
      </c>
      <c r="G23" s="9" t="n">
        <v>959.1</v>
      </c>
      <c r="H23" s="9" t="n">
        <v>974.6</v>
      </c>
      <c r="I23" s="9" t="n">
        <v>994.6</v>
      </c>
      <c r="J23" s="9" t="n">
        <v>1009.6</v>
      </c>
      <c r="K23" s="5" t="n">
        <v>996</v>
      </c>
    </row>
    <row r="24" spans="1:13">
      <c r="A24" s="4" t="s">
        <v>844</v>
      </c>
      <c r="C24" s="9" t="n">
        <v>152.4</v>
      </c>
    </row>
    <row r="25" spans="1:13">
      <c r="A25" s="4" t="s">
        <v>845</v>
      </c>
      <c r="C25" s="9" t="n">
        <v>709.1</v>
      </c>
      <c r="E25" s="5" t="n">
        <v>663</v>
      </c>
      <c r="F25" s="9" t="n">
        <v>595.1</v>
      </c>
      <c r="G25" s="9" t="n">
        <v>501.8</v>
      </c>
      <c r="H25" s="9" t="n">
        <v>373.4</v>
      </c>
      <c r="I25" s="9" t="n">
        <v>206.4</v>
      </c>
      <c r="J25" s="9" t="n">
        <v>89.40000000000001</v>
      </c>
      <c r="K25" s="8" t="n">
        <v>29.6</v>
      </c>
    </row>
    <row r="26" spans="1:13">
      <c r="A26" s="4" t="s">
        <v>861</v>
      </c>
    </row>
    <row r="27" spans="1:13">
      <c r="A27" s="3" t="s">
        <v>771</v>
      </c>
    </row>
    <row r="28" spans="1:13">
      <c r="A28" s="4" t="s">
        <v>843</v>
      </c>
      <c r="C28" s="9" t="n">
        <v>832.4</v>
      </c>
      <c r="E28" s="9" t="n">
        <v>829.8</v>
      </c>
      <c r="F28" s="9" t="n">
        <v>833.1</v>
      </c>
      <c r="G28" s="9" t="n">
        <v>860.8</v>
      </c>
      <c r="H28" s="9" t="n">
        <v>875.9</v>
      </c>
      <c r="I28" s="9" t="n">
        <v>877.5</v>
      </c>
      <c r="J28" s="9" t="n">
        <v>877.5</v>
      </c>
    </row>
    <row r="29" spans="1:13">
      <c r="A29" s="4" t="s">
        <v>844</v>
      </c>
      <c r="C29" s="9" t="n">
        <v>168.5</v>
      </c>
    </row>
    <row r="30" spans="1:13">
      <c r="A30" s="4" t="s">
        <v>845</v>
      </c>
      <c r="C30" s="5" t="n">
        <v>587</v>
      </c>
      <c r="E30" s="9" t="n">
        <v>521.3</v>
      </c>
      <c r="F30" s="9" t="n">
        <v>435.7</v>
      </c>
      <c r="G30" s="9" t="n">
        <v>316.6</v>
      </c>
      <c r="H30" s="9" t="n">
        <v>201.1</v>
      </c>
      <c r="I30" s="9" t="n">
        <v>106.8</v>
      </c>
      <c r="J30" s="8" t="n">
        <v>46.9</v>
      </c>
    </row>
    <row r="31" spans="1:13">
      <c r="A31" s="4" t="s">
        <v>862</v>
      </c>
    </row>
    <row r="32" spans="1:13">
      <c r="A32" s="3" t="s">
        <v>771</v>
      </c>
    </row>
    <row r="33" spans="1:13">
      <c r="A33" s="4" t="s">
        <v>843</v>
      </c>
      <c r="C33" s="5" t="n">
        <v>783</v>
      </c>
      <c r="E33" s="9" t="n">
        <v>776.7</v>
      </c>
      <c r="F33" s="9" t="n">
        <v>777.5</v>
      </c>
      <c r="G33" s="9" t="n">
        <v>799.2</v>
      </c>
      <c r="H33" s="9" t="n">
        <v>802.2</v>
      </c>
      <c r="I33" s="9" t="n">
        <v>798.6</v>
      </c>
    </row>
    <row r="34" spans="1:13">
      <c r="A34" s="4" t="s">
        <v>844</v>
      </c>
      <c r="C34" s="9" t="n">
        <v>234.3</v>
      </c>
    </row>
    <row r="35" spans="1:13">
      <c r="A35" s="4" t="s">
        <v>845</v>
      </c>
      <c r="C35" s="9" t="n">
        <v>452.7</v>
      </c>
      <c r="E35" s="5" t="n">
        <v>378</v>
      </c>
      <c r="F35" s="9" t="n">
        <v>296.4</v>
      </c>
      <c r="G35" s="9" t="n">
        <v>176.6</v>
      </c>
      <c r="H35" s="9" t="n">
        <v>85.09999999999999</v>
      </c>
      <c r="I35" s="8" t="n">
        <v>22.2</v>
      </c>
    </row>
    <row r="36" spans="1:13">
      <c r="A36" s="4" t="s">
        <v>863</v>
      </c>
    </row>
    <row r="37" spans="1:13">
      <c r="A37" s="3" t="s">
        <v>771</v>
      </c>
    </row>
    <row r="38" spans="1:13">
      <c r="A38" s="4" t="s">
        <v>843</v>
      </c>
      <c r="C38" s="9" t="n">
        <v>790.3</v>
      </c>
      <c r="E38" s="9" t="n">
        <v>793.9</v>
      </c>
      <c r="F38" s="9" t="n">
        <v>794.3</v>
      </c>
      <c r="G38" s="9" t="n">
        <v>791.1</v>
      </c>
      <c r="H38" s="9" t="n">
        <v>801.8</v>
      </c>
    </row>
    <row r="39" spans="1:13">
      <c r="A39" s="4" t="s">
        <v>844</v>
      </c>
      <c r="C39" s="9" t="n">
        <v>273.8</v>
      </c>
    </row>
    <row r="40" spans="1:13">
      <c r="A40" s="4" t="s">
        <v>845</v>
      </c>
      <c r="C40" s="9" t="n">
        <v>444.7</v>
      </c>
      <c r="E40" s="9" t="n">
        <v>342.9</v>
      </c>
      <c r="F40" s="9" t="n">
        <v>229.6</v>
      </c>
      <c r="G40" s="9" t="n">
        <v>107.5</v>
      </c>
      <c r="H40" s="8" t="n">
        <v>29.8</v>
      </c>
    </row>
    <row r="41" spans="1:13">
      <c r="A41" s="4" t="s">
        <v>864</v>
      </c>
    </row>
    <row r="42" spans="1:13">
      <c r="A42" s="3" t="s">
        <v>771</v>
      </c>
    </row>
    <row r="43" spans="1:13">
      <c r="A43" s="4" t="s">
        <v>843</v>
      </c>
      <c r="C43" s="9" t="n">
        <v>793.7</v>
      </c>
      <c r="E43" s="5" t="n">
        <v>797</v>
      </c>
      <c r="F43" s="5" t="n">
        <v>799</v>
      </c>
      <c r="G43" s="9" t="n">
        <v>794.8</v>
      </c>
    </row>
    <row r="44" spans="1:13">
      <c r="A44" s="4" t="s">
        <v>844</v>
      </c>
      <c r="C44" s="9" t="n">
        <v>321.9</v>
      </c>
    </row>
    <row r="45" spans="1:13">
      <c r="A45" s="4" t="s">
        <v>845</v>
      </c>
      <c r="C45" s="9" t="n">
        <v>325.8</v>
      </c>
      <c r="E45" s="5" t="n">
        <v>205</v>
      </c>
      <c r="F45" s="9" t="n">
        <v>100.4</v>
      </c>
      <c r="G45" s="8" t="n">
        <v>32.2</v>
      </c>
    </row>
    <row r="46" spans="1:13">
      <c r="A46" s="4" t="s">
        <v>865</v>
      </c>
    </row>
    <row r="47" spans="1:13">
      <c r="A47" s="3" t="s">
        <v>771</v>
      </c>
    </row>
    <row r="48" spans="1:13">
      <c r="A48" s="4" t="s">
        <v>843</v>
      </c>
      <c r="C48" s="9" t="n">
        <v>787.4</v>
      </c>
      <c r="E48" s="9" t="n">
        <v>776.8</v>
      </c>
      <c r="F48" s="9" t="n">
        <v>776.7</v>
      </c>
    </row>
    <row r="49" spans="1:13">
      <c r="A49" s="4" t="s">
        <v>844</v>
      </c>
      <c r="C49" s="9" t="n">
        <v>399.5</v>
      </c>
    </row>
    <row r="50" spans="1:13">
      <c r="A50" s="4" t="s">
        <v>845</v>
      </c>
      <c r="C50" s="9" t="n">
        <v>242.9</v>
      </c>
      <c r="E50" s="9" t="n">
        <v>121.8</v>
      </c>
      <c r="F50" s="8" t="n">
        <v>34.8</v>
      </c>
    </row>
    <row r="51" spans="1:13">
      <c r="A51" s="4" t="s">
        <v>866</v>
      </c>
    </row>
    <row r="52" spans="1:13">
      <c r="A52" s="3" t="s">
        <v>771</v>
      </c>
    </row>
    <row r="53" spans="1:13">
      <c r="A53" s="4" t="s">
        <v>843</v>
      </c>
      <c r="C53" s="9" t="n">
        <v>765.7</v>
      </c>
      <c r="E53" s="9" t="n">
        <v>764.4</v>
      </c>
    </row>
    <row r="54" spans="1:13">
      <c r="A54" s="4" t="s">
        <v>844</v>
      </c>
      <c r="C54" s="5" t="n">
        <v>543</v>
      </c>
    </row>
    <row r="55" spans="1:13">
      <c r="A55" s="4" t="s">
        <v>845</v>
      </c>
      <c r="C55" s="9" t="n">
        <v>110.6</v>
      </c>
      <c r="E55" s="6" t="n">
        <v>34</v>
      </c>
    </row>
    <row r="56" spans="1:13">
      <c r="A56" s="4" t="s">
        <v>867</v>
      </c>
    </row>
    <row r="57" spans="1:13">
      <c r="A57" s="3" t="s">
        <v>771</v>
      </c>
    </row>
    <row r="58" spans="1:13">
      <c r="A58" s="4" t="s">
        <v>843</v>
      </c>
      <c r="C58" s="9" t="n">
        <v>727.3</v>
      </c>
    </row>
    <row r="59" spans="1:13">
      <c r="A59" s="4" t="s">
        <v>844</v>
      </c>
      <c r="C59" s="9" t="n">
        <v>650.8</v>
      </c>
    </row>
    <row r="60" spans="1:13">
      <c r="A60" s="4" t="s">
        <v>845</v>
      </c>
      <c r="C60" s="5" t="n">
        <v>33</v>
      </c>
    </row>
    <row r="61" spans="1:13">
      <c r="A61" s="4" t="s">
        <v>868</v>
      </c>
    </row>
    <row r="62" spans="1:13">
      <c r="A62" s="3" t="s">
        <v>771</v>
      </c>
    </row>
    <row r="63" spans="1:13">
      <c r="A63" s="4" t="s">
        <v>843</v>
      </c>
      <c r="C63" s="9" t="n">
        <v>8473.1</v>
      </c>
    </row>
    <row r="64" spans="1:13">
      <c r="A64" s="4" t="s">
        <v>845</v>
      </c>
      <c r="C64" s="8" t="n">
        <v>4545.7</v>
      </c>
    </row>
    <row r="65" spans="1:13"/>
    <row r="66" spans="1:13">
      <c r="A66" s="4" t="s">
        <v>466</v>
      </c>
      <c r="B66" s="4" t="s">
        <v>688</v>
      </c>
    </row>
    <row r="67" spans="1:13">
      <c r="A67" s="4" t="s">
        <v>468</v>
      </c>
      <c r="B67" s="4" t="s">
        <v>869</v>
      </c>
    </row>
  </sheetData>
  <mergeCells count="5">
    <mergeCell ref="A1:B1"/>
    <mergeCell ref="C1:D1"/>
    <mergeCell ref="A65:L65"/>
    <mergeCell ref="B66:L66"/>
    <mergeCell ref="B67:L6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v>
      </c>
      <c r="B1" s="2" t="s">
        <v>2</v>
      </c>
      <c r="C1" s="2" t="s">
        <v>35</v>
      </c>
      <c r="D1" s="2" t="s">
        <v>82</v>
      </c>
      <c r="E1" s="2" t="s">
        <v>149</v>
      </c>
    </row>
    <row r="2" spans="1:5">
      <c r="A2" s="4" t="s">
        <v>79</v>
      </c>
      <c r="B2" s="5" t="n">
        <v>17459961</v>
      </c>
      <c r="C2" s="5" t="n">
        <v>17459961</v>
      </c>
      <c r="D2" s="5" t="n">
        <v>17459961</v>
      </c>
      <c r="E2" s="5" t="n">
        <v>17459961</v>
      </c>
    </row>
    <row r="3" spans="1:5">
      <c r="A3" s="4" t="s">
        <v>80</v>
      </c>
      <c r="B3" s="5" t="n">
        <v>2883452</v>
      </c>
      <c r="C3" s="5" t="n">
        <v>2069461</v>
      </c>
      <c r="D3" s="5" t="n">
        <v>2049797</v>
      </c>
      <c r="E3" s="5" t="n">
        <v>19158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70</v>
      </c>
      <c r="C1" s="2" t="s">
        <v>2</v>
      </c>
      <c r="E1" s="2" t="s">
        <v>35</v>
      </c>
      <c r="F1" s="2" t="s">
        <v>82</v>
      </c>
      <c r="G1" s="2" t="s">
        <v>149</v>
      </c>
      <c r="H1" s="2" t="s">
        <v>834</v>
      </c>
      <c r="I1" s="2" t="s">
        <v>835</v>
      </c>
      <c r="J1" s="2" t="s">
        <v>836</v>
      </c>
      <c r="K1" s="2" t="s">
        <v>837</v>
      </c>
      <c r="L1" s="2" t="s">
        <v>838</v>
      </c>
      <c r="M1" s="2" t="s">
        <v>839</v>
      </c>
    </row>
    <row r="2" spans="1:13">
      <c r="A2" s="3" t="s">
        <v>771</v>
      </c>
    </row>
    <row r="3" spans="1:13">
      <c r="A3" s="4" t="s">
        <v>840</v>
      </c>
      <c r="C3" s="8" t="n">
        <v>10392.9</v>
      </c>
      <c r="D3" s="4" t="s">
        <v>466</v>
      </c>
      <c r="E3" s="8" t="n">
        <v>10221.2</v>
      </c>
      <c r="F3" s="6" t="n">
        <v>9851</v>
      </c>
      <c r="G3" s="8" t="n">
        <v>9629.9</v>
      </c>
    </row>
    <row r="4" spans="1:13">
      <c r="A4" s="4" t="s">
        <v>492</v>
      </c>
    </row>
    <row r="5" spans="1:13">
      <c r="A5" s="3" t="s">
        <v>771</v>
      </c>
    </row>
    <row r="6" spans="1:13">
      <c r="A6" s="4" t="s">
        <v>840</v>
      </c>
      <c r="B6" s="4" t="s">
        <v>466</v>
      </c>
      <c r="C6" s="9" t="n">
        <v>8478.5</v>
      </c>
    </row>
    <row r="7" spans="1:13">
      <c r="A7" s="4" t="s">
        <v>871</v>
      </c>
    </row>
    <row r="8" spans="1:13">
      <c r="A8" s="3" t="s">
        <v>771</v>
      </c>
    </row>
    <row r="9" spans="1:13">
      <c r="A9" s="4" t="s">
        <v>841</v>
      </c>
      <c r="C9" s="9" t="n">
        <v>155.9</v>
      </c>
    </row>
    <row r="10" spans="1:13">
      <c r="A10" s="4" t="s">
        <v>840</v>
      </c>
      <c r="B10" s="4" t="s">
        <v>466</v>
      </c>
      <c r="C10" s="9" t="n">
        <v>2395.2</v>
      </c>
    </row>
    <row r="11" spans="1:13">
      <c r="A11" s="4" t="s">
        <v>872</v>
      </c>
    </row>
    <row r="12" spans="1:13">
      <c r="A12" s="3" t="s">
        <v>771</v>
      </c>
    </row>
    <row r="13" spans="1:13">
      <c r="A13" s="4" t="s">
        <v>843</v>
      </c>
      <c r="B13" s="4" t="s">
        <v>468</v>
      </c>
      <c r="C13" s="9" t="n">
        <v>1069.9</v>
      </c>
      <c r="E13" s="9" t="n">
        <v>1062.9</v>
      </c>
      <c r="F13" s="9" t="n">
        <v>1062.7</v>
      </c>
      <c r="G13" s="9" t="n">
        <v>1064.1</v>
      </c>
      <c r="H13" s="8" t="n">
        <v>1063.8</v>
      </c>
      <c r="I13" s="6" t="n">
        <v>1071</v>
      </c>
      <c r="J13" s="8" t="n">
        <v>1066.8</v>
      </c>
      <c r="K13" s="8" t="n">
        <v>1086.5</v>
      </c>
      <c r="L13" s="6" t="n">
        <v>1114</v>
      </c>
      <c r="M13" s="8" t="n">
        <v>1169.1</v>
      </c>
    </row>
    <row r="14" spans="1:13">
      <c r="A14" s="4" t="s">
        <v>844</v>
      </c>
      <c r="B14" s="4" t="s">
        <v>468</v>
      </c>
      <c r="C14" s="9" t="n">
        <v>10.2</v>
      </c>
    </row>
    <row r="15" spans="1:13">
      <c r="A15" s="4" t="s">
        <v>845</v>
      </c>
      <c r="C15" s="9" t="n">
        <v>1028.3</v>
      </c>
      <c r="E15" s="9" t="n">
        <v>1021.9</v>
      </c>
      <c r="F15" s="9" t="n">
        <v>1014.3</v>
      </c>
      <c r="G15" s="5" t="n">
        <v>1000</v>
      </c>
      <c r="H15" s="9" t="n">
        <v>975.5</v>
      </c>
      <c r="I15" s="9" t="n">
        <v>951.9</v>
      </c>
      <c r="J15" s="9" t="n">
        <v>918.7</v>
      </c>
      <c r="K15" s="9" t="n">
        <v>868.6</v>
      </c>
      <c r="L15" s="9" t="n">
        <v>745.2</v>
      </c>
      <c r="M15" s="8" t="n">
        <v>457.2</v>
      </c>
    </row>
    <row r="16" spans="1:13">
      <c r="A16" s="4" t="s">
        <v>873</v>
      </c>
    </row>
    <row r="17" spans="1:13">
      <c r="A17" s="3" t="s">
        <v>771</v>
      </c>
    </row>
    <row r="18" spans="1:13">
      <c r="A18" s="4" t="s">
        <v>843</v>
      </c>
      <c r="B18" s="4" t="s">
        <v>468</v>
      </c>
      <c r="C18" s="9" t="n">
        <v>927.7</v>
      </c>
      <c r="E18" s="9" t="n">
        <v>943.4</v>
      </c>
      <c r="F18" s="9" t="n">
        <v>950.3</v>
      </c>
      <c r="G18" s="5" t="n">
        <v>954</v>
      </c>
      <c r="H18" s="9" t="n">
        <v>967.2</v>
      </c>
      <c r="I18" s="9" t="n">
        <v>978.3</v>
      </c>
      <c r="J18" s="9" t="n">
        <v>985.9</v>
      </c>
      <c r="K18" s="5" t="n">
        <v>1007</v>
      </c>
      <c r="L18" s="9" t="n">
        <v>1024.5</v>
      </c>
    </row>
    <row r="19" spans="1:13">
      <c r="A19" s="4" t="s">
        <v>844</v>
      </c>
      <c r="B19" s="4" t="s">
        <v>468</v>
      </c>
      <c r="C19" s="9" t="n">
        <v>13.7</v>
      </c>
    </row>
    <row r="20" spans="1:13">
      <c r="A20" s="4" t="s">
        <v>845</v>
      </c>
      <c r="C20" s="9" t="n">
        <v>909.6</v>
      </c>
      <c r="E20" s="9" t="n">
        <v>903.7</v>
      </c>
      <c r="F20" s="9" t="n">
        <v>897.5</v>
      </c>
      <c r="G20" s="9" t="n">
        <v>884.8</v>
      </c>
      <c r="H20" s="9" t="n">
        <v>866.7</v>
      </c>
      <c r="I20" s="9" t="n">
        <v>832.7</v>
      </c>
      <c r="J20" s="9" t="n">
        <v>776.5</v>
      </c>
      <c r="K20" s="9" t="n">
        <v>671.3</v>
      </c>
      <c r="L20" s="8" t="n">
        <v>404.9</v>
      </c>
    </row>
    <row r="21" spans="1:13">
      <c r="A21" s="4" t="s">
        <v>874</v>
      </c>
    </row>
    <row r="22" spans="1:13">
      <c r="A22" s="3" t="s">
        <v>771</v>
      </c>
    </row>
    <row r="23" spans="1:13">
      <c r="A23" s="4" t="s">
        <v>843</v>
      </c>
      <c r="B23" s="4" t="s">
        <v>468</v>
      </c>
      <c r="C23" s="5" t="n">
        <v>976</v>
      </c>
      <c r="E23" s="9" t="n">
        <v>959.8</v>
      </c>
      <c r="F23" s="9" t="n">
        <v>963.7</v>
      </c>
      <c r="G23" s="5" t="n">
        <v>973</v>
      </c>
      <c r="H23" s="9" t="n">
        <v>992.8</v>
      </c>
      <c r="I23" s="9" t="n">
        <v>1007.6</v>
      </c>
      <c r="J23" s="9" t="n">
        <v>1023.6</v>
      </c>
      <c r="K23" s="9" t="n">
        <v>1031.2</v>
      </c>
    </row>
    <row r="24" spans="1:13">
      <c r="A24" s="4" t="s">
        <v>844</v>
      </c>
      <c r="B24" s="4" t="s">
        <v>468</v>
      </c>
      <c r="C24" s="9" t="n">
        <v>24.7</v>
      </c>
    </row>
    <row r="25" spans="1:13">
      <c r="A25" s="4" t="s">
        <v>845</v>
      </c>
      <c r="C25" s="9" t="n">
        <v>906.1</v>
      </c>
      <c r="E25" s="9" t="n">
        <v>894.5</v>
      </c>
      <c r="F25" s="9" t="n">
        <v>880.2</v>
      </c>
      <c r="G25" s="9" t="n">
        <v>858.8</v>
      </c>
      <c r="H25" s="9" t="n">
        <v>820.9</v>
      </c>
      <c r="I25" s="9" t="n">
        <v>752.7</v>
      </c>
      <c r="J25" s="9" t="n">
        <v>606.4</v>
      </c>
      <c r="K25" s="8" t="n">
        <v>376.5</v>
      </c>
    </row>
    <row r="26" spans="1:13">
      <c r="A26" s="4" t="s">
        <v>875</v>
      </c>
    </row>
    <row r="27" spans="1:13">
      <c r="A27" s="3" t="s">
        <v>771</v>
      </c>
    </row>
    <row r="28" spans="1:13">
      <c r="A28" s="4" t="s">
        <v>843</v>
      </c>
      <c r="B28" s="4" t="s">
        <v>468</v>
      </c>
      <c r="C28" s="9" t="n">
        <v>948.4</v>
      </c>
      <c r="E28" s="9" t="n">
        <v>958.9</v>
      </c>
      <c r="F28" s="9" t="n">
        <v>983.9</v>
      </c>
      <c r="G28" s="9" t="n">
        <v>1005.5</v>
      </c>
      <c r="H28" s="9" t="n">
        <v>1056.8</v>
      </c>
      <c r="I28" s="9" t="n">
        <v>1059.9</v>
      </c>
      <c r="J28" s="9" t="n">
        <v>1022.3</v>
      </c>
    </row>
    <row r="29" spans="1:13">
      <c r="A29" s="4" t="s">
        <v>844</v>
      </c>
      <c r="B29" s="4" t="s">
        <v>468</v>
      </c>
      <c r="C29" s="9" t="n">
        <v>30.8</v>
      </c>
    </row>
    <row r="30" spans="1:13">
      <c r="A30" s="4" t="s">
        <v>845</v>
      </c>
      <c r="C30" s="9" t="n">
        <v>860.2</v>
      </c>
      <c r="E30" s="9" t="n">
        <v>846.5</v>
      </c>
      <c r="F30" s="9" t="n">
        <v>828.3</v>
      </c>
      <c r="G30" s="9" t="n">
        <v>792.7</v>
      </c>
      <c r="H30" s="5" t="n">
        <v>740</v>
      </c>
      <c r="I30" s="9" t="n">
        <v>614.5</v>
      </c>
      <c r="J30" s="8" t="n">
        <v>354.8</v>
      </c>
    </row>
    <row r="31" spans="1:13">
      <c r="A31" s="4" t="s">
        <v>876</v>
      </c>
    </row>
    <row r="32" spans="1:13">
      <c r="A32" s="3" t="s">
        <v>771</v>
      </c>
    </row>
    <row r="33" spans="1:13">
      <c r="A33" s="4" t="s">
        <v>843</v>
      </c>
      <c r="B33" s="4" t="s">
        <v>468</v>
      </c>
      <c r="C33" s="9" t="n">
        <v>790.3</v>
      </c>
      <c r="E33" s="9" t="n">
        <v>804.1</v>
      </c>
      <c r="F33" s="9" t="n">
        <v>823.4</v>
      </c>
      <c r="G33" s="9" t="n">
        <v>838.4</v>
      </c>
      <c r="H33" s="9" t="n">
        <v>868.8</v>
      </c>
      <c r="I33" s="9" t="n">
        <v>850.8</v>
      </c>
    </row>
    <row r="34" spans="1:13">
      <c r="A34" s="4" t="s">
        <v>844</v>
      </c>
      <c r="B34" s="4" t="s">
        <v>468</v>
      </c>
      <c r="C34" s="5" t="n">
        <v>44</v>
      </c>
    </row>
    <row r="35" spans="1:13">
      <c r="A35" s="4" t="s">
        <v>845</v>
      </c>
      <c r="C35" s="9" t="n">
        <v>704.9</v>
      </c>
      <c r="E35" s="9" t="n">
        <v>685.5</v>
      </c>
      <c r="F35" s="5" t="n">
        <v>663</v>
      </c>
      <c r="G35" s="9" t="n">
        <v>613.3</v>
      </c>
      <c r="H35" s="9" t="n">
        <v>523.5</v>
      </c>
      <c r="I35" s="8" t="n">
        <v>265.4</v>
      </c>
    </row>
    <row r="36" spans="1:13">
      <c r="A36" s="4" t="s">
        <v>877</v>
      </c>
    </row>
    <row r="37" spans="1:13">
      <c r="A37" s="3" t="s">
        <v>771</v>
      </c>
    </row>
    <row r="38" spans="1:13">
      <c r="A38" s="4" t="s">
        <v>843</v>
      </c>
      <c r="B38" s="4" t="s">
        <v>468</v>
      </c>
      <c r="C38" s="9" t="n">
        <v>772.4</v>
      </c>
      <c r="E38" s="9" t="n">
        <v>784.3</v>
      </c>
      <c r="F38" s="9" t="n">
        <v>808.8</v>
      </c>
      <c r="G38" s="5" t="n">
        <v>833</v>
      </c>
      <c r="H38" s="9" t="n">
        <v>850.4</v>
      </c>
    </row>
    <row r="39" spans="1:13">
      <c r="A39" s="4" t="s">
        <v>844</v>
      </c>
      <c r="B39" s="4" t="s">
        <v>468</v>
      </c>
      <c r="C39" s="9" t="n">
        <v>63.9</v>
      </c>
    </row>
    <row r="40" spans="1:13">
      <c r="A40" s="4" t="s">
        <v>845</v>
      </c>
      <c r="C40" s="9" t="n">
        <v>604.6</v>
      </c>
      <c r="E40" s="9" t="n">
        <v>572.9</v>
      </c>
      <c r="F40" s="9" t="n">
        <v>523.3</v>
      </c>
      <c r="G40" s="9" t="n">
        <v>421.1</v>
      </c>
      <c r="H40" s="8" t="n">
        <v>251.2</v>
      </c>
    </row>
    <row r="41" spans="1:13">
      <c r="A41" s="4" t="s">
        <v>878</v>
      </c>
    </row>
    <row r="42" spans="1:13">
      <c r="A42" s="3" t="s">
        <v>771</v>
      </c>
    </row>
    <row r="43" spans="1:13">
      <c r="A43" s="4" t="s">
        <v>843</v>
      </c>
      <c r="B43" s="4" t="s">
        <v>468</v>
      </c>
      <c r="C43" s="9" t="n">
        <v>798.4</v>
      </c>
      <c r="E43" s="5" t="n">
        <v>784</v>
      </c>
      <c r="F43" s="9" t="n">
        <v>768.6</v>
      </c>
      <c r="G43" s="9" t="n">
        <v>763.4</v>
      </c>
    </row>
    <row r="44" spans="1:13">
      <c r="A44" s="4" t="s">
        <v>844</v>
      </c>
      <c r="B44" s="4" t="s">
        <v>468</v>
      </c>
      <c r="C44" s="9" t="n">
        <v>73.5</v>
      </c>
    </row>
    <row r="45" spans="1:13">
      <c r="A45" s="4" t="s">
        <v>845</v>
      </c>
      <c r="C45" s="9" t="n">
        <v>577.7</v>
      </c>
      <c r="E45" s="9" t="n">
        <v>518.7</v>
      </c>
      <c r="F45" s="9" t="n">
        <v>409.1</v>
      </c>
      <c r="G45" s="8" t="n">
        <v>218.5</v>
      </c>
    </row>
    <row r="46" spans="1:13">
      <c r="A46" s="4" t="s">
        <v>879</v>
      </c>
    </row>
    <row r="47" spans="1:13">
      <c r="A47" s="3" t="s">
        <v>771</v>
      </c>
    </row>
    <row r="48" spans="1:13">
      <c r="A48" s="4" t="s">
        <v>843</v>
      </c>
      <c r="B48" s="4" t="s">
        <v>468</v>
      </c>
      <c r="C48" s="9" t="n">
        <v>1111.6</v>
      </c>
      <c r="E48" s="9" t="n">
        <v>1124.4</v>
      </c>
      <c r="F48" s="5" t="n">
        <v>1118</v>
      </c>
    </row>
    <row r="49" spans="1:13">
      <c r="A49" s="4" t="s">
        <v>844</v>
      </c>
      <c r="B49" s="4" t="s">
        <v>468</v>
      </c>
      <c r="C49" s="9" t="n">
        <v>139.5</v>
      </c>
    </row>
    <row r="50" spans="1:13">
      <c r="A50" s="4" t="s">
        <v>845</v>
      </c>
      <c r="C50" s="9" t="n">
        <v>828.7</v>
      </c>
      <c r="E50" s="9" t="n">
        <v>685.6</v>
      </c>
      <c r="F50" s="8" t="n">
        <v>367.2</v>
      </c>
    </row>
    <row r="51" spans="1:13">
      <c r="A51" s="4" t="s">
        <v>880</v>
      </c>
    </row>
    <row r="52" spans="1:13">
      <c r="A52" s="3" t="s">
        <v>771</v>
      </c>
    </row>
    <row r="53" spans="1:13">
      <c r="A53" s="4" t="s">
        <v>843</v>
      </c>
      <c r="B53" s="4" t="s">
        <v>468</v>
      </c>
      <c r="C53" s="9" t="n">
        <v>1046.3</v>
      </c>
      <c r="E53" s="9" t="n">
        <v>1095.9</v>
      </c>
    </row>
    <row r="54" spans="1:13">
      <c r="A54" s="4" t="s">
        <v>844</v>
      </c>
      <c r="B54" s="4" t="s">
        <v>468</v>
      </c>
      <c r="C54" s="9" t="n">
        <v>491.5</v>
      </c>
    </row>
    <row r="55" spans="1:13">
      <c r="A55" s="4" t="s">
        <v>845</v>
      </c>
      <c r="C55" s="9" t="n">
        <v>639.1</v>
      </c>
      <c r="E55" s="8" t="n">
        <v>342.8</v>
      </c>
    </row>
    <row r="56" spans="1:13">
      <c r="A56" s="4" t="s">
        <v>881</v>
      </c>
    </row>
    <row r="57" spans="1:13">
      <c r="A57" s="3" t="s">
        <v>771</v>
      </c>
    </row>
    <row r="58" spans="1:13">
      <c r="A58" s="4" t="s">
        <v>843</v>
      </c>
      <c r="B58" s="4" t="s">
        <v>468</v>
      </c>
      <c r="C58" s="9" t="n">
        <v>1255.4</v>
      </c>
    </row>
    <row r="59" spans="1:13">
      <c r="A59" s="4" t="s">
        <v>844</v>
      </c>
      <c r="B59" s="4" t="s">
        <v>468</v>
      </c>
      <c r="C59" s="9" t="n">
        <v>627.7</v>
      </c>
    </row>
    <row r="60" spans="1:13">
      <c r="A60" s="4" t="s">
        <v>845</v>
      </c>
      <c r="C60" s="9" t="n">
        <v>397.9</v>
      </c>
    </row>
    <row r="61" spans="1:13">
      <c r="A61" s="4" t="s">
        <v>882</v>
      </c>
    </row>
    <row r="62" spans="1:13">
      <c r="A62" s="3" t="s">
        <v>771</v>
      </c>
    </row>
    <row r="63" spans="1:13">
      <c r="A63" s="4" t="s">
        <v>843</v>
      </c>
      <c r="B63" s="4" t="s">
        <v>468</v>
      </c>
      <c r="C63" s="9" t="n">
        <v>9696.4</v>
      </c>
    </row>
    <row r="64" spans="1:13">
      <c r="A64" s="4" t="s">
        <v>845</v>
      </c>
      <c r="C64" s="8" t="n">
        <v>7457.1</v>
      </c>
    </row>
    <row r="65" spans="1:13"/>
    <row r="66" spans="1:13">
      <c r="A66" s="4" t="s">
        <v>466</v>
      </c>
      <c r="B66" s="4" t="s">
        <v>688</v>
      </c>
    </row>
    <row r="67" spans="1:13">
      <c r="A67" s="4" t="s">
        <v>468</v>
      </c>
      <c r="B67" s="4" t="s">
        <v>883</v>
      </c>
    </row>
  </sheetData>
  <mergeCells count="5">
    <mergeCell ref="A1:B1"/>
    <mergeCell ref="C1:D1"/>
    <mergeCell ref="A65:L65"/>
    <mergeCell ref="B66:L66"/>
    <mergeCell ref="B67:L6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84</v>
      </c>
      <c r="C1" s="2" t="s">
        <v>885</v>
      </c>
      <c r="E1" s="2" t="s">
        <v>612</v>
      </c>
      <c r="F1" s="2" t="s">
        <v>619</v>
      </c>
      <c r="G1" s="2" t="s">
        <v>886</v>
      </c>
      <c r="H1" s="2" t="s">
        <v>887</v>
      </c>
      <c r="I1" s="2" t="s">
        <v>888</v>
      </c>
      <c r="J1" s="2" t="s">
        <v>617</v>
      </c>
      <c r="K1" s="2" t="s">
        <v>889</v>
      </c>
      <c r="L1" s="2" t="s">
        <v>890</v>
      </c>
      <c r="M1" s="2" t="s">
        <v>891</v>
      </c>
    </row>
    <row r="2" spans="1:13">
      <c r="A2" s="3" t="s">
        <v>771</v>
      </c>
    </row>
    <row r="3" spans="1:13">
      <c r="A3" s="4" t="s">
        <v>840</v>
      </c>
      <c r="C3" s="8" t="n">
        <v>10392.9</v>
      </c>
      <c r="D3" s="4" t="s">
        <v>466</v>
      </c>
      <c r="E3" s="8" t="n">
        <v>10221.2</v>
      </c>
      <c r="F3" s="6" t="n">
        <v>9851</v>
      </c>
      <c r="G3" s="8" t="n">
        <v>9629.9</v>
      </c>
    </row>
    <row r="4" spans="1:13">
      <c r="A4" s="4" t="s">
        <v>480</v>
      </c>
    </row>
    <row r="5" spans="1:13">
      <c r="A5" s="3" t="s">
        <v>771</v>
      </c>
    </row>
    <row r="6" spans="1:13">
      <c r="A6" s="4" t="s">
        <v>840</v>
      </c>
      <c r="B6" s="4" t="s">
        <v>466</v>
      </c>
      <c r="C6" s="9" t="n">
        <v>1914.4</v>
      </c>
    </row>
    <row r="7" spans="1:13">
      <c r="A7" s="4" t="s">
        <v>785</v>
      </c>
    </row>
    <row r="8" spans="1:13">
      <c r="A8" s="3" t="s">
        <v>771</v>
      </c>
    </row>
    <row r="9" spans="1:13">
      <c r="A9" s="4" t="s">
        <v>840</v>
      </c>
      <c r="B9" s="4" t="s">
        <v>466</v>
      </c>
      <c r="C9" s="9" t="n">
        <v>1606.8</v>
      </c>
    </row>
    <row r="10" spans="1:13">
      <c r="A10" s="4" t="s">
        <v>892</v>
      </c>
    </row>
    <row r="11" spans="1:13">
      <c r="A11" s="3" t="s">
        <v>771</v>
      </c>
    </row>
    <row r="12" spans="1:13">
      <c r="A12" s="4" t="s">
        <v>841</v>
      </c>
      <c r="C12" s="9" t="n">
        <v>2.6</v>
      </c>
    </row>
    <row r="13" spans="1:13">
      <c r="A13" s="4" t="s">
        <v>840</v>
      </c>
      <c r="B13" s="4" t="s">
        <v>466</v>
      </c>
      <c r="C13" s="9" t="n">
        <v>359.9</v>
      </c>
    </row>
    <row r="14" spans="1:13">
      <c r="A14" s="4" t="s">
        <v>893</v>
      </c>
    </row>
    <row r="15" spans="1:13">
      <c r="A15" s="3" t="s">
        <v>771</v>
      </c>
    </row>
    <row r="16" spans="1:13">
      <c r="A16" s="4" t="s">
        <v>843</v>
      </c>
      <c r="C16" s="9" t="n">
        <v>64.90000000000001</v>
      </c>
      <c r="E16" s="5" t="n">
        <v>65</v>
      </c>
      <c r="F16" s="9" t="n">
        <v>64.7</v>
      </c>
      <c r="G16" s="9" t="n">
        <v>64.5</v>
      </c>
      <c r="H16" s="8" t="n">
        <v>63.7</v>
      </c>
      <c r="I16" s="8" t="n">
        <v>63.1</v>
      </c>
      <c r="J16" s="8" t="n">
        <v>62.5</v>
      </c>
      <c r="K16" s="8" t="n">
        <v>60.1</v>
      </c>
      <c r="L16" s="8" t="n">
        <v>63.1</v>
      </c>
      <c r="M16" s="8" t="n">
        <v>78.3</v>
      </c>
    </row>
    <row r="17" spans="1:13">
      <c r="A17" s="4" t="s">
        <v>844</v>
      </c>
      <c r="C17" s="8" t="n">
        <v>0.7</v>
      </c>
    </row>
    <row r="18" spans="1:13">
      <c r="A18" s="4" t="s">
        <v>894</v>
      </c>
      <c r="B18" s="4" t="s">
        <v>468</v>
      </c>
      <c r="C18" s="5" t="n">
        <v>1315</v>
      </c>
    </row>
    <row r="19" spans="1:13">
      <c r="A19" s="4" t="s">
        <v>845</v>
      </c>
      <c r="C19" s="6" t="n">
        <v>64</v>
      </c>
      <c r="E19" s="9" t="n">
        <v>63.9</v>
      </c>
      <c r="F19" s="9" t="n">
        <v>63.6</v>
      </c>
      <c r="G19" s="9" t="n">
        <v>63.3</v>
      </c>
      <c r="H19" s="9" t="n">
        <v>61.9</v>
      </c>
      <c r="I19" s="9" t="n">
        <v>61.4</v>
      </c>
      <c r="J19" s="9" t="n">
        <v>58.9</v>
      </c>
      <c r="K19" s="9" t="n">
        <v>54.3</v>
      </c>
      <c r="L19" s="5" t="n">
        <v>51</v>
      </c>
      <c r="M19" s="8" t="n">
        <v>36.6</v>
      </c>
    </row>
    <row r="20" spans="1:13">
      <c r="A20" s="4" t="s">
        <v>895</v>
      </c>
    </row>
    <row r="21" spans="1:13">
      <c r="A21" s="3" t="s">
        <v>771</v>
      </c>
    </row>
    <row r="22" spans="1:13">
      <c r="A22" s="4" t="s">
        <v>843</v>
      </c>
      <c r="C22" s="9" t="n">
        <v>101.7</v>
      </c>
      <c r="E22" s="9" t="n">
        <v>109.6</v>
      </c>
      <c r="F22" s="9" t="n">
        <v>109.9</v>
      </c>
      <c r="G22" s="9" t="n">
        <v>109.8</v>
      </c>
      <c r="H22" s="9" t="n">
        <v>104.2</v>
      </c>
      <c r="I22" s="9" t="n">
        <v>105.7</v>
      </c>
      <c r="J22" s="9" t="n">
        <v>101.8</v>
      </c>
      <c r="K22" s="9" t="n">
        <v>101.7</v>
      </c>
      <c r="L22" s="9" t="n">
        <v>110.2</v>
      </c>
    </row>
    <row r="23" spans="1:13">
      <c r="A23" s="4" t="s">
        <v>844</v>
      </c>
      <c r="C23" s="8" t="n">
        <v>0.8</v>
      </c>
    </row>
    <row r="24" spans="1:13">
      <c r="A24" s="4" t="s">
        <v>894</v>
      </c>
      <c r="B24" s="4" t="s">
        <v>468</v>
      </c>
      <c r="C24" s="5" t="n">
        <v>1630</v>
      </c>
    </row>
    <row r="25" spans="1:13">
      <c r="A25" s="4" t="s">
        <v>845</v>
      </c>
      <c r="C25" s="8" t="n">
        <v>100.8</v>
      </c>
      <c r="E25" s="9" t="n">
        <v>101.3</v>
      </c>
      <c r="F25" s="9" t="n">
        <v>101.5</v>
      </c>
      <c r="G25" s="9" t="n">
        <v>101.1</v>
      </c>
      <c r="H25" s="9" t="n">
        <v>100.6</v>
      </c>
      <c r="I25" s="9" t="n">
        <v>98.59999999999999</v>
      </c>
      <c r="J25" s="9" t="n">
        <v>92.40000000000001</v>
      </c>
      <c r="K25" s="9" t="n">
        <v>83.59999999999999</v>
      </c>
      <c r="L25" s="6" t="n">
        <v>53</v>
      </c>
    </row>
    <row r="26" spans="1:13">
      <c r="A26" s="4" t="s">
        <v>896</v>
      </c>
    </row>
    <row r="27" spans="1:13">
      <c r="A27" s="3" t="s">
        <v>771</v>
      </c>
    </row>
    <row r="28" spans="1:13">
      <c r="A28" s="4" t="s">
        <v>843</v>
      </c>
      <c r="C28" s="9" t="n">
        <v>159.9</v>
      </c>
      <c r="E28" s="9" t="n">
        <v>159.3</v>
      </c>
      <c r="F28" s="9" t="n">
        <v>159.3</v>
      </c>
      <c r="G28" s="5" t="n">
        <v>159</v>
      </c>
      <c r="H28" s="9" t="n">
        <v>159.9</v>
      </c>
      <c r="I28" s="9" t="n">
        <v>160.5</v>
      </c>
      <c r="J28" s="5" t="n">
        <v>162</v>
      </c>
      <c r="K28" s="9" t="n">
        <v>168.8</v>
      </c>
    </row>
    <row r="29" spans="1:13">
      <c r="A29" s="4" t="s">
        <v>844</v>
      </c>
      <c r="C29" s="6" t="n">
        <v>1</v>
      </c>
    </row>
    <row r="30" spans="1:13">
      <c r="A30" s="4" t="s">
        <v>894</v>
      </c>
      <c r="B30" s="4" t="s">
        <v>468</v>
      </c>
      <c r="C30" s="5" t="n">
        <v>2205</v>
      </c>
    </row>
    <row r="31" spans="1:13">
      <c r="A31" s="4" t="s">
        <v>845</v>
      </c>
      <c r="C31" s="8" t="n">
        <v>158.6</v>
      </c>
      <c r="E31" s="9" t="n">
        <v>157.6</v>
      </c>
      <c r="F31" s="9" t="n">
        <v>157.2</v>
      </c>
      <c r="G31" s="9" t="n">
        <v>156.1</v>
      </c>
      <c r="H31" s="9" t="n">
        <v>154.3</v>
      </c>
      <c r="I31" s="5" t="n">
        <v>144</v>
      </c>
      <c r="J31" s="9" t="n">
        <v>118.4</v>
      </c>
      <c r="K31" s="6" t="n">
        <v>61</v>
      </c>
    </row>
    <row r="32" spans="1:13">
      <c r="A32" s="4" t="s">
        <v>897</v>
      </c>
    </row>
    <row r="33" spans="1:13">
      <c r="A33" s="3" t="s">
        <v>771</v>
      </c>
    </row>
    <row r="34" spans="1:13">
      <c r="A34" s="4" t="s">
        <v>843</v>
      </c>
      <c r="C34" s="9" t="n">
        <v>235.5</v>
      </c>
      <c r="E34" s="9" t="n">
        <v>236.1</v>
      </c>
      <c r="F34" s="9" t="n">
        <v>235.1</v>
      </c>
      <c r="G34" s="9" t="n">
        <v>256.1</v>
      </c>
      <c r="H34" s="9" t="n">
        <v>258.6</v>
      </c>
      <c r="I34" s="9" t="n">
        <v>262.5</v>
      </c>
      <c r="J34" s="9" t="n">
        <v>270.9</v>
      </c>
    </row>
    <row r="35" spans="1:13">
      <c r="A35" s="4" t="s">
        <v>844</v>
      </c>
      <c r="C35" s="8" t="n">
        <v>8.199999999999999</v>
      </c>
    </row>
    <row r="36" spans="1:13">
      <c r="A36" s="4" t="s">
        <v>894</v>
      </c>
      <c r="B36" s="4" t="s">
        <v>468</v>
      </c>
      <c r="C36" s="5" t="n">
        <v>2310</v>
      </c>
    </row>
    <row r="37" spans="1:13">
      <c r="A37" s="4" t="s">
        <v>845</v>
      </c>
      <c r="C37" s="8" t="n">
        <v>216.7</v>
      </c>
      <c r="E37" s="9" t="n">
        <v>216.2</v>
      </c>
      <c r="F37" s="9" t="n">
        <v>202.4</v>
      </c>
      <c r="G37" s="9" t="n">
        <v>193.5</v>
      </c>
      <c r="H37" s="9" t="n">
        <v>181.9</v>
      </c>
      <c r="I37" s="9" t="n">
        <v>157.5</v>
      </c>
      <c r="J37" s="6" t="n">
        <v>62</v>
      </c>
    </row>
    <row r="38" spans="1:13">
      <c r="A38" s="4" t="s">
        <v>898</v>
      </c>
    </row>
    <row r="39" spans="1:13">
      <c r="A39" s="3" t="s">
        <v>771</v>
      </c>
    </row>
    <row r="40" spans="1:13">
      <c r="A40" s="4" t="s">
        <v>843</v>
      </c>
      <c r="C40" s="9" t="n">
        <v>152.5</v>
      </c>
      <c r="E40" s="9" t="n">
        <v>152.4</v>
      </c>
      <c r="F40" s="9" t="n">
        <v>152.1</v>
      </c>
      <c r="G40" s="9" t="n">
        <v>150.4</v>
      </c>
      <c r="H40" s="9" t="n">
        <v>157.2</v>
      </c>
      <c r="I40" s="9" t="n">
        <v>157.3</v>
      </c>
    </row>
    <row r="41" spans="1:13">
      <c r="A41" s="4" t="s">
        <v>844</v>
      </c>
      <c r="C41" s="8" t="n">
        <v>2.1</v>
      </c>
    </row>
    <row r="42" spans="1:13">
      <c r="A42" s="4" t="s">
        <v>894</v>
      </c>
      <c r="B42" s="4" t="s">
        <v>468</v>
      </c>
      <c r="C42" s="5" t="n">
        <v>2393</v>
      </c>
    </row>
    <row r="43" spans="1:13">
      <c r="A43" s="4" t="s">
        <v>845</v>
      </c>
      <c r="C43" s="8" t="n">
        <v>148.7</v>
      </c>
      <c r="E43" s="5" t="n">
        <v>144</v>
      </c>
      <c r="F43" s="9" t="n">
        <v>141.1</v>
      </c>
      <c r="G43" s="5" t="n">
        <v>134</v>
      </c>
      <c r="H43" s="9" t="n">
        <v>118.7</v>
      </c>
      <c r="I43" s="8" t="n">
        <v>72.7</v>
      </c>
    </row>
    <row r="44" spans="1:13">
      <c r="A44" s="4" t="s">
        <v>899</v>
      </c>
    </row>
    <row r="45" spans="1:13">
      <c r="A45" s="3" t="s">
        <v>771</v>
      </c>
    </row>
    <row r="46" spans="1:13">
      <c r="A46" s="4" t="s">
        <v>843</v>
      </c>
      <c r="C46" s="9" t="n">
        <v>153.8</v>
      </c>
      <c r="E46" s="9" t="n">
        <v>153.7</v>
      </c>
      <c r="F46" s="9" t="n">
        <v>155.9</v>
      </c>
      <c r="G46" s="9" t="n">
        <v>166.2</v>
      </c>
      <c r="H46" s="9" t="n">
        <v>170.7</v>
      </c>
    </row>
    <row r="47" spans="1:13">
      <c r="A47" s="4" t="s">
        <v>844</v>
      </c>
      <c r="C47" s="8" t="n">
        <v>2.7</v>
      </c>
    </row>
    <row r="48" spans="1:13">
      <c r="A48" s="4" t="s">
        <v>894</v>
      </c>
      <c r="B48" s="4" t="s">
        <v>468</v>
      </c>
      <c r="C48" s="5" t="n">
        <v>3090</v>
      </c>
    </row>
    <row r="49" spans="1:13">
      <c r="A49" s="4" t="s">
        <v>845</v>
      </c>
      <c r="C49" s="8" t="n">
        <v>150.3</v>
      </c>
      <c r="E49" s="9" t="n">
        <v>148.8</v>
      </c>
      <c r="F49" s="5" t="n">
        <v>145</v>
      </c>
      <c r="G49" s="9" t="n">
        <v>133.8</v>
      </c>
      <c r="H49" s="8" t="n">
        <v>93.2</v>
      </c>
    </row>
    <row r="50" spans="1:13">
      <c r="A50" s="4" t="s">
        <v>900</v>
      </c>
    </row>
    <row r="51" spans="1:13">
      <c r="A51" s="3" t="s">
        <v>771</v>
      </c>
    </row>
    <row r="52" spans="1:13">
      <c r="A52" s="4" t="s">
        <v>843</v>
      </c>
      <c r="C52" s="9" t="n">
        <v>141.3</v>
      </c>
      <c r="E52" s="9" t="n">
        <v>142.6</v>
      </c>
      <c r="F52" s="9" t="n">
        <v>136.1</v>
      </c>
      <c r="G52" s="9" t="n">
        <v>140.5</v>
      </c>
    </row>
    <row r="53" spans="1:13">
      <c r="A53" s="4" t="s">
        <v>844</v>
      </c>
      <c r="C53" s="8" t="n">
        <v>4.6</v>
      </c>
    </row>
    <row r="54" spans="1:13">
      <c r="A54" s="4" t="s">
        <v>894</v>
      </c>
      <c r="B54" s="4" t="s">
        <v>468</v>
      </c>
      <c r="C54" s="5" t="n">
        <v>3001</v>
      </c>
    </row>
    <row r="55" spans="1:13">
      <c r="A55" s="4" t="s">
        <v>845</v>
      </c>
      <c r="C55" s="8" t="n">
        <v>129.8</v>
      </c>
      <c r="E55" s="5" t="n">
        <v>120</v>
      </c>
      <c r="F55" s="9" t="n">
        <v>106.9</v>
      </c>
      <c r="G55" s="8" t="n">
        <v>70.8</v>
      </c>
    </row>
    <row r="56" spans="1:13">
      <c r="A56" s="4" t="s">
        <v>901</v>
      </c>
    </row>
    <row r="57" spans="1:13">
      <c r="A57" s="3" t="s">
        <v>771</v>
      </c>
    </row>
    <row r="58" spans="1:13">
      <c r="A58" s="4" t="s">
        <v>843</v>
      </c>
      <c r="C58" s="9" t="n">
        <v>172.9</v>
      </c>
      <c r="E58" s="9" t="n">
        <v>170.5</v>
      </c>
      <c r="F58" s="9" t="n">
        <v>181.4</v>
      </c>
    </row>
    <row r="59" spans="1:13">
      <c r="A59" s="4" t="s">
        <v>844</v>
      </c>
      <c r="C59" s="8" t="n">
        <v>7.7</v>
      </c>
    </row>
    <row r="60" spans="1:13">
      <c r="A60" s="4" t="s">
        <v>894</v>
      </c>
      <c r="B60" s="4" t="s">
        <v>468</v>
      </c>
      <c r="C60" s="5" t="n">
        <v>3346</v>
      </c>
    </row>
    <row r="61" spans="1:13">
      <c r="A61" s="4" t="s">
        <v>845</v>
      </c>
      <c r="C61" s="8" t="n">
        <v>147.1</v>
      </c>
      <c r="E61" s="9" t="n">
        <v>127.1</v>
      </c>
      <c r="F61" s="6" t="n">
        <v>72</v>
      </c>
    </row>
    <row r="62" spans="1:13">
      <c r="A62" s="4" t="s">
        <v>902</v>
      </c>
    </row>
    <row r="63" spans="1:13">
      <c r="A63" s="3" t="s">
        <v>771</v>
      </c>
    </row>
    <row r="64" spans="1:13">
      <c r="A64" s="4" t="s">
        <v>843</v>
      </c>
      <c r="C64" s="9" t="n">
        <v>306.5</v>
      </c>
      <c r="E64" s="9" t="n">
        <v>330.7</v>
      </c>
    </row>
    <row r="65" spans="1:13">
      <c r="A65" s="4" t="s">
        <v>844</v>
      </c>
      <c r="C65" s="8" t="n">
        <v>35.5</v>
      </c>
    </row>
    <row r="66" spans="1:13">
      <c r="A66" s="4" t="s">
        <v>894</v>
      </c>
      <c r="B66" s="4" t="s">
        <v>468</v>
      </c>
      <c r="C66" s="5" t="n">
        <v>2627</v>
      </c>
    </row>
    <row r="67" spans="1:13">
      <c r="A67" s="4" t="s">
        <v>845</v>
      </c>
      <c r="C67" s="8" t="n">
        <v>213.3</v>
      </c>
      <c r="E67" s="8" t="n">
        <v>88.59999999999999</v>
      </c>
    </row>
    <row r="68" spans="1:13">
      <c r="A68" s="4" t="s">
        <v>903</v>
      </c>
    </row>
    <row r="69" spans="1:13">
      <c r="A69" s="3" t="s">
        <v>771</v>
      </c>
    </row>
    <row r="70" spans="1:13">
      <c r="A70" s="4" t="s">
        <v>843</v>
      </c>
      <c r="C70" s="9" t="n">
        <v>259.9</v>
      </c>
    </row>
    <row r="71" spans="1:13">
      <c r="A71" s="4" t="s">
        <v>844</v>
      </c>
      <c r="C71" s="8" t="n">
        <v>106.8</v>
      </c>
    </row>
    <row r="72" spans="1:13">
      <c r="A72" s="4" t="s">
        <v>894</v>
      </c>
      <c r="B72" s="4" t="s">
        <v>468</v>
      </c>
      <c r="C72" s="5" t="n">
        <v>2686</v>
      </c>
    </row>
    <row r="73" spans="1:13">
      <c r="A73" s="4" t="s">
        <v>845</v>
      </c>
      <c r="C73" s="8" t="n">
        <v>62.3</v>
      </c>
    </row>
    <row r="74" spans="1:13">
      <c r="A74" s="4" t="s">
        <v>904</v>
      </c>
    </row>
    <row r="75" spans="1:13">
      <c r="A75" s="3" t="s">
        <v>771</v>
      </c>
    </row>
    <row r="76" spans="1:13">
      <c r="A76" s="4" t="s">
        <v>843</v>
      </c>
      <c r="C76" s="9" t="n">
        <v>1748.9</v>
      </c>
    </row>
    <row r="77" spans="1:13">
      <c r="A77" s="4" t="s">
        <v>845</v>
      </c>
      <c r="C77" s="8" t="n">
        <v>1391.6</v>
      </c>
    </row>
    <row r="78" spans="1:13"/>
    <row r="79" spans="1:13">
      <c r="A79" s="4" t="s">
        <v>466</v>
      </c>
      <c r="B79" s="4" t="s">
        <v>688</v>
      </c>
    </row>
    <row r="80" spans="1:13">
      <c r="A80" s="4" t="s">
        <v>468</v>
      </c>
      <c r="B80" s="4" t="s">
        <v>905</v>
      </c>
    </row>
  </sheetData>
  <mergeCells count="5">
    <mergeCell ref="A1:B1"/>
    <mergeCell ref="C1:D1"/>
    <mergeCell ref="A78:L78"/>
    <mergeCell ref="B79:L79"/>
    <mergeCell ref="B80:L8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06</v>
      </c>
      <c r="C1" s="2" t="s">
        <v>885</v>
      </c>
      <c r="E1" s="2" t="s">
        <v>612</v>
      </c>
      <c r="F1" s="2" t="s">
        <v>619</v>
      </c>
      <c r="G1" s="2" t="s">
        <v>886</v>
      </c>
      <c r="H1" s="2" t="s">
        <v>887</v>
      </c>
      <c r="I1" s="2" t="s">
        <v>888</v>
      </c>
      <c r="J1" s="2" t="s">
        <v>617</v>
      </c>
      <c r="K1" s="2" t="s">
        <v>889</v>
      </c>
      <c r="L1" s="2" t="s">
        <v>890</v>
      </c>
      <c r="M1" s="2" t="s">
        <v>891</v>
      </c>
    </row>
    <row r="2" spans="1:13">
      <c r="A2" s="3" t="s">
        <v>771</v>
      </c>
    </row>
    <row r="3" spans="1:13">
      <c r="A3" s="4" t="s">
        <v>840</v>
      </c>
      <c r="C3" s="8" t="n">
        <v>10392.9</v>
      </c>
      <c r="D3" s="4" t="s">
        <v>466</v>
      </c>
      <c r="E3" s="8" t="n">
        <v>10221.2</v>
      </c>
      <c r="F3" s="6" t="n">
        <v>9851</v>
      </c>
      <c r="G3" s="8" t="n">
        <v>9629.9</v>
      </c>
    </row>
    <row r="4" spans="1:13">
      <c r="A4" s="4" t="s">
        <v>480</v>
      </c>
    </row>
    <row r="5" spans="1:13">
      <c r="A5" s="3" t="s">
        <v>771</v>
      </c>
    </row>
    <row r="6" spans="1:13">
      <c r="A6" s="4" t="s">
        <v>840</v>
      </c>
      <c r="B6" s="4" t="s">
        <v>466</v>
      </c>
      <c r="C6" s="9" t="n">
        <v>1914.4</v>
      </c>
    </row>
    <row r="7" spans="1:13">
      <c r="A7" s="4" t="s">
        <v>785</v>
      </c>
    </row>
    <row r="8" spans="1:13">
      <c r="A8" s="3" t="s">
        <v>771</v>
      </c>
    </row>
    <row r="9" spans="1:13">
      <c r="A9" s="4" t="s">
        <v>840</v>
      </c>
      <c r="B9" s="4" t="s">
        <v>466</v>
      </c>
      <c r="C9" s="9" t="n">
        <v>1606.8</v>
      </c>
    </row>
    <row r="10" spans="1:13">
      <c r="A10" s="4" t="s">
        <v>786</v>
      </c>
    </row>
    <row r="11" spans="1:13">
      <c r="A11" s="3" t="s">
        <v>771</v>
      </c>
    </row>
    <row r="12" spans="1:13">
      <c r="A12" s="4" t="s">
        <v>841</v>
      </c>
      <c r="C12" s="9" t="n">
        <v>65.59999999999999</v>
      </c>
    </row>
    <row r="13" spans="1:13">
      <c r="A13" s="4" t="s">
        <v>840</v>
      </c>
      <c r="B13" s="4" t="s">
        <v>466</v>
      </c>
      <c r="C13" s="9" t="n">
        <v>1246.9</v>
      </c>
    </row>
    <row r="14" spans="1:13">
      <c r="A14" s="4" t="s">
        <v>907</v>
      </c>
    </row>
    <row r="15" spans="1:13">
      <c r="A15" s="3" t="s">
        <v>771</v>
      </c>
    </row>
    <row r="16" spans="1:13">
      <c r="A16" s="4" t="s">
        <v>843</v>
      </c>
      <c r="C16" s="5" t="n">
        <v>201</v>
      </c>
      <c r="E16" s="9" t="n">
        <v>199.4</v>
      </c>
      <c r="F16" s="5" t="n">
        <v>212</v>
      </c>
      <c r="G16" s="9" t="n">
        <v>221.8</v>
      </c>
      <c r="H16" s="8" t="n">
        <v>232.2</v>
      </c>
      <c r="I16" s="8" t="n">
        <v>236.3</v>
      </c>
      <c r="J16" s="8" t="n">
        <v>236.3</v>
      </c>
      <c r="K16" s="8" t="n">
        <v>234.4</v>
      </c>
      <c r="L16" s="8" t="n">
        <v>233.7</v>
      </c>
      <c r="M16" s="8" t="n">
        <v>230.1</v>
      </c>
    </row>
    <row r="17" spans="1:13">
      <c r="A17" s="4" t="s">
        <v>844</v>
      </c>
      <c r="C17" s="8" t="n">
        <v>16.8</v>
      </c>
    </row>
    <row r="18" spans="1:13">
      <c r="A18" s="4" t="s">
        <v>894</v>
      </c>
      <c r="B18" s="4" t="s">
        <v>468</v>
      </c>
      <c r="C18" s="5" t="n">
        <v>6884</v>
      </c>
    </row>
    <row r="19" spans="1:13">
      <c r="A19" s="4" t="s">
        <v>845</v>
      </c>
      <c r="C19" s="8" t="n">
        <v>183.2</v>
      </c>
      <c r="E19" s="9" t="n">
        <v>174.1</v>
      </c>
      <c r="F19" s="9" t="n">
        <v>166.4</v>
      </c>
      <c r="G19" s="9" t="n">
        <v>157.5</v>
      </c>
      <c r="H19" s="9" t="n">
        <v>149.5</v>
      </c>
      <c r="I19" s="9" t="n">
        <v>136.9</v>
      </c>
      <c r="J19" s="9" t="n">
        <v>101.9</v>
      </c>
      <c r="K19" s="9" t="n">
        <v>73.2</v>
      </c>
      <c r="L19" s="5" t="n">
        <v>38</v>
      </c>
      <c r="M19" s="8" t="n">
        <v>7.2</v>
      </c>
    </row>
    <row r="20" spans="1:13">
      <c r="A20" s="4" t="s">
        <v>908</v>
      </c>
    </row>
    <row r="21" spans="1:13">
      <c r="A21" s="3" t="s">
        <v>771</v>
      </c>
    </row>
    <row r="22" spans="1:13">
      <c r="A22" s="4" t="s">
        <v>843</v>
      </c>
      <c r="C22" s="5" t="n">
        <v>168</v>
      </c>
      <c r="E22" s="5" t="n">
        <v>171</v>
      </c>
      <c r="F22" s="5" t="n">
        <v>177</v>
      </c>
      <c r="G22" s="9" t="n">
        <v>178.6</v>
      </c>
      <c r="H22" s="9" t="n">
        <v>194.6</v>
      </c>
      <c r="I22" s="9" t="n">
        <v>203.4</v>
      </c>
      <c r="J22" s="9" t="n">
        <v>204.1</v>
      </c>
      <c r="K22" s="9" t="n">
        <v>204.1</v>
      </c>
      <c r="L22" s="9" t="n">
        <v>204.1</v>
      </c>
    </row>
    <row r="23" spans="1:13">
      <c r="A23" s="4" t="s">
        <v>844</v>
      </c>
      <c r="C23" s="8" t="n">
        <v>10.5</v>
      </c>
    </row>
    <row r="24" spans="1:13">
      <c r="A24" s="4" t="s">
        <v>894</v>
      </c>
      <c r="B24" s="4" t="s">
        <v>468</v>
      </c>
      <c r="C24" s="5" t="n">
        <v>6908</v>
      </c>
    </row>
    <row r="25" spans="1:13">
      <c r="A25" s="4" t="s">
        <v>845</v>
      </c>
      <c r="C25" s="8" t="n">
        <v>152.3</v>
      </c>
      <c r="E25" s="9" t="n">
        <v>149.2</v>
      </c>
      <c r="F25" s="9" t="n">
        <v>132.9</v>
      </c>
      <c r="G25" s="9" t="n">
        <v>128.6</v>
      </c>
      <c r="H25" s="9" t="n">
        <v>122.6</v>
      </c>
      <c r="I25" s="9" t="n">
        <v>90.09999999999999</v>
      </c>
      <c r="J25" s="9" t="n">
        <v>70.09999999999999</v>
      </c>
      <c r="K25" s="9" t="n">
        <v>30.9</v>
      </c>
      <c r="L25" s="8" t="n">
        <v>4.7</v>
      </c>
    </row>
    <row r="26" spans="1:13">
      <c r="A26" s="4" t="s">
        <v>909</v>
      </c>
    </row>
    <row r="27" spans="1:13">
      <c r="A27" s="3" t="s">
        <v>771</v>
      </c>
    </row>
    <row r="28" spans="1:13">
      <c r="A28" s="4" t="s">
        <v>843</v>
      </c>
      <c r="C28" s="9" t="n">
        <v>189.7</v>
      </c>
      <c r="E28" s="5" t="n">
        <v>202</v>
      </c>
      <c r="F28" s="9" t="n">
        <v>206.8</v>
      </c>
      <c r="G28" s="9" t="n">
        <v>211.6</v>
      </c>
      <c r="H28" s="9" t="n">
        <v>212.1</v>
      </c>
      <c r="I28" s="9" t="n">
        <v>208.3</v>
      </c>
      <c r="J28" s="9" t="n">
        <v>205.9</v>
      </c>
      <c r="K28" s="9" t="n">
        <v>205.9</v>
      </c>
    </row>
    <row r="29" spans="1:13">
      <c r="A29" s="4" t="s">
        <v>844</v>
      </c>
      <c r="C29" s="8" t="n">
        <v>27.1</v>
      </c>
    </row>
    <row r="30" spans="1:13">
      <c r="A30" s="4" t="s">
        <v>894</v>
      </c>
      <c r="B30" s="4" t="s">
        <v>468</v>
      </c>
      <c r="C30" s="5" t="n">
        <v>7516</v>
      </c>
    </row>
    <row r="31" spans="1:13">
      <c r="A31" s="4" t="s">
        <v>845</v>
      </c>
      <c r="C31" s="8" t="n">
        <v>153.6</v>
      </c>
      <c r="E31" s="5" t="n">
        <v>150</v>
      </c>
      <c r="F31" s="9" t="n">
        <v>138.5</v>
      </c>
      <c r="G31" s="9" t="n">
        <v>118.4</v>
      </c>
      <c r="H31" s="9" t="n">
        <v>100.3</v>
      </c>
      <c r="I31" s="9" t="n">
        <v>66.7</v>
      </c>
      <c r="J31" s="9" t="n">
        <v>31.9</v>
      </c>
      <c r="K31" s="8" t="n">
        <v>6.5</v>
      </c>
    </row>
    <row r="32" spans="1:13">
      <c r="A32" s="4" t="s">
        <v>910</v>
      </c>
    </row>
    <row r="33" spans="1:13">
      <c r="A33" s="3" t="s">
        <v>771</v>
      </c>
    </row>
    <row r="34" spans="1:13">
      <c r="A34" s="4" t="s">
        <v>843</v>
      </c>
      <c r="C34" s="9" t="n">
        <v>231.9</v>
      </c>
      <c r="E34" s="9" t="n">
        <v>233.8</v>
      </c>
      <c r="F34" s="9" t="n">
        <v>238.9</v>
      </c>
      <c r="G34" s="9" t="n">
        <v>242.8</v>
      </c>
      <c r="H34" s="9" t="n">
        <v>230.3</v>
      </c>
      <c r="I34" s="9" t="n">
        <v>226.3</v>
      </c>
      <c r="J34" s="9" t="n">
        <v>226.3</v>
      </c>
    </row>
    <row r="35" spans="1:13">
      <c r="A35" s="4" t="s">
        <v>844</v>
      </c>
      <c r="C35" s="8" t="n">
        <v>46.9</v>
      </c>
    </row>
    <row r="36" spans="1:13">
      <c r="A36" s="4" t="s">
        <v>894</v>
      </c>
      <c r="B36" s="4" t="s">
        <v>468</v>
      </c>
      <c r="C36" s="5" t="n">
        <v>7623</v>
      </c>
    </row>
    <row r="37" spans="1:13">
      <c r="A37" s="4" t="s">
        <v>845</v>
      </c>
      <c r="C37" s="8" t="n">
        <v>166.7</v>
      </c>
      <c r="E37" s="9" t="n">
        <v>159.3</v>
      </c>
      <c r="F37" s="5" t="n">
        <v>144</v>
      </c>
      <c r="G37" s="9" t="n">
        <v>125.5</v>
      </c>
      <c r="H37" s="5" t="n">
        <v>96</v>
      </c>
      <c r="I37" s="9" t="n">
        <v>38.4</v>
      </c>
      <c r="J37" s="8" t="n">
        <v>6.8</v>
      </c>
    </row>
    <row r="38" spans="1:13">
      <c r="A38" s="4" t="s">
        <v>911</v>
      </c>
    </row>
    <row r="39" spans="1:13">
      <c r="A39" s="3" t="s">
        <v>771</v>
      </c>
    </row>
    <row r="40" spans="1:13">
      <c r="A40" s="4" t="s">
        <v>843</v>
      </c>
      <c r="C40" s="9" t="n">
        <v>273.5</v>
      </c>
      <c r="E40" s="5" t="n">
        <v>279</v>
      </c>
      <c r="F40" s="9" t="n">
        <v>280.1</v>
      </c>
      <c r="G40" s="9" t="n">
        <v>277.6</v>
      </c>
      <c r="H40" s="9" t="n">
        <v>264.8</v>
      </c>
      <c r="I40" s="9" t="n">
        <v>264.8</v>
      </c>
    </row>
    <row r="41" spans="1:13">
      <c r="A41" s="4" t="s">
        <v>844</v>
      </c>
      <c r="C41" s="8" t="n">
        <v>62.4</v>
      </c>
    </row>
    <row r="42" spans="1:13">
      <c r="A42" s="4" t="s">
        <v>894</v>
      </c>
      <c r="B42" s="4" t="s">
        <v>468</v>
      </c>
      <c r="C42" s="5" t="n">
        <v>8677</v>
      </c>
    </row>
    <row r="43" spans="1:13">
      <c r="A43" s="4" t="s">
        <v>845</v>
      </c>
      <c r="C43" s="8" t="n">
        <v>191.3</v>
      </c>
      <c r="E43" s="9" t="n">
        <v>176.6</v>
      </c>
      <c r="F43" s="9" t="n">
        <v>146.2</v>
      </c>
      <c r="G43" s="9" t="n">
        <v>103.4</v>
      </c>
      <c r="H43" s="5" t="n">
        <v>50</v>
      </c>
      <c r="I43" s="8" t="n">
        <v>10.1</v>
      </c>
    </row>
    <row r="44" spans="1:13">
      <c r="A44" s="4" t="s">
        <v>912</v>
      </c>
    </row>
    <row r="45" spans="1:13">
      <c r="A45" s="3" t="s">
        <v>771</v>
      </c>
    </row>
    <row r="46" spans="1:13">
      <c r="A46" s="4" t="s">
        <v>843</v>
      </c>
      <c r="C46" s="9" t="n">
        <v>320.3</v>
      </c>
      <c r="E46" s="9" t="n">
        <v>322.4</v>
      </c>
      <c r="F46" s="9" t="n">
        <v>321.1</v>
      </c>
      <c r="G46" s="9" t="n">
        <v>322.7</v>
      </c>
      <c r="H46" s="5" t="n">
        <v>292</v>
      </c>
    </row>
    <row r="47" spans="1:13">
      <c r="A47" s="4" t="s">
        <v>844</v>
      </c>
      <c r="C47" s="8" t="n">
        <v>82.8</v>
      </c>
    </row>
    <row r="48" spans="1:13">
      <c r="A48" s="4" t="s">
        <v>894</v>
      </c>
      <c r="B48" s="4" t="s">
        <v>468</v>
      </c>
      <c r="C48" s="5" t="n">
        <v>10173</v>
      </c>
    </row>
    <row r="49" spans="1:13">
      <c r="A49" s="4" t="s">
        <v>845</v>
      </c>
      <c r="C49" s="8" t="n">
        <v>206.5</v>
      </c>
      <c r="E49" s="9" t="n">
        <v>179.1</v>
      </c>
      <c r="F49" s="9" t="n">
        <v>130.1</v>
      </c>
      <c r="G49" s="9" t="n">
        <v>69.5</v>
      </c>
      <c r="H49" s="6" t="n">
        <v>13</v>
      </c>
    </row>
    <row r="50" spans="1:13">
      <c r="A50" s="4" t="s">
        <v>913</v>
      </c>
    </row>
    <row r="51" spans="1:13">
      <c r="A51" s="3" t="s">
        <v>771</v>
      </c>
    </row>
    <row r="52" spans="1:13">
      <c r="A52" s="4" t="s">
        <v>843</v>
      </c>
      <c r="C52" s="9" t="n">
        <v>302.2</v>
      </c>
      <c r="E52" s="9" t="n">
        <v>304.2</v>
      </c>
      <c r="F52" s="9" t="n">
        <v>300.2</v>
      </c>
      <c r="G52" s="9" t="n">
        <v>300.2</v>
      </c>
    </row>
    <row r="53" spans="1:13">
      <c r="A53" s="4" t="s">
        <v>844</v>
      </c>
      <c r="C53" s="8" t="n">
        <v>125.5</v>
      </c>
    </row>
    <row r="54" spans="1:13">
      <c r="A54" s="4" t="s">
        <v>894</v>
      </c>
      <c r="B54" s="4" t="s">
        <v>468</v>
      </c>
      <c r="C54" s="5" t="n">
        <v>9255</v>
      </c>
    </row>
    <row r="55" spans="1:13">
      <c r="A55" s="4" t="s">
        <v>845</v>
      </c>
      <c r="C55" s="8" t="n">
        <v>129.2</v>
      </c>
      <c r="E55" s="9" t="n">
        <v>96.59999999999999</v>
      </c>
      <c r="F55" s="9" t="n">
        <v>47.3</v>
      </c>
      <c r="G55" s="6" t="n">
        <v>9</v>
      </c>
    </row>
    <row r="56" spans="1:13">
      <c r="A56" s="4" t="s">
        <v>914</v>
      </c>
    </row>
    <row r="57" spans="1:13">
      <c r="A57" s="3" t="s">
        <v>771</v>
      </c>
    </row>
    <row r="58" spans="1:13">
      <c r="A58" s="4" t="s">
        <v>843</v>
      </c>
      <c r="C58" s="9" t="n">
        <v>301.3</v>
      </c>
      <c r="E58" s="9" t="n">
        <v>293.7</v>
      </c>
      <c r="F58" s="9" t="n">
        <v>290.7</v>
      </c>
    </row>
    <row r="59" spans="1:13">
      <c r="A59" s="4" t="s">
        <v>844</v>
      </c>
      <c r="C59" s="8" t="n">
        <v>125.6</v>
      </c>
    </row>
    <row r="60" spans="1:13">
      <c r="A60" s="4" t="s">
        <v>894</v>
      </c>
      <c r="B60" s="4" t="s">
        <v>468</v>
      </c>
      <c r="C60" s="5" t="n">
        <v>8698</v>
      </c>
    </row>
    <row r="61" spans="1:13">
      <c r="A61" s="4" t="s">
        <v>845</v>
      </c>
      <c r="C61" s="8" t="n">
        <v>123.6</v>
      </c>
      <c r="E61" s="9" t="n">
        <v>69.2</v>
      </c>
      <c r="F61" s="8" t="n">
        <v>13.7</v>
      </c>
    </row>
    <row r="62" spans="1:13">
      <c r="A62" s="4" t="s">
        <v>915</v>
      </c>
    </row>
    <row r="63" spans="1:13">
      <c r="A63" s="3" t="s">
        <v>771</v>
      </c>
    </row>
    <row r="64" spans="1:13">
      <c r="A64" s="4" t="s">
        <v>843</v>
      </c>
      <c r="C64" s="9" t="n">
        <v>286.4</v>
      </c>
      <c r="E64" s="9" t="n">
        <v>282.5</v>
      </c>
    </row>
    <row r="65" spans="1:13">
      <c r="A65" s="4" t="s">
        <v>844</v>
      </c>
      <c r="C65" s="8" t="n">
        <v>175.9</v>
      </c>
    </row>
    <row r="66" spans="1:13">
      <c r="A66" s="4" t="s">
        <v>894</v>
      </c>
      <c r="B66" s="4" t="s">
        <v>468</v>
      </c>
      <c r="C66" s="5" t="n">
        <v>8273</v>
      </c>
    </row>
    <row r="67" spans="1:13">
      <c r="A67" s="4" t="s">
        <v>845</v>
      </c>
      <c r="C67" s="8" t="n">
        <v>63.6</v>
      </c>
      <c r="E67" s="8" t="n">
        <v>9.4</v>
      </c>
    </row>
    <row r="68" spans="1:13">
      <c r="A68" s="4" t="s">
        <v>916</v>
      </c>
    </row>
    <row r="69" spans="1:13">
      <c r="A69" s="3" t="s">
        <v>771</v>
      </c>
    </row>
    <row r="70" spans="1:13">
      <c r="A70" s="4" t="s">
        <v>843</v>
      </c>
      <c r="C70" s="5" t="n">
        <v>290</v>
      </c>
    </row>
    <row r="71" spans="1:13">
      <c r="A71" s="4" t="s">
        <v>844</v>
      </c>
      <c r="C71" s="8" t="n">
        <v>246.6</v>
      </c>
    </row>
    <row r="72" spans="1:13">
      <c r="A72" s="4" t="s">
        <v>894</v>
      </c>
      <c r="B72" s="4" t="s">
        <v>468</v>
      </c>
      <c r="C72" s="5" t="n">
        <v>7529</v>
      </c>
    </row>
    <row r="73" spans="1:13">
      <c r="A73" s="4" t="s">
        <v>845</v>
      </c>
      <c r="C73" s="6" t="n">
        <v>13</v>
      </c>
    </row>
    <row r="74" spans="1:13">
      <c r="A74" s="4" t="s">
        <v>917</v>
      </c>
    </row>
    <row r="75" spans="1:13">
      <c r="A75" s="3" t="s">
        <v>771</v>
      </c>
    </row>
    <row r="76" spans="1:13">
      <c r="A76" s="4" t="s">
        <v>843</v>
      </c>
      <c r="C76" s="9" t="n">
        <v>2564.3</v>
      </c>
    </row>
    <row r="77" spans="1:13">
      <c r="A77" s="4" t="s">
        <v>845</v>
      </c>
      <c r="C77" s="6" t="n">
        <v>1383</v>
      </c>
    </row>
    <row r="78" spans="1:13"/>
    <row r="79" spans="1:13">
      <c r="A79" s="4" t="s">
        <v>466</v>
      </c>
      <c r="B79" s="4" t="s">
        <v>688</v>
      </c>
    </row>
    <row r="80" spans="1:13">
      <c r="A80" s="4" t="s">
        <v>468</v>
      </c>
      <c r="B80" s="4" t="s">
        <v>905</v>
      </c>
    </row>
  </sheetData>
  <mergeCells count="5">
    <mergeCell ref="A1:B1"/>
    <mergeCell ref="C1:D1"/>
    <mergeCell ref="A78:L78"/>
    <mergeCell ref="B79:L79"/>
    <mergeCell ref="B80:L8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18</v>
      </c>
      <c r="C1" s="2" t="s">
        <v>885</v>
      </c>
      <c r="E1" s="2" t="s">
        <v>612</v>
      </c>
      <c r="F1" s="2" t="s">
        <v>619</v>
      </c>
      <c r="G1" s="2" t="s">
        <v>886</v>
      </c>
      <c r="H1" s="2" t="s">
        <v>887</v>
      </c>
      <c r="I1" s="2" t="s">
        <v>888</v>
      </c>
      <c r="J1" s="2" t="s">
        <v>617</v>
      </c>
      <c r="K1" s="2" t="s">
        <v>889</v>
      </c>
      <c r="L1" s="2" t="s">
        <v>890</v>
      </c>
      <c r="M1" s="2" t="s">
        <v>891</v>
      </c>
    </row>
    <row r="2" spans="1:13">
      <c r="A2" s="3" t="s">
        <v>771</v>
      </c>
    </row>
    <row r="3" spans="1:13">
      <c r="A3" s="4" t="s">
        <v>840</v>
      </c>
      <c r="C3" s="8" t="n">
        <v>10392.9</v>
      </c>
      <c r="D3" s="4" t="s">
        <v>466</v>
      </c>
      <c r="E3" s="8" t="n">
        <v>10221.2</v>
      </c>
      <c r="F3" s="6" t="n">
        <v>9851</v>
      </c>
      <c r="G3" s="8" t="n">
        <v>9629.9</v>
      </c>
    </row>
    <row r="4" spans="1:13">
      <c r="A4" s="4" t="s">
        <v>480</v>
      </c>
    </row>
    <row r="5" spans="1:13">
      <c r="A5" s="3" t="s">
        <v>771</v>
      </c>
    </row>
    <row r="6" spans="1:13">
      <c r="A6" s="4" t="s">
        <v>840</v>
      </c>
      <c r="B6" s="4" t="s">
        <v>466</v>
      </c>
      <c r="C6" s="9" t="n">
        <v>1914.4</v>
      </c>
    </row>
    <row r="7" spans="1:13">
      <c r="A7" s="4" t="s">
        <v>309</v>
      </c>
    </row>
    <row r="8" spans="1:13">
      <c r="A8" s="3" t="s">
        <v>771</v>
      </c>
    </row>
    <row r="9" spans="1:13">
      <c r="A9" s="4" t="s">
        <v>841</v>
      </c>
      <c r="C9" s="9" t="n">
        <v>8.800000000000001</v>
      </c>
    </row>
    <row r="10" spans="1:13">
      <c r="A10" s="4" t="s">
        <v>840</v>
      </c>
      <c r="B10" s="4" t="s">
        <v>466</v>
      </c>
      <c r="C10" s="9" t="n">
        <v>307.6</v>
      </c>
    </row>
    <row r="11" spans="1:13">
      <c r="A11" s="4" t="s">
        <v>919</v>
      </c>
    </row>
    <row r="12" spans="1:13">
      <c r="A12" s="3" t="s">
        <v>771</v>
      </c>
    </row>
    <row r="13" spans="1:13">
      <c r="A13" s="4" t="s">
        <v>843</v>
      </c>
      <c r="C13" s="9" t="n">
        <v>97.8</v>
      </c>
      <c r="E13" s="9" t="n">
        <v>97.90000000000001</v>
      </c>
      <c r="F13" s="5" t="n">
        <v>98</v>
      </c>
      <c r="G13" s="9" t="n">
        <v>97.90000000000001</v>
      </c>
      <c r="H13" s="6" t="n">
        <v>99</v>
      </c>
      <c r="I13" s="8" t="n">
        <v>98.8</v>
      </c>
      <c r="J13" s="8" t="n">
        <v>95.7</v>
      </c>
      <c r="K13" s="8" t="n">
        <v>90.40000000000001</v>
      </c>
      <c r="L13" s="8" t="n">
        <v>93.3</v>
      </c>
      <c r="M13" s="8" t="n">
        <v>92.2</v>
      </c>
    </row>
    <row r="14" spans="1:13">
      <c r="A14" s="4" t="s">
        <v>844</v>
      </c>
      <c r="C14" s="8" t="n">
        <v>0.3</v>
      </c>
    </row>
    <row r="15" spans="1:13">
      <c r="A15" s="4" t="s">
        <v>894</v>
      </c>
      <c r="B15" s="4" t="s">
        <v>468</v>
      </c>
      <c r="C15" s="5" t="n">
        <v>8542</v>
      </c>
    </row>
    <row r="16" spans="1:13">
      <c r="A16" s="4" t="s">
        <v>845</v>
      </c>
      <c r="C16" s="8" t="n">
        <v>96.5</v>
      </c>
      <c r="E16" s="9" t="n">
        <v>96.40000000000001</v>
      </c>
      <c r="F16" s="9" t="n">
        <v>95.7</v>
      </c>
      <c r="G16" s="9" t="n">
        <v>94.40000000000001</v>
      </c>
      <c r="H16" s="9" t="n">
        <v>92.7</v>
      </c>
      <c r="I16" s="9" t="n">
        <v>87.2</v>
      </c>
      <c r="J16" s="9" t="n">
        <v>78.2</v>
      </c>
      <c r="K16" s="9" t="n">
        <v>62.5</v>
      </c>
      <c r="L16" s="9" t="n">
        <v>50.1</v>
      </c>
      <c r="M16" s="8" t="n">
        <v>27.7</v>
      </c>
    </row>
    <row r="17" spans="1:13">
      <c r="A17" s="4" t="s">
        <v>920</v>
      </c>
    </row>
    <row r="18" spans="1:13">
      <c r="A18" s="3" t="s">
        <v>771</v>
      </c>
    </row>
    <row r="19" spans="1:13">
      <c r="A19" s="4" t="s">
        <v>843</v>
      </c>
      <c r="C19" s="9" t="n">
        <v>127.2</v>
      </c>
      <c r="E19" s="9" t="n">
        <v>127.7</v>
      </c>
      <c r="F19" s="9" t="n">
        <v>129.5</v>
      </c>
      <c r="G19" s="9" t="n">
        <v>129.8</v>
      </c>
      <c r="H19" s="9" t="n">
        <v>134.5</v>
      </c>
      <c r="I19" s="9" t="n">
        <v>134.8</v>
      </c>
      <c r="J19" s="9" t="n">
        <v>117.9</v>
      </c>
      <c r="K19" s="9" t="n">
        <v>110.8</v>
      </c>
      <c r="L19" s="9" t="n">
        <v>93.2</v>
      </c>
    </row>
    <row r="20" spans="1:13">
      <c r="A20" s="4" t="s">
        <v>844</v>
      </c>
      <c r="C20" s="8" t="n">
        <v>1.8</v>
      </c>
    </row>
    <row r="21" spans="1:13">
      <c r="A21" s="4" t="s">
        <v>894</v>
      </c>
      <c r="B21" s="4" t="s">
        <v>468</v>
      </c>
      <c r="C21" s="5" t="n">
        <v>8211</v>
      </c>
    </row>
    <row r="22" spans="1:13">
      <c r="A22" s="4" t="s">
        <v>845</v>
      </c>
      <c r="C22" s="8" t="n">
        <v>124.4</v>
      </c>
      <c r="E22" s="9" t="n">
        <v>123.9</v>
      </c>
      <c r="F22" s="9" t="n">
        <v>121.6</v>
      </c>
      <c r="G22" s="9" t="n">
        <v>119.2</v>
      </c>
      <c r="H22" s="5" t="n">
        <v>111</v>
      </c>
      <c r="I22" s="9" t="n">
        <v>98.09999999999999</v>
      </c>
      <c r="J22" s="9" t="n">
        <v>78.40000000000001</v>
      </c>
      <c r="K22" s="9" t="n">
        <v>56.2</v>
      </c>
      <c r="L22" s="6" t="n">
        <v>22</v>
      </c>
    </row>
    <row r="23" spans="1:13">
      <c r="A23" s="4" t="s">
        <v>921</v>
      </c>
    </row>
    <row r="24" spans="1:13">
      <c r="A24" s="3" t="s">
        <v>771</v>
      </c>
    </row>
    <row r="25" spans="1:13">
      <c r="A25" s="4" t="s">
        <v>843</v>
      </c>
      <c r="C25" s="9" t="n">
        <v>77.7</v>
      </c>
      <c r="E25" s="9" t="n">
        <v>78.2</v>
      </c>
      <c r="F25" s="9" t="n">
        <v>78.40000000000001</v>
      </c>
      <c r="G25" s="9" t="n">
        <v>79.40000000000001</v>
      </c>
      <c r="H25" s="9" t="n">
        <v>76.90000000000001</v>
      </c>
      <c r="I25" s="9" t="n">
        <v>74.40000000000001</v>
      </c>
      <c r="J25" s="9" t="n">
        <v>71.2</v>
      </c>
      <c r="K25" s="5" t="n">
        <v>74</v>
      </c>
    </row>
    <row r="26" spans="1:13">
      <c r="A26" s="4" t="s">
        <v>844</v>
      </c>
      <c r="C26" s="8" t="n">
        <v>0.7</v>
      </c>
    </row>
    <row r="27" spans="1:13">
      <c r="A27" s="4" t="s">
        <v>894</v>
      </c>
      <c r="B27" s="4" t="s">
        <v>468</v>
      </c>
      <c r="C27" s="5" t="n">
        <v>5688</v>
      </c>
    </row>
    <row r="28" spans="1:13">
      <c r="A28" s="4" t="s">
        <v>845</v>
      </c>
      <c r="C28" s="8" t="n">
        <v>75.7</v>
      </c>
      <c r="E28" s="9" t="n">
        <v>73.8</v>
      </c>
      <c r="F28" s="9" t="n">
        <v>69.8</v>
      </c>
      <c r="G28" s="9" t="n">
        <v>67.3</v>
      </c>
      <c r="H28" s="9" t="n">
        <v>57.7</v>
      </c>
      <c r="I28" s="9" t="n">
        <v>44.7</v>
      </c>
      <c r="J28" s="9" t="n">
        <v>31.9</v>
      </c>
      <c r="K28" s="8" t="n">
        <v>16.3</v>
      </c>
    </row>
    <row r="29" spans="1:13">
      <c r="A29" s="4" t="s">
        <v>922</v>
      </c>
    </row>
    <row r="30" spans="1:13">
      <c r="A30" s="3" t="s">
        <v>771</v>
      </c>
    </row>
    <row r="31" spans="1:13">
      <c r="A31" s="4" t="s">
        <v>843</v>
      </c>
      <c r="C31" s="9" t="n">
        <v>68.8</v>
      </c>
      <c r="E31" s="9" t="n">
        <v>68.7</v>
      </c>
      <c r="F31" s="9" t="n">
        <v>69.7</v>
      </c>
      <c r="G31" s="9" t="n">
        <v>69.3</v>
      </c>
      <c r="H31" s="9" t="n">
        <v>66.2</v>
      </c>
      <c r="I31" s="9" t="n">
        <v>71.8</v>
      </c>
      <c r="J31" s="9" t="n">
        <v>72.7</v>
      </c>
    </row>
    <row r="32" spans="1:13">
      <c r="A32" s="4" t="s">
        <v>844</v>
      </c>
      <c r="C32" s="8" t="n">
        <v>0.7</v>
      </c>
    </row>
    <row r="33" spans="1:13">
      <c r="A33" s="4" t="s">
        <v>894</v>
      </c>
      <c r="B33" s="4" t="s">
        <v>468</v>
      </c>
      <c r="C33" s="5" t="n">
        <v>5262</v>
      </c>
    </row>
    <row r="34" spans="1:13">
      <c r="A34" s="4" t="s">
        <v>845</v>
      </c>
      <c r="C34" s="8" t="n">
        <v>66.5</v>
      </c>
      <c r="E34" s="5" t="n">
        <v>65</v>
      </c>
      <c r="F34" s="9" t="n">
        <v>63.3</v>
      </c>
      <c r="G34" s="9" t="n">
        <v>57.2</v>
      </c>
      <c r="H34" s="9" t="n">
        <v>46.9</v>
      </c>
      <c r="I34" s="9" t="n">
        <v>38.6</v>
      </c>
      <c r="J34" s="8" t="n">
        <v>18.6</v>
      </c>
    </row>
    <row r="35" spans="1:13">
      <c r="A35" s="4" t="s">
        <v>923</v>
      </c>
    </row>
    <row r="36" spans="1:13">
      <c r="A36" s="3" t="s">
        <v>771</v>
      </c>
    </row>
    <row r="37" spans="1:13">
      <c r="A37" s="4" t="s">
        <v>843</v>
      </c>
      <c r="C37" s="9" t="n">
        <v>88.59999999999999</v>
      </c>
      <c r="E37" s="9" t="n">
        <v>87.2</v>
      </c>
      <c r="F37" s="9" t="n">
        <v>84.40000000000001</v>
      </c>
      <c r="G37" s="9" t="n">
        <v>85.2</v>
      </c>
      <c r="H37" s="9" t="n">
        <v>81.40000000000001</v>
      </c>
      <c r="I37" s="9" t="n">
        <v>78.7</v>
      </c>
    </row>
    <row r="38" spans="1:13">
      <c r="A38" s="4" t="s">
        <v>844</v>
      </c>
      <c r="C38" s="8" t="n">
        <v>1.8</v>
      </c>
    </row>
    <row r="39" spans="1:13">
      <c r="A39" s="4" t="s">
        <v>894</v>
      </c>
      <c r="B39" s="4" t="s">
        <v>468</v>
      </c>
      <c r="C39" s="5" t="n">
        <v>5158</v>
      </c>
    </row>
    <row r="40" spans="1:13">
      <c r="A40" s="4" t="s">
        <v>845</v>
      </c>
      <c r="C40" s="8" t="n">
        <v>84.5</v>
      </c>
      <c r="E40" s="9" t="n">
        <v>78.59999999999999</v>
      </c>
      <c r="F40" s="9" t="n">
        <v>69.59999999999999</v>
      </c>
      <c r="G40" s="5" t="n">
        <v>62</v>
      </c>
      <c r="H40" s="5" t="n">
        <v>48</v>
      </c>
      <c r="I40" s="8" t="n">
        <v>23.4</v>
      </c>
    </row>
    <row r="41" spans="1:13">
      <c r="A41" s="4" t="s">
        <v>924</v>
      </c>
    </row>
    <row r="42" spans="1:13">
      <c r="A42" s="3" t="s">
        <v>771</v>
      </c>
    </row>
    <row r="43" spans="1:13">
      <c r="A43" s="4" t="s">
        <v>843</v>
      </c>
      <c r="C43" s="9" t="n">
        <v>98.59999999999999</v>
      </c>
      <c r="E43" s="9" t="n">
        <v>100.2</v>
      </c>
      <c r="F43" s="5" t="n">
        <v>101</v>
      </c>
      <c r="G43" s="9" t="n">
        <v>102.7</v>
      </c>
      <c r="H43" s="9" t="n">
        <v>102.8</v>
      </c>
    </row>
    <row r="44" spans="1:13">
      <c r="A44" s="4" t="s">
        <v>844</v>
      </c>
      <c r="C44" s="8" t="n">
        <v>4.6</v>
      </c>
    </row>
    <row r="45" spans="1:13">
      <c r="A45" s="4" t="s">
        <v>894</v>
      </c>
      <c r="B45" s="4" t="s">
        <v>468</v>
      </c>
      <c r="C45" s="5" t="n">
        <v>5896</v>
      </c>
    </row>
    <row r="46" spans="1:13">
      <c r="A46" s="4" t="s">
        <v>845</v>
      </c>
      <c r="C46" s="8" t="n">
        <v>89.8</v>
      </c>
      <c r="E46" s="9" t="n">
        <v>83.09999999999999</v>
      </c>
      <c r="F46" s="9" t="n">
        <v>71.90000000000001</v>
      </c>
      <c r="G46" s="9" t="n">
        <v>56.3</v>
      </c>
      <c r="H46" s="6" t="n">
        <v>34</v>
      </c>
    </row>
    <row r="47" spans="1:13">
      <c r="A47" s="4" t="s">
        <v>925</v>
      </c>
    </row>
    <row r="48" spans="1:13">
      <c r="A48" s="3" t="s">
        <v>771</v>
      </c>
    </row>
    <row r="49" spans="1:13">
      <c r="A49" s="4" t="s">
        <v>843</v>
      </c>
      <c r="C49" s="9" t="n">
        <v>109.7</v>
      </c>
      <c r="E49" s="9" t="n">
        <v>109.2</v>
      </c>
      <c r="F49" s="9" t="n">
        <v>111.8</v>
      </c>
      <c r="G49" s="5" t="n">
        <v>111</v>
      </c>
    </row>
    <row r="50" spans="1:13">
      <c r="A50" s="4" t="s">
        <v>844</v>
      </c>
      <c r="C50" s="8" t="n">
        <v>8.300000000000001</v>
      </c>
    </row>
    <row r="51" spans="1:13">
      <c r="A51" s="4" t="s">
        <v>894</v>
      </c>
      <c r="B51" s="4" t="s">
        <v>468</v>
      </c>
      <c r="C51" s="5" t="n">
        <v>5456</v>
      </c>
    </row>
    <row r="52" spans="1:13">
      <c r="A52" s="4" t="s">
        <v>845</v>
      </c>
      <c r="C52" s="8" t="n">
        <v>88.8</v>
      </c>
      <c r="E52" s="9" t="n">
        <v>73.5</v>
      </c>
      <c r="F52" s="9" t="n">
        <v>57.4</v>
      </c>
      <c r="G52" s="8" t="n">
        <v>30.9</v>
      </c>
    </row>
    <row r="53" spans="1:13">
      <c r="A53" s="4" t="s">
        <v>926</v>
      </c>
    </row>
    <row r="54" spans="1:13">
      <c r="A54" s="3" t="s">
        <v>771</v>
      </c>
    </row>
    <row r="55" spans="1:13">
      <c r="A55" s="4" t="s">
        <v>843</v>
      </c>
      <c r="C55" s="9" t="n">
        <v>132.7</v>
      </c>
      <c r="E55" s="9" t="n">
        <v>132.4</v>
      </c>
      <c r="F55" s="9" t="n">
        <v>129.4</v>
      </c>
    </row>
    <row r="56" spans="1:13">
      <c r="A56" s="4" t="s">
        <v>844</v>
      </c>
      <c r="C56" s="8" t="n">
        <v>23.5</v>
      </c>
    </row>
    <row r="57" spans="1:13">
      <c r="A57" s="4" t="s">
        <v>894</v>
      </c>
      <c r="B57" s="4" t="s">
        <v>468</v>
      </c>
      <c r="C57" s="5" t="n">
        <v>5993</v>
      </c>
    </row>
    <row r="58" spans="1:13">
      <c r="A58" s="4" t="s">
        <v>845</v>
      </c>
      <c r="C58" s="8" t="n">
        <v>86.59999999999999</v>
      </c>
      <c r="E58" s="5" t="n">
        <v>64</v>
      </c>
      <c r="F58" s="8" t="n">
        <v>30.3</v>
      </c>
    </row>
    <row r="59" spans="1:13">
      <c r="A59" s="4" t="s">
        <v>927</v>
      </c>
    </row>
    <row r="60" spans="1:13">
      <c r="A60" s="3" t="s">
        <v>771</v>
      </c>
    </row>
    <row r="61" spans="1:13">
      <c r="A61" s="4" t="s">
        <v>843</v>
      </c>
      <c r="C61" s="9" t="n">
        <v>143.7</v>
      </c>
      <c r="E61" s="9" t="n">
        <v>147.3</v>
      </c>
    </row>
    <row r="62" spans="1:13">
      <c r="A62" s="4" t="s">
        <v>844</v>
      </c>
      <c r="C62" s="8" t="n">
        <v>47.5</v>
      </c>
    </row>
    <row r="63" spans="1:13">
      <c r="A63" s="4" t="s">
        <v>894</v>
      </c>
      <c r="B63" s="4" t="s">
        <v>468</v>
      </c>
      <c r="C63" s="5" t="n">
        <v>6046</v>
      </c>
    </row>
    <row r="64" spans="1:13">
      <c r="A64" s="4" t="s">
        <v>845</v>
      </c>
      <c r="C64" s="8" t="n">
        <v>65.59999999999999</v>
      </c>
      <c r="E64" s="8" t="n">
        <v>30.1</v>
      </c>
    </row>
    <row r="65" spans="1:13">
      <c r="A65" s="4" t="s">
        <v>928</v>
      </c>
    </row>
    <row r="66" spans="1:13">
      <c r="A66" s="3" t="s">
        <v>771</v>
      </c>
    </row>
    <row r="67" spans="1:13">
      <c r="A67" s="4" t="s">
        <v>843</v>
      </c>
      <c r="C67" s="9" t="n">
        <v>164.1</v>
      </c>
    </row>
    <row r="68" spans="1:13">
      <c r="A68" s="4" t="s">
        <v>844</v>
      </c>
      <c r="C68" s="8" t="n">
        <v>99.3</v>
      </c>
    </row>
    <row r="69" spans="1:13">
      <c r="A69" s="4" t="s">
        <v>894</v>
      </c>
      <c r="B69" s="4" t="s">
        <v>468</v>
      </c>
      <c r="C69" s="5" t="n">
        <v>5428</v>
      </c>
    </row>
    <row r="70" spans="1:13">
      <c r="A70" s="4" t="s">
        <v>845</v>
      </c>
      <c r="C70" s="8" t="n">
        <v>31.7</v>
      </c>
    </row>
    <row r="71" spans="1:13">
      <c r="A71" s="4" t="s">
        <v>929</v>
      </c>
    </row>
    <row r="72" spans="1:13">
      <c r="A72" s="3" t="s">
        <v>771</v>
      </c>
    </row>
    <row r="73" spans="1:13">
      <c r="A73" s="4" t="s">
        <v>843</v>
      </c>
      <c r="C73" s="9" t="n">
        <v>1108.9</v>
      </c>
    </row>
    <row r="74" spans="1:13">
      <c r="A74" s="4" t="s">
        <v>845</v>
      </c>
      <c r="C74" s="8" t="n">
        <v>810.1</v>
      </c>
    </row>
    <row r="75" spans="1:13"/>
    <row r="76" spans="1:13">
      <c r="A76" s="4" t="s">
        <v>466</v>
      </c>
      <c r="B76" s="4" t="s">
        <v>688</v>
      </c>
    </row>
    <row r="77" spans="1:13">
      <c r="A77" s="4" t="s">
        <v>468</v>
      </c>
      <c r="B77" s="4" t="s">
        <v>905</v>
      </c>
    </row>
  </sheetData>
  <mergeCells count="5">
    <mergeCell ref="A1:B1"/>
    <mergeCell ref="C1:D1"/>
    <mergeCell ref="A75:L75"/>
    <mergeCell ref="B76:L76"/>
    <mergeCell ref="B77:L7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930</v>
      </c>
      <c r="C1" s="2" t="s">
        <v>2</v>
      </c>
      <c r="E1" s="2" t="s">
        <v>35</v>
      </c>
      <c r="F1" s="2" t="s">
        <v>82</v>
      </c>
      <c r="G1" s="2" t="s">
        <v>149</v>
      </c>
    </row>
    <row r="2" spans="1:7">
      <c r="A2" s="3" t="s">
        <v>931</v>
      </c>
    </row>
    <row r="3" spans="1:7">
      <c r="A3" s="4" t="s">
        <v>932</v>
      </c>
      <c r="C3" s="6" t="n">
        <v>12250294</v>
      </c>
      <c r="E3" s="6" t="n">
        <v>11871250</v>
      </c>
      <c r="F3" s="6" t="n">
        <v>11087200</v>
      </c>
      <c r="G3" s="6" t="n">
        <v>10799200</v>
      </c>
    </row>
    <row r="4" spans="1:7">
      <c r="A4" s="4" t="s">
        <v>933</v>
      </c>
      <c r="B4" s="4" t="s">
        <v>468</v>
      </c>
      <c r="C4" s="5" t="n">
        <v>-1857400</v>
      </c>
      <c r="D4" s="4" t="s">
        <v>466</v>
      </c>
      <c r="E4" s="5" t="n">
        <v>-1650100</v>
      </c>
      <c r="F4" s="5" t="n">
        <v>-1236200</v>
      </c>
      <c r="G4" s="5" t="n">
        <v>-1169300</v>
      </c>
    </row>
    <row r="5" spans="1:7">
      <c r="A5" s="4" t="s">
        <v>934</v>
      </c>
      <c r="C5" s="5" t="n">
        <v>10392900</v>
      </c>
      <c r="D5" s="4" t="s">
        <v>466</v>
      </c>
      <c r="E5" s="6" t="n">
        <v>10221200</v>
      </c>
      <c r="F5" s="6" t="n">
        <v>9851000</v>
      </c>
      <c r="G5" s="6" t="n">
        <v>9629900</v>
      </c>
    </row>
    <row r="6" spans="1:7">
      <c r="A6" s="4" t="s">
        <v>935</v>
      </c>
    </row>
    <row r="7" spans="1:7">
      <c r="A7" s="3" t="s">
        <v>931</v>
      </c>
    </row>
    <row r="8" spans="1:7">
      <c r="A8" s="4" t="s">
        <v>932</v>
      </c>
      <c r="B8" s="4" t="s">
        <v>466</v>
      </c>
      <c r="C8" s="5" t="n">
        <v>-66800</v>
      </c>
    </row>
    <row r="9" spans="1:7">
      <c r="A9" s="4" t="s">
        <v>933</v>
      </c>
      <c r="B9" s="4" t="s">
        <v>466</v>
      </c>
      <c r="C9" s="5" t="n">
        <v>66800</v>
      </c>
    </row>
    <row r="10" spans="1:7">
      <c r="A10" s="4" t="s">
        <v>934</v>
      </c>
      <c r="B10" s="4" t="s">
        <v>466</v>
      </c>
      <c r="C10" s="5" t="n">
        <v>0</v>
      </c>
    </row>
    <row r="11" spans="1:7">
      <c r="A11" s="4" t="s">
        <v>492</v>
      </c>
    </row>
    <row r="12" spans="1:7">
      <c r="A12" s="3" t="s">
        <v>931</v>
      </c>
    </row>
    <row r="13" spans="1:7">
      <c r="A13" s="4" t="s">
        <v>932</v>
      </c>
      <c r="B13" s="4" t="s">
        <v>466</v>
      </c>
      <c r="C13" s="5" t="n">
        <v>9442200</v>
      </c>
    </row>
    <row r="14" spans="1:7">
      <c r="A14" s="4" t="s">
        <v>933</v>
      </c>
      <c r="B14" s="4" t="s">
        <v>466</v>
      </c>
      <c r="C14" s="5" t="n">
        <v>-963700</v>
      </c>
    </row>
    <row r="15" spans="1:7">
      <c r="A15" s="4" t="s">
        <v>934</v>
      </c>
      <c r="B15" s="4" t="s">
        <v>466</v>
      </c>
      <c r="C15" s="5" t="n">
        <v>8478500</v>
      </c>
    </row>
    <row r="16" spans="1:7">
      <c r="A16" s="4" t="s">
        <v>306</v>
      </c>
    </row>
    <row r="17" spans="1:7">
      <c r="A17" s="3" t="s">
        <v>931</v>
      </c>
    </row>
    <row r="18" spans="1:7">
      <c r="A18" s="4" t="s">
        <v>932</v>
      </c>
      <c r="B18" s="4" t="s">
        <v>466</v>
      </c>
      <c r="C18" s="5" t="n">
        <v>2102500</v>
      </c>
    </row>
    <row r="19" spans="1:7">
      <c r="A19" s="4" t="s">
        <v>933</v>
      </c>
      <c r="B19" s="4" t="s">
        <v>466</v>
      </c>
      <c r="C19" s="5" t="n">
        <v>-701800</v>
      </c>
    </row>
    <row r="20" spans="1:7">
      <c r="A20" s="4" t="s">
        <v>934</v>
      </c>
      <c r="B20" s="4" t="s">
        <v>466</v>
      </c>
      <c r="C20" s="5" t="n">
        <v>1400700</v>
      </c>
    </row>
    <row r="21" spans="1:7">
      <c r="A21" s="4" t="s">
        <v>857</v>
      </c>
    </row>
    <row r="22" spans="1:7">
      <c r="A22" s="3" t="s">
        <v>931</v>
      </c>
    </row>
    <row r="23" spans="1:7">
      <c r="A23" s="4" t="s">
        <v>932</v>
      </c>
      <c r="B23" s="4" t="s">
        <v>466</v>
      </c>
      <c r="C23" s="5" t="n">
        <v>4771000</v>
      </c>
    </row>
    <row r="24" spans="1:7">
      <c r="A24" s="4" t="s">
        <v>933</v>
      </c>
      <c r="B24" s="4" t="s">
        <v>466</v>
      </c>
      <c r="C24" s="5" t="n">
        <v>-88400</v>
      </c>
    </row>
    <row r="25" spans="1:7">
      <c r="A25" s="4" t="s">
        <v>934</v>
      </c>
      <c r="B25" s="4" t="s">
        <v>501</v>
      </c>
      <c r="C25" s="5" t="n">
        <v>4682600</v>
      </c>
    </row>
    <row r="26" spans="1:7">
      <c r="A26" s="4" t="s">
        <v>871</v>
      </c>
    </row>
    <row r="27" spans="1:7">
      <c r="A27" s="3" t="s">
        <v>931</v>
      </c>
    </row>
    <row r="28" spans="1:7">
      <c r="A28" s="4" t="s">
        <v>932</v>
      </c>
      <c r="B28" s="4" t="s">
        <v>466</v>
      </c>
      <c r="C28" s="5" t="n">
        <v>2568700</v>
      </c>
    </row>
    <row r="29" spans="1:7">
      <c r="A29" s="4" t="s">
        <v>933</v>
      </c>
      <c r="B29" s="4" t="s">
        <v>466</v>
      </c>
      <c r="C29" s="5" t="n">
        <v>-173500</v>
      </c>
    </row>
    <row r="30" spans="1:7">
      <c r="A30" s="4" t="s">
        <v>934</v>
      </c>
      <c r="B30" s="4" t="s">
        <v>466</v>
      </c>
      <c r="C30" s="5" t="n">
        <v>2395200</v>
      </c>
    </row>
    <row r="31" spans="1:7">
      <c r="A31" s="4" t="s">
        <v>480</v>
      </c>
    </row>
    <row r="32" spans="1:7">
      <c r="A32" s="3" t="s">
        <v>931</v>
      </c>
    </row>
    <row r="33" spans="1:7">
      <c r="A33" s="4" t="s">
        <v>932</v>
      </c>
      <c r="B33" s="4" t="s">
        <v>466</v>
      </c>
      <c r="C33" s="5" t="n">
        <v>2874900</v>
      </c>
    </row>
    <row r="34" spans="1:7">
      <c r="A34" s="4" t="s">
        <v>933</v>
      </c>
      <c r="B34" s="4" t="s">
        <v>466</v>
      </c>
      <c r="C34" s="5" t="n">
        <v>-960500</v>
      </c>
    </row>
    <row r="35" spans="1:7">
      <c r="A35" s="4" t="s">
        <v>934</v>
      </c>
      <c r="B35" s="4" t="s">
        <v>466</v>
      </c>
      <c r="C35" s="5" t="n">
        <v>1914400</v>
      </c>
    </row>
    <row r="36" spans="1:7">
      <c r="A36" s="4" t="s">
        <v>785</v>
      </c>
    </row>
    <row r="37" spans="1:7">
      <c r="A37" s="3" t="s">
        <v>931</v>
      </c>
    </row>
    <row r="38" spans="1:7">
      <c r="A38" s="4" t="s">
        <v>932</v>
      </c>
      <c r="B38" s="4" t="s">
        <v>466</v>
      </c>
      <c r="C38" s="5" t="n">
        <v>2537800</v>
      </c>
    </row>
    <row r="39" spans="1:7">
      <c r="A39" s="4" t="s">
        <v>933</v>
      </c>
      <c r="B39" s="4" t="s">
        <v>466</v>
      </c>
      <c r="C39" s="5" t="n">
        <v>-931000</v>
      </c>
    </row>
    <row r="40" spans="1:7">
      <c r="A40" s="4" t="s">
        <v>934</v>
      </c>
      <c r="B40" s="4" t="s">
        <v>466</v>
      </c>
      <c r="C40" s="5" t="n">
        <v>1606800</v>
      </c>
    </row>
    <row r="41" spans="1:7">
      <c r="A41" s="4" t="s">
        <v>892</v>
      </c>
    </row>
    <row r="42" spans="1:7">
      <c r="A42" s="3" t="s">
        <v>931</v>
      </c>
    </row>
    <row r="43" spans="1:7">
      <c r="A43" s="4" t="s">
        <v>932</v>
      </c>
      <c r="B43" s="4" t="s">
        <v>466</v>
      </c>
      <c r="C43" s="5" t="n">
        <v>547000</v>
      </c>
    </row>
    <row r="44" spans="1:7">
      <c r="A44" s="4" t="s">
        <v>933</v>
      </c>
      <c r="B44" s="4" t="s">
        <v>466</v>
      </c>
      <c r="C44" s="5" t="n">
        <v>-187100</v>
      </c>
    </row>
    <row r="45" spans="1:7">
      <c r="A45" s="4" t="s">
        <v>934</v>
      </c>
      <c r="B45" s="4" t="s">
        <v>466</v>
      </c>
      <c r="C45" s="5" t="n">
        <v>359900</v>
      </c>
    </row>
    <row r="46" spans="1:7">
      <c r="A46" s="4" t="s">
        <v>786</v>
      </c>
    </row>
    <row r="47" spans="1:7">
      <c r="A47" s="3" t="s">
        <v>931</v>
      </c>
    </row>
    <row r="48" spans="1:7">
      <c r="A48" s="4" t="s">
        <v>932</v>
      </c>
      <c r="B48" s="4" t="s">
        <v>466</v>
      </c>
      <c r="C48" s="5" t="n">
        <v>1990800</v>
      </c>
    </row>
    <row r="49" spans="1:7">
      <c r="A49" s="4" t="s">
        <v>933</v>
      </c>
      <c r="B49" s="4" t="s">
        <v>466</v>
      </c>
      <c r="C49" s="5" t="n">
        <v>-743900</v>
      </c>
    </row>
    <row r="50" spans="1:7">
      <c r="A50" s="4" t="s">
        <v>934</v>
      </c>
      <c r="B50" s="4" t="s">
        <v>466</v>
      </c>
      <c r="C50" s="5" t="n">
        <v>1246900</v>
      </c>
    </row>
    <row r="51" spans="1:7">
      <c r="A51" s="4" t="s">
        <v>309</v>
      </c>
    </row>
    <row r="52" spans="1:7">
      <c r="A52" s="3" t="s">
        <v>931</v>
      </c>
    </row>
    <row r="53" spans="1:7">
      <c r="A53" s="4" t="s">
        <v>932</v>
      </c>
      <c r="B53" s="4" t="s">
        <v>466</v>
      </c>
      <c r="C53" s="5" t="n">
        <v>337100</v>
      </c>
    </row>
    <row r="54" spans="1:7">
      <c r="A54" s="4" t="s">
        <v>933</v>
      </c>
      <c r="B54" s="4" t="s">
        <v>466</v>
      </c>
      <c r="C54" s="5" t="n">
        <v>-29500</v>
      </c>
    </row>
    <row r="55" spans="1:7">
      <c r="A55" s="4" t="s">
        <v>934</v>
      </c>
      <c r="B55" s="4" t="s">
        <v>466</v>
      </c>
      <c r="C55" s="6" t="n">
        <v>307600</v>
      </c>
    </row>
    <row r="56" spans="1:7"/>
    <row r="57" spans="1:7">
      <c r="A57" s="4" t="s">
        <v>466</v>
      </c>
      <c r="B57" s="4" t="s">
        <v>688</v>
      </c>
    </row>
    <row r="58" spans="1:7">
      <c r="A58" s="4" t="s">
        <v>468</v>
      </c>
      <c r="B58" s="4" t="s">
        <v>689</v>
      </c>
    </row>
    <row r="59" spans="1:7">
      <c r="A59" s="4" t="s">
        <v>470</v>
      </c>
      <c r="B59" s="4" t="s">
        <v>869</v>
      </c>
    </row>
  </sheetData>
  <mergeCells count="6">
    <mergeCell ref="A1:B1"/>
    <mergeCell ref="C1:D1"/>
    <mergeCell ref="A56:F56"/>
    <mergeCell ref="B57:F57"/>
    <mergeCell ref="B58:F58"/>
    <mergeCell ref="B59:F5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36</v>
      </c>
      <c r="B1" s="2" t="s">
        <v>2</v>
      </c>
    </row>
    <row r="2" spans="1:2">
      <c r="A2" s="3" t="s">
        <v>931</v>
      </c>
    </row>
    <row r="3" spans="1:2">
      <c r="A3" s="4" t="s">
        <v>937</v>
      </c>
      <c r="B3" s="4" t="s">
        <v>9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939</v>
      </c>
      <c r="B1" s="2" t="s">
        <v>2</v>
      </c>
    </row>
    <row r="2" spans="1:2">
      <c r="A2" s="4" t="s">
        <v>306</v>
      </c>
    </row>
    <row r="3" spans="1:2">
      <c r="A3" s="3" t="s">
        <v>940</v>
      </c>
    </row>
    <row r="4" spans="1:2">
      <c r="A4" s="4" t="s">
        <v>941</v>
      </c>
      <c r="B4" s="4" t="s">
        <v>942</v>
      </c>
    </row>
    <row r="5" spans="1:2">
      <c r="A5" s="4" t="s">
        <v>943</v>
      </c>
      <c r="B5" s="4" t="s">
        <v>944</v>
      </c>
    </row>
    <row r="6" spans="1:2">
      <c r="A6" s="4" t="s">
        <v>945</v>
      </c>
      <c r="B6" s="4" t="s">
        <v>946</v>
      </c>
    </row>
    <row r="7" spans="1:2">
      <c r="A7" s="4" t="s">
        <v>947</v>
      </c>
      <c r="B7" s="4" t="s">
        <v>948</v>
      </c>
    </row>
    <row r="8" spans="1:2">
      <c r="A8" s="4" t="s">
        <v>949</v>
      </c>
      <c r="B8" s="4" t="s">
        <v>950</v>
      </c>
    </row>
    <row r="9" spans="1:2">
      <c r="A9" s="4" t="s">
        <v>951</v>
      </c>
      <c r="B9" s="4" t="s">
        <v>952</v>
      </c>
    </row>
    <row r="10" spans="1:2">
      <c r="A10" s="4" t="s">
        <v>953</v>
      </c>
      <c r="B10" s="4" t="s">
        <v>954</v>
      </c>
    </row>
    <row r="11" spans="1:2">
      <c r="A11" s="4" t="s">
        <v>955</v>
      </c>
      <c r="B11" s="4" t="s">
        <v>956</v>
      </c>
    </row>
    <row r="12" spans="1:2">
      <c r="A12" s="4" t="s">
        <v>957</v>
      </c>
      <c r="B12" s="4" t="s">
        <v>958</v>
      </c>
    </row>
    <row r="13" spans="1:2">
      <c r="A13" s="4" t="s">
        <v>959</v>
      </c>
      <c r="B13" s="4" t="s">
        <v>960</v>
      </c>
    </row>
    <row r="14" spans="1:2">
      <c r="A14" s="4" t="s">
        <v>857</v>
      </c>
    </row>
    <row r="15" spans="1:2">
      <c r="A15" s="3" t="s">
        <v>940</v>
      </c>
    </row>
    <row r="16" spans="1:2">
      <c r="A16" s="4" t="s">
        <v>941</v>
      </c>
      <c r="B16" s="4" t="s">
        <v>961</v>
      </c>
    </row>
    <row r="17" spans="1:2">
      <c r="A17" s="4" t="s">
        <v>943</v>
      </c>
      <c r="B17" s="4" t="s">
        <v>962</v>
      </c>
    </row>
    <row r="18" spans="1:2">
      <c r="A18" s="4" t="s">
        <v>945</v>
      </c>
      <c r="B18" s="4" t="s">
        <v>963</v>
      </c>
    </row>
    <row r="19" spans="1:2">
      <c r="A19" s="4" t="s">
        <v>947</v>
      </c>
      <c r="B19" s="4" t="s">
        <v>964</v>
      </c>
    </row>
    <row r="20" spans="1:2">
      <c r="A20" s="4" t="s">
        <v>949</v>
      </c>
      <c r="B20" s="4" t="s">
        <v>965</v>
      </c>
    </row>
    <row r="21" spans="1:2">
      <c r="A21" s="4" t="s">
        <v>951</v>
      </c>
      <c r="B21" s="4" t="s">
        <v>966</v>
      </c>
    </row>
    <row r="22" spans="1:2">
      <c r="A22" s="4" t="s">
        <v>953</v>
      </c>
      <c r="B22" s="4" t="s">
        <v>962</v>
      </c>
    </row>
    <row r="23" spans="1:2">
      <c r="A23" s="4" t="s">
        <v>955</v>
      </c>
      <c r="B23" s="4" t="s">
        <v>718</v>
      </c>
    </row>
    <row r="24" spans="1:2">
      <c r="A24" s="4" t="s">
        <v>957</v>
      </c>
      <c r="B24" s="4" t="s">
        <v>967</v>
      </c>
    </row>
    <row r="25" spans="1:2">
      <c r="A25" s="4" t="s">
        <v>959</v>
      </c>
      <c r="B25" s="4" t="s">
        <v>968</v>
      </c>
    </row>
    <row r="26" spans="1:2">
      <c r="A26" s="4" t="s">
        <v>871</v>
      </c>
    </row>
    <row r="27" spans="1:2">
      <c r="A27" s="3" t="s">
        <v>940</v>
      </c>
    </row>
    <row r="28" spans="1:2">
      <c r="A28" s="4" t="s">
        <v>941</v>
      </c>
      <c r="B28" s="4" t="s">
        <v>969</v>
      </c>
    </row>
    <row r="29" spans="1:2">
      <c r="A29" s="4" t="s">
        <v>943</v>
      </c>
      <c r="B29" s="4" t="s">
        <v>970</v>
      </c>
    </row>
    <row r="30" spans="1:2">
      <c r="A30" s="4" t="s">
        <v>945</v>
      </c>
      <c r="B30" s="4" t="s">
        <v>971</v>
      </c>
    </row>
    <row r="31" spans="1:2">
      <c r="A31" s="4" t="s">
        <v>947</v>
      </c>
      <c r="B31" s="4" t="s">
        <v>972</v>
      </c>
    </row>
    <row r="32" spans="1:2">
      <c r="A32" s="4" t="s">
        <v>949</v>
      </c>
      <c r="B32" s="4" t="s">
        <v>950</v>
      </c>
    </row>
    <row r="33" spans="1:2">
      <c r="A33" s="4" t="s">
        <v>951</v>
      </c>
      <c r="B33" s="4" t="s">
        <v>973</v>
      </c>
    </row>
    <row r="34" spans="1:2">
      <c r="A34" s="4" t="s">
        <v>953</v>
      </c>
      <c r="B34" s="4" t="s">
        <v>974</v>
      </c>
    </row>
    <row r="35" spans="1:2">
      <c r="A35" s="4" t="s">
        <v>955</v>
      </c>
      <c r="B35" s="4" t="s">
        <v>938</v>
      </c>
    </row>
    <row r="36" spans="1:2">
      <c r="A36" s="4" t="s">
        <v>957</v>
      </c>
      <c r="B36" s="4" t="s">
        <v>975</v>
      </c>
    </row>
    <row r="37" spans="1:2">
      <c r="A37" s="4" t="s">
        <v>959</v>
      </c>
      <c r="B37" s="4" t="s">
        <v>976</v>
      </c>
    </row>
    <row r="38" spans="1:2">
      <c r="A38" s="4" t="s">
        <v>892</v>
      </c>
    </row>
    <row r="39" spans="1:2">
      <c r="A39" s="3" t="s">
        <v>940</v>
      </c>
    </row>
    <row r="40" spans="1:2">
      <c r="A40" s="4" t="s">
        <v>941</v>
      </c>
      <c r="B40" s="4" t="s">
        <v>977</v>
      </c>
    </row>
    <row r="41" spans="1:2">
      <c r="A41" s="4" t="s">
        <v>943</v>
      </c>
      <c r="B41" s="4" t="s">
        <v>978</v>
      </c>
    </row>
    <row r="42" spans="1:2">
      <c r="A42" s="4" t="s">
        <v>945</v>
      </c>
      <c r="B42" s="4" t="s">
        <v>979</v>
      </c>
    </row>
    <row r="43" spans="1:2">
      <c r="A43" s="4" t="s">
        <v>947</v>
      </c>
      <c r="B43" s="4" t="s">
        <v>980</v>
      </c>
    </row>
    <row r="44" spans="1:2">
      <c r="A44" s="4" t="s">
        <v>949</v>
      </c>
      <c r="B44" s="4" t="s">
        <v>981</v>
      </c>
    </row>
    <row r="45" spans="1:2">
      <c r="A45" s="4" t="s">
        <v>951</v>
      </c>
      <c r="B45" s="4" t="s">
        <v>982</v>
      </c>
    </row>
    <row r="46" spans="1:2">
      <c r="A46" s="4" t="s">
        <v>953</v>
      </c>
      <c r="B46" s="4" t="s">
        <v>975</v>
      </c>
    </row>
    <row r="47" spans="1:2">
      <c r="A47" s="4" t="s">
        <v>955</v>
      </c>
      <c r="B47" s="4" t="s">
        <v>983</v>
      </c>
    </row>
    <row r="48" spans="1:2">
      <c r="A48" s="4" t="s">
        <v>957</v>
      </c>
      <c r="B48" s="4" t="s">
        <v>984</v>
      </c>
    </row>
    <row r="49" spans="1:2">
      <c r="A49" s="4" t="s">
        <v>959</v>
      </c>
      <c r="B49" s="4" t="s">
        <v>985</v>
      </c>
    </row>
    <row r="50" spans="1:2">
      <c r="A50" s="4" t="s">
        <v>786</v>
      </c>
    </row>
    <row r="51" spans="1:2">
      <c r="A51" s="3" t="s">
        <v>940</v>
      </c>
    </row>
    <row r="52" spans="1:2">
      <c r="A52" s="4" t="s">
        <v>941</v>
      </c>
      <c r="B52" s="4" t="s">
        <v>950</v>
      </c>
    </row>
    <row r="53" spans="1:2">
      <c r="A53" s="4" t="s">
        <v>943</v>
      </c>
      <c r="B53" s="4" t="s">
        <v>986</v>
      </c>
    </row>
    <row r="54" spans="1:2">
      <c r="A54" s="4" t="s">
        <v>945</v>
      </c>
      <c r="B54" s="4" t="s">
        <v>987</v>
      </c>
    </row>
    <row r="55" spans="1:2">
      <c r="A55" s="4" t="s">
        <v>947</v>
      </c>
      <c r="B55" s="4" t="s">
        <v>988</v>
      </c>
    </row>
    <row r="56" spans="1:2">
      <c r="A56" s="4" t="s">
        <v>949</v>
      </c>
      <c r="B56" s="4" t="s">
        <v>989</v>
      </c>
    </row>
    <row r="57" spans="1:2">
      <c r="A57" s="4" t="s">
        <v>951</v>
      </c>
      <c r="B57" s="4" t="s">
        <v>990</v>
      </c>
    </row>
    <row r="58" spans="1:2">
      <c r="A58" s="4" t="s">
        <v>953</v>
      </c>
      <c r="B58" s="4" t="s">
        <v>968</v>
      </c>
    </row>
    <row r="59" spans="1:2">
      <c r="A59" s="4" t="s">
        <v>955</v>
      </c>
      <c r="B59" s="4" t="s">
        <v>623</v>
      </c>
    </row>
    <row r="60" spans="1:2">
      <c r="A60" s="4" t="s">
        <v>957</v>
      </c>
      <c r="B60" s="4" t="s">
        <v>991</v>
      </c>
    </row>
    <row r="61" spans="1:2">
      <c r="A61" s="4" t="s">
        <v>959</v>
      </c>
      <c r="B61" s="4" t="s">
        <v>967</v>
      </c>
    </row>
    <row r="62" spans="1:2">
      <c r="A62" s="4" t="s">
        <v>309</v>
      </c>
    </row>
    <row r="63" spans="1:2">
      <c r="A63" s="3" t="s">
        <v>940</v>
      </c>
    </row>
    <row r="64" spans="1:2">
      <c r="A64" s="4" t="s">
        <v>941</v>
      </c>
      <c r="B64" s="4" t="s">
        <v>992</v>
      </c>
    </row>
    <row r="65" spans="1:2">
      <c r="A65" s="4" t="s">
        <v>943</v>
      </c>
      <c r="B65" s="4" t="s">
        <v>993</v>
      </c>
    </row>
    <row r="66" spans="1:2">
      <c r="A66" s="4" t="s">
        <v>945</v>
      </c>
      <c r="B66" s="4" t="s">
        <v>994</v>
      </c>
    </row>
    <row r="67" spans="1:2">
      <c r="A67" s="4" t="s">
        <v>947</v>
      </c>
      <c r="B67" s="4" t="s">
        <v>995</v>
      </c>
    </row>
    <row r="68" spans="1:2">
      <c r="A68" s="4" t="s">
        <v>949</v>
      </c>
      <c r="B68" s="4" t="s">
        <v>996</v>
      </c>
    </row>
    <row r="69" spans="1:2">
      <c r="A69" s="4" t="s">
        <v>951</v>
      </c>
      <c r="B69" s="4" t="s">
        <v>718</v>
      </c>
    </row>
    <row r="70" spans="1:2">
      <c r="A70" s="4" t="s">
        <v>953</v>
      </c>
      <c r="B70" s="4" t="s">
        <v>997</v>
      </c>
    </row>
    <row r="71" spans="1:2">
      <c r="A71" s="4" t="s">
        <v>955</v>
      </c>
      <c r="B71" s="4" t="s">
        <v>998</v>
      </c>
    </row>
    <row r="72" spans="1:2">
      <c r="A72" s="4" t="s">
        <v>957</v>
      </c>
      <c r="B72" s="4" t="s">
        <v>976</v>
      </c>
    </row>
    <row r="73" spans="1:2">
      <c r="A73" s="4" t="s">
        <v>959</v>
      </c>
      <c r="B73" s="4" t="s">
        <v>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1000</v>
      </c>
      <c r="B1" s="2" t="s">
        <v>1001</v>
      </c>
      <c r="C1" s="2" t="s">
        <v>1001</v>
      </c>
      <c r="D1" s="2" t="s">
        <v>2</v>
      </c>
      <c r="E1" s="2" t="s">
        <v>35</v>
      </c>
      <c r="F1" s="2" t="s">
        <v>82</v>
      </c>
      <c r="G1" s="2" t="s">
        <v>1002</v>
      </c>
    </row>
    <row r="2" spans="1:7">
      <c r="A2" s="4" t="s">
        <v>1003</v>
      </c>
    </row>
    <row r="3" spans="1:7">
      <c r="A3" s="3" t="s">
        <v>1004</v>
      </c>
    </row>
    <row r="4" spans="1:7">
      <c r="A4" s="4" t="s">
        <v>1005</v>
      </c>
      <c r="B4" s="4" t="s">
        <v>1006</v>
      </c>
    </row>
    <row r="5" spans="1:7">
      <c r="A5" s="4" t="s">
        <v>1007</v>
      </c>
      <c r="B5" s="4" t="s">
        <v>436</v>
      </c>
    </row>
    <row r="6" spans="1:7">
      <c r="A6" s="4" t="s">
        <v>1008</v>
      </c>
      <c r="B6" s="6" t="n">
        <v>300000000</v>
      </c>
      <c r="C6" s="6" t="n">
        <v>300000000</v>
      </c>
    </row>
    <row r="7" spans="1:7">
      <c r="A7" s="4" t="s">
        <v>1009</v>
      </c>
      <c r="B7" s="4" t="s">
        <v>1010</v>
      </c>
    </row>
    <row r="8" spans="1:7">
      <c r="A8" s="4" t="s">
        <v>1011</v>
      </c>
      <c r="D8" s="6" t="n">
        <v>0</v>
      </c>
      <c r="E8" s="6" t="n">
        <v>0</v>
      </c>
    </row>
    <row r="9" spans="1:7">
      <c r="A9" s="4" t="s">
        <v>1012</v>
      </c>
      <c r="D9" s="6" t="n">
        <v>0</v>
      </c>
    </row>
    <row r="10" spans="1:7">
      <c r="A10" s="4" t="s">
        <v>1013</v>
      </c>
    </row>
    <row r="11" spans="1:7">
      <c r="A11" s="3" t="s">
        <v>1004</v>
      </c>
    </row>
    <row r="12" spans="1:7">
      <c r="A12" s="4" t="s">
        <v>1008</v>
      </c>
      <c r="G12" s="6" t="n">
        <v>200000000</v>
      </c>
    </row>
    <row r="13" spans="1:7">
      <c r="A13" s="4" t="s">
        <v>1009</v>
      </c>
      <c r="C13" s="4" t="s">
        <v>1006</v>
      </c>
    </row>
    <row r="14" spans="1:7">
      <c r="A14" s="4" t="s">
        <v>1011</v>
      </c>
      <c r="E14" s="6" t="n">
        <v>0</v>
      </c>
      <c r="F14"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80"/>
    <col customWidth="1" max="7" min="7" width="14"/>
  </cols>
  <sheetData>
    <row r="1" spans="1:7">
      <c r="A1" s="1" t="s">
        <v>1014</v>
      </c>
      <c r="B1" s="2" t="s">
        <v>1015</v>
      </c>
      <c r="C1" s="2" t="s">
        <v>1016</v>
      </c>
      <c r="D1" s="2" t="s">
        <v>1017</v>
      </c>
      <c r="E1" s="2" t="s">
        <v>1018</v>
      </c>
      <c r="F1" s="2" t="s">
        <v>2</v>
      </c>
      <c r="G1" s="2" t="s">
        <v>35</v>
      </c>
    </row>
    <row r="2" spans="1:7">
      <c r="A2" s="3" t="s">
        <v>1019</v>
      </c>
    </row>
    <row r="3" spans="1:7">
      <c r="A3" s="4" t="s">
        <v>62</v>
      </c>
      <c r="F3" s="6" t="n">
        <v>1669039</v>
      </c>
      <c r="G3" s="6" t="n">
        <v>1484897</v>
      </c>
    </row>
    <row r="4" spans="1:7">
      <c r="A4" s="4" t="s">
        <v>1020</v>
      </c>
    </row>
    <row r="5" spans="1:7">
      <c r="A5" s="3" t="s">
        <v>1019</v>
      </c>
    </row>
    <row r="6" spans="1:7">
      <c r="A6" s="4" t="s">
        <v>62</v>
      </c>
      <c r="F6" s="6" t="n">
        <v>284500</v>
      </c>
      <c r="G6" s="6" t="n">
        <v>101000</v>
      </c>
    </row>
    <row r="7" spans="1:7">
      <c r="A7" s="4" t="s">
        <v>1021</v>
      </c>
    </row>
    <row r="8" spans="1:7">
      <c r="A8" s="3" t="s">
        <v>1019</v>
      </c>
    </row>
    <row r="9" spans="1:7">
      <c r="A9" s="4" t="s">
        <v>1022</v>
      </c>
      <c r="B9" s="6" t="n">
        <v>300000</v>
      </c>
    </row>
    <row r="10" spans="1:7">
      <c r="A10" s="4" t="s">
        <v>1023</v>
      </c>
      <c r="B10" s="4" t="s">
        <v>1024</v>
      </c>
    </row>
    <row r="11" spans="1:7">
      <c r="A11" s="4" t="s">
        <v>1025</v>
      </c>
      <c r="F11" s="4" t="s">
        <v>1026</v>
      </c>
    </row>
    <row r="12" spans="1:7">
      <c r="A12" s="4" t="s">
        <v>1027</v>
      </c>
      <c r="B12" s="4" t="s">
        <v>1028</v>
      </c>
    </row>
    <row r="13" spans="1:7">
      <c r="A13" s="4" t="s">
        <v>1029</v>
      </c>
      <c r="B13" s="4" t="s">
        <v>1030</v>
      </c>
    </row>
    <row r="14" spans="1:7">
      <c r="A14" s="4" t="s">
        <v>1031</v>
      </c>
      <c r="B14" s="6" t="n">
        <v>294300</v>
      </c>
    </row>
    <row r="15" spans="1:7">
      <c r="A15" s="4" t="s">
        <v>1032</v>
      </c>
      <c r="B15" s="4" t="s">
        <v>1033</v>
      </c>
    </row>
    <row r="16" spans="1:7">
      <c r="A16" s="4" t="s">
        <v>1034</v>
      </c>
    </row>
    <row r="17" spans="1:7">
      <c r="A17" s="3" t="s">
        <v>1019</v>
      </c>
    </row>
    <row r="18" spans="1:7">
      <c r="A18" s="4" t="s">
        <v>1022</v>
      </c>
      <c r="C18" s="6" t="n">
        <v>400000</v>
      </c>
    </row>
    <row r="19" spans="1:7">
      <c r="A19" s="4" t="s">
        <v>1023</v>
      </c>
      <c r="C19" s="4" t="s">
        <v>1035</v>
      </c>
    </row>
    <row r="20" spans="1:7">
      <c r="A20" s="4" t="s">
        <v>1025</v>
      </c>
      <c r="F20" s="4" t="s">
        <v>1036</v>
      </c>
    </row>
    <row r="21" spans="1:7">
      <c r="A21" s="4" t="s">
        <v>1027</v>
      </c>
      <c r="C21" s="4" t="s">
        <v>1037</v>
      </c>
    </row>
    <row r="22" spans="1:7">
      <c r="A22" s="4" t="s">
        <v>1029</v>
      </c>
      <c r="C22" s="4" t="s">
        <v>1038</v>
      </c>
    </row>
    <row r="23" spans="1:7">
      <c r="A23" s="4" t="s">
        <v>1031</v>
      </c>
      <c r="C23" s="6" t="n">
        <v>396000</v>
      </c>
    </row>
    <row r="24" spans="1:7">
      <c r="A24" s="4" t="s">
        <v>1032</v>
      </c>
      <c r="C24" s="4" t="s">
        <v>1039</v>
      </c>
    </row>
    <row r="25" spans="1:7">
      <c r="A25" s="4" t="s">
        <v>1040</v>
      </c>
    </row>
    <row r="26" spans="1:7">
      <c r="A26" s="3" t="s">
        <v>1019</v>
      </c>
    </row>
    <row r="27" spans="1:7">
      <c r="A27" s="4" t="s">
        <v>1022</v>
      </c>
      <c r="D27" s="6" t="n">
        <v>300000</v>
      </c>
    </row>
    <row r="28" spans="1:7">
      <c r="A28" s="4" t="s">
        <v>1023</v>
      </c>
      <c r="D28" s="4" t="s">
        <v>1041</v>
      </c>
    </row>
    <row r="29" spans="1:7">
      <c r="A29" s="4" t="s">
        <v>1025</v>
      </c>
      <c r="F29" s="4" t="s">
        <v>1042</v>
      </c>
    </row>
    <row r="30" spans="1:7">
      <c r="A30" s="4" t="s">
        <v>1027</v>
      </c>
      <c r="D30" s="4" t="s">
        <v>1043</v>
      </c>
    </row>
    <row r="31" spans="1:7">
      <c r="A31" s="4" t="s">
        <v>1029</v>
      </c>
      <c r="D31" s="4" t="s">
        <v>1044</v>
      </c>
    </row>
    <row r="32" spans="1:7">
      <c r="A32" s="4" t="s">
        <v>1031</v>
      </c>
      <c r="D32" s="6" t="n">
        <v>298900</v>
      </c>
    </row>
    <row r="33" spans="1:7">
      <c r="A33" s="4" t="s">
        <v>1032</v>
      </c>
      <c r="D33" s="4" t="s">
        <v>1045</v>
      </c>
    </row>
    <row r="34" spans="1:7">
      <c r="A34" s="4" t="s">
        <v>1046</v>
      </c>
    </row>
    <row r="35" spans="1:7">
      <c r="A35" s="3" t="s">
        <v>1019</v>
      </c>
    </row>
    <row r="36" spans="1:7">
      <c r="A36" s="4" t="s">
        <v>1022</v>
      </c>
      <c r="E36" s="6" t="n">
        <v>350000</v>
      </c>
    </row>
    <row r="37" spans="1:7">
      <c r="A37" s="4" t="s">
        <v>1023</v>
      </c>
      <c r="E37" s="4" t="s">
        <v>1047</v>
      </c>
    </row>
    <row r="38" spans="1:7">
      <c r="A38" s="4" t="s">
        <v>1025</v>
      </c>
      <c r="F38" s="4" t="s">
        <v>1048</v>
      </c>
    </row>
    <row r="39" spans="1:7">
      <c r="A39" s="4" t="s">
        <v>1027</v>
      </c>
      <c r="E39" s="4" t="s">
        <v>1049</v>
      </c>
    </row>
    <row r="40" spans="1:7">
      <c r="A40" s="4" t="s">
        <v>1050</v>
      </c>
    </row>
    <row r="41" spans="1:7">
      <c r="A41" s="3" t="s">
        <v>1019</v>
      </c>
    </row>
    <row r="42" spans="1:7">
      <c r="A42" s="4" t="s">
        <v>62</v>
      </c>
      <c r="F42" s="6" t="n">
        <v>66600</v>
      </c>
    </row>
    <row r="43" spans="1:7">
      <c r="A43" s="4" t="s">
        <v>1051</v>
      </c>
    </row>
    <row r="44" spans="1:7">
      <c r="A44" s="3" t="s">
        <v>1019</v>
      </c>
    </row>
    <row r="45" spans="1:7">
      <c r="A45" s="4" t="s">
        <v>62</v>
      </c>
      <c r="F45" s="5" t="n">
        <v>56300</v>
      </c>
    </row>
    <row r="46" spans="1:7">
      <c r="A46" s="4" t="s">
        <v>1052</v>
      </c>
    </row>
    <row r="47" spans="1:7">
      <c r="A47" s="3" t="s">
        <v>1019</v>
      </c>
    </row>
    <row r="48" spans="1:7">
      <c r="A48" s="4" t="s">
        <v>62</v>
      </c>
      <c r="F48" s="5" t="n">
        <v>13800</v>
      </c>
    </row>
    <row r="49" spans="1:7">
      <c r="A49" s="4" t="s">
        <v>1053</v>
      </c>
    </row>
    <row r="50" spans="1:7">
      <c r="A50" s="3" t="s">
        <v>1019</v>
      </c>
    </row>
    <row r="51" spans="1:7">
      <c r="A51" s="4" t="s">
        <v>62</v>
      </c>
      <c r="F51" s="5" t="n">
        <v>8200</v>
      </c>
    </row>
    <row r="52" spans="1:7">
      <c r="A52" s="4" t="s">
        <v>1054</v>
      </c>
    </row>
    <row r="53" spans="1:7">
      <c r="A53" s="3" t="s">
        <v>1019</v>
      </c>
    </row>
    <row r="54" spans="1:7">
      <c r="A54" s="4" t="s">
        <v>62</v>
      </c>
      <c r="F54" s="5" t="n">
        <v>105900</v>
      </c>
    </row>
    <row r="55" spans="1:7">
      <c r="A55" s="4" t="s">
        <v>1055</v>
      </c>
    </row>
    <row r="56" spans="1:7">
      <c r="A56" s="3" t="s">
        <v>1019</v>
      </c>
    </row>
    <row r="57" spans="1:7">
      <c r="A57" s="4" t="s">
        <v>62</v>
      </c>
      <c r="F57" s="6" t="n">
        <v>33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6</v>
      </c>
      <c r="B1" s="2" t="s">
        <v>1</v>
      </c>
    </row>
    <row r="2" spans="1:4">
      <c r="B2" s="2" t="s">
        <v>2</v>
      </c>
      <c r="C2" s="2" t="s">
        <v>35</v>
      </c>
      <c r="D2" s="2" t="s">
        <v>82</v>
      </c>
    </row>
    <row r="3" spans="1:4">
      <c r="A3" s="3" t="s">
        <v>1057</v>
      </c>
    </row>
    <row r="4" spans="1:4">
      <c r="A4" s="4" t="s">
        <v>1058</v>
      </c>
      <c r="B4" s="6" t="n">
        <v>-46400</v>
      </c>
      <c r="C4" s="6" t="n">
        <v>-132700</v>
      </c>
      <c r="D4" s="6" t="n">
        <v>407700</v>
      </c>
    </row>
    <row r="5" spans="1:4">
      <c r="A5" s="4" t="s">
        <v>1059</v>
      </c>
      <c r="B5" s="5" t="n">
        <v>86000</v>
      </c>
      <c r="C5" s="5" t="n">
        <v>169400</v>
      </c>
      <c r="D5" s="5" t="n">
        <v>240100</v>
      </c>
    </row>
    <row r="6" spans="1:4">
      <c r="A6" s="4" t="s">
        <v>1060</v>
      </c>
      <c r="B6" s="6" t="n">
        <v>-15062</v>
      </c>
      <c r="C6" s="6" t="n">
        <v>-63802</v>
      </c>
      <c r="D6" s="6" t="n">
        <v>187141</v>
      </c>
    </row>
    <row r="7" spans="1:4">
      <c r="A7" s="4" t="s">
        <v>364</v>
      </c>
      <c r="B7" s="4" t="s">
        <v>365</v>
      </c>
      <c r="C7" s="4" t="s">
        <v>366</v>
      </c>
      <c r="D7" s="4" t="s">
        <v>366</v>
      </c>
    </row>
    <row r="8" spans="1:4">
      <c r="A8" s="4" t="s">
        <v>1061</v>
      </c>
      <c r="B8" s="6" t="n">
        <v>23500</v>
      </c>
      <c r="C8" s="6" t="n">
        <v>18300</v>
      </c>
    </row>
    <row r="9" spans="1:4">
      <c r="A9" s="4" t="s">
        <v>1062</v>
      </c>
      <c r="B9" s="6" t="n">
        <v>23500</v>
      </c>
      <c r="C9" s="6" t="n">
        <v>18300</v>
      </c>
    </row>
    <row r="10" spans="1:4">
      <c r="A10" s="4" t="s">
        <v>1063</v>
      </c>
    </row>
    <row r="11" spans="1:4">
      <c r="A11" s="3" t="s">
        <v>1057</v>
      </c>
    </row>
    <row r="12" spans="1:4">
      <c r="A12" s="4" t="s">
        <v>1060</v>
      </c>
      <c r="D12" s="6" t="n">
        <v>16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5</v>
      </c>
      <c r="D2" s="2" t="s">
        <v>82</v>
      </c>
    </row>
    <row r="3" spans="1:4">
      <c r="A3" s="3" t="s">
        <v>151</v>
      </c>
    </row>
    <row r="4" spans="1:4">
      <c r="A4" s="4" t="s">
        <v>100</v>
      </c>
      <c r="B4" s="6" t="n">
        <v>54654</v>
      </c>
      <c r="C4" s="6" t="n">
        <v>100492</v>
      </c>
      <c r="D4" s="6" t="n">
        <v>460664</v>
      </c>
    </row>
    <row r="5" spans="1:4">
      <c r="A5" s="3" t="s">
        <v>152</v>
      </c>
    </row>
    <row r="6" spans="1:4">
      <c r="A6" s="4" t="s">
        <v>153</v>
      </c>
      <c r="B6" s="5" t="n">
        <v>127374</v>
      </c>
      <c r="C6" s="5" t="n">
        <v>135029</v>
      </c>
      <c r="D6" s="5" t="n">
        <v>160469</v>
      </c>
    </row>
    <row r="7" spans="1:4">
      <c r="A7" s="4" t="s">
        <v>86</v>
      </c>
      <c r="B7" s="5" t="n">
        <v>228994</v>
      </c>
    </row>
    <row r="8" spans="1:4">
      <c r="A8" s="4" t="s">
        <v>154</v>
      </c>
      <c r="B8" s="5" t="n">
        <v>3241</v>
      </c>
      <c r="C8" s="5" t="n">
        <v>-107222</v>
      </c>
      <c r="D8" s="5" t="n">
        <v>-63205</v>
      </c>
    </row>
    <row r="9" spans="1:4">
      <c r="A9" s="4" t="s">
        <v>88</v>
      </c>
      <c r="B9" s="5" t="n">
        <v>1328</v>
      </c>
    </row>
    <row r="10" spans="1:4">
      <c r="A10" s="4" t="s">
        <v>88</v>
      </c>
      <c r="C10" s="5" t="n">
        <v>16871</v>
      </c>
      <c r="D10" s="5" t="n">
        <v>45165</v>
      </c>
    </row>
    <row r="11" spans="1:4">
      <c r="A11" s="4" t="s">
        <v>155</v>
      </c>
      <c r="B11" s="5" t="n">
        <v>-162499</v>
      </c>
      <c r="C11" s="5" t="n">
        <v>-408552</v>
      </c>
      <c r="D11" s="5" t="n">
        <v>-909</v>
      </c>
    </row>
    <row r="12" spans="1:4">
      <c r="A12" s="4" t="s">
        <v>156</v>
      </c>
      <c r="B12" s="5" t="n">
        <v>-45296</v>
      </c>
      <c r="C12" s="5" t="n">
        <v>-53654</v>
      </c>
      <c r="D12" s="5" t="n">
        <v>8411</v>
      </c>
    </row>
    <row r="13" spans="1:4">
      <c r="A13" s="4" t="s">
        <v>157</v>
      </c>
      <c r="B13" s="5" t="n">
        <v>-30980</v>
      </c>
      <c r="C13" s="5" t="n">
        <v>10771</v>
      </c>
      <c r="D13" s="5" t="n">
        <v>-10655</v>
      </c>
    </row>
    <row r="14" spans="1:4">
      <c r="A14" s="4" t="s">
        <v>158</v>
      </c>
      <c r="B14" s="5" t="n">
        <v>-11200</v>
      </c>
      <c r="C14" s="5" t="n">
        <v>-4712</v>
      </c>
      <c r="D14" s="5" t="n">
        <v>-29186</v>
      </c>
    </row>
    <row r="15" spans="1:4">
      <c r="A15" s="4" t="s">
        <v>159</v>
      </c>
      <c r="B15" s="5" t="n">
        <v>-38015</v>
      </c>
      <c r="C15" s="5" t="n">
        <v>-114440</v>
      </c>
      <c r="D15" s="5" t="n">
        <v>-357053</v>
      </c>
    </row>
    <row r="16" spans="1:4">
      <c r="A16" s="4" t="s">
        <v>160</v>
      </c>
      <c r="B16" s="5" t="n">
        <v>84784</v>
      </c>
      <c r="C16" s="5" t="n">
        <v>6796</v>
      </c>
      <c r="D16" s="5" t="n">
        <v>99437</v>
      </c>
    </row>
    <row r="17" spans="1:4">
      <c r="A17" s="4" t="s">
        <v>161</v>
      </c>
      <c r="B17" s="5" t="n">
        <v>379044</v>
      </c>
      <c r="C17" s="5" t="n">
        <v>784051</v>
      </c>
      <c r="D17" s="5" t="n">
        <v>287957</v>
      </c>
    </row>
    <row r="18" spans="1:4">
      <c r="A18" s="4" t="s">
        <v>162</v>
      </c>
      <c r="B18" s="5" t="n">
        <v>84089</v>
      </c>
      <c r="C18" s="5" t="n">
        <v>-143878</v>
      </c>
      <c r="D18" s="5" t="n">
        <v>155230</v>
      </c>
    </row>
    <row r="19" spans="1:4">
      <c r="A19" s="4" t="s">
        <v>131</v>
      </c>
      <c r="B19" s="5" t="n">
        <v>-273095</v>
      </c>
      <c r="C19" s="5" t="n">
        <v>224183</v>
      </c>
      <c r="D19" s="5" t="n">
        <v>36602</v>
      </c>
    </row>
    <row r="20" spans="1:4">
      <c r="A20" s="4" t="s">
        <v>163</v>
      </c>
      <c r="B20" s="5" t="n">
        <v>347769</v>
      </c>
      <c r="C20" s="5" t="n">
        <v>345243</v>
      </c>
      <c r="D20" s="5" t="n">
        <v>332263</v>
      </c>
    </row>
    <row r="21" spans="1:4">
      <c r="A21" s="4" t="s">
        <v>164</v>
      </c>
      <c r="B21" s="5" t="n">
        <v>402423</v>
      </c>
      <c r="C21" s="5" t="n">
        <v>445735</v>
      </c>
      <c r="D21" s="5" t="n">
        <v>792927</v>
      </c>
    </row>
    <row r="22" spans="1:4">
      <c r="A22" s="3" t="s">
        <v>165</v>
      </c>
    </row>
    <row r="23" spans="1:4">
      <c r="A23" s="4" t="s">
        <v>166</v>
      </c>
      <c r="B23" s="5" t="n">
        <v>-4716070</v>
      </c>
      <c r="C23" s="5" t="n">
        <v>-5805364</v>
      </c>
      <c r="D23" s="5" t="n">
        <v>-5960516</v>
      </c>
    </row>
    <row r="24" spans="1:4">
      <c r="A24" s="4" t="s">
        <v>167</v>
      </c>
      <c r="B24" s="5" t="n">
        <v>-1041887</v>
      </c>
    </row>
    <row r="25" spans="1:4">
      <c r="A25" s="4" t="s">
        <v>167</v>
      </c>
      <c r="C25" s="5" t="n">
        <v>-4574415</v>
      </c>
      <c r="D25" s="5" t="n">
        <v>-2093644</v>
      </c>
    </row>
    <row r="26" spans="1:4">
      <c r="A26" s="4" t="s">
        <v>168</v>
      </c>
      <c r="B26" s="5" t="n">
        <v>3647156</v>
      </c>
      <c r="C26" s="5" t="n">
        <v>3986259</v>
      </c>
      <c r="D26" s="5" t="n">
        <v>4895282</v>
      </c>
    </row>
    <row r="27" spans="1:4">
      <c r="A27" s="4" t="s">
        <v>169</v>
      </c>
      <c r="B27" s="5" t="n">
        <v>1526060</v>
      </c>
      <c r="C27" s="5" t="n">
        <v>1943263</v>
      </c>
      <c r="D27" s="5" t="n">
        <v>1512879</v>
      </c>
    </row>
    <row r="28" spans="1:4">
      <c r="A28" s="4" t="s">
        <v>170</v>
      </c>
      <c r="C28" s="5" t="n">
        <v>4315408</v>
      </c>
      <c r="D28" s="5" t="n">
        <v>2067095</v>
      </c>
    </row>
    <row r="29" spans="1:4">
      <c r="A29" s="4" t="s">
        <v>170</v>
      </c>
      <c r="B29" s="5" t="n">
        <v>1609647</v>
      </c>
    </row>
    <row r="30" spans="1:4">
      <c r="A30" s="4" t="s">
        <v>171</v>
      </c>
      <c r="B30" s="5" t="n">
        <v>-316366</v>
      </c>
      <c r="C30" s="5" t="n">
        <v>145237</v>
      </c>
      <c r="D30" s="5" t="n">
        <v>-442784</v>
      </c>
    </row>
    <row r="31" spans="1:4">
      <c r="A31" s="4" t="s">
        <v>172</v>
      </c>
      <c r="B31" s="5" t="n">
        <v>-18168</v>
      </c>
      <c r="C31" s="5" t="n">
        <v>-63486</v>
      </c>
      <c r="D31" s="5" t="n">
        <v>-416931</v>
      </c>
    </row>
    <row r="32" spans="1:4">
      <c r="A32" s="4" t="s">
        <v>173</v>
      </c>
      <c r="B32" s="5" t="n">
        <v>-23286</v>
      </c>
      <c r="C32" s="5" t="n">
        <v>6775</v>
      </c>
      <c r="D32" s="5" t="n">
        <v>-24005</v>
      </c>
    </row>
    <row r="33" spans="1:4">
      <c r="A33" s="4" t="s">
        <v>174</v>
      </c>
      <c r="B33" s="5" t="n">
        <v>-235176</v>
      </c>
      <c r="C33" s="5" t="n">
        <v>-244311</v>
      </c>
      <c r="D33" s="5" t="n">
        <v>-180242</v>
      </c>
    </row>
    <row r="34" spans="1:4">
      <c r="A34" s="4" t="s">
        <v>175</v>
      </c>
      <c r="B34" s="5" t="n">
        <v>0</v>
      </c>
      <c r="C34" s="5" t="n">
        <v>158192</v>
      </c>
    </row>
    <row r="35" spans="1:4">
      <c r="A35" s="4" t="s">
        <v>131</v>
      </c>
      <c r="B35" s="5" t="n">
        <v>-86478</v>
      </c>
      <c r="C35" s="5" t="n">
        <v>-22678</v>
      </c>
      <c r="D35" s="5" t="n">
        <v>-29861</v>
      </c>
    </row>
    <row r="36" spans="1:4">
      <c r="A36" s="4" t="s">
        <v>176</v>
      </c>
      <c r="B36" s="5" t="n">
        <v>345432</v>
      </c>
      <c r="C36" s="5" t="n">
        <v>-155120</v>
      </c>
      <c r="D36" s="5" t="n">
        <v>-672727</v>
      </c>
    </row>
    <row r="37" spans="1:4">
      <c r="A37" s="3" t="s">
        <v>177</v>
      </c>
    </row>
    <row r="38" spans="1:4">
      <c r="A38" s="4" t="s">
        <v>178</v>
      </c>
      <c r="B38" s="5" t="n">
        <v>-491633</v>
      </c>
      <c r="C38" s="5" t="n">
        <v>-16048</v>
      </c>
      <c r="D38" s="5" t="n">
        <v>-68320</v>
      </c>
    </row>
    <row r="39" spans="1:4">
      <c r="A39" s="4" t="s">
        <v>179</v>
      </c>
      <c r="B39" s="5" t="n">
        <v>104404</v>
      </c>
      <c r="C39" s="5" t="n">
        <v>-28924</v>
      </c>
      <c r="D39" s="5" t="n">
        <v>56913</v>
      </c>
    </row>
    <row r="40" spans="1:4">
      <c r="A40" s="4" t="s">
        <v>180</v>
      </c>
      <c r="B40" s="5" t="n">
        <v>-153967</v>
      </c>
    </row>
    <row r="41" spans="1:4">
      <c r="A41" s="4" t="s">
        <v>131</v>
      </c>
      <c r="B41" s="5" t="n">
        <v>4512</v>
      </c>
      <c r="C41" s="5" t="n">
        <v>-19400</v>
      </c>
      <c r="D41" s="5" t="n">
        <v>-6007</v>
      </c>
    </row>
    <row r="42" spans="1:4">
      <c r="A42" s="4" t="s">
        <v>181</v>
      </c>
      <c r="B42" s="5" t="n">
        <v>-536684</v>
      </c>
      <c r="C42" s="5" t="n">
        <v>-64372</v>
      </c>
      <c r="D42" s="5" t="n">
        <v>-17414</v>
      </c>
    </row>
    <row r="43" spans="1:4">
      <c r="A43" s="4" t="s">
        <v>182</v>
      </c>
      <c r="B43" s="5" t="n">
        <v>-10783</v>
      </c>
      <c r="C43" s="5" t="n">
        <v>18041</v>
      </c>
      <c r="D43" s="5" t="n">
        <v>16038</v>
      </c>
    </row>
    <row r="44" spans="1:4">
      <c r="A44" s="4" t="s">
        <v>183</v>
      </c>
      <c r="B44" s="5" t="n">
        <v>200388</v>
      </c>
      <c r="C44" s="5" t="n">
        <v>244284</v>
      </c>
      <c r="D44" s="5" t="n">
        <v>118824</v>
      </c>
    </row>
    <row r="45" spans="1:4">
      <c r="A45" s="4" t="s">
        <v>184</v>
      </c>
      <c r="B45" s="5" t="n">
        <v>838375</v>
      </c>
      <c r="C45" s="5" t="n">
        <v>594091</v>
      </c>
      <c r="D45" s="5" t="n">
        <v>475267</v>
      </c>
    </row>
    <row r="46" spans="1:4">
      <c r="A46" s="4" t="s">
        <v>185</v>
      </c>
      <c r="B46" s="5" t="n">
        <v>1038763</v>
      </c>
      <c r="C46" s="5" t="n">
        <v>838375</v>
      </c>
      <c r="D46" s="5" t="n">
        <v>594091</v>
      </c>
    </row>
    <row r="47" spans="1:4">
      <c r="A47" s="3" t="s">
        <v>186</v>
      </c>
    </row>
    <row r="48" spans="1:4">
      <c r="A48" s="4" t="s">
        <v>187</v>
      </c>
      <c r="B48" s="5" t="n">
        <v>88345</v>
      </c>
      <c r="C48" s="5" t="n">
        <v>83171</v>
      </c>
      <c r="D48" s="5" t="n">
        <v>80817</v>
      </c>
    </row>
    <row r="49" spans="1:4">
      <c r="A49" s="4" t="s">
        <v>188</v>
      </c>
      <c r="B49" s="6" t="n">
        <v>39677</v>
      </c>
      <c r="C49" s="6" t="n">
        <v>8863</v>
      </c>
      <c r="D49" s="6" t="n">
        <v>830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64</v>
      </c>
      <c r="B1" s="2" t="s">
        <v>1</v>
      </c>
    </row>
    <row r="2" spans="1:4">
      <c r="B2" s="2" t="s">
        <v>2</v>
      </c>
      <c r="C2" s="2" t="s">
        <v>35</v>
      </c>
      <c r="D2" s="2" t="s">
        <v>82</v>
      </c>
    </row>
    <row r="3" spans="1:4">
      <c r="A3" s="3" t="s">
        <v>1065</v>
      </c>
    </row>
    <row r="4" spans="1:4">
      <c r="A4" s="4" t="s">
        <v>1066</v>
      </c>
      <c r="B4" s="6" t="n">
        <v>-45700</v>
      </c>
      <c r="C4" s="6" t="n">
        <v>2400</v>
      </c>
      <c r="D4" s="6" t="n">
        <v>77700</v>
      </c>
    </row>
    <row r="5" spans="1:4">
      <c r="A5" s="4" t="s">
        <v>1067</v>
      </c>
      <c r="B5" s="5" t="n">
        <v>30700</v>
      </c>
      <c r="C5" s="5" t="n">
        <v>-66200</v>
      </c>
      <c r="D5" s="5" t="n">
        <v>109400</v>
      </c>
    </row>
    <row r="6" spans="1:4">
      <c r="A6" s="4" t="s">
        <v>99</v>
      </c>
      <c r="B6" s="5" t="n">
        <v>-15062</v>
      </c>
      <c r="C6" s="5" t="n">
        <v>-63802</v>
      </c>
      <c r="D6" s="5" t="n">
        <v>187141</v>
      </c>
    </row>
    <row r="7" spans="1:4">
      <c r="A7" s="4" t="s">
        <v>1068</v>
      </c>
    </row>
    <row r="8" spans="1:4">
      <c r="A8" s="3" t="s">
        <v>1065</v>
      </c>
    </row>
    <row r="9" spans="1:4">
      <c r="A9" s="4" t="s">
        <v>1066</v>
      </c>
      <c r="B9" s="5" t="n">
        <v>-83300</v>
      </c>
      <c r="C9" s="5" t="n">
        <v>-41300</v>
      </c>
      <c r="D9" s="5" t="n">
        <v>49400</v>
      </c>
    </row>
    <row r="10" spans="1:4">
      <c r="A10" s="4" t="s">
        <v>1067</v>
      </c>
      <c r="B10" s="5" t="n">
        <v>29900</v>
      </c>
      <c r="C10" s="5" t="n">
        <v>-66600</v>
      </c>
      <c r="D10" s="5" t="n">
        <v>109600</v>
      </c>
    </row>
    <row r="11" spans="1:4">
      <c r="A11" s="4" t="s">
        <v>99</v>
      </c>
      <c r="B11" s="5" t="n">
        <v>-53400</v>
      </c>
      <c r="C11" s="5" t="n">
        <v>-107900</v>
      </c>
      <c r="D11" s="5" t="n">
        <v>159000</v>
      </c>
    </row>
    <row r="12" spans="1:4">
      <c r="A12" s="4" t="s">
        <v>1069</v>
      </c>
    </row>
    <row r="13" spans="1:4">
      <c r="A13" s="3" t="s">
        <v>1065</v>
      </c>
    </row>
    <row r="14" spans="1:4">
      <c r="A14" s="4" t="s">
        <v>1066</v>
      </c>
      <c r="B14" s="5" t="n">
        <v>5600</v>
      </c>
      <c r="C14" s="5" t="n">
        <v>2700</v>
      </c>
      <c r="D14" s="5" t="n">
        <v>4900</v>
      </c>
    </row>
    <row r="15" spans="1:4">
      <c r="A15" s="4" t="s">
        <v>1067</v>
      </c>
      <c r="B15" s="5" t="n">
        <v>900</v>
      </c>
      <c r="C15" s="5" t="n">
        <v>600</v>
      </c>
      <c r="D15" s="5" t="n">
        <v>300</v>
      </c>
    </row>
    <row r="16" spans="1:4">
      <c r="A16" s="4" t="s">
        <v>99</v>
      </c>
      <c r="B16" s="5" t="n">
        <v>6500</v>
      </c>
      <c r="C16" s="5" t="n">
        <v>3300</v>
      </c>
      <c r="D16" s="5" t="n">
        <v>5200</v>
      </c>
    </row>
    <row r="17" spans="1:4">
      <c r="A17" s="4" t="s">
        <v>1070</v>
      </c>
    </row>
    <row r="18" spans="1:4">
      <c r="A18" s="3" t="s">
        <v>1065</v>
      </c>
    </row>
    <row r="19" spans="1:4">
      <c r="A19" s="4" t="s">
        <v>1066</v>
      </c>
      <c r="B19" s="5" t="n">
        <v>32000</v>
      </c>
      <c r="C19" s="5" t="n">
        <v>41000</v>
      </c>
      <c r="D19" s="5" t="n">
        <v>23400</v>
      </c>
    </row>
    <row r="20" spans="1:4">
      <c r="A20" s="4" t="s">
        <v>1067</v>
      </c>
      <c r="B20" s="5" t="n">
        <v>-100</v>
      </c>
      <c r="C20" s="5" t="n">
        <v>-200</v>
      </c>
      <c r="D20" s="5" t="n">
        <v>-500</v>
      </c>
    </row>
    <row r="21" spans="1:4">
      <c r="A21" s="4" t="s">
        <v>99</v>
      </c>
      <c r="B21" s="6" t="n">
        <v>31900</v>
      </c>
      <c r="C21" s="6" t="n">
        <v>40800</v>
      </c>
      <c r="D21" s="6" t="n">
        <v>22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5</v>
      </c>
      <c r="D2" s="2" t="s">
        <v>82</v>
      </c>
    </row>
    <row r="3" spans="1:4">
      <c r="A3" s="3" t="s">
        <v>1072</v>
      </c>
    </row>
    <row r="4" spans="1:4">
      <c r="A4" s="4" t="s">
        <v>1073</v>
      </c>
      <c r="B4" s="4" t="s">
        <v>365</v>
      </c>
      <c r="C4" s="4" t="s">
        <v>366</v>
      </c>
      <c r="D4" s="4" t="s">
        <v>366</v>
      </c>
    </row>
    <row r="5" spans="1:4">
      <c r="A5" s="4" t="s">
        <v>1074</v>
      </c>
      <c r="B5" s="4" t="s">
        <v>1075</v>
      </c>
      <c r="C5" s="4" t="s">
        <v>1076</v>
      </c>
      <c r="D5" s="4" t="s">
        <v>1077</v>
      </c>
    </row>
    <row r="6" spans="1:4">
      <c r="A6" s="4" t="s">
        <v>1078</v>
      </c>
      <c r="B6" s="4" t="s">
        <v>1079</v>
      </c>
      <c r="C6" s="4" t="s">
        <v>1080</v>
      </c>
      <c r="D6" s="4" t="s">
        <v>1081</v>
      </c>
    </row>
    <row r="7" spans="1:4">
      <c r="A7" s="4" t="s">
        <v>1082</v>
      </c>
      <c r="B7" s="4" t="s">
        <v>1083</v>
      </c>
      <c r="C7" s="4" t="s">
        <v>1084</v>
      </c>
      <c r="D7" s="4" t="s">
        <v>1085</v>
      </c>
    </row>
    <row r="8" spans="1:4">
      <c r="A8" s="4" t="s">
        <v>1086</v>
      </c>
      <c r="B8" s="4" t="s">
        <v>1087</v>
      </c>
      <c r="C8" s="4" t="s">
        <v>990</v>
      </c>
      <c r="D8" s="4" t="s">
        <v>976</v>
      </c>
    </row>
    <row r="9" spans="1:4">
      <c r="A9" s="4" t="s">
        <v>1088</v>
      </c>
      <c r="B9" s="4" t="s">
        <v>1089</v>
      </c>
      <c r="C9" s="4" t="s">
        <v>1090</v>
      </c>
      <c r="D9" s="4" t="s">
        <v>1091</v>
      </c>
    </row>
    <row r="10" spans="1:4">
      <c r="A10" s="4" t="s">
        <v>1092</v>
      </c>
      <c r="C10" s="4" t="s">
        <v>1093</v>
      </c>
    </row>
    <row r="11" spans="1:4">
      <c r="A11" s="4" t="s">
        <v>131</v>
      </c>
      <c r="B11" s="4" t="s">
        <v>1094</v>
      </c>
      <c r="C11" s="4" t="s">
        <v>1095</v>
      </c>
      <c r="D11" s="4" t="s">
        <v>960</v>
      </c>
    </row>
    <row r="12" spans="1:4">
      <c r="A12" s="4" t="s">
        <v>1096</v>
      </c>
      <c r="B12" s="4" t="s">
        <v>1097</v>
      </c>
      <c r="C12" s="4" t="s">
        <v>1098</v>
      </c>
      <c r="D12" s="4" t="s">
        <v>10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5</v>
      </c>
    </row>
    <row r="2" spans="1:3">
      <c r="A2" s="3" t="s">
        <v>1101</v>
      </c>
    </row>
    <row r="3" spans="1:3">
      <c r="A3" s="4" t="s">
        <v>442</v>
      </c>
      <c r="B3" s="6" t="n">
        <v>122900</v>
      </c>
      <c r="C3" s="6" t="n">
        <v>114200</v>
      </c>
    </row>
    <row r="4" spans="1:3">
      <c r="A4" s="4" t="s">
        <v>1102</v>
      </c>
      <c r="B4" s="5" t="n">
        <v>68800</v>
      </c>
      <c r="C4" s="5" t="n">
        <v>137200</v>
      </c>
    </row>
    <row r="5" spans="1:3">
      <c r="A5" s="4" t="s">
        <v>1103</v>
      </c>
      <c r="B5" s="5" t="n">
        <v>88100</v>
      </c>
      <c r="C5" s="5" t="n">
        <v>97400</v>
      </c>
    </row>
    <row r="6" spans="1:3">
      <c r="A6" s="4" t="s">
        <v>61</v>
      </c>
      <c r="B6" s="5" t="n">
        <v>85900</v>
      </c>
      <c r="C6" s="5" t="n">
        <v>84200</v>
      </c>
    </row>
    <row r="7" spans="1:3">
      <c r="A7" s="4" t="s">
        <v>1104</v>
      </c>
      <c r="B7" s="5" t="n">
        <v>5400</v>
      </c>
      <c r="C7" s="5" t="n">
        <v>9600</v>
      </c>
    </row>
    <row r="8" spans="1:3">
      <c r="A8" s="4" t="s">
        <v>1061</v>
      </c>
      <c r="B8" s="5" t="n">
        <v>23500</v>
      </c>
      <c r="C8" s="5" t="n">
        <v>18300</v>
      </c>
    </row>
    <row r="9" spans="1:3">
      <c r="A9" s="4" t="s">
        <v>1105</v>
      </c>
      <c r="B9" s="5" t="n">
        <v>89800</v>
      </c>
      <c r="C9" s="5" t="n">
        <v>73700</v>
      </c>
    </row>
    <row r="10" spans="1:3">
      <c r="A10" s="4" t="s">
        <v>1106</v>
      </c>
      <c r="B10" s="5" t="n">
        <v>484400</v>
      </c>
      <c r="C10" s="5" t="n">
        <v>534600</v>
      </c>
    </row>
    <row r="11" spans="1:3">
      <c r="A11" s="4" t="s">
        <v>1062</v>
      </c>
      <c r="B11" s="5" t="n">
        <v>-23500</v>
      </c>
      <c r="C11" s="5" t="n">
        <v>-18300</v>
      </c>
    </row>
    <row r="12" spans="1:3">
      <c r="A12" s="4" t="s">
        <v>1107</v>
      </c>
      <c r="B12" s="5" t="n">
        <v>460900</v>
      </c>
      <c r="C12" s="5" t="n">
        <v>516300</v>
      </c>
    </row>
    <row r="13" spans="1:3">
      <c r="A13" s="3" t="s">
        <v>1108</v>
      </c>
    </row>
    <row r="14" spans="1:3">
      <c r="A14" s="4" t="s">
        <v>1109</v>
      </c>
      <c r="B14" s="5" t="n">
        <v>127200</v>
      </c>
      <c r="C14" s="5" t="n">
        <v>227500</v>
      </c>
    </row>
    <row r="15" spans="1:3">
      <c r="A15" s="4" t="s">
        <v>50</v>
      </c>
      <c r="B15" s="5" t="n">
        <v>101100</v>
      </c>
      <c r="C15" s="5" t="n">
        <v>98700</v>
      </c>
    </row>
    <row r="16" spans="1:3">
      <c r="A16" s="4" t="s">
        <v>1110</v>
      </c>
      <c r="B16" s="5" t="n">
        <v>11300</v>
      </c>
      <c r="C16" s="5" t="n">
        <v>13500</v>
      </c>
    </row>
    <row r="17" spans="1:3">
      <c r="A17" s="4" t="s">
        <v>1105</v>
      </c>
      <c r="B17" s="5" t="n">
        <v>56400</v>
      </c>
      <c r="C17" s="5" t="n">
        <v>40100</v>
      </c>
    </row>
    <row r="18" spans="1:3">
      <c r="A18" s="4" t="s">
        <v>1111</v>
      </c>
      <c r="B18" s="5" t="n">
        <v>296000</v>
      </c>
      <c r="C18" s="5" t="n">
        <v>379800</v>
      </c>
    </row>
    <row r="19" spans="1:3">
      <c r="A19" s="4" t="s">
        <v>55</v>
      </c>
      <c r="B19" s="6" t="n">
        <v>164890</v>
      </c>
      <c r="C19" s="6" t="n">
        <v>1364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16"/>
  </cols>
  <sheetData>
    <row r="1" spans="1:2">
      <c r="A1" s="1" t="s">
        <v>1112</v>
      </c>
      <c r="B1" s="2" t="s">
        <v>1</v>
      </c>
    </row>
    <row r="2" spans="1:2">
      <c r="B2" s="2" t="s">
        <v>2</v>
      </c>
    </row>
    <row r="3" spans="1:2">
      <c r="A3" s="4" t="s">
        <v>1113</v>
      </c>
    </row>
    <row r="4" spans="1:2">
      <c r="A4" s="3" t="s">
        <v>1114</v>
      </c>
    </row>
    <row r="5" spans="1:2">
      <c r="A5" s="4" t="s">
        <v>1115</v>
      </c>
      <c r="B5" s="5" t="n">
        <v>2014</v>
      </c>
    </row>
    <row r="6" spans="1:2">
      <c r="A6" s="4" t="s">
        <v>1116</v>
      </c>
    </row>
    <row r="7" spans="1:2">
      <c r="A7" s="3" t="s">
        <v>1114</v>
      </c>
    </row>
    <row r="8" spans="1:2">
      <c r="A8" s="4" t="s">
        <v>1115</v>
      </c>
      <c r="B8" s="5" t="n">
        <v>2017</v>
      </c>
    </row>
    <row r="9" spans="1:2">
      <c r="A9" s="4" t="s">
        <v>1117</v>
      </c>
    </row>
    <row r="10" spans="1:2">
      <c r="A10" s="3" t="s">
        <v>1114</v>
      </c>
    </row>
    <row r="11" spans="1:2">
      <c r="A11" s="4" t="s">
        <v>1115</v>
      </c>
      <c r="B11" s="5" t="n">
        <v>2014</v>
      </c>
    </row>
    <row r="12" spans="1:2">
      <c r="A12" s="4" t="s">
        <v>1118</v>
      </c>
    </row>
    <row r="13" spans="1:2">
      <c r="A13" s="3" t="s">
        <v>1114</v>
      </c>
    </row>
    <row r="14" spans="1:2">
      <c r="A14" s="4" t="s">
        <v>1115</v>
      </c>
      <c r="B14" s="5" t="n">
        <v>2017</v>
      </c>
    </row>
    <row r="15" spans="1:2">
      <c r="A15" s="4" t="s">
        <v>1119</v>
      </c>
    </row>
    <row r="16" spans="1:2">
      <c r="A16" s="3" t="s">
        <v>1114</v>
      </c>
    </row>
    <row r="17" spans="1:2">
      <c r="A17" s="4" t="s">
        <v>1115</v>
      </c>
      <c r="B17" s="5" t="n">
        <v>2017</v>
      </c>
    </row>
    <row r="18" spans="1:2">
      <c r="A18" s="4" t="s">
        <v>1120</v>
      </c>
    </row>
    <row r="19" spans="1:2">
      <c r="A19" s="3" t="s">
        <v>1114</v>
      </c>
    </row>
    <row r="20" spans="1:2">
      <c r="A20" s="4" t="s">
        <v>1115</v>
      </c>
      <c r="B20" s="5" t="n">
        <v>2009</v>
      </c>
    </row>
    <row r="21" spans="1:2">
      <c r="A21" s="4" t="s">
        <v>1121</v>
      </c>
    </row>
    <row r="22" spans="1:2">
      <c r="A22" s="3" t="s">
        <v>1114</v>
      </c>
    </row>
    <row r="23" spans="1:2">
      <c r="A23" s="4" t="s">
        <v>1115</v>
      </c>
      <c r="B23" s="5" t="n">
        <v>2010</v>
      </c>
    </row>
    <row r="24" spans="1:2">
      <c r="A24" s="4" t="s">
        <v>1122</v>
      </c>
    </row>
    <row r="25" spans="1:2">
      <c r="A25" s="3" t="s">
        <v>1114</v>
      </c>
    </row>
    <row r="26" spans="1:2">
      <c r="A26" s="4" t="s">
        <v>1115</v>
      </c>
      <c r="B26" s="5" t="n">
        <v>2013</v>
      </c>
    </row>
    <row r="27" spans="1:2">
      <c r="A27" s="4" t="s">
        <v>1123</v>
      </c>
    </row>
    <row r="28" spans="1:2">
      <c r="A28" s="3" t="s">
        <v>1114</v>
      </c>
    </row>
    <row r="29" spans="1:2">
      <c r="A29" s="4" t="s">
        <v>1115</v>
      </c>
      <c r="B29" s="5" t="n">
        <v>2017</v>
      </c>
    </row>
    <row r="30" spans="1:2">
      <c r="A30" s="4" t="s">
        <v>1124</v>
      </c>
    </row>
    <row r="31" spans="1:2">
      <c r="A31" s="3" t="s">
        <v>1114</v>
      </c>
    </row>
    <row r="32" spans="1:2">
      <c r="A32" s="4" t="s">
        <v>1115</v>
      </c>
      <c r="B32" s="5" t="n">
        <v>2014</v>
      </c>
    </row>
    <row r="33" spans="1:2">
      <c r="A33" s="4" t="s">
        <v>1125</v>
      </c>
    </row>
    <row r="34" spans="1:2">
      <c r="A34" s="3" t="s">
        <v>1114</v>
      </c>
    </row>
    <row r="35" spans="1:2">
      <c r="A35" s="4" t="s">
        <v>1115</v>
      </c>
      <c r="B35" s="5" t="n">
        <v>2017</v>
      </c>
    </row>
    <row r="36" spans="1:2">
      <c r="A36" s="4" t="s">
        <v>1126</v>
      </c>
    </row>
    <row r="37" spans="1:2">
      <c r="A37" s="3" t="s">
        <v>1114</v>
      </c>
    </row>
    <row r="38" spans="1:2">
      <c r="A38" s="4" t="s">
        <v>1115</v>
      </c>
      <c r="B38" s="5" t="n">
        <v>2010</v>
      </c>
    </row>
    <row r="39" spans="1:2">
      <c r="A39" s="4" t="s">
        <v>1127</v>
      </c>
    </row>
    <row r="40" spans="1:2">
      <c r="A40" s="3" t="s">
        <v>1114</v>
      </c>
    </row>
    <row r="41" spans="1:2">
      <c r="A41" s="4" t="s">
        <v>1115</v>
      </c>
      <c r="B41" s="5" t="n">
        <v>2017</v>
      </c>
    </row>
    <row r="42" spans="1:2">
      <c r="A42" s="4" t="s">
        <v>1128</v>
      </c>
    </row>
    <row r="43" spans="1:2">
      <c r="A43" s="3" t="s">
        <v>1114</v>
      </c>
    </row>
    <row r="44" spans="1:2">
      <c r="A44" s="4" t="s">
        <v>1115</v>
      </c>
      <c r="B44" s="5" t="n">
        <v>2014</v>
      </c>
    </row>
    <row r="45" spans="1:2">
      <c r="A45" s="4" t="s">
        <v>1129</v>
      </c>
    </row>
    <row r="46" spans="1:2">
      <c r="A46" s="3" t="s">
        <v>1114</v>
      </c>
    </row>
    <row r="47" spans="1:2">
      <c r="A47" s="4" t="s">
        <v>1115</v>
      </c>
      <c r="B47" s="5" t="n">
        <v>2018</v>
      </c>
    </row>
    <row r="48" spans="1:2">
      <c r="A48" s="4" t="s">
        <v>1130</v>
      </c>
    </row>
    <row r="49" spans="1:2">
      <c r="A49" s="3" t="s">
        <v>1114</v>
      </c>
    </row>
    <row r="50" spans="1:2">
      <c r="A50" s="4" t="s">
        <v>1115</v>
      </c>
      <c r="B50" s="5" t="n">
        <v>2016</v>
      </c>
    </row>
    <row r="51" spans="1:2">
      <c r="A51" s="4" t="s">
        <v>1131</v>
      </c>
    </row>
    <row r="52" spans="1:2">
      <c r="A52" s="3" t="s">
        <v>1114</v>
      </c>
    </row>
    <row r="53" spans="1:2">
      <c r="A53" s="4" t="s">
        <v>1115</v>
      </c>
      <c r="B53" s="5" t="n">
        <v>2017</v>
      </c>
    </row>
    <row r="54" spans="1:2">
      <c r="A54" s="4" t="s">
        <v>1132</v>
      </c>
    </row>
    <row r="55" spans="1:2">
      <c r="A55" s="3" t="s">
        <v>1114</v>
      </c>
    </row>
    <row r="56" spans="1:2">
      <c r="A56" s="4" t="s">
        <v>1115</v>
      </c>
      <c r="B56" s="5" t="n">
        <v>2016</v>
      </c>
    </row>
    <row r="57" spans="1:2">
      <c r="A57" s="4" t="s">
        <v>1133</v>
      </c>
    </row>
    <row r="58" spans="1:2">
      <c r="A58" s="3" t="s">
        <v>1114</v>
      </c>
    </row>
    <row r="59" spans="1:2">
      <c r="A59" s="4" t="s">
        <v>1115</v>
      </c>
      <c r="B59" s="5" t="n">
        <v>2017</v>
      </c>
    </row>
    <row r="60" spans="1:2">
      <c r="A60" s="4" t="s">
        <v>1134</v>
      </c>
    </row>
    <row r="61" spans="1:2">
      <c r="A61" s="3" t="s">
        <v>1114</v>
      </c>
    </row>
    <row r="62" spans="1:2">
      <c r="A62" s="4" t="s">
        <v>1115</v>
      </c>
      <c r="B62" s="5" t="n">
        <v>2015</v>
      </c>
    </row>
    <row r="63" spans="1:2">
      <c r="A63" s="4" t="s">
        <v>1135</v>
      </c>
    </row>
    <row r="64" spans="1:2">
      <c r="A64" s="3" t="s">
        <v>1114</v>
      </c>
    </row>
    <row r="65" spans="1:2">
      <c r="A65" s="4" t="s">
        <v>1115</v>
      </c>
      <c r="B65" s="5" t="n">
        <v>20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36</v>
      </c>
      <c r="B1" s="2" t="s">
        <v>557</v>
      </c>
      <c r="C1" s="2" t="s">
        <v>1137</v>
      </c>
      <c r="D1" s="2" t="s">
        <v>2</v>
      </c>
      <c r="E1" s="2" t="s">
        <v>35</v>
      </c>
      <c r="F1" s="2" t="s">
        <v>82</v>
      </c>
      <c r="G1" s="2" t="s">
        <v>4</v>
      </c>
      <c r="H1" s="2" t="s">
        <v>149</v>
      </c>
      <c r="I1" s="2" t="s">
        <v>1138</v>
      </c>
      <c r="J1" s="2" t="s">
        <v>361</v>
      </c>
    </row>
    <row r="2" spans="1:10">
      <c r="A2" s="3" t="s">
        <v>1139</v>
      </c>
    </row>
    <row r="3" spans="1:10">
      <c r="A3" s="4" t="s">
        <v>1140</v>
      </c>
      <c r="D3" s="6" t="n">
        <v>6000000</v>
      </c>
    </row>
    <row r="4" spans="1:10">
      <c r="A4" s="4" t="s">
        <v>1141</v>
      </c>
      <c r="D4" s="5" t="n">
        <v>7692710</v>
      </c>
      <c r="E4" s="6" t="n">
        <v>8514063</v>
      </c>
      <c r="F4" s="6" t="n">
        <v>7939945</v>
      </c>
      <c r="H4" s="6" t="n">
        <v>7554707</v>
      </c>
    </row>
    <row r="5" spans="1:10">
      <c r="A5" s="4" t="s">
        <v>1142</v>
      </c>
      <c r="D5" s="5" t="n">
        <v>1700000</v>
      </c>
    </row>
    <row r="6" spans="1:10">
      <c r="A6" s="4" t="s">
        <v>145</v>
      </c>
      <c r="B6" s="6" t="n">
        <v>154000</v>
      </c>
      <c r="D6" s="5" t="n">
        <v>153967</v>
      </c>
    </row>
    <row r="7" spans="1:10">
      <c r="A7" s="4" t="s">
        <v>1143</v>
      </c>
    </row>
    <row r="8" spans="1:10">
      <c r="A8" s="3" t="s">
        <v>1139</v>
      </c>
    </row>
    <row r="9" spans="1:10">
      <c r="A9" s="4" t="s">
        <v>1144</v>
      </c>
      <c r="C9" s="4" t="s">
        <v>1145</v>
      </c>
    </row>
    <row r="10" spans="1:10">
      <c r="A10" s="4" t="s">
        <v>1146</v>
      </c>
      <c r="C10" s="4" t="s">
        <v>1147</v>
      </c>
    </row>
    <row r="11" spans="1:10">
      <c r="A11" s="4" t="s">
        <v>1148</v>
      </c>
      <c r="C11" s="6" t="n">
        <v>10</v>
      </c>
    </row>
    <row r="12" spans="1:10">
      <c r="A12" s="4" t="s">
        <v>1149</v>
      </c>
    </row>
    <row r="13" spans="1:10">
      <c r="A13" s="3" t="s">
        <v>1139</v>
      </c>
    </row>
    <row r="14" spans="1:10">
      <c r="A14" s="4" t="s">
        <v>1141</v>
      </c>
      <c r="D14" s="5" t="n">
        <v>8299200</v>
      </c>
    </row>
    <row r="15" spans="1:10">
      <c r="A15" s="4" t="s">
        <v>1150</v>
      </c>
    </row>
    <row r="16" spans="1:10">
      <c r="A16" s="3" t="s">
        <v>1139</v>
      </c>
    </row>
    <row r="17" spans="1:10">
      <c r="A17" s="4" t="s">
        <v>1141</v>
      </c>
      <c r="D17" s="5" t="n">
        <v>7419900</v>
      </c>
    </row>
    <row r="18" spans="1:10">
      <c r="A18" s="4" t="s">
        <v>1151</v>
      </c>
      <c r="D18" s="5" t="n">
        <v>263600</v>
      </c>
      <c r="E18" s="5" t="n">
        <v>144400</v>
      </c>
    </row>
    <row r="19" spans="1:10">
      <c r="A19" s="4" t="s">
        <v>1152</v>
      </c>
      <c r="D19" s="5" t="n">
        <v>6500000</v>
      </c>
      <c r="E19" s="5" t="n">
        <v>6900000</v>
      </c>
    </row>
    <row r="20" spans="1:10">
      <c r="A20" s="4" t="s">
        <v>1153</v>
      </c>
    </row>
    <row r="21" spans="1:10">
      <c r="A21" s="3" t="s">
        <v>1139</v>
      </c>
    </row>
    <row r="22" spans="1:10">
      <c r="A22" s="4" t="s">
        <v>145</v>
      </c>
      <c r="D22" s="5" t="n">
        <v>280000</v>
      </c>
      <c r="E22" s="6" t="n">
        <v>270000</v>
      </c>
      <c r="F22" s="6" t="n">
        <v>350000</v>
      </c>
    </row>
    <row r="23" spans="1:10">
      <c r="A23" s="4" t="s">
        <v>1154</v>
      </c>
    </row>
    <row r="24" spans="1:10">
      <c r="A24" s="3" t="s">
        <v>1139</v>
      </c>
    </row>
    <row r="25" spans="1:10">
      <c r="A25" s="4" t="s">
        <v>1155</v>
      </c>
      <c r="D25" s="5" t="n">
        <v>64900</v>
      </c>
    </row>
    <row r="26" spans="1:10">
      <c r="A26" s="4" t="s">
        <v>1156</v>
      </c>
    </row>
    <row r="27" spans="1:10">
      <c r="A27" s="3" t="s">
        <v>1139</v>
      </c>
    </row>
    <row r="28" spans="1:10">
      <c r="A28" s="4" t="s">
        <v>1157</v>
      </c>
      <c r="J28" s="6" t="n">
        <v>350000</v>
      </c>
    </row>
    <row r="29" spans="1:10">
      <c r="A29" s="4" t="s">
        <v>1158</v>
      </c>
    </row>
    <row r="30" spans="1:10">
      <c r="A30" s="3" t="s">
        <v>1139</v>
      </c>
    </row>
    <row r="31" spans="1:10">
      <c r="A31" s="4" t="s">
        <v>1157</v>
      </c>
      <c r="I31" s="6" t="n">
        <v>400000</v>
      </c>
    </row>
    <row r="32" spans="1:10">
      <c r="A32" s="4" t="s">
        <v>1159</v>
      </c>
    </row>
    <row r="33" spans="1:10">
      <c r="A33" s="3" t="s">
        <v>1139</v>
      </c>
    </row>
    <row r="34" spans="1:10">
      <c r="A34" s="4" t="s">
        <v>1157</v>
      </c>
      <c r="G34" s="6" t="n">
        <v>400000</v>
      </c>
    </row>
    <row r="35" spans="1:10">
      <c r="A35" s="4" t="s">
        <v>1160</v>
      </c>
      <c r="D35" s="6" t="n">
        <v>271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5</v>
      </c>
      <c r="D2" s="2" t="s">
        <v>82</v>
      </c>
    </row>
    <row r="3" spans="1:4">
      <c r="A3" s="3" t="s">
        <v>1162</v>
      </c>
    </row>
    <row r="4" spans="1:4">
      <c r="A4" s="4" t="s">
        <v>1163</v>
      </c>
      <c r="B4" s="5" t="n">
        <v>822849</v>
      </c>
      <c r="C4" s="5" t="n">
        <v>29704</v>
      </c>
      <c r="D4" s="5" t="n">
        <v>142186</v>
      </c>
    </row>
    <row r="5" spans="1:4">
      <c r="A5" s="4" t="s">
        <v>1164</v>
      </c>
      <c r="B5" s="6" t="n">
        <v>491633</v>
      </c>
      <c r="C5" s="6" t="n">
        <v>16048</v>
      </c>
      <c r="D5" s="6" t="n">
        <v>68320</v>
      </c>
    </row>
    <row r="6" spans="1:4">
      <c r="A6" s="4" t="s">
        <v>1165</v>
      </c>
      <c r="B6" s="7" t="n">
        <v>597.48</v>
      </c>
      <c r="C6" s="7" t="n">
        <v>540.25</v>
      </c>
      <c r="D6" s="7" t="n">
        <v>480.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5</v>
      </c>
      <c r="D2" s="2" t="s">
        <v>82</v>
      </c>
    </row>
    <row r="3" spans="1:4">
      <c r="A3" s="3" t="s">
        <v>1167</v>
      </c>
    </row>
    <row r="4" spans="1:4">
      <c r="A4" s="4" t="s">
        <v>1168</v>
      </c>
      <c r="B4" s="6" t="n">
        <v>8514063</v>
      </c>
      <c r="C4" s="6" t="n">
        <v>7939945</v>
      </c>
    </row>
    <row r="5" spans="1:4">
      <c r="A5" s="3" t="s">
        <v>127</v>
      </c>
    </row>
    <row r="6" spans="1:4">
      <c r="A6" s="4" t="s">
        <v>1169</v>
      </c>
      <c r="B6" s="5" t="n">
        <v>7692710</v>
      </c>
      <c r="C6" s="5" t="n">
        <v>8514063</v>
      </c>
    </row>
    <row r="7" spans="1:4">
      <c r="A7" s="4" t="s">
        <v>123</v>
      </c>
    </row>
    <row r="8" spans="1:4">
      <c r="A8" s="3" t="s">
        <v>1167</v>
      </c>
    </row>
    <row r="9" spans="1:4">
      <c r="A9" s="4" t="s">
        <v>1168</v>
      </c>
      <c r="B9" s="5" t="n">
        <v>618118</v>
      </c>
      <c r="C9" s="5" t="n">
        <v>109284</v>
      </c>
    </row>
    <row r="10" spans="1:4">
      <c r="A10" s="4" t="s">
        <v>139</v>
      </c>
      <c r="C10" s="5" t="n">
        <v>-600508</v>
      </c>
      <c r="D10" s="6" t="n">
        <v>12900</v>
      </c>
    </row>
    <row r="11" spans="1:4">
      <c r="A11" s="3" t="s">
        <v>127</v>
      </c>
    </row>
    <row r="12" spans="1:4">
      <c r="A12" s="4" t="s">
        <v>1170</v>
      </c>
      <c r="B12" s="5" t="n">
        <v>-231300</v>
      </c>
      <c r="C12" s="5" t="n">
        <v>543800</v>
      </c>
    </row>
    <row r="13" spans="1:4">
      <c r="A13" s="4" t="s">
        <v>1171</v>
      </c>
      <c r="B13" s="5" t="n">
        <v>11700</v>
      </c>
      <c r="C13" s="5" t="n">
        <v>-47900</v>
      </c>
    </row>
    <row r="14" spans="1:4">
      <c r="A14" s="4" t="s">
        <v>120</v>
      </c>
      <c r="B14" s="5" t="n">
        <v>-219600</v>
      </c>
      <c r="C14" s="5" t="n">
        <v>495900</v>
      </c>
    </row>
    <row r="15" spans="1:4">
      <c r="A15" s="4" t="s">
        <v>1169</v>
      </c>
      <c r="B15" s="5" t="n">
        <v>-202003</v>
      </c>
      <c r="C15" s="5" t="n">
        <v>618118</v>
      </c>
    </row>
    <row r="16" spans="1:4">
      <c r="A16" s="4" t="s">
        <v>1172</v>
      </c>
    </row>
    <row r="17" spans="1:4">
      <c r="A17" s="3" t="s">
        <v>1167</v>
      </c>
    </row>
    <row r="18" spans="1:4">
      <c r="A18" s="4" t="s">
        <v>139</v>
      </c>
      <c r="C18" s="5" t="n">
        <v>-735600</v>
      </c>
    </row>
    <row r="19" spans="1:4">
      <c r="A19" s="4" t="s">
        <v>1173</v>
      </c>
    </row>
    <row r="20" spans="1:4">
      <c r="A20" s="3" t="s">
        <v>1167</v>
      </c>
    </row>
    <row r="21" spans="1:4">
      <c r="A21" s="4" t="s">
        <v>139</v>
      </c>
      <c r="C21" s="5" t="n">
        <v>135100</v>
      </c>
      <c r="D21" s="5" t="n">
        <v>12899</v>
      </c>
    </row>
    <row r="22" spans="1:4">
      <c r="A22" s="4" t="s">
        <v>1174</v>
      </c>
    </row>
    <row r="23" spans="1:4">
      <c r="A23" s="3" t="s">
        <v>1167</v>
      </c>
    </row>
    <row r="24" spans="1:4">
      <c r="A24" s="4" t="s">
        <v>1168</v>
      </c>
      <c r="B24" s="5" t="n">
        <v>718200</v>
      </c>
    </row>
    <row r="25" spans="1:4">
      <c r="A25" s="4" t="s">
        <v>139</v>
      </c>
      <c r="C25" s="5" t="n">
        <v>-579000</v>
      </c>
    </row>
    <row r="26" spans="1:4">
      <c r="A26" s="3" t="s">
        <v>127</v>
      </c>
    </row>
    <row r="27" spans="1:4">
      <c r="A27" s="4" t="s">
        <v>1170</v>
      </c>
      <c r="B27" s="5" t="n">
        <v>-212500</v>
      </c>
    </row>
    <row r="28" spans="1:4">
      <c r="A28" s="4" t="s">
        <v>1171</v>
      </c>
      <c r="B28" s="5" t="n">
        <v>11700</v>
      </c>
    </row>
    <row r="29" spans="1:4">
      <c r="A29" s="4" t="s">
        <v>120</v>
      </c>
      <c r="B29" s="5" t="n">
        <v>-200800</v>
      </c>
    </row>
    <row r="30" spans="1:4">
      <c r="A30" s="4" t="s">
        <v>1169</v>
      </c>
      <c r="B30" s="5" t="n">
        <v>-61600</v>
      </c>
      <c r="C30" s="5" t="n">
        <v>718200</v>
      </c>
    </row>
    <row r="31" spans="1:4">
      <c r="A31" s="4" t="s">
        <v>1175</v>
      </c>
    </row>
    <row r="32" spans="1:4">
      <c r="A32" s="3" t="s">
        <v>1167</v>
      </c>
    </row>
    <row r="33" spans="1:4">
      <c r="A33" s="4" t="s">
        <v>139</v>
      </c>
      <c r="C33" s="5" t="n">
        <v>-735600</v>
      </c>
    </row>
    <row r="34" spans="1:4">
      <c r="A34" s="4" t="s">
        <v>1176</v>
      </c>
    </row>
    <row r="35" spans="1:4">
      <c r="A35" s="3" t="s">
        <v>1167</v>
      </c>
    </row>
    <row r="36" spans="1:4">
      <c r="A36" s="4" t="s">
        <v>139</v>
      </c>
      <c r="C36" s="5" t="n">
        <v>156600</v>
      </c>
    </row>
    <row r="37" spans="1:4">
      <c r="A37" s="4" t="s">
        <v>1177</v>
      </c>
    </row>
    <row r="38" spans="1:4">
      <c r="A38" s="3" t="s">
        <v>1167</v>
      </c>
    </row>
    <row r="39" spans="1:4">
      <c r="A39" s="4" t="s">
        <v>1168</v>
      </c>
      <c r="B39" s="5" t="n">
        <v>-84600</v>
      </c>
      <c r="C39" s="5" t="n">
        <v>-111200</v>
      </c>
    </row>
    <row r="40" spans="1:4">
      <c r="A40" s="4" t="s">
        <v>139</v>
      </c>
      <c r="C40" s="5" t="n">
        <v>-18200</v>
      </c>
    </row>
    <row r="41" spans="1:4">
      <c r="A41" s="3" t="s">
        <v>127</v>
      </c>
    </row>
    <row r="42" spans="1:4">
      <c r="A42" s="4" t="s">
        <v>1170</v>
      </c>
      <c r="B42" s="5" t="n">
        <v>-21900</v>
      </c>
      <c r="C42" s="5" t="n">
        <v>26600</v>
      </c>
    </row>
    <row r="43" spans="1:4">
      <c r="A43" s="4" t="s">
        <v>1171</v>
      </c>
      <c r="B43" s="5" t="n">
        <v>0</v>
      </c>
    </row>
    <row r="44" spans="1:4">
      <c r="A44" s="4" t="s">
        <v>120</v>
      </c>
      <c r="B44" s="5" t="n">
        <v>-21900</v>
      </c>
      <c r="C44" s="5" t="n">
        <v>26600</v>
      </c>
    </row>
    <row r="45" spans="1:4">
      <c r="A45" s="4" t="s">
        <v>1169</v>
      </c>
      <c r="B45" s="5" t="n">
        <v>-124700</v>
      </c>
      <c r="C45" s="5" t="n">
        <v>-84600</v>
      </c>
    </row>
    <row r="46" spans="1:4">
      <c r="A46" s="4" t="s">
        <v>1178</v>
      </c>
    </row>
    <row r="47" spans="1:4">
      <c r="A47" s="3" t="s">
        <v>1167</v>
      </c>
    </row>
    <row r="48" spans="1:4">
      <c r="A48" s="4" t="s">
        <v>139</v>
      </c>
      <c r="C48" s="5" t="n">
        <v>0</v>
      </c>
    </row>
    <row r="49" spans="1:4">
      <c r="A49" s="4" t="s">
        <v>1179</v>
      </c>
    </row>
    <row r="50" spans="1:4">
      <c r="A50" s="3" t="s">
        <v>1167</v>
      </c>
    </row>
    <row r="51" spans="1:4">
      <c r="A51" s="4" t="s">
        <v>139</v>
      </c>
      <c r="C51" s="5" t="n">
        <v>-18200</v>
      </c>
    </row>
    <row r="52" spans="1:4">
      <c r="A52" s="4" t="s">
        <v>1180</v>
      </c>
    </row>
    <row r="53" spans="1:4">
      <c r="A53" s="3" t="s">
        <v>1167</v>
      </c>
    </row>
    <row r="54" spans="1:4">
      <c r="A54" s="4" t="s">
        <v>1168</v>
      </c>
      <c r="B54" s="5" t="n">
        <v>-15500</v>
      </c>
      <c r="C54" s="5" t="n">
        <v>-11700</v>
      </c>
    </row>
    <row r="55" spans="1:4">
      <c r="A55" s="4" t="s">
        <v>139</v>
      </c>
      <c r="C55" s="5" t="n">
        <v>-3300</v>
      </c>
    </row>
    <row r="56" spans="1:4">
      <c r="A56" s="3" t="s">
        <v>127</v>
      </c>
    </row>
    <row r="57" spans="1:4">
      <c r="A57" s="4" t="s">
        <v>1170</v>
      </c>
      <c r="B57" s="5" t="n">
        <v>3100</v>
      </c>
      <c r="C57" s="5" t="n">
        <v>-3800</v>
      </c>
    </row>
    <row r="58" spans="1:4">
      <c r="A58" s="4" t="s">
        <v>1171</v>
      </c>
      <c r="B58" s="5" t="n">
        <v>0</v>
      </c>
    </row>
    <row r="59" spans="1:4">
      <c r="A59" s="4" t="s">
        <v>120</v>
      </c>
      <c r="B59" s="5" t="n">
        <v>3100</v>
      </c>
      <c r="C59" s="5" t="n">
        <v>-3800</v>
      </c>
    </row>
    <row r="60" spans="1:4">
      <c r="A60" s="4" t="s">
        <v>1169</v>
      </c>
      <c r="B60" s="5" t="n">
        <v>-15700</v>
      </c>
      <c r="C60" s="5" t="n">
        <v>-15500</v>
      </c>
    </row>
    <row r="61" spans="1:4">
      <c r="A61" s="4" t="s">
        <v>1181</v>
      </c>
    </row>
    <row r="62" spans="1:4">
      <c r="A62" s="3" t="s">
        <v>1167</v>
      </c>
    </row>
    <row r="63" spans="1:4">
      <c r="A63" s="4" t="s">
        <v>139</v>
      </c>
      <c r="C63" s="5" t="n">
        <v>0</v>
      </c>
    </row>
    <row r="64" spans="1:4">
      <c r="A64" s="4" t="s">
        <v>1182</v>
      </c>
    </row>
    <row r="65" spans="1:4">
      <c r="A65" s="3" t="s">
        <v>1167</v>
      </c>
    </row>
    <row r="66" spans="1:4">
      <c r="A66" s="4" t="s">
        <v>139</v>
      </c>
      <c r="C66" s="5" t="n">
        <v>-3300</v>
      </c>
    </row>
    <row r="67" spans="1:4">
      <c r="A67" s="4" t="s">
        <v>1183</v>
      </c>
    </row>
    <row r="68" spans="1:4">
      <c r="A68" s="3" t="s">
        <v>1167</v>
      </c>
    </row>
    <row r="69" spans="1:4">
      <c r="A69" s="4" t="s">
        <v>1168</v>
      </c>
      <c r="B69" s="5" t="n">
        <v>718200</v>
      </c>
      <c r="C69" s="5" t="n">
        <v>232200</v>
      </c>
    </row>
    <row r="70" spans="1:4">
      <c r="A70" s="4" t="s">
        <v>139</v>
      </c>
      <c r="D70" s="6" t="n">
        <v>12900</v>
      </c>
    </row>
    <row r="71" spans="1:4">
      <c r="A71" s="3" t="s">
        <v>127</v>
      </c>
    </row>
    <row r="72" spans="1:4">
      <c r="A72" s="4" t="s">
        <v>1170</v>
      </c>
      <c r="C72" s="5" t="n">
        <v>521000</v>
      </c>
    </row>
    <row r="73" spans="1:4">
      <c r="A73" s="4" t="s">
        <v>1171</v>
      </c>
      <c r="B73" s="6" t="n">
        <v>11700</v>
      </c>
      <c r="C73" s="5" t="n">
        <v>-47900</v>
      </c>
    </row>
    <row r="74" spans="1:4">
      <c r="A74" s="4" t="s">
        <v>120</v>
      </c>
      <c r="C74" s="5" t="n">
        <v>473100</v>
      </c>
    </row>
    <row r="75" spans="1:4">
      <c r="A75" s="4" t="s">
        <v>1169</v>
      </c>
      <c r="C75" s="6" t="n">
        <v>7182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4</v>
      </c>
      <c r="C1" s="2" t="s">
        <v>1</v>
      </c>
    </row>
    <row r="2" spans="1:5">
      <c r="C2" s="2" t="s">
        <v>2</v>
      </c>
      <c r="D2" s="2" t="s">
        <v>35</v>
      </c>
      <c r="E2" s="2" t="s">
        <v>82</v>
      </c>
    </row>
    <row r="3" spans="1:5">
      <c r="A3" s="3" t="s">
        <v>1185</v>
      </c>
    </row>
    <row r="4" spans="1:5">
      <c r="A4" s="4" t="s">
        <v>87</v>
      </c>
      <c r="C4" s="6" t="n">
        <v>3241</v>
      </c>
      <c r="D4" s="6" t="n">
        <v>-107222</v>
      </c>
      <c r="E4" s="6" t="n">
        <v>-63205</v>
      </c>
    </row>
    <row r="5" spans="1:5">
      <c r="A5" s="4" t="s">
        <v>88</v>
      </c>
      <c r="C5" s="5" t="n">
        <v>1328</v>
      </c>
    </row>
    <row r="6" spans="1:5">
      <c r="A6" s="4" t="s">
        <v>88</v>
      </c>
      <c r="D6" s="5" t="n">
        <v>16871</v>
      </c>
      <c r="E6" s="5" t="n">
        <v>45165</v>
      </c>
    </row>
    <row r="7" spans="1:5">
      <c r="A7" s="4" t="s">
        <v>99</v>
      </c>
      <c r="C7" s="5" t="n">
        <v>-15062</v>
      </c>
      <c r="D7" s="5" t="n">
        <v>-63802</v>
      </c>
      <c r="E7" s="6" t="n">
        <v>187141</v>
      </c>
    </row>
    <row r="8" spans="1:5">
      <c r="A8" s="4" t="s">
        <v>1174</v>
      </c>
    </row>
    <row r="9" spans="1:5">
      <c r="A9" s="3" t="s">
        <v>1185</v>
      </c>
    </row>
    <row r="10" spans="1:5">
      <c r="A10" s="4" t="s">
        <v>1186</v>
      </c>
      <c r="C10" s="5" t="n">
        <v>11700</v>
      </c>
    </row>
    <row r="11" spans="1:5">
      <c r="A11" s="4" t="s">
        <v>1187</v>
      </c>
    </row>
    <row r="12" spans="1:5">
      <c r="A12" s="3" t="s">
        <v>1185</v>
      </c>
    </row>
    <row r="13" spans="1:5">
      <c r="A13" s="4" t="s">
        <v>1186</v>
      </c>
      <c r="C13" s="5" t="n">
        <v>11700</v>
      </c>
      <c r="D13" s="5" t="n">
        <v>-47900</v>
      </c>
    </row>
    <row r="14" spans="1:5">
      <c r="A14" s="4" t="s">
        <v>1188</v>
      </c>
    </row>
    <row r="15" spans="1:5">
      <c r="A15" s="3" t="s">
        <v>1185</v>
      </c>
    </row>
    <row r="16" spans="1:5">
      <c r="A16" s="4" t="s">
        <v>87</v>
      </c>
      <c r="B16" s="4" t="s">
        <v>466</v>
      </c>
      <c r="C16" s="5" t="n">
        <v>13500</v>
      </c>
    </row>
    <row r="17" spans="1:5">
      <c r="A17" s="4" t="s">
        <v>88</v>
      </c>
      <c r="C17" s="5" t="n">
        <v>1300</v>
      </c>
    </row>
    <row r="18" spans="1:5">
      <c r="A18" s="4" t="s">
        <v>99</v>
      </c>
      <c r="C18" s="6" t="n">
        <v>-3100</v>
      </c>
    </row>
    <row r="19" spans="1:5">
      <c r="A19" s="4" t="s">
        <v>1189</v>
      </c>
    </row>
    <row r="20" spans="1:5">
      <c r="A20" s="3" t="s">
        <v>1185</v>
      </c>
    </row>
    <row r="21" spans="1:5">
      <c r="A21" s="4" t="s">
        <v>87</v>
      </c>
      <c r="B21" s="4" t="s">
        <v>466</v>
      </c>
      <c r="D21" s="5" t="n">
        <v>-90600</v>
      </c>
    </row>
    <row r="22" spans="1:5">
      <c r="A22" s="4" t="s">
        <v>88</v>
      </c>
      <c r="D22" s="5" t="n">
        <v>16900</v>
      </c>
    </row>
    <row r="23" spans="1:5">
      <c r="A23" s="4" t="s">
        <v>99</v>
      </c>
      <c r="D23" s="6" t="n">
        <v>25800</v>
      </c>
    </row>
    <row r="24" spans="1:5"/>
    <row r="25" spans="1:5">
      <c r="A25" s="4" t="s">
        <v>466</v>
      </c>
      <c r="B25" s="4" t="s">
        <v>1190</v>
      </c>
    </row>
  </sheetData>
  <mergeCells count="4">
    <mergeCell ref="A1:B2"/>
    <mergeCell ref="C1:E1"/>
    <mergeCell ref="A24:D24"/>
    <mergeCell ref="B25:D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1</v>
      </c>
      <c r="B1" s="2" t="s">
        <v>557</v>
      </c>
      <c r="C1" s="2" t="s">
        <v>1192</v>
      </c>
      <c r="D1" s="2" t="s">
        <v>2</v>
      </c>
      <c r="E1" s="2" t="s">
        <v>35</v>
      </c>
      <c r="F1" s="2" t="s">
        <v>82</v>
      </c>
    </row>
    <row r="2" spans="1:6">
      <c r="A2" s="3" t="s">
        <v>1185</v>
      </c>
    </row>
    <row r="3" spans="1:6">
      <c r="A3" s="4" t="s">
        <v>1193</v>
      </c>
      <c r="D3" s="6" t="n">
        <v>-3241</v>
      </c>
      <c r="E3" s="6" t="n">
        <v>107222</v>
      </c>
      <c r="F3" s="6" t="n">
        <v>63205</v>
      </c>
    </row>
    <row r="4" spans="1:6">
      <c r="A4" s="4" t="s">
        <v>1194</v>
      </c>
    </row>
    <row r="5" spans="1:6">
      <c r="A5" s="3" t="s">
        <v>1185</v>
      </c>
    </row>
    <row r="6" spans="1:6">
      <c r="A6" s="4" t="s">
        <v>368</v>
      </c>
      <c r="E6" s="5" t="n">
        <v>20900</v>
      </c>
    </row>
    <row r="7" spans="1:6">
      <c r="A7" s="4" t="s">
        <v>492</v>
      </c>
    </row>
    <row r="8" spans="1:6">
      <c r="A8" s="3" t="s">
        <v>1185</v>
      </c>
    </row>
    <row r="9" spans="1:6">
      <c r="A9" s="4" t="s">
        <v>633</v>
      </c>
      <c r="E9" s="5" t="n">
        <v>-7900</v>
      </c>
    </row>
    <row r="10" spans="1:6">
      <c r="A10" s="4" t="s">
        <v>1195</v>
      </c>
    </row>
    <row r="11" spans="1:6">
      <c r="A11" s="3" t="s">
        <v>1185</v>
      </c>
    </row>
    <row r="12" spans="1:6">
      <c r="A12" s="4" t="s">
        <v>1193</v>
      </c>
      <c r="B12" s="6" t="n">
        <v>45700</v>
      </c>
      <c r="D12" s="5" t="n">
        <v>45700</v>
      </c>
    </row>
    <row r="13" spans="1:6">
      <c r="A13" s="4" t="s">
        <v>386</v>
      </c>
    </row>
    <row r="14" spans="1:6">
      <c r="A14" s="3" t="s">
        <v>1185</v>
      </c>
    </row>
    <row r="15" spans="1:6">
      <c r="A15" s="4" t="s">
        <v>1196</v>
      </c>
      <c r="E15" s="5" t="n">
        <v>8400</v>
      </c>
    </row>
    <row r="16" spans="1:6">
      <c r="A16" s="4" t="s">
        <v>631</v>
      </c>
    </row>
    <row r="17" spans="1:6">
      <c r="A17" s="3" t="s">
        <v>1185</v>
      </c>
    </row>
    <row r="18" spans="1:6">
      <c r="A18" s="4" t="s">
        <v>632</v>
      </c>
      <c r="C18" s="6" t="n">
        <v>-4800</v>
      </c>
      <c r="E18" s="6" t="n">
        <v>-4800</v>
      </c>
    </row>
    <row r="19" spans="1:6">
      <c r="A19" s="4" t="s">
        <v>1197</v>
      </c>
      <c r="D19" s="6" t="n">
        <v>35400</v>
      </c>
      <c r="F19" s="6" t="n">
        <v>988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198</v>
      </c>
      <c r="B1" s="2" t="s">
        <v>557</v>
      </c>
      <c r="C1" s="2" t="s">
        <v>2</v>
      </c>
      <c r="D1" s="2" t="s">
        <v>35</v>
      </c>
      <c r="E1" s="2" t="s">
        <v>468</v>
      </c>
      <c r="F1" s="2" t="s">
        <v>82</v>
      </c>
    </row>
    <row r="2" spans="1:7">
      <c r="A2" s="3" t="s">
        <v>1199</v>
      </c>
    </row>
    <row r="3" spans="1:7">
      <c r="A3" s="4" t="s">
        <v>180</v>
      </c>
      <c r="B3" s="6" t="n">
        <v>154000</v>
      </c>
      <c r="C3" s="6" t="n">
        <v>153967</v>
      </c>
    </row>
    <row r="4" spans="1:7">
      <c r="A4" s="4" t="s">
        <v>1200</v>
      </c>
    </row>
    <row r="5" spans="1:7">
      <c r="A5" s="3" t="s">
        <v>1199</v>
      </c>
    </row>
    <row r="6" spans="1:7">
      <c r="A6" s="4" t="s">
        <v>180</v>
      </c>
      <c r="C6" s="5" t="n">
        <v>300000</v>
      </c>
      <c r="D6" s="6" t="n">
        <v>225000</v>
      </c>
      <c r="E6" s="4" t="s">
        <v>466</v>
      </c>
      <c r="F6" s="6" t="n">
        <v>375000</v>
      </c>
      <c r="G6" s="4" t="s">
        <v>466</v>
      </c>
    </row>
    <row r="7" spans="1:7">
      <c r="A7" s="4" t="s">
        <v>1201</v>
      </c>
    </row>
    <row r="8" spans="1:7">
      <c r="A8" s="3" t="s">
        <v>1199</v>
      </c>
    </row>
    <row r="9" spans="1:7">
      <c r="A9" s="4" t="s">
        <v>180</v>
      </c>
      <c r="C9" s="5" t="n">
        <v>100000</v>
      </c>
      <c r="D9" s="5" t="n">
        <v>75000</v>
      </c>
      <c r="F9" s="5" t="n">
        <v>100000</v>
      </c>
    </row>
    <row r="10" spans="1:7">
      <c r="A10" s="4" t="s">
        <v>1202</v>
      </c>
    </row>
    <row r="11" spans="1:7">
      <c r="A11" s="3" t="s">
        <v>1199</v>
      </c>
    </row>
    <row r="12" spans="1:7">
      <c r="A12" s="4" t="s">
        <v>180</v>
      </c>
      <c r="C12" s="6" t="n">
        <v>400000</v>
      </c>
      <c r="D12" s="6" t="n">
        <v>300000</v>
      </c>
      <c r="F12" s="6" t="n">
        <v>475000</v>
      </c>
    </row>
    <row r="13" spans="1:7"/>
    <row r="14" spans="1:7">
      <c r="A14" s="4" t="s">
        <v>466</v>
      </c>
      <c r="B14" s="4" t="s">
        <v>1203</v>
      </c>
    </row>
    <row r="15" spans="1:7">
      <c r="A15" s="4" t="s">
        <v>468</v>
      </c>
      <c r="B15" s="4" t="s">
        <v>1204</v>
      </c>
    </row>
  </sheetData>
  <mergeCells count="4">
    <mergeCell ref="F1:G1"/>
    <mergeCell ref="A13:G13"/>
    <mergeCell ref="B14:G14"/>
    <mergeCell ref="B15:G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5</v>
      </c>
      <c r="B1" s="2" t="s">
        <v>557</v>
      </c>
      <c r="C1" s="2" t="s">
        <v>2</v>
      </c>
      <c r="D1" s="2" t="s">
        <v>35</v>
      </c>
      <c r="E1" s="2" t="s">
        <v>82</v>
      </c>
    </row>
    <row r="2" spans="1:5">
      <c r="A2" s="3" t="s">
        <v>1199</v>
      </c>
    </row>
    <row r="3" spans="1:5">
      <c r="A3" s="4" t="s">
        <v>180</v>
      </c>
      <c r="B3" s="6" t="n">
        <v>154000</v>
      </c>
      <c r="C3" s="6" t="n">
        <v>153967</v>
      </c>
    </row>
    <row r="4" spans="1:5">
      <c r="A4" s="4" t="s">
        <v>1153</v>
      </c>
    </row>
    <row r="5" spans="1:5">
      <c r="A5" s="3" t="s">
        <v>1199</v>
      </c>
    </row>
    <row r="6" spans="1:5">
      <c r="A6" s="4" t="s">
        <v>180</v>
      </c>
      <c r="C6" s="6" t="n">
        <v>280000</v>
      </c>
      <c r="D6" s="6" t="n">
        <v>270000</v>
      </c>
      <c r="E6" s="6" t="n">
        <v>35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206</v>
      </c>
      <c r="C1" s="2" t="s">
        <v>1207</v>
      </c>
      <c r="S1" s="2" t="s">
        <v>1</v>
      </c>
    </row>
    <row r="2" spans="1:21">
      <c r="C2" s="2" t="s">
        <v>2</v>
      </c>
      <c r="D2" s="2" t="s">
        <v>466</v>
      </c>
      <c r="E2" s="2" t="s">
        <v>1208</v>
      </c>
      <c r="F2" s="2" t="s">
        <v>466</v>
      </c>
      <c r="G2" s="2" t="s">
        <v>4</v>
      </c>
      <c r="H2" s="2" t="s">
        <v>466</v>
      </c>
      <c r="I2" s="2" t="s">
        <v>1209</v>
      </c>
      <c r="J2" s="2" t="s">
        <v>466</v>
      </c>
      <c r="K2" s="2" t="s">
        <v>35</v>
      </c>
      <c r="L2" s="2" t="s">
        <v>466</v>
      </c>
      <c r="M2" s="2" t="s">
        <v>1210</v>
      </c>
      <c r="N2" s="2" t="s">
        <v>466</v>
      </c>
      <c r="O2" s="2" t="s">
        <v>1211</v>
      </c>
      <c r="P2" s="2" t="s">
        <v>466</v>
      </c>
      <c r="Q2" s="2" t="s">
        <v>1212</v>
      </c>
      <c r="R2" s="2" t="s">
        <v>466</v>
      </c>
      <c r="S2" s="2" t="s">
        <v>2</v>
      </c>
      <c r="T2" s="2" t="s">
        <v>35</v>
      </c>
      <c r="U2" s="2" t="s">
        <v>82</v>
      </c>
    </row>
    <row r="3" spans="1:21">
      <c r="A3" s="3" t="s">
        <v>1213</v>
      </c>
    </row>
    <row r="4" spans="1:21">
      <c r="A4" s="4" t="s">
        <v>1214</v>
      </c>
      <c r="C4" s="6" t="n">
        <v>-712100</v>
      </c>
      <c r="E4" s="6" t="n">
        <v>284900</v>
      </c>
      <c r="G4" s="6" t="n">
        <v>295100</v>
      </c>
      <c r="I4" s="6" t="n">
        <v>171600</v>
      </c>
      <c r="K4" s="6" t="n">
        <v>153300</v>
      </c>
      <c r="M4" s="6" t="n">
        <v>-314200</v>
      </c>
      <c r="O4" s="6" t="n">
        <v>101800</v>
      </c>
      <c r="Q4" s="6" t="n">
        <v>149200</v>
      </c>
      <c r="S4" s="6" t="n">
        <v>39539</v>
      </c>
      <c r="T4" s="6" t="n">
        <v>90133</v>
      </c>
      <c r="U4" s="6" t="n">
        <v>456921</v>
      </c>
    </row>
    <row r="5" spans="1:21">
      <c r="A5" s="4" t="s">
        <v>1215</v>
      </c>
      <c r="S5" s="5" t="n">
        <v>0</v>
      </c>
      <c r="T5" s="5" t="n">
        <v>0</v>
      </c>
      <c r="U5" s="5" t="n">
        <v>0</v>
      </c>
    </row>
    <row r="6" spans="1:21">
      <c r="A6" s="4" t="s">
        <v>1216</v>
      </c>
      <c r="S6" s="6" t="n">
        <v>39500</v>
      </c>
      <c r="T6" s="6" t="n">
        <v>90100</v>
      </c>
      <c r="U6" s="6" t="n">
        <v>456900</v>
      </c>
    </row>
    <row r="7" spans="1:21">
      <c r="A7" s="4" t="s">
        <v>1217</v>
      </c>
      <c r="S7" s="5" t="n">
        <v>15062567</v>
      </c>
      <c r="T7" s="5" t="n">
        <v>15410034</v>
      </c>
      <c r="U7" s="5" t="n">
        <v>15436286</v>
      </c>
    </row>
    <row r="8" spans="1:21">
      <c r="A8" s="4" t="s">
        <v>1215</v>
      </c>
      <c r="U8" s="5" t="n">
        <v>6363</v>
      </c>
    </row>
    <row r="9" spans="1:21">
      <c r="A9" s="4" t="s">
        <v>1218</v>
      </c>
      <c r="S9" s="5" t="n">
        <v>15062567</v>
      </c>
      <c r="T9" s="5" t="n">
        <v>15410034</v>
      </c>
      <c r="U9" s="5" t="n">
        <v>15442649</v>
      </c>
    </row>
    <row r="10" spans="1:21">
      <c r="A10" s="4" t="s">
        <v>1219</v>
      </c>
      <c r="B10" s="4" t="s">
        <v>468</v>
      </c>
      <c r="S10" s="5" t="n">
        <v>23947</v>
      </c>
      <c r="T10" s="5" t="n">
        <v>78345</v>
      </c>
      <c r="U10" s="5" t="n">
        <v>68429</v>
      </c>
    </row>
    <row r="11" spans="1:21"/>
    <row r="12" spans="1:21">
      <c r="A12" s="4" t="s">
        <v>466</v>
      </c>
      <c r="B12" s="4" t="s">
        <v>1220</v>
      </c>
    </row>
    <row r="13" spans="1:21">
      <c r="A13" s="4" t="s">
        <v>468</v>
      </c>
      <c r="B13" s="4" t="s">
        <v>1221</v>
      </c>
    </row>
  </sheetData>
  <mergeCells count="70">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A11:T11"/>
    <mergeCell ref="B12:T12"/>
    <mergeCell ref="B13:T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2</v>
      </c>
      <c r="B1" s="2" t="s">
        <v>1</v>
      </c>
    </row>
    <row r="2" spans="1:5">
      <c r="B2" s="2" t="s">
        <v>2</v>
      </c>
      <c r="C2" s="2" t="s">
        <v>35</v>
      </c>
      <c r="D2" s="2" t="s">
        <v>82</v>
      </c>
      <c r="E2" s="2" t="s">
        <v>149</v>
      </c>
    </row>
    <row r="3" spans="1:5">
      <c r="A3" s="3" t="s">
        <v>1223</v>
      </c>
    </row>
    <row r="4" spans="1:5">
      <c r="A4" s="4" t="s">
        <v>1224</v>
      </c>
      <c r="B4" s="6" t="n">
        <v>38800</v>
      </c>
      <c r="C4" s="6" t="n">
        <v>37000</v>
      </c>
      <c r="D4" s="6" t="n">
        <v>37500</v>
      </c>
    </row>
    <row r="5" spans="1:5">
      <c r="A5" s="4" t="s">
        <v>1225</v>
      </c>
      <c r="B5" s="5" t="n">
        <v>11823968</v>
      </c>
      <c r="C5" s="5" t="n">
        <v>12721399</v>
      </c>
    </row>
    <row r="6" spans="1:5">
      <c r="A6" s="4" t="s">
        <v>1226</v>
      </c>
      <c r="B6" s="5" t="n">
        <v>3572790</v>
      </c>
    </row>
    <row r="7" spans="1:5">
      <c r="A7" s="4" t="s">
        <v>1227</v>
      </c>
      <c r="B7" s="6" t="n">
        <v>7692710</v>
      </c>
      <c r="C7" s="6" t="n">
        <v>8514063</v>
      </c>
      <c r="D7" s="6" t="n">
        <v>7939945</v>
      </c>
      <c r="E7" s="6" t="n">
        <v>7554707</v>
      </c>
    </row>
    <row r="8" spans="1:5">
      <c r="A8" s="4" t="s">
        <v>378</v>
      </c>
    </row>
    <row r="9" spans="1:5">
      <c r="A9" s="3" t="s">
        <v>1223</v>
      </c>
    </row>
    <row r="10" spans="1:5">
      <c r="A10" s="4" t="s">
        <v>1228</v>
      </c>
      <c r="B10" s="5" t="n">
        <v>2038</v>
      </c>
    </row>
    <row r="11" spans="1:5">
      <c r="A11" s="4" t="s">
        <v>1229</v>
      </c>
    </row>
    <row r="12" spans="1:5">
      <c r="A12" s="3" t="s">
        <v>1223</v>
      </c>
    </row>
    <row r="13" spans="1:5">
      <c r="A13" s="4" t="s">
        <v>1230</v>
      </c>
      <c r="B13" s="6" t="n">
        <v>385200</v>
      </c>
    </row>
    <row r="14" spans="1:5">
      <c r="A14" s="4" t="s">
        <v>1225</v>
      </c>
      <c r="B14" s="5" t="n">
        <v>288900</v>
      </c>
    </row>
    <row r="15" spans="1:5">
      <c r="A15" s="4" t="s">
        <v>1226</v>
      </c>
      <c r="B15" s="5" t="n">
        <v>8300</v>
      </c>
    </row>
    <row r="16" spans="1:5">
      <c r="A16" s="4" t="s">
        <v>1231</v>
      </c>
    </row>
    <row r="17" spans="1:5">
      <c r="A17" s="3" t="s">
        <v>1223</v>
      </c>
    </row>
    <row r="18" spans="1:5">
      <c r="A18" s="4" t="s">
        <v>1227</v>
      </c>
      <c r="B18" s="6" t="n">
        <v>88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607</v>
      </c>
    </row>
    <row r="2" spans="1:2">
      <c r="A2" s="3" t="s">
        <v>1233</v>
      </c>
    </row>
    <row r="3" spans="1:2">
      <c r="A3" s="5" t="n">
        <v>2019</v>
      </c>
      <c r="B3" s="8" t="n">
        <v>39.2</v>
      </c>
    </row>
    <row r="4" spans="1:2">
      <c r="A4" s="5" t="n">
        <v>2020</v>
      </c>
      <c r="B4" s="9" t="n">
        <v>36.1</v>
      </c>
    </row>
    <row r="5" spans="1:2">
      <c r="A5" s="5" t="n">
        <v>2021</v>
      </c>
      <c r="B5" s="9" t="n">
        <v>32.9</v>
      </c>
    </row>
    <row r="6" spans="1:2">
      <c r="A6" s="5" t="n">
        <v>2022</v>
      </c>
      <c r="B6" s="9" t="n">
        <v>26.2</v>
      </c>
    </row>
    <row r="7" spans="1:2">
      <c r="A7" s="5" t="n">
        <v>2023</v>
      </c>
      <c r="B7" s="9" t="n">
        <v>24.9</v>
      </c>
    </row>
    <row r="8" spans="1:2">
      <c r="A8" s="4" t="s">
        <v>1234</v>
      </c>
      <c r="B8" s="8" t="n">
        <v>16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35</v>
      </c>
    </row>
    <row r="2" spans="1:3">
      <c r="A2" s="3" t="s">
        <v>1236</v>
      </c>
    </row>
    <row r="3" spans="1:3">
      <c r="A3" s="4" t="s">
        <v>1237</v>
      </c>
      <c r="B3" s="8" t="n">
        <v>133.7</v>
      </c>
      <c r="C3" s="8" t="n">
        <v>158.4</v>
      </c>
    </row>
    <row r="4" spans="1:3">
      <c r="A4" s="4" t="s">
        <v>1238</v>
      </c>
      <c r="B4" s="9" t="n">
        <v>130.2</v>
      </c>
      <c r="C4" s="5" t="n">
        <v>154</v>
      </c>
    </row>
    <row r="5" spans="1:3">
      <c r="A5" s="4" t="s">
        <v>492</v>
      </c>
    </row>
    <row r="6" spans="1:3">
      <c r="A6" s="3" t="s">
        <v>1236</v>
      </c>
    </row>
    <row r="7" spans="1:3">
      <c r="A7" s="4" t="s">
        <v>1237</v>
      </c>
      <c r="B7" s="9" t="n">
        <v>128.1</v>
      </c>
      <c r="C7" s="9" t="n">
        <v>152.4</v>
      </c>
    </row>
    <row r="8" spans="1:3">
      <c r="A8" s="4" t="s">
        <v>1238</v>
      </c>
      <c r="B8" s="9" t="n">
        <v>124.6</v>
      </c>
      <c r="C8" s="5" t="n">
        <v>148</v>
      </c>
    </row>
    <row r="9" spans="1:3">
      <c r="A9" s="4" t="s">
        <v>309</v>
      </c>
    </row>
    <row r="10" spans="1:3">
      <c r="A10" s="3" t="s">
        <v>1236</v>
      </c>
    </row>
    <row r="11" spans="1:3">
      <c r="A11" s="4" t="s">
        <v>1237</v>
      </c>
      <c r="B11" s="9" t="n">
        <v>5.6</v>
      </c>
      <c r="C11" s="5" t="n">
        <v>6</v>
      </c>
    </row>
    <row r="12" spans="1:3">
      <c r="A12" s="4" t="s">
        <v>1238</v>
      </c>
      <c r="B12" s="8" t="n">
        <v>5.6</v>
      </c>
      <c r="C12" s="6" t="n">
        <v>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4"/>
    <col customWidth="1" max="5" min="5" width="21"/>
    <col customWidth="1" max="6" min="6" width="14"/>
    <col customWidth="1" max="7" min="7" width="14"/>
    <col customWidth="1" max="8" min="8" width="14"/>
    <col customWidth="1" max="9" min="9" width="14"/>
    <col customWidth="1" max="10" min="10" width="14"/>
  </cols>
  <sheetData>
    <row r="1" spans="1:10">
      <c r="A1" s="1" t="s">
        <v>1239</v>
      </c>
      <c r="B1" s="2" t="s">
        <v>1</v>
      </c>
    </row>
    <row r="2" spans="1:10">
      <c r="B2" s="2" t="s">
        <v>1240</v>
      </c>
      <c r="C2" s="2" t="s">
        <v>612</v>
      </c>
      <c r="E2" s="2" t="s">
        <v>619</v>
      </c>
      <c r="F2" s="2" t="s">
        <v>357</v>
      </c>
      <c r="G2" s="2" t="s">
        <v>358</v>
      </c>
      <c r="H2" s="2" t="s">
        <v>359</v>
      </c>
      <c r="I2" s="2" t="s">
        <v>360</v>
      </c>
      <c r="J2" s="2" t="s">
        <v>361</v>
      </c>
    </row>
    <row r="3" spans="1:10">
      <c r="A3" s="3" t="s">
        <v>1241</v>
      </c>
    </row>
    <row r="4" spans="1:10">
      <c r="A4" s="4" t="s">
        <v>1242</v>
      </c>
      <c r="B4" s="5" t="n">
        <v>3</v>
      </c>
    </row>
    <row r="5" spans="1:10">
      <c r="A5" s="4" t="s">
        <v>1243</v>
      </c>
      <c r="B5" s="6" t="n">
        <v>5895600</v>
      </c>
      <c r="C5" s="6" t="n">
        <v>-23300</v>
      </c>
      <c r="D5" s="4" t="s">
        <v>466</v>
      </c>
      <c r="E5" s="6" t="n">
        <v>5767100</v>
      </c>
    </row>
    <row r="6" spans="1:10">
      <c r="A6" s="4" t="s">
        <v>84</v>
      </c>
      <c r="B6" s="6" t="n">
        <v>4976190</v>
      </c>
      <c r="C6" s="6" t="n">
        <v>4954990</v>
      </c>
      <c r="E6" s="6" t="n">
        <v>4975777</v>
      </c>
    </row>
    <row r="7" spans="1:10">
      <c r="A7" s="4" t="s">
        <v>404</v>
      </c>
    </row>
    <row r="8" spans="1:10">
      <c r="A8" s="3" t="s">
        <v>1241</v>
      </c>
    </row>
    <row r="9" spans="1:10">
      <c r="A9" s="4" t="s">
        <v>400</v>
      </c>
      <c r="F9" s="4" t="s">
        <v>414</v>
      </c>
    </row>
    <row r="10" spans="1:10">
      <c r="A10" s="4" t="s">
        <v>412</v>
      </c>
      <c r="B10" s="4" t="s">
        <v>415</v>
      </c>
    </row>
    <row r="11" spans="1:10">
      <c r="A11" s="4" t="s">
        <v>383</v>
      </c>
    </row>
    <row r="12" spans="1:10">
      <c r="A12" s="3" t="s">
        <v>1241</v>
      </c>
    </row>
    <row r="13" spans="1:10">
      <c r="A13" s="4" t="s">
        <v>384</v>
      </c>
      <c r="B13" s="4" t="s">
        <v>385</v>
      </c>
      <c r="G13" s="4" t="s">
        <v>385</v>
      </c>
    </row>
    <row r="14" spans="1:10">
      <c r="A14" s="4" t="s">
        <v>1244</v>
      </c>
    </row>
    <row r="15" spans="1:10">
      <c r="A15" s="3" t="s">
        <v>1241</v>
      </c>
    </row>
    <row r="16" spans="1:10">
      <c r="A16" s="4" t="s">
        <v>1245</v>
      </c>
      <c r="B16" s="4" t="s">
        <v>1246</v>
      </c>
      <c r="C16" s="4" t="s">
        <v>1247</v>
      </c>
      <c r="E16" s="4" t="s">
        <v>1248</v>
      </c>
    </row>
    <row r="17" spans="1:10">
      <c r="A17" s="4" t="s">
        <v>1249</v>
      </c>
    </row>
    <row r="18" spans="1:10">
      <c r="A18" s="3" t="s">
        <v>1241</v>
      </c>
    </row>
    <row r="19" spans="1:10">
      <c r="A19" s="4" t="s">
        <v>1245</v>
      </c>
      <c r="B19" s="4" t="s">
        <v>1250</v>
      </c>
      <c r="C19" s="4" t="s">
        <v>1251</v>
      </c>
      <c r="E19" s="4" t="s">
        <v>403</v>
      </c>
    </row>
    <row r="20" spans="1:10">
      <c r="A20" s="4" t="s">
        <v>1252</v>
      </c>
    </row>
    <row r="21" spans="1:10">
      <c r="A21" s="3" t="s">
        <v>1241</v>
      </c>
    </row>
    <row r="22" spans="1:10">
      <c r="A22" s="4" t="s">
        <v>1245</v>
      </c>
      <c r="B22" s="4" t="s">
        <v>396</v>
      </c>
      <c r="C22" s="4" t="s">
        <v>1253</v>
      </c>
      <c r="E22" s="4" t="s">
        <v>1253</v>
      </c>
    </row>
    <row r="23" spans="1:10">
      <c r="A23" s="4" t="s">
        <v>1254</v>
      </c>
    </row>
    <row r="24" spans="1:10">
      <c r="A24" s="3" t="s">
        <v>1241</v>
      </c>
    </row>
    <row r="25" spans="1:10">
      <c r="A25" s="4" t="s">
        <v>1245</v>
      </c>
      <c r="B25" s="4" t="s">
        <v>1255</v>
      </c>
      <c r="C25" s="4" t="s">
        <v>1251</v>
      </c>
      <c r="E25" s="4" t="s">
        <v>403</v>
      </c>
    </row>
    <row r="26" spans="1:10">
      <c r="A26" s="4" t="s">
        <v>1256</v>
      </c>
    </row>
    <row r="27" spans="1:10">
      <c r="A27" s="3" t="s">
        <v>1241</v>
      </c>
    </row>
    <row r="28" spans="1:10">
      <c r="A28" s="4" t="s">
        <v>1243</v>
      </c>
      <c r="B28" s="6" t="n">
        <v>1600000</v>
      </c>
      <c r="C28" s="6" t="n">
        <v>1500000</v>
      </c>
      <c r="E28" s="6" t="n">
        <v>1500000</v>
      </c>
    </row>
    <row r="29" spans="1:10">
      <c r="A29" s="4" t="s">
        <v>84</v>
      </c>
      <c r="B29" s="5" t="n">
        <v>1400000</v>
      </c>
      <c r="C29" s="5" t="n">
        <v>1400000</v>
      </c>
      <c r="E29" s="5" t="n">
        <v>1400000</v>
      </c>
    </row>
    <row r="30" spans="1:10">
      <c r="A30" s="4" t="s">
        <v>1257</v>
      </c>
    </row>
    <row r="31" spans="1:10">
      <c r="A31" s="3" t="s">
        <v>1241</v>
      </c>
    </row>
    <row r="32" spans="1:10">
      <c r="A32" s="4" t="s">
        <v>84</v>
      </c>
      <c r="B32" s="6" t="n">
        <v>583800</v>
      </c>
      <c r="C32" s="6" t="n">
        <v>612100</v>
      </c>
      <c r="E32" s="6" t="n">
        <v>622300</v>
      </c>
    </row>
    <row r="33" spans="1:10">
      <c r="A33" s="4" t="s">
        <v>1258</v>
      </c>
    </row>
    <row r="34" spans="1:10">
      <c r="A34" s="3" t="s">
        <v>1241</v>
      </c>
    </row>
    <row r="35" spans="1:10">
      <c r="A35" s="4" t="s">
        <v>400</v>
      </c>
      <c r="H35" s="4" t="s">
        <v>421</v>
      </c>
    </row>
    <row r="36" spans="1:10">
      <c r="A36" s="4" t="s">
        <v>412</v>
      </c>
      <c r="B36" s="4" t="s">
        <v>424</v>
      </c>
    </row>
    <row r="37" spans="1:10">
      <c r="A37" s="4" t="s">
        <v>1259</v>
      </c>
    </row>
    <row r="38" spans="1:10">
      <c r="A38" s="3" t="s">
        <v>1241</v>
      </c>
    </row>
    <row r="39" spans="1:10">
      <c r="A39" s="4" t="s">
        <v>400</v>
      </c>
      <c r="F39" s="4" t="s">
        <v>414</v>
      </c>
    </row>
    <row r="40" spans="1:10">
      <c r="A40" s="4" t="s">
        <v>412</v>
      </c>
      <c r="B40" s="4" t="s">
        <v>415</v>
      </c>
    </row>
    <row r="41" spans="1:10">
      <c r="A41" s="4" t="s">
        <v>635</v>
      </c>
    </row>
    <row r="42" spans="1:10">
      <c r="A42" s="3" t="s">
        <v>1241</v>
      </c>
    </row>
    <row r="43" spans="1:10">
      <c r="A43" s="4" t="s">
        <v>400</v>
      </c>
      <c r="I43" s="4" t="s">
        <v>401</v>
      </c>
      <c r="J43" s="4" t="s">
        <v>419</v>
      </c>
    </row>
    <row r="44" spans="1:10">
      <c r="A44" s="4" t="s">
        <v>412</v>
      </c>
      <c r="B44" s="4" t="s">
        <v>422</v>
      </c>
    </row>
    <row r="45" spans="1:10"/>
    <row r="46" spans="1:10">
      <c r="A46" s="4" t="s">
        <v>466</v>
      </c>
      <c r="B46" s="4" t="s">
        <v>1260</v>
      </c>
    </row>
  </sheetData>
  <mergeCells count="5">
    <mergeCell ref="A1:A2"/>
    <mergeCell ref="B1:E1"/>
    <mergeCell ref="C2:D2"/>
    <mergeCell ref="A45:J45"/>
    <mergeCell ref="B46:J4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261</v>
      </c>
      <c r="C1" s="2" t="s">
        <v>1</v>
      </c>
    </row>
    <row r="2" spans="1:7">
      <c r="C2" s="2" t="s">
        <v>2</v>
      </c>
      <c r="D2" s="2" t="s">
        <v>35</v>
      </c>
      <c r="F2" s="2" t="s">
        <v>82</v>
      </c>
    </row>
    <row r="3" spans="1:7">
      <c r="A3" s="3" t="s">
        <v>1241</v>
      </c>
    </row>
    <row r="4" spans="1:7">
      <c r="A4" s="4" t="s">
        <v>1243</v>
      </c>
      <c r="C4" s="6" t="n">
        <v>5895600</v>
      </c>
      <c r="D4" s="6" t="n">
        <v>-23300</v>
      </c>
      <c r="E4" s="4" t="s">
        <v>466</v>
      </c>
      <c r="F4" s="6" t="n">
        <v>5767100</v>
      </c>
    </row>
    <row r="5" spans="1:7">
      <c r="A5" s="4" t="s">
        <v>737</v>
      </c>
      <c r="C5" s="5" t="n">
        <v>5048400</v>
      </c>
      <c r="D5" s="5" t="n">
        <v>4965900</v>
      </c>
      <c r="F5" s="5" t="n">
        <v>5091800</v>
      </c>
    </row>
    <row r="6" spans="1:7">
      <c r="A6" s="4" t="s">
        <v>84</v>
      </c>
      <c r="C6" s="5" t="n">
        <v>4976190</v>
      </c>
      <c r="D6" s="5" t="n">
        <v>4954990</v>
      </c>
      <c r="F6" s="5" t="n">
        <v>4975777</v>
      </c>
    </row>
    <row r="7" spans="1:7">
      <c r="A7" s="4" t="s">
        <v>1262</v>
      </c>
      <c r="C7" s="5" t="n">
        <v>3520431</v>
      </c>
      <c r="D7" s="5" t="n">
        <v>3620197</v>
      </c>
      <c r="F7" s="5" t="n">
        <v>2917166</v>
      </c>
    </row>
    <row r="8" spans="1:7">
      <c r="A8" s="4" t="s">
        <v>92</v>
      </c>
      <c r="C8" s="5" t="n">
        <v>1617333</v>
      </c>
      <c r="D8" s="5" t="n">
        <v>1651177</v>
      </c>
      <c r="F8" s="5" t="n">
        <v>1657251</v>
      </c>
    </row>
    <row r="9" spans="1:7">
      <c r="A9" s="4" t="s">
        <v>1263</v>
      </c>
      <c r="B9" s="4" t="s">
        <v>468</v>
      </c>
      <c r="C9" s="5" t="n">
        <v>-161500</v>
      </c>
      <c r="D9" s="5" t="n">
        <v>-316400</v>
      </c>
      <c r="F9" s="5" t="n">
        <v>401300</v>
      </c>
      <c r="G9" s="4" t="s">
        <v>470</v>
      </c>
    </row>
    <row r="10" spans="1:7">
      <c r="A10" s="4" t="s">
        <v>85</v>
      </c>
      <c r="C10" s="5" t="n">
        <v>500534</v>
      </c>
      <c r="D10" s="5" t="n">
        <v>451016</v>
      </c>
      <c r="F10" s="5" t="n">
        <v>438455</v>
      </c>
    </row>
    <row r="11" spans="1:7">
      <c r="A11" s="4" t="s">
        <v>86</v>
      </c>
      <c r="C11" s="5" t="n">
        <v>-228994</v>
      </c>
    </row>
    <row r="12" spans="1:7">
      <c r="A12" s="4" t="s">
        <v>87</v>
      </c>
      <c r="C12" s="5" t="n">
        <v>-3241</v>
      </c>
      <c r="D12" s="5" t="n">
        <v>107222</v>
      </c>
      <c r="F12" s="5" t="n">
        <v>63205</v>
      </c>
    </row>
    <row r="13" spans="1:7">
      <c r="A13" s="4" t="s">
        <v>88</v>
      </c>
      <c r="C13" s="5" t="n">
        <v>1328</v>
      </c>
    </row>
    <row r="14" spans="1:7">
      <c r="A14" s="4" t="s">
        <v>88</v>
      </c>
      <c r="D14" s="5" t="n">
        <v>-16871</v>
      </c>
      <c r="F14" s="5" t="n">
        <v>-45165</v>
      </c>
    </row>
    <row r="15" spans="1:7">
      <c r="A15" s="4" t="s">
        <v>93</v>
      </c>
      <c r="C15" s="5" t="n">
        <v>1579309</v>
      </c>
      <c r="D15" s="5" t="n">
        <v>967104</v>
      </c>
      <c r="F15" s="5" t="n">
        <v>765226</v>
      </c>
    </row>
    <row r="16" spans="1:7">
      <c r="A16" s="4" t="s">
        <v>94</v>
      </c>
      <c r="C16" s="5" t="n">
        <v>15732</v>
      </c>
      <c r="D16" s="5" t="n">
        <v>46998</v>
      </c>
      <c r="F16" s="5" t="n">
        <v>42960</v>
      </c>
    </row>
    <row r="17" spans="1:7">
      <c r="A17" s="4" t="s">
        <v>95</v>
      </c>
      <c r="C17" s="5" t="n">
        <v>24039</v>
      </c>
      <c r="D17" s="5" t="n">
        <v>19419</v>
      </c>
      <c r="F17" s="5" t="n">
        <v>19012</v>
      </c>
    </row>
    <row r="18" spans="1:7">
      <c r="A18" s="4" t="s">
        <v>96</v>
      </c>
      <c r="C18" s="5" t="n">
        <v>90724</v>
      </c>
      <c r="D18" s="5" t="n">
        <v>83070</v>
      </c>
      <c r="F18" s="5" t="n">
        <v>81599</v>
      </c>
    </row>
    <row r="19" spans="1:7">
      <c r="A19" s="4" t="s">
        <v>98</v>
      </c>
      <c r="C19" s="5" t="n">
        <v>39592</v>
      </c>
      <c r="D19" s="5" t="n">
        <v>36690</v>
      </c>
      <c r="F19" s="5" t="n">
        <v>647805</v>
      </c>
    </row>
    <row r="20" spans="1:7">
      <c r="A20" s="4" t="s">
        <v>1264</v>
      </c>
    </row>
    <row r="21" spans="1:7">
      <c r="A21" s="3" t="s">
        <v>1241</v>
      </c>
    </row>
    <row r="22" spans="1:7">
      <c r="A22" s="4" t="s">
        <v>87</v>
      </c>
      <c r="B22" s="4" t="s">
        <v>466</v>
      </c>
      <c r="D22" s="5" t="n">
        <v>-1500</v>
      </c>
    </row>
    <row r="23" spans="1:7">
      <c r="A23" s="4" t="s">
        <v>1149</v>
      </c>
    </row>
    <row r="24" spans="1:7">
      <c r="A24" s="3" t="s">
        <v>1241</v>
      </c>
    </row>
    <row r="25" spans="1:7">
      <c r="A25" s="4" t="s">
        <v>1243</v>
      </c>
      <c r="C25" s="5" t="n">
        <v>5921800</v>
      </c>
      <c r="D25" s="5" t="n">
        <v>5720200</v>
      </c>
      <c r="F25" s="5" t="n">
        <v>5793000</v>
      </c>
    </row>
    <row r="26" spans="1:7">
      <c r="A26" s="4" t="s">
        <v>737</v>
      </c>
      <c r="C26" s="5" t="n">
        <v>5048400</v>
      </c>
      <c r="D26" s="5" t="n">
        <v>4965900</v>
      </c>
      <c r="F26" s="5" t="n">
        <v>5091800</v>
      </c>
    </row>
    <row r="27" spans="1:7">
      <c r="A27" s="4" t="s">
        <v>84</v>
      </c>
      <c r="C27" s="5" t="n">
        <v>4976200</v>
      </c>
      <c r="D27" s="5" t="n">
        <v>4955000</v>
      </c>
      <c r="F27" s="5" t="n">
        <v>4975800</v>
      </c>
    </row>
    <row r="28" spans="1:7">
      <c r="A28" s="4" t="s">
        <v>1262</v>
      </c>
      <c r="C28" s="5" t="n">
        <v>3520400</v>
      </c>
      <c r="D28" s="5" t="n">
        <v>3620200</v>
      </c>
      <c r="F28" s="5" t="n">
        <v>2917200</v>
      </c>
    </row>
    <row r="29" spans="1:7">
      <c r="A29" s="4" t="s">
        <v>92</v>
      </c>
      <c r="B29" s="4" t="s">
        <v>528</v>
      </c>
      <c r="C29" s="5" t="n">
        <v>1617300</v>
      </c>
      <c r="D29" s="5" t="n">
        <v>1651200</v>
      </c>
      <c r="F29" s="5" t="n">
        <v>1657300</v>
      </c>
    </row>
    <row r="30" spans="1:7">
      <c r="A30" s="4" t="s">
        <v>1263</v>
      </c>
      <c r="B30" s="4" t="s">
        <v>468</v>
      </c>
      <c r="C30" s="5" t="n">
        <v>-161500</v>
      </c>
      <c r="D30" s="5" t="n">
        <v>-316400</v>
      </c>
      <c r="F30" s="5" t="n">
        <v>401300</v>
      </c>
      <c r="G30" s="4" t="s">
        <v>470</v>
      </c>
    </row>
    <row r="31" spans="1:7">
      <c r="A31" s="4" t="s">
        <v>85</v>
      </c>
      <c r="C31" s="5" t="n">
        <v>484000</v>
      </c>
      <c r="D31" s="5" t="n">
        <v>437300</v>
      </c>
      <c r="F31" s="5" t="n">
        <v>430800</v>
      </c>
    </row>
    <row r="32" spans="1:7">
      <c r="A32" s="4" t="s">
        <v>86</v>
      </c>
      <c r="C32" s="5" t="n">
        <v>-184200</v>
      </c>
    </row>
    <row r="33" spans="1:7">
      <c r="A33" s="4" t="s">
        <v>87</v>
      </c>
      <c r="C33" s="5" t="n">
        <v>32500</v>
      </c>
      <c r="D33" s="5" t="n">
        <v>108700</v>
      </c>
      <c r="F33" s="5" t="n">
        <v>172700</v>
      </c>
    </row>
    <row r="34" spans="1:7">
      <c r="A34" s="4" t="s">
        <v>88</v>
      </c>
      <c r="C34" s="5" t="n">
        <v>-1300</v>
      </c>
    </row>
    <row r="35" spans="1:7">
      <c r="A35" s="4" t="s">
        <v>88</v>
      </c>
      <c r="D35" s="5" t="n">
        <v>-16900</v>
      </c>
      <c r="F35" s="5" t="n">
        <v>-45200</v>
      </c>
    </row>
    <row r="36" spans="1:7">
      <c r="A36" s="4" t="s">
        <v>93</v>
      </c>
      <c r="C36" s="5" t="n">
        <v>1545400</v>
      </c>
      <c r="D36" s="5" t="n">
        <v>927700</v>
      </c>
      <c r="F36" s="5" t="n">
        <v>723700</v>
      </c>
    </row>
    <row r="37" spans="1:7">
      <c r="A37" s="4" t="s">
        <v>94</v>
      </c>
      <c r="C37" s="5" t="n">
        <v>-1700</v>
      </c>
      <c r="D37" s="5" t="n">
        <v>1700</v>
      </c>
      <c r="F37" s="5" t="n">
        <v>1000</v>
      </c>
    </row>
    <row r="38" spans="1:7">
      <c r="A38" s="4" t="s">
        <v>95</v>
      </c>
      <c r="C38" s="5" t="n">
        <v>24000</v>
      </c>
      <c r="D38" s="5" t="n">
        <v>19400</v>
      </c>
      <c r="F38" s="5" t="n">
        <v>19000</v>
      </c>
    </row>
    <row r="39" spans="1:7">
      <c r="A39" s="4" t="s">
        <v>96</v>
      </c>
      <c r="C39" s="5" t="n">
        <v>37600</v>
      </c>
      <c r="D39" s="5" t="n">
        <v>30900</v>
      </c>
      <c r="F39" s="5" t="n">
        <v>29100</v>
      </c>
    </row>
    <row r="40" spans="1:7">
      <c r="A40" s="4" t="s">
        <v>98</v>
      </c>
      <c r="C40" s="5" t="n">
        <v>160800</v>
      </c>
      <c r="D40" s="5" t="n">
        <v>145400</v>
      </c>
      <c r="F40" s="5" t="n">
        <v>869000</v>
      </c>
    </row>
    <row r="41" spans="1:7">
      <c r="A41" s="4" t="s">
        <v>1265</v>
      </c>
    </row>
    <row r="42" spans="1:7">
      <c r="A42" s="3" t="s">
        <v>1241</v>
      </c>
    </row>
    <row r="43" spans="1:7">
      <c r="A43" s="4" t="s">
        <v>1243</v>
      </c>
      <c r="C43" s="5" t="n">
        <v>4451000</v>
      </c>
      <c r="D43" s="5" t="n">
        <v>4210600</v>
      </c>
      <c r="F43" s="5" t="n">
        <v>4330300</v>
      </c>
    </row>
    <row r="44" spans="1:7">
      <c r="A44" s="4" t="s">
        <v>737</v>
      </c>
      <c r="C44" s="5" t="n">
        <v>3969100</v>
      </c>
      <c r="D44" s="5" t="n">
        <v>3810100</v>
      </c>
      <c r="F44" s="5" t="n">
        <v>3969400</v>
      </c>
    </row>
    <row r="45" spans="1:7">
      <c r="A45" s="4" t="s">
        <v>84</v>
      </c>
      <c r="C45" s="5" t="n">
        <v>3939000</v>
      </c>
      <c r="D45" s="5" t="n">
        <v>3808700</v>
      </c>
      <c r="F45" s="5" t="n">
        <v>3845000</v>
      </c>
    </row>
    <row r="46" spans="1:7">
      <c r="A46" s="4" t="s">
        <v>1262</v>
      </c>
      <c r="C46" s="5" t="n">
        <v>2869300</v>
      </c>
      <c r="D46" s="5" t="n">
        <v>2785400</v>
      </c>
      <c r="F46" s="5" t="n">
        <v>2285400</v>
      </c>
    </row>
    <row r="47" spans="1:7">
      <c r="A47" s="4" t="s">
        <v>92</v>
      </c>
      <c r="B47" s="4" t="s">
        <v>528</v>
      </c>
      <c r="C47" s="5" t="n">
        <v>1282300</v>
      </c>
      <c r="D47" s="5" t="n">
        <v>1286700</v>
      </c>
      <c r="F47" s="5" t="n">
        <v>1299000</v>
      </c>
    </row>
    <row r="48" spans="1:7">
      <c r="A48" s="4" t="s">
        <v>1263</v>
      </c>
      <c r="B48" s="4" t="s">
        <v>468</v>
      </c>
      <c r="C48" s="5" t="n">
        <v>-212600</v>
      </c>
      <c r="D48" s="5" t="n">
        <v>-263400</v>
      </c>
      <c r="F48" s="5" t="n">
        <v>260600</v>
      </c>
      <c r="G48" s="4" t="s">
        <v>470</v>
      </c>
    </row>
    <row r="49" spans="1:7">
      <c r="A49" s="4" t="s">
        <v>1266</v>
      </c>
    </row>
    <row r="50" spans="1:7">
      <c r="A50" s="3" t="s">
        <v>1241</v>
      </c>
    </row>
    <row r="51" spans="1:7">
      <c r="A51" s="4" t="s">
        <v>1243</v>
      </c>
      <c r="C51" s="5" t="n">
        <v>1532700</v>
      </c>
      <c r="D51" s="5" t="n">
        <v>1557800</v>
      </c>
      <c r="F51" s="5" t="n">
        <v>1515500</v>
      </c>
    </row>
    <row r="52" spans="1:7">
      <c r="A52" s="4" t="s">
        <v>737</v>
      </c>
      <c r="C52" s="5" t="n">
        <v>1169400</v>
      </c>
      <c r="D52" s="5" t="n">
        <v>1233100</v>
      </c>
      <c r="F52" s="5" t="n">
        <v>1237200</v>
      </c>
    </row>
    <row r="53" spans="1:7">
      <c r="A53" s="4" t="s">
        <v>84</v>
      </c>
      <c r="C53" s="5" t="n">
        <v>1177300</v>
      </c>
      <c r="D53" s="5" t="n">
        <v>1181900</v>
      </c>
      <c r="F53" s="5" t="n">
        <v>1168000</v>
      </c>
    </row>
    <row r="54" spans="1:7">
      <c r="A54" s="4" t="s">
        <v>1262</v>
      </c>
      <c r="C54" s="5" t="n">
        <v>1067800</v>
      </c>
      <c r="D54" s="5" t="n">
        <v>1080100</v>
      </c>
      <c r="F54" s="5" t="n">
        <v>578400</v>
      </c>
    </row>
    <row r="55" spans="1:7">
      <c r="A55" s="4" t="s">
        <v>92</v>
      </c>
      <c r="B55" s="4" t="s">
        <v>528</v>
      </c>
      <c r="C55" s="5" t="n">
        <v>384900</v>
      </c>
      <c r="D55" s="5" t="n">
        <v>383400</v>
      </c>
      <c r="F55" s="5" t="n">
        <v>376200</v>
      </c>
    </row>
    <row r="56" spans="1:7">
      <c r="A56" s="4" t="s">
        <v>1263</v>
      </c>
      <c r="B56" s="4" t="s">
        <v>468</v>
      </c>
      <c r="C56" s="5" t="n">
        <v>-275400</v>
      </c>
      <c r="D56" s="5" t="n">
        <v>-281600</v>
      </c>
      <c r="F56" s="5" t="n">
        <v>213400</v>
      </c>
      <c r="G56" s="4" t="s">
        <v>470</v>
      </c>
    </row>
    <row r="57" spans="1:7">
      <c r="A57" s="4" t="s">
        <v>1267</v>
      </c>
    </row>
    <row r="58" spans="1:7">
      <c r="A58" s="3" t="s">
        <v>1241</v>
      </c>
    </row>
    <row r="59" spans="1:7">
      <c r="A59" s="4" t="s">
        <v>1243</v>
      </c>
      <c r="C59" s="5" t="n">
        <v>2918300</v>
      </c>
      <c r="D59" s="5" t="n">
        <v>2652800</v>
      </c>
      <c r="E59" s="4" t="s">
        <v>470</v>
      </c>
      <c r="F59" s="5" t="n">
        <v>2814800</v>
      </c>
      <c r="G59" s="4" t="s">
        <v>470</v>
      </c>
    </row>
    <row r="60" spans="1:7">
      <c r="A60" s="4" t="s">
        <v>737</v>
      </c>
      <c r="C60" s="5" t="n">
        <v>2799700</v>
      </c>
      <c r="D60" s="5" t="n">
        <v>2577000</v>
      </c>
      <c r="E60" s="4" t="s">
        <v>470</v>
      </c>
      <c r="F60" s="5" t="n">
        <v>2732200</v>
      </c>
      <c r="G60" s="4" t="s">
        <v>470</v>
      </c>
    </row>
    <row r="61" spans="1:7">
      <c r="A61" s="4" t="s">
        <v>84</v>
      </c>
      <c r="C61" s="5" t="n">
        <v>2761700</v>
      </c>
      <c r="D61" s="5" t="n">
        <v>2626800</v>
      </c>
      <c r="E61" s="4" t="s">
        <v>470</v>
      </c>
      <c r="F61" s="5" t="n">
        <v>2677000</v>
      </c>
      <c r="G61" s="4" t="s">
        <v>470</v>
      </c>
    </row>
    <row r="62" spans="1:7">
      <c r="A62" s="4" t="s">
        <v>1262</v>
      </c>
      <c r="C62" s="5" t="n">
        <v>1801500</v>
      </c>
      <c r="D62" s="5" t="n">
        <v>1705300</v>
      </c>
      <c r="E62" s="4" t="s">
        <v>470</v>
      </c>
      <c r="F62" s="5" t="n">
        <v>1707000</v>
      </c>
      <c r="G62" s="4" t="s">
        <v>470</v>
      </c>
    </row>
    <row r="63" spans="1:7">
      <c r="A63" s="4" t="s">
        <v>92</v>
      </c>
      <c r="B63" s="4" t="s">
        <v>528</v>
      </c>
      <c r="C63" s="5" t="n">
        <v>897400</v>
      </c>
      <c r="D63" s="5" t="n">
        <v>903300</v>
      </c>
      <c r="E63" s="4" t="s">
        <v>470</v>
      </c>
      <c r="F63" s="5" t="n">
        <v>922800</v>
      </c>
      <c r="G63" s="4" t="s">
        <v>470</v>
      </c>
    </row>
    <row r="64" spans="1:7">
      <c r="A64" s="4" t="s">
        <v>1263</v>
      </c>
      <c r="B64" s="4" t="s">
        <v>468</v>
      </c>
      <c r="C64" s="5" t="n">
        <v>62800</v>
      </c>
      <c r="D64" s="5" t="n">
        <v>18200</v>
      </c>
      <c r="E64" s="4" t="s">
        <v>470</v>
      </c>
      <c r="F64" s="5" t="n">
        <v>47200</v>
      </c>
      <c r="G64" s="4" t="s">
        <v>470</v>
      </c>
    </row>
    <row r="65" spans="1:7">
      <c r="A65" s="4" t="s">
        <v>1268</v>
      </c>
    </row>
    <row r="66" spans="1:7">
      <c r="A66" s="3" t="s">
        <v>1241</v>
      </c>
    </row>
    <row r="67" spans="1:7">
      <c r="A67" s="4" t="s">
        <v>1243</v>
      </c>
      <c r="C67" s="5" t="n">
        <v>1470800</v>
      </c>
      <c r="D67" s="5" t="n">
        <v>1509600</v>
      </c>
      <c r="F67" s="5" t="n">
        <v>1462700</v>
      </c>
    </row>
    <row r="68" spans="1:7">
      <c r="A68" s="4" t="s">
        <v>737</v>
      </c>
      <c r="C68" s="5" t="n">
        <v>1079300</v>
      </c>
      <c r="D68" s="5" t="n">
        <v>1155800</v>
      </c>
      <c r="F68" s="5" t="n">
        <v>1122400</v>
      </c>
    </row>
    <row r="69" spans="1:7">
      <c r="A69" s="4" t="s">
        <v>84</v>
      </c>
      <c r="C69" s="5" t="n">
        <v>1037200</v>
      </c>
      <c r="D69" s="5" t="n">
        <v>1146300</v>
      </c>
      <c r="F69" s="5" t="n">
        <v>1130800</v>
      </c>
    </row>
    <row r="70" spans="1:7">
      <c r="A70" s="4" t="s">
        <v>1262</v>
      </c>
      <c r="C70" s="5" t="n">
        <v>651100</v>
      </c>
      <c r="D70" s="5" t="n">
        <v>834800</v>
      </c>
      <c r="F70" s="5" t="n">
        <v>631800</v>
      </c>
    </row>
    <row r="71" spans="1:7">
      <c r="A71" s="4" t="s">
        <v>92</v>
      </c>
      <c r="B71" s="4" t="s">
        <v>528</v>
      </c>
      <c r="C71" s="5" t="n">
        <v>335000</v>
      </c>
      <c r="D71" s="5" t="n">
        <v>364500</v>
      </c>
      <c r="F71" s="5" t="n">
        <v>358300</v>
      </c>
    </row>
    <row r="72" spans="1:7">
      <c r="A72" s="4" t="s">
        <v>1263</v>
      </c>
      <c r="B72" s="4" t="s">
        <v>468</v>
      </c>
      <c r="C72" s="5" t="n">
        <v>51100</v>
      </c>
      <c r="D72" s="5" t="n">
        <v>-53000</v>
      </c>
      <c r="F72" s="5" t="n">
        <v>140700</v>
      </c>
      <c r="G72" s="4" t="s">
        <v>470</v>
      </c>
    </row>
    <row r="73" spans="1:7">
      <c r="A73" s="4" t="s">
        <v>1269</v>
      </c>
    </row>
    <row r="74" spans="1:7">
      <c r="A74" s="3" t="s">
        <v>1241</v>
      </c>
    </row>
    <row r="75" spans="1:7">
      <c r="A75" s="4" t="s">
        <v>1243</v>
      </c>
      <c r="C75" s="5" t="n">
        <v>1142000</v>
      </c>
      <c r="D75" s="5" t="n">
        <v>1056800</v>
      </c>
      <c r="F75" s="5" t="n">
        <v>1056400</v>
      </c>
    </row>
    <row r="76" spans="1:7">
      <c r="A76" s="4" t="s">
        <v>737</v>
      </c>
      <c r="C76" s="5" t="n">
        <v>773300</v>
      </c>
      <c r="D76" s="5" t="n">
        <v>724400</v>
      </c>
      <c r="F76" s="5" t="n">
        <v>734100</v>
      </c>
    </row>
    <row r="77" spans="1:7">
      <c r="A77" s="4" t="s">
        <v>84</v>
      </c>
      <c r="C77" s="5" t="n">
        <v>747300</v>
      </c>
      <c r="D77" s="5" t="n">
        <v>721700</v>
      </c>
      <c r="F77" s="5" t="n">
        <v>754500</v>
      </c>
    </row>
    <row r="78" spans="1:7">
      <c r="A78" s="4" t="s">
        <v>1262</v>
      </c>
      <c r="C78" s="5" t="n">
        <v>491200</v>
      </c>
      <c r="D78" s="5" t="n">
        <v>569900</v>
      </c>
      <c r="F78" s="5" t="n">
        <v>403800</v>
      </c>
    </row>
    <row r="79" spans="1:7">
      <c r="A79" s="4" t="s">
        <v>92</v>
      </c>
      <c r="B79" s="4" t="s">
        <v>528</v>
      </c>
      <c r="C79" s="5" t="n">
        <v>211900</v>
      </c>
      <c r="D79" s="5" t="n">
        <v>208900</v>
      </c>
      <c r="F79" s="5" t="n">
        <v>212300</v>
      </c>
    </row>
    <row r="80" spans="1:7">
      <c r="A80" s="4" t="s">
        <v>1263</v>
      </c>
      <c r="B80" s="4" t="s">
        <v>468</v>
      </c>
      <c r="C80" s="5" t="n">
        <v>44200</v>
      </c>
      <c r="D80" s="5" t="n">
        <v>-57100</v>
      </c>
      <c r="F80" s="5" t="n">
        <v>138400</v>
      </c>
      <c r="G80" s="4" t="s">
        <v>470</v>
      </c>
    </row>
    <row r="81" spans="1:7">
      <c r="A81" s="4" t="s">
        <v>1270</v>
      </c>
    </row>
    <row r="82" spans="1:7">
      <c r="A82" s="3" t="s">
        <v>1241</v>
      </c>
    </row>
    <row r="83" spans="1:7">
      <c r="A83" s="4" t="s">
        <v>1243</v>
      </c>
      <c r="C83" s="5" t="n">
        <v>328800</v>
      </c>
      <c r="D83" s="5" t="n">
        <v>290200</v>
      </c>
      <c r="F83" s="5" t="n">
        <v>266500</v>
      </c>
    </row>
    <row r="84" spans="1:7">
      <c r="A84" s="4" t="s">
        <v>737</v>
      </c>
      <c r="C84" s="5" t="n">
        <v>306000</v>
      </c>
      <c r="D84" s="5" t="n">
        <v>271200</v>
      </c>
      <c r="F84" s="5" t="n">
        <v>250000</v>
      </c>
    </row>
    <row r="85" spans="1:7">
      <c r="A85" s="4" t="s">
        <v>84</v>
      </c>
      <c r="C85" s="5" t="n">
        <v>289900</v>
      </c>
      <c r="D85" s="5" t="n">
        <v>260900</v>
      </c>
      <c r="F85" s="5" t="n">
        <v>237500</v>
      </c>
    </row>
    <row r="86" spans="1:7">
      <c r="A86" s="4" t="s">
        <v>1262</v>
      </c>
      <c r="C86" s="5" t="n">
        <v>159900</v>
      </c>
      <c r="D86" s="5" t="n">
        <v>143900</v>
      </c>
      <c r="F86" s="5" t="n">
        <v>125300</v>
      </c>
    </row>
    <row r="87" spans="1:7">
      <c r="A87" s="4" t="s">
        <v>92</v>
      </c>
      <c r="B87" s="4" t="s">
        <v>528</v>
      </c>
      <c r="C87" s="5" t="n">
        <v>123100</v>
      </c>
      <c r="D87" s="5" t="n">
        <v>112700</v>
      </c>
      <c r="F87" s="5" t="n">
        <v>107300</v>
      </c>
    </row>
    <row r="88" spans="1:7">
      <c r="A88" s="4" t="s">
        <v>1263</v>
      </c>
      <c r="B88" s="4" t="s">
        <v>468</v>
      </c>
      <c r="C88" s="5" t="n">
        <v>6900</v>
      </c>
      <c r="D88" s="5" t="n">
        <v>4300</v>
      </c>
      <c r="F88" s="5" t="n">
        <v>4900</v>
      </c>
      <c r="G88" s="4" t="s">
        <v>470</v>
      </c>
    </row>
    <row r="89" spans="1:7">
      <c r="A89" s="4" t="s">
        <v>1271</v>
      </c>
    </row>
    <row r="90" spans="1:7">
      <c r="A90" s="3" t="s">
        <v>1241</v>
      </c>
    </row>
    <row r="91" spans="1:7">
      <c r="A91" s="4" t="s">
        <v>1243</v>
      </c>
      <c r="D91" s="5" t="n">
        <v>162600</v>
      </c>
      <c r="F91" s="5" t="n">
        <v>139800</v>
      </c>
    </row>
    <row r="92" spans="1:7">
      <c r="A92" s="4" t="s">
        <v>737</v>
      </c>
      <c r="D92" s="5" t="n">
        <v>160200</v>
      </c>
      <c r="F92" s="5" t="n">
        <v>138300</v>
      </c>
    </row>
    <row r="93" spans="1:7">
      <c r="A93" s="4" t="s">
        <v>84</v>
      </c>
      <c r="D93" s="5" t="n">
        <v>163700</v>
      </c>
      <c r="F93" s="5" t="n">
        <v>138800</v>
      </c>
    </row>
    <row r="94" spans="1:7">
      <c r="A94" s="4" t="s">
        <v>1262</v>
      </c>
      <c r="D94" s="5" t="n">
        <v>121000</v>
      </c>
      <c r="F94" s="5" t="n">
        <v>102700</v>
      </c>
    </row>
    <row r="95" spans="1:7">
      <c r="A95" s="4" t="s">
        <v>92</v>
      </c>
      <c r="B95" s="4" t="s">
        <v>528</v>
      </c>
      <c r="D95" s="5" t="n">
        <v>42900</v>
      </c>
      <c r="F95" s="5" t="n">
        <v>38700</v>
      </c>
    </row>
    <row r="96" spans="1:7">
      <c r="A96" s="4" t="s">
        <v>1263</v>
      </c>
      <c r="B96" s="4" t="s">
        <v>468</v>
      </c>
      <c r="D96" s="5" t="n">
        <v>-200</v>
      </c>
      <c r="F96" s="5" t="n">
        <v>-2600</v>
      </c>
      <c r="G96" s="4" t="s">
        <v>470</v>
      </c>
    </row>
    <row r="97" spans="1:7">
      <c r="A97" s="4" t="s">
        <v>1020</v>
      </c>
    </row>
    <row r="98" spans="1:7">
      <c r="A98" s="3" t="s">
        <v>1241</v>
      </c>
    </row>
    <row r="99" spans="1:7">
      <c r="A99" s="4" t="s">
        <v>85</v>
      </c>
      <c r="C99" s="5" t="n">
        <v>3100</v>
      </c>
      <c r="D99" s="5" t="n">
        <v>2700</v>
      </c>
      <c r="F99" s="5" t="n">
        <v>-2300</v>
      </c>
    </row>
    <row r="100" spans="1:7">
      <c r="A100" s="4" t="s">
        <v>87</v>
      </c>
      <c r="C100" s="5" t="n">
        <v>900</v>
      </c>
      <c r="D100" s="5" t="n">
        <v>23000</v>
      </c>
      <c r="F100" s="5" t="n">
        <v>12800</v>
      </c>
    </row>
    <row r="101" spans="1:7">
      <c r="A101" s="4" t="s">
        <v>93</v>
      </c>
      <c r="C101" s="5" t="n">
        <v>1485600</v>
      </c>
      <c r="D101" s="5" t="n">
        <v>844900</v>
      </c>
      <c r="F101" s="5" t="n">
        <v>643100</v>
      </c>
    </row>
    <row r="102" spans="1:7">
      <c r="A102" s="4" t="s">
        <v>95</v>
      </c>
      <c r="C102" s="5" t="n">
        <v>24400</v>
      </c>
      <c r="D102" s="5" t="n">
        <v>20900</v>
      </c>
      <c r="F102" s="5" t="n">
        <v>22100</v>
      </c>
    </row>
    <row r="103" spans="1:7">
      <c r="A103" s="4" t="s">
        <v>96</v>
      </c>
      <c r="C103" s="5" t="n">
        <v>10500</v>
      </c>
      <c r="D103" s="5" t="n">
        <v>4000</v>
      </c>
      <c r="F103" s="5" t="n">
        <v>1900</v>
      </c>
    </row>
    <row r="104" spans="1:7">
      <c r="A104" s="4" t="s">
        <v>98</v>
      </c>
      <c r="C104" s="5" t="n">
        <v>58100</v>
      </c>
      <c r="D104" s="5" t="n">
        <v>52800</v>
      </c>
      <c r="F104" s="5" t="n">
        <v>21200</v>
      </c>
    </row>
    <row r="105" spans="1:7">
      <c r="A105" s="4" t="s">
        <v>1272</v>
      </c>
    </row>
    <row r="106" spans="1:7">
      <c r="A106" s="3" t="s">
        <v>1241</v>
      </c>
    </row>
    <row r="107" spans="1:7">
      <c r="A107" s="4" t="s">
        <v>1243</v>
      </c>
      <c r="C107" s="5" t="n">
        <v>5921800</v>
      </c>
      <c r="D107" s="5" t="n">
        <v>5720200</v>
      </c>
      <c r="F107" s="5" t="n">
        <v>5793000</v>
      </c>
    </row>
    <row r="108" spans="1:7">
      <c r="A108" s="4" t="s">
        <v>737</v>
      </c>
      <c r="C108" s="5" t="n">
        <v>5048400</v>
      </c>
      <c r="D108" s="5" t="n">
        <v>4965900</v>
      </c>
      <c r="F108" s="5" t="n">
        <v>5091800</v>
      </c>
    </row>
    <row r="109" spans="1:7">
      <c r="A109" s="4" t="s">
        <v>84</v>
      </c>
      <c r="C109" s="5" t="n">
        <v>4976200</v>
      </c>
      <c r="D109" s="5" t="n">
        <v>4955000</v>
      </c>
      <c r="F109" s="5" t="n">
        <v>4975800</v>
      </c>
    </row>
    <row r="110" spans="1:7">
      <c r="A110" s="4" t="s">
        <v>1262</v>
      </c>
      <c r="C110" s="5" t="n">
        <v>3520400</v>
      </c>
      <c r="D110" s="5" t="n">
        <v>3620200</v>
      </c>
      <c r="F110" s="5" t="n">
        <v>2917200</v>
      </c>
    </row>
    <row r="111" spans="1:7">
      <c r="A111" s="4" t="s">
        <v>92</v>
      </c>
      <c r="B111" s="4" t="s">
        <v>528</v>
      </c>
      <c r="C111" s="5" t="n">
        <v>1617300</v>
      </c>
      <c r="D111" s="5" t="n">
        <v>1651200</v>
      </c>
      <c r="F111" s="5" t="n">
        <v>1657300</v>
      </c>
    </row>
    <row r="112" spans="1:7">
      <c r="A112" s="4" t="s">
        <v>1263</v>
      </c>
      <c r="B112" s="4" t="s">
        <v>468</v>
      </c>
      <c r="C112" s="5" t="n">
        <v>-161500</v>
      </c>
      <c r="D112" s="5" t="n">
        <v>-316400</v>
      </c>
      <c r="F112" s="5" t="n">
        <v>401300</v>
      </c>
      <c r="G112" s="4" t="s">
        <v>470</v>
      </c>
    </row>
    <row r="113" spans="1:7">
      <c r="A113" s="4" t="s">
        <v>85</v>
      </c>
      <c r="C113" s="5" t="n">
        <v>480900</v>
      </c>
      <c r="D113" s="5" t="n">
        <v>434600</v>
      </c>
      <c r="F113" s="5" t="n">
        <v>433100</v>
      </c>
    </row>
    <row r="114" spans="1:7">
      <c r="A114" s="4" t="s">
        <v>86</v>
      </c>
      <c r="C114" s="5" t="n">
        <v>-184200</v>
      </c>
    </row>
    <row r="115" spans="1:7">
      <c r="A115" s="4" t="s">
        <v>87</v>
      </c>
      <c r="C115" s="5" t="n">
        <v>31600</v>
      </c>
      <c r="D115" s="5" t="n">
        <v>85700</v>
      </c>
      <c r="F115" s="5" t="n">
        <v>159900</v>
      </c>
    </row>
    <row r="116" spans="1:7">
      <c r="A116" s="4" t="s">
        <v>88</v>
      </c>
      <c r="C116" s="5" t="n">
        <v>-1300</v>
      </c>
    </row>
    <row r="117" spans="1:7">
      <c r="A117" s="4" t="s">
        <v>88</v>
      </c>
      <c r="D117" s="5" t="n">
        <v>-16900</v>
      </c>
      <c r="F117" s="5" t="n">
        <v>-45200</v>
      </c>
    </row>
    <row r="118" spans="1:7">
      <c r="A118" s="4" t="s">
        <v>93</v>
      </c>
      <c r="C118" s="5" t="n">
        <v>59800</v>
      </c>
      <c r="D118" s="5" t="n">
        <v>82800</v>
      </c>
      <c r="F118" s="5" t="n">
        <v>80600</v>
      </c>
    </row>
    <row r="119" spans="1:7">
      <c r="A119" s="4" t="s">
        <v>94</v>
      </c>
      <c r="C119" s="5" t="n">
        <v>-1700</v>
      </c>
      <c r="D119" s="5" t="n">
        <v>1700</v>
      </c>
      <c r="F119" s="5" t="n">
        <v>1000</v>
      </c>
    </row>
    <row r="120" spans="1:7">
      <c r="A120" s="4" t="s">
        <v>95</v>
      </c>
      <c r="C120" s="5" t="n">
        <v>-400</v>
      </c>
      <c r="D120" s="5" t="n">
        <v>-1500</v>
      </c>
      <c r="F120" s="5" t="n">
        <v>-3100</v>
      </c>
    </row>
    <row r="121" spans="1:7">
      <c r="A121" s="4" t="s">
        <v>96</v>
      </c>
      <c r="C121" s="5" t="n">
        <v>27100</v>
      </c>
      <c r="D121" s="5" t="n">
        <v>26900</v>
      </c>
      <c r="F121" s="5" t="n">
        <v>27200</v>
      </c>
    </row>
    <row r="122" spans="1:7">
      <c r="A122" s="4" t="s">
        <v>98</v>
      </c>
      <c r="C122" s="5" t="n">
        <v>102700</v>
      </c>
      <c r="D122" s="5" t="n">
        <v>92600</v>
      </c>
      <c r="F122" s="5" t="n">
        <v>847800</v>
      </c>
    </row>
    <row r="123" spans="1:7">
      <c r="A123" s="4" t="s">
        <v>1264</v>
      </c>
    </row>
    <row r="124" spans="1:7">
      <c r="A124" s="3" t="s">
        <v>1241</v>
      </c>
    </row>
    <row r="125" spans="1:7">
      <c r="A125" s="4" t="s">
        <v>1243</v>
      </c>
      <c r="B125" s="4" t="s">
        <v>466</v>
      </c>
      <c r="C125" s="5" t="n">
        <v>-26200</v>
      </c>
      <c r="D125" s="5" t="n">
        <v>-23300</v>
      </c>
      <c r="F125" s="5" t="n">
        <v>-25900</v>
      </c>
    </row>
    <row r="126" spans="1:7">
      <c r="A126" s="4" t="s">
        <v>85</v>
      </c>
      <c r="B126" s="4" t="s">
        <v>466</v>
      </c>
      <c r="C126" s="5" t="n">
        <v>16500</v>
      </c>
      <c r="D126" s="5" t="n">
        <v>13700</v>
      </c>
      <c r="F126" s="5" t="n">
        <v>7700</v>
      </c>
    </row>
    <row r="127" spans="1:7">
      <c r="A127" s="4" t="s">
        <v>86</v>
      </c>
      <c r="B127" s="4" t="s">
        <v>466</v>
      </c>
      <c r="C127" s="5" t="n">
        <v>-44800</v>
      </c>
    </row>
    <row r="128" spans="1:7">
      <c r="A128" s="4" t="s">
        <v>87</v>
      </c>
      <c r="B128" s="4" t="s">
        <v>466</v>
      </c>
      <c r="C128" s="5" t="n">
        <v>-35700</v>
      </c>
      <c r="D128" s="5" t="n">
        <v>-1500</v>
      </c>
      <c r="F128" s="5" t="n">
        <v>-109500</v>
      </c>
    </row>
    <row r="129" spans="1:7">
      <c r="A129" s="4" t="s">
        <v>93</v>
      </c>
      <c r="B129" s="4" t="s">
        <v>466</v>
      </c>
      <c r="C129" s="5" t="n">
        <v>33900</v>
      </c>
      <c r="D129" s="5" t="n">
        <v>39400</v>
      </c>
      <c r="F129" s="5" t="n">
        <v>41500</v>
      </c>
    </row>
    <row r="130" spans="1:7">
      <c r="A130" s="4" t="s">
        <v>94</v>
      </c>
      <c r="B130" s="4" t="s">
        <v>466</v>
      </c>
      <c r="C130" s="5" t="n">
        <v>17600</v>
      </c>
      <c r="D130" s="5" t="n">
        <v>45300</v>
      </c>
      <c r="F130" s="5" t="n">
        <v>42000</v>
      </c>
    </row>
    <row r="131" spans="1:7">
      <c r="A131" s="4" t="s">
        <v>96</v>
      </c>
      <c r="B131" s="4" t="s">
        <v>466</v>
      </c>
      <c r="C131" s="5" t="n">
        <v>53100</v>
      </c>
      <c r="D131" s="5" t="n">
        <v>52100</v>
      </c>
      <c r="F131" s="5" t="n">
        <v>52500</v>
      </c>
    </row>
    <row r="132" spans="1:7">
      <c r="A132" s="4" t="s">
        <v>98</v>
      </c>
      <c r="B132" s="4" t="s">
        <v>466</v>
      </c>
      <c r="C132" s="5" t="n">
        <v>-121200</v>
      </c>
      <c r="D132" s="5" t="n">
        <v>-108700</v>
      </c>
      <c r="F132" s="5" t="n">
        <v>-221200</v>
      </c>
    </row>
    <row r="133" spans="1:7">
      <c r="A133" s="4" t="s">
        <v>113</v>
      </c>
    </row>
    <row r="134" spans="1:7">
      <c r="A134" s="3" t="s">
        <v>1241</v>
      </c>
    </row>
    <row r="135" spans="1:7">
      <c r="A135" s="4" t="s">
        <v>114</v>
      </c>
      <c r="C135" s="5" t="n">
        <v>1643999</v>
      </c>
      <c r="D135" s="5" t="n">
        <v>928298</v>
      </c>
      <c r="F135" s="5" t="n">
        <v>698747</v>
      </c>
    </row>
    <row r="136" spans="1:7">
      <c r="A136" s="4" t="s">
        <v>1273</v>
      </c>
    </row>
    <row r="137" spans="1:7">
      <c r="A137" s="3" t="s">
        <v>1241</v>
      </c>
    </row>
    <row r="138" spans="1:7">
      <c r="A138" s="4" t="s">
        <v>114</v>
      </c>
      <c r="C138" s="5" t="n">
        <v>1596600</v>
      </c>
      <c r="D138" s="5" t="n">
        <v>912400</v>
      </c>
      <c r="F138" s="5" t="n">
        <v>682200</v>
      </c>
    </row>
    <row r="139" spans="1:7">
      <c r="A139" s="4" t="s">
        <v>1274</v>
      </c>
    </row>
    <row r="140" spans="1:7">
      <c r="A140" s="3" t="s">
        <v>1241</v>
      </c>
    </row>
    <row r="141" spans="1:7">
      <c r="A141" s="4" t="s">
        <v>114</v>
      </c>
      <c r="C141" s="5" t="n">
        <v>1574600</v>
      </c>
      <c r="D141" s="5" t="n">
        <v>896900</v>
      </c>
      <c r="F141" s="5" t="n">
        <v>677800</v>
      </c>
    </row>
    <row r="142" spans="1:7">
      <c r="A142" s="4" t="s">
        <v>1275</v>
      </c>
    </row>
    <row r="143" spans="1:7">
      <c r="A143" s="3" t="s">
        <v>1241</v>
      </c>
    </row>
    <row r="144" spans="1:7">
      <c r="A144" s="4" t="s">
        <v>114</v>
      </c>
      <c r="C144" s="5" t="n">
        <v>22000</v>
      </c>
      <c r="D144" s="5" t="n">
        <v>15500</v>
      </c>
      <c r="F144" s="5" t="n">
        <v>4400</v>
      </c>
    </row>
    <row r="145" spans="1:7">
      <c r="A145" s="4" t="s">
        <v>1276</v>
      </c>
    </row>
    <row r="146" spans="1:7">
      <c r="A146" s="3" t="s">
        <v>1241</v>
      </c>
    </row>
    <row r="147" spans="1:7">
      <c r="A147" s="4" t="s">
        <v>114</v>
      </c>
      <c r="B147" s="4" t="s">
        <v>466</v>
      </c>
      <c r="C147" s="6" t="n">
        <v>47400</v>
      </c>
      <c r="D147" s="6" t="n">
        <v>15900</v>
      </c>
      <c r="F147" s="6" t="n">
        <v>16600</v>
      </c>
    </row>
    <row r="148" spans="1:7"/>
    <row r="149" spans="1:7">
      <c r="A149" s="4" t="s">
        <v>466</v>
      </c>
      <c r="B149" s="4" t="s">
        <v>1260</v>
      </c>
    </row>
    <row r="150" spans="1:7">
      <c r="A150" s="4" t="s">
        <v>468</v>
      </c>
      <c r="B150" s="4" t="s">
        <v>1277</v>
      </c>
    </row>
    <row r="151" spans="1:7">
      <c r="A151" s="4" t="s">
        <v>470</v>
      </c>
      <c r="B151" s="4" t="s">
        <v>1278</v>
      </c>
    </row>
    <row r="152" spans="1:7">
      <c r="A152" s="4" t="s">
        <v>528</v>
      </c>
      <c r="B152" s="4" t="s">
        <v>1279</v>
      </c>
    </row>
  </sheetData>
  <mergeCells count="9">
    <mergeCell ref="A1:B2"/>
    <mergeCell ref="C1:G1"/>
    <mergeCell ref="D2:E2"/>
    <mergeCell ref="F2:G2"/>
    <mergeCell ref="A148:F148"/>
    <mergeCell ref="B149:F149"/>
    <mergeCell ref="B150:F150"/>
    <mergeCell ref="B151:F151"/>
    <mergeCell ref="B152:F15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5</v>
      </c>
      <c r="D2" s="2" t="s">
        <v>82</v>
      </c>
    </row>
    <row r="3" spans="1:4">
      <c r="A3" s="3" t="s">
        <v>1241</v>
      </c>
    </row>
    <row r="4" spans="1:4">
      <c r="A4" s="4" t="s">
        <v>1281</v>
      </c>
      <c r="B4" s="8" t="n">
        <v>1271.4</v>
      </c>
      <c r="C4" s="8" t="n">
        <v>1261.7</v>
      </c>
      <c r="D4" s="8" t="n">
        <v>125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282</v>
      </c>
      <c r="B1" s="2" t="s">
        <v>2</v>
      </c>
      <c r="C1" s="2" t="s">
        <v>35</v>
      </c>
      <c r="D1" s="2" t="s">
        <v>82</v>
      </c>
      <c r="E1" s="2" t="s">
        <v>149</v>
      </c>
    </row>
    <row r="2" spans="1:5">
      <c r="A2" s="3" t="s">
        <v>1241</v>
      </c>
    </row>
    <row r="3" spans="1:5">
      <c r="A3" s="4" t="s">
        <v>1283</v>
      </c>
      <c r="B3" s="6" t="n">
        <v>25344896</v>
      </c>
      <c r="C3" s="6" t="n">
        <v>25384317</v>
      </c>
    </row>
    <row r="4" spans="1:5">
      <c r="A4" s="4" t="s">
        <v>1284</v>
      </c>
      <c r="B4" s="5" t="n">
        <v>18561900</v>
      </c>
    </row>
    <row r="5" spans="1:5">
      <c r="A5" s="4" t="s">
        <v>1285</v>
      </c>
      <c r="B5" s="5" t="n">
        <v>7692710</v>
      </c>
      <c r="C5" s="6" t="n">
        <v>8514063</v>
      </c>
      <c r="D5" s="6" t="n">
        <v>7939945</v>
      </c>
      <c r="E5" s="6" t="n">
        <v>7554707</v>
      </c>
    </row>
    <row r="6" spans="1:5">
      <c r="A6" s="4" t="s">
        <v>1149</v>
      </c>
    </row>
    <row r="7" spans="1:5">
      <c r="A7" s="3" t="s">
        <v>1241</v>
      </c>
    </row>
    <row r="8" spans="1:5">
      <c r="A8" s="4" t="s">
        <v>1283</v>
      </c>
      <c r="B8" s="5" t="n">
        <v>24936200</v>
      </c>
    </row>
    <row r="9" spans="1:5">
      <c r="A9" s="4" t="s">
        <v>1284</v>
      </c>
      <c r="B9" s="5" t="n">
        <v>18205900</v>
      </c>
    </row>
    <row r="10" spans="1:5">
      <c r="A10" s="4" t="s">
        <v>1285</v>
      </c>
      <c r="B10" s="5" t="n">
        <v>8299200</v>
      </c>
    </row>
    <row r="11" spans="1:5">
      <c r="A11" s="4" t="s">
        <v>1265</v>
      </c>
    </row>
    <row r="12" spans="1:5">
      <c r="A12" s="3" t="s">
        <v>1241</v>
      </c>
    </row>
    <row r="13" spans="1:5">
      <c r="A13" s="4" t="s">
        <v>1283</v>
      </c>
      <c r="B13" s="5" t="n">
        <v>16502900</v>
      </c>
    </row>
    <row r="14" spans="1:5">
      <c r="A14" s="4" t="s">
        <v>1284</v>
      </c>
      <c r="B14" s="5" t="n">
        <v>12967900</v>
      </c>
    </row>
    <row r="15" spans="1:5">
      <c r="A15" s="4" t="s">
        <v>1285</v>
      </c>
      <c r="B15" s="5" t="n">
        <v>4723500</v>
      </c>
    </row>
    <row r="16" spans="1:5">
      <c r="A16" s="4" t="s">
        <v>1268</v>
      </c>
    </row>
    <row r="17" spans="1:5">
      <c r="A17" s="3" t="s">
        <v>1241</v>
      </c>
    </row>
    <row r="18" spans="1:5">
      <c r="A18" s="4" t="s">
        <v>1283</v>
      </c>
      <c r="B18" s="5" t="n">
        <v>6701600</v>
      </c>
    </row>
    <row r="19" spans="1:5">
      <c r="A19" s="4" t="s">
        <v>1284</v>
      </c>
      <c r="B19" s="5" t="n">
        <v>5105000</v>
      </c>
    </row>
    <row r="20" spans="1:5">
      <c r="A20" s="4" t="s">
        <v>1285</v>
      </c>
      <c r="B20" s="5" t="n">
        <v>2696400</v>
      </c>
    </row>
    <row r="21" spans="1:5">
      <c r="A21" s="4" t="s">
        <v>1272</v>
      </c>
    </row>
    <row r="22" spans="1:5">
      <c r="A22" s="3" t="s">
        <v>1241</v>
      </c>
    </row>
    <row r="23" spans="1:5">
      <c r="A23" s="4" t="s">
        <v>1283</v>
      </c>
      <c r="B23" s="5" t="n">
        <v>23204500</v>
      </c>
    </row>
    <row r="24" spans="1:5">
      <c r="A24" s="4" t="s">
        <v>1284</v>
      </c>
      <c r="B24" s="5" t="n">
        <v>18072900</v>
      </c>
    </row>
    <row r="25" spans="1:5">
      <c r="A25" s="4" t="s">
        <v>1285</v>
      </c>
      <c r="B25" s="5" t="n">
        <v>7419900</v>
      </c>
    </row>
    <row r="26" spans="1:5">
      <c r="A26" s="4" t="s">
        <v>1020</v>
      </c>
    </row>
    <row r="27" spans="1:5">
      <c r="A27" s="3" t="s">
        <v>1241</v>
      </c>
    </row>
    <row r="28" spans="1:5">
      <c r="A28" s="4" t="s">
        <v>1283</v>
      </c>
      <c r="B28" s="5" t="n">
        <v>1731700</v>
      </c>
    </row>
    <row r="29" spans="1:5">
      <c r="A29" s="4" t="s">
        <v>1284</v>
      </c>
      <c r="B29" s="5" t="n">
        <v>133000</v>
      </c>
    </row>
    <row r="30" spans="1:5">
      <c r="A30" s="4" t="s">
        <v>1285</v>
      </c>
      <c r="B30" s="5" t="n">
        <v>879300</v>
      </c>
    </row>
    <row r="31" spans="1:5">
      <c r="A31" s="4" t="s">
        <v>1286</v>
      </c>
    </row>
    <row r="32" spans="1:5">
      <c r="A32" s="3" t="s">
        <v>1241</v>
      </c>
    </row>
    <row r="33" spans="1:5">
      <c r="A33" s="4" t="s">
        <v>1283</v>
      </c>
      <c r="B33" s="5" t="n">
        <v>408700</v>
      </c>
    </row>
    <row r="34" spans="1:5">
      <c r="A34" s="4" t="s">
        <v>1284</v>
      </c>
      <c r="B34" s="5" t="n">
        <v>356000</v>
      </c>
    </row>
    <row r="35" spans="1:5">
      <c r="A35" s="4" t="s">
        <v>1285</v>
      </c>
      <c r="B35" s="6" t="n">
        <v>-6065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7</v>
      </c>
      <c r="C1" s="2" t="s">
        <v>1</v>
      </c>
    </row>
    <row r="2" spans="1:5">
      <c r="C2" s="2" t="s">
        <v>2</v>
      </c>
      <c r="D2" s="2" t="s">
        <v>35</v>
      </c>
      <c r="E2" s="2" t="s">
        <v>82</v>
      </c>
    </row>
    <row r="3" spans="1:5">
      <c r="A3" s="3" t="s">
        <v>1288</v>
      </c>
    </row>
    <row r="4" spans="1:5">
      <c r="A4" s="4" t="s">
        <v>114</v>
      </c>
      <c r="C4" s="6" t="n">
        <v>1643999</v>
      </c>
      <c r="D4" s="6" t="n">
        <v>928298</v>
      </c>
      <c r="E4" s="6" t="n">
        <v>698747</v>
      </c>
    </row>
    <row r="5" spans="1:5">
      <c r="A5" s="4" t="s">
        <v>1149</v>
      </c>
    </row>
    <row r="6" spans="1:5">
      <c r="A6" s="3" t="s">
        <v>1288</v>
      </c>
    </row>
    <row r="7" spans="1:5">
      <c r="A7" s="4" t="s">
        <v>114</v>
      </c>
      <c r="C7" s="5" t="n">
        <v>1596600</v>
      </c>
      <c r="D7" s="5" t="n">
        <v>912400</v>
      </c>
      <c r="E7" s="5" t="n">
        <v>682200</v>
      </c>
    </row>
    <row r="8" spans="1:5">
      <c r="A8" s="4" t="s">
        <v>1289</v>
      </c>
    </row>
    <row r="9" spans="1:5">
      <c r="A9" s="3" t="s">
        <v>1288</v>
      </c>
    </row>
    <row r="10" spans="1:5">
      <c r="A10" s="4" t="s">
        <v>114</v>
      </c>
      <c r="C10" s="5" t="n">
        <v>1574600</v>
      </c>
      <c r="D10" s="5" t="n">
        <v>896900</v>
      </c>
      <c r="E10" s="5" t="n">
        <v>677800</v>
      </c>
    </row>
    <row r="11" spans="1:5">
      <c r="A11" s="4" t="s">
        <v>1290</v>
      </c>
    </row>
    <row r="12" spans="1:5">
      <c r="A12" s="3" t="s">
        <v>1288</v>
      </c>
    </row>
    <row r="13" spans="1:5">
      <c r="A13" s="4" t="s">
        <v>114</v>
      </c>
      <c r="B13" s="4" t="s">
        <v>466</v>
      </c>
      <c r="C13" s="5" t="n">
        <v>917100</v>
      </c>
      <c r="D13" s="5" t="n">
        <v>393700</v>
      </c>
      <c r="E13" s="5" t="n">
        <v>177900</v>
      </c>
    </row>
    <row r="14" spans="1:5">
      <c r="A14" s="4" t="s">
        <v>1291</v>
      </c>
    </row>
    <row r="15" spans="1:5">
      <c r="A15" s="3" t="s">
        <v>1288</v>
      </c>
    </row>
    <row r="16" spans="1:5">
      <c r="A16" s="4" t="s">
        <v>114</v>
      </c>
      <c r="B16" s="4" t="s">
        <v>468</v>
      </c>
      <c r="C16" s="6" t="n">
        <v>657500</v>
      </c>
      <c r="D16" s="5" t="n">
        <v>502400</v>
      </c>
      <c r="E16" s="5" t="n">
        <v>500400</v>
      </c>
    </row>
    <row r="17" spans="1:5">
      <c r="A17" s="4" t="s">
        <v>1292</v>
      </c>
    </row>
    <row r="18" spans="1:5">
      <c r="A18" s="3" t="s">
        <v>1288</v>
      </c>
    </row>
    <row r="19" spans="1:5">
      <c r="A19" s="4" t="s">
        <v>114</v>
      </c>
      <c r="D19" s="6" t="n">
        <v>800</v>
      </c>
      <c r="E19" s="6" t="n">
        <v>-500</v>
      </c>
    </row>
    <row r="20" spans="1:5"/>
    <row r="21" spans="1:5">
      <c r="A21" s="4" t="s">
        <v>466</v>
      </c>
      <c r="B21" s="4" t="s">
        <v>1293</v>
      </c>
    </row>
    <row r="22" spans="1:5">
      <c r="A22" s="4" t="s">
        <v>468</v>
      </c>
      <c r="B22" s="4" t="s">
        <v>1294</v>
      </c>
    </row>
  </sheetData>
  <mergeCells count="5">
    <mergeCell ref="A1:B2"/>
    <mergeCell ref="C1:E1"/>
    <mergeCell ref="A20:D20"/>
    <mergeCell ref="B21:D21"/>
    <mergeCell ref="B22:D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03:56Z</dcterms:created>
  <dcterms:modified xmlns:dcterms="http://purl.org/dc/terms/" xmlns:xsi="http://www.w3.org/2001/XMLSchema-instance" xsi:type="dcterms:W3CDTF">2019-02-20T17:03:56Z</dcterms:modified>
</cp:coreProperties>
</file>